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AND PRESEN" sheetId="8" state="visible" r:id="rId8"/>
    <sheet xmlns:r="http://schemas.openxmlformats.org/officeDocument/2006/relationships" name="SUMMARY OF MATERIAL ACCOUNTING "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NET SALE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COST " sheetId="16" state="visible" r:id="rId16"/>
    <sheet xmlns:r="http://schemas.openxmlformats.org/officeDocument/2006/relationships" name="NET FINANCE RESULT" sheetId="17" state="visible" r:id="rId17"/>
    <sheet xmlns:r="http://schemas.openxmlformats.org/officeDocument/2006/relationships" name="EARNINGS PER SHARE" sheetId="18" state="visible" r:id="rId18"/>
    <sheet xmlns:r="http://schemas.openxmlformats.org/officeDocument/2006/relationships" name="INCOME TAX AND SOCIAL CONTRIBUT"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IMPAIRMENT OF NON-FINANCIAL ASS" sheetId="22" state="visible" r:id="rId22"/>
    <sheet xmlns:r="http://schemas.openxmlformats.org/officeDocument/2006/relationships" name="INTANGIBLES" sheetId="23" state="visible" r:id="rId23"/>
    <sheet xmlns:r="http://schemas.openxmlformats.org/officeDocument/2006/relationships" name="RECOVERABLE TAXES" sheetId="24" state="visible" r:id="rId24"/>
    <sheet xmlns:r="http://schemas.openxmlformats.org/officeDocument/2006/relationships" name="INVENTORY" sheetId="25" state="visible" r:id="rId25"/>
    <sheet xmlns:r="http://schemas.openxmlformats.org/officeDocument/2006/relationships" name="TRADE RECEIVABLES" sheetId="26" state="visible" r:id="rId26"/>
    <sheet xmlns:r="http://schemas.openxmlformats.org/officeDocument/2006/relationships" name="CASH AND CASH EQUIVALENTS AND I" sheetId="27" state="visible" r:id="rId27"/>
    <sheet xmlns:r="http://schemas.openxmlformats.org/officeDocument/2006/relationships" name="CHANGES IN EQUITY" sheetId="28" state="visible" r:id="rId28"/>
    <sheet xmlns:r="http://schemas.openxmlformats.org/officeDocument/2006/relationships" name="INTEREST-BEARING LOANS AND BORR" sheetId="29" state="visible" r:id="rId29"/>
    <sheet xmlns:r="http://schemas.openxmlformats.org/officeDocument/2006/relationships" name="EMPLOYEE BENEFITS" sheetId="30" state="visible" r:id="rId30"/>
    <sheet xmlns:r="http://schemas.openxmlformats.org/officeDocument/2006/relationships" name="SHARE-BASED PAYMENTS" sheetId="31" state="visible" r:id="rId31"/>
    <sheet xmlns:r="http://schemas.openxmlformats.org/officeDocument/2006/relationships" name="TRADE PAYABLES" sheetId="32" state="visible" r:id="rId32"/>
    <sheet xmlns:r="http://schemas.openxmlformats.org/officeDocument/2006/relationships" name="PROVISIONS, CONTINGENT LIABILIT" sheetId="33" state="visible" r:id="rId33"/>
    <sheet xmlns:r="http://schemas.openxmlformats.org/officeDocument/2006/relationships" name="FINANCIAL INSTRUMENTS AND RISKS" sheetId="34" state="visible" r:id="rId34"/>
    <sheet xmlns:r="http://schemas.openxmlformats.org/officeDocument/2006/relationships" name="COLLATERAL AND CONTRACTUAL COMM" sheetId="35" state="visible" r:id="rId35"/>
    <sheet xmlns:r="http://schemas.openxmlformats.org/officeDocument/2006/relationships" name="RELATED PARTIES" sheetId="36" state="visible" r:id="rId36"/>
    <sheet xmlns:r="http://schemas.openxmlformats.org/officeDocument/2006/relationships" name="EVENTS AFTER THE REPORTING PERI" sheetId="37" state="visible" r:id="rId37"/>
    <sheet xmlns:r="http://schemas.openxmlformats.org/officeDocument/2006/relationships" name="SUMMARY OF MATERIAL ACCOUNTIN_2" sheetId="38" state="visible" r:id="rId38"/>
    <sheet xmlns:r="http://schemas.openxmlformats.org/officeDocument/2006/relationships" name="BASIS OF PREPARATION AND PRES_2" sheetId="39" state="visible" r:id="rId39"/>
    <sheet xmlns:r="http://schemas.openxmlformats.org/officeDocument/2006/relationships" name="SEGMENT REPORTING (Tables)" sheetId="40" state="visible" r:id="rId40"/>
    <sheet xmlns:r="http://schemas.openxmlformats.org/officeDocument/2006/relationships" name="NET SALES (Tables)" sheetId="41" state="visible" r:id="rId41"/>
    <sheet xmlns:r="http://schemas.openxmlformats.org/officeDocument/2006/relationships" name="OTHER OPERATING INCOME_(EXPEN_2" sheetId="42" state="visible" r:id="rId42"/>
    <sheet xmlns:r="http://schemas.openxmlformats.org/officeDocument/2006/relationships" name="EXCEPTIONAL ITEMS (Tables)" sheetId="43" state="visible" r:id="rId43"/>
    <sheet xmlns:r="http://schemas.openxmlformats.org/officeDocument/2006/relationships" name="PAYROLL AND RELATED BENEFITS (T" sheetId="44" state="visible" r:id="rId44"/>
    <sheet xmlns:r="http://schemas.openxmlformats.org/officeDocument/2006/relationships" name="ADDITIONAL INFORMATION ON COS_2" sheetId="45" state="visible" r:id="rId45"/>
    <sheet xmlns:r="http://schemas.openxmlformats.org/officeDocument/2006/relationships" name="NET FINANCE RESULT (Tables)" sheetId="46" state="visible" r:id="rId46"/>
    <sheet xmlns:r="http://schemas.openxmlformats.org/officeDocument/2006/relationships" name="EARNINGS PER SHARE (Tables)" sheetId="47" state="visible" r:id="rId47"/>
    <sheet xmlns:r="http://schemas.openxmlformats.org/officeDocument/2006/relationships" name="INCOME TAX AND SOCIAL CONTRIB_2"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IMPAIRMENT OF NON-FINANCIAL A_2" sheetId="51" state="visible" r:id="rId51"/>
    <sheet xmlns:r="http://schemas.openxmlformats.org/officeDocument/2006/relationships" name="INTANGIBLES (Tables)" sheetId="52" state="visible" r:id="rId52"/>
    <sheet xmlns:r="http://schemas.openxmlformats.org/officeDocument/2006/relationships" name="RECOVERABLE TAXES (Tables)" sheetId="53" state="visible" r:id="rId53"/>
    <sheet xmlns:r="http://schemas.openxmlformats.org/officeDocument/2006/relationships" name="INVENTORY (Tables)" sheetId="54" state="visible" r:id="rId54"/>
    <sheet xmlns:r="http://schemas.openxmlformats.org/officeDocument/2006/relationships" name="TRADE RECEIVABLES (Tables)" sheetId="55" state="visible" r:id="rId55"/>
    <sheet xmlns:r="http://schemas.openxmlformats.org/officeDocument/2006/relationships" name="CASH AND CASH EQUIVALENTS AND_2" sheetId="56" state="visible" r:id="rId56"/>
    <sheet xmlns:r="http://schemas.openxmlformats.org/officeDocument/2006/relationships" name="CHANGES IN EQUITY (Tables)" sheetId="57" state="visible" r:id="rId57"/>
    <sheet xmlns:r="http://schemas.openxmlformats.org/officeDocument/2006/relationships" name="INTEREST-BEARING LOANS AND BO_2" sheetId="58" state="visible" r:id="rId58"/>
    <sheet xmlns:r="http://schemas.openxmlformats.org/officeDocument/2006/relationships" name="EMPLOYEE BENEFITS (Tables)" sheetId="59" state="visible" r:id="rId59"/>
    <sheet xmlns:r="http://schemas.openxmlformats.org/officeDocument/2006/relationships" name="SHARE-BASED PAYMENTS (Tables)" sheetId="60" state="visible" r:id="rId60"/>
    <sheet xmlns:r="http://schemas.openxmlformats.org/officeDocument/2006/relationships" name="TRADE PAYABLES (Tables)" sheetId="61" state="visible" r:id="rId61"/>
    <sheet xmlns:r="http://schemas.openxmlformats.org/officeDocument/2006/relationships" name="PROVISIONS, CONTINGENT LIABIL_2" sheetId="62" state="visible" r:id="rId62"/>
    <sheet xmlns:r="http://schemas.openxmlformats.org/officeDocument/2006/relationships" name="FINANCIAL INSTRUMENTS AND RIS_2" sheetId="63" state="visible" r:id="rId63"/>
    <sheet xmlns:r="http://schemas.openxmlformats.org/officeDocument/2006/relationships" name="COLLATERAL AND CONTRACTUAL CO_2" sheetId="64" state="visible" r:id="rId64"/>
    <sheet xmlns:r="http://schemas.openxmlformats.org/officeDocument/2006/relationships" name="RELATED PARTIES (Tables)" sheetId="65" state="visible" r:id="rId65"/>
    <sheet xmlns:r="http://schemas.openxmlformats.org/officeDocument/2006/relationships" name="CORPORATE INFORMATION (Details " sheetId="66" state="visible" r:id="rId66"/>
    <sheet xmlns:r="http://schemas.openxmlformats.org/officeDocument/2006/relationships" name="BASIS OF PREPARATION AND PRES_3" sheetId="67" state="visible" r:id="rId67"/>
    <sheet xmlns:r="http://schemas.openxmlformats.org/officeDocument/2006/relationships" name="SEGMENT REPORTING - Reportable " sheetId="68" state="visible" r:id="rId68"/>
    <sheet xmlns:r="http://schemas.openxmlformats.org/officeDocument/2006/relationships" name="SEGMENT REPORTING - Additional " sheetId="69" state="visible" r:id="rId69"/>
    <sheet xmlns:r="http://schemas.openxmlformats.org/officeDocument/2006/relationships" name="SEGMENT REPORTING (Details Narr" sheetId="70" state="visible" r:id="rId70"/>
    <sheet xmlns:r="http://schemas.openxmlformats.org/officeDocument/2006/relationships" name="NET SALES (Details)" sheetId="71" state="visible" r:id="rId71"/>
    <sheet xmlns:r="http://schemas.openxmlformats.org/officeDocument/2006/relationships" name="NET SALES (Details Narrative)" sheetId="72" state="visible" r:id="rId72"/>
    <sheet xmlns:r="http://schemas.openxmlformats.org/officeDocument/2006/relationships" name="OTHER OPERATING INCOME_(EXPEN_3" sheetId="73" state="visible" r:id="rId73"/>
    <sheet xmlns:r="http://schemas.openxmlformats.org/officeDocument/2006/relationships" name="EXCEPTIONAL ITEMS (Details)" sheetId="74" state="visible" r:id="rId74"/>
    <sheet xmlns:r="http://schemas.openxmlformats.org/officeDocument/2006/relationships" name="PAYROLL AND RELATED BENEFITS (D" sheetId="75" state="visible" r:id="rId75"/>
    <sheet xmlns:r="http://schemas.openxmlformats.org/officeDocument/2006/relationships" name="PAYROLL AND RELATED BENEFITS _2" sheetId="76" state="visible" r:id="rId76"/>
    <sheet xmlns:r="http://schemas.openxmlformats.org/officeDocument/2006/relationships" name="ADDITIONAL INFORMATION ON COS_3" sheetId="77" state="visible" r:id="rId77"/>
    <sheet xmlns:r="http://schemas.openxmlformats.org/officeDocument/2006/relationships" name="NET FINANCE RESULT (Details)" sheetId="78" state="visible" r:id="rId78"/>
    <sheet xmlns:r="http://schemas.openxmlformats.org/officeDocument/2006/relationships" name="NET FINANCE RESULT (Details 1)" sheetId="79" state="visible" r:id="rId79"/>
    <sheet xmlns:r="http://schemas.openxmlformats.org/officeDocument/2006/relationships" name="NET FINANCE RESULT (Details 2)" sheetId="80" state="visible" r:id="rId80"/>
    <sheet xmlns:r="http://schemas.openxmlformats.org/officeDocument/2006/relationships" name="EARNINGS PER SHARE (Details)" sheetId="81" state="visible" r:id="rId81"/>
    <sheet xmlns:r="http://schemas.openxmlformats.org/officeDocument/2006/relationships" name="INCOME TAX AND SOCIAL CONTRIB_3" sheetId="82" state="visible" r:id="rId82"/>
    <sheet xmlns:r="http://schemas.openxmlformats.org/officeDocument/2006/relationships" name="INCOME TAX AND SOCIAL CONTRIB_4" sheetId="83" state="visible" r:id="rId83"/>
    <sheet xmlns:r="http://schemas.openxmlformats.org/officeDocument/2006/relationships" name="INCOME TAX AND SOCIAL CONTRIB_5" sheetId="84" state="visible" r:id="rId84"/>
    <sheet xmlns:r="http://schemas.openxmlformats.org/officeDocument/2006/relationships" name="INCOME TAX AND SOCIAL CONTRIB_6" sheetId="85" state="visible" r:id="rId85"/>
    <sheet xmlns:r="http://schemas.openxmlformats.org/officeDocument/2006/relationships" name="INCOME TAX AND SOCIAL CONTRIB_7" sheetId="86" state="visible" r:id="rId86"/>
    <sheet xmlns:r="http://schemas.openxmlformats.org/officeDocument/2006/relationships" name="INCOME TAX AND SOCIAL CONTRIB_8" sheetId="87" state="visible" r:id="rId87"/>
    <sheet xmlns:r="http://schemas.openxmlformats.org/officeDocument/2006/relationships" name="INCOME TAX AND SOCIAL CONTRIB_9" sheetId="88" state="visible" r:id="rId88"/>
    <sheet xmlns:r="http://schemas.openxmlformats.org/officeDocument/2006/relationships" name="INCOME TAX AND SOCIAL CONTRI_10"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PROPERTY, PLANT AND EQUIPMENT_5" sheetId="93" state="visible" r:id="rId93"/>
    <sheet xmlns:r="http://schemas.openxmlformats.org/officeDocument/2006/relationships" name="GOODWILL (Details)" sheetId="94" state="visible" r:id="rId94"/>
    <sheet xmlns:r="http://schemas.openxmlformats.org/officeDocument/2006/relationships" name="GOODWILL (Details 1)" sheetId="95" state="visible" r:id="rId95"/>
    <sheet xmlns:r="http://schemas.openxmlformats.org/officeDocument/2006/relationships" name="GOODWILL (Details Narrative)" sheetId="96" state="visible" r:id="rId96"/>
    <sheet xmlns:r="http://schemas.openxmlformats.org/officeDocument/2006/relationships" name="IMPAIRMENT OF NON-FINANCIAL A_3" sheetId="97" state="visible" r:id="rId97"/>
    <sheet xmlns:r="http://schemas.openxmlformats.org/officeDocument/2006/relationships" name="IMPAIRMENT OF NON-FINANCIAL A_4" sheetId="98" state="visible" r:id="rId98"/>
    <sheet xmlns:r="http://schemas.openxmlformats.org/officeDocument/2006/relationships" name="INTANGIBLES - Reconciliation of" sheetId="99" state="visible" r:id="rId99"/>
    <sheet xmlns:r="http://schemas.openxmlformats.org/officeDocument/2006/relationships" name="INTANGIBLES - Intangible Assets" sheetId="100" state="visible" r:id="rId100"/>
    <sheet xmlns:r="http://schemas.openxmlformats.org/officeDocument/2006/relationships" name="INTANGIBLES (Details Narrative)" sheetId="101" state="visible" r:id="rId101"/>
    <sheet xmlns:r="http://schemas.openxmlformats.org/officeDocument/2006/relationships" name="RECOVERABLE TAXEs  (Details)" sheetId="102" state="visible" r:id="rId102"/>
    <sheet xmlns:r="http://schemas.openxmlformats.org/officeDocument/2006/relationships" name="INVENTORY  (Details)" sheetId="103" state="visible" r:id="rId103"/>
    <sheet xmlns:r="http://schemas.openxmlformats.org/officeDocument/2006/relationships" name="INVENTORY  (Details 1)" sheetId="104" state="visible" r:id="rId104"/>
    <sheet xmlns:r="http://schemas.openxmlformats.org/officeDocument/2006/relationships" name="TRADE RECEIVABLES - Current Tra" sheetId="105" state="visible" r:id="rId105"/>
    <sheet xmlns:r="http://schemas.openxmlformats.org/officeDocument/2006/relationships" name="TRADE RECEIVABLES - Aging of Ou" sheetId="106" state="visible" r:id="rId106"/>
    <sheet xmlns:r="http://schemas.openxmlformats.org/officeDocument/2006/relationships" name="TRADE RECEIVABLES - Estimated L" sheetId="107" state="visible" r:id="rId107"/>
    <sheet xmlns:r="http://schemas.openxmlformats.org/officeDocument/2006/relationships" name="CASH AND CASH EQUIVALENTS AND_3" sheetId="108" state="visible" r:id="rId108"/>
    <sheet xmlns:r="http://schemas.openxmlformats.org/officeDocument/2006/relationships" name="CASH AND CASH EQUIVALENTS AND_4" sheetId="109" state="visible" r:id="rId109"/>
    <sheet xmlns:r="http://schemas.openxmlformats.org/officeDocument/2006/relationships" name="CASH AND CASH EQUIVALENTS AND_5" sheetId="110" state="visible" r:id="rId110"/>
    <sheet xmlns:r="http://schemas.openxmlformats.org/officeDocument/2006/relationships" name="CHANGES IN EQUITY - Capital Sto" sheetId="111" state="visible" r:id="rId111"/>
    <sheet xmlns:r="http://schemas.openxmlformats.org/officeDocument/2006/relationships" name="CHANGES IN EQUITY - Capital Res" sheetId="112" state="visible" r:id="rId112"/>
    <sheet xmlns:r="http://schemas.openxmlformats.org/officeDocument/2006/relationships" name="CHANGES IN EQUITY - Treasury Sh" sheetId="113" state="visible" r:id="rId113"/>
    <sheet xmlns:r="http://schemas.openxmlformats.org/officeDocument/2006/relationships" name="CHANGES IN EQUITY - Net Income " sheetId="114" state="visible" r:id="rId114"/>
    <sheet xmlns:r="http://schemas.openxmlformats.org/officeDocument/2006/relationships" name="CHANGES IN EQUITY - Interest on" sheetId="115" state="visible" r:id="rId115"/>
    <sheet xmlns:r="http://schemas.openxmlformats.org/officeDocument/2006/relationships" name="CHANGES IN EQUITY - Basis for D" sheetId="116" state="visible" r:id="rId116"/>
    <sheet xmlns:r="http://schemas.openxmlformats.org/officeDocument/2006/relationships" name="CHANGES IN EQUITY - Carrying Va" sheetId="117" state="visible" r:id="rId117"/>
    <sheet xmlns:r="http://schemas.openxmlformats.org/officeDocument/2006/relationships" name="CHANGES IN EQUITY (Details Narr" sheetId="118" state="visible" r:id="rId118"/>
    <sheet xmlns:r="http://schemas.openxmlformats.org/officeDocument/2006/relationships" name="INTEREST-BEARING LOANS AND BO_3" sheetId="119" state="visible" r:id="rId119"/>
    <sheet xmlns:r="http://schemas.openxmlformats.org/officeDocument/2006/relationships" name="INTEREST-BEARING LOANS AND BO_4" sheetId="120" state="visible" r:id="rId120"/>
    <sheet xmlns:r="http://schemas.openxmlformats.org/officeDocument/2006/relationships" name="INTEREST-BEARING LOANS AND BO_5" sheetId="121" state="visible" r:id="rId121"/>
    <sheet xmlns:r="http://schemas.openxmlformats.org/officeDocument/2006/relationships" name="INTEREST-BEARING LOANS AND BO_6" sheetId="122" state="visible" r:id="rId122"/>
    <sheet xmlns:r="http://schemas.openxmlformats.org/officeDocument/2006/relationships" name="INTEREST-BEARING LOANS AND BO_7" sheetId="123" state="visible" r:id="rId123"/>
    <sheet xmlns:r="http://schemas.openxmlformats.org/officeDocument/2006/relationships" name="EMPLOYEE BENEFITS (Details)" sheetId="124" state="visible" r:id="rId124"/>
    <sheet xmlns:r="http://schemas.openxmlformats.org/officeDocument/2006/relationships" name="EMPLOYEE BENEFITS (Details 1)" sheetId="125" state="visible" r:id="rId125"/>
    <sheet xmlns:r="http://schemas.openxmlformats.org/officeDocument/2006/relationships" name="EMPLOYEE BENEFITS (Details 2)" sheetId="126" state="visible" r:id="rId126"/>
    <sheet xmlns:r="http://schemas.openxmlformats.org/officeDocument/2006/relationships" name="EMPLOYEE BENEFITS (Details 3)" sheetId="127" state="visible" r:id="rId127"/>
    <sheet xmlns:r="http://schemas.openxmlformats.org/officeDocument/2006/relationships" name="EMPLOYEE BENEFITS (Details 4)" sheetId="128" state="visible" r:id="rId128"/>
    <sheet xmlns:r="http://schemas.openxmlformats.org/officeDocument/2006/relationships" name="EMPLOYEE BENEFITS (Details 5)" sheetId="129" state="visible" r:id="rId129"/>
    <sheet xmlns:r="http://schemas.openxmlformats.org/officeDocument/2006/relationships" name="EMPLOYEE BENEFITS (Details 6)" sheetId="130" state="visible" r:id="rId130"/>
    <sheet xmlns:r="http://schemas.openxmlformats.org/officeDocument/2006/relationships" name="EMPLOYEE BENEFITS (Details 7)" sheetId="131" state="visible" r:id="rId131"/>
    <sheet xmlns:r="http://schemas.openxmlformats.org/officeDocument/2006/relationships" name="EMPLOYEE BENEFITS (Details 8)" sheetId="132" state="visible" r:id="rId132"/>
    <sheet xmlns:r="http://schemas.openxmlformats.org/officeDocument/2006/relationships" name="EMPLOYEE BENEFITS (Details Narr" sheetId="133" state="visible" r:id="rId133"/>
    <sheet xmlns:r="http://schemas.openxmlformats.org/officeDocument/2006/relationships" name="SHARE-BASED PAYMENTS (Details)" sheetId="134" state="visible" r:id="rId134"/>
    <sheet xmlns:r="http://schemas.openxmlformats.org/officeDocument/2006/relationships" name="SHARE-BASED PAYMENTS (Details 1" sheetId="135" state="visible" r:id="rId135"/>
    <sheet xmlns:r="http://schemas.openxmlformats.org/officeDocument/2006/relationships" name="SHARE-BASED PAYMENTS (Details 2" sheetId="136" state="visible" r:id="rId136"/>
    <sheet xmlns:r="http://schemas.openxmlformats.org/officeDocument/2006/relationships" name="SHARE-BASED PAYMENTS (Details 3" sheetId="137" state="visible" r:id="rId137"/>
    <sheet xmlns:r="http://schemas.openxmlformats.org/officeDocument/2006/relationships" name="SHARE-BASED PAYMENTS (Details N" sheetId="138" state="visible" r:id="rId138"/>
    <sheet xmlns:r="http://schemas.openxmlformats.org/officeDocument/2006/relationships" name="TRADE PAYABLES (Details)" sheetId="139" state="visible" r:id="rId139"/>
    <sheet xmlns:r="http://schemas.openxmlformats.org/officeDocument/2006/relationships" name="TRADE PAYABLES (Details Narrati" sheetId="140" state="visible" r:id="rId140"/>
    <sheet xmlns:r="http://schemas.openxmlformats.org/officeDocument/2006/relationships" name="PROVISIONS, CONTINGENT LIABIL_3" sheetId="141" state="visible" r:id="rId141"/>
    <sheet xmlns:r="http://schemas.openxmlformats.org/officeDocument/2006/relationships" name="PROVISIONS, CONTINGENT LIABIL_4" sheetId="142" state="visible" r:id="rId142"/>
    <sheet xmlns:r="http://schemas.openxmlformats.org/officeDocument/2006/relationships" name="PROVISIONS, CONTINGENT LIABIL_5" sheetId="143" state="visible" r:id="rId143"/>
    <sheet xmlns:r="http://schemas.openxmlformats.org/officeDocument/2006/relationships" name="FINANCIAL INSTRUMENTS AND RIS_3" sheetId="144" state="visible" r:id="rId144"/>
    <sheet xmlns:r="http://schemas.openxmlformats.org/officeDocument/2006/relationships" name="FINANCIAL INSTRUMENTS AND RIS_4" sheetId="145" state="visible" r:id="rId145"/>
    <sheet xmlns:r="http://schemas.openxmlformats.org/officeDocument/2006/relationships" name="FINANCIAL INSTRUMENTS AND RIS_5" sheetId="146" state="visible" r:id="rId146"/>
    <sheet xmlns:r="http://schemas.openxmlformats.org/officeDocument/2006/relationships" name="PROVISIONS, CONTINGENT LIABIL_6" sheetId="147" state="visible" r:id="rId147"/>
    <sheet xmlns:r="http://schemas.openxmlformats.org/officeDocument/2006/relationships" name="FINANCIAL INSTRUMENTS AND RIS_6" sheetId="148" state="visible" r:id="rId148"/>
    <sheet xmlns:r="http://schemas.openxmlformats.org/officeDocument/2006/relationships" name="FINANCIAL INSTRUMENTS AND RIS_7" sheetId="149" state="visible" r:id="rId149"/>
    <sheet xmlns:r="http://schemas.openxmlformats.org/officeDocument/2006/relationships" name="FINANCIAL INSTRUMENTS AND RIS_8" sheetId="150" state="visible" r:id="rId150"/>
    <sheet xmlns:r="http://schemas.openxmlformats.org/officeDocument/2006/relationships" name="FINANCIAL INSTRUMENTS AND RIS_9" sheetId="151" state="visible" r:id="rId151"/>
    <sheet xmlns:r="http://schemas.openxmlformats.org/officeDocument/2006/relationships" name="FINANCIAL INSTRUMENTS AND RI_10" sheetId="152" state="visible" r:id="rId152"/>
    <sheet xmlns:r="http://schemas.openxmlformats.org/officeDocument/2006/relationships" name="FINANCIAL INSTRUMENTS AND RI_11" sheetId="153" state="visible" r:id="rId153"/>
    <sheet xmlns:r="http://schemas.openxmlformats.org/officeDocument/2006/relationships" name="FINANCIAL INSTRUMENTS AND RI_12" sheetId="154" state="visible" r:id="rId154"/>
    <sheet xmlns:r="http://schemas.openxmlformats.org/officeDocument/2006/relationships" name="COLLATERAL AND CONTRACTUAL CO_3" sheetId="155" state="visible" r:id="rId155"/>
    <sheet xmlns:r="http://schemas.openxmlformats.org/officeDocument/2006/relationships" name="COLLATERAL AND CONTRACTUAL CO_4" sheetId="156" state="visible" r:id="rId156"/>
    <sheet xmlns:r="http://schemas.openxmlformats.org/officeDocument/2006/relationships" name="COLLATERAL AND CONTRACTUAL CO_5" sheetId="157" state="visible" r:id="rId157"/>
    <sheet xmlns:r="http://schemas.openxmlformats.org/officeDocument/2006/relationships" name="RELATED PARTIES - Expenses Rela" sheetId="158" state="visible" r:id="rId158"/>
    <sheet xmlns:r="http://schemas.openxmlformats.org/officeDocument/2006/relationships" name="RELATED PARTIES - Transactions " sheetId="159" state="visible" r:id="rId159"/>
    <sheet xmlns:r="http://schemas.openxmlformats.org/officeDocument/2006/relationships" name="RELATED PARTIES (Details Narrat" sheetId="160" state="visible" r:id="rId160"/>
    <sheet xmlns:r="http://schemas.openxmlformats.org/officeDocument/2006/relationships" name="EVENTS AFTER THE REPORTING PE_2" sheetId="161" state="visible" r:id="rId161"/>
  </sheets>
  <definedNames/>
  <calcPr calcId="124519" fullCalcOnLoad="1"/>
</workbook>
</file>

<file path=xl/styles.xml><?xml version="1.0" encoding="utf-8"?>
<styleSheet xmlns="http://schemas.openxmlformats.org/spreadsheetml/2006/main">
  <numFmts count="4">
    <numFmt numFmtId="164" formatCode="#,##0.0_);(#,##0.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53"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6165</t>
        </is>
      </c>
    </row>
    <row r="15">
      <c r="A15" s="4" t="inlineStr">
        <is>
          <t>Entity Registrant Name</t>
        </is>
      </c>
      <c r="B15" s="4" t="inlineStr">
        <is>
          <t>AMBEV S.A.</t>
        </is>
      </c>
    </row>
    <row r="16">
      <c r="A16" s="4" t="inlineStr">
        <is>
          <t>Entity Central Index Key</t>
        </is>
      </c>
      <c r="B16" s="4" t="inlineStr">
        <is>
          <t>0001565025</t>
        </is>
      </c>
    </row>
    <row r="17">
      <c r="A17" s="4" t="inlineStr">
        <is>
          <t>Entity Address, Address Line One</t>
        </is>
      </c>
      <c r="B17" s="4" t="inlineStr">
        <is>
          <t>Rua Dr. Renato Paes de Barros, 1017, 3rd floor</t>
        </is>
      </c>
    </row>
    <row r="18">
      <c r="A18" s="4" t="inlineStr">
        <is>
          <t>Entity Address, City or Town</t>
        </is>
      </c>
      <c r="B18" s="4" t="inlineStr">
        <is>
          <t>São Paulo</t>
        </is>
      </c>
    </row>
    <row r="19">
      <c r="A19" s="4" t="inlineStr">
        <is>
          <t>Entity Address, Country</t>
        </is>
      </c>
      <c r="B19" s="4" t="inlineStr">
        <is>
          <t>BR</t>
        </is>
      </c>
    </row>
    <row r="20">
      <c r="A20" s="4" t="inlineStr">
        <is>
          <t>Entity Address, Postal Zip Code</t>
        </is>
      </c>
      <c r="B20" s="4" t="inlineStr">
        <is>
          <t>04530-001</t>
        </is>
      </c>
    </row>
    <row r="21">
      <c r="A21" s="4" t="inlineStr">
        <is>
          <t>Title of 12(b) Security</t>
        </is>
      </c>
      <c r="B21" s="4" t="inlineStr">
        <is>
          <t>American Depositary Shares,</t>
        </is>
      </c>
    </row>
    <row r="22">
      <c r="A22" s="4" t="inlineStr">
        <is>
          <t>Trading Symbol</t>
        </is>
      </c>
      <c r="B22" s="4" t="inlineStr">
        <is>
          <t>ABEV</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5753833284</v>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Firm Id</t>
        </is>
      </c>
      <c r="B35" s="4" t="inlineStr">
        <is>
          <t>1351</t>
        </is>
      </c>
    </row>
    <row r="36">
      <c r="A36" s="4" t="inlineStr">
        <is>
          <t>Auditor Name</t>
        </is>
      </c>
      <c r="B36" s="4" t="inlineStr">
        <is>
          <t>PricewaterhouseCoopers Auditores
Independentes Ltda.</t>
        </is>
      </c>
    </row>
    <row r="37">
      <c r="A37" s="4" t="inlineStr">
        <is>
          <t>Auditor Location</t>
        </is>
      </c>
      <c r="B37" s="4" t="inlineStr">
        <is>
          <t>São Paulo</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Rua Dr. Renato Paes de Barros, 1017, 3rd floor</t>
        </is>
      </c>
    </row>
    <row r="41">
      <c r="A41" s="4" t="inlineStr">
        <is>
          <t>Entity Address, City or Town</t>
        </is>
      </c>
      <c r="B41" s="4" t="inlineStr">
        <is>
          <t>São Paulo</t>
        </is>
      </c>
    </row>
    <row r="42">
      <c r="A42" s="4" t="inlineStr">
        <is>
          <t>Entity Address, Country</t>
        </is>
      </c>
      <c r="B42" s="4" t="inlineStr">
        <is>
          <t>BR</t>
        </is>
      </c>
    </row>
    <row r="43">
      <c r="A43" s="4" t="inlineStr">
        <is>
          <t>Entity Address, Postal Zip Code</t>
        </is>
      </c>
      <c r="B43" s="4" t="inlineStr">
        <is>
          <t>04530-001</t>
        </is>
      </c>
    </row>
    <row r="44">
      <c r="A44" s="4" t="inlineStr">
        <is>
          <t>City Area Code</t>
        </is>
      </c>
      <c r="B44" s="4" t="inlineStr">
        <is>
          <t>55</t>
        </is>
      </c>
    </row>
    <row r="45">
      <c r="A45" s="4" t="inlineStr">
        <is>
          <t>Local Phone Number</t>
        </is>
      </c>
      <c r="B45" s="4" t="inlineStr">
        <is>
          <t>2122-1200</t>
        </is>
      </c>
    </row>
    <row r="46">
      <c r="A46" s="4" t="inlineStr">
        <is>
          <t>Contact Personnel Name</t>
        </is>
      </c>
      <c r="B46" s="4" t="inlineStr">
        <is>
          <t>Lucas Machado Li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E OF 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USE OF ESTIMATES AND JUDGMENTS</t>
        </is>
      </c>
      <c r="B4" s="4" t="inlineStr">
        <is>
          <t>4. USE OF ESTIMATES AND JUDGMENTS The preparation of financial statements in
compliance with IFRS requires Management to make use of judgments, estimates and assumptions that affect the application of accounting
practices and the reported amounts of assets and liabilities, income and expenses. The estimates and assumptions are based on experience
and various other factors that are believed to be reasonable under the circumstances, the results of which form the basis for decision-making
regarding judgments regarding the carrying amounts of assets and liabilities that are not readily evident from other sources. The actual
results may differ from these estimates. The estimates and assumptions are reviewed
on a regular basis. Changes in accounting estimates may affect the period during which they are realized, or future periods. Although each significant accounting policy reflects
judgments, assessments or estimates, the Company believes that the following accounting practices reflect the most critical judgments,
estimates and assumptions that are important to its business operations and the understanding of its results:
Note Accounting policies that reflect significant estimates and judgments
3.2.3 Joint arrangements
3.2.4 Business combination
3.2.5 Business combination between entities under common control
3.3 Financial reporting in hyperinflationary economies
3.4 Present value adjustment
3.6 Tax incentives and subsidized loans
18 Recognition of assets and liabilities relating to extemporaneous tax debits or credits
13 Current and deferred tax
14 Leases
16 Impairment
24 Measurement of employee benefits
25 Share-based payments
27 Provisions and contingent liabilities, including tax contingencies
28 Measurement of financial instruments, including derivati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Intangible Assets by Location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tangible assets with indefinite useful life</t>
        </is>
      </c>
      <c r="B3" s="6" t="inlineStr">
        <is>
          <t>R$ 5207.1</t>
        </is>
      </c>
      <c r="C3" s="6" t="inlineStr">
        <is>
          <t>R$ 6163.1</t>
        </is>
      </c>
    </row>
    <row r="4">
      <c r="A4" s="4" t="inlineStr">
        <is>
          <t>Intangible Assets In Argentin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angible assets with indefinite useful life</t>
        </is>
      </c>
      <c r="B6" s="7" t="n">
        <v>1303.7</v>
      </c>
      <c r="C6" s="7" t="n">
        <v>2019.2</v>
      </c>
    </row>
    <row r="7">
      <c r="A7" s="4" t="inlineStr">
        <is>
          <t>Intangible Assets In Boliv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 with indefinite useful life</t>
        </is>
      </c>
      <c r="B9" s="5" t="n">
        <v>830</v>
      </c>
      <c r="C9" s="7" t="n">
        <v>894.5</v>
      </c>
    </row>
    <row r="10">
      <c r="A10" s="4" t="inlineStr">
        <is>
          <t>Intangible Assets In Braz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angible assets with indefinite useful life</t>
        </is>
      </c>
      <c r="B12" s="7" t="n">
        <v>73.90000000000001</v>
      </c>
      <c r="C12" s="4" t="inlineStr">
        <is>
          <t xml:space="preserve"> </t>
        </is>
      </c>
    </row>
    <row r="13">
      <c r="A13" s="4" t="inlineStr">
        <is>
          <t>Intangible Assets In Canad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 with indefinite useful life</t>
        </is>
      </c>
      <c r="B15" s="7" t="n">
        <v>195.7</v>
      </c>
      <c r="C15" s="7" t="n">
        <v>206.4</v>
      </c>
    </row>
    <row r="16">
      <c r="A16" s="4" t="inlineStr">
        <is>
          <t>Intangible Assets In Chil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angible assets with indefinite useful life</t>
        </is>
      </c>
      <c r="B18" s="7" t="n">
        <v>70.7</v>
      </c>
      <c r="C18" s="7" t="n">
        <v>78.5</v>
      </c>
    </row>
    <row r="19">
      <c r="A19" s="4" t="inlineStr">
        <is>
          <t>Intangible Assets In Luxembour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angible assets with indefinite useful life</t>
        </is>
      </c>
      <c r="B21" s="7" t="n">
        <v>339.6</v>
      </c>
      <c r="C21" s="7" t="n">
        <v>339.6</v>
      </c>
    </row>
    <row r="22">
      <c r="A22" s="4" t="inlineStr">
        <is>
          <t>Intangible Assets In Paragua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angible assets with indefinite useful life</t>
        </is>
      </c>
      <c r="B24" s="7" t="n">
        <v>504.7</v>
      </c>
      <c r="C24" s="7" t="n">
        <v>542.7</v>
      </c>
    </row>
    <row r="25">
      <c r="A25" s="4" t="inlineStr">
        <is>
          <t>Intangible Assets In The Dominican Republic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with indefinite useful life</t>
        </is>
      </c>
      <c r="B27" s="7" t="n">
        <v>1431.5</v>
      </c>
      <c r="C27" s="5" t="n">
        <v>1593</v>
      </c>
    </row>
    <row r="28">
      <c r="A28" s="4" t="inlineStr">
        <is>
          <t>Intangible Assets In Panam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tangible assets with indefinite useful life</t>
        </is>
      </c>
      <c r="B30" s="5" t="n">
        <v>333</v>
      </c>
      <c r="C30" s="7" t="n">
        <v>358.8</v>
      </c>
    </row>
    <row r="31">
      <c r="A31" s="4" t="inlineStr">
        <is>
          <t>Intangible Assets In Uruagua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angible assets with indefinite useful life</t>
        </is>
      </c>
      <c r="B33" s="6" t="inlineStr">
        <is>
          <t>R$ 124.3</t>
        </is>
      </c>
      <c r="C33" s="6" t="inlineStr">
        <is>
          <t>R$ 130.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TANGIBLES (Details Narrative)</t>
        </is>
      </c>
      <c r="B1" s="2" t="inlineStr">
        <is>
          <t>12 Months Ended</t>
        </is>
      </c>
    </row>
    <row r="2">
      <c r="B2" s="2" t="inlineStr">
        <is>
          <t>Dec. 31, 2023</t>
        </is>
      </c>
    </row>
    <row r="3">
      <c r="A3" s="4" t="inlineStr">
        <is>
          <t>Bottom of range [member]</t>
        </is>
      </c>
      <c r="B3" s="4" t="inlineStr">
        <is>
          <t xml:space="preserve"> </t>
        </is>
      </c>
    </row>
    <row r="4">
      <c r="A4" s="3" t="inlineStr">
        <is>
          <t>SEC Schedule, 12-29, Real Estate Companies, Investment in Mortgage Loans on Real Estate [Line Items]</t>
        </is>
      </c>
      <c r="B4" s="4" t="inlineStr">
        <is>
          <t xml:space="preserve"> </t>
        </is>
      </c>
    </row>
    <row r="5">
      <c r="A5" s="4" t="inlineStr">
        <is>
          <t>Intangible assets useful lives</t>
        </is>
      </c>
      <c r="B5" s="4" t="inlineStr">
        <is>
          <t>1 year</t>
        </is>
      </c>
    </row>
    <row r="6">
      <c r="A6" s="4" t="inlineStr">
        <is>
          <t>Bottom of range [member] | Computer software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Intangible assets useful lives</t>
        </is>
      </c>
      <c r="B8" s="4" t="inlineStr">
        <is>
          <t>3 years</t>
        </is>
      </c>
    </row>
    <row r="9">
      <c r="A9" s="4" t="inlineStr">
        <is>
          <t>Top of range [member]</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Intangible assets useful lives</t>
        </is>
      </c>
      <c r="B11" s="4" t="inlineStr">
        <is>
          <t>8 years</t>
        </is>
      </c>
    </row>
    <row r="12">
      <c r="A12" s="4" t="inlineStr">
        <is>
          <t>Top of range [member] | Computer software [member]</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Intangible assets useful lives</t>
        </is>
      </c>
      <c r="B14"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COVERABLE TAX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t>
        </is>
      </c>
      <c r="B3" s="6" t="inlineStr">
        <is>
          <t>R$ 11325.1</t>
        </is>
      </c>
      <c r="C3" s="6" t="inlineStr">
        <is>
          <t>R$ 11316.3</t>
        </is>
      </c>
    </row>
    <row r="4">
      <c r="A4" s="4" t="inlineStr">
        <is>
          <t>Current</t>
        </is>
      </c>
      <c r="B4" s="7" t="n">
        <v>3435.7</v>
      </c>
      <c r="C4" s="7" t="n">
        <v>2853.5</v>
      </c>
    </row>
    <row r="5">
      <c r="A5" s="4" t="inlineStr">
        <is>
          <t>Total</t>
        </is>
      </c>
      <c r="B5" s="7" t="n">
        <v>14760.8</v>
      </c>
      <c r="C5" s="7" t="n">
        <v>14169.8</v>
      </c>
    </row>
    <row r="6">
      <c r="A6" s="4" t="inlineStr">
        <is>
          <t>PIS/COFINS exclusion of ICM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urrent</t>
        </is>
      </c>
      <c r="B8" s="7" t="n">
        <v>6490.4</v>
      </c>
      <c r="C8" s="7" t="n">
        <v>5992.8</v>
      </c>
    </row>
    <row r="9">
      <c r="A9" s="4" t="inlineStr">
        <is>
          <t>Current</t>
        </is>
      </c>
      <c r="B9" s="5" t="n">
        <v>219</v>
      </c>
      <c r="C9" s="7" t="n">
        <v>73.5</v>
      </c>
    </row>
    <row r="10">
      <c r="A10" s="4" t="inlineStr">
        <is>
          <t>ICM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urrent</t>
        </is>
      </c>
      <c r="B12" s="7" t="n">
        <v>436.5</v>
      </c>
      <c r="C12" s="7" t="n">
        <v>423.2</v>
      </c>
    </row>
    <row r="13">
      <c r="A13" s="4" t="inlineStr">
        <is>
          <t>Current</t>
        </is>
      </c>
      <c r="B13" s="7" t="n">
        <v>426.9</v>
      </c>
      <c r="C13" s="7" t="n">
        <v>542.2</v>
      </c>
    </row>
    <row r="14">
      <c r="A14" s="4" t="inlineStr">
        <is>
          <t>Income Tax And Social Contributions Recoverabl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urrent</t>
        </is>
      </c>
      <c r="B16" s="5" t="n">
        <v>4087</v>
      </c>
      <c r="C16" s="7" t="n">
        <v>4607.5</v>
      </c>
    </row>
    <row r="17">
      <c r="A17" s="4" t="inlineStr">
        <is>
          <t>Current</t>
        </is>
      </c>
      <c r="B17" s="7" t="n">
        <v>2436.6</v>
      </c>
      <c r="C17" s="7" t="n">
        <v>1808.7</v>
      </c>
    </row>
    <row r="18">
      <c r="A18" s="4" t="inlineStr">
        <is>
          <t>Other temporary differenc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urrent</t>
        </is>
      </c>
      <c r="B20" s="7" t="n">
        <v>311.2</v>
      </c>
      <c r="C20" s="7" t="n">
        <v>292.8</v>
      </c>
    </row>
    <row r="21">
      <c r="A21" s="4" t="inlineStr">
        <is>
          <t>Current</t>
        </is>
      </c>
      <c r="B21" s="7" t="n">
        <v>70.3</v>
      </c>
      <c r="C21" s="7" t="n">
        <v>55.4</v>
      </c>
    </row>
    <row r="22">
      <c r="A22" s="4" t="inlineStr">
        <is>
          <t>Piscofin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rent</t>
        </is>
      </c>
      <c r="B24" s="7" t="n">
        <v>170.4</v>
      </c>
      <c r="C24" s="7" t="n">
        <v>242.7</v>
      </c>
    </row>
    <row r="25">
      <c r="A25" s="4" t="inlineStr">
        <is>
          <t>IPI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t>
        </is>
      </c>
      <c r="B27" s="6" t="inlineStr">
        <is>
          <t>R$ 112.5</t>
        </is>
      </c>
      <c r="C27" s="6" t="inlineStr">
        <is>
          <t>R$ 131.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INVENTORY  (Details)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 xml:space="preserve">Finished goods </t>
        </is>
      </c>
      <c r="B3" s="6" t="inlineStr">
        <is>
          <t>R$ 2990.3</t>
        </is>
      </c>
      <c r="C3" s="6" t="inlineStr">
        <is>
          <t>R$ 4094.0</t>
        </is>
      </c>
    </row>
    <row r="4">
      <c r="A4" s="4" t="inlineStr">
        <is>
          <t>Work in progress</t>
        </is>
      </c>
      <c r="B4" s="7" t="n">
        <v>826.5</v>
      </c>
      <c r="C4" s="7" t="n">
        <v>845.7</v>
      </c>
    </row>
    <row r="5">
      <c r="A5" s="4" t="inlineStr">
        <is>
          <t>Raw materials and consumables</t>
        </is>
      </c>
      <c r="B5" s="7" t="n">
        <v>4599.9</v>
      </c>
      <c r="C5" s="7" t="n">
        <v>6798.3</v>
      </c>
    </row>
    <row r="6">
      <c r="A6" s="4" t="inlineStr">
        <is>
          <t>Spare parts and others</t>
        </is>
      </c>
      <c r="B6" s="7" t="n">
        <v>806.9</v>
      </c>
      <c r="C6" s="7" t="n">
        <v>986.9</v>
      </c>
    </row>
    <row r="7">
      <c r="A7" s="4" t="inlineStr">
        <is>
          <t>Prepayments</t>
        </is>
      </c>
      <c r="B7" s="7" t="n">
        <v>537.9</v>
      </c>
      <c r="C7" s="7" t="n">
        <v>358.3</v>
      </c>
    </row>
    <row r="8">
      <c r="A8" s="4" t="inlineStr">
        <is>
          <t>Impairment losses</t>
        </is>
      </c>
      <c r="B8" s="7" t="n">
        <v>-142.5</v>
      </c>
      <c r="C8" s="7" t="n">
        <v>-160.2</v>
      </c>
    </row>
    <row r="9">
      <c r="A9" s="4" t="inlineStr">
        <is>
          <t>Total</t>
        </is>
      </c>
      <c r="B9" s="6" t="inlineStr">
        <is>
          <t>R$ 9619.0</t>
        </is>
      </c>
      <c r="C9" s="6" t="inlineStr">
        <is>
          <t>R$ 12923.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1) - Inventory Provision [Member]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160.2</t>
        </is>
      </c>
      <c r="C4" s="6" t="inlineStr">
        <is>
          <t>R$ 157.8</t>
        </is>
      </c>
    </row>
    <row r="5">
      <c r="A5" s="4" t="inlineStr">
        <is>
          <t>Effects of movements in foreign exchange in the balance sheet</t>
        </is>
      </c>
      <c r="B5" s="7" t="n">
        <v>12.9</v>
      </c>
      <c r="C5" s="7" t="n">
        <v>17.8</v>
      </c>
    </row>
    <row r="6">
      <c r="A6" s="4" t="inlineStr">
        <is>
          <t>Provisions</t>
        </is>
      </c>
      <c r="B6" s="7" t="n">
        <v>-262.9</v>
      </c>
      <c r="C6" s="7" t="n">
        <v>-305.8</v>
      </c>
    </row>
    <row r="7">
      <c r="A7" s="4" t="inlineStr">
        <is>
          <t>Write-off</t>
        </is>
      </c>
      <c r="B7" s="7" t="n">
        <v>267.7</v>
      </c>
      <c r="C7" s="7" t="n">
        <v>285.6</v>
      </c>
    </row>
    <row r="8">
      <c r="A8" s="4" t="inlineStr">
        <is>
          <t>Final balance</t>
        </is>
      </c>
      <c r="B8" s="6" t="inlineStr">
        <is>
          <t>R$ 142.5</t>
        </is>
      </c>
      <c r="C8" s="6" t="inlineStr">
        <is>
          <t>R$ 160.2</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Current Trade Receivables (Details)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receivables</t>
        </is>
      </c>
      <c r="B3" s="6" t="inlineStr">
        <is>
          <t>R$ 6225.8</t>
        </is>
      </c>
      <c r="C3" s="6" t="inlineStr">
        <is>
          <t>R$ 5737.5</t>
        </is>
      </c>
    </row>
    <row r="4">
      <c r="A4" s="4" t="inlineStr">
        <is>
          <t>Bad debt provision</t>
        </is>
      </c>
      <c r="B4" s="5" t="n">
        <v>-721</v>
      </c>
      <c r="C4" s="7" t="n">
        <v>-679.1</v>
      </c>
    </row>
    <row r="5">
      <c r="A5" s="4" t="inlineStr">
        <is>
          <t xml:space="preserve">Net, trade receivables </t>
        </is>
      </c>
      <c r="B5" s="7" t="n">
        <v>5504.8</v>
      </c>
      <c r="C5" s="7" t="n">
        <v>5058.4</v>
      </c>
    </row>
    <row r="6">
      <c r="A6" s="4" t="inlineStr">
        <is>
          <t>Related parties (Note 30)</t>
        </is>
      </c>
      <c r="B6" s="7" t="n">
        <v>236.7</v>
      </c>
      <c r="C6" s="7" t="n">
        <v>290.7</v>
      </c>
    </row>
    <row r="7">
      <c r="A7" s="4" t="inlineStr">
        <is>
          <t xml:space="preserve">Total current trade receivables </t>
        </is>
      </c>
      <c r="B7" s="6" t="inlineStr">
        <is>
          <t>R$ 5741.5</t>
        </is>
      </c>
      <c r="C7" s="6" t="inlineStr">
        <is>
          <t>R$ 5349.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ing of Our Current Trade Receivabl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inlineStr">
        <is>
          <t>R$ 6225.8</t>
        </is>
      </c>
      <c r="C3" s="6" t="inlineStr">
        <is>
          <t>R$ 5737.5</t>
        </is>
      </c>
    </row>
    <row r="4">
      <c r="A4" s="4" t="inlineStr">
        <is>
          <t>Bad debt provision</t>
        </is>
      </c>
      <c r="B4" s="5" t="n">
        <v>-721</v>
      </c>
      <c r="C4" s="7" t="n">
        <v>-679.1</v>
      </c>
    </row>
    <row r="5">
      <c r="A5" s="4" t="inlineStr">
        <is>
          <t>Trade receivables, net</t>
        </is>
      </c>
      <c r="B5" s="7" t="n">
        <v>5504.8</v>
      </c>
      <c r="C5" s="7" t="n">
        <v>5058.4</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t>
        </is>
      </c>
      <c r="B8" s="7" t="n">
        <v>5129.5</v>
      </c>
      <c r="C8" s="5" t="n">
        <v>4573</v>
      </c>
    </row>
    <row r="9">
      <c r="A9" s="4" t="inlineStr">
        <is>
          <t>Bad debt provision</t>
        </is>
      </c>
      <c r="B9" s="4" t="inlineStr">
        <is>
          <t xml:space="preserve"> </t>
        </is>
      </c>
      <c r="C9" s="4" t="inlineStr">
        <is>
          <t xml:space="preserve"> </t>
        </is>
      </c>
    </row>
    <row r="10">
      <c r="A10" s="4" t="inlineStr">
        <is>
          <t>Trade receivables, net</t>
        </is>
      </c>
      <c r="B10" s="7" t="n">
        <v>5129.5</v>
      </c>
      <c r="C10" s="5" t="n">
        <v>4573</v>
      </c>
    </row>
    <row r="11">
      <c r="A11" s="4" t="inlineStr">
        <is>
          <t>Less Than One Month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receivables</t>
        </is>
      </c>
      <c r="B13" s="7" t="n">
        <v>283.4</v>
      </c>
      <c r="C13" s="7" t="n">
        <v>343.8</v>
      </c>
    </row>
    <row r="14">
      <c r="A14" s="4" t="inlineStr">
        <is>
          <t>Bad debt provision</t>
        </is>
      </c>
      <c r="B14" s="4" t="inlineStr">
        <is>
          <t xml:space="preserve"> </t>
        </is>
      </c>
      <c r="C14" s="4" t="inlineStr">
        <is>
          <t xml:space="preserve"> </t>
        </is>
      </c>
    </row>
    <row r="15">
      <c r="A15" s="4" t="inlineStr">
        <is>
          <t>Trade receivables, net</t>
        </is>
      </c>
      <c r="B15" s="7" t="n">
        <v>283.4</v>
      </c>
      <c r="C15" s="7" t="n">
        <v>343.8</v>
      </c>
    </row>
    <row r="16">
      <c r="A16" s="4" t="inlineStr">
        <is>
          <t>Later than one month and not later than two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s</t>
        </is>
      </c>
      <c r="B18" s="7" t="n">
        <v>66.3</v>
      </c>
      <c r="C18" s="7" t="n">
        <v>100.5</v>
      </c>
    </row>
    <row r="19">
      <c r="A19" s="4" t="inlineStr">
        <is>
          <t>Bad debt provision</t>
        </is>
      </c>
      <c r="B19" s="4" t="inlineStr">
        <is>
          <t xml:space="preserve"> </t>
        </is>
      </c>
      <c r="C19" s="7" t="n">
        <v>-0.3</v>
      </c>
    </row>
    <row r="20">
      <c r="A20" s="4" t="inlineStr">
        <is>
          <t>Trade receivables, net</t>
        </is>
      </c>
      <c r="B20" s="7" t="n">
        <v>66.3</v>
      </c>
      <c r="C20" s="7" t="n">
        <v>100.2</v>
      </c>
    </row>
    <row r="21">
      <c r="A21" s="4" t="inlineStr">
        <is>
          <t>Later than two months and not 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7" t="n">
        <v>33.2</v>
      </c>
      <c r="C23" s="7" t="n">
        <v>49.4</v>
      </c>
    </row>
    <row r="24">
      <c r="A24" s="4" t="inlineStr">
        <is>
          <t>Bad debt provision</t>
        </is>
      </c>
      <c r="B24" s="7" t="n">
        <v>-7.7</v>
      </c>
      <c r="C24" s="7" t="n">
        <v>-10.8</v>
      </c>
    </row>
    <row r="25">
      <c r="A25" s="4" t="inlineStr">
        <is>
          <t>Trade receivables, net</t>
        </is>
      </c>
      <c r="B25" s="7" t="n">
        <v>25.5</v>
      </c>
      <c r="C25" s="7" t="n">
        <v>38.6</v>
      </c>
    </row>
    <row r="26">
      <c r="A26" s="4" t="inlineStr">
        <is>
          <t>Later Than Three Months And Less Than Six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receivables</t>
        </is>
      </c>
      <c r="B28" s="7" t="n">
        <v>6.5</v>
      </c>
      <c r="C28" s="7" t="n">
        <v>19.3</v>
      </c>
    </row>
    <row r="29">
      <c r="A29" s="4" t="inlineStr">
        <is>
          <t>Bad debt provision</t>
        </is>
      </c>
      <c r="B29" s="7" t="n">
        <v>-6.4</v>
      </c>
      <c r="C29" s="7" t="n">
        <v>-16.5</v>
      </c>
    </row>
    <row r="30">
      <c r="A30" s="4" t="inlineStr">
        <is>
          <t>Trade receivables, net</t>
        </is>
      </c>
      <c r="B30" s="7" t="n">
        <v>0.1</v>
      </c>
      <c r="C30" s="7" t="n">
        <v>2.8</v>
      </c>
    </row>
    <row r="31">
      <c r="A31" s="4" t="inlineStr">
        <is>
          <t>Later Than Six Months And Less Than 12 Month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t>
        </is>
      </c>
      <c r="B33" s="7" t="n">
        <v>46.6</v>
      </c>
      <c r="C33" s="7" t="n">
        <v>40.2</v>
      </c>
    </row>
    <row r="34">
      <c r="A34" s="4" t="inlineStr">
        <is>
          <t>Bad debt provision</t>
        </is>
      </c>
      <c r="B34" s="7" t="n">
        <v>-46.6</v>
      </c>
      <c r="C34" s="7" t="n">
        <v>-40.2</v>
      </c>
    </row>
    <row r="35">
      <c r="A35" s="4" t="inlineStr">
        <is>
          <t>Trade receivables, net</t>
        </is>
      </c>
      <c r="B35" s="4" t="inlineStr">
        <is>
          <t xml:space="preserve"> </t>
        </is>
      </c>
      <c r="C35" s="4" t="inlineStr">
        <is>
          <t xml:space="preserve"> </t>
        </is>
      </c>
    </row>
    <row r="36">
      <c r="A36" s="4" t="inlineStr">
        <is>
          <t>Later Than A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receivables</t>
        </is>
      </c>
      <c r="B38" s="7" t="n">
        <v>660.3</v>
      </c>
      <c r="C38" s="7" t="n">
        <v>611.3</v>
      </c>
    </row>
    <row r="39">
      <c r="A39" s="4" t="inlineStr">
        <is>
          <t>Bad debt provision</t>
        </is>
      </c>
      <c r="B39" s="7" t="n">
        <v>-660.3</v>
      </c>
      <c r="C39" s="7" t="n">
        <v>-611.3</v>
      </c>
    </row>
    <row r="40">
      <c r="A40" s="4" t="inlineStr">
        <is>
          <t>Trade receivables, net</t>
        </is>
      </c>
      <c r="B40" s="4" t="inlineStr">
        <is>
          <t xml:space="preserve"> </t>
        </is>
      </c>
      <c r="C4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Estimated Loss For Doubtful Debts (Details) - Bad Debt Provision [Member]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679.1</t>
        </is>
      </c>
      <c r="C4" s="6" t="inlineStr">
        <is>
          <t>R$ 668.3</t>
        </is>
      </c>
    </row>
    <row r="5">
      <c r="A5" s="4" t="inlineStr">
        <is>
          <t>Effects of movements in foreign exchange in the balance sheet</t>
        </is>
      </c>
      <c r="B5" s="7" t="n">
        <v>12.3</v>
      </c>
      <c r="C5" s="5" t="n">
        <v>14</v>
      </c>
    </row>
    <row r="6">
      <c r="A6" s="4" t="inlineStr">
        <is>
          <t>Additions</t>
        </is>
      </c>
      <c r="B6" s="7" t="n">
        <v>-103.6</v>
      </c>
      <c r="C6" s="5" t="n">
        <v>-47</v>
      </c>
    </row>
    <row r="7">
      <c r="A7" s="4" t="inlineStr">
        <is>
          <t>Reversals</t>
        </is>
      </c>
      <c r="B7" s="7" t="n">
        <v>8.300000000000001</v>
      </c>
      <c r="C7" s="7" t="n">
        <v>1.7</v>
      </c>
    </row>
    <row r="8">
      <c r="A8" s="4" t="inlineStr">
        <is>
          <t>Write-off</t>
        </is>
      </c>
      <c r="B8" s="7" t="n">
        <v>41.1</v>
      </c>
      <c r="C8" s="7" t="n">
        <v>20.5</v>
      </c>
    </row>
    <row r="9">
      <c r="A9" s="4" t="inlineStr">
        <is>
          <t>Final balance</t>
        </is>
      </c>
      <c r="B9" s="6" t="inlineStr">
        <is>
          <t>R$ 721.0</t>
        </is>
      </c>
      <c r="C9" s="6" t="inlineStr">
        <is>
          <t>R$ 679.1</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AND CASH EQUIVALENTS AND INVESTMENT SECURITIES - Components of Cash and Cash Equivalents (Details)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Short-term bank deposits (i)</t>
        </is>
      </c>
      <c r="B3" s="6" t="inlineStr">
        <is>
          <t>R$ 8973.6</t>
        </is>
      </c>
      <c r="C3" s="6" t="inlineStr">
        <is>
          <t>R$ 8655.2</t>
        </is>
      </c>
    </row>
    <row r="4">
      <c r="A4" s="4" t="inlineStr">
        <is>
          <t>Current bank accounts</t>
        </is>
      </c>
      <c r="B4" s="7" t="n">
        <v>6818.3</v>
      </c>
      <c r="C4" s="7" t="n">
        <v>5990.3</v>
      </c>
    </row>
    <row r="5">
      <c r="A5" s="4" t="inlineStr">
        <is>
          <t>Cash</t>
        </is>
      </c>
      <c r="B5" s="7" t="n">
        <v>267.1</v>
      </c>
      <c r="C5" s="7" t="n">
        <v>280.9</v>
      </c>
    </row>
    <row r="6">
      <c r="A6" s="4" t="inlineStr">
        <is>
          <t>Cash and cash equivalents</t>
        </is>
      </c>
      <c r="B6" s="5" t="n">
        <v>16059</v>
      </c>
      <c r="C6" s="7" t="n">
        <v>14926.4</v>
      </c>
    </row>
    <row r="7">
      <c r="A7" s="4" t="inlineStr">
        <is>
          <t>Bank overdrafts</t>
        </is>
      </c>
      <c r="B7" s="4" t="inlineStr">
        <is>
          <t xml:space="preserve"> </t>
        </is>
      </c>
      <c r="C7" s="7" t="n">
        <v>-74.3</v>
      </c>
    </row>
    <row r="8">
      <c r="A8" s="4" t="inlineStr">
        <is>
          <t>Cash and cash equivalents less bank overdraft</t>
        </is>
      </c>
      <c r="B8" s="6" t="inlineStr">
        <is>
          <t>R$ 16059.0</t>
        </is>
      </c>
      <c r="C8" s="6" t="inlineStr">
        <is>
          <t>R$ 14852.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Investment Securities (Details)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vestment on debt securities (i)</t>
        </is>
      </c>
      <c r="B3" s="6" t="inlineStr">
        <is>
          <t>R$ 242.2</t>
        </is>
      </c>
      <c r="C3" s="6" t="inlineStr">
        <is>
          <t>R$ 219.1</t>
        </is>
      </c>
    </row>
    <row r="4">
      <c r="A4" s="4" t="inlineStr">
        <is>
          <t>Non-current investment securities</t>
        </is>
      </c>
      <c r="B4" s="7" t="n">
        <v>242.2</v>
      </c>
      <c r="C4" s="7" t="n">
        <v>219.1</v>
      </c>
    </row>
    <row r="5">
      <c r="A5" s="4" t="inlineStr">
        <is>
          <t>Financial assets at fair value through profit or loss</t>
        </is>
      </c>
      <c r="B5" s="7" t="n">
        <v>277.2</v>
      </c>
      <c r="C5" s="7" t="n">
        <v>454.5</v>
      </c>
    </row>
    <row r="6">
      <c r="A6" s="4" t="inlineStr">
        <is>
          <t>Current investment securities</t>
        </is>
      </c>
      <c r="B6" s="7" t="n">
        <v>277.2</v>
      </c>
      <c r="C6" s="7" t="n">
        <v>454.5</v>
      </c>
    </row>
    <row r="7">
      <c r="A7" s="4" t="inlineStr">
        <is>
          <t>Total</t>
        </is>
      </c>
      <c r="B7" s="6" t="inlineStr">
        <is>
          <t>R$ 519.4</t>
        </is>
      </c>
      <c r="C7" s="6" t="inlineStr">
        <is>
          <t>R$ 673.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REPORTING</t>
        </is>
      </c>
      <c r="B4" s="4" t="inlineStr">
        <is>
          <t>5. SEGMENT REPORTING
(a) Reportable segments - Years ended:
Schedule of segment reporting
Brazil CAC Latin America - South Canada Consolidated
2023 2022 2021 2023 2022 2021 2023 2022 2021 2023 2022 2021 2023 2022 2021
Net sales 46,361.7 42,635.8 35,586.5 10,044.8 9,440.1 9,947.4 13,797.2 17,371.2 16,571.7 9,533.2 10,261.7 10,748.7 79,736.9 79,708.8 72,854.3
Cost of sales (23,516.1) (22,736.8) (18,309.1) (5,035.1) (4,860.8) (4,727.9) (6,657.3) (8,553.1) (8,235.7) (4,083.1) (4,271.4) (4,387.0) (39,291.6) (40,422.1) (35,659.7)
Gross profit 22,845.6 19,899.0 17,277.4 5,009.7 4,579.3 5,219.5 7,139.9 8,818.1 8,336.0 5,450.1 5,990.3 6,361.7 40,445.3 39,286.7 37,194.6
Distribution expenses (6,428.6) (6,111.1) (5,123.1) (853.1) (1,020.7) (872.7) (1,614.3) (2,159.5) (2,010.1) (1,854.6) (2,104.0) (1,926.8) (10,750.6) (11,395.3) (9,932.7)
Sales and marketing expenses (4,477.0) (4,065.0) (3,440.3) (665.1) (645.5) (693.3) (1,190.0) (1,426.9) (1,542.9) (1,080.4) (1,200.0) (1,359.0) (7,412.5) (7,337.4) (7,035.5)
Administrative expenses (3,563.2) (3,346.0) (3,006.2) (413.0) (333.6) (427.7) (659.5) (835.0) (832.0) (638.0) (722.2) (611.5) (5,273.7) (5,236.8) (4,877.4)
Other operating income/(expenses) 1,892.5 2,361.3 2,096.0 26.3 (52.9) 12.4 95.0 192.7 38.8 15.1 12.8 (23.1) 2,028.9 2,513.9 2,124.1
Exceptional items (137.8) (34.5) (210.1) (17.9) (16.1) (46.7) (47.6) (60.5) (115.4) (3.1) (32.2) (20.6) (206.4) (143.3) (392.8)
Income from operations 10,131.5 8,703.7 7,593.7 3,086.9 2,510.5 3,191.5 3,723.5 4,528.9 3,874.4 1,889.1 1,944.7 2,420.7 18,831.0 17,687.8 17,080.3
Net finance costs (3,609.8) (3,423.1) (3,205.4)
Share of results of joint ventures (185.3) (29.1) (115.7)
Income before income tax 15,035.9 14,235.6 13,759.2
Income tax expense (75.5) 655.6 (636.6)
Net income 14,960.4 14,891.2 13,122.6
Acquisition of property, plant and equipment 3,365.5 4,062.9 4,645.1 593.4 968.4 801.6 782.2 1,112.8 1,665.4 1,263.0 389.0 565.0 6,004.1 6,533.1 7,677.1
Brazil CAC Latin America - South Canada Consolidated
2023 2022 2021 2023 2022 2021 2023 2022 2021 2023 2022 2021 2023 2022 2021
Segment assets 56,974.2 57,353.8 54,609.4 13,692.3 15,385.6 15,351.9 16,085.1 22,044.5 21,583.0 15,856.9 16,093.3 18,016.6 102,608.5 110,877.2 109,560.9
Intersegment elimination (2,162.1) (2,533.0) (2,868.5)
Non-segmented assets (i) 32,197.9 29,613.8 31,910.1
Total assets 132,644.3 137,958.0 138,602.5
Segment liabilities 28,841.3 29,153.2 27,611.2 4,981.5 5,098.0 5,414.4 5,095.4 6,843.6 7,843.6 5,131.0 5,053.7 6,156.5 44,049.2 46,148.5 47,025.7
Intersegment elimination (2,161.8) (2,534.2) (2,869.1)
Non-segmented liabilities (i) 90,756.9 94,343.7 94,445.9
Total liabilities 132,644.3 137,958.0 138,602.5
(i) The balance of non-segmented assets refers mainly to cash and cash equivalents, taxes and
investments. The balance of non-segmented liabilities, in turn, refers mainly to equity values, taxes and derivatives. Non-current assets attributed to Brazil (country
of domicile of the company) and Canada amounted to R$ 45.1 13.9 44.6 13.7 42.6 15.6 6.3 10.1 9.2 5.9 9.7 9.1
(b) Additional information - by Business unit - Years ended:
Schedule of additional information
Brazil
Beer NAB Total
2023 2022 2021 2023 2022 2021 2023 2022 2021
Net sales 38,985.9 35,857.9 30,537.1 7,375.8 6,777.9 5,049.4 46,361.7 42,635.8 35,586.5
Cost of sales (19,377.7) (18,765.3) (15,382.0) (4,138.4) (3,971.5) (2,927.1) (23,516.1) (22,736.8) (18,309.1)
Gross profit 19,608.2 17,092.6 15,155.1 3,237.4 2,806.4 2,122.3 22,845.6 19,899.0 17,277.4
Distribution expenses (5,171.9) (4,988.6) (4,263.1) (1,256.7) (1,122.5) (860.0) (6,428.6) (6,111.1) (5,123.1)
Sales and marketing expenses (3,969.4) (3,596.8) (3,096.2) (507.6) (468.2) (344.1) (4,477.0) (4,065.0) (3,440.3)
Administrative expenses (3,106.0) (2,928.8) (2,616.1) (457.2) (417.2) (390.1) (3,563.2) (3,346.0) (3,006.2)
Other operating income/(expenses) 1,474.1 1,884.5 1,711.3 418.4 476.8 384.7 1,892.5 2,361.3 2,096.0
Exceptional items (137.8) (30.6) (202.0) - (3.9) (8.1) (137.8) (34.5) (210.1)
Income from operations 8,697.2 7,432.3 6,689.0 1,434.3 1,271.4 904.7 10,131.5 8,703.7 7,593.7
Net finance costs (2,050.6) (1,110.3) (858.1)
Share of results of joint ventures (179.0) (38.3) (11.7)
Income before income tax 7,901.9 7,555.1 6,723.9
Income tax expense 2,214.9 2,787.7 1,953.2
Net income 10,116.8 10,342.8 8,677.1 Accounting policies Reportable segments are consistently presented on
the internal reporting regularly reviewed by the Company’s chief operating decision maker, the Chief Executive Officer, for the
purpose of evaluating the performance of each segment and allocating resources to those segments. The information is prepared based on
available financial data that is directly attributable to the segment or the information that can be allocated on a reasonable basis. Therefore, the segment reporting is presented by geographical
zone, since the risks and rates of return are predominantly affected by the fact that the company operates in different regions. Performance information by business unit (Beer and
Non-alcoholic beverages (“NAB”)), is also presented to the Company’s chief operating decision maker and is disclosed
as additional information, even though it does not qualify as a segment. The Company conducts its operations across four business
segments, as follow: ▪ Brazil, where the Company operates two business
subunits: (i) beer and (ii) non-alcoholic beverages (NAB). ▪ Central America and Caribbean (“CAC”),
which includes direct operations in the Dominican Republic, Saint Vincent, Antigua, Dominica, Cuba, Guatemala (which also serves El Salvador,
Nicaragua and Honduras), Barbados and Panama. ▪ Latin America South (LAS), which includes
operations in Argentina, Bolivia, Chile, Paraguay and Uruguay. ▪ Canada, represented by the operations of Labatt
Brewing Company Ltd. Our chief operating decision maker uses income from operations as the main measure of segment profitability. In accordance with IFRS 8 - Segment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Details Narrative)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Short-term deposits, guarantee deposits</t>
        </is>
      </c>
      <c r="B3" s="6" t="inlineStr">
        <is>
          <t>R$ 3768</t>
        </is>
      </c>
      <c r="C3" s="6" t="inlineStr">
        <is>
          <t>R$ 308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 Capital Stock (Details) - BRL (R$) shares in Millions,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outstanding</t>
        </is>
      </c>
      <c r="B4" s="7" t="n">
        <v>15753.8</v>
      </c>
      <c r="C4" s="7" t="n">
        <v>15750.2</v>
      </c>
      <c r="D4" s="7" t="n">
        <v>15744.4</v>
      </c>
    </row>
    <row r="5">
      <c r="A5" s="4" t="inlineStr">
        <is>
          <t>Shareholder percentage</t>
        </is>
      </c>
      <c r="B5" s="8" t="n">
        <v>1</v>
      </c>
      <c r="C5" s="8" t="n">
        <v>1</v>
      </c>
      <c r="D5" s="8" t="n">
        <v>1</v>
      </c>
    </row>
    <row r="6">
      <c r="A6" s="4" t="inlineStr">
        <is>
          <t>Beginning balance, value</t>
        </is>
      </c>
      <c r="B6" s="6" t="inlineStr">
        <is>
          <t>R$ 83327.8</t>
        </is>
      </c>
      <c r="C6" s="6" t="inlineStr">
        <is>
          <t>R$ 84017.6</t>
        </is>
      </c>
      <c r="D6" s="6" t="inlineStr">
        <is>
          <t>R$ 75151.2</t>
        </is>
      </c>
    </row>
    <row r="7">
      <c r="A7" s="4" t="inlineStr">
        <is>
          <t>Issue of equity</t>
        </is>
      </c>
      <c r="B7" s="7" t="n">
        <v>14.5</v>
      </c>
      <c r="C7" s="7" t="n">
        <v>23.7</v>
      </c>
      <c r="D7" s="5" t="n">
        <v>9</v>
      </c>
    </row>
    <row r="8">
      <c r="A8" s="4" t="inlineStr">
        <is>
          <t>Ending balance, value</t>
        </is>
      </c>
      <c r="B8" s="6" t="inlineStr">
        <is>
          <t>R$ 80143.8</t>
        </is>
      </c>
      <c r="C8" s="6" t="inlineStr">
        <is>
          <t>R$ 83327.8</t>
        </is>
      </c>
      <c r="D8" s="6" t="inlineStr">
        <is>
          <t>R$ 84017.6</t>
        </is>
      </c>
    </row>
    <row r="9">
      <c r="A9" s="4" t="inlineStr">
        <is>
          <t>Issued capita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quity shares outstanding, Beginning balance</t>
        </is>
      </c>
      <c r="B11" s="7" t="n">
        <v>15750.2</v>
      </c>
      <c r="C11" s="7" t="n">
        <v>15744.4</v>
      </c>
      <c r="D11" s="7" t="n">
        <v>15735.1</v>
      </c>
    </row>
    <row r="12">
      <c r="A12" s="4" t="inlineStr">
        <is>
          <t>Beginning balance, value</t>
        </is>
      </c>
      <c r="B12" s="6" t="inlineStr">
        <is>
          <t>R$ 58130.5</t>
        </is>
      </c>
      <c r="C12" s="6" t="inlineStr">
        <is>
          <t>R$ 58042.5</t>
        </is>
      </c>
      <c r="D12" s="6" t="inlineStr">
        <is>
          <t>R$ 57899.1</t>
        </is>
      </c>
    </row>
    <row r="13">
      <c r="A13" s="4" t="inlineStr">
        <is>
          <t>Issue of equity shares</t>
        </is>
      </c>
      <c r="B13" s="7" t="n">
        <v>3.6</v>
      </c>
      <c r="C13" s="7" t="n">
        <v>5.8</v>
      </c>
      <c r="D13" s="7" t="n">
        <v>9.300000000000001</v>
      </c>
    </row>
    <row r="14">
      <c r="A14" s="4" t="inlineStr">
        <is>
          <t>Issue of equity</t>
        </is>
      </c>
      <c r="B14" s="6" t="inlineStr">
        <is>
          <t>R$ 47.4</t>
        </is>
      </c>
      <c r="C14" s="6" t="inlineStr">
        <is>
          <t>R$ 88.0</t>
        </is>
      </c>
      <c r="D14" s="6" t="inlineStr">
        <is>
          <t>R$ 143.4</t>
        </is>
      </c>
    </row>
    <row r="15">
      <c r="A15" s="4" t="inlineStr">
        <is>
          <t>Equity shares outstanding, Final balance</t>
        </is>
      </c>
      <c r="B15" s="7" t="n">
        <v>15753.8</v>
      </c>
      <c r="C15" s="7" t="n">
        <v>15750.2</v>
      </c>
      <c r="D15" s="7" t="n">
        <v>15744.4</v>
      </c>
    </row>
    <row r="16">
      <c r="A16" s="4" t="inlineStr">
        <is>
          <t>Ending balance, value</t>
        </is>
      </c>
      <c r="B16" s="6" t="inlineStr">
        <is>
          <t>R$ 58177.9</t>
        </is>
      </c>
      <c r="C16" s="6" t="inlineStr">
        <is>
          <t>R$ 58130.5</t>
        </is>
      </c>
      <c r="D16" s="6" t="inlineStr">
        <is>
          <t>R$ 58042.5</t>
        </is>
      </c>
    </row>
    <row r="17">
      <c r="A17" s="4" t="inlineStr">
        <is>
          <t>Interbrew International B.V.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s outstanding</t>
        </is>
      </c>
      <c r="B19" s="7" t="n">
        <v>8441.700000000001</v>
      </c>
      <c r="C19" s="7" t="n">
        <v>8441.799999999999</v>
      </c>
      <c r="D19" s="7" t="n">
        <v>8441.9</v>
      </c>
    </row>
    <row r="20">
      <c r="A20" s="4" t="inlineStr">
        <is>
          <t>Shareholder percentage</t>
        </is>
      </c>
      <c r="B20" s="9" t="n">
        <v>0.536</v>
      </c>
      <c r="C20" s="9" t="n">
        <v>0.536</v>
      </c>
      <c r="D20" s="9" t="n">
        <v>0.536</v>
      </c>
    </row>
    <row r="21">
      <c r="A21" s="4" t="inlineStr">
        <is>
          <t>Ambrew S A R 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shares outstanding</t>
        </is>
      </c>
      <c r="B23" s="7" t="n">
        <v>1287.7</v>
      </c>
      <c r="C23" s="7" t="n">
        <v>1287.7</v>
      </c>
      <c r="D23" s="5" t="n">
        <v>1287</v>
      </c>
    </row>
    <row r="24">
      <c r="A24" s="4" t="inlineStr">
        <is>
          <t>Shareholder percentage</t>
        </is>
      </c>
      <c r="B24" s="9" t="n">
        <v>0.082</v>
      </c>
      <c r="C24" s="9" t="n">
        <v>0.082</v>
      </c>
      <c r="D24" s="9" t="n">
        <v>0.082</v>
      </c>
    </row>
    <row r="25">
      <c r="A25" s="4" t="inlineStr">
        <is>
          <t>Fundacao Zerrenne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shares outstanding</t>
        </is>
      </c>
      <c r="B27" s="5" t="n">
        <v>1610</v>
      </c>
      <c r="C27" s="5" t="n">
        <v>1610</v>
      </c>
      <c r="D27" s="5" t="n">
        <v>1610</v>
      </c>
    </row>
    <row r="28">
      <c r="A28" s="4" t="inlineStr">
        <is>
          <t>Shareholder percentage</t>
        </is>
      </c>
      <c r="B28" s="9" t="n">
        <v>0.102</v>
      </c>
      <c r="C28" s="9" t="n">
        <v>0.102</v>
      </c>
      <c r="D28" s="9" t="n">
        <v>0.102</v>
      </c>
    </row>
    <row r="29">
      <c r="A29" s="4" t="inlineStr">
        <is>
          <t>Mercado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shares outstanding</t>
        </is>
      </c>
      <c r="B31" s="5" t="n">
        <v>4410</v>
      </c>
      <c r="C31" s="7" t="n">
        <v>4402.2</v>
      </c>
      <c r="D31" s="7" t="n">
        <v>4399.7</v>
      </c>
    </row>
    <row r="32">
      <c r="A32" s="4" t="inlineStr">
        <is>
          <t>Shareholder percentage</t>
        </is>
      </c>
      <c r="B32" s="8" t="n">
        <v>0.28</v>
      </c>
      <c r="C32" s="9" t="n">
        <v>0.279</v>
      </c>
      <c r="D32" s="9" t="n">
        <v>0.279</v>
      </c>
    </row>
    <row r="33">
      <c r="A33" s="4" t="inlineStr">
        <is>
          <t>Tesouraria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umber of shares outstanding</t>
        </is>
      </c>
      <c r="B35" s="7" t="n">
        <v>4.4</v>
      </c>
      <c r="C35" s="7" t="n">
        <v>8.5</v>
      </c>
      <c r="D35" s="7" t="n">
        <v>5.8</v>
      </c>
    </row>
    <row r="36">
      <c r="A36" s="4" t="inlineStr">
        <is>
          <t>Shareholder percentage</t>
        </is>
      </c>
      <c r="B36" s="8" t="n">
        <v>0</v>
      </c>
      <c r="C36" s="9" t="n">
        <v>0.001</v>
      </c>
      <c r="D36" s="8"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CHANGES IN EQUITY - Capital Reserv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capital reserves</t>
        </is>
      </c>
      <c r="B4" s="6" t="inlineStr">
        <is>
          <t>R$ 92246.6</t>
        </is>
      </c>
      <c r="C4" s="4" t="inlineStr">
        <is>
          <t xml:space="preserve"> </t>
        </is>
      </c>
      <c r="D4" s="4" t="inlineStr">
        <is>
          <t xml:space="preserve"> </t>
        </is>
      </c>
    </row>
    <row r="5">
      <c r="A5" s="4" t="inlineStr">
        <is>
          <t>Final balance, capital reserves</t>
        </is>
      </c>
      <c r="B5" s="7" t="n">
        <v>98669.39999999999</v>
      </c>
      <c r="C5" s="6" t="inlineStr">
        <is>
          <t>R$ 92246.6</t>
        </is>
      </c>
      <c r="D5" s="4" t="inlineStr">
        <is>
          <t xml:space="preserve"> </t>
        </is>
      </c>
    </row>
    <row r="6">
      <c r="A6" s="4" t="inlineStr">
        <is>
          <t>Treasury sha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 capital reserves</t>
        </is>
      </c>
      <c r="B8" s="7" t="n">
        <v>-1073.4</v>
      </c>
      <c r="C8" s="7" t="n">
        <v>-1037.8</v>
      </c>
      <c r="D8" s="6" t="inlineStr">
        <is>
          <t>R$ 941.7</t>
        </is>
      </c>
    </row>
    <row r="9">
      <c r="A9" s="4" t="inlineStr">
        <is>
          <t>Capital Increase</t>
        </is>
      </c>
      <c r="B9" s="4" t="inlineStr">
        <is>
          <t xml:space="preserve"> </t>
        </is>
      </c>
      <c r="C9" s="4" t="inlineStr">
        <is>
          <t xml:space="preserve"> </t>
        </is>
      </c>
      <c r="D9" s="5" t="n">
        <v>-60</v>
      </c>
    </row>
    <row r="10">
      <c r="A10" s="4" t="inlineStr">
        <is>
          <t>Purchases of shares, results of treasury shares and share-based payments</t>
        </is>
      </c>
      <c r="B10" s="7" t="n">
        <v>61.6</v>
      </c>
      <c r="C10" s="7" t="n">
        <v>-35.6</v>
      </c>
      <c r="D10" s="7" t="n">
        <v>-36.1</v>
      </c>
    </row>
    <row r="11">
      <c r="A11" s="4" t="inlineStr">
        <is>
          <t>Final balance, capital reserves</t>
        </is>
      </c>
      <c r="B11" s="7" t="n">
        <v>-1011.8</v>
      </c>
      <c r="C11" s="7" t="n">
        <v>-1073.4</v>
      </c>
      <c r="D11" s="7" t="n">
        <v>-1037.8</v>
      </c>
    </row>
    <row r="12">
      <c r="A12" s="4" t="inlineStr">
        <is>
          <t>Share premium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 capital reserves</t>
        </is>
      </c>
      <c r="B14" s="7" t="n">
        <v>53662.8</v>
      </c>
      <c r="C14" s="7" t="n">
        <v>53662.8</v>
      </c>
      <c r="D14" s="7" t="n">
        <v>53662.8</v>
      </c>
    </row>
    <row r="15">
      <c r="A15" s="4" t="inlineStr">
        <is>
          <t>Capital Increase</t>
        </is>
      </c>
      <c r="B15" s="4" t="inlineStr">
        <is>
          <t xml:space="preserve"> </t>
        </is>
      </c>
      <c r="C15" s="4" t="inlineStr">
        <is>
          <t xml:space="preserve"> </t>
        </is>
      </c>
      <c r="D15" s="4" t="inlineStr">
        <is>
          <t xml:space="preserve"> </t>
        </is>
      </c>
    </row>
    <row r="16">
      <c r="A16" s="4" t="inlineStr">
        <is>
          <t>Purchases of shares, results of treasury shares and share-based payments</t>
        </is>
      </c>
      <c r="B16" s="4" t="inlineStr">
        <is>
          <t xml:space="preserve"> </t>
        </is>
      </c>
      <c r="C16" s="4" t="inlineStr">
        <is>
          <t xml:space="preserve"> </t>
        </is>
      </c>
      <c r="D16" s="4" t="inlineStr">
        <is>
          <t xml:space="preserve"> </t>
        </is>
      </c>
    </row>
    <row r="17">
      <c r="A17" s="4" t="inlineStr">
        <is>
          <t>Final balance, capital reserves</t>
        </is>
      </c>
      <c r="B17" s="7" t="n">
        <v>53662.8</v>
      </c>
      <c r="C17" s="7" t="n">
        <v>53662.8</v>
      </c>
      <c r="D17" s="7" t="n">
        <v>53662.8</v>
      </c>
    </row>
    <row r="18">
      <c r="A18" s="4" t="inlineStr">
        <is>
          <t>Other reserv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balance, capital reserves</t>
        </is>
      </c>
      <c r="B20" s="7" t="n">
        <v>700.9</v>
      </c>
      <c r="C20" s="7" t="n">
        <v>700.9</v>
      </c>
      <c r="D20" s="7" t="n">
        <v>700.9</v>
      </c>
    </row>
    <row r="21">
      <c r="A21" s="4" t="inlineStr">
        <is>
          <t>Capital Increase</t>
        </is>
      </c>
      <c r="B21" s="4" t="inlineStr">
        <is>
          <t xml:space="preserve"> </t>
        </is>
      </c>
      <c r="C21" s="4" t="inlineStr">
        <is>
          <t xml:space="preserve"> </t>
        </is>
      </c>
      <c r="D21" s="4" t="inlineStr">
        <is>
          <t xml:space="preserve"> </t>
        </is>
      </c>
    </row>
    <row r="22">
      <c r="A22" s="4" t="inlineStr">
        <is>
          <t>Purchases of shares, results of treasury shares and share-based payments</t>
        </is>
      </c>
      <c r="B22" s="4" t="inlineStr">
        <is>
          <t xml:space="preserve"> </t>
        </is>
      </c>
      <c r="C22" s="4" t="inlineStr">
        <is>
          <t xml:space="preserve"> </t>
        </is>
      </c>
      <c r="D22" s="4" t="inlineStr">
        <is>
          <t xml:space="preserve"> </t>
        </is>
      </c>
    </row>
    <row r="23">
      <c r="A23" s="4" t="inlineStr">
        <is>
          <t>Final balance, capital reserves</t>
        </is>
      </c>
      <c r="B23" s="7" t="n">
        <v>700.9</v>
      </c>
      <c r="C23" s="7" t="n">
        <v>700.9</v>
      </c>
      <c r="D23" s="7" t="n">
        <v>700.9</v>
      </c>
    </row>
    <row r="24">
      <c r="A24" s="4" t="inlineStr">
        <is>
          <t>Reserve of share-based payme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eginning balance, capital reserves</t>
        </is>
      </c>
      <c r="B26" s="7" t="n">
        <v>2049.5</v>
      </c>
      <c r="C26" s="7" t="n">
        <v>1861.3</v>
      </c>
      <c r="D26" s="7" t="n">
        <v>1563.6</v>
      </c>
    </row>
    <row r="27">
      <c r="A27" s="4" t="inlineStr">
        <is>
          <t>Capital Increase</t>
        </is>
      </c>
      <c r="B27" s="7" t="n">
        <v>-32.9</v>
      </c>
      <c r="C27" s="7" t="n">
        <v>-64.2</v>
      </c>
      <c r="D27" s="7" t="n">
        <v>-74.40000000000001</v>
      </c>
    </row>
    <row r="28">
      <c r="A28" s="4" t="inlineStr">
        <is>
          <t>Purchases of shares, results of treasury shares and share-based payments</t>
        </is>
      </c>
      <c r="B28" s="7" t="n">
        <v>111.2</v>
      </c>
      <c r="C28" s="7" t="n">
        <v>252.4</v>
      </c>
      <c r="D28" s="7" t="n">
        <v>372.1</v>
      </c>
    </row>
    <row r="29">
      <c r="A29" s="4" t="inlineStr">
        <is>
          <t>Final balance, capital reserves</t>
        </is>
      </c>
      <c r="B29" s="7" t="n">
        <v>2127.8</v>
      </c>
      <c r="C29" s="7" t="n">
        <v>2049.5</v>
      </c>
      <c r="D29" s="7" t="n">
        <v>1861.3</v>
      </c>
    </row>
    <row r="30">
      <c r="A30" s="4" t="inlineStr">
        <is>
          <t>Capital reser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 capital reserves</t>
        </is>
      </c>
      <c r="B32" s="7" t="n">
        <v>55339.8</v>
      </c>
      <c r="C32" s="7" t="n">
        <v>55187.2</v>
      </c>
      <c r="D32" s="7" t="n">
        <v>54985.6</v>
      </c>
    </row>
    <row r="33">
      <c r="A33" s="4" t="inlineStr">
        <is>
          <t>Capital Increase</t>
        </is>
      </c>
      <c r="B33" s="7" t="n">
        <v>-32.9</v>
      </c>
      <c r="C33" s="7" t="n">
        <v>-64.2</v>
      </c>
      <c r="D33" s="7" t="n">
        <v>-134.4</v>
      </c>
    </row>
    <row r="34">
      <c r="A34" s="4" t="inlineStr">
        <is>
          <t>Purchases of shares, results of treasury shares and share-based payments</t>
        </is>
      </c>
      <c r="B34" s="7" t="n">
        <v>172.8</v>
      </c>
      <c r="C34" s="7" t="n">
        <v>216.8</v>
      </c>
      <c r="D34" s="5" t="n">
        <v>336</v>
      </c>
    </row>
    <row r="35">
      <c r="A35" s="4" t="inlineStr">
        <is>
          <t>Final balance, capital reserves</t>
        </is>
      </c>
      <c r="B35" s="6" t="inlineStr">
        <is>
          <t>R$ 55479.7</t>
        </is>
      </c>
      <c r="C35" s="6" t="inlineStr">
        <is>
          <t>R$ 55339.8</t>
        </is>
      </c>
      <c r="D35" s="6" t="inlineStr">
        <is>
          <t>R$ 55187.2</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 Treasury Shares (Details) - BRL (R$) shares in Millions, R$ in Millions</t>
        </is>
      </c>
      <c r="B1" s="2" t="inlineStr">
        <is>
          <t>12 Months Ended</t>
        </is>
      </c>
    </row>
    <row r="2">
      <c r="B2" s="2" t="inlineStr">
        <is>
          <t>Dec. 31, 2023</t>
        </is>
      </c>
      <c r="C2" s="2" t="inlineStr">
        <is>
          <t>Dec. 31, 2022</t>
        </is>
      </c>
      <c r="D2" s="2" t="inlineStr">
        <is>
          <t>Dec. 31, 2021</t>
        </is>
      </c>
    </row>
    <row r="3">
      <c r="A3" s="3" t="inlineStr">
        <is>
          <t>Changes In Equity</t>
        </is>
      </c>
      <c r="B3" s="4" t="inlineStr">
        <is>
          <t xml:space="preserve"> </t>
        </is>
      </c>
      <c r="C3" s="4" t="inlineStr">
        <is>
          <t xml:space="preserve"> </t>
        </is>
      </c>
      <c r="D3" s="4" t="inlineStr">
        <is>
          <t xml:space="preserve"> </t>
        </is>
      </c>
    </row>
    <row r="4">
      <c r="A4" s="4" t="inlineStr">
        <is>
          <t>Balance, treasury shares acquired/realized (in shares)</t>
        </is>
      </c>
      <c r="B4" s="7" t="n">
        <v>8.5</v>
      </c>
      <c r="C4" s="7" t="n">
        <v>5.8</v>
      </c>
      <c r="D4" s="7" t="n">
        <v>0.2</v>
      </c>
    </row>
    <row r="5">
      <c r="A5" s="4" t="inlineStr">
        <is>
          <t>Balance, treasury shares acquired/realized, amount</t>
        </is>
      </c>
      <c r="B5" s="6" t="inlineStr">
        <is>
          <t>R$ 131.8</t>
        </is>
      </c>
      <c r="C5" s="6" t="inlineStr">
        <is>
          <t>R$ 98.3</t>
        </is>
      </c>
      <c r="D5" s="6" t="inlineStr">
        <is>
          <t>R$ 3.2</t>
        </is>
      </c>
    </row>
    <row r="6">
      <c r="A6" s="4" t="inlineStr">
        <is>
          <t>Balance, treasury shares (in shares)</t>
        </is>
      </c>
      <c r="B6" s="7" t="n">
        <v>-941.6</v>
      </c>
      <c r="C6" s="7" t="n">
        <v>-939.5</v>
      </c>
      <c r="D6" s="7" t="n">
        <v>-938.5</v>
      </c>
    </row>
    <row r="7">
      <c r="A7" s="4" t="inlineStr">
        <is>
          <t>Balance, treasury shares, amount</t>
        </is>
      </c>
      <c r="B7" s="6" t="inlineStr">
        <is>
          <t>R$ 1073.4</t>
        </is>
      </c>
      <c r="C7" s="6" t="inlineStr">
        <is>
          <t>R$ 1037.8</t>
        </is>
      </c>
      <c r="D7" s="6" t="inlineStr">
        <is>
          <t>R$ 941.7</t>
        </is>
      </c>
    </row>
    <row r="8">
      <c r="A8" s="4" t="inlineStr">
        <is>
          <t>Changes during the year, treasury shares acquired/realized (in shares)</t>
        </is>
      </c>
      <c r="B8" s="7" t="n">
        <v>-4.1</v>
      </c>
      <c r="C8" s="7" t="n">
        <v>2.7</v>
      </c>
      <c r="D8" s="7" t="n">
        <v>5.6</v>
      </c>
    </row>
    <row r="9">
      <c r="A9" s="4" t="inlineStr">
        <is>
          <t>Changes during the year, treasury shares acquired/realized, amount</t>
        </is>
      </c>
      <c r="B9" s="6" t="inlineStr">
        <is>
          <t>R$ 68.8</t>
        </is>
      </c>
      <c r="C9" s="6" t="inlineStr">
        <is>
          <t>R$ 33.5</t>
        </is>
      </c>
      <c r="D9" s="6" t="inlineStr">
        <is>
          <t>R$ 95.1</t>
        </is>
      </c>
    </row>
    <row r="10">
      <c r="A10" s="4" t="inlineStr">
        <is>
          <t>Changes during the year, treasury shares (in shares)</t>
        </is>
      </c>
      <c r="B10" s="7" t="n">
        <v>-7.2</v>
      </c>
      <c r="C10" s="7" t="n">
        <v>-2.1</v>
      </c>
      <c r="D10" s="5" t="n">
        <v>-1</v>
      </c>
    </row>
    <row r="11">
      <c r="A11" s="4" t="inlineStr">
        <is>
          <t>Changes during the year, treasury shares, amount</t>
        </is>
      </c>
      <c r="B11" s="6" t="inlineStr">
        <is>
          <t>R$ 61.6</t>
        </is>
      </c>
      <c r="C11" s="6" t="inlineStr">
        <is>
          <t>R$ 35.6</t>
        </is>
      </c>
      <c r="D11" s="6" t="inlineStr">
        <is>
          <t>R$ 96.1</t>
        </is>
      </c>
    </row>
    <row r="12">
      <c r="A12" s="4" t="inlineStr">
        <is>
          <t>Balance, treasury shares acquired/realized (in shares)</t>
        </is>
      </c>
      <c r="B12" s="7" t="n">
        <v>4.4</v>
      </c>
      <c r="C12" s="7" t="n">
        <v>8.5</v>
      </c>
      <c r="D12" s="7" t="n">
        <v>5.8</v>
      </c>
    </row>
    <row r="13">
      <c r="A13" s="4" t="inlineStr">
        <is>
          <t>Balance, treasury shares acquired/realized, amount</t>
        </is>
      </c>
      <c r="B13" s="6" t="inlineStr">
        <is>
          <t>R$ 63.0</t>
        </is>
      </c>
      <c r="C13" s="6" t="inlineStr">
        <is>
          <t>R$ 131.8</t>
        </is>
      </c>
      <c r="D13" s="6" t="inlineStr">
        <is>
          <t>R$ 98.3</t>
        </is>
      </c>
    </row>
    <row r="14">
      <c r="A14" s="4" t="inlineStr">
        <is>
          <t>Balance, treasury shares (in shares)</t>
        </is>
      </c>
      <c r="B14" s="7" t="n">
        <v>-948.8</v>
      </c>
      <c r="C14" s="7" t="n">
        <v>-941.6</v>
      </c>
      <c r="D14" s="7" t="n">
        <v>-939.5</v>
      </c>
    </row>
    <row r="15">
      <c r="A15" s="4" t="inlineStr">
        <is>
          <t>Balance, treasury shares, amount</t>
        </is>
      </c>
      <c r="B15" s="6" t="inlineStr">
        <is>
          <t>R$ 1011.8</t>
        </is>
      </c>
      <c r="C15" s="6" t="inlineStr">
        <is>
          <t>R$ 1073.4</t>
        </is>
      </c>
      <c r="D15" s="6" t="inlineStr">
        <is>
          <t>R$ 1037.8</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HANGES IN EQUITY - Net Income Reserv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inlineStr">
        <is>
          <t>R$ 83327.8</t>
        </is>
      </c>
      <c r="C4" s="6" t="inlineStr">
        <is>
          <t>R$ 84017.6</t>
        </is>
      </c>
      <c r="D4" s="6" t="inlineStr">
        <is>
          <t>R$ 75151.2</t>
        </is>
      </c>
    </row>
    <row r="5">
      <c r="A5" s="4" t="inlineStr">
        <is>
          <t>Fiscal incentive reserve</t>
        </is>
      </c>
      <c r="B5" s="4" t="inlineStr">
        <is>
          <t xml:space="preserve"> </t>
        </is>
      </c>
      <c r="C5" s="4" t="inlineStr">
        <is>
          <t xml:space="preserve"> </t>
        </is>
      </c>
      <c r="D5" s="4" t="inlineStr">
        <is>
          <t xml:space="preserve"> </t>
        </is>
      </c>
    </row>
    <row r="6">
      <c r="A6" s="4" t="inlineStr">
        <is>
          <t>Investments reserve</t>
        </is>
      </c>
      <c r="B6" s="4" t="inlineStr">
        <is>
          <t xml:space="preserve"> </t>
        </is>
      </c>
      <c r="C6" s="4" t="inlineStr">
        <is>
          <t xml:space="preserve"> </t>
        </is>
      </c>
      <c r="D6" s="4" t="inlineStr">
        <is>
          <t xml:space="preserve"> </t>
        </is>
      </c>
    </row>
    <row r="7">
      <c r="A7" s="4" t="inlineStr">
        <is>
          <t>Ending balance, value</t>
        </is>
      </c>
      <c r="B7" s="7" t="n">
        <v>80143.8</v>
      </c>
      <c r="C7" s="7" t="n">
        <v>83327.8</v>
      </c>
      <c r="D7" s="7" t="n">
        <v>84017.60000000001</v>
      </c>
    </row>
    <row r="8">
      <c r="A8" s="4" t="inlineStr">
        <is>
          <t>Net Income Reserves Investment Reserv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 value</t>
        </is>
      </c>
      <c r="B10" s="7" t="n">
        <v>22055.9</v>
      </c>
      <c r="C10" s="7" t="n">
        <v>18359.2</v>
      </c>
      <c r="D10" s="7" t="n">
        <v>14511.1</v>
      </c>
    </row>
    <row r="11">
      <c r="A11" s="4" t="inlineStr">
        <is>
          <t>Fiscal incentive reserve</t>
        </is>
      </c>
      <c r="B11" s="4" t="inlineStr">
        <is>
          <t xml:space="preserve"> </t>
        </is>
      </c>
      <c r="C11" s="4" t="inlineStr">
        <is>
          <t xml:space="preserve"> </t>
        </is>
      </c>
      <c r="D11" s="4" t="inlineStr">
        <is>
          <t xml:space="preserve"> </t>
        </is>
      </c>
    </row>
    <row r="12">
      <c r="A12" s="4" t="inlineStr">
        <is>
          <t>Investments reserve</t>
        </is>
      </c>
      <c r="B12" s="7" t="n">
        <v>3730.2</v>
      </c>
      <c r="C12" s="7" t="n">
        <v>3696.7</v>
      </c>
      <c r="D12" s="7" t="n">
        <v>3848.1</v>
      </c>
    </row>
    <row r="13">
      <c r="A13" s="4" t="inlineStr">
        <is>
          <t>Ending balance, value</t>
        </is>
      </c>
      <c r="B13" s="7" t="n">
        <v>25786.1</v>
      </c>
      <c r="C13" s="7" t="n">
        <v>22055.9</v>
      </c>
      <c r="D13" s="7" t="n">
        <v>18359.2</v>
      </c>
    </row>
    <row r="14">
      <c r="A14" s="4" t="inlineStr">
        <is>
          <t>Net Income Reserves Legal Reserv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nce, value</t>
        </is>
      </c>
      <c r="B16" s="7" t="n">
        <v>4.5</v>
      </c>
      <c r="C16" s="7" t="n">
        <v>4.5</v>
      </c>
      <c r="D16" s="7" t="n">
        <v>4.5</v>
      </c>
    </row>
    <row r="17">
      <c r="A17" s="4" t="inlineStr">
        <is>
          <t>Fiscal incentive reserve</t>
        </is>
      </c>
      <c r="B17" s="4" t="inlineStr">
        <is>
          <t xml:space="preserve"> </t>
        </is>
      </c>
      <c r="C17" s="4" t="inlineStr">
        <is>
          <t xml:space="preserve"> </t>
        </is>
      </c>
      <c r="D17" s="4" t="inlineStr">
        <is>
          <t xml:space="preserve"> </t>
        </is>
      </c>
    </row>
    <row r="18">
      <c r="A18" s="4" t="inlineStr">
        <is>
          <t>Investments reserve</t>
        </is>
      </c>
      <c r="B18" s="4" t="inlineStr">
        <is>
          <t xml:space="preserve"> </t>
        </is>
      </c>
      <c r="C18" s="4" t="inlineStr">
        <is>
          <t xml:space="preserve"> </t>
        </is>
      </c>
      <c r="D18" s="4" t="inlineStr">
        <is>
          <t xml:space="preserve"> </t>
        </is>
      </c>
    </row>
    <row r="19">
      <c r="A19" s="4" t="inlineStr">
        <is>
          <t>Ending balance, value</t>
        </is>
      </c>
      <c r="B19" s="7" t="n">
        <v>4.5</v>
      </c>
      <c r="C19" s="7" t="n">
        <v>4.5</v>
      </c>
      <c r="D19" s="7" t="n">
        <v>4.5</v>
      </c>
    </row>
    <row r="20">
      <c r="A20" s="4" t="inlineStr">
        <is>
          <t>Net Income Reserves Fiscal Incentiv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eginning balance, value</t>
        </is>
      </c>
      <c r="B22" s="7" t="n">
        <v>14846.6</v>
      </c>
      <c r="C22" s="7" t="n">
        <v>12827.9</v>
      </c>
      <c r="D22" s="7" t="n">
        <v>11404.4</v>
      </c>
    </row>
    <row r="23">
      <c r="A23" s="4" t="inlineStr">
        <is>
          <t>Fiscal incentive reserve</t>
        </is>
      </c>
      <c r="B23" s="7" t="n">
        <v>2552.7</v>
      </c>
      <c r="C23" s="7" t="n">
        <v>2018.7</v>
      </c>
      <c r="D23" s="7" t="n">
        <v>1423.5</v>
      </c>
    </row>
    <row r="24">
      <c r="A24" s="4" t="inlineStr">
        <is>
          <t>Investments reserve</t>
        </is>
      </c>
      <c r="B24" s="4" t="inlineStr">
        <is>
          <t xml:space="preserve"> </t>
        </is>
      </c>
      <c r="C24" s="4" t="inlineStr">
        <is>
          <t xml:space="preserve"> </t>
        </is>
      </c>
      <c r="D24" s="4" t="inlineStr">
        <is>
          <t xml:space="preserve"> </t>
        </is>
      </c>
    </row>
    <row r="25">
      <c r="A25" s="4" t="inlineStr">
        <is>
          <t>Ending balance, value</t>
        </is>
      </c>
      <c r="B25" s="7" t="n">
        <v>17399.3</v>
      </c>
      <c r="C25" s="7" t="n">
        <v>14846.6</v>
      </c>
      <c r="D25" s="7" t="n">
        <v>12827.9</v>
      </c>
    </row>
    <row r="26">
      <c r="A26" s="4" t="inlineStr">
        <is>
          <t>Net Income Reserv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eginning balance, value</t>
        </is>
      </c>
      <c r="B28" s="5" t="n">
        <v>36907</v>
      </c>
      <c r="C28" s="7" t="n">
        <v>31191.6</v>
      </c>
      <c r="D28" s="5" t="n">
        <v>25920</v>
      </c>
    </row>
    <row r="29">
      <c r="A29" s="4" t="inlineStr">
        <is>
          <t>Fiscal incentive reserve</t>
        </is>
      </c>
      <c r="B29" s="7" t="n">
        <v>2552.7</v>
      </c>
      <c r="C29" s="7" t="n">
        <v>2018.7</v>
      </c>
      <c r="D29" s="7" t="n">
        <v>1423.5</v>
      </c>
    </row>
    <row r="30">
      <c r="A30" s="4" t="inlineStr">
        <is>
          <t>Investments reserve</t>
        </is>
      </c>
      <c r="B30" s="7" t="n">
        <v>3730.2</v>
      </c>
      <c r="C30" s="7" t="n">
        <v>3696.7</v>
      </c>
      <c r="D30" s="7" t="n">
        <v>3848.1</v>
      </c>
    </row>
    <row r="31">
      <c r="A31" s="4" t="inlineStr">
        <is>
          <t>Ending balance, value</t>
        </is>
      </c>
      <c r="B31" s="6" t="inlineStr">
        <is>
          <t>R$ 43189.9</t>
        </is>
      </c>
      <c r="C31" s="6" t="inlineStr">
        <is>
          <t>R$ 36907.0</t>
        </is>
      </c>
      <c r="D31" s="6" t="inlineStr">
        <is>
          <t>R$ 31191.6</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5" customWidth="1" min="8" max="8"/>
    <col width="14" customWidth="1" min="9" max="9"/>
  </cols>
  <sheetData>
    <row r="1">
      <c r="A1" s="1" t="inlineStr">
        <is>
          <t>CHANGES IN EQUITY - Interest on Shareholders' Equity Dividends (Details) - BRL (R$) R$ / shares in Units, R$ in Millions</t>
        </is>
      </c>
      <c r="E1" s="2" t="inlineStr">
        <is>
          <t>1 Months Ended</t>
        </is>
      </c>
      <c r="G1" s="2" t="inlineStr">
        <is>
          <t>12 Months Ended</t>
        </is>
      </c>
    </row>
    <row r="2">
      <c r="B2" s="2" t="inlineStr">
        <is>
          <t>Dec. 31, 2023</t>
        </is>
      </c>
      <c r="C2" s="2" t="inlineStr">
        <is>
          <t>Dec. 31, 2022</t>
        </is>
      </c>
      <c r="D2" s="2" t="inlineStr">
        <is>
          <t>Dec. 31, 2021</t>
        </is>
      </c>
      <c r="E2" s="2" t="inlineStr">
        <is>
          <t>Dec. 31, 2023</t>
        </is>
      </c>
      <c r="F2" s="2" t="inlineStr">
        <is>
          <t>Dec. 31, 2022</t>
        </is>
      </c>
      <c r="G2" s="2" t="inlineStr">
        <is>
          <t>Dec. 31, 2023</t>
        </is>
      </c>
      <c r="H2" s="2" t="inlineStr">
        <is>
          <t>Dec. 31, 2022</t>
        </is>
      </c>
      <c r="I2" s="2" t="inlineStr">
        <is>
          <t>Dec. 31, 2021</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er share, dividends (in BRL per share)</t>
        </is>
      </c>
      <c r="B4" s="6" t="inlineStr">
        <is>
          <t>R$ 0.7302</t>
        </is>
      </c>
      <c r="C4" s="4" t="inlineStr">
        <is>
          <t xml:space="preserve"> </t>
        </is>
      </c>
      <c r="D4" s="6" t="inlineStr">
        <is>
          <t>R$ 0.1334</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distribution</t>
        </is>
      </c>
      <c r="B5" s="4" t="inlineStr">
        <is>
          <t xml:space="preserve"> </t>
        </is>
      </c>
      <c r="C5" s="4" t="inlineStr">
        <is>
          <t xml:space="preserve"> </t>
        </is>
      </c>
      <c r="D5" s="4" t="inlineStr">
        <is>
          <t xml:space="preserve"> </t>
        </is>
      </c>
      <c r="E5" s="4" t="inlineStr">
        <is>
          <t xml:space="preserve"> </t>
        </is>
      </c>
      <c r="F5" s="4" t="inlineStr">
        <is>
          <t xml:space="preserve"> </t>
        </is>
      </c>
      <c r="G5" s="6" t="inlineStr">
        <is>
          <t>R$ 11500.2</t>
        </is>
      </c>
      <c r="H5" s="6" t="inlineStr">
        <is>
          <t>R$ 11999.8</t>
        </is>
      </c>
      <c r="I5" s="6" t="inlineStr">
        <is>
          <t>R$ 7400.1</t>
        </is>
      </c>
    </row>
    <row r="6">
      <c r="A6" s="4" t="inlineStr">
        <is>
          <t>Total amount</t>
        </is>
      </c>
      <c r="B6" s="4" t="inlineStr">
        <is>
          <t xml:space="preserve"> </t>
        </is>
      </c>
      <c r="C6" s="4" t="inlineStr">
        <is>
          <t xml:space="preserve"> </t>
        </is>
      </c>
      <c r="D6" s="4" t="inlineStr">
        <is>
          <t xml:space="preserve"> </t>
        </is>
      </c>
      <c r="E6" s="4" t="inlineStr">
        <is>
          <t xml:space="preserve"> </t>
        </is>
      </c>
      <c r="F6" s="4" t="inlineStr">
        <is>
          <t xml:space="preserve"> </t>
        </is>
      </c>
      <c r="G6" s="6" t="inlineStr">
        <is>
          <t>R$ 11500.2</t>
        </is>
      </c>
      <c r="H6" s="6" t="inlineStr">
        <is>
          <t>R$ 11999.8</t>
        </is>
      </c>
      <c r="I6" s="7" t="n">
        <v>9499.6</v>
      </c>
    </row>
    <row r="7">
      <c r="A7" s="4" t="inlineStr">
        <is>
          <t>Amount per share, distribution (in BRL per share)</t>
        </is>
      </c>
      <c r="B7" s="4" t="inlineStr">
        <is>
          <t xml:space="preserve"> </t>
        </is>
      </c>
      <c r="C7" s="6" t="inlineStr">
        <is>
          <t>R$ 0.7623</t>
        </is>
      </c>
      <c r="D7" s="6" t="inlineStr">
        <is>
          <t>R$ 0.4702</t>
        </is>
      </c>
      <c r="E7" s="6" t="inlineStr">
        <is>
          <t>R$ 0.7302</t>
        </is>
      </c>
      <c r="F7" s="6" t="inlineStr">
        <is>
          <t>R$ 0.7623</t>
        </is>
      </c>
      <c r="G7" s="4" t="inlineStr">
        <is>
          <t xml:space="preserve"> </t>
        </is>
      </c>
      <c r="H7" s="4" t="inlineStr">
        <is>
          <t xml:space="preserve"> </t>
        </is>
      </c>
      <c r="I7" s="4" t="inlineStr">
        <is>
          <t xml:space="preserve"> </t>
        </is>
      </c>
    </row>
    <row r="8">
      <c r="A8" s="4" t="inlineStr">
        <is>
          <t>Amount,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inlineStr">
        <is>
          <t>R$ 2099.5</t>
        </is>
      </c>
    </row>
  </sheetData>
  <mergeCells count="3">
    <mergeCell ref="A1:A2"/>
    <mergeCell ref="E1:F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 Basis for Dividend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ome, attributable to equity holders of Ambev</t>
        </is>
      </c>
      <c r="B4" s="6" t="inlineStr">
        <is>
          <t>R$ 14501.9</t>
        </is>
      </c>
      <c r="C4" s="6" t="inlineStr">
        <is>
          <t>R$ 14457.9</t>
        </is>
      </c>
      <c r="D4" s="6" t="inlineStr">
        <is>
          <t>R$ 12671.0</t>
        </is>
      </c>
    </row>
    <row r="5">
      <c r="A5" s="4" t="inlineStr">
        <is>
          <t>Reversal of effects of the revaluation of property, plant and equipment based on the predecessor basis of accounting</t>
        </is>
      </c>
      <c r="B5" s="4" t="inlineStr">
        <is>
          <t xml:space="preserve"> </t>
        </is>
      </c>
      <c r="C5" s="4" t="inlineStr">
        <is>
          <t xml:space="preserve"> </t>
        </is>
      </c>
      <c r="D5" s="4" t="inlineStr">
        <is>
          <t xml:space="preserve"> </t>
        </is>
      </c>
    </row>
    <row r="6">
      <c r="A6" s="4" t="inlineStr">
        <is>
          <t>Retained earning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income, attributable to equity holders of Ambev</t>
        </is>
      </c>
      <c r="B8" s="7" t="n">
        <v>14501.9</v>
      </c>
      <c r="C8" s="7" t="n">
        <v>14457.9</v>
      </c>
      <c r="D8" s="5" t="n">
        <v>12671</v>
      </c>
    </row>
    <row r="9">
      <c r="A9" s="4" t="inlineStr">
        <is>
          <t>Prescribed/(complementary) dividends</t>
        </is>
      </c>
      <c r="B9" s="4" t="inlineStr">
        <is>
          <t xml:space="preserve"> </t>
        </is>
      </c>
      <c r="C9" s="7" t="n">
        <v>20.9</v>
      </c>
      <c r="D9" s="7" t="n">
        <v>24.7</v>
      </c>
    </row>
    <row r="10">
      <c r="A10" s="4" t="inlineStr">
        <is>
          <t>Reversal of effects of the revaluation of property, plant and equipment based on the predecessor basis of accounting</t>
        </is>
      </c>
      <c r="B10" s="7" t="n">
        <v>11.8</v>
      </c>
      <c r="C10" s="7" t="n">
        <v>11.8</v>
      </c>
      <c r="D10" s="7" t="n">
        <v>11.8</v>
      </c>
    </row>
    <row r="11">
      <c r="A11" s="4" t="inlineStr">
        <is>
          <t>Effect of application of IAS 29 (hyperinflation)</t>
        </is>
      </c>
      <c r="B11" s="7" t="n">
        <v>3269.4</v>
      </c>
      <c r="C11" s="7" t="n">
        <v>3224.4</v>
      </c>
      <c r="D11" s="7" t="n">
        <v>2063.7</v>
      </c>
    </row>
    <row r="12">
      <c r="A12" s="4" t="inlineStr">
        <is>
          <t>Retained earnings basis for dividends and destinations</t>
        </is>
      </c>
      <c r="B12" s="7" t="n">
        <v>17783.1</v>
      </c>
      <c r="C12" s="5" t="n">
        <v>17715</v>
      </c>
      <c r="D12" s="7" t="n">
        <v>14771.2</v>
      </c>
    </row>
    <row r="13">
      <c r="A13" s="4" t="inlineStr">
        <is>
          <t>Dividends and interest on capital paid based on profit</t>
        </is>
      </c>
      <c r="B13" s="7" t="n">
        <v>11500.2</v>
      </c>
      <c r="C13" s="7" t="n">
        <v>11999.8</v>
      </c>
      <c r="D13" s="7" t="n">
        <v>9499.6</v>
      </c>
    </row>
    <row r="14">
      <c r="A14" s="4" t="inlineStr">
        <is>
          <t xml:space="preserve">Total of dividends and interest on capital </t>
        </is>
      </c>
      <c r="B14" s="6" t="inlineStr">
        <is>
          <t>R$ 11500.2</t>
        </is>
      </c>
      <c r="C14" s="6" t="inlineStr">
        <is>
          <t>R$ 11999.8</t>
        </is>
      </c>
      <c r="D14" s="6" t="inlineStr">
        <is>
          <t>R$ 9499.6</t>
        </is>
      </c>
    </row>
    <row r="15">
      <c r="A15" s="4" t="inlineStr">
        <is>
          <t>Percentage of distributed profit</t>
        </is>
      </c>
      <c r="B15" s="8" t="n">
        <v>0.65</v>
      </c>
      <c r="C15" s="8" t="n">
        <v>0.68</v>
      </c>
      <c r="D15" s="8" t="n">
        <v>0.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 Carrying Value Adjustment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inlineStr">
        <is>
          <t>R$ 83327.8</t>
        </is>
      </c>
      <c r="C4" s="6" t="inlineStr">
        <is>
          <t>R$ 84017.6</t>
        </is>
      </c>
      <c r="D4" s="6" t="inlineStr">
        <is>
          <t>R$ 75151.2</t>
        </is>
      </c>
    </row>
    <row r="5">
      <c r="A5" s="4" t="inlineStr">
        <is>
          <t>Gains/(losses) on the translation of foreign operations</t>
        </is>
      </c>
      <c r="B5" s="7" t="n">
        <v>-9334.4</v>
      </c>
      <c r="C5" s="7" t="n">
        <v>-6863.2</v>
      </c>
      <c r="D5" s="5" t="n">
        <v>2558</v>
      </c>
    </row>
    <row r="6">
      <c r="A6" s="4" t="inlineStr">
        <is>
          <t>Cash flow hedges</t>
        </is>
      </c>
      <c r="B6" s="7" t="n">
        <v>-212.1</v>
      </c>
      <c r="C6" s="7" t="n">
        <v>-318.7</v>
      </c>
      <c r="D6" s="7" t="n">
        <v>481.3</v>
      </c>
    </row>
    <row r="7">
      <c r="A7" s="4" t="inlineStr">
        <is>
          <t>Actuarial gains/(losses)</t>
        </is>
      </c>
      <c r="B7" s="7" t="n">
        <v>-12.5</v>
      </c>
      <c r="C7" s="7" t="n">
        <v>470.7</v>
      </c>
      <c r="D7" s="5" t="n">
        <v>340</v>
      </c>
    </row>
    <row r="8">
      <c r="A8" s="4" t="inlineStr">
        <is>
          <t>Total comprehensive income</t>
        </is>
      </c>
      <c r="B8" s="7" t="n">
        <v>5401.4</v>
      </c>
      <c r="C8" s="5" t="n">
        <v>8180</v>
      </c>
      <c r="D8" s="7" t="n">
        <v>16501.9</v>
      </c>
    </row>
    <row r="9">
      <c r="A9" s="4" t="inlineStr">
        <is>
          <t>Gains/(losses) on controlling interest</t>
        </is>
      </c>
      <c r="B9" s="7" t="n">
        <v>-2.6</v>
      </c>
      <c r="C9" s="7" t="n">
        <v>-3.1</v>
      </c>
      <c r="D9" s="7" t="n">
        <v>-37.6</v>
      </c>
    </row>
    <row r="10">
      <c r="A10" s="4" t="inlineStr">
        <is>
          <t>Tax on deemed dividends</t>
        </is>
      </c>
      <c r="B10" s="7" t="n">
        <v>12.4</v>
      </c>
      <c r="C10" s="7" t="n">
        <v>6.2</v>
      </c>
      <c r="D10" s="7" t="n">
        <v>1.7</v>
      </c>
    </row>
    <row r="11">
      <c r="A11" s="4" t="inlineStr">
        <is>
          <t>Reversal of effects of the revaluation of property, plant and equipment based on the predecessor basis of accounting</t>
        </is>
      </c>
      <c r="B11" s="4" t="inlineStr">
        <is>
          <t xml:space="preserve"> </t>
        </is>
      </c>
      <c r="C11" s="4" t="inlineStr">
        <is>
          <t xml:space="preserve"> </t>
        </is>
      </c>
      <c r="D11" s="4" t="inlineStr">
        <is>
          <t xml:space="preserve"> </t>
        </is>
      </c>
    </row>
    <row r="12">
      <c r="A12" s="4" t="inlineStr">
        <is>
          <t>Ending balance, value</t>
        </is>
      </c>
      <c r="B12" s="7" t="n">
        <v>80143.8</v>
      </c>
      <c r="C12" s="7" t="n">
        <v>83327.8</v>
      </c>
      <c r="D12" s="7" t="n">
        <v>84017.60000000001</v>
      </c>
    </row>
    <row r="13">
      <c r="A13" s="4" t="inlineStr">
        <is>
          <t>Carrying Value Adjustments Translation Reserv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eginning balance, value</t>
        </is>
      </c>
      <c r="B15" s="5" t="n">
        <v>6754</v>
      </c>
      <c r="C15" s="7" t="n">
        <v>13526.2</v>
      </c>
      <c r="D15" s="7" t="n">
        <v>11076.5</v>
      </c>
    </row>
    <row r="16">
      <c r="A16" s="4" t="inlineStr">
        <is>
          <t>Gains/(losses) on the translation of foreign operations</t>
        </is>
      </c>
      <c r="B16" s="7" t="n">
        <v>-9212.4</v>
      </c>
      <c r="C16" s="7" t="n">
        <v>-6772.2</v>
      </c>
      <c r="D16" s="7" t="n">
        <v>2449.7</v>
      </c>
    </row>
    <row r="17">
      <c r="A17" s="4" t="inlineStr">
        <is>
          <t>Cash flow hedges</t>
        </is>
      </c>
      <c r="B17" s="4" t="inlineStr">
        <is>
          <t xml:space="preserve"> </t>
        </is>
      </c>
      <c r="C17" s="4" t="inlineStr">
        <is>
          <t xml:space="preserve"> </t>
        </is>
      </c>
      <c r="D17" s="4" t="inlineStr">
        <is>
          <t xml:space="preserve"> </t>
        </is>
      </c>
    </row>
    <row r="18">
      <c r="A18" s="4" t="inlineStr">
        <is>
          <t>Actuarial gains/(losses)</t>
        </is>
      </c>
      <c r="B18" s="4" t="inlineStr">
        <is>
          <t xml:space="preserve"> </t>
        </is>
      </c>
      <c r="C18" s="4" t="inlineStr">
        <is>
          <t xml:space="preserve"> </t>
        </is>
      </c>
      <c r="D18" s="4" t="inlineStr">
        <is>
          <t xml:space="preserve"> </t>
        </is>
      </c>
    </row>
    <row r="19">
      <c r="A19" s="4" t="inlineStr">
        <is>
          <t>Total comprehensive income</t>
        </is>
      </c>
      <c r="B19" s="7" t="n">
        <v>-9212.4</v>
      </c>
      <c r="C19" s="7" t="n">
        <v>-6772.2</v>
      </c>
      <c r="D19" s="7" t="n">
        <v>2449.7</v>
      </c>
    </row>
    <row r="20">
      <c r="A20" s="4" t="inlineStr">
        <is>
          <t>Options granted on subsidiaries</t>
        </is>
      </c>
      <c r="B20" s="4" t="inlineStr">
        <is>
          <t xml:space="preserve"> </t>
        </is>
      </c>
      <c r="C20" s="4" t="inlineStr">
        <is>
          <t xml:space="preserve"> </t>
        </is>
      </c>
      <c r="D20" s="4" t="inlineStr">
        <is>
          <t xml:space="preserve"> </t>
        </is>
      </c>
    </row>
    <row r="21">
      <c r="A21" s="4" t="inlineStr">
        <is>
          <t>Gains/(losses) on controlling interest</t>
        </is>
      </c>
      <c r="B21" s="4" t="inlineStr">
        <is>
          <t xml:space="preserve"> </t>
        </is>
      </c>
      <c r="C21" s="4" t="inlineStr">
        <is>
          <t xml:space="preserve"> </t>
        </is>
      </c>
      <c r="D21" s="4" t="inlineStr">
        <is>
          <t xml:space="preserve"> </t>
        </is>
      </c>
    </row>
    <row r="22">
      <c r="A22" s="4" t="inlineStr">
        <is>
          <t>Tax on deemed dividends</t>
        </is>
      </c>
      <c r="B22" s="4" t="inlineStr">
        <is>
          <t xml:space="preserve"> </t>
        </is>
      </c>
      <c r="C22" s="4" t="inlineStr">
        <is>
          <t xml:space="preserve"> </t>
        </is>
      </c>
      <c r="D22" s="4" t="inlineStr">
        <is>
          <t xml:space="preserve"> </t>
        </is>
      </c>
    </row>
    <row r="23">
      <c r="A23" s="4" t="inlineStr">
        <is>
          <t>Reversal of effects of the revaluation of property, plant and equipment based on the predecessor basis of accounting</t>
        </is>
      </c>
      <c r="B23" s="4" t="inlineStr">
        <is>
          <t xml:space="preserve"> </t>
        </is>
      </c>
      <c r="C23" s="4" t="inlineStr">
        <is>
          <t xml:space="preserve"> </t>
        </is>
      </c>
      <c r="D23" s="4" t="inlineStr">
        <is>
          <t xml:space="preserve"> </t>
        </is>
      </c>
    </row>
    <row r="24">
      <c r="A24" s="4" t="inlineStr">
        <is>
          <t>Ending balance, value</t>
        </is>
      </c>
      <c r="B24" s="7" t="n">
        <v>-2458.4</v>
      </c>
      <c r="C24" s="5" t="n">
        <v>6754</v>
      </c>
      <c r="D24" s="7" t="n">
        <v>13526.2</v>
      </c>
    </row>
    <row r="25">
      <c r="A25" s="4" t="inlineStr">
        <is>
          <t>Carrying Value Adjustments Cash Flow Hedg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eginning balance, value</t>
        </is>
      </c>
      <c r="B27" s="7" t="n">
        <v>908.6</v>
      </c>
      <c r="C27" s="7" t="n">
        <v>1225.3</v>
      </c>
      <c r="D27" s="7" t="n">
        <v>744.5</v>
      </c>
    </row>
    <row r="28">
      <c r="A28" s="4" t="inlineStr">
        <is>
          <t>Gains/(losses) on the translation of foreign operations</t>
        </is>
      </c>
      <c r="B28" s="4" t="inlineStr">
        <is>
          <t xml:space="preserve"> </t>
        </is>
      </c>
      <c r="C28" s="4" t="inlineStr">
        <is>
          <t xml:space="preserve"> </t>
        </is>
      </c>
      <c r="D28" s="4" t="inlineStr">
        <is>
          <t xml:space="preserve"> </t>
        </is>
      </c>
    </row>
    <row r="29">
      <c r="A29" s="4" t="inlineStr">
        <is>
          <t>Cash flow hedges</t>
        </is>
      </c>
      <c r="B29" s="7" t="n">
        <v>-210.8</v>
      </c>
      <c r="C29" s="7" t="n">
        <v>-316.7</v>
      </c>
      <c r="D29" s="7" t="n">
        <v>480.8</v>
      </c>
    </row>
    <row r="30">
      <c r="A30" s="4" t="inlineStr">
        <is>
          <t>Actuarial gains/(losses)</t>
        </is>
      </c>
      <c r="B30" s="4" t="inlineStr">
        <is>
          <t xml:space="preserve"> </t>
        </is>
      </c>
      <c r="C30" s="4" t="inlineStr">
        <is>
          <t xml:space="preserve"> </t>
        </is>
      </c>
      <c r="D30" s="4" t="inlineStr">
        <is>
          <t xml:space="preserve"> </t>
        </is>
      </c>
    </row>
    <row r="31">
      <c r="A31" s="4" t="inlineStr">
        <is>
          <t>Total comprehensive income</t>
        </is>
      </c>
      <c r="B31" s="7" t="n">
        <v>-210.8</v>
      </c>
      <c r="C31" s="7" t="n">
        <v>-316.7</v>
      </c>
      <c r="D31" s="7" t="n">
        <v>480.8</v>
      </c>
    </row>
    <row r="32">
      <c r="A32" s="4" t="inlineStr">
        <is>
          <t>Options granted on subsidiaries</t>
        </is>
      </c>
      <c r="B32" s="4" t="inlineStr">
        <is>
          <t xml:space="preserve"> </t>
        </is>
      </c>
      <c r="C32" s="4" t="inlineStr">
        <is>
          <t xml:space="preserve"> </t>
        </is>
      </c>
      <c r="D32" s="4" t="inlineStr">
        <is>
          <t xml:space="preserve"> </t>
        </is>
      </c>
    </row>
    <row r="33">
      <c r="A33" s="4" t="inlineStr">
        <is>
          <t>Gains/(losses) on controlling interest</t>
        </is>
      </c>
      <c r="B33" s="4" t="inlineStr">
        <is>
          <t xml:space="preserve"> </t>
        </is>
      </c>
      <c r="C33" s="4" t="inlineStr">
        <is>
          <t xml:space="preserve"> </t>
        </is>
      </c>
      <c r="D33" s="4" t="inlineStr">
        <is>
          <t xml:space="preserve"> </t>
        </is>
      </c>
    </row>
    <row r="34">
      <c r="A34" s="4" t="inlineStr">
        <is>
          <t>Tax on deemed dividends</t>
        </is>
      </c>
      <c r="B34" s="4" t="inlineStr">
        <is>
          <t xml:space="preserve"> </t>
        </is>
      </c>
      <c r="C34" s="4" t="inlineStr">
        <is>
          <t xml:space="preserve"> </t>
        </is>
      </c>
      <c r="D34" s="4" t="inlineStr">
        <is>
          <t xml:space="preserve"> </t>
        </is>
      </c>
    </row>
    <row r="35">
      <c r="A35" s="4" t="inlineStr">
        <is>
          <t>Reversal of effects of the revaluation of property, plant and equipment based on the predecessor basis of accounting</t>
        </is>
      </c>
      <c r="B35" s="4" t="inlineStr">
        <is>
          <t xml:space="preserve"> </t>
        </is>
      </c>
      <c r="C35" s="4" t="inlineStr">
        <is>
          <t xml:space="preserve"> </t>
        </is>
      </c>
      <c r="D35" s="4" t="inlineStr">
        <is>
          <t xml:space="preserve"> </t>
        </is>
      </c>
    </row>
    <row r="36">
      <c r="A36" s="4" t="inlineStr">
        <is>
          <t>Ending balance, value</t>
        </is>
      </c>
      <c r="B36" s="7" t="n">
        <v>697.8</v>
      </c>
      <c r="C36" s="7" t="n">
        <v>908.6</v>
      </c>
      <c r="D36" s="7" t="n">
        <v>1225.3</v>
      </c>
    </row>
    <row r="37">
      <c r="A37" s="4" t="inlineStr">
        <is>
          <t>Carrying Value Adjustments Actuarial Gainslos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eginning balance, value</t>
        </is>
      </c>
      <c r="B39" s="5" t="n">
        <v>-665</v>
      </c>
      <c r="C39" s="7" t="n">
        <v>-1131.5</v>
      </c>
      <c r="D39" s="7" t="n">
        <v>-1473.3</v>
      </c>
    </row>
    <row r="40">
      <c r="A40" s="4" t="inlineStr">
        <is>
          <t>Gains/(losses) on the translation of foreign operations</t>
        </is>
      </c>
      <c r="B40" s="4" t="inlineStr">
        <is>
          <t xml:space="preserve"> </t>
        </is>
      </c>
      <c r="C40" s="4" t="inlineStr">
        <is>
          <t xml:space="preserve"> </t>
        </is>
      </c>
      <c r="D40" s="4" t="inlineStr">
        <is>
          <t xml:space="preserve"> </t>
        </is>
      </c>
    </row>
    <row r="41">
      <c r="A41" s="4" t="inlineStr">
        <is>
          <t>Cash flow hedges</t>
        </is>
      </c>
      <c r="B41" s="4" t="inlineStr">
        <is>
          <t xml:space="preserve"> </t>
        </is>
      </c>
      <c r="C41" s="4" t="inlineStr">
        <is>
          <t xml:space="preserve"> </t>
        </is>
      </c>
      <c r="D41" s="4" t="inlineStr">
        <is>
          <t xml:space="preserve"> </t>
        </is>
      </c>
    </row>
    <row r="42">
      <c r="A42" s="4" t="inlineStr">
        <is>
          <t>Actuarial gains/(losses)</t>
        </is>
      </c>
      <c r="B42" s="7" t="n">
        <v>-13.2</v>
      </c>
      <c r="C42" s="7" t="n">
        <v>466.5</v>
      </c>
      <c r="D42" s="7" t="n">
        <v>341.8</v>
      </c>
    </row>
    <row r="43">
      <c r="A43" s="4" t="inlineStr">
        <is>
          <t>Total comprehensive income</t>
        </is>
      </c>
      <c r="B43" s="7" t="n">
        <v>-13.2</v>
      </c>
      <c r="C43" s="7" t="n">
        <v>466.5</v>
      </c>
      <c r="D43" s="7" t="n">
        <v>341.8</v>
      </c>
    </row>
    <row r="44">
      <c r="A44" s="4" t="inlineStr">
        <is>
          <t>Options granted on subsidiaries</t>
        </is>
      </c>
      <c r="B44" s="4" t="inlineStr">
        <is>
          <t xml:space="preserve"> </t>
        </is>
      </c>
      <c r="C44" s="4" t="inlineStr">
        <is>
          <t xml:space="preserve"> </t>
        </is>
      </c>
      <c r="D44" s="4" t="inlineStr">
        <is>
          <t xml:space="preserve"> </t>
        </is>
      </c>
    </row>
    <row r="45">
      <c r="A45" s="4" t="inlineStr">
        <is>
          <t>Gains/(losses) on controlling interest</t>
        </is>
      </c>
      <c r="B45" s="4" t="inlineStr">
        <is>
          <t xml:space="preserve"> </t>
        </is>
      </c>
      <c r="C45" s="4" t="inlineStr">
        <is>
          <t xml:space="preserve"> </t>
        </is>
      </c>
      <c r="D45" s="4" t="inlineStr">
        <is>
          <t xml:space="preserve"> </t>
        </is>
      </c>
    </row>
    <row r="46">
      <c r="A46" s="4" t="inlineStr">
        <is>
          <t>Tax on deemed dividends</t>
        </is>
      </c>
      <c r="B46" s="4" t="inlineStr">
        <is>
          <t xml:space="preserve"> </t>
        </is>
      </c>
      <c r="C46" s="4" t="inlineStr">
        <is>
          <t xml:space="preserve"> </t>
        </is>
      </c>
      <c r="D46" s="4" t="inlineStr">
        <is>
          <t xml:space="preserve"> </t>
        </is>
      </c>
    </row>
    <row r="47">
      <c r="A47" s="4" t="inlineStr">
        <is>
          <t>Reversal of effects of the revaluation of property, plant and equipment based on the predecessor basis of accounting</t>
        </is>
      </c>
      <c r="B47" s="4" t="inlineStr">
        <is>
          <t xml:space="preserve"> </t>
        </is>
      </c>
      <c r="C47" s="4" t="inlineStr">
        <is>
          <t xml:space="preserve"> </t>
        </is>
      </c>
      <c r="D47" s="4" t="inlineStr">
        <is>
          <t xml:space="preserve"> </t>
        </is>
      </c>
    </row>
    <row r="48">
      <c r="A48" s="4" t="inlineStr">
        <is>
          <t>Ending balance, value</t>
        </is>
      </c>
      <c r="B48" s="7" t="n">
        <v>-678.2</v>
      </c>
      <c r="C48" s="5" t="n">
        <v>-665</v>
      </c>
      <c r="D48" s="7" t="n">
        <v>-1131.5</v>
      </c>
    </row>
    <row r="49">
      <c r="A49" s="4" t="inlineStr">
        <is>
          <t>Carrying Value Adjustments Put Option Granted On Subsidiary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Beginning balance, value</t>
        </is>
      </c>
      <c r="B51" s="7" t="n">
        <v>-6.7</v>
      </c>
      <c r="C51" s="7" t="n">
        <v>-6.7</v>
      </c>
      <c r="D51" s="7" t="n">
        <v>-4.8</v>
      </c>
    </row>
    <row r="52">
      <c r="A52" s="4" t="inlineStr">
        <is>
          <t>Gains/(losses) on the translation of foreign operations</t>
        </is>
      </c>
      <c r="B52" s="4" t="inlineStr">
        <is>
          <t xml:space="preserve"> </t>
        </is>
      </c>
      <c r="C52" s="4" t="inlineStr">
        <is>
          <t xml:space="preserve"> </t>
        </is>
      </c>
      <c r="D52" s="4" t="inlineStr">
        <is>
          <t xml:space="preserve"> </t>
        </is>
      </c>
    </row>
    <row r="53">
      <c r="A53" s="4" t="inlineStr">
        <is>
          <t>Cash flow hedges</t>
        </is>
      </c>
      <c r="B53" s="4" t="inlineStr">
        <is>
          <t xml:space="preserve"> </t>
        </is>
      </c>
      <c r="C53" s="4" t="inlineStr">
        <is>
          <t xml:space="preserve"> </t>
        </is>
      </c>
      <c r="D53" s="4" t="inlineStr">
        <is>
          <t xml:space="preserve"> </t>
        </is>
      </c>
    </row>
    <row r="54">
      <c r="A54" s="4" t="inlineStr">
        <is>
          <t>Actuarial gains/(losses)</t>
        </is>
      </c>
      <c r="B54" s="4" t="inlineStr">
        <is>
          <t xml:space="preserve"> </t>
        </is>
      </c>
      <c r="C54" s="4" t="inlineStr">
        <is>
          <t xml:space="preserve"> </t>
        </is>
      </c>
      <c r="D54" s="4" t="inlineStr">
        <is>
          <t xml:space="preserve"> </t>
        </is>
      </c>
    </row>
    <row r="55">
      <c r="A55" s="4" t="inlineStr">
        <is>
          <t>Total comprehensive income</t>
        </is>
      </c>
      <c r="B55" s="4" t="inlineStr">
        <is>
          <t xml:space="preserve"> </t>
        </is>
      </c>
      <c r="C55" s="4" t="inlineStr">
        <is>
          <t xml:space="preserve"> </t>
        </is>
      </c>
      <c r="D55" s="4" t="inlineStr">
        <is>
          <t xml:space="preserve"> </t>
        </is>
      </c>
    </row>
    <row r="56">
      <c r="A56" s="4" t="inlineStr">
        <is>
          <t>Options granted on subsidiaries</t>
        </is>
      </c>
      <c r="B56" s="7" t="n">
        <v>6.7</v>
      </c>
      <c r="C56" s="4" t="inlineStr">
        <is>
          <t xml:space="preserve"> </t>
        </is>
      </c>
      <c r="D56" s="7" t="n">
        <v>-1.9</v>
      </c>
    </row>
    <row r="57">
      <c r="A57" s="4" t="inlineStr">
        <is>
          <t>Gains/(losses) on controlling interest</t>
        </is>
      </c>
      <c r="B57" s="4" t="inlineStr">
        <is>
          <t xml:space="preserve"> </t>
        </is>
      </c>
      <c r="C57" s="4" t="inlineStr">
        <is>
          <t xml:space="preserve"> </t>
        </is>
      </c>
      <c r="D57" s="4" t="inlineStr">
        <is>
          <t xml:space="preserve"> </t>
        </is>
      </c>
    </row>
    <row r="58">
      <c r="A58" s="4" t="inlineStr">
        <is>
          <t>Tax on deemed dividends</t>
        </is>
      </c>
      <c r="B58" s="4" t="inlineStr">
        <is>
          <t xml:space="preserve"> </t>
        </is>
      </c>
      <c r="C58" s="4" t="inlineStr">
        <is>
          <t xml:space="preserve"> </t>
        </is>
      </c>
      <c r="D58" s="4" t="inlineStr">
        <is>
          <t xml:space="preserve"> </t>
        </is>
      </c>
    </row>
    <row r="59">
      <c r="A59" s="4" t="inlineStr">
        <is>
          <t>Reversal of effects of the revaluation of property, plant and equipment based on the predecessor basis of accounting</t>
        </is>
      </c>
      <c r="B59" s="4" t="inlineStr">
        <is>
          <t xml:space="preserve"> </t>
        </is>
      </c>
      <c r="C59" s="4" t="inlineStr">
        <is>
          <t xml:space="preserve"> </t>
        </is>
      </c>
      <c r="D59" s="4" t="inlineStr">
        <is>
          <t xml:space="preserve"> </t>
        </is>
      </c>
    </row>
    <row r="60">
      <c r="A60" s="4" t="inlineStr">
        <is>
          <t>Ending balance, value</t>
        </is>
      </c>
      <c r="B60" s="4" t="inlineStr">
        <is>
          <t xml:space="preserve"> </t>
        </is>
      </c>
      <c r="C60" s="7" t="n">
        <v>-6.7</v>
      </c>
      <c r="D60" s="7" t="n">
        <v>-6.7</v>
      </c>
    </row>
    <row r="61">
      <c r="A61" s="4" t="inlineStr">
        <is>
          <t>Carrying Value Adjustments Gains Losses Of Noncontrolling Interests Shar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Beginning balance, value</t>
        </is>
      </c>
      <c r="B63" s="7" t="n">
        <v>-130.7</v>
      </c>
      <c r="C63" s="7" t="n">
        <v>-121.7</v>
      </c>
      <c r="D63" s="7" t="n">
        <v>-73.8</v>
      </c>
    </row>
    <row r="64">
      <c r="A64" s="4" t="inlineStr">
        <is>
          <t>Gains/(losses) on the translation of foreign operations</t>
        </is>
      </c>
      <c r="B64" s="4" t="inlineStr">
        <is>
          <t xml:space="preserve"> </t>
        </is>
      </c>
      <c r="C64" s="4" t="inlineStr">
        <is>
          <t xml:space="preserve"> </t>
        </is>
      </c>
      <c r="D64" s="4" t="inlineStr">
        <is>
          <t xml:space="preserve"> </t>
        </is>
      </c>
    </row>
    <row r="65">
      <c r="A65" s="4" t="inlineStr">
        <is>
          <t>Cash flow hedges</t>
        </is>
      </c>
      <c r="B65" s="4" t="inlineStr">
        <is>
          <t xml:space="preserve"> </t>
        </is>
      </c>
      <c r="C65" s="4" t="inlineStr">
        <is>
          <t xml:space="preserve"> </t>
        </is>
      </c>
      <c r="D65" s="4" t="inlineStr">
        <is>
          <t xml:space="preserve"> </t>
        </is>
      </c>
    </row>
    <row r="66">
      <c r="A66" s="4" t="inlineStr">
        <is>
          <t>Actuarial gains/(losses)</t>
        </is>
      </c>
      <c r="B66" s="4" t="inlineStr">
        <is>
          <t xml:space="preserve"> </t>
        </is>
      </c>
      <c r="C66" s="4" t="inlineStr">
        <is>
          <t xml:space="preserve"> </t>
        </is>
      </c>
      <c r="D66" s="4" t="inlineStr">
        <is>
          <t xml:space="preserve"> </t>
        </is>
      </c>
    </row>
    <row r="67">
      <c r="A67" s="4" t="inlineStr">
        <is>
          <t>Total comprehensive income</t>
        </is>
      </c>
      <c r="B67" s="4" t="inlineStr">
        <is>
          <t xml:space="preserve"> </t>
        </is>
      </c>
      <c r="C67" s="4" t="inlineStr">
        <is>
          <t xml:space="preserve"> </t>
        </is>
      </c>
      <c r="D67" s="4" t="inlineStr">
        <is>
          <t xml:space="preserve"> </t>
        </is>
      </c>
    </row>
    <row r="68">
      <c r="A68" s="4" t="inlineStr">
        <is>
          <t>Options granted on subsidiaries</t>
        </is>
      </c>
      <c r="B68" s="4" t="inlineStr">
        <is>
          <t xml:space="preserve"> </t>
        </is>
      </c>
      <c r="C68" s="4" t="inlineStr">
        <is>
          <t xml:space="preserve"> </t>
        </is>
      </c>
      <c r="D68" s="4" t="inlineStr">
        <is>
          <t xml:space="preserve"> </t>
        </is>
      </c>
    </row>
    <row r="69">
      <c r="A69" s="4" t="inlineStr">
        <is>
          <t>Gains/(losses) on controlling interest</t>
        </is>
      </c>
      <c r="B69" s="7" t="n">
        <v>-2.6</v>
      </c>
      <c r="C69" s="7" t="n">
        <v>-2.8</v>
      </c>
      <c r="D69" s="7" t="n">
        <v>-46.2</v>
      </c>
    </row>
    <row r="70">
      <c r="A70" s="4" t="inlineStr">
        <is>
          <t>Tax on deemed dividends</t>
        </is>
      </c>
      <c r="B70" s="7" t="n">
        <v>-12.4</v>
      </c>
      <c r="C70" s="7" t="n">
        <v>-6.2</v>
      </c>
      <c r="D70" s="7" t="n">
        <v>-1.7</v>
      </c>
    </row>
    <row r="71">
      <c r="A71" s="4" t="inlineStr">
        <is>
          <t>Reversal of effects of the revaluation of property, plant and equipment based on the predecessor basis of accounting</t>
        </is>
      </c>
      <c r="B71" s="4" t="inlineStr">
        <is>
          <t xml:space="preserve"> </t>
        </is>
      </c>
      <c r="C71" s="4" t="inlineStr">
        <is>
          <t xml:space="preserve"> </t>
        </is>
      </c>
      <c r="D71" s="4" t="inlineStr">
        <is>
          <t xml:space="preserve"> </t>
        </is>
      </c>
    </row>
    <row r="72">
      <c r="A72" s="4" t="inlineStr">
        <is>
          <t>Ending balance, value</t>
        </is>
      </c>
      <c r="B72" s="7" t="n">
        <v>-145.7</v>
      </c>
      <c r="C72" s="7" t="n">
        <v>-130.7</v>
      </c>
      <c r="D72" s="7" t="n">
        <v>-121.7</v>
      </c>
    </row>
    <row r="73">
      <c r="A73" s="4" t="inlineStr">
        <is>
          <t>Carrying Value Adjustments Business Combination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Beginning balance, value</t>
        </is>
      </c>
      <c r="B75" s="7" t="n">
        <v>156.1</v>
      </c>
      <c r="C75" s="7" t="n">
        <v>156.1</v>
      </c>
      <c r="D75" s="7" t="n">
        <v>156.1</v>
      </c>
    </row>
    <row r="76">
      <c r="A76" s="4" t="inlineStr">
        <is>
          <t>Gains/(losses) on the translation of foreign operations</t>
        </is>
      </c>
      <c r="B76" s="4" t="inlineStr">
        <is>
          <t xml:space="preserve"> </t>
        </is>
      </c>
      <c r="C76" s="4" t="inlineStr">
        <is>
          <t xml:space="preserve"> </t>
        </is>
      </c>
      <c r="D76" s="4" t="inlineStr">
        <is>
          <t xml:space="preserve"> </t>
        </is>
      </c>
    </row>
    <row r="77">
      <c r="A77" s="4" t="inlineStr">
        <is>
          <t>Cash flow hedges</t>
        </is>
      </c>
      <c r="B77" s="4" t="inlineStr">
        <is>
          <t xml:space="preserve"> </t>
        </is>
      </c>
      <c r="C77" s="4" t="inlineStr">
        <is>
          <t xml:space="preserve"> </t>
        </is>
      </c>
      <c r="D77" s="4" t="inlineStr">
        <is>
          <t xml:space="preserve"> </t>
        </is>
      </c>
    </row>
    <row r="78">
      <c r="A78" s="4" t="inlineStr">
        <is>
          <t>Actuarial gains/(losses)</t>
        </is>
      </c>
      <c r="B78" s="4" t="inlineStr">
        <is>
          <t xml:space="preserve"> </t>
        </is>
      </c>
      <c r="C78" s="4" t="inlineStr">
        <is>
          <t xml:space="preserve"> </t>
        </is>
      </c>
      <c r="D78" s="4" t="inlineStr">
        <is>
          <t xml:space="preserve"> </t>
        </is>
      </c>
    </row>
    <row r="79">
      <c r="A79" s="4" t="inlineStr">
        <is>
          <t>Total comprehensive income</t>
        </is>
      </c>
      <c r="B79" s="4" t="inlineStr">
        <is>
          <t xml:space="preserve"> </t>
        </is>
      </c>
      <c r="C79" s="4" t="inlineStr">
        <is>
          <t xml:space="preserve"> </t>
        </is>
      </c>
      <c r="D79" s="4" t="inlineStr">
        <is>
          <t xml:space="preserve"> </t>
        </is>
      </c>
    </row>
    <row r="80">
      <c r="A80" s="4" t="inlineStr">
        <is>
          <t>Options granted on subsidiaries</t>
        </is>
      </c>
      <c r="B80" s="4" t="inlineStr">
        <is>
          <t xml:space="preserve"> </t>
        </is>
      </c>
      <c r="C80" s="4" t="inlineStr">
        <is>
          <t xml:space="preserve"> </t>
        </is>
      </c>
      <c r="D80" s="4" t="inlineStr">
        <is>
          <t xml:space="preserve"> </t>
        </is>
      </c>
    </row>
    <row r="81">
      <c r="A81" s="4" t="inlineStr">
        <is>
          <t>Gains/(losses) on controlling interest</t>
        </is>
      </c>
      <c r="B81" s="4" t="inlineStr">
        <is>
          <t xml:space="preserve"> </t>
        </is>
      </c>
      <c r="C81" s="4" t="inlineStr">
        <is>
          <t xml:space="preserve"> </t>
        </is>
      </c>
      <c r="D81" s="4" t="inlineStr">
        <is>
          <t xml:space="preserve"> </t>
        </is>
      </c>
    </row>
    <row r="82">
      <c r="A82" s="4" t="inlineStr">
        <is>
          <t>Tax on deemed dividends</t>
        </is>
      </c>
      <c r="B82" s="4" t="inlineStr">
        <is>
          <t xml:space="preserve"> </t>
        </is>
      </c>
      <c r="C82" s="4" t="inlineStr">
        <is>
          <t xml:space="preserve"> </t>
        </is>
      </c>
      <c r="D82" s="4" t="inlineStr">
        <is>
          <t xml:space="preserve"> </t>
        </is>
      </c>
    </row>
    <row r="83">
      <c r="A83" s="4" t="inlineStr">
        <is>
          <t>Reversal of effects of the revaluation of property, plant and equipment based on the predecessor basis of accounting</t>
        </is>
      </c>
      <c r="B83" s="4" t="inlineStr">
        <is>
          <t xml:space="preserve"> </t>
        </is>
      </c>
      <c r="C83" s="4" t="inlineStr">
        <is>
          <t xml:space="preserve"> </t>
        </is>
      </c>
      <c r="D83" s="4" t="inlineStr">
        <is>
          <t xml:space="preserve"> </t>
        </is>
      </c>
    </row>
    <row r="84">
      <c r="A84" s="4" t="inlineStr">
        <is>
          <t>Ending balance, value</t>
        </is>
      </c>
      <c r="B84" s="7" t="n">
        <v>156.1</v>
      </c>
      <c r="C84" s="7" t="n">
        <v>156.1</v>
      </c>
      <c r="D84" s="7" t="n">
        <v>156.1</v>
      </c>
    </row>
    <row r="85">
      <c r="A85" s="4" t="inlineStr">
        <is>
          <t>Carrying Value Adjustments Accounting Adjustments For Transactions Between Shareholder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Beginning balance, value</t>
        </is>
      </c>
      <c r="B87" s="7" t="n">
        <v>-75437.8</v>
      </c>
      <c r="C87" s="5" t="n">
        <v>-75426</v>
      </c>
      <c r="D87" s="7" t="n">
        <v>-75414.2</v>
      </c>
    </row>
    <row r="88">
      <c r="A88" s="4" t="inlineStr">
        <is>
          <t>Gains/(losses) on the translation of foreign operations</t>
        </is>
      </c>
      <c r="B88" s="4" t="inlineStr">
        <is>
          <t xml:space="preserve"> </t>
        </is>
      </c>
      <c r="C88" s="4" t="inlineStr">
        <is>
          <t xml:space="preserve"> </t>
        </is>
      </c>
      <c r="D88" s="4" t="inlineStr">
        <is>
          <t xml:space="preserve"> </t>
        </is>
      </c>
    </row>
    <row r="89">
      <c r="A89" s="4" t="inlineStr">
        <is>
          <t>Cash flow hedges</t>
        </is>
      </c>
      <c r="B89" s="4" t="inlineStr">
        <is>
          <t xml:space="preserve"> </t>
        </is>
      </c>
      <c r="C89" s="4" t="inlineStr">
        <is>
          <t xml:space="preserve"> </t>
        </is>
      </c>
      <c r="D89" s="4" t="inlineStr">
        <is>
          <t xml:space="preserve"> </t>
        </is>
      </c>
    </row>
    <row r="90">
      <c r="A90" s="4" t="inlineStr">
        <is>
          <t>Actuarial gains/(losses)</t>
        </is>
      </c>
      <c r="B90" s="4" t="inlineStr">
        <is>
          <t xml:space="preserve"> </t>
        </is>
      </c>
      <c r="C90" s="4" t="inlineStr">
        <is>
          <t xml:space="preserve"> </t>
        </is>
      </c>
      <c r="D90" s="4" t="inlineStr">
        <is>
          <t xml:space="preserve"> </t>
        </is>
      </c>
    </row>
    <row r="91">
      <c r="A91" s="4" t="inlineStr">
        <is>
          <t>Total comprehensive income</t>
        </is>
      </c>
      <c r="B91" s="4" t="inlineStr">
        <is>
          <t xml:space="preserve"> </t>
        </is>
      </c>
      <c r="C91" s="4" t="inlineStr">
        <is>
          <t xml:space="preserve"> </t>
        </is>
      </c>
      <c r="D91" s="4" t="inlineStr">
        <is>
          <t xml:space="preserve"> </t>
        </is>
      </c>
    </row>
    <row r="92">
      <c r="A92" s="4" t="inlineStr">
        <is>
          <t>Options granted on subsidiaries</t>
        </is>
      </c>
      <c r="B92" s="4" t="inlineStr">
        <is>
          <t xml:space="preserve"> </t>
        </is>
      </c>
      <c r="C92" s="4" t="inlineStr">
        <is>
          <t xml:space="preserve"> </t>
        </is>
      </c>
      <c r="D92" s="4" t="inlineStr">
        <is>
          <t xml:space="preserve"> </t>
        </is>
      </c>
    </row>
    <row r="93">
      <c r="A93" s="4" t="inlineStr">
        <is>
          <t>Gains/(losses) on controlling interest</t>
        </is>
      </c>
      <c r="B93" s="4" t="inlineStr">
        <is>
          <t xml:space="preserve"> </t>
        </is>
      </c>
      <c r="C93" s="4" t="inlineStr">
        <is>
          <t xml:space="preserve"> </t>
        </is>
      </c>
      <c r="D93" s="4" t="inlineStr">
        <is>
          <t xml:space="preserve"> </t>
        </is>
      </c>
    </row>
    <row r="94">
      <c r="A94" s="4" t="inlineStr">
        <is>
          <t>Tax on deemed dividends</t>
        </is>
      </c>
      <c r="B94" s="4" t="inlineStr">
        <is>
          <t xml:space="preserve"> </t>
        </is>
      </c>
      <c r="C94" s="4" t="inlineStr">
        <is>
          <t xml:space="preserve"> </t>
        </is>
      </c>
      <c r="D94" s="4" t="inlineStr">
        <is>
          <t xml:space="preserve"> </t>
        </is>
      </c>
    </row>
    <row r="95">
      <c r="A95" s="4" t="inlineStr">
        <is>
          <t>Reversal of effects of the revaluation of property, plant and equipment based on the predecessor basis of accounting</t>
        </is>
      </c>
      <c r="B95" s="5" t="n">
        <v>-118</v>
      </c>
      <c r="C95" s="7" t="n">
        <v>-11.8</v>
      </c>
      <c r="D95" s="7" t="n">
        <v>-11.8</v>
      </c>
    </row>
    <row r="96">
      <c r="A96" s="4" t="inlineStr">
        <is>
          <t>Ending balance, value</t>
        </is>
      </c>
      <c r="B96" s="7" t="n">
        <v>-75449.60000000001</v>
      </c>
      <c r="C96" s="7" t="n">
        <v>-75437.8</v>
      </c>
      <c r="D96" s="5" t="n">
        <v>-75426</v>
      </c>
    </row>
    <row r="97">
      <c r="A97" s="4" t="inlineStr">
        <is>
          <t>Carrying Value Adjustment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Beginning balance, value</t>
        </is>
      </c>
      <c r="B99" s="7" t="n">
        <v>-68421.5</v>
      </c>
      <c r="C99" s="7" t="n">
        <v>-61778.3</v>
      </c>
      <c r="D99" s="5" t="n">
        <v>-64989</v>
      </c>
    </row>
    <row r="100">
      <c r="A100" s="4" t="inlineStr">
        <is>
          <t>Gains/(losses) on the translation of foreign operations</t>
        </is>
      </c>
      <c r="B100" s="7" t="n">
        <v>-9212.4</v>
      </c>
      <c r="C100" s="7" t="n">
        <v>-6772.2</v>
      </c>
      <c r="D100" s="7" t="n">
        <v>2449.7</v>
      </c>
    </row>
    <row r="101">
      <c r="A101" s="4" t="inlineStr">
        <is>
          <t>Cash flow hedges</t>
        </is>
      </c>
      <c r="B101" s="7" t="n">
        <v>-210.8</v>
      </c>
      <c r="C101" s="7" t="n">
        <v>-316.7</v>
      </c>
      <c r="D101" s="7" t="n">
        <v>480.8</v>
      </c>
    </row>
    <row r="102">
      <c r="A102" s="4" t="inlineStr">
        <is>
          <t>Actuarial gains/(losses)</t>
        </is>
      </c>
      <c r="B102" s="7" t="n">
        <v>-13.2</v>
      </c>
      <c r="C102" s="7" t="n">
        <v>466.5</v>
      </c>
      <c r="D102" s="7" t="n">
        <v>341.8</v>
      </c>
    </row>
    <row r="103">
      <c r="A103" s="4" t="inlineStr">
        <is>
          <t>Total comprehensive income</t>
        </is>
      </c>
      <c r="B103" s="7" t="n">
        <v>-9436.4</v>
      </c>
      <c r="C103" s="7" t="n">
        <v>-6622.4</v>
      </c>
      <c r="D103" s="7" t="n">
        <v>3272.3</v>
      </c>
    </row>
    <row r="104">
      <c r="A104" s="4" t="inlineStr">
        <is>
          <t>Gains/(losses) on controlling interest</t>
        </is>
      </c>
      <c r="B104" s="7" t="n">
        <v>-2.6</v>
      </c>
      <c r="C104" s="7" t="n">
        <v>-2.8</v>
      </c>
      <c r="D104" s="7" t="n">
        <v>-46.2</v>
      </c>
    </row>
    <row r="105">
      <c r="A105" s="4" t="inlineStr">
        <is>
          <t>Tax on deemed dividends</t>
        </is>
      </c>
      <c r="B105" s="7" t="n">
        <v>12.4</v>
      </c>
      <c r="C105" s="7" t="n">
        <v>6.2</v>
      </c>
      <c r="D105" s="7" t="n">
        <v>1.7</v>
      </c>
    </row>
    <row r="106">
      <c r="A106" s="4" t="inlineStr">
        <is>
          <t>Reversal of effects of the revaluation of property, plant and equipment based on the predecessor basis of accounting</t>
        </is>
      </c>
      <c r="B106" s="7" t="n">
        <v>-11.8</v>
      </c>
      <c r="C106" s="7" t="n">
        <v>-11.8</v>
      </c>
      <c r="D106" s="7" t="n">
        <v>-11.8</v>
      </c>
    </row>
    <row r="107">
      <c r="A107" s="4" t="inlineStr">
        <is>
          <t>Ending balance, value</t>
        </is>
      </c>
      <c r="B107" s="5" t="n">
        <v>-77878</v>
      </c>
      <c r="C107" s="7" t="n">
        <v>-68421.5</v>
      </c>
      <c r="D107" s="7" t="n">
        <v>-61778.3</v>
      </c>
    </row>
    <row r="108">
      <c r="A108" s="4" t="inlineStr">
        <is>
          <t>Carrying Value Adjustmen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Gains/(losses) on the translation of foreign operations</t>
        </is>
      </c>
      <c r="B110" s="7" t="n">
        <v>-9212.4</v>
      </c>
      <c r="C110" s="7" t="n">
        <v>-6772.2</v>
      </c>
      <c r="D110" s="7" t="n">
        <v>2449.7</v>
      </c>
    </row>
    <row r="111">
      <c r="A111" s="4" t="inlineStr">
        <is>
          <t>Cash flow hedges</t>
        </is>
      </c>
      <c r="B111" s="7" t="n">
        <v>-210.8</v>
      </c>
      <c r="C111" s="7" t="n">
        <v>-316.7</v>
      </c>
      <c r="D111" s="7" t="n">
        <v>480.8</v>
      </c>
    </row>
    <row r="112">
      <c r="A112" s="4" t="inlineStr">
        <is>
          <t>Actuarial gains/(losses)</t>
        </is>
      </c>
      <c r="B112" s="7" t="n">
        <v>-13.2</v>
      </c>
      <c r="C112" s="7" t="n">
        <v>466.5</v>
      </c>
      <c r="D112" s="7" t="n">
        <v>341.8</v>
      </c>
    </row>
    <row r="113">
      <c r="A113" s="4" t="inlineStr">
        <is>
          <t>Total comprehensive income</t>
        </is>
      </c>
      <c r="B113" s="7" t="n">
        <v>-9436.4</v>
      </c>
      <c r="C113" s="7" t="n">
        <v>-6622.4</v>
      </c>
      <c r="D113" s="7" t="n">
        <v>3272.3</v>
      </c>
    </row>
    <row r="114">
      <c r="A114" s="4" t="inlineStr">
        <is>
          <t>Options granted on subsidiaries</t>
        </is>
      </c>
      <c r="B114" s="7" t="n">
        <v>6.7</v>
      </c>
      <c r="C114" s="4" t="inlineStr">
        <is>
          <t xml:space="preserve"> </t>
        </is>
      </c>
      <c r="D114" s="7" t="n">
        <v>-1.9</v>
      </c>
    </row>
    <row r="115">
      <c r="A115" s="4" t="inlineStr">
        <is>
          <t>Gains/(losses) on controlling interest</t>
        </is>
      </c>
      <c r="B115" s="7" t="n">
        <v>-2.6</v>
      </c>
      <c r="C115" s="7" t="n">
        <v>-2.8</v>
      </c>
      <c r="D115" s="7" t="n">
        <v>-46.2</v>
      </c>
    </row>
    <row r="116">
      <c r="A116" s="4" t="inlineStr">
        <is>
          <t>Tax on deemed dividends</t>
        </is>
      </c>
      <c r="B116" s="7" t="n">
        <v>-12.4</v>
      </c>
      <c r="C116" s="7" t="n">
        <v>-6.2</v>
      </c>
      <c r="D116" s="7" t="n">
        <v>-1.7</v>
      </c>
    </row>
    <row r="117">
      <c r="A117" s="4" t="inlineStr">
        <is>
          <t>Reversal of effects of the revaluation of property, plant and equipment based on the predecessor basis of accounting</t>
        </is>
      </c>
      <c r="B117" s="6" t="inlineStr">
        <is>
          <t>R$ 11.8</t>
        </is>
      </c>
      <c r="C117" s="6" t="inlineStr">
        <is>
          <t>R$ 11.8</t>
        </is>
      </c>
      <c r="D117" s="6" t="inlineStr">
        <is>
          <t>R$ 11.8</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6" customWidth="1" min="8" max="8"/>
    <col width="15" customWidth="1" min="9" max="9"/>
    <col width="15" customWidth="1" min="10" max="10"/>
    <col width="15" customWidth="1" min="11" max="11"/>
  </cols>
  <sheetData>
    <row r="1">
      <c r="A1" s="1" t="inlineStr">
        <is>
          <t>CHANGES IN EQUITY (Details Narrative) - BRL (R$) R$ / shares in Units, shares in Millions, R$ in Millions</t>
        </is>
      </c>
      <c r="D1" s="2" t="inlineStr">
        <is>
          <t>1 Months Ended</t>
        </is>
      </c>
      <c r="H1" s="2" t="inlineStr">
        <is>
          <t>12 Months Ended</t>
        </is>
      </c>
    </row>
    <row r="2">
      <c r="B2" s="2" t="inlineStr">
        <is>
          <t>Dec. 31, 2022</t>
        </is>
      </c>
      <c r="C2" s="2" t="inlineStr">
        <is>
          <t>Dec. 31, 2021</t>
        </is>
      </c>
      <c r="D2" s="2" t="inlineStr">
        <is>
          <t>Dec. 31, 2023</t>
        </is>
      </c>
      <c r="E2" s="2" t="inlineStr">
        <is>
          <t>Dec. 31, 2022</t>
        </is>
      </c>
      <c r="F2" s="2" t="inlineStr">
        <is>
          <t>Dec. 31, 2021</t>
        </is>
      </c>
      <c r="G2" s="2" t="inlineStr">
        <is>
          <t>Nov. 30, 2021</t>
        </is>
      </c>
      <c r="H2" s="2" t="inlineStr">
        <is>
          <t>Dec. 31, 2023</t>
        </is>
      </c>
      <c r="I2" s="2" t="inlineStr">
        <is>
          <t>Dec. 31, 2022</t>
        </is>
      </c>
      <c r="J2" s="2" t="inlineStr">
        <is>
          <t>Dec. 31, 2021</t>
        </is>
      </c>
      <c r="K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 capital</t>
        </is>
      </c>
      <c r="B4" s="6" t="inlineStr">
        <is>
          <t>R$ 83327.8</t>
        </is>
      </c>
      <c r="C4" s="6" t="inlineStr">
        <is>
          <t>R$ 84017.6</t>
        </is>
      </c>
      <c r="D4" s="6" t="inlineStr">
        <is>
          <t>R$ 80143.8</t>
        </is>
      </c>
      <c r="E4" s="6" t="inlineStr">
        <is>
          <t>R$ 83327.8</t>
        </is>
      </c>
      <c r="F4" s="6" t="inlineStr">
        <is>
          <t>R$ 84017.6</t>
        </is>
      </c>
      <c r="G4" s="4" t="inlineStr">
        <is>
          <t xml:space="preserve"> </t>
        </is>
      </c>
      <c r="H4" s="6" t="inlineStr">
        <is>
          <t>R$ 80143.8</t>
        </is>
      </c>
      <c r="I4" s="6" t="inlineStr">
        <is>
          <t>R$ 83327.8</t>
        </is>
      </c>
      <c r="J4" s="6" t="inlineStr">
        <is>
          <t>R$ 84017.6</t>
        </is>
      </c>
      <c r="K4" s="6" t="inlineStr">
        <is>
          <t>R$ 75151.2</t>
        </is>
      </c>
    </row>
    <row r="5">
      <c r="A5" s="4" t="inlineStr">
        <is>
          <t>Number of shares outstanding</t>
        </is>
      </c>
      <c r="B5" s="7" t="n">
        <v>15750.2</v>
      </c>
      <c r="C5" s="7" t="n">
        <v>15744.4</v>
      </c>
      <c r="D5" s="7" t="n">
        <v>15753.8</v>
      </c>
      <c r="E5" s="7" t="n">
        <v>15750.2</v>
      </c>
      <c r="F5" s="7" t="n">
        <v>15744.4</v>
      </c>
      <c r="G5" s="4" t="inlineStr">
        <is>
          <t xml:space="preserve"> </t>
        </is>
      </c>
      <c r="H5" s="7" t="n">
        <v>15753.8</v>
      </c>
      <c r="I5" s="7" t="n">
        <v>15750.2</v>
      </c>
      <c r="J5" s="7" t="n">
        <v>15744.4</v>
      </c>
      <c r="K5" s="4" t="inlineStr">
        <is>
          <t xml:space="preserve"> </t>
        </is>
      </c>
    </row>
    <row r="6">
      <c r="A6" s="4" t="inlineStr">
        <is>
          <t>Adjustments for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331.6</t>
        </is>
      </c>
      <c r="I6" s="6" t="inlineStr">
        <is>
          <t>R$ 313.9</t>
        </is>
      </c>
      <c r="J6" s="6" t="inlineStr">
        <is>
          <t>R$ 387.6</t>
        </is>
      </c>
      <c r="K6" s="4" t="inlineStr">
        <is>
          <t xml:space="preserve"> </t>
        </is>
      </c>
    </row>
    <row r="7">
      <c r="A7" s="4" t="inlineStr">
        <is>
          <t>Investment reserve limit percentage of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6</v>
      </c>
      <c r="I7" s="4" t="inlineStr">
        <is>
          <t xml:space="preserve"> </t>
        </is>
      </c>
      <c r="J7" s="4" t="inlineStr">
        <is>
          <t xml:space="preserve"> </t>
        </is>
      </c>
      <c r="K7" s="4" t="inlineStr">
        <is>
          <t xml:space="preserve"> </t>
        </is>
      </c>
    </row>
    <row r="8">
      <c r="A8" s="4" t="inlineStr">
        <is>
          <t>Statutory reserve limit percentage of 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c r="J8" s="4" t="inlineStr">
        <is>
          <t xml:space="preserve"> </t>
        </is>
      </c>
      <c r="K8" s="4" t="inlineStr">
        <is>
          <t xml:space="preserve"> </t>
        </is>
      </c>
    </row>
    <row r="9">
      <c r="A9" s="4" t="inlineStr">
        <is>
          <t>Statutory reserve limit of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v>
      </c>
      <c r="I9" s="4" t="inlineStr">
        <is>
          <t xml:space="preserve"> </t>
        </is>
      </c>
      <c r="J9" s="4" t="inlineStr">
        <is>
          <t xml:space="preserve"> </t>
        </is>
      </c>
      <c r="K9" s="4" t="inlineStr">
        <is>
          <t xml:space="preserve"> </t>
        </is>
      </c>
    </row>
    <row r="10">
      <c r="A10" s="4" t="inlineStr">
        <is>
          <t>Statutory reserve supplementation cutoff percentage related to capital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3</v>
      </c>
      <c r="I10" s="4" t="inlineStr">
        <is>
          <t xml:space="preserve"> </t>
        </is>
      </c>
      <c r="J10" s="4" t="inlineStr">
        <is>
          <t xml:space="preserve"> </t>
        </is>
      </c>
      <c r="K10" s="4" t="inlineStr">
        <is>
          <t xml:space="preserve"> </t>
        </is>
      </c>
    </row>
    <row r="11">
      <c r="A11" s="4" t="inlineStr">
        <is>
          <t>[custom:InterestOnShareholdersEquityDistributionAmountPerShare]</t>
        </is>
      </c>
      <c r="B11" s="6" t="inlineStr">
        <is>
          <t>R$ 0.7623</t>
        </is>
      </c>
      <c r="C11" s="6" t="inlineStr">
        <is>
          <t>R$ 0.4702</t>
        </is>
      </c>
      <c r="D11" s="6" t="inlineStr">
        <is>
          <t>R$ 0.7302</t>
        </is>
      </c>
      <c r="E11" s="6" t="inlineStr">
        <is>
          <t>R$ 0.7623</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on shareholders equity distribution</t>
        </is>
      </c>
      <c r="B12" s="4" t="inlineStr">
        <is>
          <t xml:space="preserve"> </t>
        </is>
      </c>
      <c r="C12" s="4" t="inlineStr">
        <is>
          <t xml:space="preserve"> </t>
        </is>
      </c>
      <c r="D12" s="4" t="inlineStr">
        <is>
          <t xml:space="preserve"> </t>
        </is>
      </c>
      <c r="E12" s="4" t="inlineStr">
        <is>
          <t xml:space="preserve"> </t>
        </is>
      </c>
      <c r="F12" s="4" t="inlineStr">
        <is>
          <t xml:space="preserve"> </t>
        </is>
      </c>
      <c r="G12" s="6" t="inlineStr">
        <is>
          <t>R$ 0.3996</t>
        </is>
      </c>
      <c r="H12" s="6" t="inlineStr">
        <is>
          <t>R$ 0.6207</t>
        </is>
      </c>
      <c r="I12" s="6" t="inlineStr">
        <is>
          <t>R$ 0.6480</t>
        </is>
      </c>
      <c r="J12" s="4" t="inlineStr">
        <is>
          <t xml:space="preserve"> </t>
        </is>
      </c>
      <c r="K12" s="4" t="inlineStr">
        <is>
          <t xml:space="preserve"> </t>
        </is>
      </c>
    </row>
    <row r="13">
      <c r="A13" s="4" t="inlineStr">
        <is>
          <t>Interest on shareholders equity distribution of dividends</t>
        </is>
      </c>
      <c r="B13" s="4" t="inlineStr">
        <is>
          <t xml:space="preserve"> </t>
        </is>
      </c>
      <c r="C13" s="4" t="inlineStr">
        <is>
          <t xml:space="preserve"> </t>
        </is>
      </c>
      <c r="D13" s="4" t="inlineStr">
        <is>
          <t xml:space="preserve"> </t>
        </is>
      </c>
      <c r="E13" s="4" t="inlineStr">
        <is>
          <t xml:space="preserve"> </t>
        </is>
      </c>
      <c r="F13" s="6" t="inlineStr">
        <is>
          <t>R$ 0.1334</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on shareholders equity distribution of dividends</t>
        </is>
      </c>
      <c r="B14" s="4" t="inlineStr">
        <is>
          <t xml:space="preserve"> </t>
        </is>
      </c>
      <c r="C14" s="4" t="inlineStr">
        <is>
          <t xml:space="preserve"> </t>
        </is>
      </c>
      <c r="D14" s="4" t="inlineStr">
        <is>
          <t xml:space="preserve"> </t>
        </is>
      </c>
      <c r="E14" s="4" t="inlineStr">
        <is>
          <t xml:space="preserve"> </t>
        </is>
      </c>
      <c r="F14" s="6" t="inlineStr">
        <is>
          <t>R$ 0.4702</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untry of domicile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mandatory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4</v>
      </c>
      <c r="I17" s="4" t="inlineStr">
        <is>
          <t xml:space="preserve"> </t>
        </is>
      </c>
      <c r="J17" s="4" t="inlineStr">
        <is>
          <t xml:space="preserve"> </t>
        </is>
      </c>
      <c r="K17" s="4" t="inlineStr">
        <is>
          <t xml:space="preserve"> </t>
        </is>
      </c>
    </row>
    <row r="18">
      <c r="A18" s="4" t="inlineStr">
        <is>
          <t>Authorized Share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uthorized share capital</t>
        </is>
      </c>
      <c r="B20" s="6" t="inlineStr">
        <is>
          <t>R$ 58130.5</t>
        </is>
      </c>
      <c r="C20" s="6" t="inlineStr">
        <is>
          <t>R$ 58042.5</t>
        </is>
      </c>
      <c r="D20" s="6" t="inlineStr">
        <is>
          <t>R$ 58177.9</t>
        </is>
      </c>
      <c r="E20" s="6" t="inlineStr">
        <is>
          <t>R$ 58130.5</t>
        </is>
      </c>
      <c r="F20" s="6" t="inlineStr">
        <is>
          <t>R$ 58042.5</t>
        </is>
      </c>
      <c r="G20" s="4" t="inlineStr">
        <is>
          <t xml:space="preserve"> </t>
        </is>
      </c>
      <c r="H20" s="6" t="inlineStr">
        <is>
          <t>R$ 58177.9</t>
        </is>
      </c>
      <c r="I20" s="6" t="inlineStr">
        <is>
          <t>R$ 58130.5</t>
        </is>
      </c>
      <c r="J20" s="6" t="inlineStr">
        <is>
          <t>R$ 58042.5</t>
        </is>
      </c>
      <c r="K20" s="4" t="inlineStr">
        <is>
          <t xml:space="preserve"> </t>
        </is>
      </c>
    </row>
    <row r="21">
      <c r="A21" s="4" t="inlineStr">
        <is>
          <t>Number of shares outstanding</t>
        </is>
      </c>
      <c r="B21" s="7" t="n">
        <v>15750.2</v>
      </c>
      <c r="C21" s="7" t="n">
        <v>15744.5</v>
      </c>
      <c r="D21" s="7" t="n">
        <v>15753.8</v>
      </c>
      <c r="E21" s="7" t="n">
        <v>15750.2</v>
      </c>
      <c r="F21" s="7" t="n">
        <v>15744.5</v>
      </c>
      <c r="G21" s="4" t="inlineStr">
        <is>
          <t xml:space="preserve"> </t>
        </is>
      </c>
      <c r="H21" s="7" t="n">
        <v>15753.8</v>
      </c>
      <c r="I21" s="7" t="n">
        <v>15750.2</v>
      </c>
      <c r="J21" s="7" t="n">
        <v>15744.5</v>
      </c>
      <c r="K21" s="4" t="inlineStr">
        <is>
          <t xml:space="preserve"> </t>
        </is>
      </c>
    </row>
  </sheetData>
  <mergeCells count="3">
    <mergeCell ref="A1:A2"/>
    <mergeCell ref="D1:G1"/>
    <mergeCell ref="H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LOANS AND BORROWING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terest-bearing loans and borrowings, noncurrent</t>
        </is>
      </c>
      <c r="B3" s="6" t="inlineStr">
        <is>
          <t>R$ 2203.0</t>
        </is>
      </c>
      <c r="C3" s="6" t="inlineStr">
        <is>
          <t>R$ 2788.1</t>
        </is>
      </c>
    </row>
    <row r="4">
      <c r="A4" s="4" t="inlineStr">
        <is>
          <t>Interest-bearing loans and borrowings, current</t>
        </is>
      </c>
      <c r="B4" s="7" t="n">
        <v>1298.1</v>
      </c>
      <c r="C4" s="7" t="n">
        <v>982.6</v>
      </c>
    </row>
    <row r="5">
      <c r="A5" s="4" t="inlineStr">
        <is>
          <t>Secured Bank Lo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bearing loans and borrowings, noncurrent</t>
        </is>
      </c>
      <c r="B7" s="7" t="n">
        <v>111.6</v>
      </c>
      <c r="C7" s="7" t="n">
        <v>126.2</v>
      </c>
    </row>
    <row r="8">
      <c r="A8" s="4" t="inlineStr">
        <is>
          <t>Interest-bearing loans and borrowings, current</t>
        </is>
      </c>
      <c r="B8" s="7" t="n">
        <v>14.9</v>
      </c>
      <c r="C8" s="7" t="n">
        <v>54.5</v>
      </c>
    </row>
    <row r="9">
      <c r="A9" s="4" t="inlineStr">
        <is>
          <t>Other Secured Loa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est-bearing loans and borrowings, noncurrent</t>
        </is>
      </c>
      <c r="B11" s="7" t="n">
        <v>279.4</v>
      </c>
      <c r="C11" s="7" t="n">
        <v>328.1</v>
      </c>
    </row>
    <row r="12">
      <c r="A12" s="4" t="inlineStr">
        <is>
          <t>Interest-bearing loans and borrowings, current</t>
        </is>
      </c>
      <c r="B12" s="7" t="n">
        <v>136.3</v>
      </c>
      <c r="C12" s="7" t="n">
        <v>144.5</v>
      </c>
    </row>
    <row r="13">
      <c r="A13" s="4" t="inlineStr">
        <is>
          <t>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erest-bearing loans and borrowings, noncurrent</t>
        </is>
      </c>
      <c r="B15" s="5" t="n">
        <v>1812</v>
      </c>
      <c r="C15" s="7" t="n">
        <v>2333.8</v>
      </c>
    </row>
    <row r="16">
      <c r="A16" s="4" t="inlineStr">
        <is>
          <t>Interest-bearing loans and borrowings, current</t>
        </is>
      </c>
      <c r="B16" s="7" t="n">
        <v>1146.9</v>
      </c>
      <c r="C16" s="7" t="n">
        <v>783.6</v>
      </c>
    </row>
    <row r="17">
      <c r="A17" s="4" t="inlineStr">
        <is>
          <t>Total Liabil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erest-bearing loans and borrowings, current</t>
        </is>
      </c>
      <c r="B19" s="6" t="inlineStr">
        <is>
          <t>R$ 3501.1</t>
        </is>
      </c>
      <c r="C19" s="6" t="inlineStr">
        <is>
          <t>R$ 3770.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3</t>
        </is>
      </c>
    </row>
    <row r="3">
      <c r="A3" s="3" t="inlineStr">
        <is>
          <t>Net Sales</t>
        </is>
      </c>
      <c r="B3" s="4" t="inlineStr">
        <is>
          <t xml:space="preserve"> </t>
        </is>
      </c>
    </row>
    <row r="4">
      <c r="A4" s="4" t="inlineStr">
        <is>
          <t>NET SALES</t>
        </is>
      </c>
      <c r="B4" s="4" t="inlineStr">
        <is>
          <t>6. NET SALES In compliance with the Brazilian Federal Law 6,404/76,
Company discloses the reconciliation between gross and net sales presented in the consolidated income statement. The values by each operational
segment are disclosed in note 5 – Segment reporting
Schedule of net sales
2023 2022 2021
Gross sales 120,117.7 125,907.2 110,162.7
Excise duty (25,227.5) (24,851.4) (22,052.6)
Discounts (15,153.3) (21,347.0) (15,255.8)
Total 79,736.9 79,708.8 72,854.3 At December 31, 2023, the Company calculated R$ 1,467.2 1,245.8 1,048.3 Accounting Policies The Company recognizes revenue when the performance
obligations are satisfied, that is, when the Company or its subsidiaries transfer control of a product to a customer. Revenue represents
the fair value of the amount received or receivable upon the sale of products or the rendering of services in the ordinary course of Group’s
business. Revenue is presented net of taxes, returns, rebates and discounts, as well as net of the elimination of sales between the consolidated
companies. Revenue is measured based
on the consideration, which the Company expect to have right in
contracts with customers and collected on behalf of third parties. Revenue recognition is based on the approach of IFRS
15 - Revenue from Contracts with Customers
· Identifying the contract with a customer.
· Identifying performance obligations in the contract.
· Determining the transaction price.
· Allocating the transaction price to performance obligations in the contracts.
· Revenue recognition when the performance obligations have been satisfied, meaning when the company transfers
control of a product to a customer. Contracts can include significant variable elements,
such as discounts, rebates, refunds, credits, price concessions, incentives, performance bonuses and penalties. These trade incentives
are treated as variable consideration. If the consideration includes a variable component, the company estimates the amount of consideration
to which it will be entitled for transferring the promised goods or services to the customer. Variable consideration is only included
in the transaction price if it is highly probable that the amount of revenue recognized would not be subject to significant future reversals
when the respective uncertainty is resolved. The gross sales obtained by the Company, in
general, are subject to the incidence of certain taxes and contributions, which are calculated and paid to fiscal authorities in accordance
with current municipal, state and federal legislation, and does not result in Group’s equity increase. These taxes and contributions
are deducted from gross sales and relate substantially to tax on transactions concerning the circulation of goods (“ICMS”),
social integration program (“PIS”), contribution to social security financing (“COFINS”) in Brazi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terest-bearing loans and borrowings, current</t>
        </is>
      </c>
      <c r="B3" s="6" t="inlineStr">
        <is>
          <t>R$ 1298.1</t>
        </is>
      </c>
      <c r="C3" s="6" t="inlineStr">
        <is>
          <t>R$ 982.6</t>
        </is>
      </c>
    </row>
    <row r="4">
      <c r="A4" s="4" t="inlineStr">
        <is>
          <t>Interest-bearing loans and borrowings, noncurrent</t>
        </is>
      </c>
      <c r="B4" s="5" t="n">
        <v>2203</v>
      </c>
      <c r="C4" s="7" t="n">
        <v>2788.1</v>
      </c>
    </row>
    <row r="5">
      <c r="A5" s="4" t="inlineStr">
        <is>
          <t>Debt Denominated In U S Dollars [Member] | Fixed interest ra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bearing loans and borrowings, current</t>
        </is>
      </c>
      <c r="B7" s="5" t="n">
        <v>0</v>
      </c>
      <c r="C7" s="7" t="n">
        <v>6.2</v>
      </c>
    </row>
    <row r="8">
      <c r="A8" s="4" t="inlineStr">
        <is>
          <t>Interest-bearing loans and borrowings, noncurrent</t>
        </is>
      </c>
      <c r="B8" s="4" t="inlineStr">
        <is>
          <t xml:space="preserve"> </t>
        </is>
      </c>
      <c r="C8" s="4" t="inlineStr">
        <is>
          <t xml:space="preserve"> </t>
        </is>
      </c>
    </row>
    <row r="9">
      <c r="A9" s="4" t="inlineStr">
        <is>
          <t>Debt Denominated In U S Dollars [Member] | Weighted Average [Member] | Fixed interest rat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rate</t>
        </is>
      </c>
      <c r="B11" s="8" t="n">
        <v>0.14</v>
      </c>
      <c r="C11" s="8" t="n">
        <v>0.14</v>
      </c>
    </row>
    <row r="12">
      <c r="A12" s="4" t="inlineStr">
        <is>
          <t>Debt Denominated In Other Latin American Currencies [Member] | Fixed interest rat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bearing loans and borrowings, current</t>
        </is>
      </c>
      <c r="B14" s="6" t="inlineStr">
        <is>
          <t>R$ 124.6</t>
        </is>
      </c>
      <c r="C14" s="6" t="inlineStr">
        <is>
          <t>R$ 98.8</t>
        </is>
      </c>
    </row>
    <row r="15">
      <c r="A15" s="4" t="inlineStr">
        <is>
          <t>Interest-bearing loans and borrowings, noncurrent</t>
        </is>
      </c>
      <c r="B15" s="6" t="inlineStr">
        <is>
          <t>R$ 281.0</t>
        </is>
      </c>
      <c r="C15" s="6" t="inlineStr">
        <is>
          <t>R$ 322.5</t>
        </is>
      </c>
    </row>
    <row r="16">
      <c r="A16" s="4" t="inlineStr">
        <is>
          <t>Debt Denominated In Other Latin American Currencies [Member] | Weighted Average [Member] | Fixed interest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verage rate</t>
        </is>
      </c>
      <c r="B18" s="9" t="n">
        <v>0.1148</v>
      </c>
      <c r="C18" s="9" t="n">
        <v>0.1039</v>
      </c>
    </row>
    <row r="19">
      <c r="A19" s="4" t="inlineStr">
        <is>
          <t>Debt Denominated In C A D Dollars [Member] | Fixed interest ra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bearing loans and borrowings, current</t>
        </is>
      </c>
      <c r="B21" s="6" t="inlineStr">
        <is>
          <t>R$ 130.1</t>
        </is>
      </c>
      <c r="C21" s="6" t="inlineStr">
        <is>
          <t>R$ 123.3</t>
        </is>
      </c>
    </row>
    <row r="22">
      <c r="A22" s="4" t="inlineStr">
        <is>
          <t>Interest-bearing loans and borrowings, noncurrent</t>
        </is>
      </c>
      <c r="B22" s="6" t="inlineStr">
        <is>
          <t>R$ 350.2</t>
        </is>
      </c>
      <c r="C22" s="6" t="inlineStr">
        <is>
          <t>R$ 387.7</t>
        </is>
      </c>
    </row>
    <row r="23">
      <c r="A23" s="4" t="inlineStr">
        <is>
          <t>Debt Denominated In C A D Dollars [Member] | Weighted Average [Member] | Fixed interest r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verage rate</t>
        </is>
      </c>
      <c r="B25" s="9" t="n">
        <v>0.0563</v>
      </c>
      <c r="C25" s="9" t="n">
        <v>0.0532</v>
      </c>
    </row>
    <row r="26">
      <c r="A26" s="4" t="inlineStr">
        <is>
          <t>Reais Debt [Member] | Fixed interest rat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erest-bearing loans and borrowings, current</t>
        </is>
      </c>
      <c r="B28" s="6" t="inlineStr">
        <is>
          <t>R$ 893.7</t>
        </is>
      </c>
      <c r="C28" s="6" t="inlineStr">
        <is>
          <t>R$ 597.6</t>
        </is>
      </c>
    </row>
    <row r="29">
      <c r="A29" s="4" t="inlineStr">
        <is>
          <t>Interest-bearing loans and borrowings, noncurrent</t>
        </is>
      </c>
      <c r="B29" s="7" t="n">
        <v>1180.7</v>
      </c>
      <c r="C29" s="7" t="n">
        <v>1624.7</v>
      </c>
    </row>
    <row r="30">
      <c r="A30" s="4" t="inlineStr">
        <is>
          <t>Reais Debt [Member] | Floating interest rat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terest-bearing loans and borrowings, current</t>
        </is>
      </c>
      <c r="B32" s="7" t="n">
        <v>13.4</v>
      </c>
      <c r="C32" s="7" t="n">
        <v>12.3</v>
      </c>
    </row>
    <row r="33">
      <c r="A33" s="4" t="inlineStr">
        <is>
          <t>Interest-bearing loans and borrowings, noncurrent</t>
        </is>
      </c>
      <c r="B33" s="6" t="inlineStr">
        <is>
          <t>R$ 111.6</t>
        </is>
      </c>
      <c r="C33" s="6" t="inlineStr">
        <is>
          <t>R$ 125.1</t>
        </is>
      </c>
    </row>
    <row r="34">
      <c r="A34" s="4" t="inlineStr">
        <is>
          <t>Reais Debt [Member] | Weighted Average [Member] | Fixed interest rat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verage rate</t>
        </is>
      </c>
      <c r="B36" s="9" t="n">
        <v>0.1117</v>
      </c>
      <c r="C36" s="9" t="n">
        <v>0.09429999999999999</v>
      </c>
    </row>
    <row r="37">
      <c r="A37" s="4" t="inlineStr">
        <is>
          <t>Reais Debt [Member] | Weighted Average [Member] | Floating interest rat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verage rate</t>
        </is>
      </c>
      <c r="B39" s="9" t="n">
        <v>0.09470000000000001</v>
      </c>
      <c r="C39" s="9" t="n">
        <v>0.0961</v>
      </c>
    </row>
    <row r="40">
      <c r="A40" s="4" t="inlineStr">
        <is>
          <t>Reais Debt Related To I C M S [Member] | Fixed interest rat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Interest-bearing loans and borrowings, current</t>
        </is>
      </c>
      <c r="B42" s="6" t="inlineStr">
        <is>
          <t>R$ 103.2</t>
        </is>
      </c>
      <c r="C42" s="6" t="inlineStr">
        <is>
          <t>R$ 113.3</t>
        </is>
      </c>
    </row>
    <row r="43">
      <c r="A43" s="4" t="inlineStr">
        <is>
          <t>Interest-bearing loans and borrowings, noncurrent</t>
        </is>
      </c>
      <c r="B43" s="7" t="n">
        <v>194.3</v>
      </c>
      <c r="C43" s="7" t="n">
        <v>266.4</v>
      </c>
    </row>
    <row r="44">
      <c r="A44" s="4" t="inlineStr">
        <is>
          <t>Reais Debt Related To I C M S [Member] | Floating interest rat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terest-bearing loans and borrowings, current</t>
        </is>
      </c>
      <c r="B46" s="5" t="n">
        <v>33</v>
      </c>
      <c r="C46" s="7" t="n">
        <v>31.1</v>
      </c>
    </row>
    <row r="47">
      <c r="A47" s="4" t="inlineStr">
        <is>
          <t>Interest-bearing loans and borrowings, noncurrent</t>
        </is>
      </c>
      <c r="B47" s="6" t="inlineStr">
        <is>
          <t>R$ 85.1</t>
        </is>
      </c>
      <c r="C47" s="6" t="inlineStr">
        <is>
          <t>R$ 61.7</t>
        </is>
      </c>
    </row>
    <row r="48">
      <c r="A48" s="4" t="inlineStr">
        <is>
          <t>Reais Debt Related To I C M S [Member] | Weighted Average [Member] | Fixed interest rat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Average rate</t>
        </is>
      </c>
      <c r="B50" s="9" t="n">
        <v>0.0295</v>
      </c>
      <c r="C50" s="9" t="n">
        <v>0.0295</v>
      </c>
    </row>
    <row r="51">
      <c r="A51" s="4" t="inlineStr">
        <is>
          <t>Reais Debt Related To I C M S [Member] | Weighted Average [Member] | Floating interest rat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verage rate</t>
        </is>
      </c>
      <c r="B53" s="9" t="n">
        <v>0.06560000000000001</v>
      </c>
      <c r="C53" s="9" t="n">
        <v>0.06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EREST-BEARING LOANS AND BORROWING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non current</t>
        </is>
      </c>
      <c r="B4" s="6" t="inlineStr">
        <is>
          <t>R$ 2203.0</t>
        </is>
      </c>
      <c r="C4" s="6" t="inlineStr">
        <is>
          <t>R$ 2788.1</t>
        </is>
      </c>
    </row>
    <row r="5">
      <c r="A5" s="4" t="inlineStr">
        <is>
          <t>Balance, current</t>
        </is>
      </c>
      <c r="B5" s="7" t="n">
        <v>1298.1</v>
      </c>
      <c r="C5" s="7" t="n">
        <v>982.6</v>
      </c>
    </row>
    <row r="6">
      <c r="A6" s="4" t="inlineStr">
        <is>
          <t>Balance, non current</t>
        </is>
      </c>
      <c r="B6" s="7" t="n">
        <v>2788.1</v>
      </c>
      <c r="C6" s="4" t="inlineStr">
        <is>
          <t xml:space="preserve"> </t>
        </is>
      </c>
    </row>
    <row r="7">
      <c r="A7" s="4" t="inlineStr">
        <is>
          <t>Balance, current</t>
        </is>
      </c>
      <c r="B7" s="7" t="n">
        <v>982.6</v>
      </c>
      <c r="C7" s="4" t="inlineStr">
        <is>
          <t xml:space="preserve"> </t>
        </is>
      </c>
    </row>
    <row r="8">
      <c r="A8" s="4" t="inlineStr">
        <is>
          <t>Proceeds, non-current</t>
        </is>
      </c>
      <c r="B8" s="7" t="n">
        <v>49.8</v>
      </c>
      <c r="C8" s="5" t="n">
        <v>267</v>
      </c>
    </row>
    <row r="9">
      <c r="A9" s="4" t="inlineStr">
        <is>
          <t>Proceeds, current</t>
        </is>
      </c>
      <c r="B9" s="4" t="inlineStr">
        <is>
          <t xml:space="preserve"> </t>
        </is>
      </c>
      <c r="C9" s="7" t="n">
        <v>7.9</v>
      </c>
    </row>
    <row r="10">
      <c r="A10" s="4" t="inlineStr">
        <is>
          <t>Payments, non-current</t>
        </is>
      </c>
      <c r="B10" s="7" t="n">
        <v>-0.8</v>
      </c>
      <c r="C10" s="4" t="inlineStr">
        <is>
          <t xml:space="preserve"> </t>
        </is>
      </c>
    </row>
    <row r="11">
      <c r="A11" s="4" t="inlineStr">
        <is>
          <t>Payments, current</t>
        </is>
      </c>
      <c r="B11" s="7" t="n">
        <v>-226.6</v>
      </c>
      <c r="C11" s="7" t="n">
        <v>-230.2</v>
      </c>
    </row>
    <row r="12">
      <c r="A12" s="4" t="inlineStr">
        <is>
          <t>Foreign exchange, non-current</t>
        </is>
      </c>
      <c r="B12" s="7" t="n">
        <v>-52.8</v>
      </c>
      <c r="C12" s="7" t="n">
        <v>-56.8</v>
      </c>
    </row>
    <row r="13">
      <c r="A13" s="4" t="inlineStr">
        <is>
          <t>Foreign exchange, current</t>
        </is>
      </c>
      <c r="B13" s="7" t="n">
        <v>-19.6</v>
      </c>
      <c r="C13" s="7" t="n">
        <v>-17.4</v>
      </c>
    </row>
    <row r="14">
      <c r="A14" s="4" t="inlineStr">
        <is>
          <t>Transfers between current and non-current</t>
        </is>
      </c>
      <c r="B14" s="5" t="n">
        <v>-1238</v>
      </c>
      <c r="C14" s="5" t="n">
        <v>-761</v>
      </c>
    </row>
    <row r="15">
      <c r="A15" s="4" t="inlineStr">
        <is>
          <t>Transfers between current and non-current, current</t>
        </is>
      </c>
      <c r="B15" s="5" t="n">
        <v>1238</v>
      </c>
      <c r="C15" s="5" t="n">
        <v>761</v>
      </c>
    </row>
    <row r="16">
      <c r="A16" s="4" t="inlineStr">
        <is>
          <t>New lease agreements, non-current</t>
        </is>
      </c>
      <c r="B16" s="7" t="n">
        <v>629.5</v>
      </c>
      <c r="C16" s="7" t="n">
        <v>905.3</v>
      </c>
    </row>
    <row r="17">
      <c r="A17" s="4" t="inlineStr">
        <is>
          <t>New lease agreements, current</t>
        </is>
      </c>
      <c r="B17" s="7" t="n">
        <v>524.4</v>
      </c>
      <c r="C17" s="7" t="n">
        <v>469.2</v>
      </c>
    </row>
    <row r="18">
      <c r="A18" s="4" t="inlineStr">
        <is>
          <t>Interest on leases</t>
        </is>
      </c>
      <c r="B18" s="7" t="n">
        <v>193.1</v>
      </c>
      <c r="C18" s="7" t="n">
        <v>159.3</v>
      </c>
    </row>
    <row r="19">
      <c r="A19" s="4" t="inlineStr">
        <is>
          <t>Payment of lease liabilities, current</t>
        </is>
      </c>
      <c r="B19" s="7" t="n">
        <v>-1373.2</v>
      </c>
      <c r="C19" s="5" t="n">
        <v>-1014</v>
      </c>
    </row>
    <row r="20">
      <c r="A20" s="4" t="inlineStr">
        <is>
          <t>Other movements, non-current</t>
        </is>
      </c>
      <c r="B20" s="7" t="n">
        <v>27.2</v>
      </c>
      <c r="C20" s="7" t="n">
        <v>180.1</v>
      </c>
    </row>
    <row r="21">
      <c r="A21" s="4" t="inlineStr">
        <is>
          <t>Other movements, current</t>
        </is>
      </c>
      <c r="B21" s="7" t="n">
        <v>-20.6</v>
      </c>
      <c r="C21" s="7" t="n">
        <v>-0.3</v>
      </c>
    </row>
    <row r="22">
      <c r="A22" s="4" t="inlineStr">
        <is>
          <t>Non Current Liabil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non current</t>
        </is>
      </c>
      <c r="B24" s="5" t="n">
        <v>2203</v>
      </c>
      <c r="C24" s="7" t="n">
        <v>2788.1</v>
      </c>
    </row>
    <row r="25">
      <c r="A25" s="4" t="inlineStr">
        <is>
          <t>Balance, non current</t>
        </is>
      </c>
      <c r="B25" s="7" t="n">
        <v>2788.1</v>
      </c>
      <c r="C25" s="7" t="n">
        <v>2253.5</v>
      </c>
    </row>
    <row r="26">
      <c r="A26" s="4" t="inlineStr">
        <is>
          <t>Current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 current</t>
        </is>
      </c>
      <c r="B28" s="7" t="n">
        <v>1298.1</v>
      </c>
      <c r="C28" s="7" t="n">
        <v>982.6</v>
      </c>
    </row>
    <row r="29">
      <c r="A29" s="4" t="inlineStr">
        <is>
          <t>Balance, current</t>
        </is>
      </c>
      <c r="B29" s="6" t="inlineStr">
        <is>
          <t>R$ 982.6</t>
        </is>
      </c>
      <c r="C29" s="6" t="inlineStr">
        <is>
          <t>R$ 847.1</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 (Details 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terest-bearing loans and borrowings, noncurrent</t>
        </is>
      </c>
      <c r="B3" s="6" t="inlineStr">
        <is>
          <t>R$ 2203.0</t>
        </is>
      </c>
      <c r="C3" s="6" t="inlineStr">
        <is>
          <t>R$ 2788.1</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erest-bearing loans and borrowings, noncurrent</t>
        </is>
      </c>
      <c r="B6" s="7" t="n">
        <v>1298.1</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erest-bearing loans and borrowings, noncurrent</t>
        </is>
      </c>
      <c r="B9" s="5" t="n">
        <v>648</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erest-bearing loans and borrowings, noncurrent</t>
        </is>
      </c>
      <c r="B12" s="7" t="n">
        <v>603.3</v>
      </c>
      <c r="C12" s="4" t="inlineStr">
        <is>
          <t xml:space="preserve"> </t>
        </is>
      </c>
    </row>
    <row r="13">
      <c r="A13" s="4" t="inlineStr">
        <is>
          <t>Later than three years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erest-bearing loans and borrowings, noncurrent</t>
        </is>
      </c>
      <c r="B15" s="7" t="n">
        <v>425.5</v>
      </c>
      <c r="C15" s="4" t="inlineStr">
        <is>
          <t xml:space="preserve"> </t>
        </is>
      </c>
    </row>
    <row r="16">
      <c r="A16" s="4" t="inlineStr">
        <is>
          <t>Later Than Three Years And Not Later Than Six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erest-bearing loans and borrowings, noncurrent</t>
        </is>
      </c>
      <c r="B18" s="7" t="n">
        <v>526.1</v>
      </c>
      <c r="C18" s="4" t="inlineStr">
        <is>
          <t xml:space="preserve"> </t>
        </is>
      </c>
    </row>
    <row r="19">
      <c r="A19" s="4" t="inlineStr">
        <is>
          <t>Maturity Tota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bearing loans and borrowings, noncurrent</t>
        </is>
      </c>
      <c r="B21" s="7" t="n">
        <v>3501.1</v>
      </c>
      <c r="C21" s="7" t="n">
        <v>3770.7</v>
      </c>
    </row>
    <row r="22">
      <c r="A22" s="4" t="inlineStr">
        <is>
          <t>Secured Bank Lo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erest-bearing loans and borrowings, noncurrent</t>
        </is>
      </c>
      <c r="B24" s="7" t="n">
        <v>126.5</v>
      </c>
      <c r="C24" s="7" t="n">
        <v>180.7</v>
      </c>
    </row>
    <row r="25">
      <c r="A25" s="4" t="inlineStr">
        <is>
          <t>Secured Bank Loan [Member] | Not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erest-bearing loans and borrowings, noncurrent</t>
        </is>
      </c>
      <c r="B27" s="7" t="n">
        <v>14.9</v>
      </c>
      <c r="C27" s="4" t="inlineStr">
        <is>
          <t xml:space="preserve"> </t>
        </is>
      </c>
    </row>
    <row r="28">
      <c r="A28" s="4" t="inlineStr">
        <is>
          <t>Secured Bank Loan [Member] | Later than one year and not later than two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terest-bearing loans and borrowings, noncurrent</t>
        </is>
      </c>
      <c r="B30" s="7" t="n">
        <v>14.7</v>
      </c>
      <c r="C30" s="4" t="inlineStr">
        <is>
          <t xml:space="preserve"> </t>
        </is>
      </c>
    </row>
    <row r="31">
      <c r="A31" s="4" t="inlineStr">
        <is>
          <t>Secured Bank Loan [Member] | Later than two years and not later than thre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erest-bearing loans and borrowings, noncurrent</t>
        </is>
      </c>
      <c r="B33" s="7" t="n">
        <v>16.1</v>
      </c>
      <c r="C33" s="4" t="inlineStr">
        <is>
          <t xml:space="preserve"> </t>
        </is>
      </c>
    </row>
    <row r="34">
      <c r="A34" s="4" t="inlineStr">
        <is>
          <t>Secured Bank Loan [Member] | Later than three years and not later than fiv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terest-bearing loans and borrowings, noncurrent</t>
        </is>
      </c>
      <c r="B36" s="7" t="n">
        <v>36.8</v>
      </c>
      <c r="C36" s="4" t="inlineStr">
        <is>
          <t xml:space="preserve"> </t>
        </is>
      </c>
    </row>
    <row r="37">
      <c r="A37" s="4" t="inlineStr">
        <is>
          <t>Secured Bank Loan [Member] | Later Than Three Years And Not Later Than Six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Interest-bearing loans and borrowings, noncurrent</t>
        </is>
      </c>
      <c r="B39" s="5" t="n">
        <v>44</v>
      </c>
      <c r="C39" s="4" t="inlineStr">
        <is>
          <t xml:space="preserve"> </t>
        </is>
      </c>
    </row>
    <row r="40">
      <c r="A40" s="4" t="inlineStr">
        <is>
          <t>Other Secured Loa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Interest-bearing loans and borrowings, noncurrent</t>
        </is>
      </c>
      <c r="B42" s="7" t="n">
        <v>415.7</v>
      </c>
      <c r="C42" s="7" t="n">
        <v>472.7</v>
      </c>
    </row>
    <row r="43">
      <c r="A43" s="4" t="inlineStr">
        <is>
          <t>Other Secured Loan [Member] |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Interest-bearing loans and borrowings, noncurrent</t>
        </is>
      </c>
      <c r="B45" s="7" t="n">
        <v>136.3</v>
      </c>
      <c r="C45" s="4" t="inlineStr">
        <is>
          <t xml:space="preserve"> </t>
        </is>
      </c>
    </row>
    <row r="46">
      <c r="A46" s="4" t="inlineStr">
        <is>
          <t>Other Secured Loan [Member] | Later than one year and not later than two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Interest-bearing loans and borrowings, noncurrent</t>
        </is>
      </c>
      <c r="B48" s="7" t="n">
        <v>151.5</v>
      </c>
      <c r="C48" s="4" t="inlineStr">
        <is>
          <t xml:space="preserve"> </t>
        </is>
      </c>
    </row>
    <row r="49">
      <c r="A49" s="4" t="inlineStr">
        <is>
          <t>Other Secured Loan [Member] | Later than two years and not later than three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Interest-bearing loans and borrowings, noncurrent</t>
        </is>
      </c>
      <c r="B51" s="7" t="n">
        <v>114.8</v>
      </c>
      <c r="C51" s="4" t="inlineStr">
        <is>
          <t xml:space="preserve"> </t>
        </is>
      </c>
    </row>
    <row r="52">
      <c r="A52" s="4" t="inlineStr">
        <is>
          <t>Other Secured Loan [Member] | Later than three years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terest-bearing loans and borrowings, noncurrent</t>
        </is>
      </c>
      <c r="B54" s="7" t="n">
        <v>3.7</v>
      </c>
      <c r="C54" s="4" t="inlineStr">
        <is>
          <t xml:space="preserve"> </t>
        </is>
      </c>
    </row>
    <row r="55">
      <c r="A55" s="4" t="inlineStr">
        <is>
          <t>Other Secured Loan [Member] | Later Than Three Years And Not Later Than Six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Interest-bearing loans and borrowings, noncurrent</t>
        </is>
      </c>
      <c r="B57" s="7" t="n">
        <v>9.300000000000001</v>
      </c>
      <c r="C57" s="4" t="inlineStr">
        <is>
          <t xml:space="preserve"> </t>
        </is>
      </c>
    </row>
    <row r="58">
      <c r="A58" s="4" t="inlineStr">
        <is>
          <t>Lease Liabilit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terest-bearing loans and borrowings, noncurrent</t>
        </is>
      </c>
      <c r="B60" s="7" t="n">
        <v>2958.9</v>
      </c>
      <c r="C60" s="6" t="inlineStr">
        <is>
          <t>R$ 3117.3</t>
        </is>
      </c>
    </row>
    <row r="61">
      <c r="A61" s="4" t="inlineStr">
        <is>
          <t>Lease Liability [Member] | Not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Interest-bearing loans and borrowings, noncurrent</t>
        </is>
      </c>
      <c r="B63" s="7" t="n">
        <v>1146.9</v>
      </c>
      <c r="C63" s="4" t="inlineStr">
        <is>
          <t xml:space="preserve"> </t>
        </is>
      </c>
    </row>
    <row r="64">
      <c r="A64" s="4" t="inlineStr">
        <is>
          <t>Lease Liability [Member] | Later than one year and not later than two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Interest-bearing loans and borrowings, noncurrent</t>
        </is>
      </c>
      <c r="B66" s="7" t="n">
        <v>481.8</v>
      </c>
      <c r="C66" s="4" t="inlineStr">
        <is>
          <t xml:space="preserve"> </t>
        </is>
      </c>
    </row>
    <row r="67">
      <c r="A67" s="4" t="inlineStr">
        <is>
          <t>Lease Liability [Member] | Later than two years and not later than three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Interest-bearing loans and borrowings, noncurrent</t>
        </is>
      </c>
      <c r="B69" s="7" t="n">
        <v>472.4</v>
      </c>
      <c r="C69" s="4" t="inlineStr">
        <is>
          <t xml:space="preserve"> </t>
        </is>
      </c>
    </row>
    <row r="70">
      <c r="A70" s="4" t="inlineStr">
        <is>
          <t>Lease Liability [Member] | Later than three years and not later than five yea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Interest-bearing loans and borrowings, noncurrent</t>
        </is>
      </c>
      <c r="B72" s="5" t="n">
        <v>385</v>
      </c>
      <c r="C72" s="4" t="inlineStr">
        <is>
          <t xml:space="preserve"> </t>
        </is>
      </c>
    </row>
    <row r="73">
      <c r="A73" s="4" t="inlineStr">
        <is>
          <t>Lease Liability [Member] | Later Than Three Years And Not Later Than Six Year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Interest-bearing loans and borrowings, noncurrent</t>
        </is>
      </c>
      <c r="B75" s="6" t="inlineStr">
        <is>
          <t>R$ 472.8</t>
        </is>
      </c>
      <c r="C7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EREST-BEARING LOANS AND BORROWING (Details 4)</t>
        </is>
      </c>
      <c r="B1" s="2" t="inlineStr">
        <is>
          <t>Dec. 31, 2023</t>
        </is>
      </c>
    </row>
    <row r="2">
      <c r="A2" s="4" t="inlineStr">
        <is>
          <t>Lease Term 20232027 [Member]</t>
        </is>
      </c>
      <c r="B2" s="4" t="inlineStr">
        <is>
          <t xml:space="preserve"> </t>
        </is>
      </c>
    </row>
    <row r="3">
      <c r="A3" s="3" t="inlineStr">
        <is>
          <t>IfrsStatementLineItems [Line Items]</t>
        </is>
      </c>
      <c r="B3" s="4" t="inlineStr">
        <is>
          <t xml:space="preserve"> </t>
        </is>
      </c>
    </row>
    <row r="4">
      <c r="A4" s="4" t="inlineStr">
        <is>
          <t>Weighted average lessee's incremental borrowing rate applied to lease liabilities recognised at date of initial application of IFRS 16</t>
        </is>
      </c>
      <c r="B4" s="9" t="n">
        <v>0.1115</v>
      </c>
    </row>
    <row r="5">
      <c r="A5" s="4" t="inlineStr">
        <is>
          <t>Lease Term 20282035 [Member]</t>
        </is>
      </c>
      <c r="B5" s="4" t="inlineStr">
        <is>
          <t xml:space="preserve"> </t>
        </is>
      </c>
    </row>
    <row r="6">
      <c r="A6" s="3" t="inlineStr">
        <is>
          <t>IfrsStatementLineItems [Line Items]</t>
        </is>
      </c>
      <c r="B6" s="4" t="inlineStr">
        <is>
          <t xml:space="preserve"> </t>
        </is>
      </c>
    </row>
    <row r="7">
      <c r="A7" s="4" t="inlineStr">
        <is>
          <t>Weighted average lessee's incremental borrowing rate applied to lease liabilities recognised at date of initial application of IFRS 16</t>
        </is>
      </c>
      <c r="B7" s="9" t="n">
        <v>0.11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MPLOYEE BENEFITS (Details)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resent value of funded obligations</t>
        </is>
      </c>
      <c r="B3" s="6" t="inlineStr">
        <is>
          <t>R$ 5365.5</t>
        </is>
      </c>
      <c r="C3" s="6" t="inlineStr">
        <is>
          <t>R$ 5476.5</t>
        </is>
      </c>
      <c r="D3" s="6" t="inlineStr">
        <is>
          <t>R$ 7354.3</t>
        </is>
      </c>
    </row>
    <row r="4">
      <c r="A4" s="4" t="inlineStr">
        <is>
          <t>Fair value of plan assets</t>
        </is>
      </c>
      <c r="B4" s="7" t="n">
        <v>4604.6</v>
      </c>
      <c r="C4" s="7" t="n">
        <v>4543.3</v>
      </c>
      <c r="D4" s="5" t="n">
        <v>5638</v>
      </c>
    </row>
    <row r="5">
      <c r="A5" s="4" t="inlineStr">
        <is>
          <t>Present value of net obligations</t>
        </is>
      </c>
      <c r="B5" s="7" t="n">
        <v>-760.9</v>
      </c>
      <c r="C5" s="7" t="n">
        <v>-933.2</v>
      </c>
      <c r="D5" s="7" t="n">
        <v>-1716.3</v>
      </c>
    </row>
    <row r="6">
      <c r="A6" s="4" t="inlineStr">
        <is>
          <t>Present value of unfunded obligations</t>
        </is>
      </c>
      <c r="B6" s="7" t="n">
        <v>-917.2</v>
      </c>
      <c r="C6" s="5" t="n">
        <v>-921</v>
      </c>
      <c r="D6" s="7" t="n">
        <v>-1165.4</v>
      </c>
    </row>
    <row r="7">
      <c r="A7" s="4" t="inlineStr">
        <is>
          <t xml:space="preserve">Present value of net obligations </t>
        </is>
      </c>
      <c r="B7" s="7" t="n">
        <v>-1678.1</v>
      </c>
      <c r="C7" s="7" t="n">
        <v>-1854.2</v>
      </c>
      <c r="D7" s="7" t="n">
        <v>-2881.7</v>
      </c>
    </row>
    <row r="8">
      <c r="A8" s="4" t="inlineStr">
        <is>
          <t>Asset ceiling</t>
        </is>
      </c>
      <c r="B8" s="7" t="n">
        <v>-182.6</v>
      </c>
      <c r="C8" s="7" t="n">
        <v>-163.3</v>
      </c>
      <c r="D8" s="7" t="n">
        <v>-180.1</v>
      </c>
    </row>
    <row r="9">
      <c r="A9" s="4" t="inlineStr">
        <is>
          <t>Net liabilities</t>
        </is>
      </c>
      <c r="B9" s="7" t="n">
        <v>-1860.7</v>
      </c>
      <c r="C9" s="7" t="n">
        <v>-2017.5</v>
      </c>
      <c r="D9" s="7" t="n">
        <v>-3061.8</v>
      </c>
    </row>
    <row r="10">
      <c r="A10" s="4" t="inlineStr">
        <is>
          <t>Other long term employee benefits</t>
        </is>
      </c>
      <c r="B10" s="7" t="n">
        <v>-93.90000000000001</v>
      </c>
      <c r="C10" s="7" t="n">
        <v>-87.09999999999999</v>
      </c>
      <c r="D10" s="7" t="n">
        <v>-104.3</v>
      </c>
    </row>
    <row r="11">
      <c r="A11" s="4" t="inlineStr">
        <is>
          <t>Total employee benefits</t>
        </is>
      </c>
      <c r="B11" s="7" t="n">
        <v>-1954.6</v>
      </c>
      <c r="C11" s="7" t="n">
        <v>-2104.6</v>
      </c>
      <c r="D11" s="7" t="n">
        <v>-3166.1</v>
      </c>
    </row>
    <row r="12">
      <c r="A12" s="4" t="inlineStr">
        <is>
          <t>Employee Benefits Asse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employee benefits</t>
        </is>
      </c>
      <c r="B14" s="7" t="n">
        <v>57.3</v>
      </c>
      <c r="C14" s="7" t="n">
        <v>56.6</v>
      </c>
      <c r="D14" s="7" t="n">
        <v>27.9</v>
      </c>
    </row>
    <row r="15">
      <c r="A15" s="4" t="inlineStr">
        <is>
          <t>Employee Benefit Liabili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employee benefits</t>
        </is>
      </c>
      <c r="B17" s="6" t="inlineStr">
        <is>
          <t>R$ 2011.9</t>
        </is>
      </c>
      <c r="C17" s="6" t="inlineStr">
        <is>
          <t>R$ 2161.2</t>
        </is>
      </c>
      <c r="D17" s="6" t="inlineStr">
        <is>
          <t>R$ 3194.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2104.6</t>
        </is>
      </c>
      <c r="C4" s="6" t="inlineStr">
        <is>
          <t>R$ 3166.1</t>
        </is>
      </c>
      <c r="D4" s="4" t="inlineStr">
        <is>
          <t xml:space="preserve"> </t>
        </is>
      </c>
    </row>
    <row r="5">
      <c r="A5" s="4" t="inlineStr">
        <is>
          <t>Service costs</t>
        </is>
      </c>
      <c r="B5" s="7" t="n">
        <v>30.8</v>
      </c>
      <c r="C5" s="5" t="n">
        <v>47</v>
      </c>
      <c r="D5" s="6" t="inlineStr">
        <is>
          <t>R$ 58.0</t>
        </is>
      </c>
    </row>
    <row r="6">
      <c r="A6" s="4" t="inlineStr">
        <is>
          <t>Defined benefit obligation at December, 31</t>
        </is>
      </c>
      <c r="B6" s="7" t="n">
        <v>-1954.6</v>
      </c>
      <c r="C6" s="7" t="n">
        <v>-2104.6</v>
      </c>
      <c r="D6" s="7" t="n">
        <v>-3166.1</v>
      </c>
    </row>
    <row r="7">
      <c r="A7" s="4" t="inlineStr">
        <is>
          <t>Present value of defined benefit oblig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ined benefit obligation at January 1</t>
        </is>
      </c>
      <c r="B9" s="7" t="n">
        <v>-6397.5</v>
      </c>
      <c r="C9" s="7" t="n">
        <v>-8519.700000000001</v>
      </c>
      <c r="D9" s="7" t="n">
        <v>-8777.6</v>
      </c>
    </row>
    <row r="10">
      <c r="A10" s="4" t="inlineStr">
        <is>
          <t>Service costs</t>
        </is>
      </c>
      <c r="B10" s="7" t="n">
        <v>-30.8</v>
      </c>
      <c r="C10" s="5" t="n">
        <v>-47</v>
      </c>
      <c r="D10" s="5" t="n">
        <v>-58</v>
      </c>
    </row>
    <row r="11">
      <c r="A11" s="4" t="inlineStr">
        <is>
          <t>Interest costs</t>
        </is>
      </c>
      <c r="B11" s="7" t="n">
        <v>-413.2</v>
      </c>
      <c r="C11" s="7" t="n">
        <v>-353.2</v>
      </c>
      <c r="D11" s="7" t="n">
        <v>-324.3</v>
      </c>
    </row>
    <row r="12">
      <c r="A12" s="4" t="inlineStr">
        <is>
          <t>Gains and (losses) on settlements or reductions in benefits</t>
        </is>
      </c>
      <c r="B12" s="7" t="n">
        <v>9.199999999999999</v>
      </c>
      <c r="C12" s="7" t="n">
        <v>3.8</v>
      </c>
      <c r="D12" s="7" t="n">
        <v>3.6</v>
      </c>
    </row>
    <row r="13">
      <c r="A13" s="4" t="inlineStr">
        <is>
          <t>Contributions by plan participants</t>
        </is>
      </c>
      <c r="B13" s="7" t="n">
        <v>-4.2</v>
      </c>
      <c r="C13" s="7" t="n">
        <v>-5.6</v>
      </c>
      <c r="D13" s="7" t="n">
        <v>-6.9</v>
      </c>
    </row>
    <row r="14">
      <c r="A14" s="4" t="inlineStr">
        <is>
          <t>Actuarial gains and (losses) - geographical assumptions</t>
        </is>
      </c>
      <c r="B14" s="7" t="n">
        <v>11.5</v>
      </c>
      <c r="C14" s="4" t="inlineStr">
        <is>
          <t xml:space="preserve"> </t>
        </is>
      </c>
      <c r="D14" s="7" t="n">
        <v>52.3</v>
      </c>
    </row>
    <row r="15">
      <c r="A15" s="4" t="inlineStr">
        <is>
          <t>Actuarial gains and (losses) - financial assumptions</t>
        </is>
      </c>
      <c r="B15" s="5" t="n">
        <v>-297</v>
      </c>
      <c r="C15" s="7" t="n">
        <v>1333.6</v>
      </c>
      <c r="D15" s="7" t="n">
        <v>726.8</v>
      </c>
    </row>
    <row r="16">
      <c r="A16" s="4" t="inlineStr">
        <is>
          <t>Experience adjustments</t>
        </is>
      </c>
      <c r="B16" s="7" t="n">
        <v>91.2</v>
      </c>
      <c r="C16" s="7" t="n">
        <v>-171.5</v>
      </c>
      <c r="D16" s="5" t="n">
        <v>-213</v>
      </c>
    </row>
    <row r="17">
      <c r="A17" s="4" t="inlineStr">
        <is>
          <t>Reclassifications</t>
        </is>
      </c>
      <c r="B17" s="4" t="inlineStr">
        <is>
          <t xml:space="preserve"> </t>
        </is>
      </c>
      <c r="C17" s="4" t="inlineStr">
        <is>
          <t xml:space="preserve"> </t>
        </is>
      </c>
      <c r="D17" s="5" t="n">
        <v>-1</v>
      </c>
    </row>
    <row r="18">
      <c r="A18" s="4" t="inlineStr">
        <is>
          <t>Effect of exchange rate fluctuations</t>
        </is>
      </c>
      <c r="B18" s="7" t="n">
        <v>216.7</v>
      </c>
      <c r="C18" s="7" t="n">
        <v>787.7</v>
      </c>
      <c r="D18" s="7" t="n">
        <v>-495.3</v>
      </c>
    </row>
    <row r="19">
      <c r="A19" s="4" t="inlineStr">
        <is>
          <t>Benefits paid</t>
        </is>
      </c>
      <c r="B19" s="7" t="n">
        <v>531.4</v>
      </c>
      <c r="C19" s="7" t="n">
        <v>574.4</v>
      </c>
      <c r="D19" s="7" t="n">
        <v>573.7</v>
      </c>
    </row>
    <row r="20">
      <c r="A20" s="4" t="inlineStr">
        <is>
          <t>Defined benefit obligation at December, 31</t>
        </is>
      </c>
      <c r="B20" s="6" t="inlineStr">
        <is>
          <t>R$ 6282.7</t>
        </is>
      </c>
      <c r="C20" s="6" t="inlineStr">
        <is>
          <t>R$ 6397.5</t>
        </is>
      </c>
      <c r="D20" s="6" t="inlineStr">
        <is>
          <t>R$ 8519.7</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S (Details 2)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2104.6</t>
        </is>
      </c>
      <c r="C4" s="6" t="inlineStr">
        <is>
          <t>R$ 3166.1</t>
        </is>
      </c>
      <c r="D4" s="4" t="inlineStr">
        <is>
          <t xml:space="preserve"> </t>
        </is>
      </c>
    </row>
    <row r="5">
      <c r="A5" s="4" t="inlineStr">
        <is>
          <t>Administrative costs</t>
        </is>
      </c>
      <c r="B5" s="7" t="n">
        <v>5.2</v>
      </c>
      <c r="C5" s="7" t="n">
        <v>5.2</v>
      </c>
      <c r="D5" s="6" t="inlineStr">
        <is>
          <t>R$ 5.8</t>
        </is>
      </c>
    </row>
    <row r="6">
      <c r="A6" s="4" t="inlineStr">
        <is>
          <t>Defined benefit obligation at December, 31</t>
        </is>
      </c>
      <c r="B6" s="7" t="n">
        <v>-1954.6</v>
      </c>
      <c r="C6" s="7" t="n">
        <v>-2104.6</v>
      </c>
      <c r="D6" s="7" t="n">
        <v>-3166.1</v>
      </c>
    </row>
    <row r="7">
      <c r="A7" s="4" t="inlineStr">
        <is>
          <t>Plan asse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ined benefit obligation at January 1</t>
        </is>
      </c>
      <c r="B9" s="7" t="n">
        <v>4543.3</v>
      </c>
      <c r="C9" s="5" t="n">
        <v>5638</v>
      </c>
      <c r="D9" s="7" t="n">
        <v>5533.3</v>
      </c>
    </row>
    <row r="10">
      <c r="A10" s="4" t="inlineStr">
        <is>
          <t>Interest income</t>
        </is>
      </c>
      <c r="B10" s="7" t="n">
        <v>318.1</v>
      </c>
      <c r="C10" s="7" t="n">
        <v>262.1</v>
      </c>
      <c r="D10" s="7" t="n">
        <v>223.9</v>
      </c>
    </row>
    <row r="11">
      <c r="A11" s="4" t="inlineStr">
        <is>
          <t>Administrative costs</t>
        </is>
      </c>
      <c r="B11" s="7" t="n">
        <v>-5.2</v>
      </c>
      <c r="C11" s="7" t="n">
        <v>-5.2</v>
      </c>
      <c r="D11" s="7" t="n">
        <v>-5.8</v>
      </c>
    </row>
    <row r="12">
      <c r="A12" s="4" t="inlineStr">
        <is>
          <t>Expected return, excluding interest income</t>
        </is>
      </c>
      <c r="B12" s="7" t="n">
        <v>101.7</v>
      </c>
      <c r="C12" s="7" t="n">
        <v>-614.6</v>
      </c>
      <c r="D12" s="7" t="n">
        <v>-148.3</v>
      </c>
    </row>
    <row r="13">
      <c r="A13" s="4" t="inlineStr">
        <is>
          <t>Contributions by employer</t>
        </is>
      </c>
      <c r="B13" s="7" t="n">
        <v>280.5</v>
      </c>
      <c r="C13" s="5" t="n">
        <v>316</v>
      </c>
      <c r="D13" s="5" t="n">
        <v>342</v>
      </c>
    </row>
    <row r="14">
      <c r="A14" s="4" t="inlineStr">
        <is>
          <t>Contributions by plan participants</t>
        </is>
      </c>
      <c r="B14" s="7" t="n">
        <v>4.6</v>
      </c>
      <c r="C14" s="7" t="n">
        <v>5.8</v>
      </c>
      <c r="D14" s="7" t="n">
        <v>7.1</v>
      </c>
    </row>
    <row r="15">
      <c r="A15" s="4" t="inlineStr">
        <is>
          <t>Exchange differences</t>
        </is>
      </c>
      <c r="B15" s="5" t="n">
        <v>-102</v>
      </c>
      <c r="C15" s="7" t="n">
        <v>-482.6</v>
      </c>
      <c r="D15" s="7" t="n">
        <v>263.1</v>
      </c>
    </row>
    <row r="16">
      <c r="A16" s="4" t="inlineStr">
        <is>
          <t>Curtailments, settlements and other</t>
        </is>
      </c>
      <c r="B16" s="7" t="n">
        <v>-4.8</v>
      </c>
      <c r="C16" s="7" t="n">
        <v>-1.8</v>
      </c>
      <c r="D16" s="7" t="n">
        <v>-3.6</v>
      </c>
    </row>
    <row r="17">
      <c r="A17" s="4" t="inlineStr">
        <is>
          <t>Benefits paid, excluding administrative costs</t>
        </is>
      </c>
      <c r="B17" s="7" t="n">
        <v>-531.6</v>
      </c>
      <c r="C17" s="7" t="n">
        <v>-574.4</v>
      </c>
      <c r="D17" s="7" t="n">
        <v>-573.7</v>
      </c>
    </row>
    <row r="18">
      <c r="A18" s="4" t="inlineStr">
        <is>
          <t>Defined benefit obligation at December, 31</t>
        </is>
      </c>
      <c r="B18" s="6" t="inlineStr">
        <is>
          <t>R$ 4604.6</t>
        </is>
      </c>
      <c r="C18" s="6" t="inlineStr">
        <is>
          <t>R$ 4543.3</t>
        </is>
      </c>
      <c r="D18" s="6" t="inlineStr">
        <is>
          <t>R$ 5638.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3)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2104.6</t>
        </is>
      </c>
      <c r="C4" s="6" t="inlineStr">
        <is>
          <t>R$ 3166.1</t>
        </is>
      </c>
      <c r="D4" s="4" t="inlineStr">
        <is>
          <t xml:space="preserve"> </t>
        </is>
      </c>
    </row>
    <row r="5">
      <c r="A5" s="4" t="inlineStr">
        <is>
          <t>Defined benefit obligation at December, 31</t>
        </is>
      </c>
      <c r="B5" s="7" t="n">
        <v>-1954.6</v>
      </c>
      <c r="C5" s="7" t="n">
        <v>-2104.6</v>
      </c>
      <c r="D5" s="6" t="inlineStr">
        <is>
          <t>R$ 3166.1</t>
        </is>
      </c>
    </row>
    <row r="6">
      <c r="A6" s="4" t="inlineStr">
        <is>
          <t>Effect of asset ceil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ined benefit obligation at January 1</t>
        </is>
      </c>
      <c r="B8" s="7" t="n">
        <v>56.6</v>
      </c>
      <c r="C8" s="7" t="n">
        <v>27.9</v>
      </c>
      <c r="D8" s="7" t="n">
        <v>33.6</v>
      </c>
    </row>
    <row r="9">
      <c r="A9" s="4" t="inlineStr">
        <is>
          <t>Interest income/(expenses)</t>
        </is>
      </c>
      <c r="B9" s="7" t="n">
        <v>4.9</v>
      </c>
      <c r="C9" s="4" t="inlineStr">
        <is>
          <t xml:space="preserve"> </t>
        </is>
      </c>
      <c r="D9" s="7" t="n">
        <v>1.3</v>
      </c>
    </row>
    <row r="10">
      <c r="A10" s="4" t="inlineStr">
        <is>
          <t>Change in asset ceiling excluding amounts included in interest income/(expenses)</t>
        </is>
      </c>
      <c r="B10" s="7" t="n">
        <v>-0.1</v>
      </c>
      <c r="C10" s="7" t="n">
        <v>30.2</v>
      </c>
      <c r="D10" s="5" t="n">
        <v>-9</v>
      </c>
    </row>
    <row r="11">
      <c r="A11" s="4" t="inlineStr">
        <is>
          <t xml:space="preserve">Effects of exchange rate fluctuations  </t>
        </is>
      </c>
      <c r="B11" s="7" t="n">
        <v>-4.1</v>
      </c>
      <c r="C11" s="7" t="n">
        <v>-1.5</v>
      </c>
      <c r="D11" s="5" t="n">
        <v>2</v>
      </c>
    </row>
    <row r="12">
      <c r="A12" s="4" t="inlineStr">
        <is>
          <t>Defined benefit obligation at December, 31</t>
        </is>
      </c>
      <c r="B12" s="6" t="inlineStr">
        <is>
          <t>R$ 57.3</t>
        </is>
      </c>
      <c r="C12" s="6" t="inlineStr">
        <is>
          <t>R$ 56.6</t>
        </is>
      </c>
      <c r="D12" s="6" t="inlineStr">
        <is>
          <t>R$ 27.9</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S (Details 4)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service costs</t>
        </is>
      </c>
      <c r="B4" s="6" t="inlineStr">
        <is>
          <t>R$ 30.8</t>
        </is>
      </c>
      <c r="C4" s="6" t="inlineStr">
        <is>
          <t>R$ 47.0</t>
        </is>
      </c>
      <c r="D4" s="6" t="inlineStr">
        <is>
          <t>R$ 58.0</t>
        </is>
      </c>
    </row>
    <row r="5">
      <c r="A5" s="4" t="inlineStr">
        <is>
          <t>Administrative costs</t>
        </is>
      </c>
      <c r="B5" s="7" t="n">
        <v>-5.2</v>
      </c>
      <c r="C5" s="7" t="n">
        <v>-5.2</v>
      </c>
      <c r="D5" s="7" t="n">
        <v>-5.8</v>
      </c>
    </row>
    <row r="6">
      <c r="A6" s="4" t="inlineStr">
        <is>
          <t>(Gains) losses on settlement and curtailment</t>
        </is>
      </c>
      <c r="B6" s="7" t="n">
        <v>4.7</v>
      </c>
      <c r="C6" s="7" t="n">
        <v>2.2</v>
      </c>
      <c r="D6" s="7" t="n">
        <v>1.2</v>
      </c>
    </row>
    <row r="7">
      <c r="A7" s="4" t="inlineStr">
        <is>
          <t>Income from operations</t>
        </is>
      </c>
      <c r="B7" s="7" t="n">
        <v>-31.3</v>
      </c>
      <c r="C7" s="5" t="n">
        <v>-50</v>
      </c>
      <c r="D7" s="7" t="n">
        <v>-62.6</v>
      </c>
    </row>
    <row r="8">
      <c r="A8" s="4" t="inlineStr">
        <is>
          <t>Financial costs</t>
        </is>
      </c>
      <c r="B8" s="7" t="n">
        <v>-114.3</v>
      </c>
      <c r="C8" s="7" t="n">
        <v>-107.8</v>
      </c>
      <c r="D8" s="7" t="n">
        <v>-115.6</v>
      </c>
    </row>
    <row r="9">
      <c r="A9" s="4" t="inlineStr">
        <is>
          <t>Total employee benefit expenses</t>
        </is>
      </c>
      <c r="B9" s="6" t="inlineStr">
        <is>
          <t>R$ 145.6</t>
        </is>
      </c>
      <c r="C9" s="6" t="inlineStr">
        <is>
          <t>R$ 157.8</t>
        </is>
      </c>
      <c r="D9" s="6" t="inlineStr">
        <is>
          <t>R$ 178.2</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5)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mployee benefit revenue/(expenses)</t>
        </is>
      </c>
      <c r="B4" s="6" t="inlineStr">
        <is>
          <t>R$ 145.6</t>
        </is>
      </c>
      <c r="C4" s="6" t="inlineStr">
        <is>
          <t>R$ 157.8</t>
        </is>
      </c>
      <c r="D4" s="6" t="inlineStr">
        <is>
          <t>R$ 178.2</t>
        </is>
      </c>
    </row>
    <row r="5">
      <c r="A5" s="4" t="inlineStr">
        <is>
          <t>Employee Benefit Revenue Expenses Allocated To Other Operating Incomeexpenses N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mployee benefit revenue/(expenses)</t>
        </is>
      </c>
      <c r="B7" s="4" t="inlineStr">
        <is>
          <t xml:space="preserve"> </t>
        </is>
      </c>
      <c r="C7" s="7" t="n">
        <v>-0.1</v>
      </c>
      <c r="D7" s="7" t="n">
        <v>-0.2</v>
      </c>
    </row>
    <row r="8">
      <c r="A8" s="4" t="inlineStr">
        <is>
          <t>Employee Benefit Revenueexpenses Allocated To Cost Of Sa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mployee benefit revenue/(expenses)</t>
        </is>
      </c>
      <c r="B10" s="7" t="n">
        <v>-15.1</v>
      </c>
      <c r="C10" s="7" t="n">
        <v>-26.4</v>
      </c>
      <c r="D10" s="5" t="n">
        <v>-33</v>
      </c>
    </row>
    <row r="11">
      <c r="A11" s="4" t="inlineStr">
        <is>
          <t>Commercial Expen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mployee benefit revenue/(expenses)</t>
        </is>
      </c>
      <c r="B13" s="7" t="n">
        <v>-7.3</v>
      </c>
      <c r="C13" s="7" t="n">
        <v>-9.4</v>
      </c>
      <c r="D13" s="7" t="n">
        <v>-11.7</v>
      </c>
    </row>
    <row r="14">
      <c r="A14" s="4" t="inlineStr">
        <is>
          <t>Employee Benefit Revenue Expenses Allocated To Administrative Expen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mployee benefit revenue/(expenses)</t>
        </is>
      </c>
      <c r="B16" s="7" t="n">
        <v>-8.9</v>
      </c>
      <c r="C16" s="7" t="n">
        <v>-14.1</v>
      </c>
      <c r="D16" s="7" t="n">
        <v>-17.7</v>
      </c>
    </row>
    <row r="17">
      <c r="A17" s="4" t="inlineStr">
        <is>
          <t>Employee Benefit Revenue Expenses Allocated To Financial Exp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mployee benefit revenue/(expenses)</t>
        </is>
      </c>
      <c r="B19" s="6" t="inlineStr">
        <is>
          <t>R$ 114.3</t>
        </is>
      </c>
      <c r="C19" s="6" t="inlineStr">
        <is>
          <t>R$ 107.8</t>
        </is>
      </c>
      <c r="D19" s="6" t="inlineStr">
        <is>
          <t>R$ 115.6</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3</t>
        </is>
      </c>
    </row>
    <row r="3">
      <c r="A3" s="3" t="inlineStr">
        <is>
          <t>Other Operating Incomeexpenses</t>
        </is>
      </c>
      <c r="B3" s="4" t="inlineStr">
        <is>
          <t xml:space="preserve"> </t>
        </is>
      </c>
    </row>
    <row r="4">
      <c r="A4" s="4" t="inlineStr">
        <is>
          <t>OTHER OPERATING INCOME/(EXPENSES)</t>
        </is>
      </c>
      <c r="B4" s="4" t="inlineStr">
        <is>
          <t>OTHER OPERATING INCOME/(EXPENSES)
Schedule of other operating income
2023 2022 2021
Government grants/net present value of long-term fiscal incentives 1,573.2 1,289.3 853.2
Extemporaneous
credits/(debits) (i) 218.0 1,013.9 1,219.0
(Additions)/reversals of provisions (77.7) (77.2) (71.4)
Gains/(losses) on disposals of property, plant and equipment, intangible assets and the operations of associates 86.4 88.8 66.1
Other operating income/(expenses), net 229.0 199.1 57.2
Total 2,028.9 2,513.9 2,124.1
(i) As detailed in Notes 1 – Corporate information Contingencies Accounting policies The Company recognizes, in other operating income/(expenses)
line, government incentives granted as rate reduction, calculation basis reduction, financing or subsidized loans, assumed credit, deferred
payment or partial reductions of due state tax payable. Government grants are not recognized until there is
reasonable assurance that the Company and subsidiaries will meet the respective conditions and obligations related to governmental ter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MPLOYEE BENEFITS (Details 6)</t>
        </is>
      </c>
      <c r="B1" s="2" t="inlineStr">
        <is>
          <t>12 Months Ended</t>
        </is>
      </c>
    </row>
    <row r="2">
      <c r="B2" s="2" t="inlineStr">
        <is>
          <t>Dec. 31, 2023</t>
        </is>
      </c>
      <c r="C2" s="2" t="inlineStr">
        <is>
          <t>Dec. 31, 2022</t>
        </is>
      </c>
      <c r="D2" s="2" t="inlineStr">
        <is>
          <t>Dec. 31, 2021</t>
        </is>
      </c>
    </row>
    <row r="3">
      <c r="A3" s="4" t="inlineStr">
        <is>
          <t>Bottom of ran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iscount rate</t>
        </is>
      </c>
      <c r="B5" s="9" t="n">
        <v>0.046</v>
      </c>
      <c r="C5" s="9" t="n">
        <v>0.051</v>
      </c>
      <c r="D5" s="9" t="n">
        <v>0.024</v>
      </c>
    </row>
    <row r="6">
      <c r="A6" s="4" t="inlineStr">
        <is>
          <t>Inflation</t>
        </is>
      </c>
      <c r="B6" s="8" t="n">
        <v>0.02</v>
      </c>
      <c r="C6" s="8" t="n">
        <v>0.02</v>
      </c>
      <c r="D6" s="8" t="n">
        <v>0.02</v>
      </c>
    </row>
    <row r="7">
      <c r="A7" s="4" t="inlineStr">
        <is>
          <t>Future salary increases</t>
        </is>
      </c>
      <c r="B7" s="8" t="n">
        <v>0.01</v>
      </c>
      <c r="C7" s="8" t="n">
        <v>0.01</v>
      </c>
      <c r="D7" s="8" t="n">
        <v>0.01</v>
      </c>
    </row>
    <row r="8">
      <c r="A8" s="4" t="inlineStr">
        <is>
          <t>Future pension increases</t>
        </is>
      </c>
      <c r="B8" s="9" t="n">
        <v>0.027</v>
      </c>
      <c r="C8" s="9" t="n">
        <v>0.027</v>
      </c>
      <c r="D8" s="9" t="n">
        <v>0.025</v>
      </c>
    </row>
    <row r="9">
      <c r="A9" s="4" t="inlineStr">
        <is>
          <t>Medical cost trend rate</t>
        </is>
      </c>
      <c r="B9" s="9" t="n">
        <v>0.064</v>
      </c>
      <c r="C9" s="9" t="n">
        <v>0.064</v>
      </c>
      <c r="D9" s="9" t="n">
        <v>0.045</v>
      </c>
    </row>
    <row r="10">
      <c r="A10" s="4" t="inlineStr">
        <is>
          <t>Life expectancy for an over 65 years old male</t>
        </is>
      </c>
      <c r="B10" s="4" t="inlineStr">
        <is>
          <t>84 years</t>
        </is>
      </c>
      <c r="C10" s="4" t="inlineStr">
        <is>
          <t>84 years</t>
        </is>
      </c>
      <c r="D10" s="4" t="inlineStr">
        <is>
          <t>85 years</t>
        </is>
      </c>
    </row>
    <row r="11">
      <c r="A11" s="4" t="inlineStr">
        <is>
          <t>Life expectancy for an over 65 years old female</t>
        </is>
      </c>
      <c r="B11" s="4" t="inlineStr">
        <is>
          <t>86 years</t>
        </is>
      </c>
      <c r="C11" s="4" t="inlineStr">
        <is>
          <t>86 years</t>
        </is>
      </c>
      <c r="D11" s="4" t="inlineStr">
        <is>
          <t>87 years</t>
        </is>
      </c>
    </row>
    <row r="12">
      <c r="A12" s="4" t="inlineStr">
        <is>
          <t>Top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scount rate</t>
        </is>
      </c>
      <c r="B14" s="9" t="n">
        <v>0.117</v>
      </c>
      <c r="C14" s="8" t="n">
        <v>0.11</v>
      </c>
      <c r="D14" s="8" t="n">
        <v>0.1</v>
      </c>
    </row>
    <row r="15">
      <c r="A15" s="4" t="inlineStr">
        <is>
          <t>Inflation</t>
        </is>
      </c>
      <c r="B15" s="9" t="n">
        <v>0.035</v>
      </c>
      <c r="C15" s="9" t="n">
        <v>0.035</v>
      </c>
      <c r="D15" s="9" t="n">
        <v>0.035</v>
      </c>
    </row>
    <row r="16">
      <c r="A16" s="4" t="inlineStr">
        <is>
          <t>Future salary increases</t>
        </is>
      </c>
      <c r="B16" s="9" t="n">
        <v>0.07099999999999999</v>
      </c>
      <c r="C16" s="9" t="n">
        <v>0.07099999999999999</v>
      </c>
      <c r="D16" s="9" t="n">
        <v>0.07099999999999999</v>
      </c>
    </row>
    <row r="17">
      <c r="A17" s="4" t="inlineStr">
        <is>
          <t>Future pension increases</t>
        </is>
      </c>
      <c r="B17" s="9" t="n">
        <v>0.038</v>
      </c>
      <c r="C17" s="9" t="n">
        <v>0.038</v>
      </c>
      <c r="D17" s="9" t="n">
        <v>0.038</v>
      </c>
    </row>
    <row r="18">
      <c r="A18" s="4" t="inlineStr">
        <is>
          <t>Medical cost trend rate</t>
        </is>
      </c>
      <c r="B18" s="9" t="n">
        <v>0.07099999999999999</v>
      </c>
      <c r="C18" s="9" t="n">
        <v>0.07099999999999999</v>
      </c>
      <c r="D18" s="9" t="n">
        <v>0.06900000000000001</v>
      </c>
    </row>
    <row r="19">
      <c r="A19" s="4" t="inlineStr">
        <is>
          <t>Life expectancy for an over 65 years old male</t>
        </is>
      </c>
      <c r="B19" s="4" t="inlineStr">
        <is>
          <t>87 years</t>
        </is>
      </c>
      <c r="C19" s="4" t="inlineStr">
        <is>
          <t>87 years</t>
        </is>
      </c>
      <c r="D19" s="4" t="inlineStr">
        <is>
          <t>87 years</t>
        </is>
      </c>
    </row>
    <row r="20">
      <c r="A20" s="4" t="inlineStr">
        <is>
          <t>Life expectancy for an over 65 years old female</t>
        </is>
      </c>
      <c r="B20" s="4" t="inlineStr">
        <is>
          <t>89 years</t>
        </is>
      </c>
      <c r="C20" s="4" t="inlineStr">
        <is>
          <t>89 years</t>
        </is>
      </c>
      <c r="D20" s="4" t="inlineStr">
        <is>
          <t>89 years</t>
        </is>
      </c>
    </row>
    <row r="21">
      <c r="A21" s="4" t="inlineStr">
        <is>
          <t>Weighted Avera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ntal claims trend rate</t>
        </is>
      </c>
      <c r="B23" s="9" t="n">
        <v>0.035</v>
      </c>
      <c r="C23" s="9" t="n">
        <v>0.035</v>
      </c>
      <c r="D23" s="9" t="n">
        <v>0.0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MPLOYEE BENEFITS (Details 7) - BRL (R$) R$ in Millions</t>
        </is>
      </c>
      <c r="B1" s="2" t="inlineStr">
        <is>
          <t>Dec. 31, 2023</t>
        </is>
      </c>
      <c r="C1" s="2" t="inlineStr">
        <is>
          <t>Dec. 31, 2022</t>
        </is>
      </c>
      <c r="D1" s="2" t="inlineStr">
        <is>
          <t>Dec. 31, 2021</t>
        </is>
      </c>
    </row>
    <row r="2">
      <c r="A2" s="4" t="inlineStr">
        <is>
          <t>Actuarial assumption of medical cost trend rat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Increase in assumption</t>
        </is>
      </c>
      <c r="B4" s="6" t="inlineStr">
        <is>
          <t>R$ 95.2</t>
        </is>
      </c>
      <c r="C4" s="6" t="inlineStr">
        <is>
          <t>R$ 94.3</t>
        </is>
      </c>
      <c r="D4" s="6" t="inlineStr">
        <is>
          <t>R$ 114.7</t>
        </is>
      </c>
    </row>
    <row r="5">
      <c r="A5" s="4" t="inlineStr">
        <is>
          <t>Decrease in assumption</t>
        </is>
      </c>
      <c r="B5" s="7" t="n">
        <v>82.2</v>
      </c>
      <c r="C5" s="7" t="n">
        <v>81.8</v>
      </c>
      <c r="D5" s="7" t="n">
        <v>98.59999999999999</v>
      </c>
    </row>
    <row r="6">
      <c r="A6" s="4" t="inlineStr">
        <is>
          <t>Actuarial assumption of discount r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crease in assumption</t>
        </is>
      </c>
      <c r="B8" s="7" t="n">
        <v>284.8</v>
      </c>
      <c r="C8" s="7" t="n">
        <v>307.9</v>
      </c>
      <c r="D8" s="5" t="n">
        <v>442</v>
      </c>
    </row>
    <row r="9">
      <c r="A9" s="4" t="inlineStr">
        <is>
          <t>Decrease in assumption</t>
        </is>
      </c>
      <c r="B9" s="7" t="n">
        <v>-302.4</v>
      </c>
      <c r="C9" s="5" t="n">
        <v>-328</v>
      </c>
      <c r="D9" s="7" t="n">
        <v>-470.3</v>
      </c>
    </row>
    <row r="10">
      <c r="A10" s="4" t="inlineStr">
        <is>
          <t>Actuarial assumption of expected rates of salary increa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crease in assumption</t>
        </is>
      </c>
      <c r="B12" s="7" t="n">
        <v>-17.3</v>
      </c>
      <c r="C12" s="7" t="n">
        <v>-17.6</v>
      </c>
      <c r="D12" s="7" t="n">
        <v>-19.8</v>
      </c>
    </row>
    <row r="13">
      <c r="A13" s="4" t="inlineStr">
        <is>
          <t>Decrease in assumption</t>
        </is>
      </c>
      <c r="B13" s="7" t="n">
        <v>14.7</v>
      </c>
      <c r="C13" s="7" t="n">
        <v>16.5</v>
      </c>
      <c r="D13" s="7" t="n">
        <v>18.6</v>
      </c>
    </row>
    <row r="14">
      <c r="A14" s="4" t="inlineStr">
        <is>
          <t>Actuarial assumption of life expectancy after retire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rease in assumption</t>
        </is>
      </c>
      <c r="B16" s="5" t="n">
        <v>-201</v>
      </c>
      <c r="C16" s="7" t="n">
        <v>-221.5</v>
      </c>
      <c r="D16" s="7" t="n">
        <v>-287.6</v>
      </c>
    </row>
    <row r="17">
      <c r="A17" s="4" t="inlineStr">
        <is>
          <t>Decrease in assumption</t>
        </is>
      </c>
      <c r="B17" s="6" t="inlineStr">
        <is>
          <t>R$ 196.1</t>
        </is>
      </c>
      <c r="C17" s="6" t="inlineStr">
        <is>
          <t>R$ 213.5</t>
        </is>
      </c>
      <c r="D17" s="6" t="inlineStr">
        <is>
          <t>R$ 279.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EMPLOYEE BENEFITS (Details 8)</t>
        </is>
      </c>
      <c r="B1" s="2" t="inlineStr">
        <is>
          <t>Dec. 31, 2023</t>
        </is>
      </c>
      <c r="C1" s="2" t="inlineStr">
        <is>
          <t>Dec. 31, 2022</t>
        </is>
      </c>
      <c r="D1" s="2" t="inlineStr">
        <is>
          <t>Dec. 31, 2021</t>
        </is>
      </c>
    </row>
    <row r="2">
      <c r="A2" s="4" t="inlineStr">
        <is>
          <t>Plan Assets Government Bond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lan assets percentage, rated</t>
        </is>
      </c>
      <c r="B4" s="8" t="n">
        <v>0.43</v>
      </c>
      <c r="C4" s="8" t="n">
        <v>0.43</v>
      </c>
      <c r="D4" s="8" t="n">
        <v>0.43</v>
      </c>
    </row>
    <row r="5">
      <c r="A5" s="4" t="inlineStr">
        <is>
          <t>Plan assets percentage, unrated</t>
        </is>
      </c>
      <c r="B5" s="4" t="inlineStr">
        <is>
          <t xml:space="preserve"> </t>
        </is>
      </c>
      <c r="C5" s="4" t="inlineStr">
        <is>
          <t xml:space="preserve"> </t>
        </is>
      </c>
      <c r="D5" s="4" t="inlineStr">
        <is>
          <t xml:space="preserve"> </t>
        </is>
      </c>
    </row>
    <row r="6">
      <c r="A6" s="4" t="inlineStr">
        <is>
          <t>Plan assets percentage</t>
        </is>
      </c>
      <c r="B6" s="8" t="n">
        <v>0.43</v>
      </c>
      <c r="C6" s="8" t="n">
        <v>0.43</v>
      </c>
      <c r="D6" s="8" t="n">
        <v>0.43</v>
      </c>
    </row>
    <row r="7">
      <c r="A7" s="4" t="inlineStr">
        <is>
          <t>Plan Assets Corporate Bond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lan assets percentage, rated</t>
        </is>
      </c>
      <c r="B9" s="8" t="n">
        <v>0.1</v>
      </c>
      <c r="C9" s="8" t="n">
        <v>0.1</v>
      </c>
      <c r="D9" s="8" t="n">
        <v>0.1</v>
      </c>
    </row>
    <row r="10">
      <c r="A10" s="4" t="inlineStr">
        <is>
          <t>Plan assets percentage, unrated</t>
        </is>
      </c>
      <c r="B10" s="4" t="inlineStr">
        <is>
          <t xml:space="preserve"> </t>
        </is>
      </c>
      <c r="C10" s="4" t="inlineStr">
        <is>
          <t xml:space="preserve"> </t>
        </is>
      </c>
      <c r="D10" s="4" t="inlineStr">
        <is>
          <t xml:space="preserve"> </t>
        </is>
      </c>
    </row>
    <row r="11">
      <c r="A11" s="4" t="inlineStr">
        <is>
          <t>Plan assets percentage</t>
        </is>
      </c>
      <c r="B11" s="8" t="n">
        <v>0.1</v>
      </c>
      <c r="C11" s="8" t="n">
        <v>0.1</v>
      </c>
      <c r="D11" s="8" t="n">
        <v>0.1</v>
      </c>
    </row>
    <row r="12">
      <c r="A12" s="4" t="inlineStr">
        <is>
          <t>Plan Assets Equity Instru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lan assets percentage, rated</t>
        </is>
      </c>
      <c r="B14" s="8" t="n">
        <v>0.15</v>
      </c>
      <c r="C14" s="8" t="n">
        <v>0.15</v>
      </c>
      <c r="D14" s="8" t="n">
        <v>0.15</v>
      </c>
    </row>
    <row r="15">
      <c r="A15" s="4" t="inlineStr">
        <is>
          <t>Plan assets percentage, unrated</t>
        </is>
      </c>
      <c r="B15" s="4" t="inlineStr">
        <is>
          <t xml:space="preserve"> </t>
        </is>
      </c>
      <c r="C15" s="4" t="inlineStr">
        <is>
          <t xml:space="preserve"> </t>
        </is>
      </c>
      <c r="D15" s="4" t="inlineStr">
        <is>
          <t xml:space="preserve"> </t>
        </is>
      </c>
    </row>
    <row r="16">
      <c r="A16" s="4" t="inlineStr">
        <is>
          <t>Plan assets percentage</t>
        </is>
      </c>
      <c r="B16" s="8" t="n">
        <v>0.15</v>
      </c>
      <c r="C16" s="8" t="n">
        <v>0.15</v>
      </c>
      <c r="D16" s="8" t="n">
        <v>0.15</v>
      </c>
    </row>
    <row r="17">
      <c r="A17" s="4" t="inlineStr">
        <is>
          <t>Plan Assets Cash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lan assets percentage, rated</t>
        </is>
      </c>
      <c r="B19" s="8" t="n">
        <v>0.06</v>
      </c>
      <c r="C19" s="8" t="n">
        <v>0.06</v>
      </c>
      <c r="D19" s="8" t="n">
        <v>0.06</v>
      </c>
    </row>
    <row r="20">
      <c r="A20" s="4" t="inlineStr">
        <is>
          <t>Plan assets percentage, unrated</t>
        </is>
      </c>
      <c r="B20" s="4" t="inlineStr">
        <is>
          <t xml:space="preserve"> </t>
        </is>
      </c>
      <c r="C20" s="4" t="inlineStr">
        <is>
          <t xml:space="preserve"> </t>
        </is>
      </c>
      <c r="D20" s="4" t="inlineStr">
        <is>
          <t xml:space="preserve"> </t>
        </is>
      </c>
    </row>
    <row r="21">
      <c r="A21" s="4" t="inlineStr">
        <is>
          <t>Plan assets percentage</t>
        </is>
      </c>
      <c r="B21" s="8" t="n">
        <v>0.06</v>
      </c>
      <c r="C21" s="8" t="n">
        <v>0.06</v>
      </c>
      <c r="D21" s="8" t="n">
        <v>0.06</v>
      </c>
    </row>
    <row r="22">
      <c r="A22" s="4" t="inlineStr">
        <is>
          <t>Plan Assets Other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lan assets percentage, rated</t>
        </is>
      </c>
      <c r="B24" s="8" t="n">
        <v>0.26</v>
      </c>
      <c r="C24" s="8" t="n">
        <v>0.26</v>
      </c>
      <c r="D24" s="8" t="n">
        <v>0.26</v>
      </c>
    </row>
    <row r="25">
      <c r="A25" s="4" t="inlineStr">
        <is>
          <t>Plan assets percentage, unrated</t>
        </is>
      </c>
      <c r="B25" s="4" t="inlineStr">
        <is>
          <t xml:space="preserve"> </t>
        </is>
      </c>
      <c r="C25" s="4" t="inlineStr">
        <is>
          <t xml:space="preserve"> </t>
        </is>
      </c>
      <c r="D25" s="4" t="inlineStr">
        <is>
          <t xml:space="preserve"> </t>
        </is>
      </c>
    </row>
    <row r="26">
      <c r="A26" s="4" t="inlineStr">
        <is>
          <t>Plan assets percentage</t>
        </is>
      </c>
      <c r="B26" s="8" t="n">
        <v>0.26</v>
      </c>
      <c r="C26" s="8" t="n">
        <v>0.26</v>
      </c>
      <c r="D26" s="8" t="n">
        <v>0.2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Narrative)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ost-employment benefit expense, defined contribution plans</t>
        </is>
      </c>
      <c r="B4" s="6" t="inlineStr">
        <is>
          <t>R$ 91.3</t>
        </is>
      </c>
      <c r="C4" s="6" t="inlineStr">
        <is>
          <t>R$ 82.0</t>
        </is>
      </c>
      <c r="D4" s="6" t="inlineStr">
        <is>
          <t>R$ 74.1</t>
        </is>
      </c>
    </row>
    <row r="5">
      <c r="A5" s="4" t="inlineStr">
        <is>
          <t>Defined benefit obligation, at present value</t>
        </is>
      </c>
      <c r="B5" s="7" t="n">
        <v>1678.1</v>
      </c>
      <c r="C5" s="7" t="n">
        <v>1854.2</v>
      </c>
      <c r="D5" s="7" t="n">
        <v>2881.7</v>
      </c>
    </row>
    <row r="6">
      <c r="A6" s="4" t="inlineStr">
        <is>
          <t>Plan assets gain/(loss)</t>
        </is>
      </c>
      <c r="B6" s="7" t="n">
        <v>419.7</v>
      </c>
      <c r="C6" s="7" t="n">
        <v>-352.5</v>
      </c>
      <c r="D6" s="7" t="n">
        <v>75.5</v>
      </c>
    </row>
    <row r="7">
      <c r="A7" s="4" t="inlineStr">
        <is>
          <t>Amount up to the asset ceiling not exceeding the present value of future benefits in a defined benefit plan</t>
        </is>
      </c>
      <c r="B7" s="7" t="n">
        <v>57.3</v>
      </c>
      <c r="C7" s="7" t="n">
        <v>56.6</v>
      </c>
      <c r="D7" s="7" t="n">
        <v>27.9</v>
      </c>
    </row>
    <row r="8">
      <c r="A8" s="4" t="inlineStr">
        <is>
          <t>Estimate Of Contributions Expected To Be Paid To Plan</t>
        </is>
      </c>
      <c r="B8" s="7" t="n">
        <v>231.5</v>
      </c>
      <c r="C8" s="4" t="inlineStr">
        <is>
          <t xml:space="preserve"> </t>
        </is>
      </c>
      <c r="D8" s="4" t="inlineStr">
        <is>
          <t xml:space="preserve"> </t>
        </is>
      </c>
    </row>
    <row r="9">
      <c r="A9" s="4" t="inlineStr">
        <is>
          <t>Two Health Care Plans From Fundacao Zerrenn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ined benefit obligation, at present value</t>
        </is>
      </c>
      <c r="B11" s="6" t="inlineStr">
        <is>
          <t>R$ 633.3</t>
        </is>
      </c>
      <c r="C11" s="6" t="inlineStr">
        <is>
          <t>R$ 665.4</t>
        </is>
      </c>
      <c r="D11" s="6" t="inlineStr">
        <is>
          <t>R$ 603.9</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Details) - Restricted Shares [Member] shares in Thousands, Pure in Thousands</t>
        </is>
      </c>
      <c r="B1" s="2" t="inlineStr">
        <is>
          <t>12 Months Ended</t>
        </is>
      </c>
    </row>
    <row r="2">
      <c r="B2" s="2" t="inlineStr">
        <is>
          <t>Dec. 31, 2023 shares</t>
        </is>
      </c>
      <c r="C2" s="2" t="inlineStr">
        <is>
          <t>Dec. 31, 2022 shares</t>
        </is>
      </c>
      <c r="D2" s="2" t="inlineStr">
        <is>
          <t>Dec. 31, 2021 shares</t>
        </is>
      </c>
    </row>
    <row r="3">
      <c r="A3" s="3" t="inlineStr">
        <is>
          <t>IfrsStatementLineItems [Line Items]</t>
        </is>
      </c>
      <c r="B3" s="4" t="inlineStr">
        <is>
          <t xml:space="preserve"> </t>
        </is>
      </c>
      <c r="C3" s="4" t="inlineStr">
        <is>
          <t xml:space="preserve"> </t>
        </is>
      </c>
      <c r="D3" s="4" t="inlineStr">
        <is>
          <t xml:space="preserve"> </t>
        </is>
      </c>
    </row>
    <row r="4">
      <c r="A4" s="4" t="inlineStr">
        <is>
          <t>Restricted shares outstanding at January</t>
        </is>
      </c>
      <c r="B4" s="5" t="n">
        <v>108854</v>
      </c>
      <c r="C4" s="5" t="n">
        <v>62545</v>
      </c>
      <c r="D4" s="5" t="n">
        <v>43458</v>
      </c>
    </row>
    <row r="5">
      <c r="A5" s="4" t="inlineStr">
        <is>
          <t>New restricted and performance shares during the period</t>
        </is>
      </c>
      <c r="B5" s="5" t="n">
        <v>33686</v>
      </c>
      <c r="C5" s="5" t="n">
        <v>49328</v>
      </c>
      <c r="D5" s="5" t="n">
        <v>20629</v>
      </c>
    </row>
    <row r="6">
      <c r="A6" s="4" t="inlineStr">
        <is>
          <t>Restricted and performance shares granted during the period</t>
        </is>
      </c>
      <c r="B6" s="5" t="n">
        <v>-18309</v>
      </c>
      <c r="C6" s="5" t="n">
        <v>-12</v>
      </c>
      <c r="D6" s="5" t="n">
        <v>-22</v>
      </c>
    </row>
    <row r="7">
      <c r="A7" s="4" t="inlineStr">
        <is>
          <t>Restricted and performance shares forfeited during the period</t>
        </is>
      </c>
      <c r="B7" s="5" t="n">
        <v>-5235</v>
      </c>
      <c r="C7" s="5" t="n">
        <v>-3007</v>
      </c>
      <c r="D7" s="5" t="n">
        <v>-1520</v>
      </c>
    </row>
    <row r="8">
      <c r="A8" s="4" t="inlineStr">
        <is>
          <t>Restricted shares outstanding at rhe end of the year</t>
        </is>
      </c>
      <c r="B8" s="5" t="n">
        <v>118996</v>
      </c>
      <c r="C8" s="5" t="n">
        <v>108854</v>
      </c>
      <c r="D8" s="5" t="n">
        <v>625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BASED PAYMENTS (Details 1) - shares shares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tions outstanding at January 1</t>
        </is>
      </c>
      <c r="B4" s="5" t="n">
        <v>99717</v>
      </c>
      <c r="C4" s="5" t="n">
        <v>113760</v>
      </c>
      <c r="D4" s="5" t="n">
        <v>127265</v>
      </c>
    </row>
    <row r="5">
      <c r="A5" s="4" t="inlineStr">
        <is>
          <t>Options exercised during the period</t>
        </is>
      </c>
      <c r="B5" s="4" t="inlineStr">
        <is>
          <t xml:space="preserve"> </t>
        </is>
      </c>
      <c r="C5" s="4" t="inlineStr">
        <is>
          <t xml:space="preserve"> </t>
        </is>
      </c>
      <c r="D5" s="5" t="n">
        <v>-5247</v>
      </c>
    </row>
    <row r="6">
      <c r="A6" s="4" t="inlineStr">
        <is>
          <t>Options forfeited during the period</t>
        </is>
      </c>
      <c r="B6" s="5" t="n">
        <v>-11756</v>
      </c>
      <c r="C6" s="5" t="n">
        <v>-14043</v>
      </c>
      <c r="D6" s="5" t="n">
        <v>-8258</v>
      </c>
    </row>
    <row r="7">
      <c r="A7" s="4" t="inlineStr">
        <is>
          <t>Options outstanding at the end of the year</t>
        </is>
      </c>
      <c r="B7" s="5" t="n">
        <v>87961</v>
      </c>
      <c r="C7" s="5" t="n">
        <v>99717</v>
      </c>
      <c r="D7" s="5" t="n">
        <v>11376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2) - R$ / share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tions outstanding at January 1, weighted average exercise price (in BRL per share)</t>
        </is>
      </c>
      <c r="B4" s="6" t="inlineStr">
        <is>
          <t>R$ 19.39</t>
        </is>
      </c>
      <c r="C4" s="6" t="inlineStr">
        <is>
          <t>R$ 19.92</t>
        </is>
      </c>
      <c r="D4" s="6" t="inlineStr">
        <is>
          <t>R$ 19.81</t>
        </is>
      </c>
    </row>
    <row r="5">
      <c r="A5" s="4" t="inlineStr">
        <is>
          <t>Options forfeited during the period, weighted average exercise price (in BRL per share)</t>
        </is>
      </c>
      <c r="B5" s="11" t="n">
        <v>22.68</v>
      </c>
      <c r="C5" s="11" t="n">
        <v>22.6</v>
      </c>
      <c r="D5" s="11" t="n">
        <v>25.27</v>
      </c>
    </row>
    <row r="6">
      <c r="A6" s="4" t="inlineStr">
        <is>
          <t>Options exercised during the period, weighted average exercise price (in BRL per share)</t>
        </is>
      </c>
      <c r="B6" s="4" t="inlineStr">
        <is>
          <t xml:space="preserve"> </t>
        </is>
      </c>
      <c r="C6" s="4" t="inlineStr">
        <is>
          <t xml:space="preserve"> </t>
        </is>
      </c>
      <c r="D6" s="11" t="n">
        <v>13.16</v>
      </c>
    </row>
    <row r="7">
      <c r="A7" s="4" t="inlineStr">
        <is>
          <t>Options outstanding at ended period, weighted average exercise price (in BRL per share)</t>
        </is>
      </c>
      <c r="B7" s="11" t="n">
        <v>18.86</v>
      </c>
      <c r="C7" s="11" t="n">
        <v>19.39</v>
      </c>
      <c r="D7" s="11" t="n">
        <v>19.92</v>
      </c>
    </row>
    <row r="8">
      <c r="A8" s="4" t="inlineStr">
        <is>
          <t>Options exercisable at ended period, weighted average exercise price (in BRL per share)</t>
        </is>
      </c>
      <c r="B8" s="6" t="inlineStr">
        <is>
          <t>R$ 19.08</t>
        </is>
      </c>
      <c r="C8" s="6" t="inlineStr">
        <is>
          <t>R$ 20.12</t>
        </is>
      </c>
      <c r="D8" s="6" t="inlineStr">
        <is>
          <t>R$ 21.14</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Details 3) - Deferred Shares [Member] shares in Thousands, Pure in Thousands</t>
        </is>
      </c>
      <c r="B1" s="2" t="inlineStr">
        <is>
          <t>12 Months Ended</t>
        </is>
      </c>
    </row>
    <row r="2">
      <c r="B2" s="2" t="inlineStr">
        <is>
          <t>Dec. 31, 2023 shares</t>
        </is>
      </c>
      <c r="C2" s="2" t="inlineStr">
        <is>
          <t>Dec. 31, 2022 shares</t>
        </is>
      </c>
      <c r="D2" s="2" t="inlineStr">
        <is>
          <t>Dec. 31, 2021 shares</t>
        </is>
      </c>
    </row>
    <row r="3">
      <c r="A3" s="3" t="inlineStr">
        <is>
          <t>IfrsStatementLineItems [Line Items]</t>
        </is>
      </c>
      <c r="B3" s="4" t="inlineStr">
        <is>
          <t xml:space="preserve"> </t>
        </is>
      </c>
      <c r="C3" s="4" t="inlineStr">
        <is>
          <t xml:space="preserve"> </t>
        </is>
      </c>
      <c r="D3" s="4" t="inlineStr">
        <is>
          <t xml:space="preserve"> </t>
        </is>
      </c>
    </row>
    <row r="4">
      <c r="A4" s="4" t="inlineStr">
        <is>
          <t>Restricted shares outstanding at January</t>
        </is>
      </c>
      <c r="B4" s="5" t="n">
        <v>889</v>
      </c>
      <c r="C4" s="5" t="n">
        <v>1168</v>
      </c>
      <c r="D4" s="5" t="n">
        <v>6065</v>
      </c>
    </row>
    <row r="5">
      <c r="A5" s="4" t="inlineStr">
        <is>
          <t>New deferred shares during the period</t>
        </is>
      </c>
      <c r="B5" s="5" t="n">
        <v>47</v>
      </c>
      <c r="C5" s="5" t="n">
        <v>44</v>
      </c>
      <c r="D5" s="5" t="n">
        <v>110</v>
      </c>
    </row>
    <row r="6">
      <c r="A6" s="4" t="inlineStr">
        <is>
          <t>Deferred shares granted during the period</t>
        </is>
      </c>
      <c r="B6" s="4" t="inlineStr">
        <is>
          <t xml:space="preserve"> </t>
        </is>
      </c>
      <c r="C6" s="5" t="n">
        <v>-214</v>
      </c>
      <c r="D6" s="5" t="n">
        <v>-4964</v>
      </c>
    </row>
    <row r="7">
      <c r="A7" s="4" t="inlineStr">
        <is>
          <t>Deferred shares forfeited during the period</t>
        </is>
      </c>
      <c r="B7" s="4" t="inlineStr">
        <is>
          <t xml:space="preserve"> </t>
        </is>
      </c>
      <c r="C7" s="5" t="n">
        <v>-109</v>
      </c>
      <c r="D7" s="5" t="n">
        <v>-43</v>
      </c>
    </row>
    <row r="8">
      <c r="A8" s="4" t="inlineStr">
        <is>
          <t>Restricted shares outstanding at rhe end of the year</t>
        </is>
      </c>
      <c r="B8" s="5" t="n">
        <v>936</v>
      </c>
      <c r="C8" s="5" t="n">
        <v>889</v>
      </c>
      <c r="D8" s="5" t="n">
        <v>116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HARE-BASED PAYMENTS (Details Narrative) R$ / shares in Units, shares in Thousands, Pure in Thousands, R$ in Millions</t>
        </is>
      </c>
      <c r="B1" s="2" t="inlineStr">
        <is>
          <t>12 Months Ended</t>
        </is>
      </c>
    </row>
    <row r="2">
      <c r="B2" s="2" t="inlineStr">
        <is>
          <t>Dec. 31, 2023 BRL (R$) shares R$ / shares</t>
        </is>
      </c>
      <c r="C2" s="2" t="inlineStr">
        <is>
          <t>Dec. 31, 2022 BRL (R$) shares R$ / shares</t>
        </is>
      </c>
      <c r="D2" s="2" t="inlineStr">
        <is>
          <t>Dec. 31, 2021 BRL (R$) shares R$ / shares</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remaining contractual life of outstanding share options (Year)</t>
        </is>
      </c>
      <c r="B4" s="4" t="inlineStr">
        <is>
          <t>3 years 7 months 6 days</t>
        </is>
      </c>
      <c r="C4" s="4" t="inlineStr">
        <is>
          <t>4 years 3 months 14 days</t>
        </is>
      </c>
      <c r="D4" s="4" t="inlineStr">
        <is>
          <t>6 years 8 months 12 days</t>
        </is>
      </c>
    </row>
    <row r="5">
      <c r="A5" s="4" t="inlineStr">
        <is>
          <t>Number of share options outstanding in share-based payment arrangement at end of period | shares</t>
        </is>
      </c>
      <c r="B5" s="5" t="n">
        <v>87961</v>
      </c>
      <c r="C5" s="5" t="n">
        <v>99717</v>
      </c>
      <c r="D5" s="5" t="n">
        <v>113760</v>
      </c>
    </row>
    <row r="6">
      <c r="A6" s="4" t="inlineStr">
        <is>
          <t>Number of share options vested in share-based payment arrangement | shares</t>
        </is>
      </c>
      <c r="B6" s="5" t="n">
        <v>68635</v>
      </c>
      <c r="C6" s="5" t="n">
        <v>63850</v>
      </c>
      <c r="D6" s="5" t="n">
        <v>59250</v>
      </c>
    </row>
    <row r="7">
      <c r="A7" s="4" t="inlineStr">
        <is>
          <t>Expense from share-based payment transactions with employees</t>
        </is>
      </c>
      <c r="B7" s="6" t="inlineStr">
        <is>
          <t>R$ 333.4</t>
        </is>
      </c>
      <c r="C7" s="6" t="inlineStr">
        <is>
          <t>R$ 311.6</t>
        </is>
      </c>
      <c r="D7" s="6" t="inlineStr">
        <is>
          <t>R$ 391.5</t>
        </is>
      </c>
    </row>
    <row r="8">
      <c r="A8" s="4" t="inlineStr">
        <is>
          <t>Bottom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ercise prices of the outstanding options | R$ / shares</t>
        </is>
      </c>
      <c r="B10" s="6" t="inlineStr">
        <is>
          <t>R$ 15.95</t>
        </is>
      </c>
      <c r="C10" s="6" t="inlineStr">
        <is>
          <t>R$ 15.95</t>
        </is>
      </c>
      <c r="D10" s="6" t="inlineStr">
        <is>
          <t>R$ 15.95</t>
        </is>
      </c>
    </row>
    <row r="11">
      <c r="A11" s="4" t="inlineStr">
        <is>
          <t>Top of ran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ercise prices of the outstanding options | R$ / shares</t>
        </is>
      </c>
      <c r="B13" s="6" t="inlineStr">
        <is>
          <t>R$ 32.81</t>
        </is>
      </c>
      <c r="C13" s="6" t="inlineStr">
        <is>
          <t>R$ 39.04</t>
        </is>
      </c>
      <c r="D13" s="6" t="inlineStr">
        <is>
          <t>R$ 45.97</t>
        </is>
      </c>
    </row>
    <row r="14">
      <c r="A14" s="4" t="inlineStr">
        <is>
          <t>Restricted Sha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stricted shares granted</t>
        </is>
      </c>
      <c r="B16" s="5" t="n">
        <v>33686</v>
      </c>
      <c r="C16" s="5" t="n">
        <v>49328</v>
      </c>
      <c r="D16" s="5" t="n">
        <v>20629</v>
      </c>
    </row>
    <row r="17">
      <c r="A17" s="4" t="inlineStr">
        <is>
          <t>Fair value, granted</t>
        </is>
      </c>
      <c r="B17" s="6" t="inlineStr">
        <is>
          <t>R$ 463.5</t>
        </is>
      </c>
      <c r="C17" s="6" t="inlineStr">
        <is>
          <t>R$ 766.6</t>
        </is>
      </c>
      <c r="D17" s="6" t="inlineStr">
        <is>
          <t>R$ 325.7</t>
        </is>
      </c>
    </row>
    <row r="18">
      <c r="A18" s="4" t="inlineStr">
        <is>
          <t>Deferred Stock Units Of Grant On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 granted</t>
        </is>
      </c>
      <c r="B20" s="6" t="inlineStr">
        <is>
          <t>R$ 0.6</t>
        </is>
      </c>
      <c r="C20" s="6" t="inlineStr">
        <is>
          <t>R$ 0.6</t>
        </is>
      </c>
      <c r="D20" s="6" t="inlineStr">
        <is>
          <t>R$ 1.7</t>
        </is>
      </c>
    </row>
    <row r="21">
      <c r="A21" s="4" t="inlineStr">
        <is>
          <t>Deferred shares</t>
        </is>
      </c>
      <c r="B21" s="5" t="n">
        <v>47</v>
      </c>
      <c r="C21" s="5" t="n">
        <v>44</v>
      </c>
      <c r="D21" s="5" t="n">
        <v>11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TRADE PAYABLES (Details) - BRL (R$) R$ in Million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Trade payables</t>
        </is>
      </c>
      <c r="B3" s="6" t="inlineStr">
        <is>
          <t>R$ 107.4</t>
        </is>
      </c>
      <c r="C3" s="6" t="inlineStr">
        <is>
          <t>R$ 165.8</t>
        </is>
      </c>
    </row>
    <row r="4">
      <c r="A4" s="4" t="inlineStr">
        <is>
          <t>Related parties (Note 30)</t>
        </is>
      </c>
      <c r="B4" s="7" t="n">
        <v>199.9</v>
      </c>
      <c r="C4" s="7" t="n">
        <v>343.6</v>
      </c>
    </row>
    <row r="5">
      <c r="A5" s="4" t="inlineStr">
        <is>
          <t>Non-current</t>
        </is>
      </c>
      <c r="B5" s="7" t="n">
        <v>307.3</v>
      </c>
      <c r="C5" s="7" t="n">
        <v>509.4</v>
      </c>
    </row>
    <row r="6">
      <c r="A6" s="4" t="inlineStr">
        <is>
          <t>Trade payables</t>
        </is>
      </c>
      <c r="B6" s="7" t="n">
        <v>21278.6</v>
      </c>
      <c r="C6" s="7" t="n">
        <v>23498.1</v>
      </c>
    </row>
    <row r="7">
      <c r="A7" s="4" t="inlineStr">
        <is>
          <t>Related parties (Note 30)</t>
        </is>
      </c>
      <c r="B7" s="7" t="n">
        <v>1916.5</v>
      </c>
      <c r="C7" s="7" t="n">
        <v>830.4</v>
      </c>
    </row>
    <row r="8">
      <c r="A8" s="4" t="inlineStr">
        <is>
          <t>Current</t>
        </is>
      </c>
      <c r="B8" s="7" t="n">
        <v>23195.1</v>
      </c>
      <c r="C8" s="7" t="n">
        <v>24328.5</v>
      </c>
    </row>
    <row r="9">
      <c r="A9" s="4" t="inlineStr">
        <is>
          <t>Total</t>
        </is>
      </c>
      <c r="B9" s="6" t="inlineStr">
        <is>
          <t>R$ 23502.4</t>
        </is>
      </c>
      <c r="C9" s="6" t="inlineStr">
        <is>
          <t>R$ 24837.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3</t>
        </is>
      </c>
    </row>
    <row r="3">
      <c r="A3" s="3" t="inlineStr">
        <is>
          <t>Exceptional Items</t>
        </is>
      </c>
      <c r="B3" s="4" t="inlineStr">
        <is>
          <t xml:space="preserve"> </t>
        </is>
      </c>
    </row>
    <row r="4">
      <c r="A4" s="4" t="inlineStr">
        <is>
          <t>EXCEPTIONAL ITEMS</t>
        </is>
      </c>
      <c r="B4" s="4" t="inlineStr">
        <is>
          <t>8. EXCEPTIONAL ITEMS
Schedule of exceptional items
2023 2022 2021
Restructuring (i) (109.4) (101.8) (165.4)
COVID-19 impacts (ii) - (16.7) (134.3)
Legal fees (iii) (94.7) - -
Effect of application of IAS 29 (hyperinflation) (2.3) (8.2) (11.1)
Distribution agreement (iv) - - (82.0)
Write-off of investments (v) - (16.6) -
Total (206.4) (143.3) (392.8)
(i) The restructuring expenses primarily related to centralization projects and resizing in Brazil,
Latin America CAC and Canada.
(ii) COVID-19 expenses refer to (a) additional administrative expenses to ensure the safety of
the Company’s people (increased frequency of cleaning at the Company’s facilities, providing alcohol gel and masks for our
employees); (b) donations; (c) Company initiatives providing support for some customer ecosystems, which were necessary due to the COVID-19
pandemic.
(iii) In 2003 some holders of warrants issued by Cervejaria Brahma filed lawsuits to discuss the
criteria used in calculating the exercise price of such warrants. In 2023, the Company obtained some final favorable decisions on the
matter, which was already classified as a remote loss. The amount recorded in this line refers to the provision for legal fees related
to this matter.
(iv) Refers to distribution agreement with our strategic partner in Guatemala.
(v) Refers to an investment write-off of a business line in Canada Accounting Policies Exceptional items are those that, considering their
peculiarities, in Management’s judgment need to be disclosed separately. In determining whether an event or transaction is exceptional,
Management considers quantitative as well as qualitative factors such as the frequency or predictability of occurrence, and the potential
impact on the variations in profit or loss. These items are disclosed in the income statement or separately disclosed in the notes to
the financial statements. Transactions that may give rise to exceptional items are principally restructuring activities, amnesties, acquisitions
of subsidiaries, impairment losses, and gains or losses on disposal of assets and inves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PAYABLES (Details Narrative)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payable</t>
        </is>
      </c>
      <c r="B3" s="6" t="inlineStr">
        <is>
          <t>R$ 159.0</t>
        </is>
      </c>
      <c r="C3" s="6" t="inlineStr">
        <is>
          <t>R$ 219.3</t>
        </is>
      </c>
    </row>
    <row r="4">
      <c r="A4" s="4" t="inlineStr">
        <is>
          <t>Trade payab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esent value adjustment recorded for trades payables</t>
        </is>
      </c>
      <c r="B6" s="6" t="inlineStr">
        <is>
          <t>R$ 308.0</t>
        </is>
      </c>
      <c r="C6" s="6" t="inlineStr">
        <is>
          <t>R$ 367.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LIABILITIES AND CONTINGENT ASSET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 at beginning</t>
        </is>
      </c>
      <c r="B4" s="6" t="inlineStr">
        <is>
          <t>R$ 919.7</t>
        </is>
      </c>
      <c r="C4" s="6" t="inlineStr">
        <is>
          <t>R$ 776.1</t>
        </is>
      </c>
    </row>
    <row r="5">
      <c r="A5" s="4" t="inlineStr">
        <is>
          <t>Effect of changes in foreign exchange rates</t>
        </is>
      </c>
      <c r="B5" s="7" t="n">
        <v>-45.4</v>
      </c>
      <c r="C5" s="7" t="n">
        <v>-32.2</v>
      </c>
    </row>
    <row r="6">
      <c r="A6" s="4" t="inlineStr">
        <is>
          <t>Additions</t>
        </is>
      </c>
      <c r="B6" s="7" t="n">
        <v>696.9</v>
      </c>
      <c r="C6" s="7" t="n">
        <v>724.6</v>
      </c>
    </row>
    <row r="7">
      <c r="A7" s="4" t="inlineStr">
        <is>
          <t>Provision used, other provisions</t>
        </is>
      </c>
      <c r="B7" s="7" t="n">
        <v>-382.9</v>
      </c>
      <c r="C7" s="7" t="n">
        <v>-455.2</v>
      </c>
    </row>
    <row r="8">
      <c r="A8" s="4" t="inlineStr">
        <is>
          <t>Provisions reversed</t>
        </is>
      </c>
      <c r="B8" s="7" t="n">
        <v>-210.3</v>
      </c>
      <c r="C8" s="7" t="n">
        <v>-93.59999999999999</v>
      </c>
    </row>
    <row r="9">
      <c r="A9" s="4" t="inlineStr">
        <is>
          <t>Provision at ending</t>
        </is>
      </c>
      <c r="B9" s="5" t="n">
        <v>978</v>
      </c>
      <c r="C9" s="7" t="n">
        <v>919.7</v>
      </c>
    </row>
    <row r="10">
      <c r="A10" s="4" t="inlineStr">
        <is>
          <t>Provision for taxes other than income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 at beginning</t>
        </is>
      </c>
      <c r="B12" s="7" t="n">
        <v>247.1</v>
      </c>
      <c r="C12" s="7" t="n">
        <v>218.6</v>
      </c>
    </row>
    <row r="13">
      <c r="A13" s="4" t="inlineStr">
        <is>
          <t>Effect of changes in foreign exchange rates</t>
        </is>
      </c>
      <c r="B13" s="4" t="inlineStr">
        <is>
          <t xml:space="preserve"> </t>
        </is>
      </c>
      <c r="C13" s="4" t="inlineStr">
        <is>
          <t xml:space="preserve"> </t>
        </is>
      </c>
    </row>
    <row r="14">
      <c r="A14" s="4" t="inlineStr">
        <is>
          <t>Additions</t>
        </is>
      </c>
      <c r="B14" s="7" t="n">
        <v>135.7</v>
      </c>
      <c r="C14" s="7" t="n">
        <v>157.6</v>
      </c>
    </row>
    <row r="15">
      <c r="A15" s="4" t="inlineStr">
        <is>
          <t>Provision used, other provisions</t>
        </is>
      </c>
      <c r="B15" s="7" t="n">
        <v>-27.3</v>
      </c>
      <c r="C15" s="7" t="n">
        <v>-85.8</v>
      </c>
    </row>
    <row r="16">
      <c r="A16" s="4" t="inlineStr">
        <is>
          <t>Provisions reversed</t>
        </is>
      </c>
      <c r="B16" s="7" t="n">
        <v>-73.2</v>
      </c>
      <c r="C16" s="7" t="n">
        <v>-43.3</v>
      </c>
    </row>
    <row r="17">
      <c r="A17" s="4" t="inlineStr">
        <is>
          <t>Provision at ending</t>
        </is>
      </c>
      <c r="B17" s="7" t="n">
        <v>282.3</v>
      </c>
      <c r="C17" s="7" t="n">
        <v>247.1</v>
      </c>
    </row>
    <row r="18">
      <c r="A18" s="4" t="inlineStr">
        <is>
          <t>Provisions For Labo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vision at beginning</t>
        </is>
      </c>
      <c r="B20" s="7" t="n">
        <v>132.1</v>
      </c>
      <c r="C20" s="7" t="n">
        <v>124.2</v>
      </c>
    </row>
    <row r="21">
      <c r="A21" s="4" t="inlineStr">
        <is>
          <t>Effect of changes in foreign exchange rates</t>
        </is>
      </c>
      <c r="B21" s="7" t="n">
        <v>-2.8</v>
      </c>
      <c r="C21" s="7" t="n">
        <v>-4.6</v>
      </c>
    </row>
    <row r="22">
      <c r="A22" s="4" t="inlineStr">
        <is>
          <t>Additions</t>
        </is>
      </c>
      <c r="B22" s="7" t="n">
        <v>247.8</v>
      </c>
      <c r="C22" s="7" t="n">
        <v>194.2</v>
      </c>
    </row>
    <row r="23">
      <c r="A23" s="4" t="inlineStr">
        <is>
          <t>Provision used, other provisions</t>
        </is>
      </c>
      <c r="B23" s="7" t="n">
        <v>-181.7</v>
      </c>
      <c r="C23" s="5" t="n">
        <v>-162</v>
      </c>
    </row>
    <row r="24">
      <c r="A24" s="4" t="inlineStr">
        <is>
          <t>Provisions reversed</t>
        </is>
      </c>
      <c r="B24" s="7" t="n">
        <v>-45.5</v>
      </c>
      <c r="C24" s="7" t="n">
        <v>-19.7</v>
      </c>
    </row>
    <row r="25">
      <c r="A25" s="4" t="inlineStr">
        <is>
          <t>Provision at ending</t>
        </is>
      </c>
      <c r="B25" s="7" t="n">
        <v>149.9</v>
      </c>
      <c r="C25" s="7" t="n">
        <v>132.1</v>
      </c>
    </row>
    <row r="26">
      <c r="A26" s="4" t="inlineStr">
        <is>
          <t>Legal proceedings provisio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 at beginning</t>
        </is>
      </c>
      <c r="B28" s="7" t="n">
        <v>335.9</v>
      </c>
      <c r="C28" s="7" t="n">
        <v>252.9</v>
      </c>
    </row>
    <row r="29">
      <c r="A29" s="4" t="inlineStr">
        <is>
          <t>Effect of changes in foreign exchange rates</t>
        </is>
      </c>
      <c r="B29" s="7" t="n">
        <v>-35.8</v>
      </c>
      <c r="C29" s="7" t="n">
        <v>-17.5</v>
      </c>
    </row>
    <row r="30">
      <c r="A30" s="4" t="inlineStr">
        <is>
          <t>Additions</t>
        </is>
      </c>
      <c r="B30" s="7" t="n">
        <v>234.5</v>
      </c>
      <c r="C30" s="7" t="n">
        <v>312.7</v>
      </c>
    </row>
    <row r="31">
      <c r="A31" s="4" t="inlineStr">
        <is>
          <t>Provision used, other provisions</t>
        </is>
      </c>
      <c r="B31" s="7" t="n">
        <v>-121.9</v>
      </c>
      <c r="C31" s="7" t="n">
        <v>-196.6</v>
      </c>
    </row>
    <row r="32">
      <c r="A32" s="4" t="inlineStr">
        <is>
          <t>Provisions reversed</t>
        </is>
      </c>
      <c r="B32" s="7" t="n">
        <v>-72.5</v>
      </c>
      <c r="C32" s="7" t="n">
        <v>-15.6</v>
      </c>
    </row>
    <row r="33">
      <c r="A33" s="4" t="inlineStr">
        <is>
          <t>Provision at ending</t>
        </is>
      </c>
      <c r="B33" s="7" t="n">
        <v>340.2</v>
      </c>
      <c r="C33" s="7" t="n">
        <v>335.9</v>
      </c>
    </row>
    <row r="34">
      <c r="A34" s="4" t="inlineStr">
        <is>
          <t>Miscellaneous other provision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vision at beginning</t>
        </is>
      </c>
      <c r="B36" s="7" t="n">
        <v>192.8</v>
      </c>
      <c r="C36" s="5" t="n">
        <v>163</v>
      </c>
    </row>
    <row r="37">
      <c r="A37" s="4" t="inlineStr">
        <is>
          <t>Effect of changes in foreign exchange rates</t>
        </is>
      </c>
      <c r="B37" s="7" t="n">
        <v>-6.3</v>
      </c>
      <c r="C37" s="7" t="n">
        <v>-8.1</v>
      </c>
    </row>
    <row r="38">
      <c r="A38" s="4" t="inlineStr">
        <is>
          <t>Additions</t>
        </is>
      </c>
      <c r="B38" s="7" t="n">
        <v>75.7</v>
      </c>
      <c r="C38" s="7" t="n">
        <v>60.1</v>
      </c>
    </row>
    <row r="39">
      <c r="A39" s="4" t="inlineStr">
        <is>
          <t>Provision used, other provisions</t>
        </is>
      </c>
      <c r="B39" s="7" t="n">
        <v>-40.8</v>
      </c>
      <c r="C39" s="7" t="n">
        <v>-7.2</v>
      </c>
    </row>
    <row r="40">
      <c r="A40" s="4" t="inlineStr">
        <is>
          <t>Provisions reversed</t>
        </is>
      </c>
      <c r="B40" s="7" t="n">
        <v>-19.1</v>
      </c>
      <c r="C40" s="5" t="n">
        <v>-15</v>
      </c>
    </row>
    <row r="41">
      <c r="A41" s="4" t="inlineStr">
        <is>
          <t>Provision at ending</t>
        </is>
      </c>
      <c r="B41" s="7" t="n">
        <v>202.3</v>
      </c>
      <c r="C41" s="7" t="n">
        <v>192.8</v>
      </c>
    </row>
    <row r="42">
      <c r="A42" s="4" t="inlineStr">
        <is>
          <t>Restructuring provisio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vision at beginning</t>
        </is>
      </c>
      <c r="B44" s="7" t="n">
        <v>11.8</v>
      </c>
      <c r="C44" s="7" t="n">
        <v>17.4</v>
      </c>
    </row>
    <row r="45">
      <c r="A45" s="4" t="inlineStr">
        <is>
          <t>Effect of changes in foreign exchange rates</t>
        </is>
      </c>
      <c r="B45" s="7" t="n">
        <v>-0.5</v>
      </c>
      <c r="C45" s="5" t="n">
        <v>-2</v>
      </c>
    </row>
    <row r="46">
      <c r="A46" s="4" t="inlineStr">
        <is>
          <t>Additions</t>
        </is>
      </c>
      <c r="B46" s="7" t="n">
        <v>3.2</v>
      </c>
      <c r="C46" s="4" t="inlineStr">
        <is>
          <t xml:space="preserve"> </t>
        </is>
      </c>
    </row>
    <row r="47">
      <c r="A47" s="4" t="inlineStr">
        <is>
          <t>Provision used, other provisions</t>
        </is>
      </c>
      <c r="B47" s="7" t="n">
        <v>-11.2</v>
      </c>
      <c r="C47" s="7" t="n">
        <v>-3.6</v>
      </c>
    </row>
    <row r="48">
      <c r="A48" s="4" t="inlineStr">
        <is>
          <t>Provisions reversed</t>
        </is>
      </c>
      <c r="B48" s="4" t="inlineStr">
        <is>
          <t xml:space="preserve"> </t>
        </is>
      </c>
      <c r="C48" s="4" t="inlineStr">
        <is>
          <t xml:space="preserve"> </t>
        </is>
      </c>
    </row>
    <row r="49">
      <c r="A49" s="4" t="inlineStr">
        <is>
          <t>Provision at ending</t>
        </is>
      </c>
      <c r="B49" s="6" t="inlineStr">
        <is>
          <t>R$ 3.3</t>
        </is>
      </c>
      <c r="C49" s="6" t="inlineStr">
        <is>
          <t>R$ 11.8</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ONTINGENT LIABILITIES AND CONTINGENT ASSETS (Details 1)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Non-current provisions</t>
        </is>
      </c>
      <c r="B3" s="6" t="inlineStr">
        <is>
          <t>R$ 559.6</t>
        </is>
      </c>
      <c r="C3" s="6" t="inlineStr">
        <is>
          <t>R$ 739.0</t>
        </is>
      </c>
      <c r="D3" s="4" t="inlineStr">
        <is>
          <t xml:space="preserve"> </t>
        </is>
      </c>
    </row>
    <row r="4">
      <c r="A4" s="4" t="inlineStr">
        <is>
          <t>Current provisions</t>
        </is>
      </c>
      <c r="B4" s="7" t="n">
        <v>418.4</v>
      </c>
      <c r="C4" s="7" t="n">
        <v>180.7</v>
      </c>
      <c r="D4" s="4" t="inlineStr">
        <is>
          <t xml:space="preserve"> </t>
        </is>
      </c>
    </row>
    <row r="5">
      <c r="A5" s="4" t="inlineStr">
        <is>
          <t>Total provisions</t>
        </is>
      </c>
      <c r="B5" s="5" t="n">
        <v>978</v>
      </c>
      <c r="C5" s="7" t="n">
        <v>919.7</v>
      </c>
      <c r="D5" s="6" t="inlineStr">
        <is>
          <t>R$ 776.1</t>
        </is>
      </c>
    </row>
    <row r="6">
      <c r="A6" s="4" t="inlineStr">
        <is>
          <t>Provision for taxes other than income tax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n-current provisions</t>
        </is>
      </c>
      <c r="B8" s="7" t="n">
        <v>168.6</v>
      </c>
      <c r="C8" s="7" t="n">
        <v>193.8</v>
      </c>
      <c r="D8" s="4" t="inlineStr">
        <is>
          <t xml:space="preserve"> </t>
        </is>
      </c>
    </row>
    <row r="9">
      <c r="A9" s="4" t="inlineStr">
        <is>
          <t>Current provisions</t>
        </is>
      </c>
      <c r="B9" s="7" t="n">
        <v>113.7</v>
      </c>
      <c r="C9" s="7" t="n">
        <v>53.3</v>
      </c>
      <c r="D9" s="4" t="inlineStr">
        <is>
          <t xml:space="preserve"> </t>
        </is>
      </c>
    </row>
    <row r="10">
      <c r="A10" s="4" t="inlineStr">
        <is>
          <t>Total provisions</t>
        </is>
      </c>
      <c r="B10" s="7" t="n">
        <v>282.3</v>
      </c>
      <c r="C10" s="7" t="n">
        <v>247.1</v>
      </c>
      <c r="D10" s="7" t="n">
        <v>218.6</v>
      </c>
    </row>
    <row r="11">
      <c r="A11" s="4" t="inlineStr">
        <is>
          <t>Provisions For Labo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urrent provisions</t>
        </is>
      </c>
      <c r="B13" s="7" t="n">
        <v>82.7</v>
      </c>
      <c r="C13" s="7" t="n">
        <v>104.9</v>
      </c>
      <c r="D13" s="4" t="inlineStr">
        <is>
          <t xml:space="preserve"> </t>
        </is>
      </c>
    </row>
    <row r="14">
      <c r="A14" s="4" t="inlineStr">
        <is>
          <t>Current provisions</t>
        </is>
      </c>
      <c r="B14" s="7" t="n">
        <v>67.2</v>
      </c>
      <c r="C14" s="7" t="n">
        <v>27.2</v>
      </c>
      <c r="D14" s="4" t="inlineStr">
        <is>
          <t xml:space="preserve"> </t>
        </is>
      </c>
    </row>
    <row r="15">
      <c r="A15" s="4" t="inlineStr">
        <is>
          <t>Total provisions</t>
        </is>
      </c>
      <c r="B15" s="7" t="n">
        <v>149.9</v>
      </c>
      <c r="C15" s="7" t="n">
        <v>132.1</v>
      </c>
      <c r="D15" s="7" t="n">
        <v>124.2</v>
      </c>
    </row>
    <row r="16">
      <c r="A16" s="4" t="inlineStr">
        <is>
          <t>Legal proceedings provisio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on-current provisions</t>
        </is>
      </c>
      <c r="B18" s="7" t="n">
        <v>113.4</v>
      </c>
      <c r="C18" s="5" t="n">
        <v>263</v>
      </c>
      <c r="D18" s="4" t="inlineStr">
        <is>
          <t xml:space="preserve"> </t>
        </is>
      </c>
    </row>
    <row r="19">
      <c r="A19" s="4" t="inlineStr">
        <is>
          <t>Current provisions</t>
        </is>
      </c>
      <c r="B19" s="7" t="n">
        <v>226.8</v>
      </c>
      <c r="C19" s="7" t="n">
        <v>72.90000000000001</v>
      </c>
      <c r="D19" s="4" t="inlineStr">
        <is>
          <t xml:space="preserve"> </t>
        </is>
      </c>
    </row>
    <row r="20">
      <c r="A20" s="4" t="inlineStr">
        <is>
          <t>Total provisions</t>
        </is>
      </c>
      <c r="B20" s="7" t="n">
        <v>340.2</v>
      </c>
      <c r="C20" s="7" t="n">
        <v>335.9</v>
      </c>
      <c r="D20" s="7" t="n">
        <v>252.9</v>
      </c>
    </row>
    <row r="21">
      <c r="A21" s="4" t="inlineStr">
        <is>
          <t>Miscellaneous other provis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on-current provisions</t>
        </is>
      </c>
      <c r="B23" s="7" t="n">
        <v>194.9</v>
      </c>
      <c r="C23" s="7" t="n">
        <v>170.1</v>
      </c>
      <c r="D23" s="4" t="inlineStr">
        <is>
          <t xml:space="preserve"> </t>
        </is>
      </c>
    </row>
    <row r="24">
      <c r="A24" s="4" t="inlineStr">
        <is>
          <t>Current provisions</t>
        </is>
      </c>
      <c r="B24" s="7" t="n">
        <v>7.4</v>
      </c>
      <c r="C24" s="7" t="n">
        <v>22.7</v>
      </c>
      <c r="D24" s="4" t="inlineStr">
        <is>
          <t xml:space="preserve"> </t>
        </is>
      </c>
    </row>
    <row r="25">
      <c r="A25" s="4" t="inlineStr">
        <is>
          <t>Total provisions</t>
        </is>
      </c>
      <c r="B25" s="7" t="n">
        <v>202.3</v>
      </c>
      <c r="C25" s="7" t="n">
        <v>192.8</v>
      </c>
      <c r="D25" s="5" t="n">
        <v>163</v>
      </c>
    </row>
    <row r="26">
      <c r="A26" s="4" t="inlineStr">
        <is>
          <t>Total Contingent Provis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n-current provisions</t>
        </is>
      </c>
      <c r="B28" s="7" t="n">
        <v>559.6</v>
      </c>
      <c r="C28" s="7" t="n">
        <v>731.8</v>
      </c>
      <c r="D28" s="4" t="inlineStr">
        <is>
          <t xml:space="preserve"> </t>
        </is>
      </c>
    </row>
    <row r="29">
      <c r="A29" s="4" t="inlineStr">
        <is>
          <t>Current provisions</t>
        </is>
      </c>
      <c r="B29" s="7" t="n">
        <v>415.1</v>
      </c>
      <c r="C29" s="7" t="n">
        <v>176.1</v>
      </c>
      <c r="D29" s="4" t="inlineStr">
        <is>
          <t xml:space="preserve"> </t>
        </is>
      </c>
    </row>
    <row r="30">
      <c r="A30" s="4" t="inlineStr">
        <is>
          <t>Total provisions</t>
        </is>
      </c>
      <c r="B30" s="7" t="n">
        <v>974.7</v>
      </c>
      <c r="C30" s="7" t="n">
        <v>907.9</v>
      </c>
      <c r="D30" s="4" t="inlineStr">
        <is>
          <t xml:space="preserve"> </t>
        </is>
      </c>
    </row>
    <row r="31">
      <c r="A31" s="4" t="inlineStr">
        <is>
          <t>Restructuring provis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on-current provisions</t>
        </is>
      </c>
      <c r="B33" s="4" t="inlineStr">
        <is>
          <t xml:space="preserve"> </t>
        </is>
      </c>
      <c r="C33" s="7" t="n">
        <v>7.2</v>
      </c>
      <c r="D33" s="4" t="inlineStr">
        <is>
          <t xml:space="preserve"> </t>
        </is>
      </c>
    </row>
    <row r="34">
      <c r="A34" s="4" t="inlineStr">
        <is>
          <t>Current provisions</t>
        </is>
      </c>
      <c r="B34" s="7" t="n">
        <v>3.3</v>
      </c>
      <c r="C34" s="7" t="n">
        <v>4.6</v>
      </c>
      <c r="D34" s="4" t="inlineStr">
        <is>
          <t xml:space="preserve"> </t>
        </is>
      </c>
    </row>
    <row r="35">
      <c r="A35" s="4" t="inlineStr">
        <is>
          <t>Total provisions</t>
        </is>
      </c>
      <c r="B35" s="6" t="inlineStr">
        <is>
          <t>R$ 3.3</t>
        </is>
      </c>
      <c r="C35" s="6" t="inlineStr">
        <is>
          <t>R$ 11.8</t>
        </is>
      </c>
      <c r="D35" s="6" t="inlineStr">
        <is>
          <t>R$ 17.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CONTINGENT LIABILITIES AND CONTINGENT ASSET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Estimates of amounts of possible losses</t>
        </is>
      </c>
      <c r="B3" s="6" t="inlineStr">
        <is>
          <t>R$ 95557.6</t>
        </is>
      </c>
      <c r="C3" s="6" t="inlineStr">
        <is>
          <t>R$ 91560.7</t>
        </is>
      </c>
    </row>
    <row r="4">
      <c r="A4" s="4" t="inlineStr">
        <is>
          <t>Income Tax And Social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s of amounts of possible losses</t>
        </is>
      </c>
      <c r="B6" s="5" t="n">
        <v>63621</v>
      </c>
      <c r="C6" s="7" t="n">
        <v>60453.5</v>
      </c>
    </row>
    <row r="7">
      <c r="A7" s="4" t="inlineStr">
        <is>
          <t>Value Added And Excise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s of amounts of possible losses</t>
        </is>
      </c>
      <c r="B9" s="5" t="n">
        <v>26761</v>
      </c>
      <c r="C9" s="7" t="n">
        <v>25904.6</v>
      </c>
    </row>
    <row r="10">
      <c r="A10" s="4" t="inlineStr">
        <is>
          <t>PIS and COFI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s of amounts of possible losses</t>
        </is>
      </c>
      <c r="B12" s="7" t="n">
        <v>3496.2</v>
      </c>
      <c r="C12" s="7" t="n">
        <v>3293.5</v>
      </c>
    </row>
    <row r="13">
      <c r="A13" s="4" t="inlineStr">
        <is>
          <t>Other contingent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s of amounts of possible losses</t>
        </is>
      </c>
      <c r="B15" s="6" t="inlineStr">
        <is>
          <t>R$ 1679.4</t>
        </is>
      </c>
      <c r="C15" s="6" t="inlineStr">
        <is>
          <t>R$ 1909.1</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t>
        </is>
      </c>
      <c r="B3" s="6" t="inlineStr">
        <is>
          <t>R$ 24524.8</t>
        </is>
      </c>
      <c r="C3" s="6" t="inlineStr">
        <is>
          <t>R$ 23590.9</t>
        </is>
      </c>
    </row>
    <row r="4">
      <c r="A4" s="4" t="inlineStr">
        <is>
          <t>Financial liability</t>
        </is>
      </c>
      <c r="B4" s="7" t="n">
        <v>32959.9</v>
      </c>
      <c r="C4" s="7" t="n">
        <v>34747.6</v>
      </c>
    </row>
    <row r="5">
      <c r="A5" s="4" t="inlineStr">
        <is>
          <t>Financial liabilities at amortised cost, catego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y</t>
        </is>
      </c>
      <c r="B7" s="7" t="n">
        <v>29133.1</v>
      </c>
      <c r="C7" s="7" t="n">
        <v>30624.2</v>
      </c>
    </row>
    <row r="8">
      <c r="A8" s="4" t="inlineStr">
        <is>
          <t>Financial liabilities at amortised cost, category [member] | Trade payab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y</t>
        </is>
      </c>
      <c r="B10" s="7" t="n">
        <v>23502.4</v>
      </c>
      <c r="C10" s="7" t="n">
        <v>24837.9</v>
      </c>
    </row>
    <row r="11">
      <c r="A11" s="4" t="inlineStr">
        <is>
          <t>Financial liabilities at amortised cost, category [member] | Interest-bearing loans and borrow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y</t>
        </is>
      </c>
      <c r="B13" s="7" t="n">
        <v>3501.1</v>
      </c>
      <c r="C13" s="7" t="n">
        <v>3770.7</v>
      </c>
    </row>
    <row r="14">
      <c r="A14" s="4" t="inlineStr">
        <is>
          <t>Financial liabilities at amortised cost, category [member] | Other Liabilities 1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y</t>
        </is>
      </c>
      <c r="B16" s="7" t="n">
        <v>2129.6</v>
      </c>
      <c r="C16" s="7" t="n">
        <v>2015.6</v>
      </c>
    </row>
    <row r="17">
      <c r="A17" s="4" t="inlineStr">
        <is>
          <t>Financial liabilities at fair value through profit or loss, catego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y</t>
        </is>
      </c>
      <c r="B19" s="7" t="n">
        <v>3826.8</v>
      </c>
      <c r="C19" s="7" t="n">
        <v>4123.4</v>
      </c>
    </row>
    <row r="20">
      <c r="A20" s="4" t="inlineStr">
        <is>
          <t>Financial liabilities at fair value through profit or loss, category [member] | Other Liabilitie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y</t>
        </is>
      </c>
      <c r="B22" s="7" t="n">
        <v>272.6</v>
      </c>
      <c r="C22" s="7" t="n">
        <v>333.7</v>
      </c>
    </row>
    <row r="23">
      <c r="A23" s="4" t="inlineStr">
        <is>
          <t>Financial liabilities at fair value through profit or loss, category [member] | Put option granted on subsidiar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y</t>
        </is>
      </c>
      <c r="B25" s="7" t="n">
        <v>2791.1</v>
      </c>
      <c r="C25" s="7" t="n">
        <v>3060.3</v>
      </c>
    </row>
    <row r="26">
      <c r="A26" s="4" t="inlineStr">
        <is>
          <t>Financial liabilities at fair value through profit or loss, category [member] | Derivative hedg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y</t>
        </is>
      </c>
      <c r="B28" s="7" t="n">
        <v>763.1</v>
      </c>
      <c r="C28" s="7" t="n">
        <v>729.4</v>
      </c>
    </row>
    <row r="29">
      <c r="A29" s="4" t="inlineStr">
        <is>
          <t>Financial assets at amortised cost, categor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t>
        </is>
      </c>
      <c r="B31" s="7" t="n">
        <v>23867.9</v>
      </c>
      <c r="C31" s="7" t="n">
        <v>22862.6</v>
      </c>
    </row>
    <row r="32">
      <c r="A32" s="4" t="inlineStr">
        <is>
          <t>Financial assets at amortised cost, category [member] | Financial asset, cash and cash equival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t>
        </is>
      </c>
      <c r="B34" s="5" t="n">
        <v>16059</v>
      </c>
      <c r="C34" s="7" t="n">
        <v>14852.1</v>
      </c>
    </row>
    <row r="35">
      <c r="A35" s="4" t="inlineStr">
        <is>
          <t>Financial assets at amortised cost, category [member] | Trade receivabl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t>
        </is>
      </c>
      <c r="B37" s="7" t="n">
        <v>7566.7</v>
      </c>
      <c r="C37" s="7" t="n">
        <v>7791.4</v>
      </c>
    </row>
    <row r="38">
      <c r="A38" s="4" t="inlineStr">
        <is>
          <t>Financial assets at amortised cost, category [member] | Financial asset, investment securit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asset</t>
        </is>
      </c>
      <c r="B40" s="7" t="n">
        <v>242.2</v>
      </c>
      <c r="C40" s="7" t="n">
        <v>219.1</v>
      </c>
    </row>
    <row r="41">
      <c r="A41" s="4" t="inlineStr">
        <is>
          <t>Financial assets at fair value through profit or loss, categor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t>
        </is>
      </c>
      <c r="B43" s="7" t="n">
        <v>656.9</v>
      </c>
      <c r="C43" s="7" t="n">
        <v>728.3</v>
      </c>
    </row>
    <row r="44">
      <c r="A44" s="4" t="inlineStr">
        <is>
          <t>Financial assets at fair value through profit or loss, category [member] | Financial asset, investment secur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t>
        </is>
      </c>
      <c r="B46" s="7" t="n">
        <v>277.2</v>
      </c>
      <c r="C46" s="7" t="n">
        <v>454.5</v>
      </c>
    </row>
    <row r="47">
      <c r="A47" s="4" t="inlineStr">
        <is>
          <t>Financial assets at fair value through profit or loss, category [member] | Derivative hed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t>
        </is>
      </c>
      <c r="B49" s="6" t="inlineStr">
        <is>
          <t>R$ 379.7</t>
        </is>
      </c>
      <c r="C49" s="6" t="inlineStr">
        <is>
          <t>R$ 273.8</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FINANCIAL INSTRUMENTS AND RISKS (Details 1) - BRL (R$) R$ in Millions</t>
        </is>
      </c>
      <c r="B1" s="2" t="inlineStr">
        <is>
          <t>12 Months Ended</t>
        </is>
      </c>
    </row>
    <row r="2">
      <c r="B2" s="2" t="inlineStr">
        <is>
          <t>Dec. 31, 2023</t>
        </is>
      </c>
      <c r="C2" s="2" t="inlineStr">
        <is>
          <t>Dec. 31, 2022</t>
        </is>
      </c>
    </row>
    <row r="3">
      <c r="A3" s="4" t="inlineStr">
        <is>
          <t>Total cost exposur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tional</t>
        </is>
      </c>
      <c r="B5" s="6" t="inlineStr">
        <is>
          <t>R$ 17374.2</t>
        </is>
      </c>
      <c r="C5" s="6" t="inlineStr">
        <is>
          <t>R$ 19853.3</t>
        </is>
      </c>
    </row>
    <row r="6">
      <c r="A6" s="4" t="inlineStr">
        <is>
          <t>Fair Value Assets</t>
        </is>
      </c>
      <c r="B6" s="7" t="n">
        <v>379.5</v>
      </c>
      <c r="C6" s="7" t="n">
        <v>271.8</v>
      </c>
    </row>
    <row r="7">
      <c r="A7" s="4" t="inlineStr">
        <is>
          <t>Fair Value Liability</t>
        </is>
      </c>
      <c r="B7" s="5" t="n">
        <v>-742</v>
      </c>
      <c r="C7" s="7" t="n">
        <v>-719.4</v>
      </c>
    </row>
    <row r="8">
      <c r="A8" s="4" t="inlineStr">
        <is>
          <t>Gain (loss) Finance Result</t>
        </is>
      </c>
      <c r="B8" s="7" t="n">
        <v>-1639.6</v>
      </c>
      <c r="C8" s="7" t="n">
        <v>-3075.2</v>
      </c>
    </row>
    <row r="9">
      <c r="A9" s="4" t="inlineStr">
        <is>
          <t>Gain (loss) Operational Result</t>
        </is>
      </c>
      <c r="B9" s="7" t="n">
        <v>34.6</v>
      </c>
      <c r="C9" s="7" t="n">
        <v>452.7</v>
      </c>
    </row>
    <row r="10">
      <c r="A10" s="4" t="inlineStr">
        <is>
          <t>Gain (loss) Equity</t>
        </is>
      </c>
      <c r="B10" s="7" t="n">
        <v>-285.2</v>
      </c>
      <c r="C10" s="7" t="n">
        <v>134.3</v>
      </c>
    </row>
    <row r="11">
      <c r="A11" s="4" t="inlineStr">
        <is>
          <t>Commodities risk portion of cost exposu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t>
        </is>
      </c>
      <c r="B13" s="7" t="n">
        <v>4025.7</v>
      </c>
      <c r="C13" s="7" t="n">
        <v>4809.9</v>
      </c>
    </row>
    <row r="14">
      <c r="A14" s="4" t="inlineStr">
        <is>
          <t>Fair Value Assets</t>
        </is>
      </c>
      <c r="B14" s="7" t="n">
        <v>198.3</v>
      </c>
      <c r="C14" s="7" t="n">
        <v>100.8</v>
      </c>
    </row>
    <row r="15">
      <c r="A15" s="4" t="inlineStr">
        <is>
          <t>Fair Value Liability</t>
        </is>
      </c>
      <c r="B15" s="7" t="n">
        <v>-219.4</v>
      </c>
      <c r="C15" s="5" t="n">
        <v>-376</v>
      </c>
    </row>
    <row r="16">
      <c r="A16" s="4" t="inlineStr">
        <is>
          <t>Gain (loss) Finance Result</t>
        </is>
      </c>
      <c r="B16" s="7" t="n">
        <v>-388.3</v>
      </c>
      <c r="C16" s="7" t="n">
        <v>63.5</v>
      </c>
    </row>
    <row r="17">
      <c r="A17" s="4" t="inlineStr">
        <is>
          <t>Gain (loss) Operational Result</t>
        </is>
      </c>
      <c r="B17" s="7" t="n">
        <v>-336.2</v>
      </c>
      <c r="C17" s="7" t="n">
        <v>-32.3</v>
      </c>
    </row>
    <row r="18">
      <c r="A18" s="4" t="inlineStr">
        <is>
          <t>Gain (loss) Equity</t>
        </is>
      </c>
      <c r="B18" s="7" t="n">
        <v>-105.4</v>
      </c>
      <c r="C18" s="5" t="n">
        <v>-475</v>
      </c>
    </row>
    <row r="19">
      <c r="A19" s="4" t="inlineStr">
        <is>
          <t>US Dollars risk portion of cost exposur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t>
        </is>
      </c>
      <c r="B21" s="5" t="n">
        <v>13200</v>
      </c>
      <c r="C21" s="7" t="n">
        <v>14874.7</v>
      </c>
    </row>
    <row r="22">
      <c r="A22" s="4" t="inlineStr">
        <is>
          <t>Fair Value Assets</t>
        </is>
      </c>
      <c r="B22" s="7" t="n">
        <v>164.9</v>
      </c>
      <c r="C22" s="7" t="n">
        <v>157.7</v>
      </c>
    </row>
    <row r="23">
      <c r="A23" s="4" t="inlineStr">
        <is>
          <t>Fair Value Liability</t>
        </is>
      </c>
      <c r="B23" s="7" t="n">
        <v>-522.4</v>
      </c>
      <c r="C23" s="7" t="n">
        <v>-342.9</v>
      </c>
    </row>
    <row r="24">
      <c r="A24" s="4" t="inlineStr">
        <is>
          <t>Gain (loss) Finance Result</t>
        </is>
      </c>
      <c r="B24" s="7" t="n">
        <v>-1250.7</v>
      </c>
      <c r="C24" s="7" t="n">
        <v>-3139.2</v>
      </c>
    </row>
    <row r="25">
      <c r="A25" s="4" t="inlineStr">
        <is>
          <t>Gain (loss) Operational Result</t>
        </is>
      </c>
      <c r="B25" s="7" t="n">
        <v>363.9</v>
      </c>
      <c r="C25" s="7" t="n">
        <v>477.1</v>
      </c>
    </row>
    <row r="26">
      <c r="A26" s="4" t="inlineStr">
        <is>
          <t>Gain (loss) Equity</t>
        </is>
      </c>
      <c r="B26" s="7" t="n">
        <v>-182.1</v>
      </c>
      <c r="C26" s="7" t="n">
        <v>596.6</v>
      </c>
    </row>
    <row r="27">
      <c r="A27" s="4" t="inlineStr">
        <is>
          <t>Euros risk portion of cost exposur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tional</t>
        </is>
      </c>
      <c r="B29" s="7" t="n">
        <v>37.4</v>
      </c>
      <c r="C29" s="7" t="n">
        <v>32.2</v>
      </c>
    </row>
    <row r="30">
      <c r="A30" s="4" t="inlineStr">
        <is>
          <t>Fair Value Assets</t>
        </is>
      </c>
      <c r="B30" s="7" t="n">
        <v>0.1</v>
      </c>
      <c r="C30" s="7" t="n">
        <v>1.9</v>
      </c>
    </row>
    <row r="31">
      <c r="A31" s="4" t="inlineStr">
        <is>
          <t>Fair Value Liability</t>
        </is>
      </c>
      <c r="B31" s="7" t="n">
        <v>-0.2</v>
      </c>
      <c r="C31" s="4" t="inlineStr">
        <is>
          <t xml:space="preserve"> </t>
        </is>
      </c>
    </row>
    <row r="32">
      <c r="A32" s="4" t="inlineStr">
        <is>
          <t>Gain (loss) Finance Result</t>
        </is>
      </c>
      <c r="B32" s="7" t="n">
        <v>-0.5</v>
      </c>
      <c r="C32" s="7" t="n">
        <v>-0.7</v>
      </c>
    </row>
    <row r="33">
      <c r="A33" s="4" t="inlineStr">
        <is>
          <t>Gain (loss) Operational Result</t>
        </is>
      </c>
      <c r="B33" s="7" t="n">
        <v>2.6</v>
      </c>
      <c r="C33" s="7" t="n">
        <v>-0.3</v>
      </c>
    </row>
    <row r="34">
      <c r="A34" s="4" t="inlineStr">
        <is>
          <t>Gain (loss) Equity</t>
        </is>
      </c>
      <c r="B34" s="7" t="n">
        <v>0.5</v>
      </c>
      <c r="C34" s="7" t="n">
        <v>1.2</v>
      </c>
    </row>
    <row r="35">
      <c r="A35" s="4" t="inlineStr">
        <is>
          <t>Mexican Pesos risk portion of cost exposur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t>
        </is>
      </c>
      <c r="B37" s="7" t="n">
        <v>111.1</v>
      </c>
      <c r="C37" s="7" t="n">
        <v>136.5</v>
      </c>
    </row>
    <row r="38">
      <c r="A38" s="4" t="inlineStr">
        <is>
          <t>Fair Value Assets</t>
        </is>
      </c>
      <c r="B38" s="7" t="n">
        <v>16.2</v>
      </c>
      <c r="C38" s="7" t="n">
        <v>11.4</v>
      </c>
    </row>
    <row r="39">
      <c r="A39" s="4" t="inlineStr">
        <is>
          <t>Fair Value Liability</t>
        </is>
      </c>
      <c r="B39" s="4" t="inlineStr">
        <is>
          <t xml:space="preserve"> </t>
        </is>
      </c>
      <c r="C39" s="7" t="n">
        <v>-0.5</v>
      </c>
    </row>
    <row r="40">
      <c r="A40" s="4" t="inlineStr">
        <is>
          <t>Gain (loss) Finance Result</t>
        </is>
      </c>
      <c r="B40" s="7" t="n">
        <v>-0.1</v>
      </c>
      <c r="C40" s="7" t="n">
        <v>1.2</v>
      </c>
    </row>
    <row r="41">
      <c r="A41" s="4" t="inlineStr">
        <is>
          <t>Gain (loss) Operational Result</t>
        </is>
      </c>
      <c r="B41" s="7" t="n">
        <v>4.3</v>
      </c>
      <c r="C41" s="7" t="n">
        <v>8.199999999999999</v>
      </c>
    </row>
    <row r="42">
      <c r="A42" s="4" t="inlineStr">
        <is>
          <t>Gain (loss) Equity</t>
        </is>
      </c>
      <c r="B42" s="7" t="n">
        <v>1.8</v>
      </c>
      <c r="C42" s="7" t="n">
        <v>11.5</v>
      </c>
    </row>
    <row r="43">
      <c r="A43" s="4" t="inlineStr">
        <is>
          <t>Total fixed asset exposur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tional</t>
        </is>
      </c>
      <c r="B45" s="7" t="n">
        <v>249.7</v>
      </c>
      <c r="C45" s="7" t="n">
        <v>226.8</v>
      </c>
    </row>
    <row r="46">
      <c r="A46" s="4" t="inlineStr">
        <is>
          <t>Fair Value Assets</t>
        </is>
      </c>
      <c r="B46" s="7" t="n">
        <v>0.1</v>
      </c>
      <c r="C46" s="7" t="n">
        <v>1.5</v>
      </c>
    </row>
    <row r="47">
      <c r="A47" s="4" t="inlineStr">
        <is>
          <t>Fair Value Liability</t>
        </is>
      </c>
      <c r="B47" s="7" t="n">
        <v>-14.6</v>
      </c>
      <c r="C47" s="7" t="n">
        <v>-5.4</v>
      </c>
    </row>
    <row r="48">
      <c r="A48" s="4" t="inlineStr">
        <is>
          <t>Gain (loss) Finance Result</t>
        </is>
      </c>
      <c r="B48" s="5" t="n">
        <v>11</v>
      </c>
      <c r="C48" s="7" t="n">
        <v>-5.9</v>
      </c>
    </row>
    <row r="49">
      <c r="A49" s="4" t="inlineStr">
        <is>
          <t>Gain (loss) Operational Result</t>
        </is>
      </c>
      <c r="B49" s="7" t="n">
        <v>3.4</v>
      </c>
      <c r="C49" s="7" t="n">
        <v>4.9</v>
      </c>
    </row>
    <row r="50">
      <c r="A50" s="4" t="inlineStr">
        <is>
          <t>Gain (loss) Equity</t>
        </is>
      </c>
      <c r="B50" s="5" t="n">
        <v>5</v>
      </c>
      <c r="C50" s="5" t="n">
        <v>-13</v>
      </c>
    </row>
    <row r="51">
      <c r="A51" s="4" t="inlineStr">
        <is>
          <t>US Dollars risk portion of fixed assets exposur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otional</t>
        </is>
      </c>
      <c r="B53" s="7" t="n">
        <v>249.7</v>
      </c>
      <c r="C53" s="7" t="n">
        <v>226.8</v>
      </c>
    </row>
    <row r="54">
      <c r="A54" s="4" t="inlineStr">
        <is>
          <t>Fair Value Assets</t>
        </is>
      </c>
      <c r="B54" s="7" t="n">
        <v>0.1</v>
      </c>
      <c r="C54" s="7" t="n">
        <v>1.5</v>
      </c>
    </row>
    <row r="55">
      <c r="A55" s="4" t="inlineStr">
        <is>
          <t>Fair Value Liability</t>
        </is>
      </c>
      <c r="B55" s="7" t="n">
        <v>-14.6</v>
      </c>
      <c r="C55" s="7" t="n">
        <v>-5.4</v>
      </c>
    </row>
    <row r="56">
      <c r="A56" s="4" t="inlineStr">
        <is>
          <t>Gain (loss) Finance Result</t>
        </is>
      </c>
      <c r="B56" s="5" t="n">
        <v>11</v>
      </c>
      <c r="C56" s="7" t="n">
        <v>-5.9</v>
      </c>
    </row>
    <row r="57">
      <c r="A57" s="4" t="inlineStr">
        <is>
          <t>Gain (loss) Operational Result</t>
        </is>
      </c>
      <c r="B57" s="7" t="n">
        <v>3.4</v>
      </c>
      <c r="C57" s="7" t="n">
        <v>4.9</v>
      </c>
    </row>
    <row r="58">
      <c r="A58" s="4" t="inlineStr">
        <is>
          <t>Gain (loss) Equity</t>
        </is>
      </c>
      <c r="B58" s="5" t="n">
        <v>5</v>
      </c>
      <c r="C58" s="5" t="n">
        <v>-13</v>
      </c>
    </row>
    <row r="59">
      <c r="A59" s="4" t="inlineStr">
        <is>
          <t>Total expenses exposur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otional</t>
        </is>
      </c>
      <c r="B61" s="7" t="n">
        <v>64.7</v>
      </c>
      <c r="C61" s="7" t="n">
        <v>204.9</v>
      </c>
    </row>
    <row r="62">
      <c r="A62" s="4" t="inlineStr">
        <is>
          <t>Fair Value Assets</t>
        </is>
      </c>
      <c r="B62" s="7" t="n">
        <v>0.1</v>
      </c>
      <c r="C62" s="7" t="n">
        <v>0.5</v>
      </c>
    </row>
    <row r="63">
      <c r="A63" s="4" t="inlineStr">
        <is>
          <t>Fair Value Liability</t>
        </is>
      </c>
      <c r="B63" s="7" t="n">
        <v>-4.2</v>
      </c>
      <c r="C63" s="7" t="n">
        <v>-4.6</v>
      </c>
    </row>
    <row r="64">
      <c r="A64" s="4" t="inlineStr">
        <is>
          <t>Gain (loss) Finance Result</t>
        </is>
      </c>
      <c r="B64" s="7" t="n">
        <v>-25.6</v>
      </c>
      <c r="C64" s="7" t="n">
        <v>-42.5</v>
      </c>
    </row>
    <row r="65">
      <c r="A65" s="4" t="inlineStr">
        <is>
          <t>Gain (loss) Operational Result</t>
        </is>
      </c>
      <c r="B65" s="7" t="n">
        <v>-0.1</v>
      </c>
      <c r="C65" s="7" t="n">
        <v>9.1</v>
      </c>
    </row>
    <row r="66">
      <c r="A66" s="4" t="inlineStr">
        <is>
          <t>Gain (loss) Equity</t>
        </is>
      </c>
      <c r="B66" s="7" t="n">
        <v>1.1</v>
      </c>
      <c r="C66" s="7" t="n">
        <v>-14.8</v>
      </c>
    </row>
    <row r="67">
      <c r="A67" s="4" t="inlineStr">
        <is>
          <t>US Dollars risk portion of the expenses exposur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tional</t>
        </is>
      </c>
      <c r="B69" s="7" t="n">
        <v>64.7</v>
      </c>
      <c r="C69" s="7" t="n">
        <v>204.9</v>
      </c>
    </row>
    <row r="70">
      <c r="A70" s="4" t="inlineStr">
        <is>
          <t>Fair Value Assets</t>
        </is>
      </c>
      <c r="B70" s="7" t="n">
        <v>0.1</v>
      </c>
      <c r="C70" s="7" t="n">
        <v>0.5</v>
      </c>
    </row>
    <row r="71">
      <c r="A71" s="4" t="inlineStr">
        <is>
          <t>Fair Value Liability</t>
        </is>
      </c>
      <c r="B71" s="7" t="n">
        <v>-4.2</v>
      </c>
      <c r="C71" s="7" t="n">
        <v>-4.6</v>
      </c>
    </row>
    <row r="72">
      <c r="A72" s="4" t="inlineStr">
        <is>
          <t>Gain (loss) Finance Result</t>
        </is>
      </c>
      <c r="B72" s="7" t="n">
        <v>-25.6</v>
      </c>
      <c r="C72" s="7" t="n">
        <v>-42.5</v>
      </c>
    </row>
    <row r="73">
      <c r="A73" s="4" t="inlineStr">
        <is>
          <t>Gain (loss) Operational Result</t>
        </is>
      </c>
      <c r="B73" s="7" t="n">
        <v>-0.1</v>
      </c>
      <c r="C73" s="7" t="n">
        <v>9.1</v>
      </c>
    </row>
    <row r="74">
      <c r="A74" s="4" t="inlineStr">
        <is>
          <t>Gain (loss) Equity</t>
        </is>
      </c>
      <c r="B74" s="7" t="n">
        <v>1.1</v>
      </c>
      <c r="C74" s="7" t="n">
        <v>-14.8</v>
      </c>
    </row>
    <row r="75">
      <c r="A75" s="4" t="inlineStr">
        <is>
          <t>Total Cash Exposure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Notional</t>
        </is>
      </c>
      <c r="B77" s="7" t="n">
        <v>-59.3</v>
      </c>
      <c r="C77" s="4" t="inlineStr">
        <is>
          <t xml:space="preserve"> </t>
        </is>
      </c>
    </row>
    <row r="78">
      <c r="A78" s="4" t="inlineStr">
        <is>
          <t>Fair Value Assets</t>
        </is>
      </c>
      <c r="B78" s="4" t="inlineStr">
        <is>
          <t xml:space="preserve"> </t>
        </is>
      </c>
      <c r="C78" s="4" t="inlineStr">
        <is>
          <t xml:space="preserve"> </t>
        </is>
      </c>
    </row>
    <row r="79">
      <c r="A79" s="4" t="inlineStr">
        <is>
          <t>Fair Value Liability</t>
        </is>
      </c>
      <c r="B79" s="7" t="n">
        <v>-2.3</v>
      </c>
      <c r="C79" s="4" t="inlineStr">
        <is>
          <t xml:space="preserve"> </t>
        </is>
      </c>
    </row>
    <row r="80">
      <c r="A80" s="4" t="inlineStr">
        <is>
          <t>Gain (loss) Operational Result</t>
        </is>
      </c>
      <c r="B80" s="4" t="inlineStr">
        <is>
          <t xml:space="preserve"> </t>
        </is>
      </c>
      <c r="C80" s="4" t="inlineStr">
        <is>
          <t xml:space="preserve"> </t>
        </is>
      </c>
    </row>
    <row r="81">
      <c r="A81" s="4" t="inlineStr">
        <is>
          <t>Gain (loss) Equity</t>
        </is>
      </c>
      <c r="B81" s="4" t="inlineStr">
        <is>
          <t xml:space="preserve"> </t>
        </is>
      </c>
      <c r="C81" s="4" t="inlineStr">
        <is>
          <t xml:space="preserve"> </t>
        </is>
      </c>
    </row>
    <row r="82">
      <c r="A82" s="4" t="inlineStr">
        <is>
          <t>Cash U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Gain (loss) Finance Result</t>
        </is>
      </c>
      <c r="B84" s="7" t="n">
        <v>13.7</v>
      </c>
      <c r="C84" s="7" t="n">
        <v>-17.1</v>
      </c>
    </row>
    <row r="85">
      <c r="A85" s="4" t="inlineStr">
        <is>
          <t>U S Dollars Risk Portion Of The Cash Exposur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tional</t>
        </is>
      </c>
      <c r="B87" s="7" t="n">
        <v>-59.3</v>
      </c>
      <c r="C87" s="4" t="inlineStr">
        <is>
          <t xml:space="preserve"> </t>
        </is>
      </c>
    </row>
    <row r="88">
      <c r="A88" s="4" t="inlineStr">
        <is>
          <t>Fair Value Assets</t>
        </is>
      </c>
      <c r="B88" s="4" t="inlineStr">
        <is>
          <t xml:space="preserve"> </t>
        </is>
      </c>
      <c r="C88" s="4" t="inlineStr">
        <is>
          <t xml:space="preserve"> </t>
        </is>
      </c>
    </row>
    <row r="89">
      <c r="A89" s="4" t="inlineStr">
        <is>
          <t>Gain (loss) Operational Result</t>
        </is>
      </c>
      <c r="B89" s="4" t="inlineStr">
        <is>
          <t xml:space="preserve"> </t>
        </is>
      </c>
      <c r="C89" s="4" t="inlineStr">
        <is>
          <t xml:space="preserve"> </t>
        </is>
      </c>
    </row>
    <row r="90">
      <c r="A90" s="4" t="inlineStr">
        <is>
          <t>Gain (loss) Equity</t>
        </is>
      </c>
      <c r="B90" s="4" t="inlineStr">
        <is>
          <t xml:space="preserve"> </t>
        </is>
      </c>
      <c r="C90" s="4" t="inlineStr">
        <is>
          <t xml:space="preserve"> </t>
        </is>
      </c>
    </row>
    <row r="91">
      <c r="A91" s="4" t="inlineStr">
        <is>
          <t>U S Dollars Risk Portion Of Th Cash Exposure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air Value Liability</t>
        </is>
      </c>
      <c r="B93" s="7" t="n">
        <v>-2.3</v>
      </c>
      <c r="C93" s="4" t="inlineStr">
        <is>
          <t xml:space="preserve"> </t>
        </is>
      </c>
    </row>
    <row r="94">
      <c r="A94" s="4" t="inlineStr">
        <is>
          <t>U S Dollars Cash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Gain (loss) Finance Result</t>
        </is>
      </c>
      <c r="B96" s="7" t="n">
        <v>13.7</v>
      </c>
      <c r="C96" s="7" t="n">
        <v>-17.1</v>
      </c>
    </row>
    <row r="97">
      <c r="A97" s="4" t="inlineStr">
        <is>
          <t>Total financial risk exposure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tional</t>
        </is>
      </c>
      <c r="B99" s="7" t="n">
        <v>17629.3</v>
      </c>
      <c r="C99" s="5" t="n">
        <v>20285</v>
      </c>
    </row>
    <row r="100">
      <c r="A100" s="4" t="inlineStr">
        <is>
          <t>Fair Value Assets</t>
        </is>
      </c>
      <c r="B100" s="7" t="n">
        <v>379.7</v>
      </c>
      <c r="C100" s="7" t="n">
        <v>273.8</v>
      </c>
    </row>
    <row r="101">
      <c r="A101" s="4" t="inlineStr">
        <is>
          <t>Fair Value Liability</t>
        </is>
      </c>
      <c r="B101" s="7" t="n">
        <v>-763.1</v>
      </c>
      <c r="C101" s="7" t="n">
        <v>-729.4</v>
      </c>
    </row>
    <row r="102">
      <c r="A102" s="4" t="inlineStr">
        <is>
          <t>Gain (loss) Finance Result</t>
        </is>
      </c>
      <c r="B102" s="7" t="n">
        <v>-1640.5</v>
      </c>
      <c r="C102" s="7" t="n">
        <v>-3140.7</v>
      </c>
    </row>
    <row r="103">
      <c r="A103" s="4" t="inlineStr">
        <is>
          <t>Gain (loss) Operational Result</t>
        </is>
      </c>
      <c r="B103" s="7" t="n">
        <v>37.9</v>
      </c>
      <c r="C103" s="7" t="n">
        <v>466.7</v>
      </c>
    </row>
    <row r="104">
      <c r="A104" s="4" t="inlineStr">
        <is>
          <t>Gain (loss) Equity</t>
        </is>
      </c>
      <c r="B104" s="6" t="inlineStr">
        <is>
          <t>R$ 279.1</t>
        </is>
      </c>
      <c r="C104" s="6" t="inlineStr">
        <is>
          <t>R$ 106.5</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air Value</t>
        </is>
      </c>
      <c r="B3" s="6" t="inlineStr">
        <is>
          <t>R$ 656.9</t>
        </is>
      </c>
      <c r="C3" s="6" t="inlineStr">
        <is>
          <t>R$ 728.3</t>
        </is>
      </c>
    </row>
    <row r="4">
      <c r="A4" s="4" t="inlineStr">
        <is>
          <t>Total cost exposur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tional value</t>
        </is>
      </c>
      <c r="B6" s="7" t="n">
        <v>17374.2</v>
      </c>
      <c r="C6" s="4" t="inlineStr">
        <is>
          <t xml:space="preserve"> </t>
        </is>
      </c>
    </row>
    <row r="7">
      <c r="A7" s="4" t="inlineStr">
        <is>
          <t>Fair Value</t>
        </is>
      </c>
      <c r="B7" s="7" t="n">
        <v>-362.5</v>
      </c>
      <c r="C7" s="4" t="inlineStr">
        <is>
          <t xml:space="preserve"> </t>
        </is>
      </c>
    </row>
    <row r="8">
      <c r="A8" s="4" t="inlineStr">
        <is>
          <t>Commodities risk portion of cost exposur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value</t>
        </is>
      </c>
      <c r="B10" s="7" t="n">
        <v>4025.7</v>
      </c>
      <c r="C10" s="4" t="inlineStr">
        <is>
          <t xml:space="preserve"> </t>
        </is>
      </c>
    </row>
    <row r="11">
      <c r="A11" s="4" t="inlineStr">
        <is>
          <t>Fair Value</t>
        </is>
      </c>
      <c r="B11" s="7" t="n">
        <v>-21.1</v>
      </c>
      <c r="C11" s="4" t="inlineStr">
        <is>
          <t xml:space="preserve"> </t>
        </is>
      </c>
    </row>
    <row r="12">
      <c r="A12" s="4" t="inlineStr">
        <is>
          <t>US Dollars risk portion of cost exposur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value</t>
        </is>
      </c>
      <c r="B14" s="5" t="n">
        <v>13200</v>
      </c>
      <c r="C14" s="4" t="inlineStr">
        <is>
          <t xml:space="preserve"> </t>
        </is>
      </c>
    </row>
    <row r="15">
      <c r="A15" s="4" t="inlineStr">
        <is>
          <t>Fair Value</t>
        </is>
      </c>
      <c r="B15" s="7" t="n">
        <v>-357.5</v>
      </c>
      <c r="C15" s="4" t="inlineStr">
        <is>
          <t xml:space="preserve"> </t>
        </is>
      </c>
    </row>
    <row r="16">
      <c r="A16" s="4" t="inlineStr">
        <is>
          <t>Euros risk portion of cost exposu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tional value</t>
        </is>
      </c>
      <c r="B18" s="7" t="n">
        <v>37.4</v>
      </c>
      <c r="C18" s="4" t="inlineStr">
        <is>
          <t xml:space="preserve"> </t>
        </is>
      </c>
    </row>
    <row r="19">
      <c r="A19" s="4" t="inlineStr">
        <is>
          <t>Fair Value</t>
        </is>
      </c>
      <c r="B19" s="7" t="n">
        <v>-0.1</v>
      </c>
      <c r="C19" s="4" t="inlineStr">
        <is>
          <t xml:space="preserve"> </t>
        </is>
      </c>
    </row>
    <row r="20">
      <c r="A20" s="4" t="inlineStr">
        <is>
          <t>Mexican Pesos risk portion of cost exposur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 value</t>
        </is>
      </c>
      <c r="B22" s="7" t="n">
        <v>111.1</v>
      </c>
      <c r="C22" s="4" t="inlineStr">
        <is>
          <t xml:space="preserve"> </t>
        </is>
      </c>
    </row>
    <row r="23">
      <c r="A23" s="4" t="inlineStr">
        <is>
          <t>Fair Value</t>
        </is>
      </c>
      <c r="B23" s="7" t="n">
        <v>16.2</v>
      </c>
      <c r="C23" s="4" t="inlineStr">
        <is>
          <t xml:space="preserve"> </t>
        </is>
      </c>
    </row>
    <row r="24">
      <c r="A24" s="4" t="inlineStr">
        <is>
          <t>Total fixed asset exposur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tional value</t>
        </is>
      </c>
      <c r="B26" s="7" t="n">
        <v>249.7</v>
      </c>
      <c r="C26" s="4" t="inlineStr">
        <is>
          <t xml:space="preserve"> </t>
        </is>
      </c>
    </row>
    <row r="27">
      <c r="A27" s="4" t="inlineStr">
        <is>
          <t>Fair Value</t>
        </is>
      </c>
      <c r="B27" s="7" t="n">
        <v>-14.5</v>
      </c>
      <c r="C27" s="4" t="inlineStr">
        <is>
          <t xml:space="preserve"> </t>
        </is>
      </c>
    </row>
    <row r="28">
      <c r="A28" s="4" t="inlineStr">
        <is>
          <t>US Dollars risk portion of fixed assets exposur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tional value</t>
        </is>
      </c>
      <c r="B30" s="7" t="n">
        <v>249.7</v>
      </c>
      <c r="C30" s="4" t="inlineStr">
        <is>
          <t xml:space="preserve"> </t>
        </is>
      </c>
    </row>
    <row r="31">
      <c r="A31" s="4" t="inlineStr">
        <is>
          <t>Fair Value</t>
        </is>
      </c>
      <c r="B31" s="7" t="n">
        <v>-14.5</v>
      </c>
      <c r="C31" s="4" t="inlineStr">
        <is>
          <t xml:space="preserve"> </t>
        </is>
      </c>
    </row>
    <row r="32">
      <c r="A32" s="4" t="inlineStr">
        <is>
          <t>Total expenses exposur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 value</t>
        </is>
      </c>
      <c r="B34" s="7" t="n">
        <v>64.7</v>
      </c>
      <c r="C34" s="4" t="inlineStr">
        <is>
          <t xml:space="preserve"> </t>
        </is>
      </c>
    </row>
    <row r="35">
      <c r="A35" s="4" t="inlineStr">
        <is>
          <t>Fair Value</t>
        </is>
      </c>
      <c r="B35" s="7" t="n">
        <v>-4.1</v>
      </c>
      <c r="C35" s="4" t="inlineStr">
        <is>
          <t xml:space="preserve"> </t>
        </is>
      </c>
    </row>
    <row r="36">
      <c r="A36" s="4" t="inlineStr">
        <is>
          <t>US Dollars risk portion of the expenses exposur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tional value</t>
        </is>
      </c>
      <c r="B38" s="7" t="n">
        <v>64.7</v>
      </c>
      <c r="C38" s="4" t="inlineStr">
        <is>
          <t xml:space="preserve"> </t>
        </is>
      </c>
    </row>
    <row r="39">
      <c r="A39" s="4" t="inlineStr">
        <is>
          <t>Fair Value</t>
        </is>
      </c>
      <c r="B39" s="7" t="n">
        <v>-4.1</v>
      </c>
      <c r="C39" s="4" t="inlineStr">
        <is>
          <t xml:space="preserve"> </t>
        </is>
      </c>
    </row>
    <row r="40">
      <c r="A40" s="4" t="inlineStr">
        <is>
          <t>Total Cash Exposur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tional value</t>
        </is>
      </c>
      <c r="B42" s="7" t="n">
        <v>-59.3</v>
      </c>
      <c r="C42" s="4" t="inlineStr">
        <is>
          <t xml:space="preserve"> </t>
        </is>
      </c>
    </row>
    <row r="43">
      <c r="A43" s="4" t="inlineStr">
        <is>
          <t>Fair Value</t>
        </is>
      </c>
      <c r="B43" s="7" t="n">
        <v>-2.3</v>
      </c>
      <c r="C43" s="4" t="inlineStr">
        <is>
          <t xml:space="preserve"> </t>
        </is>
      </c>
    </row>
    <row r="44">
      <c r="A44" s="4" t="inlineStr">
        <is>
          <t>U S Dollars Risk Portion Of The Cash Exposur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otional value</t>
        </is>
      </c>
      <c r="B46" s="7" t="n">
        <v>-59.3</v>
      </c>
      <c r="C46" s="4" t="inlineStr">
        <is>
          <t xml:space="preserve"> </t>
        </is>
      </c>
    </row>
    <row r="47">
      <c r="A47" s="4" t="inlineStr">
        <is>
          <t>Fair Value</t>
        </is>
      </c>
      <c r="B47" s="7" t="n">
        <v>-2.3</v>
      </c>
      <c r="C47" s="4" t="inlineStr">
        <is>
          <t xml:space="preserve"> </t>
        </is>
      </c>
    </row>
    <row r="48">
      <c r="A48" s="4" t="inlineStr">
        <is>
          <t>Total financial risk exposur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Notional value</t>
        </is>
      </c>
      <c r="B50" s="7" t="n">
        <v>17629.3</v>
      </c>
      <c r="C50" s="4" t="inlineStr">
        <is>
          <t xml:space="preserve"> </t>
        </is>
      </c>
    </row>
    <row r="51">
      <c r="A51" s="4" t="inlineStr">
        <is>
          <t>Fair Value</t>
        </is>
      </c>
      <c r="B51" s="7" t="n">
        <v>-383.4</v>
      </c>
      <c r="C51" s="4" t="inlineStr">
        <is>
          <t xml:space="preserve"> </t>
        </is>
      </c>
    </row>
    <row r="52">
      <c r="A52" s="4" t="inlineStr">
        <is>
          <t>Later than one year and not later than two years [member] | Total cost exposur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tional value</t>
        </is>
      </c>
      <c r="B54" s="7" t="n">
        <v>16763.3</v>
      </c>
      <c r="C54" s="4" t="inlineStr">
        <is>
          <t xml:space="preserve"> </t>
        </is>
      </c>
    </row>
    <row r="55">
      <c r="A55" s="4" t="inlineStr">
        <is>
          <t>Fair Value</t>
        </is>
      </c>
      <c r="B55" s="7" t="n">
        <v>-352.5</v>
      </c>
      <c r="C55" s="4" t="inlineStr">
        <is>
          <t xml:space="preserve"> </t>
        </is>
      </c>
    </row>
    <row r="56">
      <c r="A56" s="4" t="inlineStr">
        <is>
          <t>Later than one year and not later than two years [member] | Commodities risk portion of cost exposur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tional value</t>
        </is>
      </c>
      <c r="B58" s="7" t="n">
        <v>3924.3</v>
      </c>
      <c r="C58" s="4" t="inlineStr">
        <is>
          <t xml:space="preserve"> </t>
        </is>
      </c>
    </row>
    <row r="59">
      <c r="A59" s="4" t="inlineStr">
        <is>
          <t>Fair Value</t>
        </is>
      </c>
      <c r="B59" s="7" t="n">
        <v>-14.2</v>
      </c>
      <c r="C59" s="4" t="inlineStr">
        <is>
          <t xml:space="preserve"> </t>
        </is>
      </c>
    </row>
    <row r="60">
      <c r="A60" s="4" t="inlineStr">
        <is>
          <t>Later than one year and not later than two years [member] | US Dollars risk portion of cost exposure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Notional value</t>
        </is>
      </c>
      <c r="B62" s="7" t="n">
        <v>12690.5</v>
      </c>
      <c r="C62" s="4" t="inlineStr">
        <is>
          <t xml:space="preserve"> </t>
        </is>
      </c>
    </row>
    <row r="63">
      <c r="A63" s="4" t="inlineStr">
        <is>
          <t>Fair Value</t>
        </is>
      </c>
      <c r="B63" s="7" t="n">
        <v>-354.4</v>
      </c>
      <c r="C63" s="4" t="inlineStr">
        <is>
          <t xml:space="preserve"> </t>
        </is>
      </c>
    </row>
    <row r="64">
      <c r="A64" s="4" t="inlineStr">
        <is>
          <t>Later than one year and not later than two years [member] | Euros risk portion of cost exposure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tional value</t>
        </is>
      </c>
      <c r="B66" s="7" t="n">
        <v>37.4</v>
      </c>
      <c r="C66" s="4" t="inlineStr">
        <is>
          <t xml:space="preserve"> </t>
        </is>
      </c>
    </row>
    <row r="67">
      <c r="A67" s="4" t="inlineStr">
        <is>
          <t>Fair Value</t>
        </is>
      </c>
      <c r="B67" s="7" t="n">
        <v>-0.1</v>
      </c>
      <c r="C67" s="4" t="inlineStr">
        <is>
          <t xml:space="preserve"> </t>
        </is>
      </c>
    </row>
    <row r="68">
      <c r="A68" s="4" t="inlineStr">
        <is>
          <t>Later than one year and not later than two years [member] | Mexican Pesos risk portion of cost exposur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otional value</t>
        </is>
      </c>
      <c r="B70" s="7" t="n">
        <v>111.1</v>
      </c>
      <c r="C70" s="4" t="inlineStr">
        <is>
          <t xml:space="preserve"> </t>
        </is>
      </c>
    </row>
    <row r="71">
      <c r="A71" s="4" t="inlineStr">
        <is>
          <t>Fair Value</t>
        </is>
      </c>
      <c r="B71" s="7" t="n">
        <v>16.2</v>
      </c>
      <c r="C71" s="4" t="inlineStr">
        <is>
          <t xml:space="preserve"> </t>
        </is>
      </c>
    </row>
    <row r="72">
      <c r="A72" s="4" t="inlineStr">
        <is>
          <t>Later than one year and not later than two years [member] | Total fixed asset exposure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Notional value</t>
        </is>
      </c>
      <c r="B74" s="7" t="n">
        <v>249.7</v>
      </c>
      <c r="C74" s="4" t="inlineStr">
        <is>
          <t xml:space="preserve"> </t>
        </is>
      </c>
    </row>
    <row r="75">
      <c r="A75" s="4" t="inlineStr">
        <is>
          <t>Fair Value</t>
        </is>
      </c>
      <c r="B75" s="7" t="n">
        <v>-14.5</v>
      </c>
      <c r="C75" s="4" t="inlineStr">
        <is>
          <t xml:space="preserve"> </t>
        </is>
      </c>
    </row>
    <row r="76">
      <c r="A76" s="4" t="inlineStr">
        <is>
          <t>Later than one year and not later than two years [member] | US Dollars risk portion of fixed assets exposur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tional value</t>
        </is>
      </c>
      <c r="B78" s="7" t="n">
        <v>249.7</v>
      </c>
      <c r="C78" s="4" t="inlineStr">
        <is>
          <t xml:space="preserve"> </t>
        </is>
      </c>
    </row>
    <row r="79">
      <c r="A79" s="4" t="inlineStr">
        <is>
          <t>Fair Value</t>
        </is>
      </c>
      <c r="B79" s="7" t="n">
        <v>-14.5</v>
      </c>
      <c r="C79" s="4" t="inlineStr">
        <is>
          <t xml:space="preserve"> </t>
        </is>
      </c>
    </row>
    <row r="80">
      <c r="A80" s="4" t="inlineStr">
        <is>
          <t>Later than one year and not later than two years [member] | Total expenses exposur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tional value</t>
        </is>
      </c>
      <c r="B82" s="7" t="n">
        <v>64.7</v>
      </c>
      <c r="C82" s="4" t="inlineStr">
        <is>
          <t xml:space="preserve"> </t>
        </is>
      </c>
    </row>
    <row r="83">
      <c r="A83" s="4" t="inlineStr">
        <is>
          <t>Fair Value</t>
        </is>
      </c>
      <c r="B83" s="7" t="n">
        <v>-4.1</v>
      </c>
      <c r="C83" s="4" t="inlineStr">
        <is>
          <t xml:space="preserve"> </t>
        </is>
      </c>
    </row>
    <row r="84">
      <c r="A84" s="4" t="inlineStr">
        <is>
          <t>Later than one year and not later than two years [member] | US Dollars risk portion of the expenses exposure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Notional value</t>
        </is>
      </c>
      <c r="B86" s="7" t="n">
        <v>64.7</v>
      </c>
      <c r="C86" s="4" t="inlineStr">
        <is>
          <t xml:space="preserve"> </t>
        </is>
      </c>
    </row>
    <row r="87">
      <c r="A87" s="4" t="inlineStr">
        <is>
          <t>Fair Value</t>
        </is>
      </c>
      <c r="B87" s="7" t="n">
        <v>-4.1</v>
      </c>
      <c r="C87" s="4" t="inlineStr">
        <is>
          <t xml:space="preserve"> </t>
        </is>
      </c>
    </row>
    <row r="88">
      <c r="A88" s="4" t="inlineStr">
        <is>
          <t>Later than one year and not later than two years [member] | Total Cash Exposure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tional value</t>
        </is>
      </c>
      <c r="B90" s="7" t="n">
        <v>-59.3</v>
      </c>
      <c r="C90" s="4" t="inlineStr">
        <is>
          <t xml:space="preserve"> </t>
        </is>
      </c>
    </row>
    <row r="91">
      <c r="A91" s="4" t="inlineStr">
        <is>
          <t>Fair Value</t>
        </is>
      </c>
      <c r="B91" s="7" t="n">
        <v>-2.3</v>
      </c>
      <c r="C91" s="4" t="inlineStr">
        <is>
          <t xml:space="preserve"> </t>
        </is>
      </c>
    </row>
    <row r="92">
      <c r="A92" s="4" t="inlineStr">
        <is>
          <t>Later than one year and not later than two years [member] | U S Dollars Risk Portion Of The Cash Exposur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tional value</t>
        </is>
      </c>
      <c r="B94" s="7" t="n">
        <v>-59.3</v>
      </c>
      <c r="C94" s="4" t="inlineStr">
        <is>
          <t xml:space="preserve"> </t>
        </is>
      </c>
    </row>
    <row r="95">
      <c r="A95" s="4" t="inlineStr">
        <is>
          <t>Fair Value</t>
        </is>
      </c>
      <c r="B95" s="7" t="n">
        <v>-2.3</v>
      </c>
      <c r="C95" s="4" t="inlineStr">
        <is>
          <t xml:space="preserve"> </t>
        </is>
      </c>
    </row>
    <row r="96">
      <c r="A96" s="4" t="inlineStr">
        <is>
          <t>Later than one year and not later than two years [member] | Total financial risk exposure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Notional value</t>
        </is>
      </c>
      <c r="B98" s="7" t="n">
        <v>17018.4</v>
      </c>
      <c r="C98" s="4" t="inlineStr">
        <is>
          <t xml:space="preserve"> </t>
        </is>
      </c>
    </row>
    <row r="99">
      <c r="A99" s="4" t="inlineStr">
        <is>
          <t>Fair Value</t>
        </is>
      </c>
      <c r="B99" s="7" t="n">
        <v>-373.4</v>
      </c>
      <c r="C99" s="4" t="inlineStr">
        <is>
          <t xml:space="preserve"> </t>
        </is>
      </c>
    </row>
    <row r="100">
      <c r="A100" s="4" t="inlineStr">
        <is>
          <t>Later than two years and not later than three years [member] | Total cost exposure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otional value</t>
        </is>
      </c>
      <c r="B102" s="7" t="n">
        <v>610.9</v>
      </c>
      <c r="C102" s="4" t="inlineStr">
        <is>
          <t xml:space="preserve"> </t>
        </is>
      </c>
    </row>
    <row r="103">
      <c r="A103" s="4" t="inlineStr">
        <is>
          <t>Fair Value</t>
        </is>
      </c>
      <c r="B103" s="5" t="n">
        <v>-10</v>
      </c>
      <c r="C103" s="4" t="inlineStr">
        <is>
          <t xml:space="preserve"> </t>
        </is>
      </c>
    </row>
    <row r="104">
      <c r="A104" s="4" t="inlineStr">
        <is>
          <t>Later than two years and not later than three years [member] | Commodities risk portion of cost exposure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otional value</t>
        </is>
      </c>
      <c r="B106" s="7" t="n">
        <v>101.4</v>
      </c>
      <c r="C106" s="4" t="inlineStr">
        <is>
          <t xml:space="preserve"> </t>
        </is>
      </c>
    </row>
    <row r="107">
      <c r="A107" s="4" t="inlineStr">
        <is>
          <t>Fair Value</t>
        </is>
      </c>
      <c r="B107" s="7" t="n">
        <v>-6.9</v>
      </c>
      <c r="C107" s="4" t="inlineStr">
        <is>
          <t xml:space="preserve"> </t>
        </is>
      </c>
    </row>
    <row r="108">
      <c r="A108" s="4" t="inlineStr">
        <is>
          <t>Later than two years and not later than three years [member] | US Dollars risk portion of cost exposure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tional value</t>
        </is>
      </c>
      <c r="B110" s="7" t="n">
        <v>509.5</v>
      </c>
      <c r="C110" s="4" t="inlineStr">
        <is>
          <t xml:space="preserve"> </t>
        </is>
      </c>
    </row>
    <row r="111">
      <c r="A111" s="4" t="inlineStr">
        <is>
          <t>Fair Value</t>
        </is>
      </c>
      <c r="B111" s="7" t="n">
        <v>-3.1</v>
      </c>
      <c r="C111" s="4" t="inlineStr">
        <is>
          <t xml:space="preserve"> </t>
        </is>
      </c>
    </row>
    <row r="112">
      <c r="A112" s="4" t="inlineStr">
        <is>
          <t>Later than two years and not later than three years [member] | Euros risk portion of cost exposure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tional value</t>
        </is>
      </c>
      <c r="B114" s="4" t="inlineStr">
        <is>
          <t xml:space="preserve"> </t>
        </is>
      </c>
      <c r="C114" s="4" t="inlineStr">
        <is>
          <t xml:space="preserve"> </t>
        </is>
      </c>
    </row>
    <row r="115">
      <c r="A115" s="4" t="inlineStr">
        <is>
          <t>Fair Value</t>
        </is>
      </c>
      <c r="B115" s="4" t="inlineStr">
        <is>
          <t xml:space="preserve"> </t>
        </is>
      </c>
      <c r="C115" s="4" t="inlineStr">
        <is>
          <t xml:space="preserve"> </t>
        </is>
      </c>
    </row>
    <row r="116">
      <c r="A116" s="4" t="inlineStr">
        <is>
          <t>Later than two years and not later than three years [member] | Mexican Pesos risk portion of cost exposure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Notional value</t>
        </is>
      </c>
      <c r="B118" s="4" t="inlineStr">
        <is>
          <t xml:space="preserve"> </t>
        </is>
      </c>
      <c r="C118" s="4" t="inlineStr">
        <is>
          <t xml:space="preserve"> </t>
        </is>
      </c>
    </row>
    <row r="119">
      <c r="A119" s="4" t="inlineStr">
        <is>
          <t>Fair Value</t>
        </is>
      </c>
      <c r="B119" s="4" t="inlineStr">
        <is>
          <t xml:space="preserve"> </t>
        </is>
      </c>
      <c r="C119" s="4" t="inlineStr">
        <is>
          <t xml:space="preserve"> </t>
        </is>
      </c>
    </row>
    <row r="120">
      <c r="A120" s="4" t="inlineStr">
        <is>
          <t>Later than two years and not later than three years [member] | Total fixed asset exposure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otional value</t>
        </is>
      </c>
      <c r="B122" s="4" t="inlineStr">
        <is>
          <t xml:space="preserve"> </t>
        </is>
      </c>
      <c r="C122" s="4" t="inlineStr">
        <is>
          <t xml:space="preserve"> </t>
        </is>
      </c>
    </row>
    <row r="123">
      <c r="A123" s="4" t="inlineStr">
        <is>
          <t>Fair Value</t>
        </is>
      </c>
      <c r="B123" s="4" t="inlineStr">
        <is>
          <t xml:space="preserve"> </t>
        </is>
      </c>
      <c r="C123" s="4" t="inlineStr">
        <is>
          <t xml:space="preserve"> </t>
        </is>
      </c>
    </row>
    <row r="124">
      <c r="A124" s="4" t="inlineStr">
        <is>
          <t>Later than two years and not later than three years [member] | US Dollars risk portion of fixed assets exposur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tional value</t>
        </is>
      </c>
      <c r="B126" s="4" t="inlineStr">
        <is>
          <t xml:space="preserve"> </t>
        </is>
      </c>
      <c r="C126" s="4" t="inlineStr">
        <is>
          <t xml:space="preserve"> </t>
        </is>
      </c>
    </row>
    <row r="127">
      <c r="A127" s="4" t="inlineStr">
        <is>
          <t>Fair Value</t>
        </is>
      </c>
      <c r="B127" s="4" t="inlineStr">
        <is>
          <t xml:space="preserve"> </t>
        </is>
      </c>
      <c r="C127" s="4" t="inlineStr">
        <is>
          <t xml:space="preserve"> </t>
        </is>
      </c>
    </row>
    <row r="128">
      <c r="A128" s="4" t="inlineStr">
        <is>
          <t>Later than two years and not later than three years [member] | Total expenses exposur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Notional value</t>
        </is>
      </c>
      <c r="B130" s="4" t="inlineStr">
        <is>
          <t xml:space="preserve"> </t>
        </is>
      </c>
      <c r="C130" s="4" t="inlineStr">
        <is>
          <t xml:space="preserve"> </t>
        </is>
      </c>
    </row>
    <row r="131">
      <c r="A131" s="4" t="inlineStr">
        <is>
          <t>Fair Value</t>
        </is>
      </c>
      <c r="B131" s="4" t="inlineStr">
        <is>
          <t xml:space="preserve"> </t>
        </is>
      </c>
      <c r="C131" s="4" t="inlineStr">
        <is>
          <t xml:space="preserve"> </t>
        </is>
      </c>
    </row>
    <row r="132">
      <c r="A132" s="4" t="inlineStr">
        <is>
          <t>Later than two years and not later than three years [member] | US Dollars risk portion of the expenses exposure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Notional value</t>
        </is>
      </c>
      <c r="B134" s="4" t="inlineStr">
        <is>
          <t xml:space="preserve"> </t>
        </is>
      </c>
      <c r="C134" s="4" t="inlineStr">
        <is>
          <t xml:space="preserve"> </t>
        </is>
      </c>
    </row>
    <row r="135">
      <c r="A135" s="4" t="inlineStr">
        <is>
          <t>Fair Value</t>
        </is>
      </c>
      <c r="B135" s="4" t="inlineStr">
        <is>
          <t xml:space="preserve"> </t>
        </is>
      </c>
      <c r="C135" s="4" t="inlineStr">
        <is>
          <t xml:space="preserve"> </t>
        </is>
      </c>
    </row>
    <row r="136">
      <c r="A136" s="4" t="inlineStr">
        <is>
          <t>Later than two years and not later than three years [member] | Total Cash Exposure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Notional value</t>
        </is>
      </c>
      <c r="B138" s="4" t="inlineStr">
        <is>
          <t xml:space="preserve"> </t>
        </is>
      </c>
      <c r="C138" s="4" t="inlineStr">
        <is>
          <t xml:space="preserve"> </t>
        </is>
      </c>
    </row>
    <row r="139">
      <c r="A139" s="4" t="inlineStr">
        <is>
          <t>Fair Value</t>
        </is>
      </c>
      <c r="B139" s="4" t="inlineStr">
        <is>
          <t xml:space="preserve"> </t>
        </is>
      </c>
      <c r="C139" s="4" t="inlineStr">
        <is>
          <t xml:space="preserve"> </t>
        </is>
      </c>
    </row>
    <row r="140">
      <c r="A140" s="4" t="inlineStr">
        <is>
          <t>Later than two years and not later than three years [member] | U S Dollars Risk Portion Of The Cash Exposure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Notional value</t>
        </is>
      </c>
      <c r="B142" s="4" t="inlineStr">
        <is>
          <t xml:space="preserve"> </t>
        </is>
      </c>
      <c r="C142" s="4" t="inlineStr">
        <is>
          <t xml:space="preserve"> </t>
        </is>
      </c>
    </row>
    <row r="143">
      <c r="A143" s="4" t="inlineStr">
        <is>
          <t>Fair Value</t>
        </is>
      </c>
      <c r="B143" s="4" t="inlineStr">
        <is>
          <t xml:space="preserve"> </t>
        </is>
      </c>
      <c r="C143" s="4" t="inlineStr">
        <is>
          <t xml:space="preserve"> </t>
        </is>
      </c>
    </row>
    <row r="144">
      <c r="A144" s="4" t="inlineStr">
        <is>
          <t>Later than two years and not later than three years [member] | Total financial risk exposure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Notional value</t>
        </is>
      </c>
      <c r="B146" s="7" t="n">
        <v>610.9</v>
      </c>
      <c r="C146" s="4" t="inlineStr">
        <is>
          <t xml:space="preserve"> </t>
        </is>
      </c>
    </row>
    <row r="147">
      <c r="A147" s="4" t="inlineStr">
        <is>
          <t>Fair Value</t>
        </is>
      </c>
      <c r="B147" s="5" t="n">
        <v>-10</v>
      </c>
      <c r="C147" s="4" t="inlineStr">
        <is>
          <t xml:space="preserve"> </t>
        </is>
      </c>
    </row>
    <row r="148">
      <c r="A148" s="4" t="inlineStr">
        <is>
          <t>Later than three years and not later than four years [member] | Total cost exposure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Notional value</t>
        </is>
      </c>
      <c r="B150" s="4" t="inlineStr">
        <is>
          <t xml:space="preserve"> </t>
        </is>
      </c>
      <c r="C150" s="4" t="inlineStr">
        <is>
          <t xml:space="preserve"> </t>
        </is>
      </c>
    </row>
    <row r="151">
      <c r="A151" s="4" t="inlineStr">
        <is>
          <t>Fair Value</t>
        </is>
      </c>
      <c r="B151" s="4" t="inlineStr">
        <is>
          <t xml:space="preserve"> </t>
        </is>
      </c>
      <c r="C151" s="4" t="inlineStr">
        <is>
          <t xml:space="preserve"> </t>
        </is>
      </c>
    </row>
    <row r="152">
      <c r="A152" s="4" t="inlineStr">
        <is>
          <t>Later than three years and not later than four years [member] | Commodities risk portion of cost exposure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Notional value</t>
        </is>
      </c>
      <c r="B154" s="4" t="inlineStr">
        <is>
          <t xml:space="preserve"> </t>
        </is>
      </c>
      <c r="C154" s="4" t="inlineStr">
        <is>
          <t xml:space="preserve"> </t>
        </is>
      </c>
    </row>
    <row r="155">
      <c r="A155" s="4" t="inlineStr">
        <is>
          <t>Fair Value</t>
        </is>
      </c>
      <c r="B155" s="4" t="inlineStr">
        <is>
          <t xml:space="preserve"> </t>
        </is>
      </c>
      <c r="C155" s="4" t="inlineStr">
        <is>
          <t xml:space="preserve"> </t>
        </is>
      </c>
    </row>
    <row r="156">
      <c r="A156" s="4" t="inlineStr">
        <is>
          <t>Later than three years and not later than four years [member] | US Dollars risk portion of cost exposure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Notional value</t>
        </is>
      </c>
      <c r="B158" s="4" t="inlineStr">
        <is>
          <t xml:space="preserve"> </t>
        </is>
      </c>
      <c r="C158" s="4" t="inlineStr">
        <is>
          <t xml:space="preserve"> </t>
        </is>
      </c>
    </row>
    <row r="159">
      <c r="A159" s="4" t="inlineStr">
        <is>
          <t>Fair Value</t>
        </is>
      </c>
      <c r="B159" s="4" t="inlineStr">
        <is>
          <t xml:space="preserve"> </t>
        </is>
      </c>
      <c r="C159" s="4" t="inlineStr">
        <is>
          <t xml:space="preserve"> </t>
        </is>
      </c>
    </row>
    <row r="160">
      <c r="A160" s="4" t="inlineStr">
        <is>
          <t>Later than three years and not later than four years [member] | Euros risk portion of cost exposure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Notional value</t>
        </is>
      </c>
      <c r="B162" s="4" t="inlineStr">
        <is>
          <t xml:space="preserve"> </t>
        </is>
      </c>
      <c r="C162" s="4" t="inlineStr">
        <is>
          <t xml:space="preserve"> </t>
        </is>
      </c>
    </row>
    <row r="163">
      <c r="A163" s="4" t="inlineStr">
        <is>
          <t>Fair Value</t>
        </is>
      </c>
      <c r="B163" s="4" t="inlineStr">
        <is>
          <t xml:space="preserve"> </t>
        </is>
      </c>
      <c r="C163" s="4" t="inlineStr">
        <is>
          <t xml:space="preserve"> </t>
        </is>
      </c>
    </row>
    <row r="164">
      <c r="A164" s="4" t="inlineStr">
        <is>
          <t>Later than three years and not later than four years [member] | Mexican Pesos risk portion of cost exposure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Notional value</t>
        </is>
      </c>
      <c r="B166" s="4" t="inlineStr">
        <is>
          <t xml:space="preserve"> </t>
        </is>
      </c>
      <c r="C166" s="4" t="inlineStr">
        <is>
          <t xml:space="preserve"> </t>
        </is>
      </c>
    </row>
    <row r="167">
      <c r="A167" s="4" t="inlineStr">
        <is>
          <t>Fair Value</t>
        </is>
      </c>
      <c r="B167" s="4" t="inlineStr">
        <is>
          <t xml:space="preserve"> </t>
        </is>
      </c>
      <c r="C167" s="4" t="inlineStr">
        <is>
          <t xml:space="preserve"> </t>
        </is>
      </c>
    </row>
    <row r="168">
      <c r="A168" s="4" t="inlineStr">
        <is>
          <t>Later than three years and not later than four years [member] | Total fixed asset exposure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Notional value</t>
        </is>
      </c>
      <c r="B170" s="4" t="inlineStr">
        <is>
          <t xml:space="preserve"> </t>
        </is>
      </c>
      <c r="C170" s="4" t="inlineStr">
        <is>
          <t xml:space="preserve"> </t>
        </is>
      </c>
    </row>
    <row r="171">
      <c r="A171" s="4" t="inlineStr">
        <is>
          <t>Fair Value</t>
        </is>
      </c>
      <c r="B171" s="4" t="inlineStr">
        <is>
          <t xml:space="preserve"> </t>
        </is>
      </c>
      <c r="C171" s="4" t="inlineStr">
        <is>
          <t xml:space="preserve"> </t>
        </is>
      </c>
    </row>
    <row r="172">
      <c r="A172" s="4" t="inlineStr">
        <is>
          <t>Later than three years and not later than four years [member] | US Dollars risk portion of fixed assets exposure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Notional value</t>
        </is>
      </c>
      <c r="B174" s="4" t="inlineStr">
        <is>
          <t xml:space="preserve"> </t>
        </is>
      </c>
      <c r="C174" s="4" t="inlineStr">
        <is>
          <t xml:space="preserve"> </t>
        </is>
      </c>
    </row>
    <row r="175">
      <c r="A175" s="4" t="inlineStr">
        <is>
          <t>Fair Value</t>
        </is>
      </c>
      <c r="B175" s="4" t="inlineStr">
        <is>
          <t xml:space="preserve"> </t>
        </is>
      </c>
      <c r="C175" s="4" t="inlineStr">
        <is>
          <t xml:space="preserve"> </t>
        </is>
      </c>
    </row>
    <row r="176">
      <c r="A176" s="4" t="inlineStr">
        <is>
          <t>Later than three years and not later than four years [member] | Total expenses exposure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Notional value</t>
        </is>
      </c>
      <c r="B178" s="4" t="inlineStr">
        <is>
          <t xml:space="preserve"> </t>
        </is>
      </c>
      <c r="C178" s="4" t="inlineStr">
        <is>
          <t xml:space="preserve"> </t>
        </is>
      </c>
    </row>
    <row r="179">
      <c r="A179" s="4" t="inlineStr">
        <is>
          <t>Fair Value</t>
        </is>
      </c>
      <c r="B179" s="4" t="inlineStr">
        <is>
          <t xml:space="preserve"> </t>
        </is>
      </c>
      <c r="C179" s="4" t="inlineStr">
        <is>
          <t xml:space="preserve"> </t>
        </is>
      </c>
    </row>
    <row r="180">
      <c r="A180" s="4" t="inlineStr">
        <is>
          <t>Later than three years and not later than four years [member] | US Dollars risk portion of the expenses exposure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Notional value</t>
        </is>
      </c>
      <c r="B182" s="4" t="inlineStr">
        <is>
          <t xml:space="preserve"> </t>
        </is>
      </c>
      <c r="C182" s="4" t="inlineStr">
        <is>
          <t xml:space="preserve"> </t>
        </is>
      </c>
    </row>
    <row r="183">
      <c r="A183" s="4" t="inlineStr">
        <is>
          <t>Fair Value</t>
        </is>
      </c>
      <c r="B183" s="4" t="inlineStr">
        <is>
          <t xml:space="preserve"> </t>
        </is>
      </c>
      <c r="C183" s="4" t="inlineStr">
        <is>
          <t xml:space="preserve"> </t>
        </is>
      </c>
    </row>
    <row r="184">
      <c r="A184" s="4" t="inlineStr">
        <is>
          <t>Later than three years and not later than four years [member] | Total Cash Exposure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Notional value</t>
        </is>
      </c>
      <c r="B186" s="4" t="inlineStr">
        <is>
          <t xml:space="preserve"> </t>
        </is>
      </c>
      <c r="C186" s="4" t="inlineStr">
        <is>
          <t xml:space="preserve"> </t>
        </is>
      </c>
    </row>
    <row r="187">
      <c r="A187" s="4" t="inlineStr">
        <is>
          <t>Fair Value</t>
        </is>
      </c>
      <c r="B187" s="4" t="inlineStr">
        <is>
          <t xml:space="preserve"> </t>
        </is>
      </c>
      <c r="C187" s="4" t="inlineStr">
        <is>
          <t xml:space="preserve"> </t>
        </is>
      </c>
    </row>
    <row r="188">
      <c r="A188" s="4" t="inlineStr">
        <is>
          <t>Later than three years and not later than four years [member] | U S Dollars Risk Portion Of The Cash Exposure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Notional value</t>
        </is>
      </c>
      <c r="B190" s="4" t="inlineStr">
        <is>
          <t xml:space="preserve"> </t>
        </is>
      </c>
      <c r="C190" s="4" t="inlineStr">
        <is>
          <t xml:space="preserve"> </t>
        </is>
      </c>
    </row>
    <row r="191">
      <c r="A191" s="4" t="inlineStr">
        <is>
          <t>Fair Value</t>
        </is>
      </c>
      <c r="B191" s="4" t="inlineStr">
        <is>
          <t xml:space="preserve"> </t>
        </is>
      </c>
      <c r="C191" s="4" t="inlineStr">
        <is>
          <t xml:space="preserve"> </t>
        </is>
      </c>
    </row>
    <row r="192">
      <c r="A192" s="4" t="inlineStr">
        <is>
          <t>Later than three years and not later than four years [member] | Total financial risk exposure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Notional value</t>
        </is>
      </c>
      <c r="B194" s="4" t="inlineStr">
        <is>
          <t xml:space="preserve"> </t>
        </is>
      </c>
      <c r="C194" s="4" t="inlineStr">
        <is>
          <t xml:space="preserve"> </t>
        </is>
      </c>
    </row>
    <row r="195">
      <c r="A195" s="4" t="inlineStr">
        <is>
          <t>Fair Value</t>
        </is>
      </c>
      <c r="B195" s="4" t="inlineStr">
        <is>
          <t xml:space="preserve"> </t>
        </is>
      </c>
      <c r="C195" s="4" t="inlineStr">
        <is>
          <t xml:space="preserve"> </t>
        </is>
      </c>
    </row>
    <row r="196">
      <c r="A196" s="4" t="inlineStr">
        <is>
          <t>Later than four years and not later than five years [member] | Total cost exposure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Notional value</t>
        </is>
      </c>
      <c r="B198" s="4" t="inlineStr">
        <is>
          <t xml:space="preserve"> </t>
        </is>
      </c>
      <c r="C198" s="4" t="inlineStr">
        <is>
          <t xml:space="preserve"> </t>
        </is>
      </c>
    </row>
    <row r="199">
      <c r="A199" s="4" t="inlineStr">
        <is>
          <t>Fair Value</t>
        </is>
      </c>
      <c r="B199" s="4" t="inlineStr">
        <is>
          <t xml:space="preserve"> </t>
        </is>
      </c>
      <c r="C199" s="4" t="inlineStr">
        <is>
          <t xml:space="preserve"> </t>
        </is>
      </c>
    </row>
    <row r="200">
      <c r="A200" s="4" t="inlineStr">
        <is>
          <t>Later than four years and not later than five years [member] | Commodities risk portion of cost exposure [member]</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Notional value</t>
        </is>
      </c>
      <c r="B202" s="4" t="inlineStr">
        <is>
          <t xml:space="preserve"> </t>
        </is>
      </c>
      <c r="C202" s="4" t="inlineStr">
        <is>
          <t xml:space="preserve"> </t>
        </is>
      </c>
    </row>
    <row r="203">
      <c r="A203" s="4" t="inlineStr">
        <is>
          <t>Fair Value</t>
        </is>
      </c>
      <c r="B203" s="4" t="inlineStr">
        <is>
          <t xml:space="preserve"> </t>
        </is>
      </c>
      <c r="C203" s="4" t="inlineStr">
        <is>
          <t xml:space="preserve"> </t>
        </is>
      </c>
    </row>
    <row r="204">
      <c r="A204" s="4" t="inlineStr">
        <is>
          <t>Later than four years and not later than five years [member] | US Dollars risk portion of cost exposure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Notional value</t>
        </is>
      </c>
      <c r="B206" s="4" t="inlineStr">
        <is>
          <t xml:space="preserve"> </t>
        </is>
      </c>
      <c r="C206" s="4" t="inlineStr">
        <is>
          <t xml:space="preserve"> </t>
        </is>
      </c>
    </row>
    <row r="207">
      <c r="A207" s="4" t="inlineStr">
        <is>
          <t>Fair Value</t>
        </is>
      </c>
      <c r="B207" s="4" t="inlineStr">
        <is>
          <t xml:space="preserve"> </t>
        </is>
      </c>
      <c r="C207" s="4" t="inlineStr">
        <is>
          <t xml:space="preserve"> </t>
        </is>
      </c>
    </row>
    <row r="208">
      <c r="A208" s="4" t="inlineStr">
        <is>
          <t>Later than four years and not later than five years [member] | Euros risk portion of cost exposure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Notional value</t>
        </is>
      </c>
      <c r="B210" s="4" t="inlineStr">
        <is>
          <t xml:space="preserve"> </t>
        </is>
      </c>
      <c r="C210" s="4" t="inlineStr">
        <is>
          <t xml:space="preserve"> </t>
        </is>
      </c>
    </row>
    <row r="211">
      <c r="A211" s="4" t="inlineStr">
        <is>
          <t>Fair Value</t>
        </is>
      </c>
      <c r="B211" s="4" t="inlineStr">
        <is>
          <t xml:space="preserve"> </t>
        </is>
      </c>
      <c r="C211" s="4" t="inlineStr">
        <is>
          <t xml:space="preserve"> </t>
        </is>
      </c>
    </row>
    <row r="212">
      <c r="A212" s="4" t="inlineStr">
        <is>
          <t>Later than four years and not later than five years [member] | Mexican Pesos risk portion of cost exposure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Notional value</t>
        </is>
      </c>
      <c r="B214" s="4" t="inlineStr">
        <is>
          <t xml:space="preserve"> </t>
        </is>
      </c>
      <c r="C214" s="4" t="inlineStr">
        <is>
          <t xml:space="preserve"> </t>
        </is>
      </c>
    </row>
    <row r="215">
      <c r="A215" s="4" t="inlineStr">
        <is>
          <t>Fair Value</t>
        </is>
      </c>
      <c r="B215" s="4" t="inlineStr">
        <is>
          <t xml:space="preserve"> </t>
        </is>
      </c>
      <c r="C215" s="4" t="inlineStr">
        <is>
          <t xml:space="preserve"> </t>
        </is>
      </c>
    </row>
    <row r="216">
      <c r="A216" s="4" t="inlineStr">
        <is>
          <t>Later than four years and not later than five years [member] | Total fixed asset exposure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Notional value</t>
        </is>
      </c>
      <c r="B218" s="4" t="inlineStr">
        <is>
          <t xml:space="preserve"> </t>
        </is>
      </c>
      <c r="C218" s="4" t="inlineStr">
        <is>
          <t xml:space="preserve"> </t>
        </is>
      </c>
    </row>
    <row r="219">
      <c r="A219" s="4" t="inlineStr">
        <is>
          <t>Fair Value</t>
        </is>
      </c>
      <c r="B219" s="4" t="inlineStr">
        <is>
          <t xml:space="preserve"> </t>
        </is>
      </c>
      <c r="C219" s="4" t="inlineStr">
        <is>
          <t xml:space="preserve"> </t>
        </is>
      </c>
    </row>
    <row r="220">
      <c r="A220" s="4" t="inlineStr">
        <is>
          <t>Later than four years and not later than five years [member] | US Dollars risk portion of fixed assets exposure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Notional value</t>
        </is>
      </c>
      <c r="B222" s="4" t="inlineStr">
        <is>
          <t xml:space="preserve"> </t>
        </is>
      </c>
      <c r="C222" s="4" t="inlineStr">
        <is>
          <t xml:space="preserve"> </t>
        </is>
      </c>
    </row>
    <row r="223">
      <c r="A223" s="4" t="inlineStr">
        <is>
          <t>Fair Value</t>
        </is>
      </c>
      <c r="B223" s="4" t="inlineStr">
        <is>
          <t xml:space="preserve"> </t>
        </is>
      </c>
      <c r="C223" s="4" t="inlineStr">
        <is>
          <t xml:space="preserve"> </t>
        </is>
      </c>
    </row>
    <row r="224">
      <c r="A224" s="4" t="inlineStr">
        <is>
          <t>Later than four years and not later than five years [member] | Total expenses exposure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Notional value</t>
        </is>
      </c>
      <c r="B226" s="4" t="inlineStr">
        <is>
          <t xml:space="preserve"> </t>
        </is>
      </c>
      <c r="C226" s="4" t="inlineStr">
        <is>
          <t xml:space="preserve"> </t>
        </is>
      </c>
    </row>
    <row r="227">
      <c r="A227" s="4" t="inlineStr">
        <is>
          <t>Fair Value</t>
        </is>
      </c>
      <c r="B227" s="4" t="inlineStr">
        <is>
          <t xml:space="preserve"> </t>
        </is>
      </c>
      <c r="C227" s="4" t="inlineStr">
        <is>
          <t xml:space="preserve"> </t>
        </is>
      </c>
    </row>
    <row r="228">
      <c r="A228" s="4" t="inlineStr">
        <is>
          <t>Later than four years and not later than five years [member] | US Dollars risk portion of the expenses exposure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Notional value</t>
        </is>
      </c>
      <c r="B230" s="4" t="inlineStr">
        <is>
          <t xml:space="preserve"> </t>
        </is>
      </c>
      <c r="C230" s="4" t="inlineStr">
        <is>
          <t xml:space="preserve"> </t>
        </is>
      </c>
    </row>
    <row r="231">
      <c r="A231" s="4" t="inlineStr">
        <is>
          <t>Fair Value</t>
        </is>
      </c>
      <c r="B231" s="4" t="inlineStr">
        <is>
          <t xml:space="preserve"> </t>
        </is>
      </c>
      <c r="C231" s="4" t="inlineStr">
        <is>
          <t xml:space="preserve"> </t>
        </is>
      </c>
    </row>
    <row r="232">
      <c r="A232" s="4" t="inlineStr">
        <is>
          <t>Later than four years and not later than five years [member] | Total Cash Exposure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Notional value</t>
        </is>
      </c>
      <c r="B234" s="4" t="inlineStr">
        <is>
          <t xml:space="preserve"> </t>
        </is>
      </c>
      <c r="C234" s="4" t="inlineStr">
        <is>
          <t xml:space="preserve"> </t>
        </is>
      </c>
    </row>
    <row r="235">
      <c r="A235" s="4" t="inlineStr">
        <is>
          <t>Fair Value</t>
        </is>
      </c>
      <c r="B235" s="4" t="inlineStr">
        <is>
          <t xml:space="preserve"> </t>
        </is>
      </c>
      <c r="C235" s="4" t="inlineStr">
        <is>
          <t xml:space="preserve"> </t>
        </is>
      </c>
    </row>
    <row r="236">
      <c r="A236" s="4" t="inlineStr">
        <is>
          <t>Later than four years and not later than five years [member] | U S Dollars Risk Portion Of The Cash Exposure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Notional value</t>
        </is>
      </c>
      <c r="B238" s="4" t="inlineStr">
        <is>
          <t xml:space="preserve"> </t>
        </is>
      </c>
      <c r="C238" s="4" t="inlineStr">
        <is>
          <t xml:space="preserve"> </t>
        </is>
      </c>
    </row>
    <row r="239">
      <c r="A239" s="4" t="inlineStr">
        <is>
          <t>Fair Value</t>
        </is>
      </c>
      <c r="B239" s="4" t="inlineStr">
        <is>
          <t xml:space="preserve"> </t>
        </is>
      </c>
      <c r="C239" s="4" t="inlineStr">
        <is>
          <t xml:space="preserve"> </t>
        </is>
      </c>
    </row>
    <row r="240">
      <c r="A240" s="4" t="inlineStr">
        <is>
          <t>Later than four years and not later than five years [member] | Total financial risk exposure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Notional value</t>
        </is>
      </c>
      <c r="B242" s="4" t="inlineStr">
        <is>
          <t xml:space="preserve"> </t>
        </is>
      </c>
      <c r="C242" s="4" t="inlineStr">
        <is>
          <t xml:space="preserve"> </t>
        </is>
      </c>
    </row>
    <row r="243">
      <c r="A243" s="4" t="inlineStr">
        <is>
          <t>Fair Value</t>
        </is>
      </c>
      <c r="B243" s="4" t="inlineStr">
        <is>
          <t xml:space="preserve"> </t>
        </is>
      </c>
      <c r="C243" s="4" t="inlineStr">
        <is>
          <t xml:space="preserve"> </t>
        </is>
      </c>
    </row>
    <row r="244">
      <c r="A244" s="4" t="inlineStr">
        <is>
          <t>Later than five years [member] | Total cost exposure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Notional value</t>
        </is>
      </c>
      <c r="B246" s="4" t="inlineStr">
        <is>
          <t xml:space="preserve"> </t>
        </is>
      </c>
      <c r="C246" s="4" t="inlineStr">
        <is>
          <t xml:space="preserve"> </t>
        </is>
      </c>
    </row>
    <row r="247">
      <c r="A247" s="4" t="inlineStr">
        <is>
          <t>Fair Value</t>
        </is>
      </c>
      <c r="B247" s="4" t="inlineStr">
        <is>
          <t xml:space="preserve"> </t>
        </is>
      </c>
      <c r="C247" s="4" t="inlineStr">
        <is>
          <t xml:space="preserve"> </t>
        </is>
      </c>
    </row>
    <row r="248">
      <c r="A248" s="4" t="inlineStr">
        <is>
          <t>Later than five years [member] | Commodities risk portion of cost exposure [member]</t>
        </is>
      </c>
      <c r="B248" s="4" t="inlineStr">
        <is>
          <t xml:space="preserve"> </t>
        </is>
      </c>
      <c r="C248" s="4" t="inlineStr">
        <is>
          <t xml:space="preserve"> </t>
        </is>
      </c>
    </row>
    <row r="249">
      <c r="A249" s="3" t="inlineStr">
        <is>
          <t>IfrsStatementLineItems [Line Items]</t>
        </is>
      </c>
      <c r="B249" s="4" t="inlineStr">
        <is>
          <t xml:space="preserve"> </t>
        </is>
      </c>
      <c r="C249" s="4" t="inlineStr">
        <is>
          <t xml:space="preserve"> </t>
        </is>
      </c>
    </row>
    <row r="250">
      <c r="A250" s="4" t="inlineStr">
        <is>
          <t>Notional value</t>
        </is>
      </c>
      <c r="B250" s="4" t="inlineStr">
        <is>
          <t xml:space="preserve"> </t>
        </is>
      </c>
      <c r="C250" s="4" t="inlineStr">
        <is>
          <t xml:space="preserve"> </t>
        </is>
      </c>
    </row>
    <row r="251">
      <c r="A251" s="4" t="inlineStr">
        <is>
          <t>Fair Value</t>
        </is>
      </c>
      <c r="B251" s="4" t="inlineStr">
        <is>
          <t xml:space="preserve"> </t>
        </is>
      </c>
      <c r="C251" s="4" t="inlineStr">
        <is>
          <t xml:space="preserve"> </t>
        </is>
      </c>
    </row>
    <row r="252">
      <c r="A252" s="4" t="inlineStr">
        <is>
          <t>Later than five years [member] | US Dollars risk portion of cost exposure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Notional value</t>
        </is>
      </c>
      <c r="B254" s="4" t="inlineStr">
        <is>
          <t xml:space="preserve"> </t>
        </is>
      </c>
      <c r="C254" s="4" t="inlineStr">
        <is>
          <t xml:space="preserve"> </t>
        </is>
      </c>
    </row>
    <row r="255">
      <c r="A255" s="4" t="inlineStr">
        <is>
          <t>Fair Value</t>
        </is>
      </c>
      <c r="B255" s="4" t="inlineStr">
        <is>
          <t xml:space="preserve"> </t>
        </is>
      </c>
      <c r="C255" s="4" t="inlineStr">
        <is>
          <t xml:space="preserve"> </t>
        </is>
      </c>
    </row>
    <row r="256">
      <c r="A256" s="4" t="inlineStr">
        <is>
          <t>Later than five years [member] | Euros risk portion of cost exposure [member]</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Notional value</t>
        </is>
      </c>
      <c r="B258" s="4" t="inlineStr">
        <is>
          <t xml:space="preserve"> </t>
        </is>
      </c>
      <c r="C258" s="4" t="inlineStr">
        <is>
          <t xml:space="preserve"> </t>
        </is>
      </c>
    </row>
    <row r="259">
      <c r="A259" s="4" t="inlineStr">
        <is>
          <t>Fair Value</t>
        </is>
      </c>
      <c r="B259" s="4" t="inlineStr">
        <is>
          <t xml:space="preserve"> </t>
        </is>
      </c>
      <c r="C259" s="4" t="inlineStr">
        <is>
          <t xml:space="preserve"> </t>
        </is>
      </c>
    </row>
    <row r="260">
      <c r="A260" s="4" t="inlineStr">
        <is>
          <t>Later than five years [member] | Mexican Pesos risk portion of cost exposure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Notional value</t>
        </is>
      </c>
      <c r="B262" s="4" t="inlineStr">
        <is>
          <t xml:space="preserve"> </t>
        </is>
      </c>
      <c r="C262" s="4" t="inlineStr">
        <is>
          <t xml:space="preserve"> </t>
        </is>
      </c>
    </row>
    <row r="263">
      <c r="A263" s="4" t="inlineStr">
        <is>
          <t>Fair Value</t>
        </is>
      </c>
      <c r="B263" s="4" t="inlineStr">
        <is>
          <t xml:space="preserve"> </t>
        </is>
      </c>
      <c r="C263" s="4" t="inlineStr">
        <is>
          <t xml:space="preserve"> </t>
        </is>
      </c>
    </row>
    <row r="264">
      <c r="A264" s="4" t="inlineStr">
        <is>
          <t>Later than five years [member] | Total fixed asset exposure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Notional value</t>
        </is>
      </c>
      <c r="B266" s="4" t="inlineStr">
        <is>
          <t xml:space="preserve"> </t>
        </is>
      </c>
      <c r="C266" s="4" t="inlineStr">
        <is>
          <t xml:space="preserve"> </t>
        </is>
      </c>
    </row>
    <row r="267">
      <c r="A267" s="4" t="inlineStr">
        <is>
          <t>Fair Value</t>
        </is>
      </c>
      <c r="B267" s="4" t="inlineStr">
        <is>
          <t xml:space="preserve"> </t>
        </is>
      </c>
      <c r="C267" s="4" t="inlineStr">
        <is>
          <t xml:space="preserve"> </t>
        </is>
      </c>
    </row>
    <row r="268">
      <c r="A268" s="4" t="inlineStr">
        <is>
          <t>Later than five years [member] | US Dollars risk portion of fixed assets exposure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Notional value</t>
        </is>
      </c>
      <c r="B270" s="4" t="inlineStr">
        <is>
          <t xml:space="preserve"> </t>
        </is>
      </c>
      <c r="C270" s="4" t="inlineStr">
        <is>
          <t xml:space="preserve"> </t>
        </is>
      </c>
    </row>
    <row r="271">
      <c r="A271" s="4" t="inlineStr">
        <is>
          <t>Fair Value</t>
        </is>
      </c>
      <c r="B271" s="4" t="inlineStr">
        <is>
          <t xml:space="preserve"> </t>
        </is>
      </c>
      <c r="C271" s="4" t="inlineStr">
        <is>
          <t xml:space="preserve"> </t>
        </is>
      </c>
    </row>
    <row r="272">
      <c r="A272" s="4" t="inlineStr">
        <is>
          <t>Later than five years [member] | Total expenses exposure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Notional value</t>
        </is>
      </c>
      <c r="B274" s="4" t="inlineStr">
        <is>
          <t xml:space="preserve"> </t>
        </is>
      </c>
      <c r="C274" s="4" t="inlineStr">
        <is>
          <t xml:space="preserve"> </t>
        </is>
      </c>
    </row>
    <row r="275">
      <c r="A275" s="4" t="inlineStr">
        <is>
          <t>Fair Value</t>
        </is>
      </c>
      <c r="B275" s="4" t="inlineStr">
        <is>
          <t xml:space="preserve"> </t>
        </is>
      </c>
      <c r="C275" s="4" t="inlineStr">
        <is>
          <t xml:space="preserve"> </t>
        </is>
      </c>
    </row>
    <row r="276">
      <c r="A276" s="4" t="inlineStr">
        <is>
          <t>Later than five years [member] | US Dollars risk portion of the expenses exposure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Notional value</t>
        </is>
      </c>
      <c r="B278" s="4" t="inlineStr">
        <is>
          <t xml:space="preserve"> </t>
        </is>
      </c>
      <c r="C278" s="4" t="inlineStr">
        <is>
          <t xml:space="preserve"> </t>
        </is>
      </c>
    </row>
    <row r="279">
      <c r="A279" s="4" t="inlineStr">
        <is>
          <t>Fair Value</t>
        </is>
      </c>
      <c r="B279" s="4" t="inlineStr">
        <is>
          <t xml:space="preserve"> </t>
        </is>
      </c>
      <c r="C279" s="4" t="inlineStr">
        <is>
          <t xml:space="preserve"> </t>
        </is>
      </c>
    </row>
    <row r="280">
      <c r="A280" s="4" t="inlineStr">
        <is>
          <t>Later than five years [member] | Total Cash Exposure [Member]</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Notional value</t>
        </is>
      </c>
      <c r="B282" s="4" t="inlineStr">
        <is>
          <t xml:space="preserve"> </t>
        </is>
      </c>
      <c r="C282" s="4" t="inlineStr">
        <is>
          <t xml:space="preserve"> </t>
        </is>
      </c>
    </row>
    <row r="283">
      <c r="A283" s="4" t="inlineStr">
        <is>
          <t>Fair Value</t>
        </is>
      </c>
      <c r="B283" s="4" t="inlineStr">
        <is>
          <t xml:space="preserve"> </t>
        </is>
      </c>
      <c r="C283" s="4" t="inlineStr">
        <is>
          <t xml:space="preserve"> </t>
        </is>
      </c>
    </row>
    <row r="284">
      <c r="A284" s="4" t="inlineStr">
        <is>
          <t>Later than five years [member] | U S Dollars Risk Portion Of The Cash Exposure [Member]</t>
        </is>
      </c>
      <c r="B284" s="4" t="inlineStr">
        <is>
          <t xml:space="preserve"> </t>
        </is>
      </c>
      <c r="C284" s="4" t="inlineStr">
        <is>
          <t xml:space="preserve"> </t>
        </is>
      </c>
    </row>
    <row r="285">
      <c r="A285" s="3" t="inlineStr">
        <is>
          <t>IfrsStatementLineItems [Line Items]</t>
        </is>
      </c>
      <c r="B285" s="4" t="inlineStr">
        <is>
          <t xml:space="preserve"> </t>
        </is>
      </c>
      <c r="C285" s="4" t="inlineStr">
        <is>
          <t xml:space="preserve"> </t>
        </is>
      </c>
    </row>
    <row r="286">
      <c r="A286" s="4" t="inlineStr">
        <is>
          <t>Notional value</t>
        </is>
      </c>
      <c r="B286" s="4" t="inlineStr">
        <is>
          <t xml:space="preserve"> </t>
        </is>
      </c>
      <c r="C286" s="4" t="inlineStr">
        <is>
          <t xml:space="preserve"> </t>
        </is>
      </c>
    </row>
    <row r="287">
      <c r="A287" s="4" t="inlineStr">
        <is>
          <t>Fair Value</t>
        </is>
      </c>
      <c r="B287" s="4" t="inlineStr">
        <is>
          <t xml:space="preserve"> </t>
        </is>
      </c>
      <c r="C287" s="4" t="inlineStr">
        <is>
          <t xml:space="preserve"> </t>
        </is>
      </c>
    </row>
    <row r="288">
      <c r="A288" s="4" t="inlineStr">
        <is>
          <t>Later than five years [member] | Total financial risk exposure [member]</t>
        </is>
      </c>
      <c r="B288" s="4" t="inlineStr">
        <is>
          <t xml:space="preserve"> </t>
        </is>
      </c>
      <c r="C288" s="4" t="inlineStr">
        <is>
          <t xml:space="preserve"> </t>
        </is>
      </c>
    </row>
    <row r="289">
      <c r="A289" s="3" t="inlineStr">
        <is>
          <t>IfrsStatementLineItems [Line Items]</t>
        </is>
      </c>
      <c r="B289" s="4" t="inlineStr">
        <is>
          <t xml:space="preserve"> </t>
        </is>
      </c>
      <c r="C289" s="4" t="inlineStr">
        <is>
          <t xml:space="preserve"> </t>
        </is>
      </c>
    </row>
    <row r="290">
      <c r="A290" s="4" t="inlineStr">
        <is>
          <t>Notional value</t>
        </is>
      </c>
      <c r="B290" s="4" t="inlineStr">
        <is>
          <t xml:space="preserve"> </t>
        </is>
      </c>
      <c r="C290" s="4" t="inlineStr">
        <is>
          <t xml:space="preserve"> </t>
        </is>
      </c>
    </row>
    <row r="291">
      <c r="A291" s="4" t="inlineStr">
        <is>
          <t>Fair Value</t>
        </is>
      </c>
      <c r="B291" s="4" t="inlineStr">
        <is>
          <t xml:space="preserve"> </t>
        </is>
      </c>
      <c r="C29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CONTINGENT LIABILITIES AND CONTINGENT ASSETS (Details Narrative) - BRL (R$) R$ in Millions</t>
        </is>
      </c>
      <c r="B1" s="2" t="inlineStr">
        <is>
          <t>12 Months Ended</t>
        </is>
      </c>
    </row>
    <row r="2">
      <c r="B2" s="2" t="inlineStr">
        <is>
          <t>Dec. 31, 2023</t>
        </is>
      </c>
      <c r="C2" s="2" t="inlineStr">
        <is>
          <t>Dec. 31, 2022</t>
        </is>
      </c>
    </row>
    <row r="3">
      <c r="A3" s="4" t="inlineStr">
        <is>
          <t>Uncertainty Over The Treatment Of Income Tax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duction of issued capital</t>
        </is>
      </c>
      <c r="B5" s="6" t="inlineStr">
        <is>
          <t>R$ 27439.0</t>
        </is>
      </c>
      <c r="C5" s="6" t="inlineStr">
        <is>
          <t>R$ 13846.0</t>
        </is>
      </c>
    </row>
    <row r="6">
      <c r="A6" s="4" t="inlineStr">
        <is>
          <t>Disallowance of tax paid abroad</t>
        </is>
      </c>
      <c r="B6" s="5" t="n">
        <v>14302</v>
      </c>
      <c r="C6" s="5" t="n">
        <v>12596</v>
      </c>
    </row>
    <row r="7">
      <c r="A7" s="4" t="inlineStr">
        <is>
          <t>Disallowance of tax paid abroad</t>
        </is>
      </c>
      <c r="B7" s="5" t="n">
        <v>6505</v>
      </c>
      <c r="C7" s="5" t="n">
        <v>11122</v>
      </c>
    </row>
    <row r="8">
      <c r="A8" s="4" t="inlineStr">
        <is>
          <t>Disallowance of tax paid abroad</t>
        </is>
      </c>
      <c r="B8" s="5" t="n">
        <v>6075</v>
      </c>
      <c r="C8" s="5" t="n">
        <v>7280</v>
      </c>
    </row>
    <row r="9">
      <c r="A9" s="4" t="inlineStr">
        <is>
          <t>Disallowance of tax paid abroad</t>
        </is>
      </c>
      <c r="B9" s="5" t="n">
        <v>2618</v>
      </c>
      <c r="C9" s="5" t="n">
        <v>2334</v>
      </c>
    </row>
    <row r="10">
      <c r="A10" s="4" t="inlineStr">
        <is>
          <t>Goodwill BAH</t>
        </is>
      </c>
      <c r="B10" s="5" t="n">
        <v>1412</v>
      </c>
      <c r="C10" s="5" t="n">
        <v>2218</v>
      </c>
    </row>
    <row r="11">
      <c r="A11" s="4" t="inlineStr">
        <is>
          <t>Goodwill BAH</t>
        </is>
      </c>
      <c r="B11" s="5" t="n">
        <v>1372</v>
      </c>
      <c r="C11" s="5" t="n">
        <v>1257</v>
      </c>
    </row>
    <row r="12">
      <c r="A12" s="4" t="inlineStr">
        <is>
          <t>Goodwill BAH</t>
        </is>
      </c>
      <c r="B12" s="7" t="n">
        <v>633.4</v>
      </c>
      <c r="C12" s="7" t="n">
        <v>581.5</v>
      </c>
    </row>
    <row r="13">
      <c r="A13" s="4" t="inlineStr">
        <is>
          <t>Goodwill BAH</t>
        </is>
      </c>
      <c r="B13" s="5" t="n">
        <v>316</v>
      </c>
      <c r="C13" s="5" t="n">
        <v>5200</v>
      </c>
    </row>
    <row r="14">
      <c r="A14" s="4" t="inlineStr">
        <is>
          <t>Goodwill BAH</t>
        </is>
      </c>
      <c r="B14" s="5" t="n">
        <v>278</v>
      </c>
      <c r="C14" s="5" t="n">
        <v>251</v>
      </c>
    </row>
    <row r="15">
      <c r="A15" s="4" t="inlineStr">
        <is>
          <t>Tax Loss Offset</t>
        </is>
      </c>
      <c r="B15" s="5" t="n">
        <v>187</v>
      </c>
      <c r="C15" s="5" t="n">
        <v>548</v>
      </c>
    </row>
    <row r="16">
      <c r="A16" s="4" t="inlineStr">
        <is>
          <t>Tax Loss Offset</t>
        </is>
      </c>
      <c r="B16" s="4" t="inlineStr">
        <is>
          <t xml:space="preserve"> </t>
        </is>
      </c>
      <c r="C16" s="5" t="n">
        <v>1690</v>
      </c>
    </row>
    <row r="17">
      <c r="A17" s="4" t="inlineStr">
        <is>
          <t>Icmsst Trigge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updated amount of possible risk/loass</t>
        </is>
      </c>
      <c r="B19" s="5" t="n">
        <v>10669</v>
      </c>
      <c r="C19" s="5" t="n">
        <v>9292</v>
      </c>
    </row>
    <row r="20">
      <c r="A20" s="4" t="inlineStr">
        <is>
          <t>Manaus Free Trade Zon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updated amount of possible risk/loass</t>
        </is>
      </c>
      <c r="B22" s="5" t="n">
        <v>6307</v>
      </c>
      <c r="C22" s="5" t="n">
        <v>5825</v>
      </c>
    </row>
    <row r="23">
      <c r="A23" s="4" t="inlineStr">
        <is>
          <t>I P I Suspens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updated amount of possible risk/loass</t>
        </is>
      </c>
      <c r="B25" s="5" t="n">
        <v>1824</v>
      </c>
      <c r="C25" s="5" t="n">
        <v>1703</v>
      </c>
    </row>
    <row r="26">
      <c r="A26" s="4" t="inlineStr">
        <is>
          <t>Social Contributions Over Produc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updated amount of possible risk/loass</t>
        </is>
      </c>
      <c r="B28" s="5" t="n">
        <v>1776</v>
      </c>
      <c r="C28" s="5" t="n">
        <v>1559</v>
      </c>
    </row>
    <row r="29">
      <c r="A29" s="4" t="inlineStr">
        <is>
          <t>I C M S Z F M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updated amount of possible risk/loass</t>
        </is>
      </c>
      <c r="B31" s="7" t="n">
        <v>804.4</v>
      </c>
      <c r="C31" s="7" t="n">
        <v>730.3</v>
      </c>
    </row>
    <row r="32">
      <c r="A32" s="4" t="inlineStr">
        <is>
          <t>I C M S Prodep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updated amount of possible risk/loass</t>
        </is>
      </c>
      <c r="B34" s="7" t="n">
        <v>739.4</v>
      </c>
      <c r="C34" s="7" t="n">
        <v>663.9</v>
      </c>
    </row>
    <row r="35">
      <c r="A35" s="4" t="inlineStr">
        <is>
          <t>I C M S F A I 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 updated amount of possible risk/loass</t>
        </is>
      </c>
      <c r="B37" s="7" t="n">
        <v>647.4</v>
      </c>
      <c r="C37" s="7" t="n">
        <v>591.4</v>
      </c>
    </row>
    <row r="38">
      <c r="A38" s="4" t="inlineStr">
        <is>
          <t>I C M S A M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updated amount of possible risk/loass</t>
        </is>
      </c>
      <c r="B40" s="7" t="n">
        <v>605.8</v>
      </c>
      <c r="C40" s="7" t="n">
        <v>561.5</v>
      </c>
    </row>
    <row r="41">
      <c r="A41" s="4" t="inlineStr">
        <is>
          <t>I C M S Fiscal War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 updated amount of possible risk/loass</t>
        </is>
      </c>
      <c r="B43" s="5" t="n">
        <v>530</v>
      </c>
      <c r="C43" s="5" t="n">
        <v>1690</v>
      </c>
    </row>
    <row r="44">
      <c r="A44" s="4" t="inlineStr">
        <is>
          <t>I C M S M I P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otal updated amount of possible risk/loass</t>
        </is>
      </c>
      <c r="B46" s="7" t="n">
        <v>447.5</v>
      </c>
      <c r="C46" s="7" t="n">
        <v>388.7</v>
      </c>
    </row>
    <row r="47">
      <c r="A47" s="4" t="inlineStr">
        <is>
          <t>Proposed Class Action In Quebec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otal updated amount of possible risk/loas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AND RISKS (Details 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stment securities</t>
        </is>
      </c>
      <c r="B3" s="6" t="inlineStr">
        <is>
          <t>R$ 277.2</t>
        </is>
      </c>
      <c r="C3" s="6" t="inlineStr">
        <is>
          <t>R$ 454.5</t>
        </is>
      </c>
    </row>
    <row r="4">
      <c r="A4" s="4" t="inlineStr">
        <is>
          <t>Derivatives – operational hedge</t>
        </is>
      </c>
      <c r="B4" s="7" t="n">
        <v>379.7</v>
      </c>
      <c r="C4" s="7" t="n">
        <v>273.8</v>
      </c>
    </row>
    <row r="5">
      <c r="A5" s="4" t="inlineStr">
        <is>
          <t xml:space="preserve"> Total</t>
        </is>
      </c>
      <c r="B5" s="7" t="n">
        <v>656.9</v>
      </c>
      <c r="C5" s="7" t="n">
        <v>728.3</v>
      </c>
    </row>
    <row r="6">
      <c r="A6" s="4" t="inlineStr">
        <is>
          <t>Put options granted on subsidiaries</t>
        </is>
      </c>
      <c r="B6" s="7" t="n">
        <v>2791.1</v>
      </c>
      <c r="C6" s="7" t="n">
        <v>3060.3</v>
      </c>
    </row>
    <row r="7">
      <c r="A7" s="4" t="inlineStr">
        <is>
          <t>Other liabilities</t>
        </is>
      </c>
      <c r="B7" s="7" t="n">
        <v>272.6</v>
      </c>
      <c r="C7" s="7" t="n">
        <v>333.7</v>
      </c>
    </row>
    <row r="8">
      <c r="A8" s="4" t="inlineStr">
        <is>
          <t>Derivatives liabilities at fair value through profit and loss</t>
        </is>
      </c>
      <c r="B8" s="7" t="n">
        <v>2.3</v>
      </c>
      <c r="C8" s="4" t="inlineStr">
        <is>
          <t xml:space="preserve"> </t>
        </is>
      </c>
    </row>
    <row r="9">
      <c r="A9" s="4" t="inlineStr">
        <is>
          <t>Derivatives – operational hedge</t>
        </is>
      </c>
      <c r="B9" s="7" t="n">
        <v>760.8</v>
      </c>
      <c r="C9" s="7" t="n">
        <v>729.4</v>
      </c>
    </row>
    <row r="10">
      <c r="A10" s="4" t="inlineStr">
        <is>
          <t xml:space="preserve"> Total</t>
        </is>
      </c>
      <c r="B10" s="7" t="n">
        <v>3826.8</v>
      </c>
      <c r="C10" s="7" t="n">
        <v>4123.4</v>
      </c>
    </row>
    <row r="11">
      <c r="A11" s="4" t="inlineStr">
        <is>
          <t>Level 1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stment securities</t>
        </is>
      </c>
      <c r="B13" s="7" t="n">
        <v>277.2</v>
      </c>
      <c r="C13" s="7" t="n">
        <v>454.5</v>
      </c>
    </row>
    <row r="14">
      <c r="A14" s="4" t="inlineStr">
        <is>
          <t>Derivatives – operational hedge</t>
        </is>
      </c>
      <c r="B14" s="7" t="n">
        <v>53.4</v>
      </c>
      <c r="C14" s="5" t="n">
        <v>57</v>
      </c>
    </row>
    <row r="15">
      <c r="A15" s="4" t="inlineStr">
        <is>
          <t xml:space="preserve"> Total</t>
        </is>
      </c>
      <c r="B15" s="7" t="n">
        <v>330.6</v>
      </c>
      <c r="C15" s="7" t="n">
        <v>511.5</v>
      </c>
    </row>
    <row r="16">
      <c r="A16" s="4" t="inlineStr">
        <is>
          <t>Put options granted on subsidiaries</t>
        </is>
      </c>
      <c r="B16" s="4" t="inlineStr">
        <is>
          <t xml:space="preserve"> </t>
        </is>
      </c>
      <c r="C16" s="4" t="inlineStr">
        <is>
          <t xml:space="preserve"> </t>
        </is>
      </c>
    </row>
    <row r="17">
      <c r="A17" s="4" t="inlineStr">
        <is>
          <t>Other liabilities</t>
        </is>
      </c>
      <c r="B17" s="4" t="inlineStr">
        <is>
          <t xml:space="preserve"> </t>
        </is>
      </c>
      <c r="C17" s="4" t="inlineStr">
        <is>
          <t xml:space="preserve"> </t>
        </is>
      </c>
    </row>
    <row r="18">
      <c r="A18" s="4" t="inlineStr">
        <is>
          <t>Derivatives liabilities at fair value through profit and loss</t>
        </is>
      </c>
      <c r="B18" s="7" t="n">
        <v>2.3</v>
      </c>
      <c r="C18" s="4" t="inlineStr">
        <is>
          <t xml:space="preserve"> </t>
        </is>
      </c>
    </row>
    <row r="19">
      <c r="A19" s="4" t="inlineStr">
        <is>
          <t>Derivatives – operational hedge</t>
        </is>
      </c>
      <c r="B19" s="5" t="n">
        <v>70</v>
      </c>
      <c r="C19" s="7" t="n">
        <v>76.09999999999999</v>
      </c>
    </row>
    <row r="20">
      <c r="A20" s="4" t="inlineStr">
        <is>
          <t xml:space="preserve"> Total</t>
        </is>
      </c>
      <c r="B20" s="7" t="n">
        <v>72.3</v>
      </c>
      <c r="C20" s="7" t="n">
        <v>76.09999999999999</v>
      </c>
    </row>
    <row r="21">
      <c r="A21" s="4" t="inlineStr">
        <is>
          <t>Level 2 of fair value hierarch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vestment securities</t>
        </is>
      </c>
      <c r="B23" s="4" t="inlineStr">
        <is>
          <t xml:space="preserve"> </t>
        </is>
      </c>
      <c r="C23" s="4" t="inlineStr">
        <is>
          <t xml:space="preserve"> </t>
        </is>
      </c>
    </row>
    <row r="24">
      <c r="A24" s="4" t="inlineStr">
        <is>
          <t>Derivatives – operational hedge</t>
        </is>
      </c>
      <c r="B24" s="7" t="n">
        <v>326.3</v>
      </c>
      <c r="C24" s="7" t="n">
        <v>216.8</v>
      </c>
    </row>
    <row r="25">
      <c r="A25" s="4" t="inlineStr">
        <is>
          <t xml:space="preserve"> Total</t>
        </is>
      </c>
      <c r="B25" s="7" t="n">
        <v>326.3</v>
      </c>
      <c r="C25" s="7" t="n">
        <v>216.8</v>
      </c>
    </row>
    <row r="26">
      <c r="A26" s="4" t="inlineStr">
        <is>
          <t>Put options granted on subsidiaries</t>
        </is>
      </c>
      <c r="B26" s="4" t="inlineStr">
        <is>
          <t xml:space="preserve"> </t>
        </is>
      </c>
      <c r="C26" s="4" t="inlineStr">
        <is>
          <t xml:space="preserve"> </t>
        </is>
      </c>
    </row>
    <row r="27">
      <c r="A27" s="4" t="inlineStr">
        <is>
          <t>Other liabilities</t>
        </is>
      </c>
      <c r="B27" s="4" t="inlineStr">
        <is>
          <t xml:space="preserve"> </t>
        </is>
      </c>
      <c r="C27" s="4" t="inlineStr">
        <is>
          <t xml:space="preserve"> </t>
        </is>
      </c>
    </row>
    <row r="28">
      <c r="A28" s="4" t="inlineStr">
        <is>
          <t>Derivatives liabilities at fair value through profit and loss</t>
        </is>
      </c>
      <c r="B28" s="4" t="inlineStr">
        <is>
          <t xml:space="preserve"> </t>
        </is>
      </c>
      <c r="C28" s="4" t="inlineStr">
        <is>
          <t xml:space="preserve"> </t>
        </is>
      </c>
    </row>
    <row r="29">
      <c r="A29" s="4" t="inlineStr">
        <is>
          <t>Derivatives – operational hedge</t>
        </is>
      </c>
      <c r="B29" s="7" t="n">
        <v>690.8</v>
      </c>
      <c r="C29" s="7" t="n">
        <v>653.3</v>
      </c>
    </row>
    <row r="30">
      <c r="A30" s="4" t="inlineStr">
        <is>
          <t xml:space="preserve"> Total</t>
        </is>
      </c>
      <c r="B30" s="7" t="n">
        <v>690.8</v>
      </c>
      <c r="C30" s="7" t="n">
        <v>653.3</v>
      </c>
    </row>
    <row r="31">
      <c r="A31" s="4" t="inlineStr">
        <is>
          <t>Level 3 of fair value hierarch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vestment securities</t>
        </is>
      </c>
      <c r="B33" s="4" t="inlineStr">
        <is>
          <t xml:space="preserve"> </t>
        </is>
      </c>
      <c r="C33" s="4" t="inlineStr">
        <is>
          <t xml:space="preserve"> </t>
        </is>
      </c>
    </row>
    <row r="34">
      <c r="A34" s="4" t="inlineStr">
        <is>
          <t>Derivatives – operational hedge</t>
        </is>
      </c>
      <c r="B34" s="4" t="inlineStr">
        <is>
          <t xml:space="preserve"> </t>
        </is>
      </c>
      <c r="C34" s="4" t="inlineStr">
        <is>
          <t xml:space="preserve"> </t>
        </is>
      </c>
    </row>
    <row r="35">
      <c r="A35" s="4" t="inlineStr">
        <is>
          <t xml:space="preserve"> Total</t>
        </is>
      </c>
      <c r="B35" s="4" t="inlineStr">
        <is>
          <t xml:space="preserve"> </t>
        </is>
      </c>
      <c r="C35" s="4" t="inlineStr">
        <is>
          <t xml:space="preserve"> </t>
        </is>
      </c>
    </row>
    <row r="36">
      <c r="A36" s="4" t="inlineStr">
        <is>
          <t>Put options granted on subsidiaries</t>
        </is>
      </c>
      <c r="B36" s="7" t="n">
        <v>2791.1</v>
      </c>
      <c r="C36" s="7" t="n">
        <v>3060.3</v>
      </c>
    </row>
    <row r="37">
      <c r="A37" s="4" t="inlineStr">
        <is>
          <t>Other liabilities</t>
        </is>
      </c>
      <c r="B37" s="7" t="n">
        <v>272.6</v>
      </c>
      <c r="C37" s="7" t="n">
        <v>333.7</v>
      </c>
    </row>
    <row r="38">
      <c r="A38" s="4" t="inlineStr">
        <is>
          <t>Derivatives liabilities at fair value through profit and loss</t>
        </is>
      </c>
      <c r="B38" s="4" t="inlineStr">
        <is>
          <t xml:space="preserve"> </t>
        </is>
      </c>
      <c r="C38" s="4" t="inlineStr">
        <is>
          <t xml:space="preserve"> </t>
        </is>
      </c>
    </row>
    <row r="39">
      <c r="A39" s="4" t="inlineStr">
        <is>
          <t>Derivatives – operational hedge</t>
        </is>
      </c>
      <c r="B39" s="4" t="inlineStr">
        <is>
          <t xml:space="preserve"> </t>
        </is>
      </c>
      <c r="C39" s="4" t="inlineStr">
        <is>
          <t xml:space="preserve"> </t>
        </is>
      </c>
    </row>
    <row r="40">
      <c r="A40" s="4" t="inlineStr">
        <is>
          <t xml:space="preserve"> Total</t>
        </is>
      </c>
      <c r="B40" s="6" t="inlineStr">
        <is>
          <t>R$ 3063.7</t>
        </is>
      </c>
      <c r="C40" s="6" t="inlineStr">
        <is>
          <t>R$ 3394.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3" customWidth="1" min="2" max="2"/>
  </cols>
  <sheetData>
    <row r="1">
      <c r="A1" s="1" t="inlineStr">
        <is>
          <t>FINANCIAL INSTRUMENTS AND RISKS (Details 4)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Financial liabilities balance</t>
        </is>
      </c>
      <c r="B4" s="6" t="inlineStr">
        <is>
          <t>R$ 34747.6</t>
        </is>
      </c>
    </row>
    <row r="5">
      <c r="A5" s="4" t="inlineStr">
        <is>
          <t>Financial liabilities balance</t>
        </is>
      </c>
      <c r="B5" s="7" t="n">
        <v>32959.9</v>
      </c>
    </row>
    <row r="6">
      <c r="A6" s="4" t="inlineStr">
        <is>
          <t>Level 3 of fair value hierarchy [member]</t>
        </is>
      </c>
      <c r="B6" s="4" t="inlineStr">
        <is>
          <t xml:space="preserve"> </t>
        </is>
      </c>
    </row>
    <row r="7">
      <c r="A7" s="3" t="inlineStr">
        <is>
          <t>IfrsStatementLineItems [Line Items]</t>
        </is>
      </c>
      <c r="B7" s="4" t="inlineStr">
        <is>
          <t xml:space="preserve"> </t>
        </is>
      </c>
    </row>
    <row r="8">
      <c r="A8" s="4" t="inlineStr">
        <is>
          <t>Financial liabilities balance</t>
        </is>
      </c>
      <c r="B8" s="5" t="n">
        <v>3394</v>
      </c>
    </row>
    <row r="9">
      <c r="A9" s="4" t="inlineStr">
        <is>
          <t>Acquisition of investments</t>
        </is>
      </c>
      <c r="B9" s="7" t="n">
        <v>-64.2</v>
      </c>
    </row>
    <row r="10">
      <c r="A10" s="4" t="inlineStr">
        <is>
          <t>Level reclassification</t>
        </is>
      </c>
      <c r="B10" s="7" t="n">
        <v>-6.6</v>
      </c>
    </row>
    <row r="11">
      <c r="A11" s="4" t="inlineStr">
        <is>
          <t>Total gains and losses during the period</t>
        </is>
      </c>
      <c r="B11" s="7" t="n">
        <v>-259.5</v>
      </c>
    </row>
    <row r="12">
      <c r="A12" s="4" t="inlineStr">
        <is>
          <t>Losses/(gains) recognized in net income</t>
        </is>
      </c>
      <c r="B12" s="7" t="n">
        <v>-269.9</v>
      </c>
    </row>
    <row r="13">
      <c r="A13" s="4" t="inlineStr">
        <is>
          <t>Losses/(gains) recognized in equity</t>
        </is>
      </c>
      <c r="B13" s="7" t="n">
        <v>10.4</v>
      </c>
    </row>
    <row r="14">
      <c r="A14" s="4" t="inlineStr">
        <is>
          <t>Financial liabilities balance</t>
        </is>
      </c>
      <c r="B14" s="6" t="inlineStr">
        <is>
          <t>R$ 306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3</t>
        </is>
      </c>
    </row>
    <row r="3">
      <c r="A3" s="3" t="inlineStr">
        <is>
          <t>Payroll And Related Benefits</t>
        </is>
      </c>
      <c r="B3" s="4" t="inlineStr">
        <is>
          <t xml:space="preserve"> </t>
        </is>
      </c>
    </row>
    <row r="4">
      <c r="A4" s="4" t="inlineStr">
        <is>
          <t>PAYROLL AND RELATED BENEFITS</t>
        </is>
      </c>
      <c r="B4" s="4" t="inlineStr">
        <is>
          <t xml:space="preserve">9. PAYROLL AND RELATED BENEFITS
Schedule of payroll and related benefits
2023 2022 2021
Wages and salaries 4,550.2 4,496.1 4,162.6
Social security contributions 1,322.3 1,239.7 1,016.0
Other personnel costs 970.7 1,075.9 1,076.1
Increase in liabilities for defined benefit plans 145.6 157.8 178.2
Share-based payments 333.4 311.6 391.5
Contributions to defined contribution plans 91.3 82.0 74.1
Total 7,413.5 7,363.1 6,898.5 The payroll expenses and related benefits are presented
in the income statement as shown below:
Schedule of payroll expenses and related benefits
2023 2022 2021
Cost of sales 2,629.6 2,510.4 2,247.9
Distribution expenses 1,289.9 1,396.3 1,286.8
Commercial expenses 1,321.3 1,504.8 1,480.9
Administrative expenses 1,907.6 1,798.7 1,699.1
Net finance costs 114.3 107.8 115.6
Other operating (income)/expenses (1.3) 1.5 -
Exceptional items 152.1 43.6 68.2
Total 7,413.5 7,363.1 6,898.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AND RISKS (Details 5) - BRL (R$) R$ in Millions</t>
        </is>
      </c>
      <c r="B1" s="2" t="inlineStr">
        <is>
          <t>Dec. 31, 2023</t>
        </is>
      </c>
      <c r="C1" s="2" t="inlineStr">
        <is>
          <t>Dec. 31, 2022</t>
        </is>
      </c>
    </row>
    <row r="2">
      <c r="A2" s="4" t="inlineStr">
        <is>
          <t>Interest Rate Risk Brazilian Reai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re-hedge, post-fixed interest rate</t>
        </is>
      </c>
      <c r="B4" s="9" t="n">
        <v>0.081</v>
      </c>
      <c r="C4" s="9" t="n">
        <v>0.08500000000000001</v>
      </c>
    </row>
    <row r="5">
      <c r="A5" s="4" t="inlineStr">
        <is>
          <t>Pre-hedge, post-fixed interest rate, amount</t>
        </is>
      </c>
      <c r="B5" s="6" t="inlineStr">
        <is>
          <t>R$ 243.2</t>
        </is>
      </c>
      <c r="C5" s="6" t="inlineStr">
        <is>
          <t>R$ 230.1</t>
        </is>
      </c>
    </row>
    <row r="6">
      <c r="A6" s="4" t="inlineStr">
        <is>
          <t>Pre-hedge, pre-fixed interest rate</t>
        </is>
      </c>
      <c r="B6" s="9" t="n">
        <v>0.101</v>
      </c>
      <c r="C6" s="9" t="n">
        <v>0.08500000000000001</v>
      </c>
    </row>
    <row r="7">
      <c r="A7" s="4" t="inlineStr">
        <is>
          <t>Pre-hedge, pre-fixed interest rate, amount</t>
        </is>
      </c>
      <c r="B7" s="6" t="inlineStr">
        <is>
          <t>R$ 2372.0</t>
        </is>
      </c>
      <c r="C7" s="6" t="inlineStr">
        <is>
          <t>R$ 2602.1</t>
        </is>
      </c>
    </row>
    <row r="8">
      <c r="A8" s="4" t="inlineStr">
        <is>
          <t>Interest rate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hedge, post-fixed interest rate, amount</t>
        </is>
      </c>
      <c r="B10" s="7" t="n">
        <v>243.2</v>
      </c>
      <c r="C10" s="7" t="n">
        <v>230.1</v>
      </c>
    </row>
    <row r="11">
      <c r="A11" s="4" t="inlineStr">
        <is>
          <t>Pre-hedge, pre-fixed interest rate, amount</t>
        </is>
      </c>
      <c r="B11" s="6" t="inlineStr">
        <is>
          <t>R$ 3257.9</t>
        </is>
      </c>
      <c r="C11" s="6" t="inlineStr">
        <is>
          <t>R$ 3614.9</t>
        </is>
      </c>
    </row>
    <row r="12">
      <c r="A12" s="4" t="inlineStr">
        <is>
          <t>Interest rate risk, working capital in Argentinean Peso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hedge, pre-fixed interest rate</t>
        </is>
      </c>
      <c r="B14" s="8" t="n">
        <v>0</v>
      </c>
      <c r="C14" s="9" t="n">
        <v>0.735</v>
      </c>
    </row>
    <row r="15">
      <c r="A15" s="4" t="inlineStr">
        <is>
          <t>Pre-hedge, pre-fixed interest rate, amount</t>
        </is>
      </c>
      <c r="B15" s="4" t="inlineStr">
        <is>
          <t xml:space="preserve"> </t>
        </is>
      </c>
      <c r="C15" s="6" t="inlineStr">
        <is>
          <t>R$ 74.3</t>
        </is>
      </c>
    </row>
    <row r="16">
      <c r="A16" s="4" t="inlineStr">
        <is>
          <t>Other currenc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e-hedge, pre-fixed interest rate</t>
        </is>
      </c>
      <c r="B18" s="9" t="n">
        <v>0.115</v>
      </c>
      <c r="C18" s="9" t="n">
        <v>0.104</v>
      </c>
    </row>
    <row r="19">
      <c r="A19" s="4" t="inlineStr">
        <is>
          <t>Pre-hedge, pre-fixed interest rate, amount</t>
        </is>
      </c>
      <c r="B19" s="6" t="inlineStr">
        <is>
          <t>R$ 405.6</t>
        </is>
      </c>
      <c r="C19" s="6" t="inlineStr">
        <is>
          <t>R$ 421.3</t>
        </is>
      </c>
    </row>
    <row r="20">
      <c r="A20" s="4" t="inlineStr">
        <is>
          <t>Interest rate risk, US Doll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e-hedge, pre-fixed interest rate</t>
        </is>
      </c>
      <c r="B22" s="8" t="n">
        <v>0.14</v>
      </c>
      <c r="C22" s="8" t="n">
        <v>0.14</v>
      </c>
    </row>
    <row r="23">
      <c r="A23" s="4" t="inlineStr">
        <is>
          <t>Pre-hedge, pre-fixed interest rate, amount</t>
        </is>
      </c>
      <c r="B23" s="4" t="inlineStr">
        <is>
          <t xml:space="preserve"> </t>
        </is>
      </c>
      <c r="C23" s="6" t="inlineStr">
        <is>
          <t>R$ 6.2</t>
        </is>
      </c>
    </row>
    <row r="24">
      <c r="A24" s="4" t="inlineStr">
        <is>
          <t>Interest rate risk, Canadian Doll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e-hedge, pre-fixed interest rate</t>
        </is>
      </c>
      <c r="B26" s="9" t="n">
        <v>0.056</v>
      </c>
      <c r="C26" s="9" t="n">
        <v>0.053</v>
      </c>
    </row>
    <row r="27">
      <c r="A27" s="4" t="inlineStr">
        <is>
          <t>Pre-hedge, pre-fixed interest rate, amount</t>
        </is>
      </c>
      <c r="B27" s="6" t="inlineStr">
        <is>
          <t>R$ 480.3</t>
        </is>
      </c>
      <c r="C27" s="6" t="inlineStr">
        <is>
          <t>R$ 511.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Details 6)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Sensitivity value level, probable scenario</t>
        </is>
      </c>
      <c r="B4" s="6" t="inlineStr">
        <is>
          <t>R$ 63.8</t>
        </is>
      </c>
    </row>
    <row r="5">
      <c r="A5" s="4" t="inlineStr">
        <is>
          <t>Sensitivity value level, adverse scenario</t>
        </is>
      </c>
      <c r="B5" s="5" t="n">
        <v>-373</v>
      </c>
    </row>
    <row r="6">
      <c r="A6" s="4" t="inlineStr">
        <is>
          <t>Sensitivity value level, remote scenario</t>
        </is>
      </c>
      <c r="B6" s="7" t="n">
        <v>-745.9</v>
      </c>
    </row>
    <row r="7">
      <c r="A7" s="4" t="inlineStr">
        <is>
          <t>Commodities Hedge [Member] | Commodities risk portion of cost exposure [member]</t>
        </is>
      </c>
      <c r="B7" s="4" t="inlineStr">
        <is>
          <t xml:space="preserve"> </t>
        </is>
      </c>
    </row>
    <row r="8">
      <c r="A8" s="3" t="inlineStr">
        <is>
          <t>IfrsStatementLineItems [Line Items]</t>
        </is>
      </c>
      <c r="B8" s="4" t="inlineStr">
        <is>
          <t xml:space="preserve"> </t>
        </is>
      </c>
    </row>
    <row r="9">
      <c r="A9" s="4" t="inlineStr">
        <is>
          <t>Fair value of hedging instruments</t>
        </is>
      </c>
      <c r="B9" s="7" t="n">
        <v>-21.1</v>
      </c>
    </row>
    <row r="10">
      <c r="A10" s="4" t="inlineStr">
        <is>
          <t>Sensitivity value level, probable scenario</t>
        </is>
      </c>
      <c r="B10" s="7" t="n">
        <v>94.59999999999999</v>
      </c>
    </row>
    <row r="11">
      <c r="A11" s="4" t="inlineStr">
        <is>
          <t>Sensitivity value level, adverse scenario</t>
        </is>
      </c>
      <c r="B11" s="7" t="n">
        <v>985.4</v>
      </c>
    </row>
    <row r="12">
      <c r="A12" s="4" t="inlineStr">
        <is>
          <t>Sensitivity value level, remote scenario</t>
        </is>
      </c>
      <c r="B12" s="7" t="n">
        <v>1991.9</v>
      </c>
    </row>
    <row r="13">
      <c r="A13" s="4" t="inlineStr">
        <is>
          <t>Commodities Hedge [Member] | Input Purchases Affecting The Commodity Risk Portion Of Cost Exposure [Member]</t>
        </is>
      </c>
      <c r="B13" s="4" t="inlineStr">
        <is>
          <t xml:space="preserve"> </t>
        </is>
      </c>
    </row>
    <row r="14">
      <c r="A14" s="3" t="inlineStr">
        <is>
          <t>IfrsStatementLineItems [Line Items]</t>
        </is>
      </c>
      <c r="B14" s="4" t="inlineStr">
        <is>
          <t xml:space="preserve"> </t>
        </is>
      </c>
    </row>
    <row r="15">
      <c r="A15" s="4" t="inlineStr">
        <is>
          <t>Fair value of hedging instruments</t>
        </is>
      </c>
      <c r="B15" s="7" t="n">
        <v>21.1</v>
      </c>
    </row>
    <row r="16">
      <c r="A16" s="4" t="inlineStr">
        <is>
          <t>Sensitivity value level, probable scenario</t>
        </is>
      </c>
      <c r="B16" s="7" t="n">
        <v>-94.59999999999999</v>
      </c>
    </row>
    <row r="17">
      <c r="A17" s="4" t="inlineStr">
        <is>
          <t>Sensitivity value level, adverse scenario</t>
        </is>
      </c>
      <c r="B17" s="7" t="n">
        <v>-985.4</v>
      </c>
    </row>
    <row r="18">
      <c r="A18" s="4" t="inlineStr">
        <is>
          <t>Sensitivity value level, remote scenario</t>
        </is>
      </c>
      <c r="B18" s="7" t="n">
        <v>-1991.9</v>
      </c>
    </row>
    <row r="19">
      <c r="A19" s="4" t="inlineStr">
        <is>
          <t>Foreign Currency Exchange Hedge [Member] | Input Purchases Affecting The Commodity Risk Portion Of Cost Exposure [Member]</t>
        </is>
      </c>
      <c r="B19" s="4" t="inlineStr">
        <is>
          <t xml:space="preserve"> </t>
        </is>
      </c>
    </row>
    <row r="20">
      <c r="A20" s="3" t="inlineStr">
        <is>
          <t>IfrsStatementLineItems [Line Items]</t>
        </is>
      </c>
      <c r="B20" s="4" t="inlineStr">
        <is>
          <t xml:space="preserve"> </t>
        </is>
      </c>
    </row>
    <row r="21">
      <c r="A21" s="4" t="inlineStr">
        <is>
          <t>Fair value of hedging instruments</t>
        </is>
      </c>
      <c r="B21" s="7" t="n">
        <v>341.4</v>
      </c>
    </row>
    <row r="22">
      <c r="A22" s="4" t="inlineStr">
        <is>
          <t>Sensitivity value level, probable scenario</t>
        </is>
      </c>
      <c r="B22" s="7" t="n">
        <v>104.9</v>
      </c>
    </row>
    <row r="23">
      <c r="A23" s="4" t="inlineStr">
        <is>
          <t>Sensitivity value level, adverse scenario</t>
        </is>
      </c>
      <c r="B23" s="7" t="n">
        <v>-3336.8</v>
      </c>
    </row>
    <row r="24">
      <c r="A24" s="4" t="inlineStr">
        <is>
          <t>Sensitivity value level, remote scenario</t>
        </is>
      </c>
      <c r="B24" s="7" t="n">
        <v>-7014.9</v>
      </c>
    </row>
    <row r="25">
      <c r="A25" s="4" t="inlineStr">
        <is>
          <t>Foreign Currency Exchange Hedge [Member] | Foreign Exchange Risk Portion Of Cost Exposure [Member]</t>
        </is>
      </c>
      <c r="B25" s="4" t="inlineStr">
        <is>
          <t xml:space="preserve"> </t>
        </is>
      </c>
    </row>
    <row r="26">
      <c r="A26" s="3" t="inlineStr">
        <is>
          <t>IfrsStatementLineItems [Line Items]</t>
        </is>
      </c>
      <c r="B26" s="4" t="inlineStr">
        <is>
          <t xml:space="preserve"> </t>
        </is>
      </c>
    </row>
    <row r="27">
      <c r="A27" s="4" t="inlineStr">
        <is>
          <t>Fair value of hedging instruments</t>
        </is>
      </c>
      <c r="B27" s="7" t="n">
        <v>-341.4</v>
      </c>
    </row>
    <row r="28">
      <c r="A28" s="4" t="inlineStr">
        <is>
          <t>Sensitivity value level, probable scenario</t>
        </is>
      </c>
      <c r="B28" s="7" t="n">
        <v>-163.3</v>
      </c>
    </row>
    <row r="29">
      <c r="A29" s="4" t="inlineStr">
        <is>
          <t>Sensitivity value level, adverse scenario</t>
        </is>
      </c>
      <c r="B29" s="7" t="n">
        <v>2995.8</v>
      </c>
    </row>
    <row r="30">
      <c r="A30" s="4" t="inlineStr">
        <is>
          <t>Sensitivity value level, remote scenario</t>
        </is>
      </c>
      <c r="B30" s="5" t="n">
        <v>6333</v>
      </c>
    </row>
    <row r="31">
      <c r="A31" s="4" t="inlineStr">
        <is>
          <t>Foreign Currency Exchange Hedge [Member] | Foreign Currency Risk Portion Of Fixed Assets Exposure [Member]</t>
        </is>
      </c>
      <c r="B31" s="4" t="inlineStr">
        <is>
          <t xml:space="preserve"> </t>
        </is>
      </c>
    </row>
    <row r="32">
      <c r="A32" s="3" t="inlineStr">
        <is>
          <t>IfrsStatementLineItems [Line Items]</t>
        </is>
      </c>
      <c r="B32" s="4" t="inlineStr">
        <is>
          <t xml:space="preserve"> </t>
        </is>
      </c>
    </row>
    <row r="33">
      <c r="A33" s="4" t="inlineStr">
        <is>
          <t>Fair value of hedging instruments</t>
        </is>
      </c>
      <c r="B33" s="7" t="n">
        <v>-14.5</v>
      </c>
    </row>
    <row r="34">
      <c r="A34" s="4" t="inlineStr">
        <is>
          <t>Sensitivity value level, probable scenario</t>
        </is>
      </c>
      <c r="B34" s="7" t="n">
        <v>-13.2</v>
      </c>
    </row>
    <row r="35">
      <c r="A35" s="4" t="inlineStr">
        <is>
          <t>Sensitivity value level, adverse scenario</t>
        </is>
      </c>
      <c r="B35" s="7" t="n">
        <v>47.9</v>
      </c>
    </row>
    <row r="36">
      <c r="A36" s="4" t="inlineStr">
        <is>
          <t>Sensitivity value level, remote scenario</t>
        </is>
      </c>
      <c r="B36" s="7" t="n">
        <v>110.3</v>
      </c>
    </row>
    <row r="37">
      <c r="A37" s="4" t="inlineStr">
        <is>
          <t>Foreign Currency Exchange Hedge [Member] | Capex Purchases Affecting The Foreign Currency Exchange Risk Portion Of The Fixed Assets Exposure [Member]</t>
        </is>
      </c>
      <c r="B37" s="4" t="inlineStr">
        <is>
          <t xml:space="preserve"> </t>
        </is>
      </c>
    </row>
    <row r="38">
      <c r="A38" s="3" t="inlineStr">
        <is>
          <t>IfrsStatementLineItems [Line Items]</t>
        </is>
      </c>
      <c r="B38" s="4" t="inlineStr">
        <is>
          <t xml:space="preserve"> </t>
        </is>
      </c>
    </row>
    <row r="39">
      <c r="A39" s="4" t="inlineStr">
        <is>
          <t>Fair value of hedging instruments</t>
        </is>
      </c>
      <c r="B39" s="7" t="n">
        <v>14.5</v>
      </c>
    </row>
    <row r="40">
      <c r="A40" s="4" t="inlineStr">
        <is>
          <t>Sensitivity value level, probable scenario</t>
        </is>
      </c>
      <c r="B40" s="7" t="n">
        <v>13.2</v>
      </c>
    </row>
    <row r="41">
      <c r="A41" s="4" t="inlineStr">
        <is>
          <t>Sensitivity value level, adverse scenario</t>
        </is>
      </c>
      <c r="B41" s="7" t="n">
        <v>-47.9</v>
      </c>
    </row>
    <row r="42">
      <c r="A42" s="4" t="inlineStr">
        <is>
          <t>Sensitivity value level, remote scenario</t>
        </is>
      </c>
      <c r="B42" s="7" t="n">
        <v>-110.3</v>
      </c>
    </row>
    <row r="43">
      <c r="A43" s="4" t="inlineStr">
        <is>
          <t>Foreign Currency Exchange Hedge [Member] | Total fixed asset exposure [member]</t>
        </is>
      </c>
      <c r="B43" s="4" t="inlineStr">
        <is>
          <t xml:space="preserve"> </t>
        </is>
      </c>
    </row>
    <row r="44">
      <c r="A44" s="3" t="inlineStr">
        <is>
          <t>IfrsStatementLineItems [Line Items]</t>
        </is>
      </c>
      <c r="B44" s="4" t="inlineStr">
        <is>
          <t xml:space="preserve"> </t>
        </is>
      </c>
    </row>
    <row r="45">
      <c r="A45" s="4" t="inlineStr">
        <is>
          <t>Fair value of hedging instruments</t>
        </is>
      </c>
      <c r="B45" s="4" t="inlineStr">
        <is>
          <t xml:space="preserve"> </t>
        </is>
      </c>
    </row>
    <row r="46">
      <c r="A46" s="4" t="inlineStr">
        <is>
          <t>Sensitivity value level, probable scenario</t>
        </is>
      </c>
      <c r="B46" s="4" t="inlineStr">
        <is>
          <t xml:space="preserve"> </t>
        </is>
      </c>
    </row>
    <row r="47">
      <c r="A47" s="4" t="inlineStr">
        <is>
          <t>Sensitivity value level, adverse scenario</t>
        </is>
      </c>
      <c r="B47" s="4" t="inlineStr">
        <is>
          <t xml:space="preserve"> </t>
        </is>
      </c>
    </row>
    <row r="48">
      <c r="A48" s="4" t="inlineStr">
        <is>
          <t>Sensitivity value level, remote scenario</t>
        </is>
      </c>
      <c r="B48" s="4" t="inlineStr">
        <is>
          <t xml:space="preserve"> </t>
        </is>
      </c>
    </row>
    <row r="49">
      <c r="A49" s="4" t="inlineStr">
        <is>
          <t>Foreign Currency Exchange Hedge [Member] | Expenses That Affect The Foreign Currency Exchange Risk Portion Of Expenses Exposure [Member]</t>
        </is>
      </c>
      <c r="B49" s="4" t="inlineStr">
        <is>
          <t xml:space="preserve"> </t>
        </is>
      </c>
    </row>
    <row r="50">
      <c r="A50" s="3" t="inlineStr">
        <is>
          <t>IfrsStatementLineItems [Line Items]</t>
        </is>
      </c>
      <c r="B50" s="4" t="inlineStr">
        <is>
          <t xml:space="preserve"> </t>
        </is>
      </c>
    </row>
    <row r="51">
      <c r="A51" s="4" t="inlineStr">
        <is>
          <t>Fair value of hedging instruments</t>
        </is>
      </c>
      <c r="B51" s="7" t="n">
        <v>-4.1</v>
      </c>
    </row>
    <row r="52">
      <c r="A52" s="4" t="inlineStr">
        <is>
          <t>Sensitivity value level, probable scenario</t>
        </is>
      </c>
      <c r="B52" s="7" t="n">
        <v>-3.7</v>
      </c>
    </row>
    <row r="53">
      <c r="A53" s="4" t="inlineStr">
        <is>
          <t>Sensitivity value level, adverse scenario</t>
        </is>
      </c>
      <c r="B53" s="5" t="n">
        <v>12</v>
      </c>
    </row>
    <row r="54">
      <c r="A54" s="4" t="inlineStr">
        <is>
          <t>Sensitivity value level, remote scenario</t>
        </is>
      </c>
      <c r="B54" s="7" t="n">
        <v>28.2</v>
      </c>
    </row>
    <row r="55">
      <c r="A55" s="4" t="inlineStr">
        <is>
          <t>Foreign Currency Exchange Hedge [Member] | Foreign Currency Exchange Risk Portion Of Expenses Exposure [Member]</t>
        </is>
      </c>
      <c r="B55" s="4" t="inlineStr">
        <is>
          <t xml:space="preserve"> </t>
        </is>
      </c>
    </row>
    <row r="56">
      <c r="A56" s="3" t="inlineStr">
        <is>
          <t>IfrsStatementLineItems [Line Items]</t>
        </is>
      </c>
      <c r="B56" s="4" t="inlineStr">
        <is>
          <t xml:space="preserve"> </t>
        </is>
      </c>
    </row>
    <row r="57">
      <c r="A57" s="4" t="inlineStr">
        <is>
          <t>Fair value of hedging instruments</t>
        </is>
      </c>
      <c r="B57" s="7" t="n">
        <v>4.1</v>
      </c>
    </row>
    <row r="58">
      <c r="A58" s="4" t="inlineStr">
        <is>
          <t>Sensitivity value level, probable scenario</t>
        </is>
      </c>
      <c r="B58" s="7" t="n">
        <v>-1.7</v>
      </c>
    </row>
    <row r="59">
      <c r="A59" s="4" t="inlineStr">
        <is>
          <t>Sensitivity value level, adverse scenario</t>
        </is>
      </c>
      <c r="B59" s="5" t="n">
        <v>-44</v>
      </c>
    </row>
    <row r="60">
      <c r="A60" s="4" t="inlineStr">
        <is>
          <t>Sensitivity value level, remote scenario</t>
        </is>
      </c>
      <c r="B60" s="7" t="n">
        <v>-92.2</v>
      </c>
    </row>
    <row r="61">
      <c r="A61" s="4" t="inlineStr">
        <is>
          <t>Foreign Currency Exchange Hedge [Member] | Total expenses exposure [member]</t>
        </is>
      </c>
      <c r="B61" s="4" t="inlineStr">
        <is>
          <t xml:space="preserve"> </t>
        </is>
      </c>
    </row>
    <row r="62">
      <c r="A62" s="3" t="inlineStr">
        <is>
          <t>IfrsStatementLineItems [Line Items]</t>
        </is>
      </c>
      <c r="B62" s="4" t="inlineStr">
        <is>
          <t xml:space="preserve"> </t>
        </is>
      </c>
    </row>
    <row r="63">
      <c r="A63" s="4" t="inlineStr">
        <is>
          <t>Fair value of hedging instruments</t>
        </is>
      </c>
      <c r="B63" s="4" t="inlineStr">
        <is>
          <t xml:space="preserve"> </t>
        </is>
      </c>
    </row>
    <row r="64">
      <c r="A64" s="4" t="inlineStr">
        <is>
          <t>Sensitivity value level, probable scenario</t>
        </is>
      </c>
      <c r="B64" s="7" t="n">
        <v>-5.4</v>
      </c>
    </row>
    <row r="65">
      <c r="A65" s="4" t="inlineStr">
        <is>
          <t>Sensitivity value level, adverse scenario</t>
        </is>
      </c>
      <c r="B65" s="5" t="n">
        <v>-32</v>
      </c>
    </row>
    <row r="66">
      <c r="A66" s="4" t="inlineStr">
        <is>
          <t>Sensitivity value level, remote scenario</t>
        </is>
      </c>
      <c r="B66" s="5" t="n">
        <v>-64</v>
      </c>
    </row>
    <row r="67">
      <c r="A67" s="4" t="inlineStr">
        <is>
          <t>Foreign Currency Exchange Hedge [Member] | Cash Effects Portion Of Expenses Exposure [Member]</t>
        </is>
      </c>
      <c r="B67" s="4" t="inlineStr">
        <is>
          <t xml:space="preserve"> </t>
        </is>
      </c>
    </row>
    <row r="68">
      <c r="A68" s="3" t="inlineStr">
        <is>
          <t>IfrsStatementLineItems [Line Items]</t>
        </is>
      </c>
      <c r="B68" s="4" t="inlineStr">
        <is>
          <t xml:space="preserve"> </t>
        </is>
      </c>
    </row>
    <row r="69">
      <c r="A69" s="4" t="inlineStr">
        <is>
          <t>Fair value of hedging instruments</t>
        </is>
      </c>
      <c r="B69" s="7" t="n">
        <v>-2.3</v>
      </c>
    </row>
    <row r="70">
      <c r="A70" s="4" t="inlineStr">
        <is>
          <t>Sensitivity value level, probable scenario</t>
        </is>
      </c>
      <c r="B70" s="7" t="n">
        <v>-2.5</v>
      </c>
    </row>
    <row r="71">
      <c r="A71" s="4" t="inlineStr">
        <is>
          <t>Sensitivity value level, adverse scenario</t>
        </is>
      </c>
      <c r="B71" s="7" t="n">
        <v>-17.1</v>
      </c>
    </row>
    <row r="72">
      <c r="A72" s="4" t="inlineStr">
        <is>
          <t>Sensitivity value level, remote scenario</t>
        </is>
      </c>
      <c r="B72" s="7" t="n">
        <v>-31.9</v>
      </c>
    </row>
    <row r="73">
      <c r="A73" s="4" t="inlineStr">
        <is>
          <t>Foreign Currency Exchange Hedge [Member] | Foreign Currency Exchange Risk Portion Of Expenses Cash [Member]</t>
        </is>
      </c>
      <c r="B73" s="4" t="inlineStr">
        <is>
          <t xml:space="preserve"> </t>
        </is>
      </c>
    </row>
    <row r="74">
      <c r="A74" s="3" t="inlineStr">
        <is>
          <t>IfrsStatementLineItems [Line Items]</t>
        </is>
      </c>
      <c r="B74" s="4" t="inlineStr">
        <is>
          <t xml:space="preserve"> </t>
        </is>
      </c>
    </row>
    <row r="75">
      <c r="A75" s="4" t="inlineStr">
        <is>
          <t>Fair value of hedging instruments</t>
        </is>
      </c>
      <c r="B75" s="7" t="n">
        <v>2.3</v>
      </c>
    </row>
    <row r="76">
      <c r="A76" s="4" t="inlineStr">
        <is>
          <t>Sensitivity value level, probable scenario</t>
        </is>
      </c>
      <c r="B76" s="7" t="n">
        <v>2.5</v>
      </c>
    </row>
    <row r="77">
      <c r="A77" s="4" t="inlineStr">
        <is>
          <t>Sensitivity value level, adverse scenario</t>
        </is>
      </c>
      <c r="B77" s="7" t="n">
        <v>17.1</v>
      </c>
    </row>
    <row r="78">
      <c r="A78" s="4" t="inlineStr">
        <is>
          <t>Sensitivity value level, remote scenario</t>
        </is>
      </c>
      <c r="B78" s="7" t="n">
        <v>31.9</v>
      </c>
    </row>
    <row r="79">
      <c r="A79" s="4" t="inlineStr">
        <is>
          <t>Foreign Currency Exchange Hedge [Member] | Total Cash Effects Exposure [Member]</t>
        </is>
      </c>
      <c r="B79" s="4" t="inlineStr">
        <is>
          <t xml:space="preserve"> </t>
        </is>
      </c>
    </row>
    <row r="80">
      <c r="A80" s="3" t="inlineStr">
        <is>
          <t>IfrsStatementLineItems [Line Items]</t>
        </is>
      </c>
      <c r="B80" s="4" t="inlineStr">
        <is>
          <t xml:space="preserve"> </t>
        </is>
      </c>
    </row>
    <row r="81">
      <c r="A81" s="4" t="inlineStr">
        <is>
          <t>Fair value of hedging instruments</t>
        </is>
      </c>
      <c r="B81" s="4" t="inlineStr">
        <is>
          <t xml:space="preserve"> </t>
        </is>
      </c>
    </row>
    <row r="82">
      <c r="A82" s="4" t="inlineStr">
        <is>
          <t>Sensitivity value level, probable scenario</t>
        </is>
      </c>
      <c r="B82" s="4" t="inlineStr">
        <is>
          <t xml:space="preserve"> </t>
        </is>
      </c>
    </row>
    <row r="83">
      <c r="A83" s="4" t="inlineStr">
        <is>
          <t>Sensitivity value level, adverse scenario</t>
        </is>
      </c>
      <c r="B83" s="4" t="inlineStr">
        <is>
          <t xml:space="preserve"> </t>
        </is>
      </c>
    </row>
    <row r="84">
      <c r="A84" s="4" t="inlineStr">
        <is>
          <t>Sensitivity value level, remote scenario</t>
        </is>
      </c>
      <c r="B84" s="4" t="inlineStr">
        <is>
          <t xml:space="preserve"> </t>
        </is>
      </c>
    </row>
    <row r="85">
      <c r="A85" s="4" t="inlineStr">
        <is>
          <t>Commodities And Foreign Exchange Hedges [Member] | Total cost exposure [member]</t>
        </is>
      </c>
      <c r="B85" s="4" t="inlineStr">
        <is>
          <t xml:space="preserve"> </t>
        </is>
      </c>
    </row>
    <row r="86">
      <c r="A86" s="3" t="inlineStr">
        <is>
          <t>IfrsStatementLineItems [Line Items]</t>
        </is>
      </c>
      <c r="B86" s="4" t="inlineStr">
        <is>
          <t xml:space="preserve"> </t>
        </is>
      </c>
    </row>
    <row r="87">
      <c r="A87" s="4" t="inlineStr">
        <is>
          <t>Fair value of hedging instruments</t>
        </is>
      </c>
      <c r="B87" s="4" t="inlineStr">
        <is>
          <t xml:space="preserve"> </t>
        </is>
      </c>
    </row>
    <row r="88">
      <c r="A88" s="4" t="inlineStr">
        <is>
          <t>Sensitivity value level, probable scenario</t>
        </is>
      </c>
      <c r="B88" s="7" t="n">
        <v>-58.4</v>
      </c>
    </row>
    <row r="89">
      <c r="A89" s="4" t="inlineStr">
        <is>
          <t>Sensitivity value level, adverse scenario</t>
        </is>
      </c>
      <c r="B89" s="5" t="n">
        <v>-341</v>
      </c>
    </row>
    <row r="90">
      <c r="A90" s="4" t="inlineStr">
        <is>
          <t>Sensitivity value level, remote scenario</t>
        </is>
      </c>
      <c r="B90" s="6" t="inlineStr">
        <is>
          <t>R$ 681.9</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FINANCIAL INSTRUMENTS AND RISKS  (Details 7)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nd other payables (i)</t>
        </is>
      </c>
      <c r="B3" s="6" t="inlineStr">
        <is>
          <t>R$ 23502.4</t>
        </is>
      </c>
      <c r="C3" s="6" t="inlineStr">
        <is>
          <t>R$ 24837.9</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payables (i)</t>
        </is>
      </c>
      <c r="B6" s="7" t="n">
        <v>35522.5</v>
      </c>
      <c r="C6" s="7" t="n">
        <v>36818.5</v>
      </c>
    </row>
    <row r="7">
      <c r="A7" s="4" t="inlineStr">
        <is>
          <t>Secured bank loans</t>
        </is>
      </c>
      <c r="B7" s="7" t="n">
        <v>26.7</v>
      </c>
      <c r="C7" s="7" t="n">
        <v>68.2</v>
      </c>
    </row>
    <row r="8">
      <c r="A8" s="4" t="inlineStr">
        <is>
          <t>Other secured loans (ii)</t>
        </is>
      </c>
      <c r="B8" s="5" t="n">
        <v>156</v>
      </c>
      <c r="C8" s="7" t="n">
        <v>169.9</v>
      </c>
    </row>
    <row r="9">
      <c r="A9" s="4" t="inlineStr">
        <is>
          <t xml:space="preserve">Lease liabilities </t>
        </is>
      </c>
      <c r="B9" s="5" t="n">
        <v>1344</v>
      </c>
      <c r="C9" s="7" t="n">
        <v>962.9</v>
      </c>
    </row>
    <row r="10">
      <c r="A10" s="4" t="inlineStr">
        <is>
          <t xml:space="preserve">Total payables and liabilities </t>
        </is>
      </c>
      <c r="B10" s="7" t="n">
        <v>37049.2</v>
      </c>
      <c r="C10" s="7" t="n">
        <v>38019.5</v>
      </c>
    </row>
    <row r="11">
      <c r="A11" s="4" t="inlineStr">
        <is>
          <t>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payables (i)</t>
        </is>
      </c>
      <c r="B13" s="7" t="n">
        <v>439.9</v>
      </c>
      <c r="C13" s="7" t="n">
        <v>86.8</v>
      </c>
    </row>
    <row r="14">
      <c r="A14" s="4" t="inlineStr">
        <is>
          <t>Secured bank loans</t>
        </is>
      </c>
      <c r="B14" s="7" t="n">
        <v>25.2</v>
      </c>
      <c r="C14" s="7" t="n">
        <v>26.4</v>
      </c>
    </row>
    <row r="15">
      <c r="A15" s="4" t="inlineStr">
        <is>
          <t>Other secured loans (ii)</t>
        </is>
      </c>
      <c r="B15" s="7" t="n">
        <v>171.2</v>
      </c>
      <c r="C15" s="7" t="n">
        <v>156.7</v>
      </c>
    </row>
    <row r="16">
      <c r="A16" s="4" t="inlineStr">
        <is>
          <t xml:space="preserve">Lease liabilities </t>
        </is>
      </c>
      <c r="B16" s="7" t="n">
        <v>608.3</v>
      </c>
      <c r="C16" s="7" t="n">
        <v>1008.4</v>
      </c>
    </row>
    <row r="17">
      <c r="A17" s="4" t="inlineStr">
        <is>
          <t xml:space="preserve">Total payables and liabilities </t>
        </is>
      </c>
      <c r="B17" s="7" t="n">
        <v>1244.6</v>
      </c>
      <c r="C17" s="7" t="n">
        <v>1278.3</v>
      </c>
    </row>
    <row r="18">
      <c r="A18" s="4" t="inlineStr">
        <is>
          <t>Later than two years and not later than three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nd other payables (i)</t>
        </is>
      </c>
      <c r="B20" s="7" t="n">
        <v>10.6</v>
      </c>
      <c r="C20" s="7" t="n">
        <v>1275.1</v>
      </c>
    </row>
    <row r="21">
      <c r="A21" s="4" t="inlineStr">
        <is>
          <t>Secured bank loans</t>
        </is>
      </c>
      <c r="B21" s="7" t="n">
        <v>25.2</v>
      </c>
      <c r="C21" s="7" t="n">
        <v>25.2</v>
      </c>
    </row>
    <row r="22">
      <c r="A22" s="4" t="inlineStr">
        <is>
          <t>Other secured loans (ii)</t>
        </is>
      </c>
      <c r="B22" s="7" t="n">
        <v>134.2</v>
      </c>
      <c r="C22" s="7" t="n">
        <v>151.6</v>
      </c>
    </row>
    <row r="23">
      <c r="A23" s="4" t="inlineStr">
        <is>
          <t xml:space="preserve">Lease liabilities </t>
        </is>
      </c>
      <c r="B23" s="7" t="n">
        <v>552.6</v>
      </c>
      <c r="C23" s="5" t="n">
        <v>621</v>
      </c>
    </row>
    <row r="24">
      <c r="A24" s="4" t="inlineStr">
        <is>
          <t xml:space="preserve">Total payables and liabilities </t>
        </is>
      </c>
      <c r="B24" s="7" t="n">
        <v>722.6</v>
      </c>
      <c r="C24" s="7" t="n">
        <v>2072.9</v>
      </c>
    </row>
    <row r="25">
      <c r="A25" s="4" t="inlineStr">
        <is>
          <t>Later than three years and not later than fiv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and other payables (i)</t>
        </is>
      </c>
      <c r="B27" s="7" t="n">
        <v>808.6</v>
      </c>
      <c r="C27" s="7" t="n">
        <v>1008.4</v>
      </c>
    </row>
    <row r="28">
      <c r="A28" s="4" t="inlineStr">
        <is>
          <t>Secured bank loans</t>
        </is>
      </c>
      <c r="B28" s="7" t="n">
        <v>50.4</v>
      </c>
      <c r="C28" s="7" t="n">
        <v>50.4</v>
      </c>
    </row>
    <row r="29">
      <c r="A29" s="4" t="inlineStr">
        <is>
          <t>Other secured loans (ii)</t>
        </is>
      </c>
      <c r="B29" s="7" t="n">
        <v>79.40000000000001</v>
      </c>
      <c r="C29" s="7" t="n">
        <v>165.4</v>
      </c>
    </row>
    <row r="30">
      <c r="A30" s="4" t="inlineStr">
        <is>
          <t xml:space="preserve">Lease liabilities </t>
        </is>
      </c>
      <c r="B30" s="7" t="n">
        <v>452.6</v>
      </c>
      <c r="C30" s="7" t="n">
        <v>696.9</v>
      </c>
    </row>
    <row r="31">
      <c r="A31" s="4" t="inlineStr">
        <is>
          <t xml:space="preserve">Total payables and liabilities </t>
        </is>
      </c>
      <c r="B31" s="7" t="n">
        <v>1390.9</v>
      </c>
      <c r="C31" s="7" t="n">
        <v>1921.1</v>
      </c>
    </row>
    <row r="32">
      <c r="A32" s="4" t="inlineStr">
        <is>
          <t>Later than five year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rade and other payables (i)</t>
        </is>
      </c>
      <c r="B34" s="7" t="n">
        <v>1672.1</v>
      </c>
      <c r="C34" s="7" t="n">
        <v>1467.6</v>
      </c>
    </row>
    <row r="35">
      <c r="A35" s="4" t="inlineStr">
        <is>
          <t>Secured bank loans</t>
        </is>
      </c>
      <c r="B35" s="7" t="n">
        <v>50.4</v>
      </c>
      <c r="C35" s="7" t="n">
        <v>75.5</v>
      </c>
    </row>
    <row r="36">
      <c r="A36" s="4" t="inlineStr">
        <is>
          <t>Other secured loans (ii)</t>
        </is>
      </c>
      <c r="B36" s="7" t="n">
        <v>53.9</v>
      </c>
      <c r="C36" s="7" t="n">
        <v>115.5</v>
      </c>
    </row>
    <row r="37">
      <c r="A37" s="4" t="inlineStr">
        <is>
          <t xml:space="preserve">Lease liabilities </t>
        </is>
      </c>
      <c r="B37" s="7" t="n">
        <v>515.5</v>
      </c>
      <c r="C37" s="7" t="n">
        <v>368.2</v>
      </c>
    </row>
    <row r="38">
      <c r="A38" s="4" t="inlineStr">
        <is>
          <t xml:space="preserve">Total payables and liabilities </t>
        </is>
      </c>
      <c r="B38" s="7" t="n">
        <v>2291.8</v>
      </c>
      <c r="C38" s="7" t="n">
        <v>2026.8</v>
      </c>
    </row>
    <row r="39">
      <c r="A39" s="4" t="inlineStr">
        <is>
          <t>Carrying amou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rade and other payables (i)</t>
        </is>
      </c>
      <c r="B41" s="7" t="n">
        <v>36817.8</v>
      </c>
      <c r="C41" s="7" t="n">
        <v>39354.4</v>
      </c>
    </row>
    <row r="42">
      <c r="A42" s="4" t="inlineStr">
        <is>
          <t>Secured bank loans</t>
        </is>
      </c>
      <c r="B42" s="7" t="n">
        <v>126.5</v>
      </c>
      <c r="C42" s="7" t="n">
        <v>180.8</v>
      </c>
    </row>
    <row r="43">
      <c r="A43" s="4" t="inlineStr">
        <is>
          <t>Other secured loans (ii)</t>
        </is>
      </c>
      <c r="B43" s="7" t="n">
        <v>415.7</v>
      </c>
      <c r="C43" s="7" t="n">
        <v>472.5</v>
      </c>
    </row>
    <row r="44">
      <c r="A44" s="4" t="inlineStr">
        <is>
          <t xml:space="preserve">Lease liabilities </t>
        </is>
      </c>
      <c r="B44" s="7" t="n">
        <v>2958.9</v>
      </c>
      <c r="C44" s="7" t="n">
        <v>3117.4</v>
      </c>
    </row>
    <row r="45">
      <c r="A45" s="4" t="inlineStr">
        <is>
          <t xml:space="preserve">Total payables and liabilities </t>
        </is>
      </c>
      <c r="B45" s="7" t="n">
        <v>40318.9</v>
      </c>
      <c r="C45" s="7" t="n">
        <v>43125.1</v>
      </c>
    </row>
    <row r="46">
      <c r="A46" s="4" t="inlineStr">
        <is>
          <t>Contractual Cash Flow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rade and other payables (i)</t>
        </is>
      </c>
      <c r="B48" s="7" t="n">
        <v>38453.7</v>
      </c>
      <c r="C48" s="7" t="n">
        <v>40656.4</v>
      </c>
    </row>
    <row r="49">
      <c r="A49" s="4" t="inlineStr">
        <is>
          <t>Secured bank loans</t>
        </is>
      </c>
      <c r="B49" s="7" t="n">
        <v>177.8</v>
      </c>
      <c r="C49" s="7" t="n">
        <v>245.7</v>
      </c>
    </row>
    <row r="50">
      <c r="A50" s="4" t="inlineStr">
        <is>
          <t>Other secured loans (ii)</t>
        </is>
      </c>
      <c r="B50" s="7" t="n">
        <v>594.7</v>
      </c>
      <c r="C50" s="7" t="n">
        <v>759.1</v>
      </c>
    </row>
    <row r="51">
      <c r="A51" s="4" t="inlineStr">
        <is>
          <t xml:space="preserve">Lease liabilities </t>
        </is>
      </c>
      <c r="B51" s="5" t="n">
        <v>3473</v>
      </c>
      <c r="C51" s="7" t="n">
        <v>3657.4</v>
      </c>
    </row>
    <row r="52">
      <c r="A52" s="4" t="inlineStr">
        <is>
          <t xml:space="preserve">Total payables and liabilities </t>
        </is>
      </c>
      <c r="B52" s="6" t="inlineStr">
        <is>
          <t>R$ 42699.2</t>
        </is>
      </c>
      <c r="C52" s="6" t="inlineStr">
        <is>
          <t>R$ 45318.6</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INANCIAL INSTRUMENTS AND RISKS (Details 8)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terest-bearing loans and borrowings current and non-current</t>
        </is>
      </c>
      <c r="B3" s="6" t="inlineStr">
        <is>
          <t>R$ 3501.1</t>
        </is>
      </c>
      <c r="C3" s="6" t="inlineStr">
        <is>
          <t>R$ 3770.7</t>
        </is>
      </c>
    </row>
    <row r="4">
      <c r="A4" s="4" t="inlineStr">
        <is>
          <t>(-) Financial assets at fair value through profit or loss</t>
        </is>
      </c>
      <c r="B4" s="7" t="n">
        <v>-277.2</v>
      </c>
      <c r="C4" s="7" t="n">
        <v>-454.5</v>
      </c>
    </row>
    <row r="5">
      <c r="A5" s="4" t="inlineStr">
        <is>
          <t>(-) Cash and cash equivalents less bank overdraft</t>
        </is>
      </c>
      <c r="B5" s="5" t="n">
        <v>-16059</v>
      </c>
      <c r="C5" s="7" t="n">
        <v>-14852.1</v>
      </c>
    </row>
    <row r="6">
      <c r="A6" s="4" t="inlineStr">
        <is>
          <t>Net debt</t>
        </is>
      </c>
      <c r="B6" s="6" t="inlineStr">
        <is>
          <t>R$ 12835.1</t>
        </is>
      </c>
      <c r="C6" s="6" t="inlineStr">
        <is>
          <t>R$ 11535.9</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AND RISKS (Details Narrative) - BRL (R$) R$ in Millions</t>
        </is>
      </c>
      <c r="B1" s="2" t="inlineStr">
        <is>
          <t>12 Months Ended</t>
        </is>
      </c>
    </row>
    <row r="2">
      <c r="B2" s="2" t="inlineStr">
        <is>
          <t>Dec. 31, 2023</t>
        </is>
      </c>
      <c r="C2" s="2" t="inlineStr">
        <is>
          <t>Dec. 31, 2022</t>
        </is>
      </c>
    </row>
    <row r="3">
      <c r="A3" s="3" t="inlineStr">
        <is>
          <t>Reserve Quantities [Line Items]</t>
        </is>
      </c>
      <c r="B3" s="4" t="inlineStr">
        <is>
          <t xml:space="preserve"> </t>
        </is>
      </c>
      <c r="C3" s="4" t="inlineStr">
        <is>
          <t xml:space="preserve"> </t>
        </is>
      </c>
    </row>
    <row r="4">
      <c r="A4" s="4" t="inlineStr">
        <is>
          <t>Instruments sharing characteristic, highly liquid investments</t>
        </is>
      </c>
      <c r="B4" s="6" t="inlineStr">
        <is>
          <t>R$ 197.7</t>
        </is>
      </c>
      <c r="C4" s="6" t="inlineStr">
        <is>
          <t>R$ 376.9</t>
        </is>
      </c>
    </row>
    <row r="5">
      <c r="A5" s="4" t="inlineStr">
        <is>
          <t>Value at risk exposure, probable</t>
        </is>
      </c>
      <c r="B5" s="8" t="n">
        <v>0.95</v>
      </c>
      <c r="C5" s="4" t="inlineStr">
        <is>
          <t xml:space="preserve"> </t>
        </is>
      </c>
    </row>
    <row r="6">
      <c r="A6" s="4" t="inlineStr">
        <is>
          <t>Value at risk, adverse scenario, deterioration percentage</t>
        </is>
      </c>
      <c r="B6" s="8" t="n">
        <v>0.25</v>
      </c>
      <c r="C6" s="4" t="inlineStr">
        <is>
          <t xml:space="preserve"> </t>
        </is>
      </c>
    </row>
    <row r="7">
      <c r="A7" s="4" t="inlineStr">
        <is>
          <t>Value at risk, remote scenario, deterioration percentage</t>
        </is>
      </c>
      <c r="B7" s="8" t="n">
        <v>0.5</v>
      </c>
      <c r="C7" s="4" t="inlineStr">
        <is>
          <t xml:space="preserve"> </t>
        </is>
      </c>
    </row>
    <row r="8">
      <c r="A8" s="4" t="inlineStr">
        <is>
          <t>Tenedora [Member] | ELJ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Put options, exercisable number of shares, percent of outstanding stock</t>
        </is>
      </c>
      <c r="B10" s="8" t="n">
        <v>0.15</v>
      </c>
      <c r="C10" s="4" t="inlineStr">
        <is>
          <t xml:space="preserve"> </t>
        </is>
      </c>
    </row>
    <row r="11">
      <c r="A11" s="4" t="inlineStr">
        <is>
          <t>Put options, fair value</t>
        </is>
      </c>
      <c r="B11" s="6" t="inlineStr">
        <is>
          <t>R$ 2791.1</t>
        </is>
      </c>
      <c r="C11" s="6" t="inlineStr">
        <is>
          <t>R$ 3053.7</t>
        </is>
      </c>
    </row>
    <row r="12">
      <c r="A12" s="4" t="inlineStr">
        <is>
          <t>Tenedora [Member] | ELJ [Member] | Tranche A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Put options, exercisable number of shares, percent of outstanding stock</t>
        </is>
      </c>
      <c r="B14" s="9" t="n">
        <v>0.1211</v>
      </c>
      <c r="C14" s="4" t="inlineStr">
        <is>
          <t xml:space="preserve"> </t>
        </is>
      </c>
    </row>
    <row r="15">
      <c r="A15" s="4" t="inlineStr">
        <is>
          <t>Tenedora [Member] | ELJ [Member] | Tranche B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Put options, exercisable number of shares, percent of outstanding stock</t>
        </is>
      </c>
      <c r="B17" s="9" t="n">
        <v>0.0289</v>
      </c>
      <c r="C17"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 AND CONTRACTUAL COMMITMENTS WITH SUPPLIERS, ADVANCES FROM CUSTOMERS AND OTHERS - Components of Collateral and Commitments (Details) - BRL (R$) R$ in Millions</t>
        </is>
      </c>
      <c r="B1" s="2" t="inlineStr">
        <is>
          <t>Dec. 31, 2023</t>
        </is>
      </c>
      <c r="C1" s="2" t="inlineStr">
        <is>
          <t>Dec. 31, 2022</t>
        </is>
      </c>
    </row>
    <row r="2">
      <c r="A2" s="3" t="inlineStr">
        <is>
          <t>Collateral And Contractual Commitments With Suppliers Advances From Customers And Others</t>
        </is>
      </c>
      <c r="B2" s="4" t="inlineStr">
        <is>
          <t xml:space="preserve"> </t>
        </is>
      </c>
      <c r="C2" s="4" t="inlineStr">
        <is>
          <t xml:space="preserve"> </t>
        </is>
      </c>
    </row>
    <row r="3">
      <c r="A3" s="4" t="inlineStr">
        <is>
          <t>Collateral given for the Companys own liabilities</t>
        </is>
      </c>
      <c r="B3" s="6" t="inlineStr">
        <is>
          <t>R$ 581.0</t>
        </is>
      </c>
      <c r="C3" s="6" t="inlineStr">
        <is>
          <t>R$ 764.5</t>
        </is>
      </c>
    </row>
    <row r="4">
      <c r="A4" s="4" t="inlineStr">
        <is>
          <t>Other commitments</t>
        </is>
      </c>
      <c r="B4" s="7" t="n">
        <v>1146.8</v>
      </c>
      <c r="C4" s="7" t="n">
        <v>1368.1</v>
      </c>
    </row>
    <row r="5">
      <c r="A5" s="4" t="inlineStr">
        <is>
          <t>Total commitments</t>
        </is>
      </c>
      <c r="B5" s="7" t="n">
        <v>1727.8</v>
      </c>
      <c r="C5" s="7" t="n">
        <v>2132.6</v>
      </c>
    </row>
    <row r="6">
      <c r="A6" s="4" t="inlineStr">
        <is>
          <t>Commitments to suppliers property, plant and equipment and Intangible</t>
        </is>
      </c>
      <c r="B6" s="7" t="n">
        <v>1000.8</v>
      </c>
      <c r="C6" s="7" t="n">
        <v>276.7</v>
      </c>
    </row>
    <row r="7">
      <c r="A7" s="4" t="inlineStr">
        <is>
          <t>Commitments to suppliers - Inventories</t>
        </is>
      </c>
      <c r="B7" s="5" t="n">
        <v>38391</v>
      </c>
      <c r="C7" s="7" t="n">
        <v>50088.6</v>
      </c>
    </row>
    <row r="8">
      <c r="A8" s="4" t="inlineStr">
        <is>
          <t>Total commitments to suppliers</t>
        </is>
      </c>
      <c r="B8" s="6" t="inlineStr">
        <is>
          <t>R$ 39391.8</t>
        </is>
      </c>
      <c r="C8" s="6" t="inlineStr">
        <is>
          <t>R$ 50365.3</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 AND CONTRACTUAL COMMITMENTS WITH SUPPLIERS, ADVANCES FROM CUSTOMERS AND OTHERS - Future Contractual Commitment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uture contractual commitments</t>
        </is>
      </c>
      <c r="B3" s="6" t="inlineStr">
        <is>
          <t>R$ 39391.8</t>
        </is>
      </c>
      <c r="C3" s="6" t="inlineStr">
        <is>
          <t>R$ 50365.3</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uture contractual commitments</t>
        </is>
      </c>
      <c r="B6" s="7" t="n">
        <v>9619.200000000001</v>
      </c>
      <c r="C6" s="5" t="n">
        <v>12491</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uture contractual commitments</t>
        </is>
      </c>
      <c r="B9" s="7" t="n">
        <v>9536.299999999999</v>
      </c>
      <c r="C9" s="7" t="n">
        <v>10315.3</v>
      </c>
    </row>
    <row r="10">
      <c r="A10" s="4" t="inlineStr">
        <is>
          <t>Later than two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uture contractual commitments</t>
        </is>
      </c>
      <c r="B12" s="6" t="inlineStr">
        <is>
          <t>R$ 20236.3</t>
        </is>
      </c>
      <c r="C12" s="6" t="inlineStr">
        <is>
          <t>R$ 27559.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WITH SUPPLIERS, ADVANCES FROM CUSTOMERS AND OTHERS (Details Narrative) - BRL (R$) R$ in Millions</t>
        </is>
      </c>
      <c r="B1" s="2" t="inlineStr">
        <is>
          <t>Dec. 31, 2023</t>
        </is>
      </c>
      <c r="C1" s="2" t="inlineStr">
        <is>
          <t>Dec. 31, 2022</t>
        </is>
      </c>
    </row>
    <row r="2">
      <c r="A2" s="3" t="inlineStr">
        <is>
          <t>Collateral And Contractual Commitments With Suppliers Advances From Customers And Others</t>
        </is>
      </c>
      <c r="B2" s="4" t="inlineStr">
        <is>
          <t xml:space="preserve"> </t>
        </is>
      </c>
      <c r="C2" s="4" t="inlineStr">
        <is>
          <t xml:space="preserve"> </t>
        </is>
      </c>
    </row>
    <row r="3">
      <c r="A3" s="4" t="inlineStr">
        <is>
          <t>Cash guarantees</t>
        </is>
      </c>
      <c r="B3" s="6" t="inlineStr">
        <is>
          <t>R$ 558.2</t>
        </is>
      </c>
      <c r="C3" s="6" t="inlineStr">
        <is>
          <t>R$ 744.0</t>
        </is>
      </c>
    </row>
    <row r="4">
      <c r="A4" s="4" t="inlineStr">
        <is>
          <t>Guarantees held for derivative instruments</t>
        </is>
      </c>
      <c r="B4" s="6" t="inlineStr">
        <is>
          <t>R$ 197.7</t>
        </is>
      </c>
      <c r="C4" s="6" t="inlineStr">
        <is>
          <t>R$ 376.9</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Expenses Related to Management Members (Details)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benefits (i)</t>
        </is>
      </c>
      <c r="B4" s="6" t="inlineStr">
        <is>
          <t>R$ 66.7</t>
        </is>
      </c>
      <c r="C4" s="6" t="inlineStr">
        <is>
          <t>R$ 74.2</t>
        </is>
      </c>
      <c r="D4" s="6" t="inlineStr">
        <is>
          <t>R$ 68.3</t>
        </is>
      </c>
    </row>
    <row r="5">
      <c r="A5" s="4" t="inlineStr">
        <is>
          <t>Share-based payments (ii)</t>
        </is>
      </c>
      <c r="B5" s="7" t="n">
        <v>80.7</v>
      </c>
      <c r="C5" s="5" t="n">
        <v>66</v>
      </c>
      <c r="D5" s="7" t="n">
        <v>65.3</v>
      </c>
    </row>
    <row r="6">
      <c r="A6" s="4" t="inlineStr">
        <is>
          <t xml:space="preserve">Total key management remuneration </t>
        </is>
      </c>
      <c r="B6" s="6" t="inlineStr">
        <is>
          <t>R$ 147.4</t>
        </is>
      </c>
      <c r="C6" s="6" t="inlineStr">
        <is>
          <t>R$ 140.2</t>
        </is>
      </c>
      <c r="D6" s="6" t="inlineStr">
        <is>
          <t>R$ 133.6</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ales and others, related parties</t>
        </is>
      </c>
      <c r="B4" s="6" t="inlineStr">
        <is>
          <t>R$ 110.3</t>
        </is>
      </c>
      <c r="C4" s="6" t="inlineStr">
        <is>
          <t>R$ 269.1</t>
        </is>
      </c>
      <c r="D4" s="6" t="inlineStr">
        <is>
          <t>R$ 90.4</t>
        </is>
      </c>
    </row>
    <row r="5">
      <c r="A5" s="4" t="inlineStr">
        <is>
          <t>Sales/service fees/reimbursement of expenses and others, related parties</t>
        </is>
      </c>
      <c r="B5" s="7" t="n">
        <v>116.1</v>
      </c>
      <c r="C5" s="7" t="n">
        <v>14.8</v>
      </c>
      <c r="D5" s="7" t="n">
        <v>3.6</v>
      </c>
    </row>
    <row r="6">
      <c r="A6" s="4" t="inlineStr">
        <is>
          <t>Buying and others, related parties</t>
        </is>
      </c>
      <c r="B6" s="7" t="n">
        <v>-2668.6</v>
      </c>
      <c r="C6" s="7" t="n">
        <v>-3250.7</v>
      </c>
      <c r="D6" s="7" t="n">
        <v>-3725.9</v>
      </c>
    </row>
    <row r="7">
      <c r="A7" s="4" t="inlineStr">
        <is>
          <t>Buying/service fees/reimbursement of expenses and others, related parties</t>
        </is>
      </c>
      <c r="B7" s="5" t="n">
        <v>-7</v>
      </c>
      <c r="C7" s="7" t="n">
        <v>-36.9</v>
      </c>
      <c r="D7" s="7" t="n">
        <v>-38.9</v>
      </c>
    </row>
    <row r="8">
      <c r="A8" s="4" t="inlineStr">
        <is>
          <t>Net finance cost, related parties</t>
        </is>
      </c>
      <c r="B8" s="7" t="n">
        <v>184.3</v>
      </c>
      <c r="C8" s="7" t="n">
        <v>247.9</v>
      </c>
      <c r="D8" s="7" t="n">
        <v>42.5</v>
      </c>
    </row>
    <row r="9">
      <c r="A9" s="4" t="inlineStr">
        <is>
          <t>Trade receivables, related parties</t>
        </is>
      </c>
      <c r="B9" s="7" t="n">
        <v>236.7</v>
      </c>
      <c r="C9" s="7" t="n">
        <v>290.7</v>
      </c>
      <c r="D9" s="4" t="inlineStr">
        <is>
          <t xml:space="preserve"> </t>
        </is>
      </c>
    </row>
    <row r="10">
      <c r="A10" s="4" t="inlineStr">
        <is>
          <t>Other trade receivables, related parties</t>
        </is>
      </c>
      <c r="B10" s="5" t="n">
        <v>19</v>
      </c>
      <c r="C10" s="7" t="n">
        <v>24.8</v>
      </c>
      <c r="D10" s="4" t="inlineStr">
        <is>
          <t xml:space="preserve"> </t>
        </is>
      </c>
    </row>
    <row r="11">
      <c r="A11" s="4" t="inlineStr">
        <is>
          <t>Dividends receivables</t>
        </is>
      </c>
      <c r="B11" s="5" t="n">
        <v>1</v>
      </c>
      <c r="C11" s="4" t="inlineStr">
        <is>
          <t xml:space="preserve"> </t>
        </is>
      </c>
      <c r="D11" s="4" t="inlineStr">
        <is>
          <t xml:space="preserve"> </t>
        </is>
      </c>
    </row>
    <row r="12">
      <c r="A12" s="4" t="inlineStr">
        <is>
          <t>Noncurrent trade payables, related parties</t>
        </is>
      </c>
      <c r="B12" s="7" t="n">
        <v>-199.9</v>
      </c>
      <c r="C12" s="7" t="n">
        <v>-343.6</v>
      </c>
      <c r="D12" s="4" t="inlineStr">
        <is>
          <t xml:space="preserve"> </t>
        </is>
      </c>
    </row>
    <row r="13">
      <c r="A13" s="4" t="inlineStr">
        <is>
          <t>Current trade payables, related parties</t>
        </is>
      </c>
      <c r="B13" s="7" t="n">
        <v>-1916.5</v>
      </c>
      <c r="C13" s="7" t="n">
        <v>-830.4</v>
      </c>
      <c r="D13" s="4" t="inlineStr">
        <is>
          <t xml:space="preserve"> </t>
        </is>
      </c>
    </row>
    <row r="14">
      <c r="A14" s="4" t="inlineStr">
        <is>
          <t>Anheuser-Busch InBev N.V.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ales and others, related parties</t>
        </is>
      </c>
      <c r="B16" s="7" t="n">
        <v>0.1</v>
      </c>
      <c r="C16" s="7" t="n">
        <v>0.1</v>
      </c>
      <c r="D16" s="7" t="n">
        <v>0.7</v>
      </c>
    </row>
    <row r="17">
      <c r="A17" s="4" t="inlineStr">
        <is>
          <t>Sales/service fees/reimbursement of expenses and others, related parties</t>
        </is>
      </c>
      <c r="B17" s="7" t="n">
        <v>97.2</v>
      </c>
      <c r="C17" s="7" t="n">
        <v>5.2</v>
      </c>
      <c r="D17" s="4" t="inlineStr">
        <is>
          <t xml:space="preserve"> </t>
        </is>
      </c>
    </row>
    <row r="18">
      <c r="A18" s="4" t="inlineStr">
        <is>
          <t>Buying and others, related parties</t>
        </is>
      </c>
      <c r="B18" s="7" t="n">
        <v>-143.3</v>
      </c>
      <c r="C18" s="7" t="n">
        <v>-117.3</v>
      </c>
      <c r="D18" s="7" t="n">
        <v>-180.3</v>
      </c>
    </row>
    <row r="19">
      <c r="A19" s="4" t="inlineStr">
        <is>
          <t>Buying/service fees/reimbursement of expenses and others, related parties</t>
        </is>
      </c>
      <c r="B19" s="7" t="n">
        <v>-0.5</v>
      </c>
      <c r="C19" s="7" t="n">
        <v>-8.5</v>
      </c>
      <c r="D19" s="7" t="n">
        <v>-10.7</v>
      </c>
    </row>
    <row r="20">
      <c r="A20" s="4" t="inlineStr">
        <is>
          <t>Net finance cost, related parties</t>
        </is>
      </c>
      <c r="B20" s="5" t="n">
        <v>64</v>
      </c>
      <c r="C20" s="7" t="n">
        <v>208.7</v>
      </c>
      <c r="D20" s="4" t="inlineStr">
        <is>
          <t xml:space="preserve"> </t>
        </is>
      </c>
    </row>
    <row r="21">
      <c r="A21" s="4" t="inlineStr">
        <is>
          <t>Trade receivables, related parties</t>
        </is>
      </c>
      <c r="B21" s="7" t="n">
        <v>139.2</v>
      </c>
      <c r="C21" s="7" t="n">
        <v>142.7</v>
      </c>
      <c r="D21" s="4" t="inlineStr">
        <is>
          <t xml:space="preserve"> </t>
        </is>
      </c>
    </row>
    <row r="22">
      <c r="A22" s="4" t="inlineStr">
        <is>
          <t>Other trade receivables, related parties</t>
        </is>
      </c>
      <c r="B22" s="4" t="inlineStr">
        <is>
          <t xml:space="preserve"> </t>
        </is>
      </c>
      <c r="C22" s="4" t="inlineStr">
        <is>
          <t xml:space="preserve"> </t>
        </is>
      </c>
      <c r="D22" s="4" t="inlineStr">
        <is>
          <t xml:space="preserve"> </t>
        </is>
      </c>
    </row>
    <row r="23">
      <c r="A23" s="4" t="inlineStr">
        <is>
          <t>Dividends receivables</t>
        </is>
      </c>
      <c r="B23" s="4" t="inlineStr">
        <is>
          <t xml:space="preserve"> </t>
        </is>
      </c>
      <c r="C23" s="4" t="inlineStr">
        <is>
          <t xml:space="preserve"> </t>
        </is>
      </c>
      <c r="D23" s="4" t="inlineStr">
        <is>
          <t xml:space="preserve"> </t>
        </is>
      </c>
    </row>
    <row r="24">
      <c r="A24" s="4" t="inlineStr">
        <is>
          <t>Noncurrent trade payables, related parties</t>
        </is>
      </c>
      <c r="B24" s="4" t="inlineStr">
        <is>
          <t xml:space="preserve"> </t>
        </is>
      </c>
      <c r="C24" s="4" t="inlineStr">
        <is>
          <t xml:space="preserve"> </t>
        </is>
      </c>
      <c r="D24" s="4" t="inlineStr">
        <is>
          <t xml:space="preserve"> </t>
        </is>
      </c>
    </row>
    <row r="25">
      <c r="A25" s="4" t="inlineStr">
        <is>
          <t>Current trade payables, related parties</t>
        </is>
      </c>
      <c r="B25" s="7" t="n">
        <v>-21.5</v>
      </c>
      <c r="C25" s="5" t="n">
        <v>-82</v>
      </c>
      <c r="D25" s="4" t="inlineStr">
        <is>
          <t xml:space="preserve"> </t>
        </is>
      </c>
    </row>
    <row r="26">
      <c r="A26" s="4" t="inlineStr">
        <is>
          <t>Anheuser-Busch Packag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ales and others, related parties</t>
        </is>
      </c>
      <c r="B28" s="4" t="inlineStr">
        <is>
          <t xml:space="preserve"> </t>
        </is>
      </c>
      <c r="C28" s="4" t="inlineStr">
        <is>
          <t xml:space="preserve"> </t>
        </is>
      </c>
      <c r="D28" s="4" t="inlineStr">
        <is>
          <t xml:space="preserve"> </t>
        </is>
      </c>
    </row>
    <row r="29">
      <c r="A29" s="4" t="inlineStr">
        <is>
          <t>Sales/service fees/reimbursement of expenses and others, related parties</t>
        </is>
      </c>
      <c r="B29" s="4" t="inlineStr">
        <is>
          <t xml:space="preserve"> </t>
        </is>
      </c>
      <c r="C29" s="4" t="inlineStr">
        <is>
          <t xml:space="preserve"> </t>
        </is>
      </c>
      <c r="D29" s="4" t="inlineStr">
        <is>
          <t xml:space="preserve"> </t>
        </is>
      </c>
    </row>
    <row r="30">
      <c r="A30" s="4" t="inlineStr">
        <is>
          <t>Buying and others, related parties</t>
        </is>
      </c>
      <c r="B30" s="7" t="n">
        <v>-235.5</v>
      </c>
      <c r="C30" s="7" t="n">
        <v>-356.8</v>
      </c>
      <c r="D30" s="7" t="n">
        <v>-286.7</v>
      </c>
    </row>
    <row r="31">
      <c r="A31" s="4" t="inlineStr">
        <is>
          <t>Buying/service fees/reimbursement of expenses and others, related parties</t>
        </is>
      </c>
      <c r="B31" s="4" t="inlineStr">
        <is>
          <t xml:space="preserve"> </t>
        </is>
      </c>
      <c r="C31" s="4" t="inlineStr">
        <is>
          <t xml:space="preserve"> </t>
        </is>
      </c>
      <c r="D31" s="4" t="inlineStr">
        <is>
          <t xml:space="preserve"> </t>
        </is>
      </c>
    </row>
    <row r="32">
      <c r="A32" s="4" t="inlineStr">
        <is>
          <t>Net finance cost, related parties</t>
        </is>
      </c>
      <c r="B32" s="4" t="inlineStr">
        <is>
          <t xml:space="preserve"> </t>
        </is>
      </c>
      <c r="C32" s="4" t="inlineStr">
        <is>
          <t xml:space="preserve"> </t>
        </is>
      </c>
      <c r="D32" s="4" t="inlineStr">
        <is>
          <t xml:space="preserve"> </t>
        </is>
      </c>
    </row>
    <row r="33">
      <c r="A33" s="4" t="inlineStr">
        <is>
          <t>Noncurrent trade payables, related parties</t>
        </is>
      </c>
      <c r="B33" s="4" t="inlineStr">
        <is>
          <t xml:space="preserve"> </t>
        </is>
      </c>
      <c r="C33" s="4" t="inlineStr">
        <is>
          <t xml:space="preserve"> </t>
        </is>
      </c>
      <c r="D33" s="4" t="inlineStr">
        <is>
          <t xml:space="preserve"> </t>
        </is>
      </c>
    </row>
    <row r="34">
      <c r="A34" s="4" t="inlineStr">
        <is>
          <t>Current trade payables, related parties</t>
        </is>
      </c>
      <c r="B34" s="7" t="n">
        <v>-110.2</v>
      </c>
      <c r="C34" s="7" t="n">
        <v>-79.3</v>
      </c>
      <c r="D34" s="4" t="inlineStr">
        <is>
          <t xml:space="preserve"> </t>
        </is>
      </c>
    </row>
    <row r="35">
      <c r="A35" s="4" t="inlineStr">
        <is>
          <t>Anheuser-Busch Procurem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Sales and others, related parties</t>
        </is>
      </c>
      <c r="B37" s="4" t="inlineStr">
        <is>
          <t xml:space="preserve"> </t>
        </is>
      </c>
      <c r="C37" s="4" t="inlineStr">
        <is>
          <t xml:space="preserve"> </t>
        </is>
      </c>
      <c r="D37" s="4" t="inlineStr">
        <is>
          <t xml:space="preserve"> </t>
        </is>
      </c>
    </row>
    <row r="38">
      <c r="A38" s="4" t="inlineStr">
        <is>
          <t>Sales/service fees/reimbursement of expenses and others, related parties</t>
        </is>
      </c>
      <c r="B38" s="4" t="inlineStr">
        <is>
          <t xml:space="preserve"> </t>
        </is>
      </c>
      <c r="C38" s="4" t="inlineStr">
        <is>
          <t xml:space="preserve"> </t>
        </is>
      </c>
      <c r="D38" s="4" t="inlineStr">
        <is>
          <t xml:space="preserve"> </t>
        </is>
      </c>
    </row>
    <row r="39">
      <c r="A39" s="4" t="inlineStr">
        <is>
          <t>Buying and others, related parties</t>
        </is>
      </c>
      <c r="B39" s="4" t="inlineStr">
        <is>
          <t xml:space="preserve"> </t>
        </is>
      </c>
      <c r="C39" s="4" t="inlineStr">
        <is>
          <t xml:space="preserve"> </t>
        </is>
      </c>
      <c r="D39" s="4" t="inlineStr">
        <is>
          <t xml:space="preserve"> </t>
        </is>
      </c>
    </row>
    <row r="40">
      <c r="A40" s="4" t="inlineStr">
        <is>
          <t>Buying/service fees/reimbursement of expenses and others, related parties</t>
        </is>
      </c>
      <c r="B40" s="4" t="inlineStr">
        <is>
          <t xml:space="preserve"> </t>
        </is>
      </c>
      <c r="C40" s="7" t="n">
        <v>-18.1</v>
      </c>
      <c r="D40" s="7" t="n">
        <v>-16.1</v>
      </c>
    </row>
    <row r="41">
      <c r="A41" s="4" t="inlineStr">
        <is>
          <t>Net finance cost, related parties</t>
        </is>
      </c>
      <c r="B41" s="7" t="n">
        <v>-0.5</v>
      </c>
      <c r="C41" s="4" t="inlineStr">
        <is>
          <t xml:space="preserve"> </t>
        </is>
      </c>
      <c r="D41" s="4" t="inlineStr">
        <is>
          <t xml:space="preserve"> </t>
        </is>
      </c>
    </row>
    <row r="42">
      <c r="A42" s="4" t="inlineStr">
        <is>
          <t>Anheuser-Busch Inbev USA LLC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Sales and others, related parties</t>
        </is>
      </c>
      <c r="B44" s="7" t="n">
        <v>35.3</v>
      </c>
      <c r="C44" s="7" t="n">
        <v>25.5</v>
      </c>
      <c r="D44" s="7" t="n">
        <v>32.1</v>
      </c>
    </row>
    <row r="45">
      <c r="A45" s="4" t="inlineStr">
        <is>
          <t>Sales/service fees/reimbursement of expenses and others, related parties</t>
        </is>
      </c>
      <c r="B45" s="4" t="inlineStr">
        <is>
          <t xml:space="preserve"> </t>
        </is>
      </c>
      <c r="C45" s="4" t="inlineStr">
        <is>
          <t xml:space="preserve"> </t>
        </is>
      </c>
      <c r="D45" s="4" t="inlineStr">
        <is>
          <t xml:space="preserve"> </t>
        </is>
      </c>
    </row>
    <row r="46">
      <c r="A46" s="4" t="inlineStr">
        <is>
          <t>Buying and others, related parties</t>
        </is>
      </c>
      <c r="B46" s="7" t="n">
        <v>-915.9</v>
      </c>
      <c r="C46" s="7" t="n">
        <v>-1129.7</v>
      </c>
      <c r="D46" s="7" t="n">
        <v>-1209.9</v>
      </c>
    </row>
    <row r="47">
      <c r="A47" s="4" t="inlineStr">
        <is>
          <t>Buying/service fees/reimbursement of expenses and others, related parties</t>
        </is>
      </c>
      <c r="B47" s="7" t="n">
        <v>-3.1</v>
      </c>
      <c r="C47" s="7" t="n">
        <v>-3.2</v>
      </c>
      <c r="D47" s="7" t="n">
        <v>-3.9</v>
      </c>
    </row>
    <row r="48">
      <c r="A48" s="4" t="inlineStr">
        <is>
          <t>Net finance cost, related parties</t>
        </is>
      </c>
      <c r="B48" s="7" t="n">
        <v>-0.2</v>
      </c>
      <c r="C48" s="4" t="inlineStr">
        <is>
          <t xml:space="preserve"> </t>
        </is>
      </c>
      <c r="D48" s="7" t="n">
        <v>0.3</v>
      </c>
    </row>
    <row r="49">
      <c r="A49" s="4" t="inlineStr">
        <is>
          <t>Trade receivables, related parties</t>
        </is>
      </c>
      <c r="B49" s="7" t="n">
        <v>27.1</v>
      </c>
      <c r="C49" s="7" t="n">
        <v>71.09999999999999</v>
      </c>
      <c r="D49" s="4" t="inlineStr">
        <is>
          <t xml:space="preserve"> </t>
        </is>
      </c>
    </row>
    <row r="50">
      <c r="A50" s="4" t="inlineStr">
        <is>
          <t>Other trade receivables, related parties</t>
        </is>
      </c>
      <c r="B50" s="4" t="inlineStr">
        <is>
          <t xml:space="preserve"> </t>
        </is>
      </c>
      <c r="C50" s="4" t="inlineStr">
        <is>
          <t xml:space="preserve"> </t>
        </is>
      </c>
      <c r="D50" s="4" t="inlineStr">
        <is>
          <t xml:space="preserve"> </t>
        </is>
      </c>
    </row>
    <row r="51">
      <c r="A51" s="4" t="inlineStr">
        <is>
          <t>Dividends receivables</t>
        </is>
      </c>
      <c r="B51" s="4" t="inlineStr">
        <is>
          <t xml:space="preserve"> </t>
        </is>
      </c>
      <c r="C51" s="4" t="inlineStr">
        <is>
          <t xml:space="preserve"> </t>
        </is>
      </c>
      <c r="D51" s="4" t="inlineStr">
        <is>
          <t xml:space="preserve"> </t>
        </is>
      </c>
    </row>
    <row r="52">
      <c r="A52" s="4" t="inlineStr">
        <is>
          <t>Noncurrent trade payables, related parties</t>
        </is>
      </c>
      <c r="B52" s="4" t="inlineStr">
        <is>
          <t xml:space="preserve"> </t>
        </is>
      </c>
      <c r="C52" s="4" t="inlineStr">
        <is>
          <t xml:space="preserve"> </t>
        </is>
      </c>
      <c r="D52" s="4" t="inlineStr">
        <is>
          <t xml:space="preserve"> </t>
        </is>
      </c>
    </row>
    <row r="53">
      <c r="A53" s="4" t="inlineStr">
        <is>
          <t>Current trade payables, related parties</t>
        </is>
      </c>
      <c r="B53" s="7" t="n">
        <v>-209.6</v>
      </c>
      <c r="C53" s="7" t="n">
        <v>-237.7</v>
      </c>
      <c r="D53" s="4" t="inlineStr">
        <is>
          <t xml:space="preserve"> </t>
        </is>
      </c>
    </row>
    <row r="54">
      <c r="A54" s="4" t="inlineStr">
        <is>
          <t>Bavaria S.A.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Sales and others, related parties</t>
        </is>
      </c>
      <c r="B56" s="7" t="n">
        <v>72.3</v>
      </c>
      <c r="C56" s="5" t="n">
        <v>32</v>
      </c>
      <c r="D56" s="7" t="n">
        <v>30.9</v>
      </c>
    </row>
    <row r="57">
      <c r="A57" s="4" t="inlineStr">
        <is>
          <t>Sales/service fees/reimbursement of expenses and others, related parties</t>
        </is>
      </c>
      <c r="B57" s="4" t="inlineStr">
        <is>
          <t xml:space="preserve"> </t>
        </is>
      </c>
      <c r="C57" s="4" t="inlineStr">
        <is>
          <t xml:space="preserve"> </t>
        </is>
      </c>
      <c r="D57" s="4" t="inlineStr">
        <is>
          <t xml:space="preserve"> </t>
        </is>
      </c>
    </row>
    <row r="58">
      <c r="A58" s="4" t="inlineStr">
        <is>
          <t>Buying and others, related parties</t>
        </is>
      </c>
      <c r="B58" s="7" t="n">
        <v>-56.7</v>
      </c>
      <c r="C58" s="7" t="n">
        <v>-56.7</v>
      </c>
      <c r="D58" s="5" t="n">
        <v>-57</v>
      </c>
    </row>
    <row r="59">
      <c r="A59" s="4" t="inlineStr">
        <is>
          <t>Buying/service fees/reimbursement of expenses and others, related parties</t>
        </is>
      </c>
      <c r="B59" s="4" t="inlineStr">
        <is>
          <t xml:space="preserve"> </t>
        </is>
      </c>
      <c r="C59" s="4" t="inlineStr">
        <is>
          <t xml:space="preserve"> </t>
        </is>
      </c>
      <c r="D59" s="4" t="inlineStr">
        <is>
          <t xml:space="preserve"> </t>
        </is>
      </c>
    </row>
    <row r="60">
      <c r="A60" s="4" t="inlineStr">
        <is>
          <t>Net finance cost, related parties</t>
        </is>
      </c>
      <c r="B60" s="4" t="inlineStr">
        <is>
          <t xml:space="preserve"> </t>
        </is>
      </c>
      <c r="C60" s="4" t="inlineStr">
        <is>
          <t xml:space="preserve"> </t>
        </is>
      </c>
      <c r="D60" s="4" t="inlineStr">
        <is>
          <t xml:space="preserve"> </t>
        </is>
      </c>
    </row>
    <row r="61">
      <c r="A61" s="4" t="inlineStr">
        <is>
          <t>Trade receivables, related parties</t>
        </is>
      </c>
      <c r="B61" s="7" t="n">
        <v>10.4</v>
      </c>
      <c r="C61" s="7" t="n">
        <v>13.9</v>
      </c>
      <c r="D61" s="4" t="inlineStr">
        <is>
          <t xml:space="preserve"> </t>
        </is>
      </c>
    </row>
    <row r="62">
      <c r="A62" s="4" t="inlineStr">
        <is>
          <t>Other trade receivables, related parties</t>
        </is>
      </c>
      <c r="B62" s="4" t="inlineStr">
        <is>
          <t xml:space="preserve"> </t>
        </is>
      </c>
      <c r="C62" s="4" t="inlineStr">
        <is>
          <t xml:space="preserve"> </t>
        </is>
      </c>
      <c r="D62" s="4" t="inlineStr">
        <is>
          <t xml:space="preserve"> </t>
        </is>
      </c>
    </row>
    <row r="63">
      <c r="A63" s="4" t="inlineStr">
        <is>
          <t>Dividends receivables</t>
        </is>
      </c>
      <c r="B63" s="4" t="inlineStr">
        <is>
          <t xml:space="preserve"> </t>
        </is>
      </c>
      <c r="C63" s="4" t="inlineStr">
        <is>
          <t xml:space="preserve"> </t>
        </is>
      </c>
      <c r="D63" s="4" t="inlineStr">
        <is>
          <t xml:space="preserve"> </t>
        </is>
      </c>
    </row>
    <row r="64">
      <c r="A64" s="4" t="inlineStr">
        <is>
          <t>Noncurrent trade payables, related parties</t>
        </is>
      </c>
      <c r="B64" s="4" t="inlineStr">
        <is>
          <t xml:space="preserve"> </t>
        </is>
      </c>
      <c r="C64" s="4" t="inlineStr">
        <is>
          <t xml:space="preserve"> </t>
        </is>
      </c>
      <c r="D64" s="4" t="inlineStr">
        <is>
          <t xml:space="preserve"> </t>
        </is>
      </c>
    </row>
    <row r="65">
      <c r="A65" s="4" t="inlineStr">
        <is>
          <t>Current trade payables, related parties</t>
        </is>
      </c>
      <c r="B65" s="7" t="n">
        <v>-30.2</v>
      </c>
      <c r="C65" s="7" t="n">
        <v>-6.9</v>
      </c>
      <c r="D65" s="4" t="inlineStr">
        <is>
          <t xml:space="preserve"> </t>
        </is>
      </c>
    </row>
    <row r="66">
      <c r="A66" s="4" t="inlineStr">
        <is>
          <t>Cerveceria Modelo de Mexico S. de R.L. de C.V.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Sales and others, related parties</t>
        </is>
      </c>
      <c r="B68" s="7" t="n">
        <v>0.9</v>
      </c>
      <c r="C68" s="7" t="n">
        <v>124.4</v>
      </c>
      <c r="D68" s="7" t="n">
        <v>0.8</v>
      </c>
    </row>
    <row r="69">
      <c r="A69" s="4" t="inlineStr">
        <is>
          <t>Sales/service fees/reimbursement of expenses and others, related parties</t>
        </is>
      </c>
      <c r="B69" s="4" t="inlineStr">
        <is>
          <t xml:space="preserve"> </t>
        </is>
      </c>
      <c r="C69" s="4" t="inlineStr">
        <is>
          <t xml:space="preserve"> </t>
        </is>
      </c>
      <c r="D69" s="4" t="inlineStr">
        <is>
          <t xml:space="preserve"> </t>
        </is>
      </c>
    </row>
    <row r="70">
      <c r="A70" s="4" t="inlineStr">
        <is>
          <t>Buying and others, related parties</t>
        </is>
      </c>
      <c r="B70" s="7" t="n">
        <v>-1234.9</v>
      </c>
      <c r="C70" s="7" t="n">
        <v>-1323.6</v>
      </c>
      <c r="D70" s="7" t="n">
        <v>-1708.2</v>
      </c>
    </row>
    <row r="71">
      <c r="A71" s="4" t="inlineStr">
        <is>
          <t>Buying/service fees/reimbursement of expenses and others, related parties</t>
        </is>
      </c>
      <c r="B71" s="4" t="inlineStr">
        <is>
          <t xml:space="preserve"> </t>
        </is>
      </c>
      <c r="C71" s="4" t="inlineStr">
        <is>
          <t xml:space="preserve"> </t>
        </is>
      </c>
      <c r="D71" s="4" t="inlineStr">
        <is>
          <t xml:space="preserve"> </t>
        </is>
      </c>
    </row>
    <row r="72">
      <c r="A72" s="4" t="inlineStr">
        <is>
          <t>Net finance cost, related parties</t>
        </is>
      </c>
      <c r="B72" s="4" t="inlineStr">
        <is>
          <t xml:space="preserve"> </t>
        </is>
      </c>
      <c r="C72" s="4" t="inlineStr">
        <is>
          <t xml:space="preserve"> </t>
        </is>
      </c>
      <c r="D72" s="4" t="inlineStr">
        <is>
          <t xml:space="preserve"> </t>
        </is>
      </c>
    </row>
    <row r="73">
      <c r="A73" s="4" t="inlineStr">
        <is>
          <t>Trade receivables, related parties</t>
        </is>
      </c>
      <c r="B73" s="7" t="n">
        <v>11.2</v>
      </c>
      <c r="C73" s="5" t="n">
        <v>12</v>
      </c>
      <c r="D73" s="4" t="inlineStr">
        <is>
          <t xml:space="preserve"> </t>
        </is>
      </c>
    </row>
    <row r="74">
      <c r="A74" s="4" t="inlineStr">
        <is>
          <t>Other trade receivables, related parties</t>
        </is>
      </c>
      <c r="B74" s="4" t="inlineStr">
        <is>
          <t xml:space="preserve"> </t>
        </is>
      </c>
      <c r="C74" s="4" t="inlineStr">
        <is>
          <t xml:space="preserve"> </t>
        </is>
      </c>
      <c r="D74" s="4" t="inlineStr">
        <is>
          <t xml:space="preserve"> </t>
        </is>
      </c>
    </row>
    <row r="75">
      <c r="A75" s="4" t="inlineStr">
        <is>
          <t>Dividends receivables</t>
        </is>
      </c>
      <c r="B75" s="4" t="inlineStr">
        <is>
          <t xml:space="preserve"> </t>
        </is>
      </c>
      <c r="C75" s="4" t="inlineStr">
        <is>
          <t xml:space="preserve"> </t>
        </is>
      </c>
      <c r="D75" s="4" t="inlineStr">
        <is>
          <t xml:space="preserve"> </t>
        </is>
      </c>
    </row>
    <row r="76">
      <c r="A76" s="4" t="inlineStr">
        <is>
          <t>Noncurrent trade payables, related parties</t>
        </is>
      </c>
      <c r="B76" s="4" t="inlineStr">
        <is>
          <t xml:space="preserve"> </t>
        </is>
      </c>
      <c r="C76" s="4" t="inlineStr">
        <is>
          <t xml:space="preserve"> </t>
        </is>
      </c>
      <c r="D76" s="4" t="inlineStr">
        <is>
          <t xml:space="preserve"> </t>
        </is>
      </c>
    </row>
    <row r="77">
      <c r="A77" s="4" t="inlineStr">
        <is>
          <t>Current trade payables, related parties</t>
        </is>
      </c>
      <c r="B77" s="7" t="n">
        <v>-1497.9</v>
      </c>
      <c r="C77" s="7" t="n">
        <v>-345.5</v>
      </c>
      <c r="D77" s="4" t="inlineStr">
        <is>
          <t xml:space="preserve"> </t>
        </is>
      </c>
    </row>
    <row r="78">
      <c r="A78" s="4" t="inlineStr">
        <is>
          <t>Cervecerias Peruana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Sales and others, related parties</t>
        </is>
      </c>
      <c r="B80" s="4" t="inlineStr">
        <is>
          <t xml:space="preserve"> </t>
        </is>
      </c>
      <c r="C80" s="7" t="n">
        <v>1.7</v>
      </c>
      <c r="D80" s="7" t="n">
        <v>3.2</v>
      </c>
    </row>
    <row r="81">
      <c r="A81" s="4" t="inlineStr">
        <is>
          <t>Sales/service fees/reimbursement of expenses and others, related parties</t>
        </is>
      </c>
      <c r="B81" s="4" t="inlineStr">
        <is>
          <t xml:space="preserve"> </t>
        </is>
      </c>
      <c r="C81" s="4" t="inlineStr">
        <is>
          <t xml:space="preserve"> </t>
        </is>
      </c>
      <c r="D81" s="4" t="inlineStr">
        <is>
          <t xml:space="preserve"> </t>
        </is>
      </c>
    </row>
    <row r="82">
      <c r="A82" s="4" t="inlineStr">
        <is>
          <t>Buying and others, related parties</t>
        </is>
      </c>
      <c r="B82" s="7" t="n">
        <v>-7.8</v>
      </c>
      <c r="C82" s="7" t="n">
        <v>-49.6</v>
      </c>
      <c r="D82" s="7" t="n">
        <v>-32.9</v>
      </c>
    </row>
    <row r="83">
      <c r="A83" s="4" t="inlineStr">
        <is>
          <t>Buying/service fees/reimbursement of expenses and others, related parties</t>
        </is>
      </c>
      <c r="B83" s="4" t="inlineStr">
        <is>
          <t xml:space="preserve"> </t>
        </is>
      </c>
      <c r="C83" s="4" t="inlineStr">
        <is>
          <t xml:space="preserve"> </t>
        </is>
      </c>
      <c r="D83" s="4" t="inlineStr">
        <is>
          <t xml:space="preserve"> </t>
        </is>
      </c>
    </row>
    <row r="84">
      <c r="A84" s="4" t="inlineStr">
        <is>
          <t>Net finance cost, related parties</t>
        </is>
      </c>
      <c r="B84" s="4" t="inlineStr">
        <is>
          <t xml:space="preserve"> </t>
        </is>
      </c>
      <c r="C84" s="4" t="inlineStr">
        <is>
          <t xml:space="preserve"> </t>
        </is>
      </c>
      <c r="D84" s="4" t="inlineStr">
        <is>
          <t xml:space="preserve"> </t>
        </is>
      </c>
    </row>
    <row r="85">
      <c r="A85" s="4" t="inlineStr">
        <is>
          <t>Trade receivables, related parties</t>
        </is>
      </c>
      <c r="B85" s="4" t="inlineStr">
        <is>
          <t xml:space="preserve"> </t>
        </is>
      </c>
      <c r="C85" s="7" t="n">
        <v>0.9</v>
      </c>
      <c r="D85" s="4" t="inlineStr">
        <is>
          <t xml:space="preserve"> </t>
        </is>
      </c>
    </row>
    <row r="86">
      <c r="A86" s="4" t="inlineStr">
        <is>
          <t>Other trade receivables, related parties</t>
        </is>
      </c>
      <c r="B86" s="4" t="inlineStr">
        <is>
          <t xml:space="preserve"> </t>
        </is>
      </c>
      <c r="C86" s="4" t="inlineStr">
        <is>
          <t xml:space="preserve"> </t>
        </is>
      </c>
      <c r="D86" s="4" t="inlineStr">
        <is>
          <t xml:space="preserve"> </t>
        </is>
      </c>
    </row>
    <row r="87">
      <c r="A87" s="4" t="inlineStr">
        <is>
          <t>Dividends receivables</t>
        </is>
      </c>
      <c r="B87" s="4" t="inlineStr">
        <is>
          <t xml:space="preserve"> </t>
        </is>
      </c>
      <c r="C87" s="4" t="inlineStr">
        <is>
          <t xml:space="preserve"> </t>
        </is>
      </c>
      <c r="D87" s="4" t="inlineStr">
        <is>
          <t xml:space="preserve"> </t>
        </is>
      </c>
    </row>
    <row r="88">
      <c r="A88" s="4" t="inlineStr">
        <is>
          <t>Noncurrent trade payables, related parties</t>
        </is>
      </c>
      <c r="B88" s="4" t="inlineStr">
        <is>
          <t xml:space="preserve"> </t>
        </is>
      </c>
      <c r="C88" s="4" t="inlineStr">
        <is>
          <t xml:space="preserve"> </t>
        </is>
      </c>
      <c r="D88" s="4" t="inlineStr">
        <is>
          <t xml:space="preserve"> </t>
        </is>
      </c>
    </row>
    <row r="89">
      <c r="A89" s="4" t="inlineStr">
        <is>
          <t>Current trade payables, related parties</t>
        </is>
      </c>
      <c r="B89" s="7" t="n">
        <v>-7.9</v>
      </c>
      <c r="C89" s="7" t="n">
        <v>-46.4</v>
      </c>
      <c r="D89" s="4" t="inlineStr">
        <is>
          <t xml:space="preserve"> </t>
        </is>
      </c>
    </row>
    <row r="90">
      <c r="A90" s="4" t="inlineStr">
        <is>
          <t>Inbev Belgium N.V.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Sales and others, related parties</t>
        </is>
      </c>
      <c r="B92" s="4" t="inlineStr">
        <is>
          <t xml:space="preserve"> </t>
        </is>
      </c>
      <c r="C92" s="4" t="inlineStr">
        <is>
          <t xml:space="preserve"> </t>
        </is>
      </c>
      <c r="D92" s="4" t="inlineStr">
        <is>
          <t xml:space="preserve"> </t>
        </is>
      </c>
    </row>
    <row r="93">
      <c r="A93" s="4" t="inlineStr">
        <is>
          <t>Sales/service fees/reimbursement of expenses and others, related parties</t>
        </is>
      </c>
      <c r="B93" s="4" t="inlineStr">
        <is>
          <t xml:space="preserve"> </t>
        </is>
      </c>
      <c r="C93" s="4" t="inlineStr">
        <is>
          <t xml:space="preserve"> </t>
        </is>
      </c>
      <c r="D93" s="4" t="inlineStr">
        <is>
          <t xml:space="preserve"> </t>
        </is>
      </c>
    </row>
    <row r="94">
      <c r="A94" s="4" t="inlineStr">
        <is>
          <t>Buying and others, related parties</t>
        </is>
      </c>
      <c r="B94" s="7" t="n">
        <v>-41.9</v>
      </c>
      <c r="C94" s="7" t="n">
        <v>-129.8</v>
      </c>
      <c r="D94" s="7" t="n">
        <v>-107.9</v>
      </c>
    </row>
    <row r="95">
      <c r="A95" s="4" t="inlineStr">
        <is>
          <t>Buying/service fees/reimbursement of expenses and others, related parties</t>
        </is>
      </c>
      <c r="B95" s="4" t="inlineStr">
        <is>
          <t xml:space="preserve"> </t>
        </is>
      </c>
      <c r="C95" s="4" t="inlineStr">
        <is>
          <t xml:space="preserve"> </t>
        </is>
      </c>
      <c r="D95" s="4" t="inlineStr">
        <is>
          <t xml:space="preserve"> </t>
        </is>
      </c>
    </row>
    <row r="96">
      <c r="A96" s="4" t="inlineStr">
        <is>
          <t>Net finance cost, related parties</t>
        </is>
      </c>
      <c r="B96" s="4" t="inlineStr">
        <is>
          <t xml:space="preserve"> </t>
        </is>
      </c>
      <c r="C96" s="4" t="inlineStr">
        <is>
          <t xml:space="preserve"> </t>
        </is>
      </c>
      <c r="D96" s="4" t="inlineStr">
        <is>
          <t xml:space="preserve"> </t>
        </is>
      </c>
    </row>
    <row r="97">
      <c r="A97" s="4" t="inlineStr">
        <is>
          <t>Trade receivables, related parties</t>
        </is>
      </c>
      <c r="B97" s="7" t="n">
        <v>1.4</v>
      </c>
      <c r="C97" s="5" t="n">
        <v>1</v>
      </c>
      <c r="D97" s="4" t="inlineStr">
        <is>
          <t xml:space="preserve"> </t>
        </is>
      </c>
    </row>
    <row r="98">
      <c r="A98" s="4" t="inlineStr">
        <is>
          <t>Other trade receivables, related parties</t>
        </is>
      </c>
      <c r="B98" s="5" t="n">
        <v>19</v>
      </c>
      <c r="C98" s="7" t="n">
        <v>23.9</v>
      </c>
      <c r="D98" s="4" t="inlineStr">
        <is>
          <t xml:space="preserve"> </t>
        </is>
      </c>
    </row>
    <row r="99">
      <c r="A99" s="4" t="inlineStr">
        <is>
          <t>Dividends receivables</t>
        </is>
      </c>
      <c r="B99" s="4" t="inlineStr">
        <is>
          <t xml:space="preserve"> </t>
        </is>
      </c>
      <c r="C99" s="4" t="inlineStr">
        <is>
          <t xml:space="preserve"> </t>
        </is>
      </c>
      <c r="D99" s="4" t="inlineStr">
        <is>
          <t xml:space="preserve"> </t>
        </is>
      </c>
    </row>
    <row r="100">
      <c r="A100" s="4" t="inlineStr">
        <is>
          <t>Noncurrent trade payables, related parties</t>
        </is>
      </c>
      <c r="B100" s="4" t="inlineStr">
        <is>
          <t xml:space="preserve"> </t>
        </is>
      </c>
      <c r="C100" s="4" t="inlineStr">
        <is>
          <t xml:space="preserve"> </t>
        </is>
      </c>
      <c r="D100" s="4" t="inlineStr">
        <is>
          <t xml:space="preserve"> </t>
        </is>
      </c>
    </row>
    <row r="101">
      <c r="A101" s="4" t="inlineStr">
        <is>
          <t>Current trade payables, related parties</t>
        </is>
      </c>
      <c r="B101" s="7" t="n">
        <v>-8.699999999999999</v>
      </c>
      <c r="C101" s="7" t="n">
        <v>-12.2</v>
      </c>
      <c r="D101" s="4" t="inlineStr">
        <is>
          <t xml:space="preserve"> </t>
        </is>
      </c>
    </row>
    <row r="102">
      <c r="A102" s="4" t="inlineStr">
        <is>
          <t>Interbrew International B.V.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Sales and others, related parties</t>
        </is>
      </c>
      <c r="B104" s="4" t="inlineStr">
        <is>
          <t xml:space="preserve"> </t>
        </is>
      </c>
      <c r="C104" s="4" t="inlineStr">
        <is>
          <t xml:space="preserve"> </t>
        </is>
      </c>
      <c r="D104" s="4" t="inlineStr">
        <is>
          <t xml:space="preserve"> </t>
        </is>
      </c>
    </row>
    <row r="105">
      <c r="A105" s="4" t="inlineStr">
        <is>
          <t>Sales/service fees/reimbursement of expenses and others, related parties</t>
        </is>
      </c>
      <c r="B105" s="4" t="inlineStr">
        <is>
          <t xml:space="preserve"> </t>
        </is>
      </c>
      <c r="C105" s="4" t="inlineStr">
        <is>
          <t xml:space="preserve"> </t>
        </is>
      </c>
      <c r="D105" s="4" t="inlineStr">
        <is>
          <t xml:space="preserve"> </t>
        </is>
      </c>
    </row>
    <row r="106">
      <c r="A106" s="4" t="inlineStr">
        <is>
          <t>Buying and others, related parties</t>
        </is>
      </c>
      <c r="B106" s="4" t="inlineStr">
        <is>
          <t xml:space="preserve"> </t>
        </is>
      </c>
      <c r="C106" s="4" t="inlineStr">
        <is>
          <t xml:space="preserve"> </t>
        </is>
      </c>
      <c r="D106" s="4" t="inlineStr">
        <is>
          <t xml:space="preserve"> </t>
        </is>
      </c>
    </row>
    <row r="107">
      <c r="A107" s="4" t="inlineStr">
        <is>
          <t>Buying/service fees/reimbursement of expenses and others, related parties</t>
        </is>
      </c>
      <c r="B107" s="4" t="inlineStr">
        <is>
          <t xml:space="preserve"> </t>
        </is>
      </c>
      <c r="C107" s="4" t="inlineStr">
        <is>
          <t xml:space="preserve"> </t>
        </is>
      </c>
      <c r="D107" s="4" t="inlineStr">
        <is>
          <t xml:space="preserve"> </t>
        </is>
      </c>
    </row>
    <row r="108">
      <c r="A108" s="4" t="inlineStr">
        <is>
          <t>Net finance cost, related parties</t>
        </is>
      </c>
      <c r="B108" s="5" t="n">
        <v>120</v>
      </c>
      <c r="C108" s="7" t="n">
        <v>37.3</v>
      </c>
      <c r="D108" s="7" t="n">
        <v>42.2</v>
      </c>
    </row>
    <row r="109">
      <c r="A109" s="4" t="inlineStr">
        <is>
          <t>Noncurrent trade payables, related parties</t>
        </is>
      </c>
      <c r="B109" s="7" t="n">
        <v>-199.9</v>
      </c>
      <c r="C109" s="7" t="n">
        <v>-343.6</v>
      </c>
      <c r="D109" s="4" t="inlineStr">
        <is>
          <t xml:space="preserve"> </t>
        </is>
      </c>
    </row>
    <row r="110">
      <c r="A110" s="4" t="inlineStr">
        <is>
          <t>Current trade payables, related parties</t>
        </is>
      </c>
      <c r="B110" s="4" t="inlineStr">
        <is>
          <t xml:space="preserve"> </t>
        </is>
      </c>
      <c r="C110" s="4" t="inlineStr">
        <is>
          <t xml:space="preserve"> </t>
        </is>
      </c>
      <c r="D110" s="4" t="inlineStr">
        <is>
          <t xml:space="preserve"> </t>
        </is>
      </c>
    </row>
    <row r="111">
      <c r="A111" s="4" t="inlineStr">
        <is>
          <t>Other related parties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Sales and others, related parties</t>
        </is>
      </c>
      <c r="B113" s="7" t="n">
        <v>1.7</v>
      </c>
      <c r="C113" s="7" t="n">
        <v>84.8</v>
      </c>
      <c r="D113" s="7" t="n">
        <v>19.5</v>
      </c>
    </row>
    <row r="114">
      <c r="A114" s="4" t="inlineStr">
        <is>
          <t>Sales/service fees/reimbursement of expenses and others, related parties</t>
        </is>
      </c>
      <c r="B114" s="7" t="n">
        <v>18.9</v>
      </c>
      <c r="C114" s="7" t="n">
        <v>9.6</v>
      </c>
      <c r="D114" s="7" t="n">
        <v>3.6</v>
      </c>
    </row>
    <row r="115">
      <c r="A115" s="4" t="inlineStr">
        <is>
          <t>Buying and others, related parties</t>
        </is>
      </c>
      <c r="B115" s="7" t="n">
        <v>-32.6</v>
      </c>
      <c r="C115" s="7" t="n">
        <v>-87.2</v>
      </c>
      <c r="D115" s="5" t="n">
        <v>-143</v>
      </c>
    </row>
    <row r="116">
      <c r="A116" s="4" t="inlineStr">
        <is>
          <t>Buying/service fees/reimbursement of expenses and others, related parties</t>
        </is>
      </c>
      <c r="B116" s="7" t="n">
        <v>-3.4</v>
      </c>
      <c r="C116" s="7" t="n">
        <v>-7.1</v>
      </c>
      <c r="D116" s="7" t="n">
        <v>-8.199999999999999</v>
      </c>
    </row>
    <row r="117">
      <c r="A117" s="4" t="inlineStr">
        <is>
          <t>Net finance cost, related parties</t>
        </is>
      </c>
      <c r="B117" s="5" t="n">
        <v>1</v>
      </c>
      <c r="C117" s="7" t="n">
        <v>1.9</v>
      </c>
      <c r="D117" s="4" t="inlineStr">
        <is>
          <t xml:space="preserve"> </t>
        </is>
      </c>
    </row>
    <row r="118">
      <c r="A118" s="4" t="inlineStr">
        <is>
          <t>Trade receivables, related parties</t>
        </is>
      </c>
      <c r="B118" s="7" t="n">
        <v>22.5</v>
      </c>
      <c r="C118" s="7" t="n">
        <v>19.9</v>
      </c>
      <c r="D118" s="4" t="inlineStr">
        <is>
          <t xml:space="preserve"> </t>
        </is>
      </c>
    </row>
    <row r="119">
      <c r="A119" s="4" t="inlineStr">
        <is>
          <t>Other trade receivables, related parties</t>
        </is>
      </c>
      <c r="B119" s="4" t="inlineStr">
        <is>
          <t xml:space="preserve"> </t>
        </is>
      </c>
      <c r="C119" s="7" t="n">
        <v>0.9</v>
      </c>
      <c r="D119" s="4" t="inlineStr">
        <is>
          <t xml:space="preserve"> </t>
        </is>
      </c>
    </row>
    <row r="120">
      <c r="A120" s="4" t="inlineStr">
        <is>
          <t>Dividends receivables</t>
        </is>
      </c>
      <c r="B120" s="4" t="inlineStr">
        <is>
          <t xml:space="preserve"> </t>
        </is>
      </c>
      <c r="C120" s="4" t="inlineStr">
        <is>
          <t xml:space="preserve"> </t>
        </is>
      </c>
      <c r="D120" s="4" t="inlineStr">
        <is>
          <t xml:space="preserve"> </t>
        </is>
      </c>
    </row>
    <row r="121">
      <c r="A121" s="4" t="inlineStr">
        <is>
          <t>Noncurrent trade payables, related parties</t>
        </is>
      </c>
      <c r="B121" s="4" t="inlineStr">
        <is>
          <t xml:space="preserve"> </t>
        </is>
      </c>
      <c r="C121" s="4" t="inlineStr">
        <is>
          <t xml:space="preserve"> </t>
        </is>
      </c>
      <c r="D121" s="4" t="inlineStr">
        <is>
          <t xml:space="preserve"> </t>
        </is>
      </c>
    </row>
    <row r="122">
      <c r="A122" s="4" t="inlineStr">
        <is>
          <t>Current trade payables, related parties</t>
        </is>
      </c>
      <c r="B122" s="7" t="n">
        <v>-28.1</v>
      </c>
      <c r="C122" s="7" t="n">
        <v>-14.7</v>
      </c>
      <c r="D122" s="4" t="inlineStr">
        <is>
          <t xml:space="preserve"> </t>
        </is>
      </c>
    </row>
    <row r="123">
      <c r="A123" s="4" t="inlineStr">
        <is>
          <t>Ambev Peru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Sales and others, related parties</t>
        </is>
      </c>
      <c r="B125" s="4" t="inlineStr">
        <is>
          <t xml:space="preserve"> </t>
        </is>
      </c>
      <c r="C125" s="7" t="n">
        <v>0.6</v>
      </c>
      <c r="D125" s="7" t="n">
        <v>3.2</v>
      </c>
    </row>
    <row r="126">
      <c r="A126" s="4" t="inlineStr">
        <is>
          <t>Sales/service fees/reimbursement of expenses and others, related parties</t>
        </is>
      </c>
      <c r="B126" s="4" t="inlineStr">
        <is>
          <t xml:space="preserve"> </t>
        </is>
      </c>
      <c r="C126" s="4" t="inlineStr">
        <is>
          <t xml:space="preserve"> </t>
        </is>
      </c>
      <c r="D126" s="4" t="inlineStr">
        <is>
          <t xml:space="preserve"> </t>
        </is>
      </c>
    </row>
    <row r="127">
      <c r="A127" s="4" t="inlineStr">
        <is>
          <t>Buying and others, related parties</t>
        </is>
      </c>
      <c r="B127" s="4" t="inlineStr">
        <is>
          <t xml:space="preserve"> </t>
        </is>
      </c>
      <c r="C127" s="4" t="inlineStr">
        <is>
          <t xml:space="preserve"> </t>
        </is>
      </c>
      <c r="D127" s="4" t="inlineStr">
        <is>
          <t xml:space="preserve"> </t>
        </is>
      </c>
    </row>
    <row r="128">
      <c r="A128" s="4" t="inlineStr">
        <is>
          <t>Buying/service fees/reimbursement of expenses and others, related parties</t>
        </is>
      </c>
      <c r="B128" s="4" t="inlineStr">
        <is>
          <t xml:space="preserve"> </t>
        </is>
      </c>
      <c r="C128" s="4" t="inlineStr">
        <is>
          <t xml:space="preserve"> </t>
        </is>
      </c>
      <c r="D128" s="4" t="inlineStr">
        <is>
          <t xml:space="preserve"> </t>
        </is>
      </c>
    </row>
    <row r="129">
      <c r="A129" s="4" t="inlineStr">
        <is>
          <t>Net finance cost, related parties</t>
        </is>
      </c>
      <c r="B129" s="4" t="inlineStr">
        <is>
          <t xml:space="preserve"> </t>
        </is>
      </c>
      <c r="C129" s="4" t="inlineStr">
        <is>
          <t xml:space="preserve"> </t>
        </is>
      </c>
      <c r="D129" s="4" t="inlineStr">
        <is>
          <t xml:space="preserve"> </t>
        </is>
      </c>
    </row>
    <row r="130">
      <c r="A130" s="4" t="inlineStr">
        <is>
          <t>Anheuser-Busch Africa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Trade receivables, related parties</t>
        </is>
      </c>
      <c r="B132" s="7" t="n">
        <v>3.7</v>
      </c>
      <c r="C132" s="7" t="n">
        <v>1.6</v>
      </c>
      <c r="D132" s="4" t="inlineStr">
        <is>
          <t xml:space="preserve"> </t>
        </is>
      </c>
    </row>
    <row r="133">
      <c r="A133" s="4" t="inlineStr">
        <is>
          <t>Other trade receivables, related parties</t>
        </is>
      </c>
      <c r="B133" s="4" t="inlineStr">
        <is>
          <t xml:space="preserve"> </t>
        </is>
      </c>
      <c r="C133" s="4" t="inlineStr">
        <is>
          <t xml:space="preserve"> </t>
        </is>
      </c>
      <c r="D133" s="4" t="inlineStr">
        <is>
          <t xml:space="preserve"> </t>
        </is>
      </c>
    </row>
    <row r="134">
      <c r="A134" s="4" t="inlineStr">
        <is>
          <t>Dividends receivables</t>
        </is>
      </c>
      <c r="B134" s="4" t="inlineStr">
        <is>
          <t xml:space="preserve"> </t>
        </is>
      </c>
      <c r="C134" s="4" t="inlineStr">
        <is>
          <t xml:space="preserve"> </t>
        </is>
      </c>
      <c r="D134" s="4" t="inlineStr">
        <is>
          <t xml:space="preserve"> </t>
        </is>
      </c>
    </row>
    <row r="135">
      <c r="A135" s="4" t="inlineStr">
        <is>
          <t>Anheuser-Busch Inbev Services LLC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Trade receivables, related parties</t>
        </is>
      </c>
      <c r="B137" s="7" t="n">
        <v>17.2</v>
      </c>
      <c r="C137" s="7" t="n">
        <v>23.7</v>
      </c>
      <c r="D137" s="4" t="inlineStr">
        <is>
          <t xml:space="preserve"> </t>
        </is>
      </c>
    </row>
    <row r="138">
      <c r="A138" s="4" t="inlineStr">
        <is>
          <t>Other trade receivables, related parties</t>
        </is>
      </c>
      <c r="B138" s="4" t="inlineStr">
        <is>
          <t xml:space="preserve"> </t>
        </is>
      </c>
      <c r="C138" s="4" t="inlineStr">
        <is>
          <t xml:space="preserve"> </t>
        </is>
      </c>
      <c r="D138" s="4" t="inlineStr">
        <is>
          <t xml:space="preserve"> </t>
        </is>
      </c>
    </row>
    <row r="139">
      <c r="A139" s="4" t="inlineStr">
        <is>
          <t>Dividends receivables</t>
        </is>
      </c>
      <c r="B139" s="4" t="inlineStr">
        <is>
          <t xml:space="preserve"> </t>
        </is>
      </c>
      <c r="C139" s="4" t="inlineStr">
        <is>
          <t xml:space="preserve"> </t>
        </is>
      </c>
      <c r="D139" s="4" t="inlineStr">
        <is>
          <t xml:space="preserve"> </t>
        </is>
      </c>
    </row>
    <row r="140">
      <c r="A140" s="4" t="inlineStr">
        <is>
          <t>Noncurrent trade payables, related parties</t>
        </is>
      </c>
      <c r="B140" s="4" t="inlineStr">
        <is>
          <t xml:space="preserve"> </t>
        </is>
      </c>
      <c r="C140" s="4" t="inlineStr">
        <is>
          <t xml:space="preserve"> </t>
        </is>
      </c>
      <c r="D140" s="4" t="inlineStr">
        <is>
          <t xml:space="preserve"> </t>
        </is>
      </c>
    </row>
    <row r="141">
      <c r="A141" s="4" t="inlineStr">
        <is>
          <t>Current trade payables, related parties</t>
        </is>
      </c>
      <c r="B141" s="7" t="n">
        <v>-2.4</v>
      </c>
      <c r="C141" s="7" t="n">
        <v>-5.7</v>
      </c>
      <c r="D141" s="4" t="inlineStr">
        <is>
          <t xml:space="preserve"> </t>
        </is>
      </c>
    </row>
    <row r="142">
      <c r="A142" s="4" t="inlineStr">
        <is>
          <t>Panam&amp;amp;#63; Holding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Trade receivables, related parties</t>
        </is>
      </c>
      <c r="B144" s="5" t="n">
        <v>4</v>
      </c>
      <c r="C144" s="7" t="n">
        <v>3.9</v>
      </c>
      <c r="D144" s="4" t="inlineStr">
        <is>
          <t xml:space="preserve"> </t>
        </is>
      </c>
    </row>
    <row r="145">
      <c r="A145" s="4" t="inlineStr">
        <is>
          <t>Other trade receivables, related parties</t>
        </is>
      </c>
      <c r="B145" s="4" t="inlineStr">
        <is>
          <t xml:space="preserve"> </t>
        </is>
      </c>
      <c r="C145" s="4" t="inlineStr">
        <is>
          <t xml:space="preserve"> </t>
        </is>
      </c>
      <c r="D145" s="4" t="inlineStr">
        <is>
          <t xml:space="preserve"> </t>
        </is>
      </c>
    </row>
    <row r="146">
      <c r="A146" s="4" t="inlineStr">
        <is>
          <t>Dividends receivables</t>
        </is>
      </c>
      <c r="B146" s="6" t="inlineStr">
        <is>
          <t>R$ 1.0</t>
        </is>
      </c>
      <c r="C146" s="4" t="inlineStr">
        <is>
          <t xml:space="preserve"> </t>
        </is>
      </c>
      <c r="D146"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DITIONAL INFORMATION ON COST OF SALES AND OPERATING EXPENSES BY NATURE</t>
        </is>
      </c>
      <c r="B1" s="2" t="inlineStr">
        <is>
          <t>12 Months Ended</t>
        </is>
      </c>
    </row>
    <row r="2">
      <c r="B2" s="2" t="inlineStr">
        <is>
          <t>Dec. 31, 2023</t>
        </is>
      </c>
    </row>
    <row r="3">
      <c r="A3" s="3" t="inlineStr">
        <is>
          <t>Additional Information On Cost Of Sales And Operating Expenses By Nature</t>
        </is>
      </c>
      <c r="B3" s="4" t="inlineStr">
        <is>
          <t xml:space="preserve"> </t>
        </is>
      </c>
    </row>
    <row r="4">
      <c r="A4" s="4" t="inlineStr">
        <is>
          <t>ADDITIONAL INFORMATION ON COST OF SALES AND OPERATING EXPENSES BY NATURE</t>
        </is>
      </c>
      <c r="B4" s="4" t="inlineStr">
        <is>
          <t xml:space="preserve">ADDITIONAL INFORMATION ON COST OF SALES AND OPERATING EXPENSES BY NATURE Depreciation, amortization and impairment expenses
are included in the following income statement accounts for the years ended in December 31,2023, 2022 and 2021:
Schedule of depreciation, amortization and impairment expenses
Depreciation and impairment of property, plant and equipment Amortization of intangible assets
2023 2022 2021 2023 2022 2021
Cost of sales (i) 3,552.5 3,413.3 3,326.6 13.2 16.4 16.4
Distribution expenses 1,098.3 893.5 654.1 - - -
Commercial expenses 613.7 660.7 700.3 148.6 113.2 84.3
Administrative expenses 464.1 474.4 331.4 524.8 372.6 304.2
5,728.6 5,441.9 5,012.4 686.6 502.2 404.9
(i) These amounts added to R$ 2,629.6 2,510.4 2,247.9 Payroll and related benefits 6,195.3 5,940.1 5,591 33,096.3 34,482 30,068.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Details Narrative) - BRL (R$) R$ in Millions</t>
        </is>
      </c>
      <c r="B1" s="2" t="inlineStr">
        <is>
          <t>12 Months Ended</t>
        </is>
      </c>
    </row>
    <row r="2">
      <c r="B2" s="2" t="inlineStr">
        <is>
          <t>Dec. 31, 2023</t>
        </is>
      </c>
      <c r="C2" s="2" t="inlineStr">
        <is>
          <t>Dec. 31, 2022</t>
        </is>
      </c>
      <c r="D2" s="2" t="inlineStr">
        <is>
          <t>Dec. 31, 2021</t>
        </is>
      </c>
    </row>
    <row r="3">
      <c r="A3" s="4" t="inlineStr">
        <is>
          <t>Fundacao Zerrenne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ownership held by a related party</t>
        </is>
      </c>
      <c r="B5" s="9" t="n">
        <v>0.102</v>
      </c>
      <c r="C5" s="4" t="inlineStr">
        <is>
          <t xml:space="preserve"> </t>
        </is>
      </c>
      <c r="D5" s="4" t="inlineStr">
        <is>
          <t xml:space="preserve"> </t>
        </is>
      </c>
    </row>
    <row r="6">
      <c r="A6" s="4" t="inlineStr">
        <is>
          <t>Expenses incurred by a related party</t>
        </is>
      </c>
      <c r="B6" s="6" t="inlineStr">
        <is>
          <t>R$ 322.9</t>
        </is>
      </c>
      <c r="C6" s="6" t="inlineStr">
        <is>
          <t>R$ 308.8</t>
        </is>
      </c>
      <c r="D6" s="4" t="inlineStr">
        <is>
          <t xml:space="preserve"> </t>
        </is>
      </c>
    </row>
    <row r="7">
      <c r="A7" s="4" t="inlineStr">
        <is>
          <t>Fundacao Zerrenner [member] | Active employe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penses incurred by a related party</t>
        </is>
      </c>
      <c r="B9" s="7" t="n">
        <v>291.7</v>
      </c>
      <c r="C9" s="7" t="n">
        <v>270.7</v>
      </c>
      <c r="D9" s="4" t="inlineStr">
        <is>
          <t xml:space="preserve"> </t>
        </is>
      </c>
    </row>
    <row r="10">
      <c r="A10" s="4" t="inlineStr">
        <is>
          <t>Fundacao Zerrenner [member] | Retire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enses incurred by a related party</t>
        </is>
      </c>
      <c r="B12" s="7" t="n">
        <v>31.2</v>
      </c>
      <c r="C12" s="7" t="n">
        <v>38.1</v>
      </c>
      <c r="D12" s="4" t="inlineStr">
        <is>
          <t xml:space="preserve"> </t>
        </is>
      </c>
    </row>
    <row r="13">
      <c r="A13" s="4" t="inlineStr">
        <is>
          <t>Anheuser-Busch, In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nsfers under licence agreements from entity, related party transactions</t>
        </is>
      </c>
      <c r="B15" s="7" t="n">
        <v>35.4</v>
      </c>
      <c r="C15" s="7" t="n">
        <v>22.6</v>
      </c>
      <c r="D15" s="6" t="inlineStr">
        <is>
          <t>R$ 17.0</t>
        </is>
      </c>
    </row>
    <row r="16">
      <c r="A16" s="4" t="inlineStr">
        <is>
          <t>Transfers under licence agreements to entity, related party transactions</t>
        </is>
      </c>
      <c r="B16" s="6" t="inlineStr">
        <is>
          <t>R$ 888.6</t>
        </is>
      </c>
      <c r="C16" s="6" t="inlineStr">
        <is>
          <t>R$ 736.7</t>
        </is>
      </c>
      <c r="D16" s="6" t="inlineStr">
        <is>
          <t>R$ 819.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VENTS AFTER THE REPORTING PERIOD (Details Narrative) - BRL (R$) R$ in Thousands</t>
        </is>
      </c>
      <c r="C1" s="2" t="inlineStr">
        <is>
          <t>12 Months Ended</t>
        </is>
      </c>
    </row>
    <row r="2">
      <c r="B2" s="2" t="inlineStr">
        <is>
          <t>Feb. 29, 2024</t>
        </is>
      </c>
      <c r="C2" s="2" t="inlineStr">
        <is>
          <t>Dec. 31, 2023</t>
        </is>
      </c>
      <c r="D2" s="2" t="inlineStr">
        <is>
          <t>Dec. 31, 2022</t>
        </is>
      </c>
      <c r="E2" s="2" t="inlineStr">
        <is>
          <t>Jan.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duction of assessed amount</t>
        </is>
      </c>
      <c r="B4" s="4" t="inlineStr">
        <is>
          <t xml:space="preserve"> </t>
        </is>
      </c>
      <c r="C4" s="4" t="inlineStr">
        <is>
          <t xml:space="preserve"> </t>
        </is>
      </c>
      <c r="D4" s="4" t="inlineStr">
        <is>
          <t xml:space="preserve"> </t>
        </is>
      </c>
      <c r="E4" s="6" t="inlineStr">
        <is>
          <t>R$ 916000</t>
        </is>
      </c>
    </row>
    <row r="5">
      <c r="A5" s="4" t="inlineStr">
        <is>
          <t>Amount for possible contingency</t>
        </is>
      </c>
      <c r="B5" s="4" t="inlineStr">
        <is>
          <t xml:space="preserve"> </t>
        </is>
      </c>
      <c r="C5" s="6" t="inlineStr">
        <is>
          <t>R$ 633400</t>
        </is>
      </c>
      <c r="D5" s="6" t="inlineStr">
        <is>
          <t>R$ 581500</t>
        </is>
      </c>
      <c r="E5" s="4" t="inlineStr">
        <is>
          <t xml:space="preserve"> </t>
        </is>
      </c>
    </row>
    <row r="6">
      <c r="A6" s="4" t="inlineStr">
        <is>
          <t>Exercise P U T C N 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Disbursement</t>
        </is>
      </c>
      <c r="B8" s="4" t="inlineStr">
        <is>
          <t xml:space="preserve"> </t>
        </is>
      </c>
      <c r="C8" s="5" t="n">
        <v>1704000</v>
      </c>
      <c r="D8" s="4" t="inlineStr">
        <is>
          <t xml:space="preserve"> </t>
        </is>
      </c>
      <c r="E8" s="4" t="inlineStr">
        <is>
          <t xml:space="preserve"> </t>
        </is>
      </c>
    </row>
    <row r="9">
      <c r="A9" s="4" t="inlineStr">
        <is>
          <t>Offset Of ELJ's Debt Held By The Group In The Amount</t>
        </is>
      </c>
      <c r="B9" s="4" t="inlineStr">
        <is>
          <t xml:space="preserve"> </t>
        </is>
      </c>
      <c r="C9" s="6" t="inlineStr">
        <is>
          <t>R$ 335000</t>
        </is>
      </c>
      <c r="D9" s="4" t="inlineStr">
        <is>
          <t xml:space="preserve"> </t>
        </is>
      </c>
      <c r="E9" s="4" t="inlineStr">
        <is>
          <t xml:space="preserve"> </t>
        </is>
      </c>
    </row>
    <row r="10">
      <c r="A10" s="4" t="inlineStr">
        <is>
          <t>Nonadjusting Even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ax incentive amounts</t>
        </is>
      </c>
      <c r="B12" s="6" t="inlineStr">
        <is>
          <t>R$ 2600000</t>
        </is>
      </c>
      <c r="C12" s="4" t="inlineStr">
        <is>
          <t xml:space="preserve"> </t>
        </is>
      </c>
      <c r="D12" s="4" t="inlineStr">
        <is>
          <t xml:space="preserve"> </t>
        </is>
      </c>
      <c r="E12" s="4" t="inlineStr">
        <is>
          <t xml:space="preserve"> </t>
        </is>
      </c>
    </row>
    <row r="13">
      <c r="A13" s="4" t="inlineStr">
        <is>
          <t>Tax incentive difference amounts</t>
        </is>
      </c>
      <c r="B13" s="6" t="inlineStr">
        <is>
          <t>R$ 20000</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RESUL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T FINANCE RESULT</t>
        </is>
      </c>
      <c r="B4" s="4" t="inlineStr">
        <is>
          <t>NET FINANCE RESULT
Schedule of net finance
result
2023 2022 2021
Finance expenses
Interest expense (2,432.2) (2,328.3) (1,431.8)
Net Interest on pension plans (114.3) (107.9) (115.6)
Losses on hedging instruments (1,675.1) (3,158.4) (2,540.2)
Interest on provision for disputes and litigation (269.2) (456.6) (290.0)
Exchange differences (1,154.0) (751.1) (453.9)
Tax on financial transactions (178.3) (339.6) (216.6)
Bank guarantee expenses (249.8) (176.1) (174.9)
Other financial results (207.2) (574.2) (204.8)
Total of finance expenses (6,280.1) (7,892.2) (5,427.8)
Finance income
Interest income 2,085.6 2,167.7 1,101.6
Interest and foreign exchange rate on loans to/from related parties 119.2 37.1 42.5
Financial instruments at fair value through profit or loss - 95.5 77.0
Other financial results 289.4 565.3 78.9
Total 2,494.2 2,865.6 1,300.0
Effect of application of IAS 29 (hyperinflation) 176.1 1,603.5 922.4
Total of finance income 2,670.3 4,469.1 2,222.4
Net finance result (3,609.8) (3,423.1) (3,205.4) Interest expenses are presented net of the effects
of interest rate derivative financial instruments which mitigate Ambev’s interest rate risk (Note 28 - Financial instruments
and risks
Schedule of interest expenses
2023 2022 2021
Financial instruments measured at amortized cost (644.1) (764.0) (466.0)
Financial instruments at fair value through profit or loss (i) (1,788.1) (1,564.3) (965.8)
Total (2,432.2) (2,328.3) (1,431.8)
(i) Include R$ 1,231 654 Interest income arises from the following financial assets:
Schedule of interest income
2023 2022 2021
Cash and cash equivalents 1,072.2 791.6 329.5
Investment on debt securities 49.2 175.9 84.7
Other receivables (i) 964.2 1,200.2 687.4
Total 2,085.6 2,167.7 1,101.6
(i) Refers, mainly, to monetary adjustment of recoverable tax. Accounting policies a) Finance expenses Finance expenses comprises, in general, of interest
payable on loans and borrowing, calculated using the effective interest rate method, trade payables present value adjustment, expenses
related to bank guarantees, monetary adjustments resulting from disputes and litigations, foreign exchange losses, losses on currency
hedging instruments intended for the offsetting of currency gains, results on interest rate hedging instruments, losses on hedging instruments
that are not part of a hedge accounting relationship, losses on financial assets classified as held for trading, impairment losses on
financial assets classified as available for sale, and as any losses due to hedge ineffectiveness. All interest costs incurred in connection with borrowing
or financial transactions, including transaction costs, are expensed as incurred as part of finance expenses, except when capitalized.
The interest expenses component of finance lease payments is also recognized in the income statement using the effective interest rate
method. b) Finance income Finance income comprises, in general, of interest
received or receivable on funds invested, monetary updates arising from legal disputes, foreign exchange gains, gains on currency hedging
instruments intended for offsetting currency losses, gains on hedging instruments that are not part of a hedge accounting relationship,
gains on financial assets classified as at fair value through profit or loss, and as any gains due to hedge ineffectiveness. Interest
income is recognized on an accruals basis unless collectability is in dou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EARNINGS PER SHARE The tables below present the calculation of earnings
per share (“EPS”) Basic and Diluted:
Schedule of earnings per share
Basic 2023 2022 2021
Numerator
Income attributable to the Ambev equity holders 14,501.9 14,457.9 12,671.0
Denominator
Weighted average number of shares (i) (non diluted) 15,744.8 15,741.9 15,736.9
Basic EPS 0.9211 0.9184 0.8052
Diluted 2023 2022 2021
Numerator
Income attributable to the Ambev equity holders 14,501.9 14,457.9 12,671.0
Denominator
Weighted average numbers of shares (i) (diluted) 15,838.6 15,848.6 15,857.5
Diluted EPS 0.9156 0.9123 0.7991
(i) Million shares Accounting Policies The calculation of basic earnings per share is based
on the net income attributable to Ambev equity holders and the weighted average number of shares outstanding during the year. The diluted earnings per share of the stock option
and deferred stock is based on the net income attributable to the equity holders of Ambev, adjusted by the weighted average number of
shares outstanding during the year to assume the conversion of all potentially dilutive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13. INCOME TAX AND SOCIAL CONTRIBUTION 13.1 Income tax and social contribution The income tax and social contribution taxes are based
on tax rates for 25% for income tax and 9% for social contribution in Brazil. For other regions in which the Company operates, the expected
nominal rates are as follows:
Schedule of income tax and social contribution by area
Central America and the Caribbean from 15 27
Latin America - South (i) from 10 35
Canada 26.5
Luxembourg 24.94 Income taxes reported in the income statement are analyzed as follow:
Schedule of income taxes
2023 2022 2021
Income tax expense – current (2,077.9) (1,718.9) (1,268.6)
Deferred tax expense on temporary differences 279.8 1,012.6 1,072.9
Deferred tax on tax loss carryforward movements in the current period 1,722.6 1,361.9 (440.9)
Total deferred tax (expense)/income 2,002.4 2,374.5 632.0
Total income tax expenses (75.5) 655.6 (636.6) The reconciliation between the weighted nominal tax
rate and the effective tax rate is summarized as follows:
Schedule of reconciliation between the weighted nominal tax rate and the effective
tax rate
2023 2022 2021
Profit before tax 15,035.9 14,235.6 13,759.2
Adjustment on a taxable basis
Others non-taxable income (919.0) (883.3) (611.0)
Government grants related to sales taxes (3,011.7) (2,535.1) (1,883.1)
Share of results of joint ventures 185.3 29.1 115.7
Non-deductible expenses 56.5 192.8 99.2
Worldwide taxation 1,171.4 679.3 (360.0)
12,518.4 11,718.4 11,120.0
Aggregated weighted nominal tax rate 28.30% 29.47% 27.39%
Taxes payable – nominal rate (3,542.3) (3,453.3) (3,045.3)
Adjustment on tax expense
Income tax Incentives 120.4 234.0 213.2
Deductible interest on shareholders’ equity 3,909.8 4,079.9 2,516.0
Tax savings from goodwill amortization 17.2 27.2 77.5
Withholding income tax (489.1) (164.5) (876.0)
Recognition/(write-off) of deferred charges on tax losses 100.9 (58.2) (1.5)
Effect of application of IAS 29 (hyperinflation) (382.3) (249.0) (123.3)
Others with reduced taxation 189.9 239.5 602.8
Income tax and social contribution expense (75.5) 655.6 (636.6)
Effective tax rate 0.50% -4.61% 4.63% The main events that impacted the effective tax rate
for the period were:
· Government subsidy for sales taxes: for regional incentives and economic development policies,
these are related primarily to local production, contributing to economic and social impact, and, when reinvested, are not subject
to income tax and social contribution purposes, which explains the impact on the effective tax rate. The amount above is impacted by fluctuations in the volume, price and
any eventual increases in state VAT (“ICMS”), reflected in other operating income or net sales depending on its nature. In
addition, the above-mentioned amount is allocated to the profit reserve on an annual basis, according to item (2.3.3) “Tax incentives”
on Note 22 - Changes in equity
· Complement of income tax on foreign subsidiaries due in Brazil: shows the result of the calculation of
universal taxation of profits, according to the regulations of Law 12,973/14.
· Withholding income tax: The amount is mainly related to dividends already distributed and to be distributed
by subsidiaries located outside of Brazil, applicable according to local tax legislation. The recorded values in 2023 are mainly related
to withholding tax on dividends distributed in 2023 and the exchange rate variation of the deferred income tax related to subsidiary profits
undistributed.
· Deductible interest on shareholders’ equity: under Brazilian law, companies have an option to remunerate
their shareholders through the payment of Interest on shareholders’ equity, which amount is impacted by the taxable result, net
income reserves of the Company and by the long-term interest rate (“TJLP”). These remunerations are deductible for income
tax purposes.
· Effect of application of IAS 29 (hyperinflation): our subsidiary in Argentina, for operating in a hyperinflationary
economy, is subject to monetary correction of non-financial assets and liabilities, equity and income statement, which, at times, reflects
in the consolidated effective tax rate and implies variation between periods. 13.2 Deferred income tax and social contribution The details of the amount of deferred income tax and social contribution
by type of temporary difference are as follows:
Schedule of deferred income tax
2023 2022
Assets Liabilities Net Assets Liabilities Net
Investment securities 8.2 - 8.2 7.5 - 7.5
Intangible - (1,369.7) (1,369.7) - (1,690.2) (1,690.2)
Employee benefits 856.5 - 856.5 951.2 - 951.2
Trade payables 2,843.8 (3.3) 2,840.5 3,232.8 (2.9) 3,229.9
Trade receivables 43.8 (7.0) 36.8 38.6 (3.8) 34.8
Derivatives 31.1 (77.2) (46.1) 95.1 (44.8) 50.3
Interest-Bearing Loans and Borrowings 7.5 - 7.5 0.5 (0.9) (0.4)
Inventories 268.6 (59.6) 209.0 413.9 (139.3) 274.6
Property, plant and equipment 714.2 (1,837.2) (1,123.0) 899.5 (2,177.1) (1,277.6)
Withholding tax on undistributed profits and royalties - (1,385.5) (1,385.5) - (1,877.6) (1,877.6)
Investments in joint ventures - (383.7) (383.7) - (421.6) (421.6)
Losses carried forward 4,383.3 - 4,383.3 2,660.7 - 2,660.7
Provisions 1,026.3 (4.6) 1,021.7 819.3 - 819.3
Impact of the adoption of IFRS 16 (Leases) 14.5 (19.7) (5.2) 35.1 (11.4) 23.7
ICMS on the assessment bases of PIS/COFINS - (228.5) (228.5) - (168.2) (168.2)
Other items 266.5 (437.1) (170.6) 260.8 (164.1) 96.7
Gross deferred tax assets/(liabilities) 10,464.3 (5,813.1) 4,651.2 9,415.0 (6,701.9) 2,713.1
Netting by taxable entity (2,494.7) 2,494.7 - (2,976.2) 2,976.2 -
Net deferred tax assets/(liabilities) 7,969.6 (3,318.4) 4,651.2 6,438.8 (3,725.7) 2,713.1 Most tax losses and negative social contribution bases
on which deferred income tax and social contribution were calculated do not have a statute of limitations. The use of credits related
to tax losses is based on the projected future existence of taxable profits, limited to 30% of taxable income for the year, according
to the actual figures for prior years, and the projections of the Company's business in the economies in which they are located, and thus
follows the applicable fiscal and accounting rules. Among the deferred tax assets on tax losses carried
forward, the tax authorities unilaterally offset in tax proceedings the total amount of R$ 268.6 790 The critical estimates of Ambev’s Management,
as well the main contingent liabilities related to uncertainty about the tax treatment of income, are disclosed in Notes 27.2 - Contingencies 13.2.1 Realization of deferred taxes As at December 31, 2023, the deferred tax assets and
liabilities related to combined tax losses which are expected to be utilized/settled using temporary differences, as follows:
Schedule of deferred tax assets and liabilities
2023
Deferred taxes not related to tax losses to be realized within 12 months to be realized after 12 months Total
Investment securities - 8.2 8.2
Intangible (1.2) (1,368.5) (1,369.7)
Employee benefits 199.9 656.6 856.5
Trade payables (220.6) 3,061.1 2,840.5
Trade receivables 22.7 14.1 36.8
Derivatives (49.8) 3.7 (46.1)
Interest-bearing loans and borrowings 0.1 7.4 7.5
Inventories 252.7 (43.7) 209.0
Property, plant and equipment (4.1) (1,118.9) (1,123.0)
Withholding tax on undistributed profits and royalties - (1,385.5) (1,385.5)
Investments in joint ventures - (383.7) (383.7)
Provisions 664.5 357.2 1,021.7
Impact of the adoption of IFRS 16 (Leases) - (5.2) (5.2)
ICMS on the assessment bases of PIS/COFINS - (228.5) (228.5)
Other items 39.8 (210.4) (170.6)
Total 904.0 (636.1) 267.9
Schedule of deferred tax realization related to tax losses
Deferred tax related to tax losses 2023
2023 -
2024 755.7
2025 422.5
2026 1,635.2
2027 1,052.8
2028 a 2030 170.3
2031 em onward (i) 346.8
Total 4,383.3
(i) There is no expectation of realization beyond a term of ten years. 13.2.2 The net change of deferred taxes The net change in deferred income tax and social contribution
is as follows:
Schedule of net change in deferred income tax and social contribution
At December 31, 2021 1,513.7
Recognition of actuarial gains/(losses) (146.9)
Investment hedge – put option granted on subsidiaries (105.0)
Cash flow hedge – gains/(losses) 41.3
Gains/(losses) on translation of other foreign operations (419.3)
Recognized in other comprehensive income (629.9)
Recognized in the income statement 2,374.5
Changes directly in the balance sheet (545.2)
Recognized in deferred tax (595.5)
Effect of application of IAS 29 (hyperinflation) (595.5)
Recognized in other balance sheet group 50.3
At December 31, 2022 2,713.1
Recognition of actuarial gains/(losses) 24.4
Investment hedge – put option granted on subsidiaries (155.9)
Cash flow hedge – gains/(losses) 83.2
Gains/(losses) on translation of other foreign operations 553.9
Recognized in other comprehensive income 505.6
Recognized in the income statement 2,002.4
Changes directly in the balance sheet (569.9)
Recognized in deferred tax (476.3)
Effect of application of IAS 29 (hyperinflation) (476.3)
Recognized in other balance sheet group (93.6)
At December 31, 2023 4,651.2 13.2.3 Deferred tax asset related to tax losses As at December 31, 2023, besides the tax credits related
to tax losses effectively recognized in the amounts disclosed above, other tax credits related to accumulated tax losses in the amount
of R$ 669 875.3 2,521 3,359.5 Accounting Policies Income tax and social contribution for the year comprises
current tax and deferred tax. Income tax and social contribution are recognized in the income statement, unless they relate to items recognized
directly in comprehensive income or in other equity accounts. In these cases, the tax effects are also recognized directly in comprehensive
income or in equity accounts (except for interest on shareholders’ equity. See Note 22- Changes in equity Deferred income taxes are calculated on temporary
differences between their calculation bases and the Company's accounting data. The deferred tax assets are recognized only to the extent
that is probable that future taxable profits will be available. The deferred income tax assets are reduced to the extent that it is no
longer probable that future taxable profits will occur. The existence of future taxable income is based on a technical study approved
by the Company's management. IAS 12 – “Income Taxes” prescribes
that no deferred tax liability on goodwill recognition, and no deferred tax asset/liability is recorded: (1) at the initial recognition
of an asset or liability in a transaction other than a business combination that at the time of the transaction affects neither accounting
nor taxable profit or loss and (2) on differences related to investments in subsidiaries to the extent that they are not reversed in
the foreseeable future. The amount of deferred tax provided is based on the expectation of the realization or settlement of the temporary
difference, using currently or substantially enacted tax rates. Deferred tax assets and liabilities are offset if
there is a legally enforceable right to offset current tax liabilities and assets, and where these relate to income taxes levied by the
same tax authority on the same taxable entity, or to different taxable entities which intend either to settle their current tax liabilities
and assets on a net basis, or to realize the assets and settle the liabilities simultaneously. The company is subject to income tax in numerous
jurisdictions and judgment is required to determine the Company’s worldwide provision for income tax. Some of the Company's subsidiaries
are involved in tax audits, usually in relation to previous years. These audits are ongoing in various jurisdictions as at the balance
sheet reporting date and, by their nature, can take a considerable time to be completed. The Company applies the provisions of IFRIC 23 - Uncertainty
on the Treatment of Income Taxes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SOLIDATED INCOME STATEMENTS - BRL (R$) 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inlineStr">
        <is>
          <t>R$ 79736.9</t>
        </is>
      </c>
      <c r="C4" s="6" t="inlineStr">
        <is>
          <t>R$ 79708.8</t>
        </is>
      </c>
      <c r="D4" s="6" t="inlineStr">
        <is>
          <t>R$ 72854.3</t>
        </is>
      </c>
    </row>
    <row r="5">
      <c r="A5" s="4" t="inlineStr">
        <is>
          <t>Cost of sales</t>
        </is>
      </c>
      <c r="B5" s="7" t="n">
        <v>-39291.6</v>
      </c>
      <c r="C5" s="7" t="n">
        <v>-40422.1</v>
      </c>
      <c r="D5" s="7" t="n">
        <v>-35659.7</v>
      </c>
    </row>
    <row r="6">
      <c r="A6" s="4" t="inlineStr">
        <is>
          <t>Gross profit</t>
        </is>
      </c>
      <c r="B6" s="7" t="n">
        <v>40445.3</v>
      </c>
      <c r="C6" s="7" t="n">
        <v>39286.7</v>
      </c>
      <c r="D6" s="7" t="n">
        <v>37194.6</v>
      </c>
    </row>
    <row r="7">
      <c r="A7" s="4" t="inlineStr">
        <is>
          <t>Distribution expenses</t>
        </is>
      </c>
      <c r="B7" s="7" t="n">
        <v>-10750.6</v>
      </c>
      <c r="C7" s="7" t="n">
        <v>-11395.3</v>
      </c>
      <c r="D7" s="7" t="n">
        <v>-9932.700000000001</v>
      </c>
    </row>
    <row r="8">
      <c r="A8" s="4" t="inlineStr">
        <is>
          <t>Commercial expenses</t>
        </is>
      </c>
      <c r="B8" s="7" t="n">
        <v>-7412.5</v>
      </c>
      <c r="C8" s="7" t="n">
        <v>-7337.4</v>
      </c>
      <c r="D8" s="7" t="n">
        <v>-7035.5</v>
      </c>
    </row>
    <row r="9">
      <c r="A9" s="4" t="inlineStr">
        <is>
          <t>Administrative expenses</t>
        </is>
      </c>
      <c r="B9" s="7" t="n">
        <v>-5273.7</v>
      </c>
      <c r="C9" s="7" t="n">
        <v>-5236.8</v>
      </c>
      <c r="D9" s="7" t="n">
        <v>-4877.4</v>
      </c>
    </row>
    <row r="10">
      <c r="A10" s="4" t="inlineStr">
        <is>
          <t>Other operating income/(expenses)</t>
        </is>
      </c>
      <c r="B10" s="7" t="n">
        <v>2028.9</v>
      </c>
      <c r="C10" s="7" t="n">
        <v>2513.9</v>
      </c>
      <c r="D10" s="7" t="n">
        <v>2124.1</v>
      </c>
    </row>
    <row r="11">
      <c r="A11" s="4" t="inlineStr">
        <is>
          <t>Exceptional items</t>
        </is>
      </c>
      <c r="B11" s="7" t="n">
        <v>-206.4</v>
      </c>
      <c r="C11" s="7" t="n">
        <v>-143.3</v>
      </c>
      <c r="D11" s="7" t="n">
        <v>-392.8</v>
      </c>
    </row>
    <row r="12">
      <c r="A12" s="4" t="inlineStr">
        <is>
          <t>Income from operations</t>
        </is>
      </c>
      <c r="B12" s="5" t="n">
        <v>18831</v>
      </c>
      <c r="C12" s="7" t="n">
        <v>17687.8</v>
      </c>
      <c r="D12" s="7" t="n">
        <v>17080.3</v>
      </c>
    </row>
    <row r="13">
      <c r="A13" s="4" t="inlineStr">
        <is>
          <t>Finance expenses</t>
        </is>
      </c>
      <c r="B13" s="7" t="n">
        <v>-6280.1</v>
      </c>
      <c r="C13" s="7" t="n">
        <v>-7892.2</v>
      </c>
      <c r="D13" s="7" t="n">
        <v>-5427.8</v>
      </c>
    </row>
    <row r="14">
      <c r="A14" s="4" t="inlineStr">
        <is>
          <t>Finance income</t>
        </is>
      </c>
      <c r="B14" s="7" t="n">
        <v>2670.3</v>
      </c>
      <c r="C14" s="7" t="n">
        <v>4469.1</v>
      </c>
      <c r="D14" s="7" t="n">
        <v>2222.4</v>
      </c>
    </row>
    <row r="15">
      <c r="A15" s="4" t="inlineStr">
        <is>
          <t>Net finance result</t>
        </is>
      </c>
      <c r="B15" s="7" t="n">
        <v>-3609.8</v>
      </c>
      <c r="C15" s="7" t="n">
        <v>-3423.1</v>
      </c>
      <c r="D15" s="7" t="n">
        <v>-3205.4</v>
      </c>
    </row>
    <row r="16">
      <c r="A16" s="4" t="inlineStr">
        <is>
          <t>Share of results of joint ventures</t>
        </is>
      </c>
      <c r="B16" s="7" t="n">
        <v>-185.3</v>
      </c>
      <c r="C16" s="7" t="n">
        <v>-29.1</v>
      </c>
      <c r="D16" s="7" t="n">
        <v>-115.7</v>
      </c>
    </row>
    <row r="17">
      <c r="A17" s="4" t="inlineStr">
        <is>
          <t>Income before income tax</t>
        </is>
      </c>
      <c r="B17" s="7" t="n">
        <v>15035.9</v>
      </c>
      <c r="C17" s="7" t="n">
        <v>14235.6</v>
      </c>
      <c r="D17" s="7" t="n">
        <v>13759.2</v>
      </c>
    </row>
    <row r="18">
      <c r="A18" s="4" t="inlineStr">
        <is>
          <t>Income tax expense</t>
        </is>
      </c>
      <c r="B18" s="7" t="n">
        <v>-75.5</v>
      </c>
      <c r="C18" s="7" t="n">
        <v>655.6</v>
      </c>
      <c r="D18" s="7" t="n">
        <v>-636.6</v>
      </c>
    </row>
    <row r="19">
      <c r="A19" s="4" t="inlineStr">
        <is>
          <t>Net income</t>
        </is>
      </c>
      <c r="B19" s="7" t="n">
        <v>14960.4</v>
      </c>
      <c r="C19" s="7" t="n">
        <v>14891.2</v>
      </c>
      <c r="D19" s="7" t="n">
        <v>13122.6</v>
      </c>
    </row>
    <row r="20">
      <c r="A20" s="3" t="inlineStr">
        <is>
          <t>Attributable to:</t>
        </is>
      </c>
      <c r="B20" s="4" t="inlineStr">
        <is>
          <t xml:space="preserve"> </t>
        </is>
      </c>
      <c r="C20" s="4" t="inlineStr">
        <is>
          <t xml:space="preserve"> </t>
        </is>
      </c>
      <c r="D20" s="4" t="inlineStr">
        <is>
          <t xml:space="preserve"> </t>
        </is>
      </c>
    </row>
    <row r="21">
      <c r="A21" s="4" t="inlineStr">
        <is>
          <t>Equity holders of Ambev</t>
        </is>
      </c>
      <c r="B21" s="7" t="n">
        <v>14501.9</v>
      </c>
      <c r="C21" s="7" t="n">
        <v>14457.9</v>
      </c>
      <c r="D21" s="5" t="n">
        <v>12671</v>
      </c>
    </row>
    <row r="22">
      <c r="A22" s="4" t="inlineStr">
        <is>
          <t>Non-controlling interest</t>
        </is>
      </c>
      <c r="B22" s="6" t="inlineStr">
        <is>
          <t>R$ 458.5</t>
        </is>
      </c>
      <c r="C22" s="6" t="inlineStr">
        <is>
          <t>R$ 433.3</t>
        </is>
      </c>
      <c r="D22" s="6" t="inlineStr">
        <is>
          <t>R$ 451.6</t>
        </is>
      </c>
    </row>
    <row r="23">
      <c r="A23" s="4" t="inlineStr">
        <is>
          <t>Basic earnings per share – common – R$</t>
        </is>
      </c>
      <c r="B23" s="6" t="inlineStr">
        <is>
          <t>R$ 0.9211</t>
        </is>
      </c>
      <c r="C23" s="6" t="inlineStr">
        <is>
          <t>R$ 0.9184</t>
        </is>
      </c>
      <c r="D23" s="6" t="inlineStr">
        <is>
          <t>R$ 0.8052</t>
        </is>
      </c>
    </row>
    <row r="24">
      <c r="A24" s="4" t="inlineStr">
        <is>
          <t>Diluted earnings per share – common – R$</t>
        </is>
      </c>
      <c r="B24" s="6" t="inlineStr">
        <is>
          <t>R$ 0.9156</t>
        </is>
      </c>
      <c r="C24" s="6" t="inlineStr">
        <is>
          <t>R$ 0.9123</t>
        </is>
      </c>
      <c r="D24" s="6" t="inlineStr">
        <is>
          <t>R$ 0.7991</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14. PROPERTY, PLANT AND EQUIPMENT
Schedule of property, plant and equipment
2023 2022
Property, plant and equipment 23,662.7 26,961.3
Right of use assets 2,967.5 3,094.4
26,630.2 30,055.7 14.1 Changes in
the carrying amount of property, plant, and equipment
Schedule of changes in the carrying amount of property, plant and
equipment
Carrying
amount
At
December 31, 2021 Effects
of movements in foreign exchange in the balance sheet Effects
of application of IAS 29 (hyperinflation) Acquisitions Depreciation Disposals
and write-offs Transfers At
December 31, 2022 Acquisition
cost Depreciation
Land
and buildings 9,090.2 (832.1) 712.7 11.2 (436.8) (20.1) 1,173.2 9,698.3 14,494.2 (4,795.9)
Plant
and equipment 10,884.0 (1,067.3) 952.6 1,283.5 (3,564.6) (15.7) 3,116.6 11,589.1 39,818.3 (28,229.2)
Fixtures
and fittings 1,285.1 (111.6) 96.7 87.3 (579.7) (14.6) 560.7 1,323.9 7,682.7 (6,358.8)
Under
construction 5,404.7 (360.7) 252.7 4,923.7 - - (5,870.4) 4,350.0 4,350.0 -
26,664.0 (2,371.7) 2,014.7 6,305.7 (4,581.1) (50.4) (1,019.9) 26,961.3 66,345.2 (39,383.9)
Carrying
amount
At
December 31, 2022 Effects
of movements in foreign exchange in the balance sheet Effects
of application of IAS 29 (hyperinflation) Acquisitions Depreciation Disposals
and write-offs Transfers At
December 31, 2023 Acquisition
cost Depreciation
Land
and buildings 9,698.3 (1,485.2) 663.1 44.7 (481.6) (3.7) 800.6 9,236.2 14,287.8 (5,051.6)
Plant
and equipment 11,589.1 (1,726.7) 779.4 1,230.2 (3,533.4) (39.1) 2,488.8 10,788.3 39,509.2 (28,720.9)
Fixtures
and fittings 1,323.9 (193.4) 86.5 56.4 (541.6) (13.5) 373.7 1,092.0 7,074.2 (5,982.2)
Under
construction 4,350.0 (311.7) 120.2 3,283.9 - (3.4) (4,892.8) 2,546.2 2,546.2 -
26,961.3 (3,717.0) 1,649.2 4,615.2 (4,556.6) (59.7) (1,229.7) 23,662.7 63,417.4 (39,754.7) 14.2 Changes
in the carrying amount of right-of-use assets
Schedule of carrying amount of right-of-use assets
Carrying amount
At December 31, 2021 Effects of movements in foreign exchange in the balance sheet Additions Depreciation Disposals and write-offs Transfers At December 31, 2022 Acquisition cost Depreciation
Buildings 1,206.0 (64.3) 628.0 (391.6) 9.7 (37.0) 1,350.8 2,698.3 (1,347.5)
Machinery, vehicles and others 1,354.3 (8.2) 1,009.7 (453.9) (194.5) 36.2 1,743.6 2,889.5 (1,145.9)
Total 2,560.3 (72.5) 1,637.7 (845.5) (184.8) (0.8) 3,094.4 5,587.8 (2,493.4)
Carrying amount
At December 31, 2022 Effects of movements in foreign exchange in the balance sheet Additions Depreciation Disposals and write-offs Transfers At December 31, 2023 Acquisition cost Depreciation
Buildings 1,350.8 (49.5) 355.0 (451.8) (30.5) (1.8) 1,172.2 2,925.9 (1,753.7)
Machinery, vehicles and others 1,743.6 (32.7) 1,329.3 (773.9) (475.5) 4.5 1,795.3 3,534.4 (1,739.1)
Total 3,094.4 (82.2) 1,684.3 (1,225.7) (506.0) 2.7 2,967.5 6,460.3 (3,492.8) Accounting Policies Property, plant and equipment are measured at cost
less accumulated depreciation and impairment losses. The cost includes the purchase price, borrowing costs incurred during the construction
period and any other costs directly attributable to bringing the asset to the location and condition necessary for it to be capable of
operating in the manner intended by management (e.g., nonrefundable tax, transportation and the costs of dismantling, removal and site
restoration, if applicable). The cost of a self-constructed asset is determined using the same principles as an acquired asset. The depreciation
methods, residual value, as well as the useful lives are reassessed and adjusted if appropriate, on an annual basis. Property, plant and
equipment, and depreciation include the effects of using the predecessor basis of accounting (Note 3.2.5.1). a.1) Subsequent expenditure The Company recognizes in the carrying amount of an
item of property, plant and equipment the cost of replacing a component of such an item if it is probable that the future economic benefits
of the component will flow to the Company and the cost of the component can be measured reliably. All other costs are expensed as incurred. a.2) Depreciation The depreciable amount is the cost of an asset less
its residual value. Depreciation is calculated from the date on which the asset is available for use, using the straight-line method over
the estimated useful lives of the assets. The estimated useful lives of the major classes of property, plant and equipment are as follows:
Schedule of estimated useful lives of property, plant and equipment
Buildings 25
Plant and equipment 15
Fixtures 10
Fittings 10
Assets for external use / commercial assets 2 5 Land is not depreciated since it is deemed to have an indefinite useful
life. The assets’ residual values and useful lives
are reviewed when necessary. a.3) Gains and losses on sale Gains and losses on sales are determined by comparing
the results with the carrying amounts and are recognized in Other operating income/(expenses) in the income statement. b) Leases With the adoption of IFRS 16 – Leasings The Company recognizes the right-of-use asset and
a corresponding lease liability related to all lease contracts which is the lessee, except for short-term leases (defined as leases with
terms of 12-month or less) and leases of low value assets. To these leases, Company recognizes the lease payments as operating expense
during the lease course. The right-of-use asset is initially measured at cost,
which includes the initial amount of the lease liability adjusted for any lease payments made at or before the commencement date. The
asset is subsequently depreciated on a straight-line basis over the lease term or until the end of the asset's useful life. Currently, the main leases by the Company are related
to trucks, forklifts, real estate, commercial vehicles and industrial equipment contracts. The lease liability is initially measured at lease
payments present value, discounted by using the rate implicit in the lease. If the rate cannot be promptly determined, Company uses its
incremental loan rate specific for the country, term and currency of the contract or other local criteria. Lease payments include fixed payments, less any lease
incentives, variable lease payments that depend on an index or known rate at the commencement date, and purchase options or extension
options payments if the Company is reasonably certain to exercise these options. In general, the contracts establish an annual readjustment
of payments according to the rates established in the contract. A lease liability is remeasured upon a change in the
lease term, or on the future payments or alteration of an index or rate used to determine payments ,
t The Company applies IAS 36 - Impairment of Assets
to determine if right-of-use asse The lease liability is disclosed at “Interest-bearing
loans and borrowing” line and the right-of-use assets are disclosed at “Property, plant and equipment” line of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OODWILL</t>
        </is>
      </c>
      <c r="B4" s="4" t="inlineStr">
        <is>
          <t>15. GOODWILL
Schedule of goodwill
2023 2022
Balance at the end of the previous year 40,594.0 42,411.3
Effects of movements in foreign exchange in the balance sheet (4,067.9) (3,510.6)
Effect of application of IAS 29 (hyperinflation) 1,481.1 1,709.9
Acquisitions, (write-offs) and disposal through business combinations (3.6) (16.6)
Balance at the end of the year 38,003.6 40,594.0 The carrying amount of goodwill was allocated to the
different cash generating unit (“CGU”) as follows:
Schedule of carrying amount of goodwill
Functional currency 2023 2022
Brazil BRL 17,698.8 17,702.4
Goodwill 102,941.4 102,945.0
Non-controlling transactions (i) (85,242.6) (85,242.6)
CAC:
Dominican Republic DOP 3,805.5 4,231.6
Panama PAB 1,682.9 1,813.8
Latin America - South:
Argentina ARS 2,183.8 3,463.0
Bolivia BOB 1,712.5 1,845.6
Chile CLP 47.9 53.1
Paraguay PYG 888.2 953.8
Uruguay UYU 184.0 193.1
Canada CAD 9,800.0 10,337.6
38,003.6 40,594.0
(i) This refers to the shareholding exchange transaction in 2013 as a result of the adoption
of the predecessor basis of accounting. The assets with indefinite useful life represent
approximately 29 29 Accounting policies Goodwill arises on acquisitions of subsidiaries, associates,
and joint arrangements and is determined as the excess between: the sum of (i) the consideration paid in exchange for control of the acquiree;
plus (ii) the amount of any non-controlling interests in the acquiree (when applicable); and (iii) the fair value, at the acquisition
date, of any previous equity interest in the acquiree, over the fair value of the net identifiable assets acquired and liabilities assumed,
measured in accordance with IFRS 3 - Business Combination Business combinations are recognized applying the
investment cost allocation method. If the company's share of the net fair value of the recognized assets, liabilities, and contingent
liabilities exceeds the cost of the business combination, such excess is immediately recognized in the income statement. In a business
combination, the asset with indefinite useful life is allocated from the acquisition date to each CGU expected to benefit from the business
combination synergies. In compliance with IFRS 3, goodwill is carried
at cost and not amortized, but is tested for impairment at least annually, or whenever there are indications that the CGU to which the
goodwill has been allocated could be impaired. Impairment losses recognized on goodwill are not reversed. Gains and losses on the disposal
of an entity include the carrying amount of goodwill relating to the entity sold. For associates and joint ventures, goodwill is included
in the carrying amount of the investment in the associate/joint venture. Goodwill is expressed in the functional currency
of the CGU or joint operation to which it relates and translated into Reais using the year-end exchange rate. Expenditure on internally generated goodwill is expensed as it is incurred. Goodwill includes the effects of applying the predecessor basis of accounting
(Note 3 (3.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NON-FINANCIAL ASSETS</t>
        </is>
      </c>
      <c r="B1" s="2" t="inlineStr">
        <is>
          <t>12 Months Ended</t>
        </is>
      </c>
    </row>
    <row r="2">
      <c r="B2" s="2" t="inlineStr">
        <is>
          <t>Dec. 31, 2023</t>
        </is>
      </c>
    </row>
    <row r="3">
      <c r="A3" s="3" t="inlineStr">
        <is>
          <t>Impairment Of Non-financial Assets</t>
        </is>
      </c>
      <c r="B3" s="4" t="inlineStr">
        <is>
          <t xml:space="preserve"> </t>
        </is>
      </c>
    </row>
    <row r="4">
      <c r="A4" s="4" t="inlineStr">
        <is>
          <t>IMPAIRMENT OF NON-FINANCIAL ASSETS</t>
        </is>
      </c>
      <c r="B4" s="4" t="inlineStr">
        <is>
          <t>16. IMPAIRMENT OF NON-FINANCIAL ASSETS The Company cannot predict whether an event that could
triggers impairment will occur, when it will occur or how it will affect the value of the asset reported. The Company believes that all
its estimates are reasonable, are consistent with the Company’s internal reporting and reflect Management’s best estimates.
However, inherent uncertainty exists which Management is not able to control. While changes in estimates could have a material impact
on the calculation of fair values, and trigger impairment, the Company, based on the sensitivity analysis performed, is not aware of any
reasonably possible changes in key assumptions that would cause a business unit’s carrying amount to exceed its recoverable amount. For the year ended December 31, 2023, the Company
performed impairment testing of the non-current assets of the Group (property, plant and equipment, intangible assets, goodwill, and right-of-use
assets) for CGUs that had goodwill and assets with indefinite useful life allocated, as well as for other CGUs that showed indicators
of impairment. The Company assesses internal and external sources of information as indicators, in accordance with IAS 36 - Impairment
of Assets. As a result of the impairment tests conducted, the
Company did not identify any impairment or reversal of impairment losses scenario for any asset or CGU. 16.1 Assets with definite useful life The company did not identify impairment indicators
in the assets with definite useful life. 16.2 Assets with indefinite useful life 16.2.1 Methodology The methodology used by the Company to determine the
recoverable value of all its CGUs is the net fair value of selling expenses, using multiples of the profit before financial result, income
tax and depreciation and amortization expenses (“EBITDA”), observed in the market for previous comparable business transactions
in the domestic and international brewing industry. The values used by the Company for this approach are based on external sources of
information. This measurement is classified at Level 2 of the fair value hierarchy, since the main source of information used by the Company
to determine the recoverable value was the EBITDA multiples of observable transactions involving comparable businesses. As part of this
multiples analysis, the Company has established that CGUs with invested capital that exceeds seven times their EBITDA should have their
recoverable value determined using the value-in-use approach, to determine whether the value-in-use exceeds the carrying amount of the
CGU. Based on the most recent analysis carried out by the Company, for 2023, only Chile and Panama met this criterion. Additionally, Brasil
CGU was also included in the scope of testing, as it is the most representative CGU of the Group. Thus, for Brazil, Panama and Chile CGUs, the
Company also used discounted cash flow projections to determine the CGUs’ recoverable amounts, to corroborate the conclusions reached
by applying the fair value less disposal costs approach that the carrying amount of these CGUs does not exceed their recognized accounting
values. 16.2.2 Key assumptions The key judgments, estimates and key assumptions used
for the discounted free cash flow calculations for these CGUs were as follow:
§ The first year of the model is based on management's best estimate of the free cash flow outlook for the current year.
§ To the second year of the model, the free cash flow is based on AB InBev's strategic
plan, as approved by key management. AB InBev's strategic plan is prepared on a per country basis, and is based on external sources
of macroeconomic assumptions, industry trends, inflation and foreign exchange rates, experience and identified initiatives in terms of
market share, revenue, variable and fixed costs, capital expenditure and working capital assumptions.
§ From the third to the tenth year of the model, the cash flow is extrapolated using
the growth in volumes, price indexes, and expected market share for each CGU. For Chile, the best estimates from local Management were
considered.
§ Projections are made in the functional currency of the business unit and discounted
at the unit's weighted average cost of capital (“WACC”), considering sensitivities of this metric. Based on the cash flow analysis, the growth rates applied ranged from 1.2 8.1 The nominal WACC applied in the local currency for
each CGU was as follows:
Schedule
of local currency
CGU 2023
Chile 9.83
Panama 10.72
Brazil 12.38 Although Ambev believes that its judgments, assumptions
and estimates are appropriate, actual results may differ from these estimates based on different assumptions or market or macroeconomic
conditions. 16.2.3 Sensitivity analysis Based on the probable scenario, a sensitivity analysis
was carried out for a 0.5 percentage point increase / decrease in the discount rate and growth rate. In any combination, the value of
the cash flow is higher than its book value. As a result of this analysis, there is no need to record any provision to impairment
from these assets. Accounting Polices The carrying amounts of non-financial assets, such
as property, plant and equipment, goodwill and intangible assets without defined useful lives are reviewed, at least, at each reporting
date to determine the existence of any indication of impairment. If there is any indication, the asset’s recoverable amount is estimated,
and the non-recoverable amount is recognized as an impairment in the income statement. This assessment is performed for assets individually
or for the smallest identifiable groups of assets that generate cash inflows independent of the cash inflows from other assets or other
groups of assets, also referred to as CGUs. Goodwill, intangible assets not yet available for
use, and intangibles with indefinite useful lives, are tested for impairment at the business unit level (one level below the reportable
segment level) at least annually, or whenever there is any indication of impairment. An impairment loss is recognized whenever the carrying
amount of an asset or the related CGU exceeds its recoverable amount. Impairment losses are recognized in the income statement. An impairment loss is recognized whenever the carrying
amount of an asset or the related CGU exceeds its recoverable amount. Impairment losses are recognized in the income statement. Intangible
assets with an indefinite useful life are tested on a fair value approach applying multiples that reflect current market transactions
to indicators that drive the profitability of the asset or the royalty stream that could be obtained from licensing the intangible asset
to another party in an arm’s length transaction. The recoverable amounts of other assets are determined
as the higher of their fair value less costs to sell and their value in use. For an asset that does not generate substantially independent
cash inflows, the recoverable amount is allocated to the CGU to which the asset belongs. The recoverable amounts of the CGU to which the
goodwill and the intangible assets with indefinite useful lives belong are based on the fair value net of selling expenses, using EBITDA
multiples observed in the market for previous business combinations involving comparable businesses in the brewing industry. For some
CGUs, these calculations are corroborated using the fair-value less costs of disposal approach, where the free cash flow of these CGUs
is discounted to fair value using a discount rate after tax that reflects current valuation models for the time value of money, and the
risks specific to the asset. Impairment losses recognized in CGUs carrying amount
of goodwill allocated to the CGUs and subsequently impact the carrying amount of the assets within the unit. Reversals of previously recognized
impairments may occur, except for impairment losses related to goodwill due to expected future profitability. Non-financial assets are
reviewed for the possible reversal of the impairment at the reporting date. Impairment losses are reversed only to the extent that the
asset’s carrying amount does not exceed the carrying amount that would have been determined, net of depreciation or amort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S</t>
        </is>
      </c>
      <c r="B4" s="4" t="inlineStr">
        <is>
          <t>17. INTANGIBLES
Schedule of intangible assets
Carrying amount
At December 31, 2021 Effects of movements in foreign exchange in the balance sheet Effects of application of IAS 29 (hyperinflation) Additions Transfers Disposal Amortization At December 31, 2022 Acquisition cost Depreciation
Brands 6,329.0 (1,096.2) 930.3 - - - - 6,163.1 6,163.1 -
Intangibles 671.2 (44.7) 0.1 - 3.2 - (58.1) 571.7 3,308.6 (2,736.9)
Software 1,129.7 (130.6) 126.9 6.9 1,402.3 - (401.1) 2,134.1 4,353.9 (2,219.8)
Others 559.1 (96.0) 76.8 220.5 (364.1) - (43.0) 353.3 1,218.8 (865.5)
Total 8,689.0 (1,367.5) 1,134.1 227.4 1,041.4 - (502.2) 9,222.2 15,044.4 (5,822.2)
Carrying amount
At December 31, 2022 Effects of movements in foreign exchange in the balance sheet Effects of application of IAS 29 (hyperinflation) Additions Transfers Disposal Amortization At December 31, 2023 Acquisition cost Depreciation
Brands 6,163.1 (1,838.5) 808.6 73.9 - - - 5,207.1 5,207.1 -
Intangibles 571.7 (33.5) - 869.3 - - (56.7) 1,350.8 4,087.0 (2,736.2)
Software 2,134.1 (344.6) 176.2 37.0 976.5 (0.9) (573.5) 2,404.8 4,954.2 (2,549.4)
Others 353.3 (32.9) 11.0 487.7 317.0 (0.7) (56.4) 1,079.0 1,837.9 (758.9)
Total 9,222.2 (2,249.5) 995.8 1,467.9 1,293.5 (1.6) (686.6) 10,041.7 16,086.2 (6,044.5) Intangibles with
indefinite useful life The carrying value of intangible assets with
indefinite useful lives classified as brands were allocated to the following CGUs:
Schedule of carrying value of intangible assets with indefinite useful lives
2023 2022
Argentina 1,303.7 2,019.2
Bolivia 830.0 894.5
Brazil 73.9 -
Canada 195.7 206.4
Chile 70.7 78.5
Luxembourg 339.6 339.6
Paraguay 504.7 542.7
Dominican Republic 1,431.5 1,593.0
Panama 333.0 358.8
Uruguay 124.3 130.4
5,207.1 6,163.1 Intangible assets with indefinite useful lives have
been tested for impairment on a CGU level basis, which is consistent with the approach described in Note – Impairment
of Non-Financial assets. The Company is implementing a new version of its principal
enterprise resource planning (ERP) - S4/Hana, an SAP platform, whose capitalizable investments are recognized as intangible assets in
the software line. The implementation is necessary to update and improve the company's technological environment. In the context of the
implementation, several assessments were carried out by Management, including from the perspective of internal controls, to mitigate risks
connected to this type of upgrade, such as operational risks, operational disruption, data integrity and regulatory compliance. Accounting policies The intangibles are recognized at cost of acquisition,
net of accumulated amortization and impairment losses. Intangible assets with definite useful lives are amortized
on a straight-line basis over their estimated useful lives. Licenses, supply, and distribution rights are amortized over the period for
which the rights exist, based on the contract terms, which vary, in general, from 1 8 3 10 Net gains on sales of intangible assets are disclosed
in the income statement as other operating income. Net losses on sales are included as other operating expenses. Net gains and losses
are recorded in income statement when control is transferred to the buyer, the counterpart recovery is possible and associated costs can
be reliably estimated (a) Brands The Company is the owner of some of the world’s
leading brands in the beer industry. As a result, brands are expected to generate positive cash flow for as long as the Company owns
the brands, and accordingly they have been assigned indefinite useful lives. The most representative brands that have been recorded as
a result of the fair value determination of past acquisitions are Quilmes in Argentina, Pilsen in Paraguay, Paceña and Huari in
Bolivia and Presidente and Presidente Light in the Dominican Republic. When a portion of the consideration paid in a business
combination relates to brands, this is recognized in a specific Intangible Assets account, and measured at fair values as at the acquisition
date. Subsequently, the value of brands can be reduced in the case of impairment losses. Internally generated expenditure for brand development
is recognized within expenses. (b) Software Purchased software is measured at cost less accumulated
amortization. Amortization related to software is included in the cost of sales, commercial expenses or administrative expenses, based
on the business activity which the software is intended to support. The expenditures related to software maintenance are
recognized as expense, as incurred. The expenditures with development, as the expenditures with employees allocated in software development,
which are directly attributed to identifiable and exclusive software, controlled by the Company, are recognized as intangible assets. (c) Commercial intangibles The Company recognizes supply rights, which consists
in the right that Company has to supply for a customer and the commitment from the customer to buy Company’s products. And distribution
rights that are the rights of selling specific products in a given territory. (d) Other intangible assets Other intangible assets also include multi-year sponsorship
rights acquired by the Company. These are initially recognized at the present value of the future payments and subsequently measured at
cost less accumulated amortization and impairmen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RECOVERABLE TAXES
Schedule of Classifications of recoverable taxes
2023 2022
PIS/COFINS exclusion of ICMS (i) 6,490.4 5,992.8
ICMS 436.5 423.2
Income tax and social contributions recoverable 4,087.0 4,607.5
Other 311.2 292.8
Non-current 11,325.1 11,316.3
PIS/COFINS exclusion of ICMS (i) 219.0 73.5
PIS/COFINS 170.4 242.7
ICMS 426.9 542.2
IPI 112.5 131.0
Income tax and social contributions recoverable 2,436.6 1,808.7
Other 70.3 55.4
Current 3,435.7 2,853.5
Total 14,760.8 14,169.8
(i) As detailed in Note 27.2 - Contingencies Accounting policies Recognition of assets and liabilities relating
to extemporaneous tax debits or credits The accounting policy applied by the Company considers
the extemporaneous tax credits and debits of any nature as determined by IAS 37 - Provisions, Contingent Liabilities and Contingent
Assets Income tax and social contribution According to this policy, tax credits are recognized
only when Management (i) has elements that guarantee that the credit is virtually certain; and (ii) the amount to be offset or refunded
can be reliably measured. In cases where the recovery of the asset is probable, or the amount cannot be reliably measured, the amounts
are not recognized in the account, but presented in Note 27 - Provisions, Contingent Liabilities and Contingent Assets To measure the amounts of extemporaneous tax credits
arising from lawsuits, the Company evaluates the documents for the period covered by the lawsuit, and applies the guidelines for the final
decision, applicable legislation or other elements that enable the amount to be estimated with sufficient reliability. Debts of the same nature are recognized if (i) they
arise from a past event; (ii) there is a present obligation; (iii) the expected outflow of resources is probable and (iv) the amounts
are reliably estimated. If the expectation of disbursement is possible or the amount cannot be reliably measured, the amounts are presented
in Note 27.2 - Contingencies Both contingent assets and liabilities are assessed
periodically to ensure that they are appropriately reflected and disclosed in the financial statements. The accounting policy for the recognition of assets
and liabilities of extemporaneo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Y</t>
        </is>
      </c>
      <c r="B4" s="4" t="inlineStr">
        <is>
          <t>INVENTORY
Schedule of inventory components
2023 2022
Finished goods 2,990.3 4,094.0
Work in progress 826.5 845.7
Raw materials and consumables 4,599.9 6,798.3
Spare parts and others 806.9 986.9
Prepayments 537.9 358.3
Impairment losses (142.5) (160.2)
Total 9,619.0 12,923.0 The changes in impairment losses on inventory, are
as follows:
Schedule of changes in impairment losses on inventory
2023 2022
Beginning balance (160.2) (157.8)
Effects of movements in foreign exchange in the balance sheet 12.9 17.8
Provisions (262.9) (305.8)
Write-off 267.7 285.6
Final balance (142.5) (160.2) Accounting policies Inventory is initially recorded at the acquisition
cost and subsequent valued at the lower of their cost and net realizable value. Cost includes expenditure incurred to acquire the inventory,
non-recoverable taxes, and the costs to bring it to the location and condition required for use. The weighted average method is used to
determine the cost of inventory. The cost of finished
products and work in progress includes raw materials, other production materials, direct labor, other direct costs, gains and losses on
derivative financial instruments, and an allocation of fixed and variable overheads based on the normal operating capacity. Fixed costs
not allocated or idle costs not held in inventory, are recognized directly in the income statement, as determined by IAS 2- Inventories . The net realizable value is the estimated selling
price in the ordinary course of business, less the costs of bringing the inventory to the condition required for sale, and the selling
costs. The calculation of the net realizable value takes into consideration the specific characteristics of each category of inventory,
such as the expiry date, the remaining shelf life, and any indicators of slow-moving inventory, amongst others. Provisions for impairment losses are constituted,
when necessary, in compliance with write-offs, slow moving and obsolete inventory of Company’s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20. TRADE RECEIVABLES
Schedule of current trade receivables
2023 2022
Trade receivables 6,225.8 5,737.5
Bad debt provision (721.0) (679.1)
Net, trade receivables 5,504.8 5,058.4
Related parties (Note 30) 236.7 290.7
Total current trade receivables 5,741.5 5,349.1 The details of the aging of the Company’s current trade receivables
are as follows:
Schedule of maturity trade receivable
2023 2022
Trade receivables Bad debt provision Trade receivables, net Trade receivables Bad debt provision Trade receivables, net
No past due 5,129.5 - 5,129.5 4,573.0 - 4,573.0
Past due – within 30 days 283.4 - 283.4 343.8 - 343.8
Past due – between 31 - 60 days 66.3 - 66.3 100.5 (0.3) 100.2
Past due – between 61 - 90 days 33.2 (7.7) 25.5 49.4 (10.8) 38.6
Past due – between 91 - 180 days 6.5 (6.4) 0.1 19.3 (16.5) 2.8
Past due – between 181 - 360 days 46.6 (46.6) - 40.2 (40.2) -
Past due over 360 days 660.3 (660.3) - 611.3 (611.3) -
Net carrying amount as of December 31, 6,225.8 (721.0) 5,504.8 5,737.5 (679.1) 5,058.4 The changes of the estimated loss for doubtful debts,
are as follows:
Schedule of estimated loss for doubtful debts
2023 2022
Beginning balance (679.1) (668.3)
Effects of movements in foreign exchange in the balance sheet 12.3 14.0
Additions (103.6) (47.0)
Reversals 8.3 1.7
Write-off 41.1 20.5
Final balance (721.0) (679.1) The Company’s exposure to credit risks, currency
and interest rate risks is disclosed in Note 28 - Financial instruments and risks Accounting policies Trade receivables are amounts due from customers for
goods sold or services performed in the ordinary course of business. Trade receivables are recognized initially at the amount of the unconditional
consideration, unless they contain significant financing components, in which case they are recognized at fair value. The Company applies the IFRS 9 If security receiving deadline is equal or less than
a year, trade receivables are categorized in current assets. Otherwise, its disclosed in non-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 AND INVESTMENT SECURITIES</t>
        </is>
      </c>
      <c r="B4" s="4" t="inlineStr">
        <is>
          <t xml:space="preserve">CASH AND CASH EQUIVALENTS AND INVESTMENT SECURITIES 21.1 Cash and equivalents
Schedule of components in cash and cash equivalents
2023 2022
Short-term bank deposits (i) 8,973.6 8,655.2
Current bank accounts 6,818.3 5,990.3
Cash 267.1 280.9
Cash and cash equivalents 16,059.0 14,926.4
Bank overdrafts - (74.3)
Cash and cash equivalents less bank overdraft 16,059.0 14,852.1
(i) The balance refers mostly to Bank Deposit Certificates (“CDB”), with high liquidity,
which are readily convertible into known amounts of cash, and which are subject to an insignificant risk of change in value. The cash and cash equivalents balance include the
amount to R$ 3,768 3,083 21.2 Investment securities
Schedule
of investment securities
Investment_securities 2023 2022
Investment on debt securities (i) 242.2 219.1
Non-current investment securities 242.2 219.1
Financial assets at fair value through profit or loss 277.2 454.5
Current investment securities 277.2 454.5
Total 519.4 673.6
(i) The balance refers substantially to financial investments linked to tax incentives that do
not have immediate convertibility into a known amount of cash. Accounting policies Cash and cash equivalents include all cash balances,
bank deposits, and short-term highly with due date until 90 days, liquid investments with an insignificant risk of changes in value which
are readily convertible into cash. They are stated at their face value, which approximates the fair value. Other financial investments that do not satisfy the
classification criteria as cash equivalents, for example, with maturities superior to 90 days from the date they were contracted, are
presented as financial investments. These assets are initially measured at fair value and, depending on how these resources are managed
and the characteristics of the contractual cash flows, their category may change:
· Amortized cost: "non-derivative" financial assets for which the purpose of the business model
is to hold the assets in order to receive the contractual cash flows on specific dates (principal and interest).
· Fair value through profit or loss: financial assets for which the Company's objective is to receive a
sale. They are presented in current assets based on their expected realization. Cash and cash equivalents and short-term investments
are held at financial institutions with low credit risk, based or domiciled in Brazil or abroad. For the cash flow statement, cash and
cash equivalents are presented net of bank overdrafts, when applic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12 Months Ended</t>
        </is>
      </c>
    </row>
    <row r="2">
      <c r="B2" s="2" t="inlineStr">
        <is>
          <t>Dec. 31, 2023</t>
        </is>
      </c>
    </row>
    <row r="3">
      <c r="A3" s="3" t="inlineStr">
        <is>
          <t>Changes In Equity</t>
        </is>
      </c>
      <c r="B3" s="4" t="inlineStr">
        <is>
          <t xml:space="preserve"> </t>
        </is>
      </c>
    </row>
    <row r="4">
      <c r="A4" s="4" t="inlineStr">
        <is>
          <t>CHANGES IN EQUITY</t>
        </is>
      </c>
      <c r="B4" s="4" t="inlineStr">
        <is>
          <t>22. CHANGES IN EQUITY 22.1 Issued capital At 31 December 2023, the authorized share capital,
fully subscribed and paid-in, in the amount of R$ 58,177.9 58,130.5 58,042.5 15,753.8 15,750.2 15,744.5
Schedule of issued capital
2023 2022 2021
Shareholder Million common shares % Million common shares % Million common shares %
Interbrew International B.V. 8,441.7 53.6 8,441.8 53.6 8,441.9 53.6
Ambrew S.A.R.L. 1,287.7 8.2 1,287.7 8.2 1,287.0 8.2
Fundação Zerrenner 1,610.0 10.2 1,610.0 10.2 1,610.0 10.2
Mercado 4,410.0 28.0 4,402.2 27.9 4,399.7 27.9
Tesouraria 4.4 0.0 8.5 0.1 5.8 0.0
15,753.8 100.0 15,750.2 100.0 15,744.4 100.0
2023 2022 2021
Million common shares Million Reais Million common shares Million Reais Million common shares Million Reais
Beginning balance 15,750.2 58,130.5 15,744.4 58,042.5 15,735.1 57,899.1
Capital increase (i) 3.6 47.4 5.8 88.0 9.3 143.4
Final balance 15,753.8 58,177.9 15,750.2 58,130.5 15,744.4 58,042.5 (i) Capital increase related to the issue of shares. 22.2 Capital reserves
Schedule of capital reserves
Capital Reserves
Treasury shares Share Premium Other capital reserves Share-based Payments Total
At January 1, 2021 (941.7) 53,662.8 700.9 1,563.6 54,985.6
Capital Increase (60.0) - - (74.4) (134.4)
Purchases of shares, results of treasury shares and share-based payments (36.1) - - 372.1 336.0
At December 31, 2021 (1,037.8) 53,662.8 700.9 1,861.3 55,187.2
Capital Increase - - - (64.2) (64.2)
Purchases of shares, results of treasury shares and share-based payments (35.6) - - 252.4 216.8
At December 31, 2022 (1,073.4) 53,662.8 700.9 2,049.5 55,339.8
Capital Increase - - - (32.9) (32.9)
Purchases of shares, results of treasury shares and share-based payments 61.6 - - 111.2 172.8
At December 31, 2023 (1,011.8) 53,662.8 700.9 2,127.8 55,479.7 22.2.1 Purchase of shares and result of treasury shares Treasury shares represent the Company’s
own issued shares reacquired by the Company, and the results of treasury shares related to gains and losses on share-based payment transactions
and others. The changes in treasury shares are as follow:
Schedule of treasury shares
Acquisition /realization of shares Result of Treasury Shares Total Treasury Shares
Million shares Million Brazilian Reais Million shares Million Brazilian Reais
At January 1, 2021 0.2 (3.2) (938.5) (941.7)
Changes during the year 5.6 (95.1) (1.0) (96.1)
At December 31, 2021 5.8 (98.3) (939.5) (1,037.8)
Changes during the year 2.7 (33.5) (2.1) (35.6)
At December 31, 2022 8.5 (131.8) (941.6) (1,073.4)
Changes during the year (4.1) 68.8 (7.2) 61.6
At December 31, 2023 4.4 (63.0) (948.8) (1,011.8) 22.2.2 Share premium The share premium refers to the difference
between the subscription price that the shareholders paid for the shares and their nominal value. Since this is a capital reserve, it
can only be used to increase capital, offset losses, or for the redemption, reimbursement or repurchase of shares. 22.2.3 Share-based payment Different share-based payment programs and stock purchase
option plans allow the senior management from Ambev’s economic group to acquire shares in the Company. The share-based payment reserve
recorded a charge of R$ 331.6 313.9 387.6 Share-based payments 22.3 Net income reserves
Schedule of net income reserves
Net income reserves
Investments reserve Legal reserve Fiscal incentive Total
At January 1, 2021 14,511.1 4.5 11,404.4 25,920.0
Fiscal incentive reserve - - 1,423.5 1,423.5
Investments reserve 3,848.1 - - 3,848.1
At December 31, 2021 18,359.2 4.5 12,827.9 31,191.6
Fiscal incentive reserve - - 2,018.7 2,018.7
Investments reserve 3,696.7 - - 3,696.7
At December 31, 2022 22,055.9 4.5 14,846.6 36,907.0
Fiscal incentive reserve - - 2,552.7 2,552.7
Investments reserve 3,730.2 - - 3,730.2
At December 31, 2023 25,786.1 4.5 17,399.3 43,189.9 22.3.1 Investments reserve From the net income after applicable deductions,
there will be a target allocating of no more than 60 22.3.2 Legal reserve From the net income, 5 20 30 22.3.3 Tax incentives The Company recognizes annually in its equity, in
the net income reserves line, the fiscal incentives regarding tax benefits at the government subsidies for the current year. In general, these incentives are related to industrial
development programs that aim to generate employment, promote regional decentralization, and complement and diversify the industrial base
of the states. In these states, the grace periods and use and reductions are set out under the respective state normative acts, and when
conditions for obtaining these grants exist, they are under Company’s control. The treatment of incentives complies with the provisions
of current federal, state and municipal legislation, in particular set by Complementary Federal Law 160/2017 and by Convênio CONFAZ
190/2017. Due to change in article 30 of Federal Law 12,973/14 by Complementary Federal Law 160/2017, state fiscal incentives related
to sales taxes are recognized as government subsidies for investments. in line with the interpretation of the Superior Court of Justice
manifested mainly in the judgment of ERESP No. 1.517.492/PR, as well as in the judgment of Theme No. 1.182 and of the Federal Supreme
Court, according to the manifestations expressed in the judgment of Theme 843. 22.3.4 Interest on shareholders’ equity
/ dividends Brazilian companies are permitted to distribute
the interest attributed to shareholders’ equity calculated based on the long-term interest rate (“TJLP”), with such
interest being tax-deductible, in accordance with the applicable law and, when distributed, may be considered part of the minimum mandatory
dividends. As determined by its by-laws, the Company is
required to distribute to its shareholders, as a minimum mandatory dividend in respect of each fiscal year ending December 31, an amount
of not less than 40 Events during the year ended 2023:
Schedule of interest on shareholders' equity and dividends
Event Approval Type Date of payment Year Type of share Amount per share Total amount
Board of Directors Meeting 12/12/2023 Interest on shareholder´s equity 12/28/2023 2023 ON 0.7302 11,500.2
11,500.2 Distribution of interest on shareholders’s
equity 0.7302 0.6207 The indicated payment was made on December 28, 2023,
considering the shareholding position of December 19, 2022, with respect to B3, and December 26, 2023, with respect to the New York Stock
Exchange - NYSE, without any monetary adjustment. Events during the year ended 2022:
Event Approval Type Date of payment Year Type of share Amount per share Total amount
Board of Directors Meeting 12/06/2022 Interest on shareholder´s equity 12/29/2022 2022 ON 0.7623 11,999.8
11,999.8 Distribution of Dividends 0.7623 0.6480 The indicated payment was made on December 29, 2022,
considering the shareholding position of December 19, 2022, with respect to B3, and December 21, 2022, with respect to the New York Stock
Exchange - NYSE, without any monetary adjustment. Events during the year ended 2021:
Event Approval Type Date of payment Year Type of share Amount per share Total amount
Board of Directors Meeting 12/09/2021 Dividends 12/30/2021 2021 ON 0.1334 2,099.5
Board of Directors Meeting 12/09/2021 Interest on shareholder´s equity 12/30/2021 2021 ON 0.4702 7,400.1
9,499.6 Distribution of Dividends 0.1334 The indicated payment was made on December 30, 2021,
considering the shareholding position of December 17, 2021, with respect to B3, and December 21, 2021, with respect to the New York Stock
Exchange - NYSE, without any monetary adjustment. Distribution of interest on shareholder’s
equity 0.4702 0.3996 The indicated payment was made on December 30, 2021,
considering the shareholding position of December 17, 2020, with respect to B3, and December 21, 2021, with respect to the New York Stock
Exchange - NYSE, without any monetary adjustment. 22.3.5 Destinations At December 31, 2023, the Company has made
appropriations to retained earnings, in accordance with the Brazilian Corporate law and the Company’s bylaws. The dividends payments
made up to December 31, 2023, were approved at the Board of Directors’ Meeting. Regarding the basis for dividends, the Company believes
that the predecessor basis of accounting, as well as its presentation for comparative purposes, will not affect the determination of the
minimum mandatory dividend. Therefore, the Company intends to adjust the calculation basis of the minimum mandatory dividend to cancel
out any current and future impacts on net income arising from the adoption of this accounting practice, related to the amortization/depreciation
of surplus assets or even a possible impairment of goodwill, thus preserving the mandatory minimum dividends.
Schedule of basis of dividends
2023 2022 2021
Net income, attributable to equity holders of Ambev 14,501.9 14,457.9 12,671.0
Prescribed/(complementary) dividends - 20.9 24.7
Reversal of effects of the revaluation of property, plant and equipment based on the predecessor basis of accounting 11.8 11.8 11.8
Effect of application of IAS 29 (hyperinflation) 3,269.4 3,224.4 2,063.7
Retained earnings basis for dividends and destinations 17,783.1 17,715.0 14,771.2
Dividends and interest on capital distributed and accrued for distribution based on the net income for the year
Dividends and interest on capital paid based on profit 11,500.2 11,999.8 9,499.6
Total of dividends and interest on capital 11,500.2 11,999.8 9,499.6
Percentage of distributed profit 65% 68% 64% 22.5 Carrying value adjustments
Schedule of Carrying value adjustments
Carrying value adjustments
Translation reserves Cash flow hedge Actuarial gains/ (losses) Put option granted on subsidiary Gains/(losses) of non-controlling interest’s share Business combination Accounting adjustments for transactions between shareholders Total
At January 1, 2021 11,076.5 744.5 (1,473.3) (4.8) (73.8) 156.1 (75,414.2) (64,989.0)
Comprehensive income:
Gains/(losses) on the translation of foreign operations 2,449.7 - - - - - - 2,449.7
Cash flow hedges - 480.8 - - - - - 480.8
Actuarial gains/(losses) - - 341.8 - - - - 341.8
Total Comprehensive income 2,449.7 480.8 341.8 - - - - 3,272.3
Options granted on subsidiaries - - - (1.9) - - - (1.9)
Gains/(losses) of controlling interest - - - - (46.2) - - (46.2)
Tax on deemed dividends - - - - (1.7) - - (1.7)
Reversal of effects of the revaluation of property, plant and equipment based on the predecessor basis of accounting - - - - - - (11.8) (11.8)
At December 31, 2021 13,526.2 1,225.3 (1,131.5) (6.7) (121.7) 156.1 (75,426.0) (61,778.3)
Comprehensive income:
Gains/(losses) on the translation of foreign operations (6,772.2) - - - - - - (6,772.2)
Cash flow hedges - (316.7) - - - - - (316.7)
Actuarial gains/(losses) - - 466.5 - - - - 466.5
Total Comprehensive income (6,772.2) (316.7) 466.5 - - - - (6,622.4)
Gains/(losses) of controlling interest - - - - (2.8) - - (2.8)
Tax on deemed dividends - - - - (6.2) - - (6.2)
Reversal of effects of the revaluation of property, plant and equipment based on the predecessor basis of accounting - - - - - - (11.8) (11.8)
At December 31, 2022 6,754.0 908.6 (665.0) (6.7) (130.7) 156.1 (75,437.8) (68,421.5)
Comprehensive income:
Gains/(losses) on the translation of foreign operations (9,212.4) - - - - - - (9,212.4)
Cash flow hedges - (210.8) - - - - - (210.8)
Actuarial gains/(losses) - - (13.2) - - - - (13.2)
Total Comprehensive income (9,212.4) (210.8) (13.2) - - - - (9,436.4)
Options granted on subsidiaries - - - 6.7 - - - 6.7
Gains/(losses) of controlling interest - - - - (2.6) - - (2.6)
Tax on deemed dividends - - - - (12.4) - - (12.4)
Reversal of effects of the revaluation of property, plant and equipment based on the predecessor basis of accounting - - - - - - (11.8) (11.8)
At December 31, 2023 (2,458.4) 697.8 (678.2) - (145.7) 156.1 (75,449.6) (77,878.0) 22.5.1 Translation reserves The translation reserves comprise all foreign
currency exchange differences arising from the translation of the financial statements with a functional currency different to the Real. The translation reserves also comprise the portion
of the gain or loss on the foreign currency liabilities and on the derivative financial instruments determined to be effective net investment
hedges. 22.5.2 Cash flow hedge reserves The hedging reserves represent the effective portion
of the cumulative net change in the fair value of cash flow hedges to the extent that the hedged risk has not yet impacted profit or loss
(for additional information, see Note 28 - Financial instruments and risks) 22.5.3 Actuarial gains and losses Actuarial gains and losses include expectations regarding
future pension plan obligations. Consequently, the results of actuarial gains and losses are recognized on a monthly considering the best
estimates available to Management, reasoned on the expectations presented in the independent actuarial report. There was no actuarial
gain or loss due to a surplus or deficit in 2023. 22.5.4 Accounting adjustments
for transactions between shareholders Transactions between shareholders of the same business,
even when carried out between persons who are totally independent of each other, which have a valid economic rationale and reflect usual
market conditions, will be consolidated by the applicable accounting standards as having taken place within the same accounting entity. As determined by IFRS 10, any difference between the
amount paid (fair value) for the acquisition of a non-controlling interest and the carrying amount of such non-controlling interest shall
be recognized directly in the controlling shareholders’ equity. The acquisition of the non-controlling interest related to Former
Ambev, and the abovementioned adjustment was recognized in Carrying value adjustments when applicable. Accounting policies Issued capital and treasury shares The Company's issued capital consists only of common
shares. The Company holds treasury shares for future disposal, cancellation or for the payment of its executives' share-based compensation
programs. When the Company buyback its own shares, the amount paid, including directly attributable costs, are recognized in a specific
account under treasury shares as a reduction of shareholders' equity. Share issuance costs Incremental costs directly attributable to the issuance
of new shares or options are presented in equity as a deduction, net of tax, from the proceeds. Dividends and interest on shareholder’s equity Dividends and interest on shareholders’ equity
are recognized in liabilities from the date on which they are approved by a Board of Directors’ Meeting, except for the minimum
statutory dividends provided for under the Company’s bylaws, which are recognized as a liability, when applicable, at the end of
each fiscal year. The interest expense attributable to capital to shareholders
is recognized in income for the purposes of the calculation of Brazilian income and social contribution tax and is subsequently reclassified
from shareholders' equity for presentation purposes in the financial statements. The projected effect of the deductibility of interest
on shareholder´s equity is recognized in the interim financial statements in order to obtain the best estimate of the weighted average
effective income tax rate expected for the full fiscal year, in accordance with IAS 34- Interim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BEARING LOANS AND BORROW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EREST-BEARING LOANS AND BORROWING</t>
        </is>
      </c>
      <c r="B4" s="4" t="inlineStr">
        <is>
          <t>23. INTEREST-BEARING LOANS AND BORROWING
Schedule of total liabilities
2023 2022
Secured bank loans 111.6 126.2
Other secured loans (i) 279.4 328.1
Lease liabilities 1,812.0 2,333.8
Non-current liabilities 2,203.0 2,788.1
Secured bank loans 14.9 54.5
Other secured loans (i) 136.3 144.5
Lease liabilities 1,146.9 783.6
Current liabilities 1,298.1 982.6
Total 3,501.1 3,770.7
(i) Nomenclature modified to Other secured loans, including for comparative purposes. Additional information regarding the exposure of the
Company to interest rate, foreign currency risk and debt repayment schedule is disclosed in Note 28 - Financial instruments and risks At December 31, 2023, and 2022 the
Company’s debts were exposed to the following interest rates:
Schedule of debts
2023 2022
Debt instruments Average rate % Current Non-current Average rate % Current Non-current
Debt denominated in US Dollars - fixed rate 14.00 0.0 - 14.00 6.2 -
Other Latin American currencies - fixed rate 11.48 124.6 281.0 10.39 98.8 322.5
Debt denominated in CAD Dollars - fixed rate 5.63 130.1 350.2 5.32 123.3 387.7
Reais denominated floating rate (TJLP and TR) 9.47 13.4 111.6 9.61 12.3 125.1
Reais debt - ICMS fixed rate 2.95 103.2 194.3 2.95 113.3 266.4
Reais debt - ICMS floating rate 6.56 33.0 85.1 6.97 31.1 61.7
Reais debt - fixed rate 11.17 893.7 1,180.7 9.43 597.6 1,624.7
Total 1,298.1 2,203.0 982.6 2,788.1 23.1 Changes in liabilities arising from financing activities The tables below detail the changes in the Company’s
liabilities arising from financing activities, including both cash and non-cash changes. Liabilities arising from financing activities
are those for which cash flow was, or future cash flow will be classified in the company’s consolidated statement of cash flow from
financing activities.
Schedule of liabilities arising from financing activities
2023 2022
Non - current liabilities Current liabilities Non - current liabilities Current liabilities
Beginning balance 2,788.1 982.6 2,253.5 847.1
Proceeds 49.8 - 267.0 7.9
Payments (0.8) (226.6) - (230.2)
Foreign exchange (52.8) (19.6) (56.8) (17.4)
Transfers between current and non-current (1,238.0) 1,238.0 (761.0) 761.0
New lease agreements 629.5 524.4 905.3 469.2
Interest on leases - 193.1 - 159.3
Lease Payments - (1,373.2) - (1,014.0)
Other movements 27.2 (20.6) 180.1 (0.3)
Final balance 2,203.0 1,298.1 2,788.1 982.6 23.2 Maturity of contracts The above amounts have the following expect payment flow:
Schedule of maturity of contracts
Balance as of December 31, 2023
2024 2025 2026 2027 &gt; 2028 2023 2022
Secured bank loans 14.9 14.7 16.1 36.8 44.0 126.5 180.7
Other secured loans (i) 136.3 151.5 114.8 3.7 9.3 415.7 472.7
Lease liabilities 1,146.9 481.8 472.4 385.0 472.8 2,958.9 3,117.3
1,298.1 648.0 603.3 425.5 526.1 3,501.1 3,770.7
(i) Nomenclature modified to Other secured loans, including for comparative purposes. 23.3 Contractual clauses (Covenants) As at December 31, 2023, as well as at December
31, 2022, the Company's loans had equal rights to payment without subordination clauses between them. Most loan contracts contain contractual covenants,
such as: actions that can reduce the ability to pay the loans; maintenance of the Company's assets, purposing to assure that all remain
under usage condition; restrictions on acquisitions, mergers, sales or disposals of its assets; disclosure of financial statements and
the balance sheet; no prohibitions related to new guarantees for loans contracted. These clauses are applicable from the date of execution
and effectiveness of each contract to the extent that the events mentioned in the contract occur. Depending on the materiality of each
event and its potential adverse effects on the Company and /or its subsidiaries or the rights of its creditors, contractual penalties
may be applied, including the early maturity of the respective contract. In certain contracts, in the event of occurrence
of any of the events set out in the restrictive clauses, the Company may be granted a grace period to resolve any contractual
defaults, in order to avoid any penalties resulting from the breach of its obligations. As of December 31,2023, as well as at
December 31, 2023, the Company followed all of its contractual obligations for its loans and financing. 23.4 Guarantees and contractual counterparts The loans and financing contracted by the Company
provide for the provision of various guarantees, such as sureties and real estate, or are unsecured, except in relation to the FINAME
credit lines contracted by the Company with the National Bank for Economic and Social Development ("BNDES"), in which real guarantees
were provided on the assets acquired with the credit granted. These loans contracted with BNDES are subject to certain “provisions
applicable to agreements entered into with BNDES” (“Provisions”) and, according to these Provisions, the borrowers,
such as the Company, may not, without the prior consent of BNDES, for instance: (i) raise new loans (except for the loans described in
the Provisions); (ii) give preference and/or priority to other debts; and/or (iii) dispose of or encumber any items of their fixed assets
(except as provided for within the Provisions). In relation to regarding the tax incentives on financing
or subsidized loans, these are subject to the fulfillment of several commitments according to the legislation or contracts upon which
those incentives are based on, such as (i) maintaining or generating jobs in the long term; (ii) realization of investments; (iii) increase
in production capacity; (iv) ICMS collection commitments; (v) maintaining tax compliance; among others, obligations that refer to facts
under the Company’s control. These commitments are applicable as from the signature date of the respective contracts related to
fiscal benefits. 23.5 Leasing contracts for term and discount rate The average discount rate applied for IFRS 16, using
the incremental rate was as follows:
Schedule of average discount rate applied for IFRS 16
Rate %
Lease Term 2023
2023 - 2027 11.15%
2028 - 2035 11.48% Accounting policies Interest-bearing loans and borrowing are recognized
initially at fair value less attributable transaction costs. Subsequent to their initial recognition, interest-bearing loans and borrowing
are stated at amortized cost, with any differences between the initial and maturity amounts recognized in the income statement over the
expected life of the instrument on an effective interest rate basis. Borrowing costs directly related to the acquisition,
construction or production of a qualifying asset which requires a substantial period to prepare for its intended use or sale, are capitalized
as part of the cost of that asset when it is probable that the future economic benefits associated with the item will flow to the Company,
and the costs can be measured reliably. Other borrowing costs are recognized as finance expenses in the period in which they are incurred. The accounting policy applied to lease liabilities
is disclosed in note 13 - Property, plant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CONSOLIDATED STATEMENTS OF COMPREHENSIVE INCOME - BRL (R$) 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14960.4</t>
        </is>
      </c>
      <c r="C4" s="6" t="inlineStr">
        <is>
          <t>R$ 14891.2</t>
        </is>
      </c>
      <c r="D4" s="6" t="inlineStr">
        <is>
          <t>R$ 13122.6</t>
        </is>
      </c>
    </row>
    <row r="5">
      <c r="A5" s="3" t="inlineStr">
        <is>
          <t>Exchange differences on the translation of foreign operations (gains/(losses))</t>
        </is>
      </c>
      <c r="B5" s="4" t="inlineStr">
        <is>
          <t xml:space="preserve"> </t>
        </is>
      </c>
      <c r="C5" s="4" t="inlineStr">
        <is>
          <t xml:space="preserve"> </t>
        </is>
      </c>
      <c r="D5" s="4" t="inlineStr">
        <is>
          <t xml:space="preserve"> </t>
        </is>
      </c>
    </row>
    <row r="6">
      <c r="A6" s="4" t="inlineStr">
        <is>
          <t>Investment hedge – put option granted on subsidiaries</t>
        </is>
      </c>
      <c r="B6" s="7" t="n">
        <v>302.6</v>
      </c>
      <c r="C6" s="7" t="n">
        <v>203.8</v>
      </c>
      <c r="D6" s="7" t="n">
        <v>193.6</v>
      </c>
    </row>
    <row r="7">
      <c r="A7" s="4" t="inlineStr">
        <is>
          <t xml:space="preserve">Gains/losses on translation of other foreign operations </t>
        </is>
      </c>
      <c r="B7" s="5" t="n">
        <v>-9637</v>
      </c>
      <c r="C7" s="5" t="n">
        <v>-7067</v>
      </c>
      <c r="D7" s="7" t="n">
        <v>2364.4</v>
      </c>
    </row>
    <row r="8">
      <c r="A8" s="4" t="inlineStr">
        <is>
          <t xml:space="preserve">Gains/losses on translation of foreign operations </t>
        </is>
      </c>
      <c r="B8" s="7" t="n">
        <v>-9334.4</v>
      </c>
      <c r="C8" s="7" t="n">
        <v>-6863.2</v>
      </c>
      <c r="D8" s="5" t="n">
        <v>2558</v>
      </c>
    </row>
    <row r="9">
      <c r="A9" s="3" t="inlineStr">
        <is>
          <t>Cash flow hedge – gains/(losses)</t>
        </is>
      </c>
      <c r="B9" s="4" t="inlineStr">
        <is>
          <t xml:space="preserve"> </t>
        </is>
      </c>
      <c r="C9" s="4" t="inlineStr">
        <is>
          <t xml:space="preserve"> </t>
        </is>
      </c>
      <c r="D9" s="4" t="inlineStr">
        <is>
          <t xml:space="preserve"> </t>
        </is>
      </c>
    </row>
    <row r="10">
      <c r="A10" s="4" t="inlineStr">
        <is>
          <t>Recognized in Equity (Hedge reserve)</t>
        </is>
      </c>
      <c r="B10" s="7" t="n">
        <v>-364.7</v>
      </c>
      <c r="C10" s="5" t="n">
        <v>38</v>
      </c>
      <c r="D10" s="7" t="n">
        <v>2311.2</v>
      </c>
    </row>
    <row r="11">
      <c r="A11" s="4" t="inlineStr">
        <is>
          <t>Reclassified from Equity (Hedge reserve) and included in profit or loss</t>
        </is>
      </c>
      <c r="B11" s="7" t="n">
        <v>152.6</v>
      </c>
      <c r="C11" s="7" t="n">
        <v>-356.7</v>
      </c>
      <c r="D11" s="7" t="n">
        <v>-1829.9</v>
      </c>
    </row>
    <row r="12">
      <c r="A12" s="4" t="inlineStr">
        <is>
          <t>Total cash flow hedge</t>
        </is>
      </c>
      <c r="B12" s="7" t="n">
        <v>-212.1</v>
      </c>
      <c r="C12" s="7" t="n">
        <v>-318.7</v>
      </c>
      <c r="D12" s="7" t="n">
        <v>481.3</v>
      </c>
    </row>
    <row r="13">
      <c r="A13" s="3" t="inlineStr">
        <is>
          <t>Items that will not be reclassified to profit or loss:</t>
        </is>
      </c>
      <c r="B13" s="4" t="inlineStr">
        <is>
          <t xml:space="preserve"> </t>
        </is>
      </c>
      <c r="C13" s="4" t="inlineStr">
        <is>
          <t xml:space="preserve"> </t>
        </is>
      </c>
      <c r="D13" s="4" t="inlineStr">
        <is>
          <t xml:space="preserve"> </t>
        </is>
      </c>
    </row>
    <row r="14">
      <c r="A14" s="4" t="inlineStr">
        <is>
          <t>Recognition of actuarial gains/(losses)</t>
        </is>
      </c>
      <c r="B14" s="7" t="n">
        <v>-12.5</v>
      </c>
      <c r="C14" s="7" t="n">
        <v>470.7</v>
      </c>
      <c r="D14" s="5" t="n">
        <v>340</v>
      </c>
    </row>
    <row r="15">
      <c r="A15" s="4" t="inlineStr">
        <is>
          <t>Other comprehensive (loss)/income</t>
        </is>
      </c>
      <c r="B15" s="5" t="n">
        <v>-9559</v>
      </c>
      <c r="C15" s="7" t="n">
        <v>-6711.2</v>
      </c>
      <c r="D15" s="7" t="n">
        <v>3379.3</v>
      </c>
    </row>
    <row r="16">
      <c r="A16" s="4" t="inlineStr">
        <is>
          <t>Total comprehensive (loss)/income</t>
        </is>
      </c>
      <c r="B16" s="7" t="n">
        <v>5401.4</v>
      </c>
      <c r="C16" s="5" t="n">
        <v>8180</v>
      </c>
      <c r="D16" s="7" t="n">
        <v>16501.9</v>
      </c>
    </row>
    <row r="17">
      <c r="A17" s="3" t="inlineStr">
        <is>
          <t>Attributable to:</t>
        </is>
      </c>
      <c r="B17" s="4" t="inlineStr">
        <is>
          <t xml:space="preserve"> </t>
        </is>
      </c>
      <c r="C17" s="4" t="inlineStr">
        <is>
          <t xml:space="preserve"> </t>
        </is>
      </c>
      <c r="D17" s="4" t="inlineStr">
        <is>
          <t xml:space="preserve"> </t>
        </is>
      </c>
    </row>
    <row r="18">
      <c r="A18" s="4" t="inlineStr">
        <is>
          <t xml:space="preserve">   Equity holders of Ambev</t>
        </is>
      </c>
      <c r="B18" s="7" t="n">
        <v>5065.5</v>
      </c>
      <c r="C18" s="7" t="n">
        <v>7835.5</v>
      </c>
      <c r="D18" s="7" t="n">
        <v>15943.3</v>
      </c>
    </row>
    <row r="19">
      <c r="A19" s="4" t="inlineStr">
        <is>
          <t xml:space="preserve">   Non-controlling interest</t>
        </is>
      </c>
      <c r="B19" s="6" t="inlineStr">
        <is>
          <t>R$ 335.9</t>
        </is>
      </c>
      <c r="C19" s="6" t="inlineStr">
        <is>
          <t>R$ 344.5</t>
        </is>
      </c>
      <c r="D19" s="6" t="inlineStr">
        <is>
          <t>R$ 558.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MPLOYEE BENEFITS</t>
        </is>
      </c>
      <c r="B4" s="4" t="inlineStr">
        <is>
          <t xml:space="preserve">EMPLOYEE BENEFITS The Company sponsors post-employment benefits,
such as retirement plans, medical and dental care, among others for employees in Brazil and subsidiaries located in the Dominican Republic,
Barbados, Panama, Uruguay, Bolivia, Argentina and Canada based on employees' salaries and length of service. The entities are governed
by the local regulations and practices of each individual country as well as the relationship with the Company’s pension funds and
their composition. Post-employment benefits of retirement are
managed through pension funds and are classified as either defined contribution or defined benefit plans. Defined benefit plans and the other post-employment
benefits are not granted to new retirees. 24.1 Defined contribution plans These plans are funded by the participants
and the sponsor and are managed by administered pension funds. During 2023, the Company contributed R$ 91.3 82.0 74.1 24.2 Defined benefit plans At December 31, 2023, 2022 and 2021 the net
liability for defined benefit plans consists of the following:
Schedule of defined benefit plans
2023 2022 2021
Present value of funded obligations (5,365.5) (5,476.5) (7,354.3)
Fair value of plan assets 4,604.6 4,543.3 5,638.0
Present value of net obligations (760.9) (933.2) (1,716.3)
Present value of unfunded obligations (917.2) (921.0) (1,165.4)
Present value of net obligations (1,678.1) (1,854.2) (2,881.7)
Asset ceiling (182.6) (163.3) (180.1)
Net liabilities (1,860.7) (2,017.5) (3,061.8)
Other long term employee benefits (93.9) (87.1) (104.3)
Total employee benefits (1,954.6) (2,104.6) (3,166.1)
Employee benefits amount in the balance sheet
Liabilities (2,011.9) (2,161.2) (3,194.0)
Assets 57.3 56.6 27.9
Net liabilities (1,954.6) (2,104.6) (3,166.1) The changes in the present value of the defined benefit obligations were
as follow:
Schedule of present value of defined benefit obligations
2023 2022 2021
Defined benefit obligation at January 1 (6,397.5) (8,519.7) (8,777.6)
Service costs (30.8) (47.0) (58.0)
Interest costs (413.2) (353.2) (324.3)
Gains and (losses) on settlements or reductions in benefits 9.2 3.8 3.6
Contributions by plan participants (4.2) (5.6) (6.9)
Actuarial gains and (losses) - geographical assumptions 11.5 - 52.3
Actuarial gains and (losses) - financial assumptions (297.0) 1,333.6 726.8
Experience adjustments 91.2 (171.5) (213.0)
Reclassifications - - (1.0)
Effect of exchange rate fluctuations 216.7 787.7 (495.3)
Benefits paid 531.4 574.4 573.7
Defined benefit obligation at December, 31 (6,282.7) (6,397.5) (8,519.7) The changes in the fair value of plan assets are as follow:
Schedule of fair value of plan assets
2023 2022 2021
Fair value of plan assets at January 1 4,543.3 5,638.0 5,533.3
Interest income 318.1 262.1 223.9
Administrative costs (5.2) (5.2) (5.8)
Expected return, excluding interest income 101.7 (614.6) (148.3)
Contributions by employer 280.5 316.0 342.0
Contributions by plan participants 4.6 5.8 7.1
Exchange differences (102.0) (482.6) 263.1
Curtailments, settlements and other (4.8) (1.8) (3.6)
Benefits paid, excluding administrative costs (531.6) (574.4) (573.7)
Fair value of plan assets at December, 31 4,604.6 4,543.3 5,638.0 Fundação Zerrenner is a legally distinct
entity whose main goal is to provide the Company’s current and retired employees and managers with health care and dental assistance,
technical and higher education courses, and to maintain facilities for assisting and helping elderly people, among other matters, either
through direct initiatives or through financial assistance agreements with other entities. The present value of funded obligations includes R$ 633.3 665.4 603.9 The real return on plan assets generated at December
31, 2023, was a gain of R$ 419.7 (352.5 75.5 At December 31, 2023,
the Company recorded R$ 57.3 56.6 R$ 27.9 )
up to the asset ceiling not exceeding the present value of future benefits. The changes in the asset ceiling not exceeding the
present value of future benefits are as follow:
Schedule of asset ceiling
2023 2022 2021
Asset ceiling impact at January 1 56.6 27.9 33.6
Interest income/(expenses) 4.9 - 1.3
Change in asset ceiling excluding amounts included in interest income/(expenses) (0.1) 30.2 (9.0)
Effects of exchange rate fluctuations (4.1) (1.5) 2.0
Asset ceiling impact at December 31 57.3 56.6 27.9 The income/(expense)
recognized in the income statement with regard to defined benefit plans is detailed as follows:
Schedule of defined benefit plans recognized in income statement
2023 2022 2021
Current service costs (30.8) (47.0) (58.0)
Administrative costs (5.2) (5.2) (5.8)
(Gains) losses on settlement and curtailment 4.7 2.2 1.2
Income from operations (31.3) (50.0) (62.6)
Financial costs (114.3) (107.8) (115.6)
Total employee benefit expenses (145.6) (157.8) (178.2) The employee benefit revenue/(expenses) is
included in the following line items in the income statement:
Schedule of employee benefit revenue/(expenses)
2023 2022 2021
Other operating income/(expenses) - (0.1) (0.2)
Cost of sales (15.1) (26.4) (33.0)
Commercial expenses (7.3) (9.4) (11.7)
Administrative income/(expenses) (8.9) (14.1) (17.7)
Financial expense (114.3) (107.8) (115.6)
(145.6) (157.8) (178.2) The assumptions used in the calculation of the obligations are as follow:
Schedule of assumptions used
2023 (i) 2022 (i) 2021 (i)
Discount rate 4.6 11.7 5.1 11.0 2.4 10.0
Inflation 2.0 3.5 2.0 3.5 2.0 3.5
Future salary increases 1.0 7.1 1.0 7.1 1.0 7.1
Future pension increases 2.7 3.8 2.7 3.8 2.5 3.8
Medical cost trend rate 6.4 7.1 6.4 7.1 4.5 6.9
Dental claims trend rate 3.5 3.5 3.3
Life expectancy for an over 65 years old male 84 87 84 87 85 87
Life expectancy for an over 65 years old female 86 89 86 89 87 89
(i) Includes assumptions in Brazil, Central America and Caribbean, Latin America - South and
Canada. 24.3 Risk Through its defined benefit pension plans and post-employment
medical plans, the Company is exposed to a number of risks, the most significant of which are detailed below: Asset volatility The plan liabilities are calculated using a discount
rate pegged to high-quality private securities; If plan assets underperform this yield, the Company’s net defined benefit obligation
may increase. Most of the Company’s funded plans hold a significant proportion of equities, which are expected to outperform corporate
bonds in the long-term while providing volatility and risk in the short-term. As the plans mature, the Company usually reduces the level
of investment risk by investing more in assets that better match the liabilities. Changes in bond yields A decrease in corporate bond yields will increase
plan liabilities, although this will be partially offset by an increase in the value of the plans’ bond holdings. Inflation Some of the Company’s pension obligations are
linked to inflation, and higher inflation will lead to higher liabilities. The majority of the plan’s assets are either unaffected
by or only loosely correlated with inflation, meaning that an increase in inflation could potentially increase the Company’s net
benefit obligation. Life expectancy Most of the plans’ obligations are to provide
benefits for the life of the member, so increases in life expectancy will result in an increase in the plans’ liabilities. Investment strategy In the case of funded plans, the Company ensures that
the investment positions are managed within an asset-liability matching (“ALM”) framework to ensure long-term investments
that are in line with the Company’s obligations under the pension schemes. Within this framework, the Company’s ALM objective
is to match the assets to the pension obligations by investing in long-term fixed interest securities with maturities that match the benefit
payments as they fall due and in the appropriate currency. 24.4 Sensitivity The sensitivity of the defined benefit obligation
to changes in the weighted principal assumptions is as follows:
Schedule of sensitivity of defined benefit obligation
In millions of Brazilian Reais 2023 2022 2021
Change in assumption Increase in assumption Decrease in assumption Increase in assumption Decrease in assumption Increase in assumption Decrease in assumption
Medical cost trend rate 100 bases points (95.2) 82.2 (94.3) 81.8 (114.7) 98.6
Discount rate 50 bases points 284.8 (302.4) 307.9 (328.0) 442.0 (470.3)
Future salary increases 50 bases points (17.3) 14.7 (17.6) 16.5 (19.8) 18.6
Longevity One year (201.0) 196.1 (221.5) 213.5 (287.6) 279.5 The data presented in these tables are purely hypothetical
and are based on changes in individual assumptions holding all other assumptions constant: economic conditions and changes therein always
affect the other assumptions at the same time and their effects are not linear. Therefore, the above information is not necessarily a
reasonable representation of future results. 24.5 Plans assets The plans assets at December 31, 2023, 2022
and 2021 consist of the following:
Schedule of plans assets
2023 2022 2021
Rated Unrated Total Rated Unrated Total Rated Unrated Total
Government bonds 43 - 43 43 - 43 43 - 43
Corporate bonds 10 - 10 10 - 10 10 - 10
Equity instruments 15 - 15 15 - 15 15 - 15
Cash 6 - 6 6 - 6 6 - 6
Others 26 - 26 26 - 26 26 - 26 The overall expected rate of return is calculated
by weighting the individual rates in accordance with Ambev’s expected share of the total investment portfolio. Ambev expects to contribute approximately R$ 231.5 Accounting policies Post-employment benefits Post-employment benefits include pensions managed
in Brazil by Instituto Ambev de Previdência Privada (“IAPP”), post-employment dental benefits and post-employment medical
benefits managed by Fundação Zerrenner. Usually, pension plans are funded by payments made by both the Company and its participants,
considering the recommendations of independent actuaries. Post-employment dental benefits and post-employment medical benefit obligations
are funded using the returns on the assets of the Fundação Zerrenner plan. If necessary, the Company may contribute some
of its profits to Fundação Zerrenner. The Company maintains both funded and unfunded plans. Defined contribution plans A defined contribution plan is a pension plan under
which the Company pays fixed contributions into a fund. The Company has no legal or constructive obligations to pay further contributions
if the fund does not hold sufficient assets to pay all employees for the benefits relating to their service in the current and prior periods.
The contributions to these plans are recognized as expenses in the period during which they are incurred. Defined benefit plans Typically, defined benefit plans define an amount
of pension benefit that an employee will receive upon retirement, usually dependent on one or more factors such as age, years of service
and compensation level. For defined benefit plans, expenses are assessed separately
for each plan using the projected credit unit method. The projected credit unit method considers that each period of service gives rise
to an additional unit of benefit and measures each such unit separately. Based on this method, the cost of providing pensions is charged
to the income statement over the period of service of the employee and consist of current service costs, interest costs, past service
costs and the effect of any agreements and settlements. The obligations of the plan recognized in the balance sheet are measured at the
present value of the estimated future cash outflows using a discount rate equivalent to the government´s bond rates with maturity
terms similar to those of the respective obligation and the fair values of the plan assets. Past service costs arise from the introduction of
a new plan or changes to an existing plan. They are recognized immediately in the income statement, at the earlier of: (i) when the settlement/curtailment
occurs; or (ii) when the Company recognizes the related restructuring or termination costs, unless those changes are conditional upon
the employee’s continued employment, for a specific period of time (the period in which the rights are acquired). In such cases,
past services costs are amortized using the straight-line method over the period during which the rights were acquired. Actuarial assumptions are established to anticipate
future events and are used in the calculation of pensions and other long-term employee benefit expenses. These factors include assumptions
regarding interest rates, health plan costs, discount rate, future salary increases and pensions, as well as life expectancy. Such estimates
are reviewed annually by independent actuaries. Actuarial gains and losses consist of the effects
of differences between the previous actuarial assumptions and the actual results, and the effects of changes in actuarial assumptions.
Actuarial gains and losses are fully recognized in Carrying value adjustments. Remeasurements, representing actuarial gains and losses,
the effect of the asset ceiling and the return on plan assets, both excluding net interest, are recognized in full in the period in which
they occur in the statement of comprehensive income. Remeasurements are not reclassified to profit or loss in subsequent periods.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some of its subsidiaries provide post-employment
medical benefits, the reimbursement of medication expenses and other benefits to certain retirees. These benefits are not granted to new
retirees. The expected costs of these benefits are recognized over the period of employment, using an accounting methodology like that
for defined benefit plans, including actuarial gains and losses. Termination benefits Termination benefits are recognized as expenses at
the earlier of: (i) when the Company is demonstrably committed, without a realistic possibility of withdrawal, to a formal detailed plan
to terminate employment before the normal retirement date; and (ii) when the Company recognizes costs related to restructuring. Bonuses Bonuses granted to employees and managers are
based on pre-defined company and individual target achievement. The estimated amount of the bonus is recognized as an expense in the period
during which the bonus is earn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PAYMENTS</t>
        </is>
      </c>
      <c r="B4" s="4" t="inlineStr">
        <is>
          <t>SHARE-BASED PAYMENTS Currently the Company has
two plans of share-based payment programs: (i) the Stock Option Plan, approved in Extraordinary General Meeting of July 30, 2013 (“Stock
Option Plan”) and (ii) Share-based Plan, approved in Extraordinary General Meeting of April 29, 2016, as amended in Extraordinary
General Meeting of April 24, 2020 (“Share-Based Plan”). Under the Company
can periodically issue different stock option and restricted share units programs. These programs allow certain Group employees and members
of the Management, indicated by the Board of Directors and People Committee, to either buy shares of the Company by exercising stock options
or receive shares directly. 25.1 Share-Based Plan In this plan, certain employees and members of the
Management are eligible to receive Company shares, including in the form of ADRs. The shares subject to the Share-Based Plan are designated
as "restricted shares" (RSUs) or “performance shares” (PSUs). The delivery of restricted shares and performance
shares are made without charge, and the vesting period may vary between three and five years from the corresponding grant date, depending
on the share-based compensation program. Restricted shares and performance shares may entitle participates the right to receive additional
shares with the same conditions, such as compensation dividends and interest on shareholder´s equity declared and paid by the Company
during the vesting period. The right to receive restricted, performance and additional shares, can be partially or completely lost under
certain circumstances, including in case of resignation or termination during the vesting period. 25.1.1 Other disclosures of the Share-Based plan During the period, the Company granted 33,686 49,328 20,629 463.5 766.6 325.7 The total number of shares granted to the Company’s
executives under the Share-Based Plan, which will be delivered in the future under certain conditions, is shown below: Restricted and performance shares
Schedule of restricted and performance shares
Thousand restricted shares 2023 2022 2021
Restricted and performance shares outstanding at January 108,854 62,545 43,458
New restricted and performance shares during the period 33,686 49,328 20,629
Restricted and performance shares granted during the period (18,309) (12) (22)
Restricted and performance shares forfeited during the period (5,235) (3,007) (1,520)
Restricted shares outstanding at the end of the year 118,996 108,854 62,545 25.2 Option Plan Since 2020, the Company no longer grants to your employees
and executives stock options recognized in accordance with IFRS 2 - Share-Based Payment In addition, some employees of the Company and its
subsidiaries, who receive their bonus in cash, have the option, according to their position, to choose to allocate part or all the amounts
received as such to the acquisition of shares issued by Ambev, these shares are called "voluntary shares" and are granted under
the Stock Option Plan. In general, voluntary shares are entitled to dividends from the date of grant and are subject to a vest period
of three to five years (look-up). These shares are granted at market price with a discount applied up to 20%, the discount is delivered
in the form of restricted shares. Executives who invest in voluntary shares also receive one and a half times the number of corresponding
shares for each voluntary share acquired, up to a limited total percentage of each executive's variable remuneration. These matching shares
are also delivered in the form of restricted shares. As the voluntary shares, granted under the Stock Option Plan, are part
of the profit share earned by eligible executives, they are recognized as an expense in the income statement against liabilities. Meanwhile,
the mentioned restricted shares (discounted shares and matching shares) are granted under the Share-Based Plan, as per conditions outlined
in item 25.1 above, and are recognized in accordance with the accounting treatment set out in this note, according to IFRS 2 - Share-based
Payment 25.2.1 Other disclosures of the Stock Options Plan The Company have not granted stock options
Schedule of outstanding options developed
Thousand options 2023 2022 2021
Options outstanding at January 99,717 113,760 127,265
Options exercised during the period - - (5,247)
Options forfeited during the period (11,756) (14,043) (8,258)
Options outstanding at the end of the year 87,961 99,717 113,760 The range of exercise prices of the outstanding options
is from R$ 15.95 15.95 15.95 32.81 39.04 45.97 3.60 4.29 6.70 Of the 87,961 99,717 113,760 68,635 63,850 59,250 The weighted average exercise price of the options is as follows:
Schedule of weighted average exercise price
In R$ per share 2023 2022 2021
Options outstanding at January 1 19.39 19.92 19.81
Options forfeited during the period 22.68 22.60 25.27
Options exercised during the period - - 13.16
Options outstanding at the end of the period 18.86 19.39 19.92
Options exercisable at the end of the period 19.08 20.12 21.14 To settle the exercised stock options, the
Company may use treasury shares. The current limit on the authorized capital is considered sufficient to meet the Company’s obligations
under all stock option plans if the issue of new shares is required to meet the grants awarded under the programs. During the period, the Company granted 47 0.6 44 0.6 110 1.7 Deferred shares
Schedule of deferred shares
Thousand deferred shares 2023 2022 2021
Deferred shares outstanding at January 1 889 1,168 6,065
New deferred shares during the period 47 44 110
Deferred shares granted during the period - (214) (4,964)
Deferred shares forfeited during the period - (109) (43)
Deferred shares outstanding at the end of the year 936 889 1,168 25.3 Expenses related to share-based payments The share-based payments transactions described above
generated an expense of R$ 333.4 311.6 391.5 Accounting policies Under the Share-Based Plan, the reference price
per restricted share is defined on the stock grant date based on the share price of the trading session on B3 immediately prior to the
shares granting, except for the performance shares, which the fair value is defined at the grant date based on “Monte Carlo”
pricing method. After defining the reference price, based on number of grant shares, the calculated amount is recorded as expense against
equity. The shares are transferred to attendees according to the terms and periods by the respective programs. Under the stock option programs, the fair value of
the shares is estimated as at the option grant date, using the “Hull Binomial” pricing model, adjusted to reflect the IFRS
2 - Share-based Payment In addition, on some occasions, AB InBev employees
and managers are expatriated to the Company. In these cases, the compensation cost related to options to acquire shares and restricted
shares of AB InBev is recognized in the income statement against shareholders' equity, in proportion to the period of expatriation. When
the equity instruments are delivered, this amount is reimbursed to AB InBev. On the other hand, when employees and managers who
have options to acquire shares and restricted shares of the Company are expatriated to AB InBev, the compensation cost is recognized by
AB InBev in proportion to the period of expatriation, and the Company is reimbursed at the time of delivery of its equity instruments
to AB InBev employees and managers. The Company's share-based payment plans are settled
i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26. TRADE PAYABLES
Schedule of trade payable
2023 2022
Trade payables 107.4 165.8
Related parties (Note 30) 199.9 343.6
Non-current 307.3 509.4
Trade payables 21,278.6 23,498.1
Related parties (Note 30) 1,916.5 830.4
Current 23,195.1 24,328.5
Total 23,502.4 24,837.9 The present value adjustment recorded for trades payables,
at December 31, 2023, is R$ 308 367 The subsidiaries in Argentina, Chile, Paraguay and
Panama have discount transactions for duplicates with endorsement (trade payables securitization) with vendors in the amount of R$ 159 219.3 Accounting policies Trade payables are recognized initially at their fair
values and subsequently at amortized cost using the effective interest method. When relevant, trade payables values are adjusted by their
present value, considering the following assumptions to calculation: (i) the amount to be discounted; (ii) the settlement dates; and (iii)
the discount rate, in accordance with IFRS 13. The adjustment in the present value of installment purchases is record in trade payables
and is offset by the cost of products sold account, due to the payment term. Long-term intra-group loan agreements The Company has long-term loan agreements, denominated
in foreign currency, signed with wholly owned subsidiaries located abroad, whose amounts are recognized in the Company's accounts payable.
As determined by IAS 21, considering that they are long-term loans, which settlement is not likely to occur in the foreseeable future,
the exchange differences related to these instruments are recognized in other comprehensive income, following the accrual accounting concept. The recognition of exchange rate variations in other
comprehensive income does not affect the accounting classification assigned to the debt, which is recorded in a liability account and
incurs interest, which is recognized as a financial expense in the income statement for the year. The effects of exchange differences will only be
reflected in profit or loss for the period if there is any change in the assumption related to the settlement of the loan, i.e., if it
becomes foreseeable or probable. In the event of partial settlement, only the exchange differences corresponding to the settled portion
or portion expected to be settled with probability or foreseeability will be reclassified to the profit or loss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LIABILITIES AND CONTINGEN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 CONTINGENT LIABILITIES AND CONTINGENT ASSETS</t>
        </is>
      </c>
      <c r="B4" s="4" t="inlineStr">
        <is>
          <t>PROVISIONS, CONTINGENT LIABILITIES AND CONTINGENT ASSETS The Company and its subsidiaries are involved in administrative
and judicial proceedings and arbitrations arising from the normal course of business. Due to their nature, these processes involve inherent
uncertainties, including, but not limited to, decisions by courts and tribunals, agreements between the parties involved and governmental
actions and, as a result, management cannot, at this stage, estimate the exact time taken to resolve these issues. 27.1 Provision The Company and some of its subsidiaries are involved
in lawsuits, mainly of a tax, civil and labor nature, which are considered probable of loss, and which are fully provisioned, under the
terms of IAS 37 - Provisions, Contingent Liabilities and Contingent Assets 27.1.1 Main lawsuits with a probable likelihood
of loss: Sales taxes: Labor: Civil: 27.1.2 Provision changes
Schedule of provision changes
Taxes on sales Labor Civil Other taxes (i) Restructuring Total
At December 31, 2021 218.6 124.2 252.9 163.0 17.4 776.1
Effect of changes in foreign exchange rates - (4.6) (17.5) (8.1) (2.0) (32.2)
Additions 157.6 194.2 312.7 60.1 - 724.6
Provisions used (85.8) (162.0) (196.6) (7.2) (3.6) (455.2)
Provisions reversed (43.3) (19.7) (15.6) (15.0) - (93.6)
At December 31, 2022 247.1 132.1 335.9 192.8 11.8 919.7
Effect of changes in foreign exchange rates - (2.8) (35.8) (6.3) (0.5) (45.4)
Additions 135.7 247.8 234.5 75.7 3.2 696.9
Provisions used (27.3) (181.7) (121.9) (40.8) (11.2) (382.9)
Provisions reversed (73.2) (45.5) (72.5) (19.1) - (210.3)
At December 31, 2023 282.3 149.9 340.2 202.3 3.3 978.0
(i) Other taxes refer to provisions for lawsuits concerning taxes unrelated to income taxation.
The uncertain tax treatments related taxes on profits with a prognosis of probable loss have their value reported directly in the income
tax and social contribution payable, as per IFRIC 23 - Uncertainty on the Treatment of Income Taxes 27.1.3 Expected settlement of provision
Schedule
of expected settlement of provision
2023 2022
Non-current Current Total Non-current Current Total
Provision for disputes and litigation
Taxes on sales 168.6 113.7 282.3 193.8 53.3 247.1
Labor 82.7 67.2 149.9 104.9 27.2 132.1
Civil 113.4 226.8 340.2 263.0 72.9 335.9
Other taxes 194.9 7.4 202.3 170.1 22.7 192.8
Total provision for disputes and litigation 559.6 415.1 974.7 731.8 176.1 907.9
Restructuring - 3.3 3.3 7.2 4.6 11.8
Total provisions 559.6 418.4 978.0 739.0 180.7 919.7 The expected settlement of provisions was based
on management’s best estimate at the balance sheet date. 27.2 Contingencies The Company and its subsidiaries maintain administrative
and judicial discussions with fiscal authorities in Brazil related to certain fiscal positions adopted when calculating the income tax
and social contribution, which, based on Management’s current evaluation, probably are going to be accepted in superior court decisions
of last instance, aligned with IFRIC 23. The Company also tax actions related to other taxes, which involve risk of a possible loss, according
to management's assessment. To these uncertain tax treatments and possible contingencies there are no constituted provision, due to the
assessment carried out as the following composition and estimates:
Schedule of contingencies
2023 2022
Income tax and social contribution 63,621.0 60,453.5
Value-added and excise taxes 26,761.0 25,904.6
PIS and COFINS 3,496.2 3,293.5
Others 1,679.4 1,909.1
95,557.6 91,560.7 The Company and its subsidiaries have guarantee-insurance
policies and letter of guarantee for some legal actions, disclosed as guarantee for civil, labor and tax execution or to enable resources
of labor nature. Contingencies with a remote risk of loss are not disclosed,
as the possibility of any settlement is remote, in accordance with IAS 37 - Provisions, Contingent Liabilities and Contingent Assets. 27.2.1 Main contingencies with a possible risk of loss On September 2023, Law 14,689 was enacted (“Law
14,689/2023”) in Brazil, which provides for the cancellation of fines imposed in tax administrative proceedings decided in favor
of the Brazilian Federal Tax Authorities by a tie-breaking vote at the federal administrative level, including any such proceedings that
were subsequently escalated to the judicial level and, as of the date of publication of Law 14,689/2023, were pending decision at the
second level judicial courts. Following the enactment of Law 14,689/2023, Ambev reassessed the likelihood of success of fines imposed
in proceedings decided by a tie-breaking vote, which resulted in the reclassification of the risk of loss from possible to remote in
the approximate amount of R$ 6.9 billion as of December 31, 2023 In some cases of the discussions mentioned below, such as the deductibility
of goodwill amortization expenses, foreign profits, the use of tax loss in mergers, and the Manaus Free Trade Zone - IPI. The main processes classified with a possible loss probability are summarized
in the tables below, along with their respective estimated values involved in the cases.
Schedule
of main contingencies with a possible risk of loss
Uncertainty over the treatment of income taxes In accordance with IFRIC 23 (Note - Income
tax and social contribution
Estimates (in million of Brazilian Reais)
# Description of the main processes 2023 2022
1
Deductibility of IOC expenses During the 2013 fiscal year, as approved in a General
Meeting, the Company implemented a corporate restructuring aimed at simplifying its structure and unifying its share classes, among other
objectives. One of the steps of this restructuring involved the exchange of shares and subsequent incorporation of the shares of its subsidiary
Companhia de Bebidas das Américas into Ambev S.A. As a consequence of this operation, Ambev S.A. recognized in its accounting records
the counterpart of the difference between the value of its shares issued for this exchange and the book value of the subsidiary's shares
in equity, in accordance with IFRS 10, under the item "adjustments to equity". In November 2019, Ambev received a tax assessment
from the IRS regarding the deduction of Interest on Capital ("IOC") for the calendar year 2014. The queries primarily concern
the accounting and corporate effects of the corporate restructuring carried out by the Company in 2013, and its impacts on increasing
the calculation of the JCP deductibility limit. In August 2020, a partially favorable decision was issued to the Company by the first
administrative instance, and in view of this decision, Ambev filed an appeal for the case to be reviewed by the CARF, which is awaiting
judgment. The favorable portion of the first administrative instance decision will be subject to review by the CARF. In December 2020, the Company received a tax assessment
related to the deduction of IOC expenses for the calendar years 2015 and 2016. In June 2021, Ambev obtained a partially favorable decision
in the first administrative instance and filed an appeal to the CARF, which is also awaiting judgment. Similarly, to the first tax assessment,
the favorable portion of the first administrative instance decision will be subject to review by the CARF. In December 2022, the Company received a tax assessment
related to the deduction of IOC expenses for the calendar year 2017. In September 2023, Ambev obtained a partially favorable decision
in the first administrative instance and filed an Appeal to the CARF, which is also awaiting judgment. Similarly, to the first tax assessment,
the favorable portion of the first administrative instance decision will be subject to review by the CARF. In November 2023, the Company received a new tax
assessment related to the deduction of IOC expenses for the calendar years 2018 to 2021. The Company filed a defense and currently awaits
a decision in the first administrative instance. The updated assessed value of this uncertain tax
treatment, in accordance with IFRIC 23, is approximately R$27.4 billion as of December 31, 2023 (R$13.8 billion as of December 31, 2022).
Due to the assessment of the likelihood of loss, no provision was made in the period. This uncertain tax treatment, according to IFRIC
23, continued to be applied by Ambev and affected subsequent calendar years to those assessed (2022 and 2023), during which the Company
also distributed IOC and deducted them from the taxable base of its Income Tax. Therefore, if the deductibility of IOC is also questioned
in the future, on the same bases and with the same grounds as the tax assessments mentioned, the Company estimates that the outcome of
these potential new discussions would be consistent with the period already assessed. In December 2023, Provisional Measure 1,185, of August
2023, was converted into a law (No. 14,789/2023), which changes the basis for calculating Interest on Capital as of January 1, 2024, making
this uncertain tax treatment limited to Interest on Capital calculated in accordance with legislation in force before the aforementioned
law effective date 27,439 13,846
2
Disallowance of tax paid abroad Since 2014, the Company has been receiving tax assessments,
relating to calendar years from 2007 onwards, which disallow the use of income tax credits paid abroad by its controlled companies. Considering
these charges to be illegitimate, the Company is challenging these assessments in administrative and judicial courts. In November 2019,
a final favorable decision was issued by the CARF canceling the assessment regarding one of the cases, covering the calendar year 2010. For cases involving the calendar years 2015 and 2016,
the Company received unfavorable decisions, in the administrative sphere, in three out of four processes. Ambev filed a lawsuit to discuss
the matter and awaits a decision in first-instance judicial court. Still regarding the topic, new tax assessments were issued demanding
isolated fines due to the alleged lack of monthly payment of IRPJ and CSLL due to the deduction of income tax paid by controlled companies
abroad for the calendar years 2015 to 2018. For cases involving the calendar years 2015 and 2016,
an unfavorable decision was issued against the Company in the administrative first instance, against which Ambev filed voluntary appeals
awaiting judgment by the CARF. Regarding the tax assessments involving the collection
of the isolated fine for the calendar years 2017 and 2018, received by the Company in October 2022 and December 2023 respectively, awaiting
judgment in the administrative first instance. With regard to other processes discussing this topic,
the Company awaits decisions in the administrative and judicial spheres. The updated assessed value of this uncertain tax
treatment, in accordance with IFRIC 23, is approximately R$14.3 billion as of December 31, 2023 (R$12.6 billion as of December 31, 2022),
and, due to its loss classification, no provision was made in the period. This uncertain tax treatment, according to IFRIC, regarding income tax
credits paid abroad, continued to be applied by the Company and impacted subsequent calendar years to those assessed (2018-2023). If new
questions arise in the future, on the same basis and with the same grounds as the tax assessments referred to, the Company estimates that
the unfolding of these eventual new discussions will be consistent with the period already assessed. 14,302 12,596
3
Goodwill Inbev Holding In December 2011, the Company received a first tax
assessment issued by the Brazilian Federal Revenue Service ("RFB") mainly related to the disallowance of goodwill amortization
expenses for the tax years 2005 to 2010, resulting from the incorporation of InBev Holding Brasil S.A. Partially favorable administrative
decisions were rendered in this matter. In response to these decisions, the Company filed judicial measures to challenge the issues in
which it was unsuccessful at the administrative level, which are awaiting first-instance judgment. In June 2016, Ambev received a second tax assessment
issued by the RFB regarding the disallowance of the remaining portion of the aforementioned goodwill amortization for the tax years 2011
to 2013. In April 2023, the Company obtained a partially favorable and final decision. For the portion of the dispute in which it was
unsuccessful, the Company filed a judicial measure, which is awaiting judgment. The updated value of this uncertain tax treatment,
as per IFRIC 23, that has already been assessed, amounted to approximately R$6.5 billion as of December 31, 2023 (R$11.1 billion as of
December 31, 2022), and, due to its classification as a loss, no provision was made in the period. Regarding this ongoing dispute, all
periods affected by this uncertain tax treatment have already been subject to assessments by the Internal Revenue service (“IRS”).
In the event that the Company is required to pay this amount, Anheuser-Busch InBev SA/NV will reimburse the proportional amount (70%)
of its benefit from the goodwill amortization, as well as the respective costs, pursuant to the "Reimbursement Agreement" executed
on December 21, 2011, between Companhia de Bebidas das Américas - Ambev and Anheuser-Busch InBev SA/NV. 6,505 11,122
4
Foreign Earnings Since 2005, the Company and some of its subsidiaries
have been subject to tax assessments by the IRS regarding the taxation of profits earned by subsidiaries domiciled abroad under various
grounds. Deeming these charges illegitimate, the Company is challenging these assessments in administrative and judicial courts. The cases pending in the administrative sphere have
partially favorable decisions, still subject to review by the last administrative instance, the CSRF. In turn, in the cases pending in
the judicial sphere, the Company has favorable decisions, subject to review by the higher instance. In 2022 and 2023, the CARF issued favorable and partially
favorable decisions for the Company. The decisions canceled part of the assessments, recognizing as partially correct the calculations
made by the Company regarding the taxable income in Brazil of companies domiciled abroad, as well as the impossibility for the Brazilian
tax authorities to disregard the goodwill amortization carried out by a subsidiary abroad. Part of these decisions represents a definitive
success in the approximate amount of R$1 billion, while for the other decisions, appeals were filed by the IRS, which are awaiting judgment
by the CSRF. The updated amount of this uncertain tax treatment,
in accordance with IFRIC 23, already assessed, is approximately R$6.1 billion as of December 31, 2023 (R$7.3 billion as of December 31,
2022). This uncertain tax treatment, according to IFRIC
23, continued to be applied by the Company and impacted subsequent calendar years to those assessed (2019-2023). If new inquiries arise
in the future, on the same basis and with the same grounds as the referred tax assessments, the Company estimates that the outcome of
these eventual new discussions will be consistent with the periods already assessed. 6,075 7,280
5
Disallowance on Income Tax deduction In January 2020, Arosuco (a subsidiary of Ambev)
received a tax assessment from the IRS, relating to the calendar years 2015 to 2018, disallowing the tax reduction benefit provided for
in “MP” No. 2,199-14/2001, based on Operating Profit, and filed an administrative challenge. In October 2020, Arosuco was
notified of the unfavorable decision in the administrative first instance and filed an Appeal, which awaits judgment. The updated assessed value of this uncertain tax
treatment, in accordance with IFRIC 23, is approximately R$2.6 billion as of December 31, 2023 (R$2.3 billion as of December 31, 2022).
Due to the assessment of the likelihood of loss, no provision was made in the period. This uncertain tax treatment, according to IFRIC
23, affected subsequent calendar years to those assessed (2019 to 2023), during which Arosuco similarly benefited from the tax reduction
provided for in the aforementioned Provisional Measure 2,199-14/2001. If there are any new inquiries in the future on the same matter,
on the same bases and with the same grounds as the tax assessments mentioned, Arosuco estimates that the outcome of these potential new
discussions would be consistent with the period already assessed. 2,618 2,334
6
Goodwill BAH In October 2013, Ambev received a tax assessment
related to the goodwill amortized in the calendar years 2007 to 2012 concerning the incorporation of Beverage Associates Holding Limited
("BAH") into Ambev. In April and August 2018, Ambev received two new tax assessments related to the disallowance of the amortization
of the remaining portion of the mentioned goodwill in the calendar years 2013 and 2014. In the administrative sphere, partially favorable
decisions were rendered in favor of the Company regarding the qualified fine and the statute of limitations for one of the periods under
discussion. In response to these decisions, the Company filed judicial measures to challenge the matters in which it was unsuccessful
in the administrative phase, obtaining decisions of total merit in the first judicial instance. The IRS filed appeals, which are awaiting
judgment in the second judicial instance. The updated amount of this uncertain tax treatment,
in accordance with IFRIC 23, already assessed, is approximately R$1.4 billion as of December 31, 2023 (R$2.2 billion as of December 31,
2022). Due to its classification as a loss, no provision was made in the period. Regarding this discussion, all periods impacted by the
aforementioned uncertain tax treatment have already been subject to tax assessments by the IRS. 1,412 2,218
7
Goodwill CND Holding In November 2017, the Company received a tax assessment
related to the amortization of goodwill for the calendar years 2012 to 2016 concerning the incorporation of CND Holdings into Ambev. In
the administrative sphere, a partially favorable decision was rendered by CARF, which is subject to appeals filed by the Company and the
IRS awaiting judgment by the Superior Chamber of Tax Appeals ("CSRF"), the last administrative instance. In October 2022, Ambev received a new tax assessment
related to the disallowance of the remaining portion of said goodwill for the calendar year 2017. The Company received a partially favorable
decision, which is subject to appeals filed by the Company and IRS, awaiting judgment by CARF. The updated value of the uncertain tax treatment,
in accordance with IFRIC 23, already assessed, is approximately R$1.4 billion as of December 31, 2023 (R$1.3 billion as of December 31,
2022). Due to its classification as a loss, no provision was made during the period. With regard to this discussion, all periods affected
by the said uncertain tax treatment have already been subject to tax assessments by the IRS. 1,372 1,257
8
Presumed Profit In April 2016, Arosuco (a subsidiary of Ambev) received
an assessment related to the use of presumed profit for the calculation of IRPJ and CSLL instead of the actual profit method. In September
2017, Arosuco was notified of the unfavorable decision in the administrative first instance and filed a voluntary appeal. In 2019, a final
favorable decision was issued by the CARF, canceling the assessment. In March 2019, Arosuco received a new tax assessment
on the same matter and filed a defense. In October 2019, the administrative first instance issued an unfavorable decision and Arosuco
filed a voluntary appeal to the CARF, which awaits judgment. Arosuco estimates that the updated assessed value of this uncertain tax
treatment, in accordance with IFRIC 23, is approximately R$633.4 million as of December 31, 2023 (R$581.5 million as of December 31, 2022).
Due to its loss classification, no provision was made in the period. With regard to this discussion, all periods affected by this uncertain
tax treatment have already been subject to tax assessments by the IRS. 633.4 581.5
9
Disallowance of financial expenses In 2015, 2016, and 2020, the Company
received tax assessments issued by the IRS concerning the disallowance of expenses related to the results of financial instruments used
to hedge risks inherent to price or rate fluctuations, as well as loans related to the Company's operational activities. In May and June
2023, Ambev was notified of final favorable administrative decisions for the assessments received in 2016 and 2020, which completely canceled
the tax assessments issued by the tax authorities, in the approximate amount of R$5.1 billion. Regarding the assessment received in 2015,
judgment is awaited from the CARF, both for the tax authority's automatic appeal regarding the portion of the first-instance decision
favorable to the Company, and for the Company's appeal regarding the portion of the first-instance decision in which it was unsuccessful.
The updated amount of this uncertain tax treatment, in accordance with IFRIC 23, already assessed, is approximately R$316 million as of
December 31, 2023 (R$5.2 billion as of December 31, 2022). Due to its classification, no provision was made in the period. With regard
to this discussion, all periods affected by this uncertain tax treatment have already been subject to assessments by the RFB. 316 5,200
10
Goodwill MAG In December 2022, CRBS S.A. (a subsidiary of Ambev)
received a tax assessment related to the goodwill amortized in the calendar years 2017 to 2020 concerning the acquisition and incorporation
of RTD Barbados into CRBS. In the administrative sphere, CRBS received a partially favorable decision in the first administrative instance
("DRJ"), which is subject to appeals filed by the Company and the IRS pending judgment by CARF. The updated amount of this uncertain
tax treatment, in accordance with IFRIC 23, already assessed, is approximately R$278 million as of December 31, 2023 (R$251 million as
of December 31, 2022). Due to its classification as a loss, no provision was made in the period. This uncertain tax treatment, according to IFRIC
23, continued to be applied by CRBS and impacted subsequent calendar years to those assessed (2021-2022). If new questions arise in the
future, based on the same grounds and with the same fundamentals as the tax assessment mentioned, the Company estimates that the outcome
of these potential new discussions will be consistent with the period already assessed. 278 251
11
Tax Loss Offset Ambev and certain of its subsidiaries received a
number of assessments from the Brazilian Federal Tax Authorities relating to the offset of tax losses carried forward in the context of
business combinations. Two main cases dealing with this matter are under
judicial review. In one of the cases, Ambev received favorable decisions in 1st and 2nd instances of the judiciary, which prompted the
National Treasury to file a Special Appeal, pending judgment by the Superior Court of Justice ("STJ"). In the second case, Ambev
received an unfavorable decision in the 1st instance of the judiciary and filed an Appeal, awaiting judgment. In December 2023, there was a third case under administrative
review, which, in February 2023, was unfavorably decided against the Company by the the Upper Administrative Court ("CSRF")
by a casting vote. Due to the outcome of the judgment and considering the reductions provided for in Law No. 14,689/2023, after receiving
notification of the decision, the Company opted to pay the case in December 2023, with the corresponding reductions. The updated value of the uncertain tax treatment,
according to ICPC 22/IFRIC 23, as of December 31, 2023, is approximately R$187 million (R$548 million on December 31, 2022), and therefore,
no provision has been made for the matter. Regarding the present discussion, all periods affected by the uncertain tax treatment have
already been subject to assessments by the RFB. 187 548
12
Isolet Fines In March 2023, the Brazilian Supreme Federal Court
(STF), in the trial of theme 736 (RE 796,939), established its understanding that the imposition of isolated fines due to the non-recognition
of tax offsets is unconstitutional. Following this judgment, the Company reevaluated, together with its in-house lawyers and external
advisors, the prognosis of the discussion and reclassified the risk of loss from possible to remote. The amount involved in the processes
related to this issue, as of March 31, 2023, was R$1.6 billion (compared to R$1.7 billion on December 31, 2022). Due to the prognosis
of remote loss, the processes related to this issue ceased to be reported as possible contingencies in the first quarter of 2023. - 1,690
Indirect taxes
Estimates (in million of Brazilian Reais)
# Description of the main processes 2023 2022
1
ICMS-ST Trigger Over the years, Ambev has received tax assessments
to charge supposed ICMS differences considered due when the price of the products sold by Ambev is above the fixed price table basis established
by the relevant states, cases in which the state tax authorities contend that the calculation basis should be based on a value-added percentage
over the actual prices and not the fixed table price. Ambev is currently challenging those charges before the courts. The cases are being
challenged at both the administrative and judicial levels. A Company estimates that the total updated amount
of possible risk involved in the processes related to this matter, as of December 31, 2023, is approximately R$10.7 billion (R$9.3 billion
on December 31, 2022). 10,669 9,292
2
Manaus Free Trade Zone – IPI and PIS/COFINS In Brazil, goods manufactured within the Manaus Free
Trade Zone intended for remittance elsewhere in Brazil are exempt and/ or zero-rated from excise tax (“IPI”) and social contributions
(“PIS/COFINS”). With respect to IPI, Ambev’s subsidiaries have been registering IPI presumed tax credits upon the acquisition
of exempted goods manufactured therein. Since 2009, Ambev has been receiving a number of tax assessments from the Brazilian Federal Tax
Authorities relating to the disallowance of such credits.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 /SP, with binding effect,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The company estimates that the updated value classified
as possible loss involved in these processes, as of December 31, 2023, is approximately R$6.3 billion (R$5.8 billion on December 31, 2022). 6,307 5,825
3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July 2022, Ambev received the first judicial decision
on this matter; the decision was unfavorable to Ambev, and it filed an appeal. In July 2023, the Federal Court rendered its decision on
the appeal, annulling the first-level decision and ordering the production of technical evidence as requested by Ambev in order to demonstrate
the proper collection of IPI. The federal government has filed motions for clarification against this decision, which are pending judgment
by the Federal Court. In October 2022, the Upper Administrative Court rendered
a partially favorable decision to Ambev in one of the cases related to this matter, which ordered a tax audit to determine the amount
of the tax already effectively paid. The results of the tax audit, which were notified in January 2024, were partially favorable to Ambev,
reducing 98% of the amount alleged to be owed by Ambev in this case. Ambev will file an appeal at the judicial level against the unfavorable
portion of the decision. The Company estimates that the updated value classified
as possible loss involved in these processes, as of December 31, 2023, is approximately R$1.8 billion (R$1.7 billion on December 31, 2022). 1,824 1,703
4
Social Contributions over product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2020 and 2023, Ambev received final
favorable decisions at the administrative level in some of these cases. In 2023, the Lower Administrative Court rendered favorable decisions
to Ambev in two other cases and Ambev is awaiting formal notification of these decisions, which are not final and remain subject to appeal.
At the judicial level, one case is pending decision by the second level judicial court after the first-level judicial court rendered an
unfavorable decision to Ambev. The Ambev estimates that the amount involved in the
proceedings as at December 31, 2023, classified as a possible loss, is approximately R$1.8 billion (R$1.6 billion as at December 31, 2022). 1,776 1,559
5
ICMS – ZFM In 2018 and 2021, Ambev received infraction notices
issued by the State Departments of Finance of Rio Grande do Sul and São Paulo for alleged differences in ICMS resulting from the
disallowance of credits originating from operations with suppliers located in the Manaus Free Trade Zone (ZFM). Regarding the infraction
notice issued by the state of Rio Grande do Sul, the outcome was unfavorable at the administrative level, and the Company awaits notification
of the decision rendered by the Administrative Tribunal to assess, along with its external advisors, the presentation of a challenge in
the judicial sphere. Regarding the infractions issued by the state of
São Paulo, all had unfavorable decisions at the first instance, and one of the cases is already in the final administrative instance,
considering the special appeal filed by the Company. The other cases await judgment by the TIT. The Company is litigating the matter in the administrative
tribunals of the states. The Company estimates that the updated value classified as a possible loss involved in these processes, as of
December 31, 2023, is approximately R$804.4 million (R$730.3 million on December 31, 2022). 804.4 730.3
6
ICMS - Prodepe In 2015, Ambev
received Infraction Notices issued by the State Treasury Department of Pernambuco for the collection of ICMS differences due to the alleged
non-compliance with the rules of the Pernambuco Development Program - "PRODEPE," due to the rectification of its ancillary obligations. In 2017, the
Company obtained a final favorable decision recognizing the nullity of one of the infraction notices, due to formal errors. However, in
September 2018, Ambev received a new infraction notice to discuss the same matter. In this new case, in June 2020, a first-instance decision
partially favorable to the Company was rendered, recognizing errors by the tax auditor in the calculation of the incentive. The favorable
portion of the decision is definitive, and for the unfavorable portion, the discussion will proceed to the judicial sphere. Additionally,
there are other infraction notices related to PRODEPE, some of which are already being discussed in the judicial realm. The Company
estimates that the total updated value of possible risk involved in the processes related to this matter, as of December 31, 2023, is
approximately R$739.4 million (R$663.9 million on December 31, 2022). 739.4 663.9
7
ICMS – FAIN In recent years, Ambev has received infraction notices
issued by the State Department of Finance of Paraíba for the collection of ICMS related to the Fund for Industrial Development
Support of Paraíba (FAIN). The infractions stem from a controversy regarding the transfer of the tax incentive from the former
Companhia de Bebidas das Américas to its successor Ambev S.A., as well as methodological issues regarding the calculation of the
benefit. The Company is contesting these infractions in administrative and judicial cour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AND RISKS</t>
        </is>
      </c>
      <c r="B4" s="4" t="inlineStr">
        <is>
          <t>28. FINANCIAL INSTRUMENTS AND RISKS 28.1Financial instruments categories The financial instruments held by the Company are
managed through operational strategies and internal controls to assure liquidity, profitability, and transaction security. Transactions
involving financial instruments are regularly reviewed to assess the effectiveness of the risk exposure that management intends to cover
(foreign exchange, and interest rate, among others). The table below shows all of the consolidated financial
instruments recognized in the financial statements, segregated by category:
Schedule of consolidated financial
instruments
2023 2022
Assets
Amortized cost
Cash and cash equivalents less bank overdrafts (Note 21.1) 16,059.0 14,852.1
Trade receivables excluding prepaid expenses 7,566.7 7,791.4
Investment securities (Note 21.2) 242.2 219.1
Subtotal 23,867.9 22,862.6
Fair value through profit or loss
Investment securities (Note 21.2) 277.2 454.5
Derivatives hedges (Note 28) 379.7 273.8
Subtotal 656.9 728.3
Total assets 24,524.8 23,590.9
Liabilities
Amortized cost
Trade payables (Note 26) 23,502.4 24,837.9
Interest-bearing loans and borrowings (Note 23) 3,501.1 3,770.7
Other liabilities 2,129.6 2,015.6
Subtotal 29,133.1 30,624.2
Fair value through profit or loss
Put options granted on subsidiaries (i) 2,791.1 3,060.3
Derivatives hedges (Note 28) 763.1 729.4
Other liabilities 272.6 333.7
Subtotal 3,826.8 4,123.4
Total liabilities 32,959.9 34,747.6
(i) Put options granted on subsidiaries: the Company constituted a liability related to the acquisition
of a non-controlling interest of the operations in the Dominican Republic. This financial instrument is denominated in US Dollars (Tranche
A) and Dominican Pesos (Tranche B) and is recorded by an entity, whose functional currency is the Real. The Company assigned this financial
instrument as a hedging instrument for a portion of its net assets located in subsidiaries whose functional currency is the US Dollar
and the Dominican Peso, in such a manner that the hedge result can be recorded in other comprehensive income of the group, following
the result of the hedged item. 28.2 Derivative financial instruments The use of derivative financial instruments by the
Company follow strictly the Financial Risk Management Policy (“Policy”) approved by Management. The instruments authorized
by the Policy are Futures contracts traded on exchanges, full deliverable forwards, non-deliverable forwards, swaps, and options. The
Policy excludes the use of derivatives when they are not related to the Company's business. At December 31, 2023, the Company and its
subsidiaries had no target forwards, swaps with currency verification, or any other derivative transactions representing a risk level
above the nominal value of the contracts. The derivative operations are managed on a consolidated basis and classified based on the strategy
according to their purposes, as follows: i) Cash flow hedge derivative instruments ii) Fair value hedge derivative instruments. iii) Net investment hedge derivative instruments. In accordance with the hedge accounting, the effective
hedge amount is recorded in equity and, in the event of an ineffective portion this result is recorded immediately in finance result
during the period ineffectiveness was identified, for cash flow hedge and net investment hedge The Company measures derivative financial
instruments by calculating their fair value, using market curves that impact the value of the instrument as at the computation date.
In the case of swaps, the asset and the liability positions are estimated independently and brought to their fair value, equivalent to
the difference between the results of the asset and liability amounts, which generates the swap’s market value. For traded derivative
financial instruments, the fair value is calculated based on the exchange-listed price. The following tables summarize the exposure identified
and protected in accordance with the Company's Risk Policy. Transactions protected by derivative financial instruments in accordance
with the Financial Risk Management Policy
Schedule of financial risk management
2023
Fair Value Gain / (Losses)
Hedge position Risk Notional Assets Liability Finance Result Operational Result Equity
Cost 17,374.2 379.5 (742.0) (1,639.6) 34.6 (285.2)
Commodities 4,025.7 198.3 (219.4) (388.3) (336.2) (105.4)
US Dollars 13,200.0 164.9 (522.4) (1,250.7) 363.9 (182.1)
Euros 37.4 0.1 (0.2) (0.5) 2.6 0.5
Mexican Pesos 111.1 16.2 - (0.1) 4.3 1.8
Importing of fixed assets 249.7 0.1 (14.6) 11.0 3.4 5.0
US Dollars 249.7 0.1 (14.6) 11.0 3.4 5.0
Expenses 64.7 0.1 (4.2) (25.6) (0.1) 1.1
US Dollars 64.7 0.1 (4.2) (25.6) (0.1) 1.1
Cash (59.3) - (2.3) 13.7 - -
US Dollars (59.3) - (2.3) 13.7 - -
At December 31, 2023 17,629.3 379.7 (763.1) (1,640.5) 37.9 (279.1)
2022
Fair Value Gain / (Losses)
Hedge position Risk Notional Assets Liability Finance Result Operational Result Equity
Cost 19,853.3 271.8 (719.4) (3,075.2) 452.7 134.3
Commodities 4,809.9 100.8 (376.0) 63.5 (32.3) (475.0)
US Dollars 14,874.7 157.7 (342.9) (3,139.2) 477.1 596.6
Euros 32.2 1.9 - (0.7) (0.3) 1.2
Mexican Pesos 136.5 11.4 (0.5) 1.2 8.2 11.5
Fixed assets 226.8 1.5 (5.4) (5.9) 4.9 (13.0)
US Dollars 226.8 1.5 (5.4) (5.9) 4.9 (13.0)
Expenses 204.9 0.5 (4.6) (42.5) 9.1 (14.8)
US Dollars 204.9 0.5 (4.6) (42.5) 9.1 (14.8)
Cash - - - (17.1) - -
American Dollar - - - (17.1) - -
At December 31, 2022 20,285.0 273.8 (729.4) (3,140.7) 466.7 106.5 28.2.1 Instrument maturity As of December 31, 2023, the Notional and Fair Value amounts per instrument
and maturity were as follow:
Schedule of notional and fair value amounts per instrument
and maturity
Notional Value
Exposure Risk 2024 2025 2026 2027 &gt;2027 Total
Cost 16,763.3 610.9 - - - 17,374.2
Commodities 3,924.3 101.4 - - - 4,025.7
US Dollars 12,690.5 509.5 - - - 13,200.0
Euros 37.4 - - - - 37.4
Mexican Pesos 111.1 - - - - 111.1
Importing of fixed assets 249.7 - - - - 249.7
US Dollars 249.7 - - - - 249.7
Expenses 64.7 - - - - 64.7
US Dollars 64.7 - - - - 64.7
Cash (59.3) - - - - (59.3)
US Dollars (59.3) - - - - (59.3)
17,018.4 610.9 - - - 17,629.3
Fair Value
Exposure Risk 2024 2025 2026 2027 &gt;2027 Total
Costs (352.5) (10.0) - - - (362.5)
Commodities (14.2) (6.9) - - - (21.1)
US Dollars (354.4) (3.1) - - - (357.5)
Euros (0.1) - - - - (0.1)
Mexican Pesos 16.2 - - - - 16.2
Importing of fixed assets (14.5) - - - - (14.5)
US Dollars (14.5) - - - - (14.5)
Expenses (4.1) - - - - (4.1)
US Dollars (4.1) - - - - (4.1)
Cash (2.3) - - - - (2.3)
US Dollars (2.3) - - - - (2.3)
(373.4) (10.0) - - - (383.4) Margins pledged as guarantees In order to comply with the guarantee requirements
regarding derivative exchanges and/or counterparties to certain operations with derivative financial instruments, as at December 31, 2023,
the Company held R$ 197.7 376.9 28.3 Classification of financial instruments
Schedule of fair value measurement
2023 2022
Level 1 Level 2 Level 3 Total Level 1 Level 2 Level 3 Total
Financial assets
Investment securities 277.2 - - 277.2 454.5 - - 454.5
Derivatives – operational hedge 53.4 326.3 - 379.7 57.0 216.8 - 273.8
Total 330.6 326.3 - 656.9 511.5 216.8 - 728.3
Financial liabilities
Put options granted on subsidiaries - - 2,791.1 2,791.1 - - 3,060.3 3,060.3
Other liabilities - - 272.6 272.6 - - 333.7 333.7
Derivatives liabilities at fair value through profit and loss 2.3 - - 2.3 - - - -
Derivatives – operational hedge 70.0 690.8 - 760.8 76.1 653.3 - 729.4
Total 72.3 690.8 3,063.7 3,826.8 76.1 653.3 3,394.0 4,123.4 28.3.1 Financial instruments level 3 As part of the negotiations regarding the acquisition
of the shares of Tenedora, the Company signed at 2020 the second amendment to the Shareholders' Agreement extending the partnership between
the Company and ELJ. As at December 2023, ELJ was the owner of 15 12.11 that was exercised at January 04, 2024 2.89 2,791.1 3,053.7 The fair value of (i) Tranche A is calculated considering
the interest under the contract, plus foreign exchange variations, less the dividends paid between the date of signature of the amendment
and the exercise of the option. The fair value of (ii) Tranche B is calculated based on the EBITDA multiple defined in the contract, less
the net debt, brought to its present value, calculated using standard valuation techniques (the present value of the principal amount
and future interest, discounted by the local currency’s WACC rate as at the date of the calculation). The criteria used are based
on market information from reliable sources and are categorized as “Level 3”. 28.3.2 Reconciliation of changes in the assets categorized at Level
3
Schedule of reconciliation of changes in the assets
Financial liabilities at December 31, 2022 3,394.0
Acquisition of investments (64.2)
Level reclassification (6.6)
Total gains and losses during the period (259.5)
Losses/(gains) recognized in net income (269.9)
Losses/(gains) recognized in equity 10.4
Financial liabilities at December 31, 2023 3,063.7 28.4 risk management The Company is exposed to foreign currency, interest
rate, commodity price, liquidity, and credit risk in the ordinary course of its business. The Company analyzes each of these risks both
individually and on a consolidated basis, to define strategies to manage the economic impact on risk’s performance consistent with
its Financial Risk Management Policy. The objective of this policy is intended to provide
guidelines for the management of the financial risks inherent to the capital markets in which Ambev operates. The policy includes four
main aspects: (i) transactional risks related to the business; (ii) financial statement translation risk; (iii) credit risks of financial
counterparties and (iv) capital structure; financing and liquidity. The policy establishes that all the financial assets
and liabilities in each country in which Ambev operates must be denominated in their respective local currencies. The policy also sets
out the procedures and controls required to identify, measure, and minimize market risks, such as variations in foreign exchange rates,
interest rates and commodities (mainly aluminum, sugar, wheat, corn and paraxylene) that may affect Ambev’s revenue, costs and/or
investment amounts. The known risks (e.g., foreign currency and interest) shall be hedged by contracting derivative financial instruments.
Existing risks which are not yet recorded (e.g., future contracts for the purchase of raw materials or property, plant and equipment)
shall be mitigated using projections for the period required for the Company to adapt to the new costs’ scenario, which may vary
from ten to fourteen months, also through the use of derivative financial instruments. Most translation risks are not hedged. The exceptions
to the policy must be approved by the Operations and Finance Committee (“COF”) 28.4.1 Market risk 28.4.1.1 Interest rate risk: The table below demonstrates the Company’s exposure
related to debts. In 2023, the Company does not hold hedge positions to the exposure described below:
Schedule of detailed information about hedging instruments
2023 2022
Risk Risk
Interest rate Amount Interest rate Amount
Brazilian Reais 8.1 243.2 8.5 230.1
Post fixed interest rate 243.2 230.1
Brazilian Reais 10.1 2,372.0 8.5 2,602.1
Working Capital in Argentinean Peso 0.0 - 73.5 74.3
Other 11.5 405.6 10.4 421.3
US Dollars 14.0 - 14.0 6.2
Canadian Dollars 5.6 480.3 5.3 511.0
Pre-fixed interest rate 3,257.9 3,614.9 Sensitivity analysis The Company substantially mitigates the risks arising
from non-derivative financial assets and liabilities, through the use of derivative financial instruments. In this context, the Company
has identified the main risk factors that could generate losses from these derivative financial instruments, and has developed a sensitivity
analysis based on three scenarios, which may impact the Company’s future results and/or cash flow, as described below: 1 - Probable scenario: Management’s expectations
regarding the deterioration of each transaction’s main risk factor. To measure the possible effects on the results of derivative
transactions, the Company uses the parametric Value at Risk (“VaR”), a statistical measure developed based on estimates of
standard deviation and correlation between the returns of several risk factors. This model gives the loss limit expected for an asset
over a certain time period and confidence interval. Under this methodology, the potential exposure of each financial instrument, a range
of 95 2 - Adverse scenario: 25 3 - Remote scenario: 50 Sensitivity analysis of exchange rate variations and commodity price variations:
Schedule of types of market risk
Transaction Risk Fair value Probable scenario Adverse scenario Remote
Commodities hedge Decrease in commodities price (21.1) 94.6 985.4 1,991.9
Input purchases 21.1 (94.6) (985.4) (1,991.9)
Foreign exchange hedge Foreign currency decrease (341.4) (163.3) 2,995.8 6,333.0
Input purchases 341.4 104.9 (3,336.8) (7,014.9)
Cost
effects - (58.4) (341.0) (681.9)
Foreign exchange hedge Foreign currency decrease (14.5) (13.2) 47.9 110.3
Capex Purchases 14.5 13.2 (47.9) (110.3)
Fixed asset effects - - - -
Foreign exchange hedge Foreign currency decrease (4.1) (3.7) 12.0 28.2
Expenses 4.1 (1.7) (44.0) (92.2)
Result of expense effects - (5.4) (32.0) (64.0)
Foreign exchange hedge Foreign currency decrease (2.3) (2.5) (17.1) (31.9)
Cash 2.3 2.5 17.1 31.9
Cash effects - - - -
- (63.8) (373.0) (745.9) 28.4.1.2 Foreign currency risk: 28.4.1.3 Commodity Risk: 28.4.2 Credit Risk A substantial portion of the Company’s
sales is made to distributors, supermarkets, and retailers, through a broad distribution network. Credit risk is reduced due to the large
number of customers and control procedures used to monitor risk. Historically, the Company has not incurred significant losses on receivables
from customers. In order to minimize the credit risk of its investments,
the Company has adopted procedures for the allocation of cash and investments, taking into consideration the credit limits and credit
analysis of financial institutions, avoiding credit concentration, i.e., the credit risk is monitored and minimized by restricting negotiations
to a select group of highly rated counterparties. The selection process for financial institutions authorized
to operate as counterparties of the Company is set forth in the Credit Risk Policy, which also establishes exposure limits for each counterparty
based on each counterparty's risk rating and capitalization. Any deposits or cash available, must be kept in accounts
with top tier banks, or banks with a high credit rating in the respective country. Any position of a short-term nature (less than six
months) should be considered as a deposit or cash. Counterparty risk must be managed by the Company globally,
with product limits established by the treasury area, considering: (i) the counterparty’s credit rating (ii) the transaction term
(iii) the amount; and (iv) the split between assets and liabilities, in the absence of a clearing clause in derivative contracts. The
counterparty risk is reassessed on a quarterly basis. The carrying amounts of cash and cash equivalents,
investment securities, trade receivables excluding prepaid expenses, recoverable taxes and derivative financial instruments are disclosed
net of provisions for impairment and represent the maximum exposure to credit risk as at December 31, 2023. As at December 31, 2023, there
was no concentration of credit risk on any counterparties in excess of the limits established by the Company's Credit Risk Policy.
28.4.3 Liquidity Risk Historically, the
Company’s primary sources of cash flow have been cash flow from operating activities, the issuance of debt, bank borrowings and
equity securities. Ambev’s material cash requirements have included the following: debt servicing;
capital expenditure; investments in companies; increases in the ownership of Ambev’s subsidiaries or companies in which it holds
equity investments; share buyback programs; and payments of dividends and interest on shareholders’ equity. The Company believes that cash flows from operating
activities, cash and cash equivalents and short-term investments, together with derivatives and access to loan facilities are sufficient
to finance capital expenditures, financial liabilities, and dividend payments in the future.
Schedule of liquidity risk and payables
2023
Carrying amount Contractual cash flows Less than 1 year 1-2 years 2-3 years 3-5 years More than 5 years
Trade and other payables (i) 36,817.8 38,453.7 35,522.5 439.9 10.6 808.6 1,672.1
Secured bank loans 126.5 177.8 26.7 25.2 25.2 50.4 50.4
Other secured loans (ii) 415.7 594.7 156.0 171.2 134.2 79.4 53.9
Lease liabilities 2,958.9 3,473.0 1,344.0 608.3 552.6 452.6 515.5
Total payables and liabilities 40,318.9 42,699.2 37,049.2 1,244.6 722.6 1,390.9 2,291.8
2022
Carrying amount Contractual cash flows Less than 1 year 1-2 years 2-3 years 3-5 years More than 5 years
Trade and other payables (i) 39,354.4 40,656.4 36,818.5 86.8 1,275.1 1,008.4 1,467.6
Secured bank loans 180.8 245.7 68.2 26.4 25.2 50.4 75.5
Other secured loans (ii) 472.5 759.1 169.9 156.7 151.6 165.4 115.5
Lease liabilities 3,117.4 3,657.4 962.9 1,008.4 621.0 696.9 368.2
Total payables and liabilities 43,125.1 45,318.6 38,019.5 1,278.3 2,072.9 1,921.1 2,026.8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
(ii) Nomenclature modified to Other secured loans, including for comparative purposes. 28.4.4 Capital management The Company is continuously optimizing its capital
structure in order to maximize shareholder value while maintaining the desired financial flexibility to execute its strategic projects.
Besides the statutory minimum equity funding requirements applicable to the Company’s subsidiaries in different countries, the Company
is not subject to any externally imposed capital requirements. When analyzing the capital structure, the Company uses the same debt ratings
and capital classifications applied to the financial statements. The company evaluates its net debt in order to guarantee
the continuity of its business in the long term.
Schedule of net debt of long term
2023 2022
Assets
Interest-bearing loans and borrowings current and non-current 3,501.1 3,770.7
(-) Financial assets at fair value through profit or loss (277.2) (454.5)
(-) Cash and cash equivalents less bank overdraft (16,059.0) (14,852.1)
Net debt (12,835.1) (11,535.9) 28.5 Offsetting financial assets and liabilities For financial assets and liabilities subject to
settlement agreements on a net basis or similar agreements, each agreement between the Company and the counterparty allows this type
of settlement when both parties opt for this. In the absence of such a decision, the assets and liabilities will be settled at their
gross amounts, but each party will have the option to settle on a net basis, in case of a default by the counterparty. 28.6 Risks management of climate change and the
sustainability strategy The Company’s operations, there is an
inherent exposure to certain risks related to climate change, and relevant ESG (Environmental, Social and Governance) aspects. As the
events mentioned in this section are highly uncertain, the Company cannot determine their financial impact at this moment. Any mentioned
impacts may result in a material adverse effect on our business, liquidity, financial condition, and results of operations. The Company
continues to manage liquidity and capital resources with discipline to meet the costs of the eventual materialization of such risks. In
the period finished in December 31, 2023, the Management considered as main risks the points below. 28.6.1 Commodities prices There is a growing concern that the currently level
of carbon dioxide and other greenhouse gases in the atmosphere have adverse impacts on global temperatures, weather patterns and the frequency
and severity of extreme weather and natural disasters, such as droughts, floods, unseasonal rains, tropical cyclones, among others. In
the event the climate changes have a negative effect on agricultural productivity, the Company may be subject to decreased availability
or less favorable pricing for certain agricultural commodities that are necessary for our products, such as barley, hops, sugar and corn.
In addition, public expectations for reductions in greenhouse gas emissions could result in increased energy, transportation and raw material
costs and may require us to make additional investments in facilities and equipment due to increased regulatory pressures. As a result,
the effects of climate change could have a long-term, material adverse impact on our business and results of operations. 28.6.2 Water crisis The Company also face water scarcity and quality risks.
The availability of clean water is a limited resource in many parts of the world, facing unprecedented challenges from climate change
and the resulting change in precipitation patterns and frequency of extreme weather, overexploitation, increasing pollution, and poor
water management. The Company has implemented an internal strategy in order to considerably reduce the use of water in your operative
plants. However, as demand for water continues to increase around the world, and as water becomes scarcer and the quality of available
water deteriorates, we may be affected by increasing production costs or capacity constraints, which could adversely affect our business
and results of operations. Droughts can cause barley crop failures, especially
in South America, where most barley is rain-fed. The meteorological droughts (short-term, precipitation-impacted droughts) can significantly
affect barley crop performance. As a result, the effects of climate change could have a substantial long-term detrimental impact on the
Company's business and operating results. 28.6.3 Environmental regulations The Company’s operations are subject to a wide
range of Brazilian federal, state and municipal safety and environmental laws and regulations related to licenses or authorizations necessary
to our business, as well as use of water resources and management of solid waste and take-back scheme obligations. The Company activities require the constant obtaining
and renewal of environmental licenses, in which the production units operation depends. Technical difficulties or failure to meet license
renewal terms and the requirements of environmental agencies may have adverse effects on our business, as we may be subject to (i) the
imposition of several administrative penalties (such as fines, interruption or shutdown of activities, license cancellation, among others).
(ii) payment of recovering costs to of degraded areas and (iii) accountability in the civil, administrative and criminal spheres, depending
on the case. There is no guarantee that the Company, even if it
adopts adequate practices and processes, will not incur environmental liability or that these applicable environmental laws and regulations
will not change or become stricter in the future. Accordingly, non-compliance with applicable laws and the technical conditions established
in licenses and permits may harm the Company's reputation, results of operations and financial health. 28.6.4 Social The Company is subject to obligations regarding
the respect for human rights of all stakeholders, which may lead the Company to incur additional costs as well as significant contingencies
relating to social issues. In general, social risks arise from the potential and actual adverse impacts of its business activities on
the human rights of all stakeholders involved in its operation, including its own employees, consumers, suppliers, investors and the
local community where the Company operates, whether directly or indirectly connected to its activities. If the Company does not adopt well-structured
and integrated long-term planning initiatives to promote diversity, equality and inclusion, both in its workforce and in the composition
of statutory bodies and leadership, it may be challenged, including in court, about the absence of clear goals and effective actions
in this area. There is no guarantee that the Company will
be able to adequately manage the social risks mentioned above in compliance with all national and international parameters and guidelines,
which, consequently, may eventually harm the Company's operating results and reputation and expose it to legal and regulatory risks, which
may materialize in different ways. Accounting policies Classification and measurement Financial assets (except for accounts receivable without
a significant financing component) or financial liabilities are initially measured at fair value, plus, for an item not measured at fair
value through profit or loss, transaction costs directly attributable to their acquisition or issue. Financial assets The Company classifies its financial assets on initial
recognition, depending on the business model used to manage the financial assets and the contractual terms of the cash flows, under the
following measurement categories: (i) at amortized cost; (ii) at fair value through profit or loss; (iii) at fair value through other
comprehensive income (“FVOCI”). Financial assets are not reclassified subsequently
to initial recognition, unless the Group changes the business model for the management of financial assets, in which case all impacted
financial assets are reclassified on the first day of the post-change business model. Financial assets are derecognized when the contractual
rights to receive the cash flows from the asset has expired or are transferred in a transaction in which substantially all the risks and
benefits of ownership of the financial asset are transferred by the Company. On December 31, 2023, and 2022, the Company did not
have any financial assets classified in the fair value through other comprehensive income category. a) Amortized cost The Company classifies financial assets as measured
at amortized cost only when two criteria are satisfied: i) The financial asset is held within a business model
whose objective is to receive the contractual cash flows; and ii) The contractual terms generate, on specific dates,
cash flows that relate only to the payment of principal and interest on the principal amount outstanding. b) Fair value through profit or loss All financial assets not classified by the Company
as measured at amortized cost or FVOCI and financial assets in which their cash flows do not represent exclusively payments of principal
and interest, are classified at fair value through profit or loss. This category also includes debt instruments with cash flow characteristics
which are not held within a business model with the objective either to collect contractual cash flow, or both to collect contractual
cash flow and for sale. c) Fair Value through Other Comprehensive Income Debt instruments at FVOCI, with gains or losses recycled
to profit or loss on derecognition. The financial assets in this category are the Company’s listed debt instruments thar are held
within a business model either to collect cash flow or for sale Equity instruments designated at FVOCI,
without remeasurement of gains or losses to the profit or loss upon derecognition. This category includes only equity instruments which
the Company intends to hold for the foreseeable future, and which it has irrevocably elected to classify thus upon their initial recognition
or transition. These instruments are not subject to impairment testing Financial liabilities The Company classifies its financial liabilities,
depending on the purpose for which the financial liabilities were entered into, in the following categories: i) measured at amortized cost. ii) measured at fair value through profit or loss. Financial liabilities are derecognized when contractual
obligations are removed, cancelled or expired. The difference between the written-off carrying amount and the consideration paid (including
assets transferred or liabilities assumed) is recognized in profit or loss for the year. All financial liabilities are initially measured at
fair value, net of transaction costs incurred, and are subsequently measured at amortized cost and adjusted using the effective interest
rate method. Derivative instruments, remain classified in the fair value through profit or loss category. Hedge accounting The company designates certain derivatives as hedging
instruments to hedge the risk related to the variability of foreign exchange rates, interest rates and commodity prices and are not used
for speculative purposes. Derivative financial instruments, that are contracted to protect against the exposure, but that do not meet
all of the hedge accounting requirements, will be recognized at fair value through profit or loss. Derivative financial instruments are initially recognized
at fair value. The fair value of derivative financial instruments can be obtained from market prices or from pricing models that reflect
current market rates, as well as the credit quality of the counterparty. Subsequently to initial recognition, derivative financial
instruments are remeasured to their fair value as at the date of the financial statements. Changes in the fair values of derivative financial
instruments are recognized in current income, except when these instruments are cash flow hedges or net investment hedges, where portions
of gains or losses on the hedge instrument defined as effective hedge are recognized in comprehensive income. The hedge designated instrument
is the effective element present term contract, which only the present element value change is recognized in comprehensive income, The
term element, which can be separated and excluded from the financial instrument designation as hedge instrument is recognized in financial
result, in accordance with IFRS 9 - Financial Instruments The company contracts commodities derivatives which
have similar terms to the hedged items and applies component hedging to its commodities. The hedged component is contractually specified
and matches with what is defined in the derivative contract, and therefore the hedge ratio is always 1:1. At the beginning of the hedge
operation, the Company prepares formal documentation for the operation including: (i) the objective of the hedge, (ii) the type of hedge,
(iii) the risk management strategy, (iv) the nature of the risk to be hedged, (v) the identity of the hedged item, (vi) the identity of
the hedging instrument, and (vii) the prospective demonstration of effectiveness. Hedge effectiveness is measured on a qualitative basis.
Whenever the terms do not match, the Company uses the hypothetical derivatives method to assess the hedge effectiveness. Therefore, usually
causes of ineffectiveness include changes in the timing of forecast transactions, changes in the quantity of the commodity to be hedged,
or changes in the credit risk of either party to the derivative contract. a) Cash flow hedge Cash flow hedges are used to protect the cash flow
exposure of a recorded asset or liability, or the foreign currency risk or commodity price variations associated with a highly probable
transaction. The effective portion of any (gain or loss) on the derivative financial instrument is recognized directly in the comprehensive
income statement (cash flow hedge reserve) and will be reclassified from the cash flow hedge reserve to the same line item within which
and the same period during which the cash flow futures were hedged impacted the result. The ineffective portion of any gain or loss is
recognized immediately in the current income statement, in the financial result. When a hedging instrument or a hedging relationship
is terminated, but the hedged transaction is still expected to occur, the cumulative gains and losses (up to the date of termination)
remain within comprehensive income, being reclassified in accordance with the above practice, when the transaction being protected occurs.
If the hedged transaction is no longer probable, the accumulated gains and losses recognized in comprehensive income are reclassified
immediately to the current income statement. b) Fair value hedge Fair value hedges are used to protect the Company's net debt from variations
in exchange rates and interest rates. The Company's cash and debt positions in foreign currency are continually monitored to identify
new exposures. When a der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WITH SUPPLIERS, ADVANCES FROM CUSTOMERS AND OTHERS</t>
        </is>
      </c>
      <c r="B1" s="2" t="inlineStr">
        <is>
          <t>12 Months Ended</t>
        </is>
      </c>
    </row>
    <row r="2">
      <c r="B2" s="2" t="inlineStr">
        <is>
          <t>Dec. 31, 2023</t>
        </is>
      </c>
    </row>
    <row r="3">
      <c r="A3" s="3" t="inlineStr">
        <is>
          <t>Collateral And Contractual Commitments With Suppliers Advances From Customers And Others</t>
        </is>
      </c>
      <c r="B3" s="4" t="inlineStr">
        <is>
          <t xml:space="preserve"> </t>
        </is>
      </c>
    </row>
    <row r="4">
      <c r="A4" s="4" t="inlineStr">
        <is>
          <t>COLLATERAL AND CONTRACTUAL COMMITMENTS WITH SUPPLIERS, ADVANCES FROM CUSTOMERS AND OTHERS</t>
        </is>
      </c>
      <c r="B4" s="4" t="inlineStr">
        <is>
          <t xml:space="preserve">COLLATERAL AND CONTRACTUAL COMMITMENTS WITH SUPPLIERS, ADVANCES FROM CUSTOMERS AND OTHERS
Schedule of commitments and contingent liabilities
2023 2022
Collateral given for the Company’s own liabilities 581.0 764.5
Other commitments 1,146.8 1,368.1
1,727.8 2,132.6
Commitments to suppliers - Property, plant and equipment and Intangible 1,000.8 276.7
Commitments to suppliers - Inventories 38,391.0 50,088.6
39,391.8 50,365.3 As at December 31, 2023, the Company had R$ 558.2 744 197.7 376.9 Financial instruments and risks Most of the balance relates to commitments to suppliers
of packaging. These commitments the main objective is to long-term supply security for the Company regarding strategic inputs, as well
as offering greater assurance to suppliers for long-term investments. The balances of fixed assets provided as security are not material. Future contractual
commitments as at December 31, 2023, and December 31, 2022, are as follow:
Schedule of future contractual commitments
2023 2022
Less than 1 year 9,619.2 12,491.0
Between 1 and 2 years 9,536.3 10,315.3
More than 2 years 20,236.3 27,559.0
39,391.8 50,3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30. RELATED PARTIES The Company adopts the corporate governance practices
recommended and/or required by the applicable laws. Under the Company’s by-laws, the Board of Directors is responsible for approving
any transactions or agreements between the Company and/or any of its subsidiaries (except for full subsidiaries), its directors and/or
shareholders (including direct or indirect shareholders of the Company). The Governance Committee of the Company is required to advise
the Board of Directors on all transactions with related parties, among other subjects. Management is prohibited from interfering in any transaction
in which a conflict of interest exists, even in theory, with the Company’s interests. Management also is not permitted to interfere
in decisions of any other members of management, and the minutes of meeting of the Board are required to document any decision to abstain
from the respective deliberations. 30.1 Transactions with key management members The key management includes the Statutory Share-based payments Total expenses related to the Company’s management members are as
follow:
Schedule of key management remuneration
2023 2022 2021
Short-term benefits (i) 66.7 74.2 68.3
Share-based payments (ii) 80.7 66.0 65.3
Total key management remuneration 147.4 140.2 133.6
(i) These mainly correspond to management’s salaries and profit sharing (including performance
bonuses).
(ii) These correspond to compensation expenses of share options, restricted stocks and performance
stocks granted to Management. In total amounts above exclude remuneration paid to members of the Fiscal Council and Committees. Except the abovementioned remuneration, the Company
has other types of transaction with the Management members or pending balances receivable or payable in its balance sheet. In addition, on October 19th, 2023, the Company adopted
a clawback policy that applies to incentive-based compensation received by certain executives (which currently comprise the members of
the Executive Board of Officers). Under this policy, "incentive-based compensation" is defined broadly to include any compensation
that is granted, earned, or vested based wholly or in part upon the attainment of a financial reporting measure (e.g. variable performance-related
compensation (bonus) and annual long-term incentive performance stock units (PSUs)). The policy provides
that in the event the company is required to prepare an accounting restatement of its financial statements due to the company's material
noncompliance with any financial reporting requirements under the applicable securities laws, the Company will recover (on a pre-tax basis)
from the relevant executive officers any incentive-based compensation received by such executives on or after October 2nd, 2023 and during
the three fiscal years preceding the date the restatement was required that exceeds the amount of incentive-based compensation that otherwise
would have been received had such incentive-based compensation been determined according to the applicable accounting restatement, subject
to limited exceptions. The recovery of such compensation applies regardless of whether any misconduct occurred and without regard to whether
an executive officer engaged in misconduct or otherwise caused or contributed to the requirement for a restatement . 30.2 Transactions with the Company's shareholders: 30.2.1 Medical, dental and other benefits Fundação Zerrenner is one of Ambev’s
shareholders, and at December 31, 2023, held 10.2 Ambev recognizes the assets (prepaid expenses) of
this plan to the extent of the economic benefits available to the Company, arising from reimbursements or from reductions in future contributions. In December 31, 2023, the expenses incurred and recorded
by Fundação Zerrenner with third parties, for providing these benefits totaled R$ 322.9 308.8 291.7 31.2 270.7 38.1 30.2.2 Licensing agreement The Company has a licensing agreement with Anheuser-Busch,
Inc. (“AB Inbev”) to produce, bottle, sell and distribute Budweiser® products in Brazil, Canada and Argentina, and sales
and distribution agreements for Budweiser® products in Guatemala, the Dominican Republic, Paraguay, El Salvador, Nicaragua, Uruguay,
Chile, Panama, Costa Rica and Puerto Rico. In addition, the Company produces and distributes Stella Artois® products under a license
to ABI in Brazil and Canada and, through a license granted to ABI, also distributes Brahma® products in the United States and several
other countries such as the United Kingdom, Spain, Sweden, Finland and Greece. The Company and its subsidiaries have licensing agreements
with the Group Modelo, subsidiaries of AB Inbev to import, produce, promote and sell Corona® products in Brazil, Canada, Argentina
e Chile, as well agreements to to import, promote and sell Corona® products in Latin America and with Spaten-Franziskaner-Bräu
GmbH, a subsidiary of ABI, to produce, promote, advertise and sell Spaten® in Brazil. In this context, at December 31, 2023, the Company
recorded R$ 35.4 22.6 17 888.6 736.7 819 30.3 Transactions with related parties recognized in the income statement
Schedule of transactions with related parties
2023
Sales and other Service fees / reimbursement of expenses and other receivables Product purchases and other Service fees / reimbursement of expenses and other payables Net finance cost
AB InBev 0.1 97.2 (143.3) (0.5) 64.0
AB Package - - (235.5) - -
AB Procurement - - - - (0.5)
AB USA 35.3 - (915.9) (3.1) (0.2)
Bavaria 72.3 - (56.7) - -
Cervecería Modelo 0.9 - (1,234.9) - -
Cervecerías Peruanas - - (7.8) - -
Inbev - - (41.9) - -
ITW International - - - - 120.0
Other 1.7 18.9 (32.6) (3.4) 1.0
110.3 116.1 (2,668.6) (7.0) 184.3
2022
Sales and other Service fees / reimbursement of expenses and other receivables Product purchases and other Service fees / reimbursement of expenses and other payables Net finance cost
AB InBev 0.1 5.2 (117.3) (8.5) 208.7
AB Package - - (356.8) - -
AB Procurement - - - (18.1) -
AB USA 25.5 - (1,129.7) (3.2) -
Ambev Peru 0.6 - - - -
Bavaria 32.0 - (56.7) - -
Cervecería Modelo 124.4 - (1,323.6) - -
Cervecerías Peruanas 1.7 - (49.6) - -
Inbev - - (129.8) - -
ITW International - - - - 37.3
Other 84.8 9.6 (87.2) (7.1) 1.9
269.1 14.8 (3,250.7) (36.9) 247.9
2021
Sales and other Service fees / reimbursement of expenses and other receivables Product purchases and other Service fees / reimbursement of expenses and other payables Net finance cost
AB InBev 0.7 - (180.3) (10.7) -
AB Package - - (286.7) - -
AB Procurement - - - (16.1) -
AB USA 32.1 - (1,209.9) (3.9) 0.3
Ambev Peru 3.2 - - - -
Bavaria 30.9 - (57.0) - -
Cervecería Modelo 0.8 - (1,708.2) - -
Cervecerías Peruanas 3.2 - (32.9) - -
Inbev - - (107.9) - -
ITW International - - - - 42.2
Other 19.5 3.6 (143.0) (8.2) -
90.4 3.6 (3,725.9) (38.9) 42.5 30.4 Open Balances with Related Parties
2023 2022
Current Current
Trade receivables (i) Other trade receivables (i) Dividends receivables Trade receivables (i) Other trade receivables (i)
AB Africa 3.7 - - 1.6 -
AB InBev 139.2 - - 142.7 -
AB Services 17.2 - - 23.7 -
AB USA 27.1 - - 71.1 -
Bavaria 10.4 - - 13.9 -
Cervecería Modelo 11.2 - - 12.0 -
Cervecerías Peruanas - - - 0.9 -
Inbev 1.4 19.0 - 1.0 23.9
Panama Holding 4.0 - 1.0 3.9 -
Other 22.5 - - 19.9 0.9
236.7 19.0 1.0 290.7 24.8
2023 2022
Non-current Current Non-current Current
Trade payables (i) Trade payables (i) Trade payables (i) Trade payables (i)
AB InBev - (21.5) - (82.0)
AB Package - (110.2) - (79.3)
AB Services - (2.4) - (5.7)
AB USA - (209.6) - (237.7)
Bavaria - (30.2) - (6.9)
Cervecería Modelo (ii) - (1,497.9) - (345.5)
Cervecerías Peruanas - (7.9) - (46.4)
Inbev - (8.7) - (12.2)
ITW International (199.9) - (343.6) -
Other - (28.1) - (14.7)
(199.9) (1,916.5) (343.6) (830.4)
(i) The amount represents trading operations (purchase and sale) and reimbursements between the
companies of the group.
(ii) The outstanding balances with Cervecería Modelo are mainly made up of the accounts
payable described in note 1.2.2, as well as amounts for product purchases and others. List of companies included in the tables above
AB InBev Procurement GmbH (“AB Procurement”)
Anheuser-Busch InBev N.V. (“AB InBev”)
Anheuser-Busch Inbev Services LLC (“AB Services”)
Arosuco Aromas e Sucos Ltda. (“Arosuco”)
Anheuser-Busch Packaging Group Inc. (“AB Package”)
Anheuser-Busch Inbev USA LLC (“AB USA”)
Cervecería Chile S.A. (“Cervecería Chile”)
Cervecería Modelo de Mexico S. de R.L. de C.V. (“Cervecería Modelo”)
Cervecería Nacional Dominicana, S.A. (“CND”)
Compañia Cervecera Ambev Peru S.A.C. (“Ambev Peru”)
Inbev Belgium N.V. (“Inbev”)
Interbrew International B.V. (“ITW International”)
Unión de Cervecerias Peruanas Backus Y Johnston S.A.A. (“Cervecerías Peruanas”) Accounting Policies Transactions between subsidiaries, including balances
and unrealized gains and losses on these transactions, are eliminated. The accounting policies of the subsidiaries are consistent with
those adopted by the parent company. Royalties paid are classified as cost of goods
sold. It is the Company's rule that transactions with related
parties follow reasonable and commutative conditions, in line with those applicable in the market or in which the Company would contract
with third parties, are reflected clearly in the individual and consolidated financial statements and are formalized in written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VENTS AFTER THE REPORTING PERIOD</t>
        </is>
      </c>
      <c r="B4" s="4" t="inlineStr">
        <is>
          <t xml:space="preserve">EVENTS AFTER THE REPORTING PERIOD 31.1 Exercise PUT CND As disclosed in Note 1 - Corporate Information 1,704 335 Financial
Instruments and Risks 31.2 IPI Excise Tax
Suspension As disclosed in explanatory note 27 - Provisions,
Contingent Liabilities, and Contingent Assets 916 31.3 Presumed Profit In February 2024, the ‘CARF’ rendered
a unanimous favorable decision in the administrative process discussing Arosuco's (a subsidiary of Ambev) use of the presumptive profit
method for calculating IRPJ and CSLL instead of actual profit. The amount classified as a possible contingency for the process was R$ 633.4 581.5 31.4 Disallowance on Income Tax deduction In February 2024, CARF rendered a partially favorable,
unanimous decision in the administrative process discussing the disallowance of the tax benefit reduction provided by Provisional Measure
No. 2,199-14/2001, enjoyed by Arosuco, a subsidiary of the Company dedicated to the production of concentrates, located in the Manaus
Free Trade Zone, during the years 2015 to 2018. The decision partially granting the appeal filed by Arosuco recognized the full enjoyment
of the tax incentive, maintaining only a portion of the assessment related to the difference in calculation methodology between the tax
authorities and the taxpayer. The portion related to the tax incentive amounts to approximately R$ 2.6 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Recently issued IFRS</t>
        </is>
      </c>
      <c r="B4" s="4" t="inlineStr">
        <is>
          <t xml:space="preserve">3.1 Recently issued IFRS The new standards, which became effective are not
applicable or did not have any material impact for the Company for the preparation of these consolidated financial statements. Below are
the main changes in accounting standards which, in management's opinion, could have an impact on the Company's subsequent disclosures:
(i) On May 25, 2023, the IASB® published amendments to IAS 7 – Statement
of Cash Flows Financial Instruments: Disclosures Trade
payables
(ii) In August 2023, the IASB® issued amendments to IAS 21 – The
Effects of Changes in Foreign Exchange Rates
(iii) In December 2021, the Organisation for Economic Cooperation and Development
("OECD"), as part of the Inclusive Framework on Base Erosion and Profit Shifting ("BEPS") project, released the Pillar
Two model rules (or Global Anti-Base Erosion Model Rules - GloBE), aiming at a common approach to international corporate taxation, in
order to ensure that multinational economic groups within the scope of these rules calculate taxes on profit at a minimum effective rate
of 15% in each country where they operate. These rules will have to be approved locally in each country that adheres the proposal, via
applicable legislation, some of which have already promulgated new laws or are in the process of discussing and approving them. In May
2023, the IASB® issued scope changes to IAS 12 – Income Taxes In addition of these, the Company does not anticipate
that there are any other standards or amendments to IFRS® standards or IFRIC interpretations that have not come into force yet and
that could have a significant impact on the Group's individual and consolidated financial statements. </t>
        </is>
      </c>
    </row>
    <row r="5">
      <c r="A5" s="4" t="inlineStr">
        <is>
          <t>Consolidated financial statements</t>
        </is>
      </c>
      <c r="B5" s="4" t="inlineStr">
        <is>
          <t xml:space="preserve">3.2 Consolidated financial statements The financial statements of subsidiaries, joint arrangements
and associates used in these consolidated financial statements are prepared for the same reporting period as Ambev, using a consistent
accounting policy. All intercompany transactions, balances and unrealized
gains or losses on transactions between consolidated companies were integrally eliminated. 3.2.1 Subsidiaries The Company controls an entity when it is exposed
to or has rights to variable returns due to its involvement with the entity, and it can affect those returns through its power over the
entity. When assessing control, potential voting rights are considered. Control is presumed to exist where the Company owns, directly
or indirectly, more than half of the voting rights (which does not always equate to economic ownership), unless it can be demonstrated
that such ownership does not confer control. Subsidiaries are consolidated from the date on which
control is obtained by the Company, except when the predecessor basis of accounting is applied to transactions of business combinations
under common control. Consolidation is discontinued from the date on which control ceases. 3.2.2 Associates Associates are companies which the Company has significant
influence over the financial and operational policies but does not control. 3.2.3 Joint arrangements Joint arrangements are all entities over which the
Company shares control with one or more parties. Joint arrangements are classified either as joint operations or joint ventures depending
on the contractual rights and obligations of each investor. 3.2.4 Business combination Ambev uses the acquisition method to account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3.2.5 Business combination between entities under
common control Business combinations between entities
under common control have not been addressed under IFRS how they should be disclosed remains unclear. IFRS 3 - Business Combinations 3.2.5.1 Predecessor basis of
accounting In accordance with IAS 8 –
Accounting Policies, Changes in Accounting Estimates and Errors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3.2.5.2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the economic substance and purpose
of the transaction. Having fulfilled these assumptions, the Company adopted as a policy the concepts of IAS 16 – Property,
Plant and Equipment Whenever assets distributed are not recorded as cash,
the asset, before distribution, is recorded at its fair value in the income account. This procedure is applicable to distributions where
the assets are of the same nature and therefore can be treated equally. However, similarly to IFRIC 17 - Distributions of Non-cash
Assets to Owners </t>
        </is>
      </c>
    </row>
    <row r="6">
      <c r="A6" s="4" t="inlineStr">
        <is>
          <t>Financial reporting in hyperinflationary economies</t>
        </is>
      </c>
      <c r="B6" s="4" t="inlineStr">
        <is>
          <t xml:space="preserve">3.3 Financial reporting in hyperinflationary economies Under IAS 29 – Financial
Reporting in Hyperinflationary Economies To determine if the economy
of any of its operations is , the Company assesses quantitative and qualitative aspects
of the country's economic environment, such as the inflation rate recorded over the last three years. On July 1, 2018, the Argentine economy
was considered by the Company to be , under the terms of IAS 29, considering the increase
in the official price indices accumulated in the period (National Consumer Price Index - "IPC"), measured by INDEC (National
Institute of Statistics and Census). Since the company does not operate directly in a economy,
but one of its subsidiaries does, the restatement of comparative balances from previous years is not carried out, in accordance with IAS
21 - The Effects of Changes in Foreign Exchange Rates </t>
        </is>
      </c>
    </row>
    <row r="7">
      <c r="A7" s="4" t="inlineStr">
        <is>
          <t>Present value adjustment</t>
        </is>
      </c>
      <c r="B7" s="4" t="inlineStr">
        <is>
          <t xml:space="preserve">3.4 Present value adjustment The elements of assets and liabilities, when relevant,
are adjusted to their present value, considering the following assumptions for the calculation: i) the amount to be discounted; ii) the
settlement dates; and iii) the discount rate, in accordance with IFRS 13 - Fair Value Measurement </t>
        </is>
      </c>
    </row>
    <row r="8">
      <c r="A8" s="4" t="inlineStr">
        <is>
          <t>Tax incentives and subsidized loans</t>
        </is>
      </c>
      <c r="B8" s="4" t="inlineStr">
        <is>
          <t>3.5 Tax incentives and subsidized loans The Company and its subsidiaries enjoy state tax benefits
in Brazil, provided by government grants. Referred grants may be as rate reduction, calculation basis reduction, financing or subsidized
loans, assumed credits, effective collection, payment deferral or partial reductions of state tax payable. The effective collection incentives
are recorded in the operating net revenue, by its nature, as the others are recognized in other operating income. Among the tax incentives granted to the Company, there
are state tax incentive programs to promote industrial development either by financing or by deferring payment of taxes. These state programs
are intended to promote long-term increases in employment and industrial decentralization, as well as to complement and diversify the
industrial states. In the case of these programs, the tax terms are
set out in the respective state normative acts and, when conditions for obtaining these grants exist, they are under the Company's control.
Such benefits comply with the systematic set by Complementary Federal Law 160/2017 and by Convênio CONFAZ 190/2017. The benefits
of the delayed payment of such taxes are recorded in the income statement, on an accrual basis. Since it is
benefits on financing category or tax payment deferring, as the interest rates and/or terms of these loans are advantageous compared to
market conditions, these benefits are considered as subsidized loans as intended by IAS 20 - Accounting
for Government Grants and Disclosure of Government Assistance . The respective subsidies
consist of the gains identified by comparing the value of these operations under the market conditions to the value agreed in the contracts.
Thereby, upon receipt of funding, the subsidy calculated is recorded in Other operating income, following the treatment for the other
ICMS subsidies of similar nature. Management reviews the market conditions prevailing in the year to assess such subsidies on an annual
basis. Monthly, considering
the value of the consideration, the period to maturity, the contract interest rate and the abovementioned discount rate, the reduction
in present value adjustment is allocated to financial income, so as to bring the balance to zero by the time of settlement of each consideration. Such financing
is recognized as liability adjusted to its present value. When there is an intervening financial institution in the transaction, the financing
is recorded at “Interest-bearing loans and borrowings”, otherwise, its recorded at “Trade payables”, because of
the underlying economic essence and nature of th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PRESENTATION OF THE FINANCIAL STATE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change rates</t>
        </is>
      </c>
      <c r="B4" s="4" t="inlineStr">
        <is>
          <t xml:space="preserve">Schedule of exchange rates
Closing rate Average rate
Currency Name Country 2023 2022 2021 2023 2022 2021
CAD Canadian Dollar Canada 3.6536 3.8540 4.3914 3.7048 3.9807 4.2960
DOP Dominican Peso Dominican Republic 0.0831 0.0925 0.0970 0.0892 0.0937 0.0938
USD US Dollar Panamá and Cuba 4.8413 5.2177 5.5805 5.0085 5.1644 5.3687
GTQ Quetzal Guatemala 0.6189 0.6623 0.7201 0.6398 0.6649 0.6954
ARS Argentinean Peso Argentina 0.0060 0.0295 0.0543 0.0170 0.0403 0.0568
BOB Bolivian Peso Bolivia 0.6956 0.7497 0.8018 0.7196 0.7420 0.7714
PYG Guarani Paraguay 0.0007 0.0007 0.0008 0.0007 0.0007 0.0008
UYU Uruguayan Peso Uruguay 0.1241 0.1302 0.1249 0.1291 0.1253 0.1236
CLP Chilean Peso Chile 0.0055 0.0061 0.0066 0.0059 0.0059 0.0071
BBD Barbadian Dollar Barbados 2.3866 2.5721 2.7510 2.4690 2.5458 2.6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 BRL (R$) R$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plant and equipment</t>
        </is>
      </c>
      <c r="B3" s="6" t="inlineStr">
        <is>
          <t>R$ 26630.2</t>
        </is>
      </c>
      <c r="C3" s="6" t="inlineStr">
        <is>
          <t>R$ 30055.7</t>
        </is>
      </c>
    </row>
    <row r="4">
      <c r="A4" s="4" t="inlineStr">
        <is>
          <t>Goodwill</t>
        </is>
      </c>
      <c r="B4" s="7" t="n">
        <v>38003.6</v>
      </c>
      <c r="C4" s="5" t="n">
        <v>40594</v>
      </c>
    </row>
    <row r="5">
      <c r="A5" s="4" t="inlineStr">
        <is>
          <t>Intangible</t>
        </is>
      </c>
      <c r="B5" s="7" t="n">
        <v>10041.7</v>
      </c>
      <c r="C5" s="7" t="n">
        <v>9222.200000000001</v>
      </c>
    </row>
    <row r="6">
      <c r="A6" s="4" t="inlineStr">
        <is>
          <t>Investments in joint ventures</t>
        </is>
      </c>
      <c r="B6" s="7" t="n">
        <v>289.1</v>
      </c>
      <c r="C6" s="7" t="n">
        <v>331.9</v>
      </c>
    </row>
    <row r="7">
      <c r="A7" s="4" t="inlineStr">
        <is>
          <t>Investment securities</t>
        </is>
      </c>
      <c r="B7" s="7" t="n">
        <v>242.2</v>
      </c>
      <c r="C7" s="7" t="n">
        <v>219.1</v>
      </c>
    </row>
    <row r="8">
      <c r="A8" s="4" t="inlineStr">
        <is>
          <t>Deferred tax assets</t>
        </is>
      </c>
      <c r="B8" s="7" t="n">
        <v>7969.6</v>
      </c>
      <c r="C8" s="7" t="n">
        <v>6438.8</v>
      </c>
    </row>
    <row r="9">
      <c r="A9" s="4" t="inlineStr">
        <is>
          <t>Employee benefits</t>
        </is>
      </c>
      <c r="B9" s="7" t="n">
        <v>57.3</v>
      </c>
      <c r="C9" s="7" t="n">
        <v>56.6</v>
      </c>
    </row>
    <row r="10">
      <c r="A10" s="4" t="inlineStr">
        <is>
          <t>Derivative financial instruments</t>
        </is>
      </c>
      <c r="B10" s="7" t="n">
        <v>1.7</v>
      </c>
      <c r="C10" s="7" t="n">
        <v>1.5</v>
      </c>
    </row>
    <row r="11">
      <c r="A11" s="4" t="inlineStr">
        <is>
          <t>Recoverable taxes</t>
        </is>
      </c>
      <c r="B11" s="7" t="n">
        <v>11325.1</v>
      </c>
      <c r="C11" s="7" t="n">
        <v>11316.3</v>
      </c>
    </row>
    <row r="12">
      <c r="A12" s="4" t="inlineStr">
        <is>
          <t>Other assets</t>
        </is>
      </c>
      <c r="B12" s="7" t="n">
        <v>1520.7</v>
      </c>
      <c r="C12" s="7" t="n">
        <v>1905.2</v>
      </c>
    </row>
    <row r="13">
      <c r="A13" s="4" t="inlineStr">
        <is>
          <t>Non-current assets</t>
        </is>
      </c>
      <c r="B13" s="7" t="n">
        <v>96081.2</v>
      </c>
      <c r="C13" s="7" t="n">
        <v>100141.3</v>
      </c>
    </row>
    <row r="14">
      <c r="A14" s="4" t="inlineStr">
        <is>
          <t>Investment securities</t>
        </is>
      </c>
      <c r="B14" s="7" t="n">
        <v>277.2</v>
      </c>
      <c r="C14" s="7" t="n">
        <v>454.5</v>
      </c>
    </row>
    <row r="15">
      <c r="A15" s="4" t="inlineStr">
        <is>
          <t>Inventories</t>
        </is>
      </c>
      <c r="B15" s="5" t="n">
        <v>9619</v>
      </c>
      <c r="C15" s="5" t="n">
        <v>12923</v>
      </c>
    </row>
    <row r="16">
      <c r="A16" s="4" t="inlineStr">
        <is>
          <t>Trade receivables</t>
        </is>
      </c>
      <c r="B16" s="7" t="n">
        <v>5741.5</v>
      </c>
      <c r="C16" s="7" t="n">
        <v>5349.1</v>
      </c>
    </row>
    <row r="17">
      <c r="A17" s="4" t="inlineStr">
        <is>
          <t>Derivative financial instruments</t>
        </is>
      </c>
      <c r="B17" s="5" t="n">
        <v>378</v>
      </c>
      <c r="C17" s="7" t="n">
        <v>272.3</v>
      </c>
    </row>
    <row r="18">
      <c r="A18" s="4" t="inlineStr">
        <is>
          <t>Recoverable taxes</t>
        </is>
      </c>
      <c r="B18" s="7" t="n">
        <v>3435.7</v>
      </c>
      <c r="C18" s="7" t="n">
        <v>2853.5</v>
      </c>
    </row>
    <row r="19">
      <c r="A19" s="4" t="inlineStr">
        <is>
          <t>Other assets</t>
        </is>
      </c>
      <c r="B19" s="7" t="n">
        <v>1052.7</v>
      </c>
      <c r="C19" s="7" t="n">
        <v>1037.9</v>
      </c>
    </row>
    <row r="20">
      <c r="A20" s="4" t="inlineStr">
        <is>
          <t>Cash and cash equivalents</t>
        </is>
      </c>
      <c r="B20" s="5" t="n">
        <v>16059</v>
      </c>
      <c r="C20" s="7" t="n">
        <v>14926.4</v>
      </c>
    </row>
    <row r="21">
      <c r="A21" s="4" t="inlineStr">
        <is>
          <t>Current assets</t>
        </is>
      </c>
      <c r="B21" s="7" t="n">
        <v>36563.1</v>
      </c>
      <c r="C21" s="7" t="n">
        <v>37816.7</v>
      </c>
    </row>
    <row r="22">
      <c r="A22" s="4" t="inlineStr">
        <is>
          <t>Total assets</t>
        </is>
      </c>
      <c r="B22" s="7" t="n">
        <v>132644.3</v>
      </c>
      <c r="C22" s="5" t="n">
        <v>137958</v>
      </c>
    </row>
    <row r="23">
      <c r="A23" s="3" t="inlineStr">
        <is>
          <t>Equity</t>
        </is>
      </c>
      <c r="B23" s="4" t="inlineStr">
        <is>
          <t xml:space="preserve"> </t>
        </is>
      </c>
      <c r="C23" s="4" t="inlineStr">
        <is>
          <t xml:space="preserve"> </t>
        </is>
      </c>
    </row>
    <row r="24">
      <c r="A24" s="4" t="inlineStr">
        <is>
          <t>Issued capital</t>
        </is>
      </c>
      <c r="B24" s="7" t="n">
        <v>58177.9</v>
      </c>
      <c r="C24" s="7" t="n">
        <v>58130.5</v>
      </c>
    </row>
    <row r="25">
      <c r="A25" s="4" t="inlineStr">
        <is>
          <t>Reserves</t>
        </is>
      </c>
      <c r="B25" s="7" t="n">
        <v>98669.39999999999</v>
      </c>
      <c r="C25" s="7" t="n">
        <v>92246.60000000001</v>
      </c>
    </row>
    <row r="26">
      <c r="A26" s="4" t="inlineStr">
        <is>
          <t>Carrying value adjustments</t>
        </is>
      </c>
      <c r="B26" s="5" t="n">
        <v>-77878</v>
      </c>
      <c r="C26" s="7" t="n">
        <v>-68421.5</v>
      </c>
    </row>
    <row r="27">
      <c r="A27" s="4" t="inlineStr">
        <is>
          <t>Equity attributable to the equity holders of Ambev</t>
        </is>
      </c>
      <c r="B27" s="7" t="n">
        <v>78969.3</v>
      </c>
      <c r="C27" s="7" t="n">
        <v>81955.60000000001</v>
      </c>
    </row>
    <row r="28">
      <c r="A28" s="4" t="inlineStr">
        <is>
          <t>Non-controlling interests</t>
        </is>
      </c>
      <c r="B28" s="7" t="n">
        <v>1174.5</v>
      </c>
      <c r="C28" s="7" t="n">
        <v>1372.2</v>
      </c>
    </row>
    <row r="29">
      <c r="A29" s="4" t="inlineStr">
        <is>
          <t>Total Equity</t>
        </is>
      </c>
      <c r="B29" s="7" t="n">
        <v>80143.8</v>
      </c>
      <c r="C29" s="7" t="n">
        <v>83327.8</v>
      </c>
    </row>
    <row r="30">
      <c r="A30" s="4" t="inlineStr">
        <is>
          <t>Interest-bearing loans and borrowings</t>
        </is>
      </c>
      <c r="B30" s="5" t="n">
        <v>2203</v>
      </c>
      <c r="C30" s="7" t="n">
        <v>2788.1</v>
      </c>
    </row>
    <row r="31">
      <c r="A31" s="4" t="inlineStr">
        <is>
          <t>Employee benefits</t>
        </is>
      </c>
      <c r="B31" s="7" t="n">
        <v>2011.8</v>
      </c>
      <c r="C31" s="7" t="n">
        <v>2161.1</v>
      </c>
    </row>
    <row r="32">
      <c r="A32" s="4" t="inlineStr">
        <is>
          <t>Derivative financial instruments</t>
        </is>
      </c>
      <c r="B32" s="7" t="n">
        <v>11.7</v>
      </c>
      <c r="C32" s="4" t="inlineStr">
        <is>
          <t xml:space="preserve"> </t>
        </is>
      </c>
    </row>
    <row r="33">
      <c r="A33" s="4" t="inlineStr">
        <is>
          <t>Deferred tax assets</t>
        </is>
      </c>
      <c r="B33" s="7" t="n">
        <v>3318.4</v>
      </c>
      <c r="C33" s="7" t="n">
        <v>3725.7</v>
      </c>
    </row>
    <row r="34">
      <c r="A34" s="4" t="inlineStr">
        <is>
          <t>Income tax and social contribution payable</t>
        </is>
      </c>
      <c r="B34" s="7" t="n">
        <v>1487.1</v>
      </c>
      <c r="C34" s="7" t="n">
        <v>1598.7</v>
      </c>
    </row>
    <row r="35">
      <c r="A35" s="4" t="inlineStr">
        <is>
          <t>Taxes and contributions payable</t>
        </is>
      </c>
      <c r="B35" s="7" t="n">
        <v>513.3</v>
      </c>
      <c r="C35" s="5" t="n">
        <v>671</v>
      </c>
    </row>
    <row r="36">
      <c r="A36" s="4" t="inlineStr">
        <is>
          <t>Trade payables</t>
        </is>
      </c>
      <c r="B36" s="7" t="n">
        <v>307.3</v>
      </c>
      <c r="C36" s="7" t="n">
        <v>509.4</v>
      </c>
    </row>
    <row r="37">
      <c r="A37" s="4" t="inlineStr">
        <is>
          <t>Provisions</t>
        </is>
      </c>
      <c r="B37" s="7" t="n">
        <v>559.6</v>
      </c>
      <c r="C37" s="5" t="n">
        <v>739</v>
      </c>
    </row>
    <row r="38">
      <c r="A38" s="4" t="inlineStr">
        <is>
          <t>Put option granted on subsidiaries and other liabilities</t>
        </is>
      </c>
      <c r="B38" s="7" t="n">
        <v>1083.2</v>
      </c>
      <c r="C38" s="7" t="n">
        <v>1896.8</v>
      </c>
    </row>
    <row r="39">
      <c r="A39" s="4" t="inlineStr">
        <is>
          <t>Non-current liabilities</t>
        </is>
      </c>
      <c r="B39" s="7" t="n">
        <v>11495.4</v>
      </c>
      <c r="C39" s="7" t="n">
        <v>14089.8</v>
      </c>
    </row>
    <row r="40">
      <c r="A40" s="4" t="inlineStr">
        <is>
          <t>Bank overdrafts</t>
        </is>
      </c>
      <c r="B40" s="4" t="inlineStr">
        <is>
          <t xml:space="preserve"> </t>
        </is>
      </c>
      <c r="C40" s="7" t="n">
        <v>74.3</v>
      </c>
    </row>
    <row r="41">
      <c r="A41" s="4" t="inlineStr">
        <is>
          <t>Interest-bearing loans and borrowings</t>
        </is>
      </c>
      <c r="B41" s="7" t="n">
        <v>1298.1</v>
      </c>
      <c r="C41" s="7" t="n">
        <v>982.6</v>
      </c>
    </row>
    <row r="42">
      <c r="A42" s="4" t="inlineStr">
        <is>
          <t>Wages and salaries</t>
        </is>
      </c>
      <c r="B42" s="7" t="n">
        <v>2128.7</v>
      </c>
      <c r="C42" s="7" t="n">
        <v>2335.8</v>
      </c>
    </row>
    <row r="43">
      <c r="A43" s="4" t="inlineStr">
        <is>
          <t>Dividends and interest on shareholders’ equity payable</t>
        </is>
      </c>
      <c r="B43" s="7" t="n">
        <v>1526.2</v>
      </c>
      <c r="C43" s="7" t="n">
        <v>1464.8</v>
      </c>
    </row>
    <row r="44">
      <c r="A44" s="4" t="inlineStr">
        <is>
          <t>Derivative financial instruments</t>
        </is>
      </c>
      <c r="B44" s="7" t="n">
        <v>751.4</v>
      </c>
      <c r="C44" s="7" t="n">
        <v>729.4</v>
      </c>
    </row>
    <row r="45">
      <c r="A45" s="4" t="inlineStr">
        <is>
          <t>Income tax and social contribution payable</t>
        </is>
      </c>
      <c r="B45" s="7" t="n">
        <v>1340.5</v>
      </c>
      <c r="C45" s="7" t="n">
        <v>1118.6</v>
      </c>
    </row>
    <row r="46">
      <c r="A46" s="4" t="inlineStr">
        <is>
          <t>Taxes and contributions payable</t>
        </is>
      </c>
      <c r="B46" s="7" t="n">
        <v>6236.6</v>
      </c>
      <c r="C46" s="7" t="n">
        <v>5812.9</v>
      </c>
    </row>
    <row r="47">
      <c r="A47" s="4" t="inlineStr">
        <is>
          <t>Trade payables</t>
        </is>
      </c>
      <c r="B47" s="7" t="n">
        <v>23195.1</v>
      </c>
      <c r="C47" s="7" t="n">
        <v>24328.5</v>
      </c>
    </row>
    <row r="48">
      <c r="A48" s="4" t="inlineStr">
        <is>
          <t>Provisions</t>
        </is>
      </c>
      <c r="B48" s="7" t="n">
        <v>418.4</v>
      </c>
      <c r="C48" s="7" t="n">
        <v>180.7</v>
      </c>
    </row>
    <row r="49">
      <c r="A49" s="4" t="inlineStr">
        <is>
          <t>Put option granted on subsidiaries and other liabilities</t>
        </is>
      </c>
      <c r="B49" s="7" t="n">
        <v>4110.1</v>
      </c>
      <c r="C49" s="7" t="n">
        <v>3512.8</v>
      </c>
    </row>
    <row r="50">
      <c r="A50" s="4" t="inlineStr">
        <is>
          <t>Current liabilities</t>
        </is>
      </c>
      <c r="B50" s="7" t="n">
        <v>41005.1</v>
      </c>
      <c r="C50" s="7" t="n">
        <v>40540.4</v>
      </c>
    </row>
    <row r="51">
      <c r="A51" s="4" t="inlineStr">
        <is>
          <t>Total liabilities</t>
        </is>
      </c>
      <c r="B51" s="7" t="n">
        <v>52500.5</v>
      </c>
      <c r="C51" s="7" t="n">
        <v>54630.2</v>
      </c>
    </row>
    <row r="52">
      <c r="A52" s="4" t="inlineStr">
        <is>
          <t>Total equity and liabilities</t>
        </is>
      </c>
      <c r="B52" s="6" t="inlineStr">
        <is>
          <t>R$ 132644.3</t>
        </is>
      </c>
      <c r="C52" s="6" t="inlineStr">
        <is>
          <t>R$ 137958.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egment reporting</t>
        </is>
      </c>
      <c r="B4" s="4" t="inlineStr">
        <is>
          <t>Schedule of segment reporting
Brazil CAC Latin America - South Canada Consolidated
2023 2022 2021 2023 2022 2021 2023 2022 2021 2023 2022 2021 2023 2022 2021
Net sales 46,361.7 42,635.8 35,586.5 10,044.8 9,440.1 9,947.4 13,797.2 17,371.2 16,571.7 9,533.2 10,261.7 10,748.7 79,736.9 79,708.8 72,854.3
Cost of sales (23,516.1) (22,736.8) (18,309.1) (5,035.1) (4,860.8) (4,727.9) (6,657.3) (8,553.1) (8,235.7) (4,083.1) (4,271.4) (4,387.0) (39,291.6) (40,422.1) (35,659.7)
Gross profit 22,845.6 19,899.0 17,277.4 5,009.7 4,579.3 5,219.5 7,139.9 8,818.1 8,336.0 5,450.1 5,990.3 6,361.7 40,445.3 39,286.7 37,194.6
Distribution expenses (6,428.6) (6,111.1) (5,123.1) (853.1) (1,020.7) (872.7) (1,614.3) (2,159.5) (2,010.1) (1,854.6) (2,104.0) (1,926.8) (10,750.6) (11,395.3) (9,932.7)
Sales and marketing expenses (4,477.0) (4,065.0) (3,440.3) (665.1) (645.5) (693.3) (1,190.0) (1,426.9) (1,542.9) (1,080.4) (1,200.0) (1,359.0) (7,412.5) (7,337.4) (7,035.5)
Administrative expenses (3,563.2) (3,346.0) (3,006.2) (413.0) (333.6) (427.7) (659.5) (835.0) (832.0) (638.0) (722.2) (611.5) (5,273.7) (5,236.8) (4,877.4)
Other operating income/(expenses) 1,892.5 2,361.3 2,096.0 26.3 (52.9) 12.4 95.0 192.7 38.8 15.1 12.8 (23.1) 2,028.9 2,513.9 2,124.1
Exceptional items (137.8) (34.5) (210.1) (17.9) (16.1) (46.7) (47.6) (60.5) (115.4) (3.1) (32.2) (20.6) (206.4) (143.3) (392.8)
Income from operations 10,131.5 8,703.7 7,593.7 3,086.9 2,510.5 3,191.5 3,723.5 4,528.9 3,874.4 1,889.1 1,944.7 2,420.7 18,831.0 17,687.8 17,080.3
Net finance costs (3,609.8) (3,423.1) (3,205.4)
Share of results of joint ventures (185.3) (29.1) (115.7)
Income before income tax 15,035.9 14,235.6 13,759.2
Income tax expense (75.5) 655.6 (636.6)
Net income 14,960.4 14,891.2 13,122.6
Acquisition of property, plant and equipment 3,365.5 4,062.9 4,645.1 593.4 968.4 801.6 782.2 1,112.8 1,665.4 1,263.0 389.0 565.0 6,004.1 6,533.1 7,677.1
Brazil CAC Latin America - South Canada Consolidated
2023 2022 2021 2023 2022 2021 2023 2022 2021 2023 2022 2021 2023 2022 2021
Segment assets 56,974.2 57,353.8 54,609.4 13,692.3 15,385.6 15,351.9 16,085.1 22,044.5 21,583.0 15,856.9 16,093.3 18,016.6 102,608.5 110,877.2 109,560.9
Intersegment elimination (2,162.1) (2,533.0) (2,868.5)
Non-segmented assets (i) 32,197.9 29,613.8 31,910.1
Total assets 132,644.3 137,958.0 138,602.5
Segment liabilities 28,841.3 29,153.2 27,611.2 4,981.5 5,098.0 5,414.4 5,095.4 6,843.6 7,843.6 5,131.0 5,053.7 6,156.5 44,049.2 46,148.5 47,025.7
Intersegment elimination (2,161.8) (2,534.2) (2,869.1)
Non-segmented liabilities (i) 90,756.9 94,343.7 94,445.9
Total liabilities 132,644.3 137,958.0 138,602.5
(i) The balance of non-segmented assets refers mainly to cash and cash equivalents, taxes and
investments. The balance of non-segmented liabilities, in turn, refers mainly to equity values, taxes and derivatives.</t>
        </is>
      </c>
    </row>
    <row r="5">
      <c r="A5" s="4" t="inlineStr">
        <is>
          <t>Schedule of additional information</t>
        </is>
      </c>
      <c r="B5" s="4" t="inlineStr">
        <is>
          <t xml:space="preserve">Schedule of additional information
Brazil
Beer NAB Total
2023 2022 2021 2023 2022 2021 2023 2022 2021
Net sales 38,985.9 35,857.9 30,537.1 7,375.8 6,777.9 5,049.4 46,361.7 42,635.8 35,586.5
Cost of sales (19,377.7) (18,765.3) (15,382.0) (4,138.4) (3,971.5) (2,927.1) (23,516.1) (22,736.8) (18,309.1)
Gross profit 19,608.2 17,092.6 15,155.1 3,237.4 2,806.4 2,122.3 22,845.6 19,899.0 17,277.4
Distribution expenses (5,171.9) (4,988.6) (4,263.1) (1,256.7) (1,122.5) (860.0) (6,428.6) (6,111.1) (5,123.1)
Sales and marketing expenses (3,969.4) (3,596.8) (3,096.2) (507.6) (468.2) (344.1) (4,477.0) (4,065.0) (3,440.3)
Administrative expenses (3,106.0) (2,928.8) (2,616.1) (457.2) (417.2) (390.1) (3,563.2) (3,346.0) (3,006.2)
Other operating income/(expenses) 1,474.1 1,884.5 1,711.3 418.4 476.8 384.7 1,892.5 2,361.3 2,096.0
Exceptional items (137.8) (30.6) (202.0) - (3.9) (8.1) (137.8) (34.5) (210.1)
Income from operations 8,697.2 7,432.3 6,689.0 1,434.3 1,271.4 904.7 10,131.5 8,703.7 7,593.7
Net finance costs (2,050.6) (1,110.3) (858.1)
Share of results of joint ventures (179.0) (38.3) (11.7)
Income before income tax 7,901.9 7,555.1 6,723.9
Income tax expense 2,214.9 2,787.7 1,953.2
Net income 10,116.8 10,342.8 8,6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3</t>
        </is>
      </c>
    </row>
    <row r="3">
      <c r="A3" s="3" t="inlineStr">
        <is>
          <t>Net Sales</t>
        </is>
      </c>
      <c r="B3" s="4" t="inlineStr">
        <is>
          <t xml:space="preserve"> </t>
        </is>
      </c>
    </row>
    <row r="4">
      <c r="A4" s="4" t="inlineStr">
        <is>
          <t>Schedule of net sales</t>
        </is>
      </c>
      <c r="B4" s="4" t="inlineStr">
        <is>
          <t xml:space="preserve">Schedule of net sales
2023 2022 2021
Gross sales 120,117.7 125,907.2 110,162.7
Excise duty (25,227.5) (24,851.4) (22,052.6)
Discounts (15,153.3) (21,347.0) (15,255.8)
Total 79,736.9 79,708.8 72,8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EXPENSES) (Tables)</t>
        </is>
      </c>
      <c r="B1" s="2" t="inlineStr">
        <is>
          <t>12 Months Ended</t>
        </is>
      </c>
    </row>
    <row r="2">
      <c r="B2" s="2" t="inlineStr">
        <is>
          <t>Dec. 31, 2023</t>
        </is>
      </c>
    </row>
    <row r="3">
      <c r="A3" s="3" t="inlineStr">
        <is>
          <t>Other Operating Incomeexpenses</t>
        </is>
      </c>
      <c r="B3" s="4" t="inlineStr">
        <is>
          <t xml:space="preserve"> </t>
        </is>
      </c>
    </row>
    <row r="4">
      <c r="A4" s="4" t="inlineStr">
        <is>
          <t>Schedule of other operating income</t>
        </is>
      </c>
      <c r="B4" s="4" t="inlineStr">
        <is>
          <t>Schedule of other operating income
2023 2022 2021
Government grants/net present value of long-term fiscal incentives 1,573.2 1,289.3 853.2
Extemporaneous
credits/(debits) (i) 218.0 1,013.9 1,219.0
(Additions)/reversals of provisions (77.7) (77.2) (71.4)
Gains/(losses) on disposals of property, plant and equipment, intangible assets and the operations of associates 86.4 88.8 66.1
Other operating income/(expenses), net 229.0 199.1 57.2
Total 2,028.9 2,513.9 2,124.1
(i) As detailed in Notes 1 – Corporate information Contingenc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3</t>
        </is>
      </c>
    </row>
    <row r="3">
      <c r="A3" s="3" t="inlineStr">
        <is>
          <t>Exceptional Items</t>
        </is>
      </c>
      <c r="B3" s="4" t="inlineStr">
        <is>
          <t xml:space="preserve"> </t>
        </is>
      </c>
    </row>
    <row r="4">
      <c r="A4" s="4" t="inlineStr">
        <is>
          <t>Schedule of exceptional items</t>
        </is>
      </c>
      <c r="B4" s="4" t="inlineStr">
        <is>
          <t>Schedule of exceptional items
2023 2022 2021
Restructuring (i) (109.4) (101.8) (165.4)
COVID-19 impacts (ii) - (16.7) (134.3)
Legal fees (iii) (94.7) - -
Effect of application of IAS 29 (hyperinflation) (2.3) (8.2) (11.1)
Distribution agreement (iv) - - (82.0)
Write-off of investments (v) - (16.6) -
Total (206.4) (143.3) (392.8)
(i) The restructuring expenses primarily related to centralization projects and resizing in Brazil,
Latin America CAC and Canada.
(ii) COVID-19 expenses refer to (a) additional administrative expenses to ensure the safety of
the Company’s people (increased frequency of cleaning at the Company’s facilities, providing alcohol gel and masks for our
employees); (b) donations; (c) Company initiatives providing support for some customer ecosystems, which were necessary due to the COVID-19
pandemic.
(iii) In 2003 some holders of warrants issued by Cervejaria Brahma filed lawsuits to discuss the
criteria used in calculating the exercise price of such warrants. In 2023, the Company obtained some final favorable decisions on the
matter, which was already classified as a remote loss. The amount recorded in this line refers to the provision for legal fees related
to this matter.
(iv) Refers to distribution agreement with our strategic partner in Guatemala.
(v) Refers to an investment write-off of a business line in Canad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YROLL AND RELATED BENEFITS (Tables)</t>
        </is>
      </c>
      <c r="B1" s="2" t="inlineStr">
        <is>
          <t>12 Months Ended</t>
        </is>
      </c>
    </row>
    <row r="2">
      <c r="B2" s="2" t="inlineStr">
        <is>
          <t>Dec. 31, 2023</t>
        </is>
      </c>
    </row>
    <row r="3">
      <c r="A3" s="3" t="inlineStr">
        <is>
          <t>Payroll And Related Benefits</t>
        </is>
      </c>
      <c r="B3" s="4" t="inlineStr">
        <is>
          <t xml:space="preserve"> </t>
        </is>
      </c>
    </row>
    <row r="4">
      <c r="A4" s="4" t="inlineStr">
        <is>
          <t>Schedule of payroll and related benefits</t>
        </is>
      </c>
      <c r="B4" s="4" t="inlineStr">
        <is>
          <t xml:space="preserve">Schedule of payroll and related benefits
2023 2022 2021
Wages and salaries 4,550.2 4,496.1 4,162.6
Social security contributions 1,322.3 1,239.7 1,016.0
Other personnel costs 970.7 1,075.9 1,076.1
Increase in liabilities for defined benefit plans 145.6 157.8 178.2
Share-based payments 333.4 311.6 391.5
Contributions to defined contribution plans 91.3 82.0 74.1
Total 7,413.5 7,363.1 6,898.5 </t>
        </is>
      </c>
    </row>
    <row r="5">
      <c r="A5" s="4" t="inlineStr">
        <is>
          <t>Schedule of payroll expenses and related benefits</t>
        </is>
      </c>
      <c r="B5" s="4" t="inlineStr">
        <is>
          <t xml:space="preserve">Schedule of payroll expenses and related benefits
2023 2022 2021
Cost of sales 2,629.6 2,510.4 2,247.9
Distribution expenses 1,289.9 1,396.3 1,286.8
Commercial expenses 1,321.3 1,504.8 1,480.9
Administrative expenses 1,907.6 1,798.7 1,699.1
Net finance costs 114.3 107.8 115.6
Other operating (income)/expenses (1.3) 1.5 -
Exceptional items 152.1 43.6 68.2
Total 7,413.5 7,363.1 6,8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COST OF SALES AND OPERATING EXPENSES BY NATURE (Tables)</t>
        </is>
      </c>
      <c r="B1" s="2" t="inlineStr">
        <is>
          <t>12 Months Ended</t>
        </is>
      </c>
    </row>
    <row r="2">
      <c r="B2" s="2" t="inlineStr">
        <is>
          <t>Dec. 31, 2023</t>
        </is>
      </c>
    </row>
    <row r="3">
      <c r="A3" s="3" t="inlineStr">
        <is>
          <t>Additional Information On Cost Of Sales And Operating Expenses By Nature</t>
        </is>
      </c>
      <c r="B3" s="4" t="inlineStr">
        <is>
          <t xml:space="preserve"> </t>
        </is>
      </c>
    </row>
    <row r="4">
      <c r="A4" s="4" t="inlineStr">
        <is>
          <t>Schedule of depreciation, amortization and impairment expenses</t>
        </is>
      </c>
      <c r="B4" s="4" t="inlineStr">
        <is>
          <t>Schedule of depreciation, amortization and impairment expenses
Depreciation and impairment of property, plant and equipment Amortization of intangible assets
2023 2022 2021 2023 2022 2021
Cost of sales (i) 3,552.5 3,413.3 3,326.6 13.2 16.4 16.4
Distribution expenses 1,098.3 893.5 654.1 - - -
Commercial expenses 613.7 660.7 700.3 148.6 113.2 84.3
Administrative expenses 464.1 474.4 331.4 524.8 372.6 304.2
5,728.6 5,441.9 5,012.4 686.6 502.2 404.9
(i) These amounts added to R$ 2,629.6 2,510.4 2,247.9 Payroll and related benefits 6,195.3 5,940.1 5,591 33,096.3 34,482 30,06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ET FINANCE RESUL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finance result</t>
        </is>
      </c>
      <c r="B4" s="4" t="inlineStr">
        <is>
          <t>Schedule of net finance
result
2023 2022 2021
Finance expenses
Interest expense (2,432.2) (2,328.3) (1,431.8)
Net Interest on pension plans (114.3) (107.9) (115.6)
Losses on hedging instruments (1,675.1) (3,158.4) (2,540.2)
Interest on provision for disputes and litigation (269.2) (456.6) (290.0)
Exchange differences (1,154.0) (751.1) (453.9)
Tax on financial transactions (178.3) (339.6) (216.6)
Bank guarantee expenses (249.8) (176.1) (174.9)
Other financial results (207.2) (574.2) (204.8)
Total of finance expenses (6,280.1) (7,892.2) (5,427.8)
Finance income
Interest income 2,085.6 2,167.7 1,101.6
Interest and foreign exchange rate on loans to/from related parties 119.2 37.1 42.5
Financial instruments at fair value through profit or loss - 95.5 77.0
Other financial results 289.4 565.3 78.9
Total 2,494.2 2,865.6 1,300.0
Effect of application of IAS 29 (hyperinflation) 176.1 1,603.5 922.4
Total of finance income 2,670.3 4,469.1 2,222.4
Net finance result (3,609.8) (3,423.1) (3,205.4)</t>
        </is>
      </c>
    </row>
    <row r="5">
      <c r="A5" s="4" t="inlineStr">
        <is>
          <t>Schedule of interest expenses</t>
        </is>
      </c>
      <c r="B5" s="4" t="inlineStr">
        <is>
          <t>Schedule of interest expenses
2023 2022 2021
Financial instruments measured at amortized cost (644.1) (764.0) (466.0)
Financial instruments at fair value through profit or loss (i) (1,788.1) (1,564.3) (965.8)
Total (2,432.2) (2,328.3) (1,431.8)
(i) Include R$ 1,231 654</t>
        </is>
      </c>
    </row>
    <row r="6">
      <c r="A6" s="4" t="inlineStr">
        <is>
          <t>Schedule of interest income</t>
        </is>
      </c>
      <c r="B6" s="4" t="inlineStr">
        <is>
          <t>Schedule of interest income
2023 2022 2021
Cash and cash equivalents 1,072.2 791.6 329.5
Investment on debt securities 49.2 175.9 84.7
Other receivables (i) 964.2 1,200.2 687.4
Total 2,085.6 2,167.7 1,101.6
(i) Refers, mainly, to monetary adjustment of recoverable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arnings per share</t>
        </is>
      </c>
      <c r="B4" s="4" t="inlineStr">
        <is>
          <t>Schedule of earnings per share
Basic 2023 2022 2021
Numerator
Income attributable to the Ambev equity holders 14,501.9 14,457.9 12,671.0
Denominator
Weighted average number of shares (i) (non diluted) 15,744.8 15,741.9 15,736.9
Basic EPS 0.9211 0.9184 0.8052
Diluted 2023 2022 2021
Numerator
Income attributable to the Ambev equity holders 14,501.9 14,457.9 12,671.0
Denominator
Weighted average numbers of shares (i) (diluted) 15,838.6 15,848.6 15,857.5
Diluted EPS 0.9156 0.9123 0.7991
(i) Million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t>
        </is>
      </c>
      <c r="B3" s="4" t="inlineStr">
        <is>
          <t xml:space="preserve"> </t>
        </is>
      </c>
    </row>
    <row r="4">
      <c r="A4" s="4" t="inlineStr">
        <is>
          <t>Schedule of income tax and social contribution by area</t>
        </is>
      </c>
      <c r="B4" s="4" t="inlineStr">
        <is>
          <t>Schedule of income tax and social contribution by area
Central America and the Caribbean from 15 27
Latin America - South (i) from 10 35
Canada 26.5
Luxembourg 24.94</t>
        </is>
      </c>
    </row>
    <row r="5">
      <c r="A5" s="4" t="inlineStr">
        <is>
          <t>Schedule of income taxes</t>
        </is>
      </c>
      <c r="B5" s="4" t="inlineStr">
        <is>
          <t>Schedule of income taxes
2023 2022 2021
Income tax expense – current (2,077.9) (1,718.9) (1,268.6)
Deferred tax expense on temporary differences 279.8 1,012.6 1,072.9
Deferred tax on tax loss carryforward movements in the current period 1,722.6 1,361.9 (440.9)
Total deferred tax (expense)/income 2,002.4 2,374.5 632.0
Total income tax expenses (75.5) 655.6 (636.6)</t>
        </is>
      </c>
    </row>
    <row r="6">
      <c r="A6" s="4" t="inlineStr">
        <is>
          <t>Schedule of reconciliation between the weighted nominal tax rate and the effective tax rate</t>
        </is>
      </c>
      <c r="B6" s="4" t="inlineStr">
        <is>
          <t>Schedule of reconciliation between the weighted nominal tax rate and the effective
tax rate
2023 2022 2021
Profit before tax 15,035.9 14,235.6 13,759.2
Adjustment on a taxable basis
Others non-taxable income (919.0) (883.3) (611.0)
Government grants related to sales taxes (3,011.7) (2,535.1) (1,883.1)
Share of results of joint ventures 185.3 29.1 115.7
Non-deductible expenses 56.5 192.8 99.2
Worldwide taxation 1,171.4 679.3 (360.0)
12,518.4 11,718.4 11,120.0
Aggregated weighted nominal tax rate 28.30% 29.47% 27.39%
Taxes payable – nominal rate (3,542.3) (3,453.3) (3,045.3)
Adjustment on tax expense
Income tax Incentives 120.4 234.0 213.2
Deductible interest on shareholders’ equity 3,909.8 4,079.9 2,516.0
Tax savings from goodwill amortization 17.2 27.2 77.5
Withholding income tax (489.1) (164.5) (876.0)
Recognition/(write-off) of deferred charges on tax losses 100.9 (58.2) (1.5)
Effect of application of IAS 29 (hyperinflation) (382.3) (249.0) (123.3)
Others with reduced taxation 189.9 239.5 602.8
Income tax and social contribution expense (75.5) 655.6 (636.6)
Effective tax rate 0.50% -4.61% 4.63%</t>
        </is>
      </c>
    </row>
    <row r="7">
      <c r="A7" s="4" t="inlineStr">
        <is>
          <t>Schedule of deferred income tax</t>
        </is>
      </c>
      <c r="B7" s="4" t="inlineStr">
        <is>
          <t xml:space="preserve">Schedule of deferred income tax
2023 2022
Assets Liabilities Net Assets Liabilities Net
Investment securities 8.2 - 8.2 7.5 - 7.5
Intangible - (1,369.7) (1,369.7) - (1,690.2) (1,690.2)
Employee benefits 856.5 - 856.5 951.2 - 951.2
Trade payables 2,843.8 (3.3) 2,840.5 3,232.8 (2.9) 3,229.9
Trade receivables 43.8 (7.0) 36.8 38.6 (3.8) 34.8
Derivatives 31.1 (77.2) (46.1) 95.1 (44.8) 50.3
Interest-Bearing Loans and Borrowings 7.5 - 7.5 0.5 (0.9) (0.4)
Inventories 268.6 (59.6) 209.0 413.9 (139.3) 274.6
Property, plant and equipment 714.2 (1,837.2) (1,123.0) 899.5 (2,177.1) (1,277.6)
Withholding tax on undistributed profits and royalties - (1,385.5) (1,385.5) - (1,877.6) (1,877.6)
Investments in joint ventures - (383.7) (383.7) - (421.6) (421.6)
Losses carried forward 4,383.3 - 4,383.3 2,660.7 - 2,660.7
Provisions 1,026.3 (4.6) 1,021.7 819.3 - 819.3
Impact of the adoption of IFRS 16 (Leases) 14.5 (19.7) (5.2) 35.1 (11.4) 23.7
ICMS on the assessment bases of PIS/COFINS - (228.5) (228.5) - (168.2) (168.2)
Other items 266.5 (437.1) (170.6) 260.8 (164.1) 96.7
Gross deferred tax assets/(liabilities) 10,464.3 (5,813.1) 4,651.2 9,415.0 (6,701.9) 2,713.1
Netting by taxable entity (2,494.7) 2,494.7 - (2,976.2) 2,976.2 -
Net deferred tax assets/(liabilities) 7,969.6 (3,318.4) 4,651.2 6,438.8 (3,725.7) 2,713.1 </t>
        </is>
      </c>
    </row>
    <row r="8">
      <c r="A8" s="4" t="inlineStr">
        <is>
          <t>Schedule of deferred tax assets and liabilities</t>
        </is>
      </c>
      <c r="B8" s="4" t="inlineStr">
        <is>
          <t xml:space="preserve">Schedule of deferred tax assets and liabilities
2023
Deferred taxes not related to tax losses to be realized within 12 months to be realized after 12 months Total
Investment securities - 8.2 8.2
Intangible (1.2) (1,368.5) (1,369.7)
Employee benefits 199.9 656.6 856.5
Trade payables (220.6) 3,061.1 2,840.5
Trade receivables 22.7 14.1 36.8
Derivatives (49.8) 3.7 (46.1)
Interest-bearing loans and borrowings 0.1 7.4 7.5
Inventories 252.7 (43.7) 209.0
Property, plant and equipment (4.1) (1,118.9) (1,123.0)
Withholding tax on undistributed profits and royalties - (1,385.5) (1,385.5)
Investments in joint ventures - (383.7) (383.7)
Provisions 664.5 357.2 1,021.7
Impact of the adoption of IFRS 16 (Leases) - (5.2) (5.2)
ICMS on the assessment bases of PIS/COFINS - (228.5) (228.5)
Other items 39.8 (210.4) (170.6)
Total 904.0 (636.1) 267.9 </t>
        </is>
      </c>
    </row>
    <row r="9">
      <c r="A9" s="4" t="inlineStr">
        <is>
          <t>Schedule of deferred tax realization related to tax losses</t>
        </is>
      </c>
      <c r="B9" s="4" t="inlineStr">
        <is>
          <t>Schedule of deferred tax realization related to tax losses
Deferred tax related to tax losses 2023
2023 -
2024 755.7
2025 422.5
2026 1,635.2
2027 1,052.8
2028 a 2030 170.3
2031 em onward (i) 346.8
Total 4,383.3
(i) There is no expectation of realization beyond a term of ten years.</t>
        </is>
      </c>
    </row>
    <row r="10">
      <c r="A10" s="4" t="inlineStr">
        <is>
          <t>Schedule of net change in deferred income tax and social contribution</t>
        </is>
      </c>
      <c r="B10" s="4" t="inlineStr">
        <is>
          <t xml:space="preserve">Schedule of net change in deferred income tax and social contribution
At December 31, 2021 1,513.7
Recognition of actuarial gains/(losses) (146.9)
Investment hedge – put option granted on subsidiaries (105.0)
Cash flow hedge – gains/(losses) 41.3
Gains/(losses) on translation of other foreign operations (419.3)
Recognized in other comprehensive income (629.9)
Recognized in the income statement 2,374.5
Changes directly in the balance sheet (545.2)
Recognized in deferred tax (595.5)
Effect of application of IAS 29 (hyperinflation) (595.5)
Recognized in other balance sheet group 50.3
At December 31, 2022 2,713.1
Recognition of actuarial gains/(losses) 24.4
Investment hedge – put option granted on subsidiaries (155.9)
Cash flow hedge – gains/(losses) 83.2
Gains/(losses) on translation of other foreign operations 553.9
Recognized in other comprehensive income 505.6
Recognized in the income statement 2,002.4
Changes directly in the balance sheet (569.9)
Recognized in deferred tax (476.3)
Effect of application of IAS 29 (hyperinflation) (476.3)
Recognized in other balance sheet group (93.6)
At December 31, 2023 4,65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2023 2022
Property, plant and equipment 23,662.7 26,961.3
Right of use assets 2,967.5 3,094.4
26,630.2 30,055.7 </t>
        </is>
      </c>
    </row>
    <row r="5">
      <c r="A5" s="4" t="inlineStr">
        <is>
          <t>Schedule of changes in the carrying amount of property, plant and equipment</t>
        </is>
      </c>
      <c r="B5" s="4" t="inlineStr">
        <is>
          <t>Schedule of changes in the carrying amount of property, plant and
equipment
Carrying
amount
At
December 31, 2021 Effects
of movements in foreign exchange in the balance sheet Effects
of application of IAS 29 (hyperinflation) Acquisitions Depreciation Disposals
and write-offs Transfers At
December 31, 2022 Acquisition
cost Depreciation
Land
and buildings 9,090.2 (832.1) 712.7 11.2 (436.8) (20.1) 1,173.2 9,698.3 14,494.2 (4,795.9)
Plant
and equipment 10,884.0 (1,067.3) 952.6 1,283.5 (3,564.6) (15.7) 3,116.6 11,589.1 39,818.3 (28,229.2)
Fixtures
and fittings 1,285.1 (111.6) 96.7 87.3 (579.7) (14.6) 560.7 1,323.9 7,682.7 (6,358.8)
Under
construction 5,404.7 (360.7) 252.7 4,923.7 - - (5,870.4) 4,350.0 4,350.0 -
26,664.0 (2,371.7) 2,014.7 6,305.7 (4,581.1) (50.4) (1,019.9) 26,961.3 66,345.2 (39,383.9)
Carrying
amount
At
December 31, 2022 Effects
of movements in foreign exchange in the balance sheet Effects
of application of IAS 29 (hyperinflation) Acquisitions Depreciation Disposals
and write-offs Transfers At
December 31, 2023 Acquisition
cost Depreciation
Land
and buildings 9,698.3 (1,485.2) 663.1 44.7 (481.6) (3.7) 800.6 9,236.2 14,287.8 (5,051.6)
Plant
and equipment 11,589.1 (1,726.7) 779.4 1,230.2 (3,533.4) (39.1) 2,488.8 10,788.3 39,509.2 (28,720.9)
Fixtures
and fittings 1,323.9 (193.4) 86.5 56.4 (541.6) (13.5) 373.7 1,092.0 7,074.2 (5,982.2)
Under
construction 4,350.0 (311.7) 120.2 3,283.9 - (3.4) (4,892.8) 2,546.2 2,546.2 -
26,961.3 (3,717.0) 1,649.2 4,615.2 (4,556.6) (59.7) (1,229.7) 23,662.7 63,417.4 (39,754.7)</t>
        </is>
      </c>
    </row>
    <row r="6">
      <c r="A6" s="4" t="inlineStr">
        <is>
          <t>Schedule of carrying amount of right-of-use assets</t>
        </is>
      </c>
      <c r="B6" s="4" t="inlineStr">
        <is>
          <t xml:space="preserve">Schedule of carrying amount of right-of-use assets
Carrying amount
At December 31, 2021 Effects of movements in foreign exchange in the balance sheet Additions Depreciation Disposals and write-offs Transfers At December 31, 2022 Acquisition cost Depreciation
Buildings 1,206.0 (64.3) 628.0 (391.6) 9.7 (37.0) 1,350.8 2,698.3 (1,347.5)
Machinery, vehicles and others 1,354.3 (8.2) 1,009.7 (453.9) (194.5) 36.2 1,743.6 2,889.5 (1,145.9)
Total 2,560.3 (72.5) 1,637.7 (845.5) (184.8) (0.8) 3,094.4 5,587.8 (2,493.4)
Carrying amount
At December 31, 2022 Effects of movements in foreign exchange in the balance sheet Additions Depreciation Disposals and write-offs Transfers At December 31, 2023 Acquisition cost Depreciation
Buildings 1,350.8 (49.5) 355.0 (451.8) (30.5) (1.8) 1,172.2 2,925.9 (1,753.7)
Machinery, vehicles and others 1,743.6 (32.7) 1,329.3 (773.9) (475.5) 4.5 1,795.3 3,534.4 (1,739.1)
Total 3,094.4 (82.2) 1,684.3 (1,225.7) (506.0) 2.7 2,967.5 6,460.3 (3,492.8) </t>
        </is>
      </c>
    </row>
    <row r="7">
      <c r="A7" s="4" t="inlineStr">
        <is>
          <t>Schedule of estimated useful lives of property, plant and equipment</t>
        </is>
      </c>
      <c r="B7" s="4" t="inlineStr">
        <is>
          <t>Schedule of estimated useful lives of property, plant and equipment
Buildings 25
Plant and equipment 15
Fixtures 10
Fittings 10
Assets for external use / commercial assets 2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4" customWidth="1" min="2" max="2"/>
    <col width="25" customWidth="1" min="3" max="3"/>
    <col width="29" customWidth="1" min="4" max="4"/>
    <col width="27" customWidth="1" min="5" max="5"/>
    <col width="36" customWidth="1" min="6" max="6"/>
    <col width="49" customWidth="1" min="7" max="7"/>
    <col width="35" customWidth="1" min="8" max="8"/>
    <col width="15" customWidth="1" min="9" max="9"/>
  </cols>
  <sheetData>
    <row r="1">
      <c r="A1" s="1" t="inlineStr">
        <is>
          <t>CONSOLIDATED STATEMENTS OF CHANGES IN EQUITY - BRL (R$) R$ in Millions</t>
        </is>
      </c>
      <c r="B1" s="2" t="inlineStr">
        <is>
          <t>Issued capital [member]</t>
        </is>
      </c>
      <c r="C1" s="2" t="inlineStr">
        <is>
          <t>Capital reserve [member]</t>
        </is>
      </c>
      <c r="D1" s="2" t="inlineStr">
        <is>
          <t>Net Income Reserves [Member]</t>
        </is>
      </c>
      <c r="E1" s="2" t="inlineStr">
        <is>
          <t>Retained earnings [member]</t>
        </is>
      </c>
      <c r="F1" s="2" t="inlineStr">
        <is>
          <t>Carrying Value Adjustments [Member]</t>
        </is>
      </c>
      <c r="G1" s="2" t="inlineStr">
        <is>
          <t>Equity attributable to owners of parent [member]</t>
        </is>
      </c>
      <c r="H1" s="2" t="inlineStr">
        <is>
          <t>Non-controlling interests [member]</t>
        </is>
      </c>
      <c r="I1" s="2" t="inlineStr">
        <is>
          <t>Total</t>
        </is>
      </c>
    </row>
    <row r="2">
      <c r="A2" s="4" t="inlineStr">
        <is>
          <t>Beginning balance, value at Dec. 31, 2020</t>
        </is>
      </c>
      <c r="B2" s="6" t="inlineStr">
        <is>
          <t>R$ 57899.1</t>
        </is>
      </c>
      <c r="C2" s="6" t="inlineStr">
        <is>
          <t>R$ 54985.6</t>
        </is>
      </c>
      <c r="D2" s="6" t="inlineStr">
        <is>
          <t>R$ 25920.0</t>
        </is>
      </c>
      <c r="E2" s="4" t="inlineStr">
        <is>
          <t xml:space="preserve"> </t>
        </is>
      </c>
      <c r="F2" s="6" t="inlineStr">
        <is>
          <t>R$ 64989.0</t>
        </is>
      </c>
      <c r="G2" s="6" t="inlineStr">
        <is>
          <t>R$ 73815.7</t>
        </is>
      </c>
      <c r="H2" s="6" t="inlineStr">
        <is>
          <t>R$ 1335.5</t>
        </is>
      </c>
      <c r="I2" s="6" t="inlineStr">
        <is>
          <t>R$ 75151.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 Net Income </t>
        </is>
      </c>
      <c r="B4" s="4" t="inlineStr">
        <is>
          <t xml:space="preserve"> </t>
        </is>
      </c>
      <c r="C4" s="4" t="inlineStr">
        <is>
          <t xml:space="preserve"> </t>
        </is>
      </c>
      <c r="D4" s="4" t="inlineStr">
        <is>
          <t xml:space="preserve"> </t>
        </is>
      </c>
      <c r="E4" s="5" t="n">
        <v>12671</v>
      </c>
      <c r="F4" s="4" t="inlineStr">
        <is>
          <t xml:space="preserve"> </t>
        </is>
      </c>
      <c r="G4" s="5" t="n">
        <v>12671</v>
      </c>
      <c r="H4" s="7" t="n">
        <v>451.6</v>
      </c>
      <c r="I4" s="7" t="n">
        <v>13122.6</v>
      </c>
    </row>
    <row r="5">
      <c r="A5" s="4" t="inlineStr">
        <is>
          <t>Gains/(losses) on the translation of foreign operations</t>
        </is>
      </c>
      <c r="B5" s="4" t="inlineStr">
        <is>
          <t xml:space="preserve"> </t>
        </is>
      </c>
      <c r="C5" s="4" t="inlineStr">
        <is>
          <t xml:space="preserve"> </t>
        </is>
      </c>
      <c r="D5" s="4" t="inlineStr">
        <is>
          <t xml:space="preserve"> </t>
        </is>
      </c>
      <c r="E5" s="4" t="inlineStr">
        <is>
          <t xml:space="preserve"> </t>
        </is>
      </c>
      <c r="F5" s="7" t="n">
        <v>2449.7</v>
      </c>
      <c r="G5" s="7" t="n">
        <v>2449.7</v>
      </c>
      <c r="H5" s="7" t="n">
        <v>108.3</v>
      </c>
      <c r="I5" s="5" t="n">
        <v>2558</v>
      </c>
    </row>
    <row r="6">
      <c r="A6" s="4" t="inlineStr">
        <is>
          <t>Cash flow hedges</t>
        </is>
      </c>
      <c r="B6" s="4" t="inlineStr">
        <is>
          <t xml:space="preserve"> </t>
        </is>
      </c>
      <c r="C6" s="4" t="inlineStr">
        <is>
          <t xml:space="preserve"> </t>
        </is>
      </c>
      <c r="D6" s="4" t="inlineStr">
        <is>
          <t xml:space="preserve"> </t>
        </is>
      </c>
      <c r="E6" s="4" t="inlineStr">
        <is>
          <t xml:space="preserve"> </t>
        </is>
      </c>
      <c r="F6" s="7" t="n">
        <v>480.8</v>
      </c>
      <c r="G6" s="7" t="n">
        <v>480.8</v>
      </c>
      <c r="H6" s="7" t="n">
        <v>0.5</v>
      </c>
      <c r="I6" s="7" t="n">
        <v>481.3</v>
      </c>
    </row>
    <row r="7">
      <c r="A7" s="4" t="inlineStr">
        <is>
          <t>Actuarial gains/(losses)</t>
        </is>
      </c>
      <c r="B7" s="4" t="inlineStr">
        <is>
          <t xml:space="preserve"> </t>
        </is>
      </c>
      <c r="C7" s="4" t="inlineStr">
        <is>
          <t xml:space="preserve"> </t>
        </is>
      </c>
      <c r="D7" s="4" t="inlineStr">
        <is>
          <t xml:space="preserve"> </t>
        </is>
      </c>
      <c r="E7" s="4" t="inlineStr">
        <is>
          <t xml:space="preserve"> </t>
        </is>
      </c>
      <c r="F7" s="7" t="n">
        <v>341.8</v>
      </c>
      <c r="G7" s="7" t="n">
        <v>341.8</v>
      </c>
      <c r="H7" s="7" t="n">
        <v>-1.8</v>
      </c>
      <c r="I7" s="5" t="n">
        <v>340</v>
      </c>
    </row>
    <row r="8">
      <c r="A8" s="4" t="inlineStr">
        <is>
          <t xml:space="preserve">Total comprehensive income </t>
        </is>
      </c>
      <c r="B8" s="4" t="inlineStr">
        <is>
          <t xml:space="preserve"> </t>
        </is>
      </c>
      <c r="C8" s="4" t="inlineStr">
        <is>
          <t xml:space="preserve"> </t>
        </is>
      </c>
      <c r="D8" s="4" t="inlineStr">
        <is>
          <t xml:space="preserve"> </t>
        </is>
      </c>
      <c r="E8" s="5" t="n">
        <v>12671</v>
      </c>
      <c r="F8" s="7" t="n">
        <v>3272.3</v>
      </c>
      <c r="G8" s="7" t="n">
        <v>15943.3</v>
      </c>
      <c r="H8" s="7" t="n">
        <v>558.6</v>
      </c>
      <c r="I8" s="7" t="n">
        <v>16501.9</v>
      </c>
    </row>
    <row r="9">
      <c r="A9" s="4" t="inlineStr">
        <is>
          <t>Capital increase (Note 22)</t>
        </is>
      </c>
      <c r="B9" s="7" t="n">
        <v>143.4</v>
      </c>
      <c r="C9" s="7" t="n">
        <v>-134.4</v>
      </c>
      <c r="D9" s="4" t="inlineStr">
        <is>
          <t xml:space="preserve"> </t>
        </is>
      </c>
      <c r="E9" s="4" t="inlineStr">
        <is>
          <t xml:space="preserve"> </t>
        </is>
      </c>
      <c r="F9" s="4" t="inlineStr">
        <is>
          <t xml:space="preserve"> </t>
        </is>
      </c>
      <c r="G9" s="5" t="n">
        <v>9</v>
      </c>
      <c r="H9" s="4" t="inlineStr">
        <is>
          <t xml:space="preserve"> </t>
        </is>
      </c>
      <c r="I9" s="5" t="n">
        <v>9</v>
      </c>
    </row>
    <row r="10">
      <c r="A10" s="4" t="inlineStr">
        <is>
          <t>Effect of application of IAS 29 (hyperinflation)</t>
        </is>
      </c>
      <c r="B10" s="4" t="inlineStr">
        <is>
          <t xml:space="preserve"> </t>
        </is>
      </c>
      <c r="C10" s="4" t="inlineStr">
        <is>
          <t xml:space="preserve"> </t>
        </is>
      </c>
      <c r="D10" s="4" t="inlineStr">
        <is>
          <t xml:space="preserve"> </t>
        </is>
      </c>
      <c r="E10" s="7" t="n">
        <v>2063.7</v>
      </c>
      <c r="F10" s="4" t="inlineStr">
        <is>
          <t xml:space="preserve"> </t>
        </is>
      </c>
      <c r="G10" s="7" t="n">
        <v>2063.7</v>
      </c>
      <c r="H10" s="7" t="n">
        <v>21.4</v>
      </c>
      <c r="I10" s="7" t="n">
        <v>2085.1</v>
      </c>
    </row>
    <row r="11">
      <c r="A11" s="4" t="inlineStr">
        <is>
          <t>Options granted on subsidiaries</t>
        </is>
      </c>
      <c r="B11" s="4" t="inlineStr">
        <is>
          <t xml:space="preserve"> </t>
        </is>
      </c>
      <c r="C11" s="4" t="inlineStr">
        <is>
          <t xml:space="preserve"> </t>
        </is>
      </c>
      <c r="D11" s="4" t="inlineStr">
        <is>
          <t xml:space="preserve"> </t>
        </is>
      </c>
      <c r="E11" s="4" t="inlineStr">
        <is>
          <t xml:space="preserve"> </t>
        </is>
      </c>
      <c r="F11" s="7" t="n">
        <v>-1.9</v>
      </c>
      <c r="G11" s="7" t="n">
        <v>-1.9</v>
      </c>
      <c r="H11" s="4" t="inlineStr">
        <is>
          <t xml:space="preserve"> </t>
        </is>
      </c>
      <c r="I11" s="7" t="n">
        <v>-1.9</v>
      </c>
    </row>
    <row r="12">
      <c r="A12" s="4" t="inlineStr">
        <is>
          <t>Gains/(losses) of controlling interest</t>
        </is>
      </c>
      <c r="B12" s="4" t="inlineStr">
        <is>
          <t xml:space="preserve"> </t>
        </is>
      </c>
      <c r="C12" s="4" t="inlineStr">
        <is>
          <t xml:space="preserve"> </t>
        </is>
      </c>
      <c r="D12" s="4" t="inlineStr">
        <is>
          <t xml:space="preserve"> </t>
        </is>
      </c>
      <c r="E12" s="4" t="inlineStr">
        <is>
          <t xml:space="preserve"> </t>
        </is>
      </c>
      <c r="F12" s="7" t="n">
        <v>-46.2</v>
      </c>
      <c r="G12" s="7" t="n">
        <v>-46.2</v>
      </c>
      <c r="H12" s="7" t="n">
        <v>8.6</v>
      </c>
      <c r="I12" s="7" t="n">
        <v>-37.6</v>
      </c>
    </row>
    <row r="13">
      <c r="A13" s="4" t="inlineStr">
        <is>
          <t>Tax on deemed dividends</t>
        </is>
      </c>
      <c r="B13" s="4" t="inlineStr">
        <is>
          <t xml:space="preserve"> </t>
        </is>
      </c>
      <c r="C13" s="4" t="inlineStr">
        <is>
          <t xml:space="preserve"> </t>
        </is>
      </c>
      <c r="D13" s="4" t="inlineStr">
        <is>
          <t xml:space="preserve"> </t>
        </is>
      </c>
      <c r="E13" s="4" t="inlineStr">
        <is>
          <t xml:space="preserve"> </t>
        </is>
      </c>
      <c r="F13" s="7" t="n">
        <v>-1.7</v>
      </c>
      <c r="G13" s="7" t="n">
        <v>-1.7</v>
      </c>
      <c r="H13" s="4" t="inlineStr">
        <is>
          <t xml:space="preserve"> </t>
        </is>
      </c>
      <c r="I13" s="7" t="n">
        <v>-1.7</v>
      </c>
    </row>
    <row r="14">
      <c r="A14" s="4" t="inlineStr">
        <is>
          <t>Dividends paid</t>
        </is>
      </c>
      <c r="B14" s="4" t="inlineStr">
        <is>
          <t xml:space="preserve"> </t>
        </is>
      </c>
      <c r="C14" s="4" t="inlineStr">
        <is>
          <t xml:space="preserve"> </t>
        </is>
      </c>
      <c r="D14" s="4" t="inlineStr">
        <is>
          <t xml:space="preserve"> </t>
        </is>
      </c>
      <c r="E14" s="7" t="n">
        <v>-2099.5</v>
      </c>
      <c r="F14" s="4" t="inlineStr">
        <is>
          <t xml:space="preserve"> </t>
        </is>
      </c>
      <c r="G14" s="7" t="n">
        <v>-2099.5</v>
      </c>
      <c r="H14" s="7" t="n">
        <v>-549.5</v>
      </c>
      <c r="I14" s="5" t="n">
        <v>-2649</v>
      </c>
    </row>
    <row r="15">
      <c r="A15" s="4" t="inlineStr">
        <is>
          <t>Interest on shareholder´s equity</t>
        </is>
      </c>
      <c r="B15" s="4" t="inlineStr">
        <is>
          <t xml:space="preserve"> </t>
        </is>
      </c>
      <c r="C15" s="4" t="inlineStr">
        <is>
          <t xml:space="preserve"> </t>
        </is>
      </c>
      <c r="D15" s="4" t="inlineStr">
        <is>
          <t xml:space="preserve"> </t>
        </is>
      </c>
      <c r="E15" s="7" t="n">
        <v>-7400.1</v>
      </c>
      <c r="F15" s="4" t="inlineStr">
        <is>
          <t xml:space="preserve"> </t>
        </is>
      </c>
      <c r="G15" s="7" t="n">
        <v>-7400.1</v>
      </c>
      <c r="H15" s="4" t="inlineStr">
        <is>
          <t xml:space="preserve"> </t>
        </is>
      </c>
      <c r="I15" s="7" t="n">
        <v>-7400.1</v>
      </c>
    </row>
    <row r="16">
      <c r="A16" s="4" t="inlineStr">
        <is>
          <t>Purchases of shares, results from treasury shares and share-based payments</t>
        </is>
      </c>
      <c r="B16" s="4" t="inlineStr">
        <is>
          <t xml:space="preserve"> </t>
        </is>
      </c>
      <c r="C16" s="5" t="n">
        <v>336</v>
      </c>
      <c r="D16" s="4" t="inlineStr">
        <is>
          <t xml:space="preserve"> </t>
        </is>
      </c>
      <c r="E16" s="4" t="inlineStr">
        <is>
          <t xml:space="preserve"> </t>
        </is>
      </c>
      <c r="F16" s="4" t="inlineStr">
        <is>
          <t xml:space="preserve"> </t>
        </is>
      </c>
      <c r="G16" s="5" t="n">
        <v>336</v>
      </c>
      <c r="H16" s="4" t="inlineStr">
        <is>
          <t xml:space="preserve"> </t>
        </is>
      </c>
      <c r="I16" s="5" t="n">
        <v>336</v>
      </c>
    </row>
    <row r="17">
      <c r="A17" s="4" t="inlineStr">
        <is>
          <t>Prescribed/(complementary) dividends</t>
        </is>
      </c>
      <c r="B17" s="4" t="inlineStr">
        <is>
          <t xml:space="preserve"> </t>
        </is>
      </c>
      <c r="C17" s="4" t="inlineStr">
        <is>
          <t xml:space="preserve"> </t>
        </is>
      </c>
      <c r="D17" s="4" t="inlineStr">
        <is>
          <t xml:space="preserve"> </t>
        </is>
      </c>
      <c r="E17" s="7" t="n">
        <v>24.7</v>
      </c>
      <c r="F17" s="4" t="inlineStr">
        <is>
          <t xml:space="preserve"> </t>
        </is>
      </c>
      <c r="G17" s="7" t="n">
        <v>24.7</v>
      </c>
      <c r="H17" s="4" t="inlineStr">
        <is>
          <t xml:space="preserve"> </t>
        </is>
      </c>
      <c r="I17" s="7" t="n">
        <v>24.7</v>
      </c>
    </row>
    <row r="18">
      <c r="A18" s="4" t="inlineStr">
        <is>
          <t>Reversal of effects of the revaluation of property, plant and equipment based on the predecessor basis of accounting (Note 22)</t>
        </is>
      </c>
      <c r="B18" s="4" t="inlineStr">
        <is>
          <t xml:space="preserve"> </t>
        </is>
      </c>
      <c r="C18" s="4" t="inlineStr">
        <is>
          <t xml:space="preserve"> </t>
        </is>
      </c>
      <c r="D18" s="4" t="inlineStr">
        <is>
          <t xml:space="preserve"> </t>
        </is>
      </c>
      <c r="E18" s="7" t="n">
        <v>11.8</v>
      </c>
      <c r="F18" s="7" t="n">
        <v>-11.8</v>
      </c>
      <c r="G18" s="4" t="inlineStr">
        <is>
          <t xml:space="preserve"> </t>
        </is>
      </c>
      <c r="H18" s="4" t="inlineStr">
        <is>
          <t xml:space="preserve"> </t>
        </is>
      </c>
      <c r="I18" s="4" t="inlineStr">
        <is>
          <t xml:space="preserve"> </t>
        </is>
      </c>
    </row>
    <row r="19">
      <c r="A19" s="4" t="inlineStr">
        <is>
          <t xml:space="preserve">Fiscal incentive reserve </t>
        </is>
      </c>
      <c r="B19" s="4" t="inlineStr">
        <is>
          <t xml:space="preserve"> </t>
        </is>
      </c>
      <c r="C19" s="4" t="inlineStr">
        <is>
          <t xml:space="preserve"> </t>
        </is>
      </c>
      <c r="D19" s="7" t="n">
        <v>1423.5</v>
      </c>
      <c r="E19" s="7" t="n">
        <v>-1423.5</v>
      </c>
      <c r="F19" s="4" t="inlineStr">
        <is>
          <t xml:space="preserve"> </t>
        </is>
      </c>
      <c r="G19" s="4" t="inlineStr">
        <is>
          <t xml:space="preserve"> </t>
        </is>
      </c>
      <c r="H19" s="4" t="inlineStr">
        <is>
          <t xml:space="preserve"> </t>
        </is>
      </c>
      <c r="I19" s="4" t="inlineStr">
        <is>
          <t xml:space="preserve"> </t>
        </is>
      </c>
    </row>
    <row r="20">
      <c r="A20" s="4" t="inlineStr">
        <is>
          <t xml:space="preserve">Investments reserve </t>
        </is>
      </c>
      <c r="B20" s="4" t="inlineStr">
        <is>
          <t xml:space="preserve"> </t>
        </is>
      </c>
      <c r="C20" s="4" t="inlineStr">
        <is>
          <t xml:space="preserve"> </t>
        </is>
      </c>
      <c r="D20" s="7" t="n">
        <v>3848.1</v>
      </c>
      <c r="E20" s="7" t="n">
        <v>-3848.1</v>
      </c>
      <c r="F20" s="4" t="inlineStr">
        <is>
          <t xml:space="preserve"> </t>
        </is>
      </c>
      <c r="G20" s="4" t="inlineStr">
        <is>
          <t xml:space="preserve"> </t>
        </is>
      </c>
      <c r="H20" s="4" t="inlineStr">
        <is>
          <t xml:space="preserve"> </t>
        </is>
      </c>
      <c r="I20" s="4" t="inlineStr">
        <is>
          <t xml:space="preserve"> </t>
        </is>
      </c>
    </row>
    <row r="21">
      <c r="A21" s="4" t="inlineStr">
        <is>
          <t>Ending balance, value at Dec. 31, 2021</t>
        </is>
      </c>
      <c r="B21" s="7" t="n">
        <v>58042.5</v>
      </c>
      <c r="C21" s="7" t="n">
        <v>55187.2</v>
      </c>
      <c r="D21" s="7" t="n">
        <v>31191.6</v>
      </c>
      <c r="E21" s="4" t="inlineStr">
        <is>
          <t xml:space="preserve"> </t>
        </is>
      </c>
      <c r="F21" s="7" t="n">
        <v>-61778.3</v>
      </c>
      <c r="G21" s="5" t="n">
        <v>82643</v>
      </c>
      <c r="H21" s="7" t="n">
        <v>1374.6</v>
      </c>
      <c r="I21" s="7" t="n">
        <v>84017.60000000001</v>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 xml:space="preserve"> Net Income </t>
        </is>
      </c>
      <c r="B23" s="4" t="inlineStr">
        <is>
          <t xml:space="preserve"> </t>
        </is>
      </c>
      <c r="C23" s="4" t="inlineStr">
        <is>
          <t xml:space="preserve"> </t>
        </is>
      </c>
      <c r="D23" s="4" t="inlineStr">
        <is>
          <t xml:space="preserve"> </t>
        </is>
      </c>
      <c r="E23" s="7" t="n">
        <v>14457.9</v>
      </c>
      <c r="F23" s="4" t="inlineStr">
        <is>
          <t xml:space="preserve"> </t>
        </is>
      </c>
      <c r="G23" s="7" t="n">
        <v>14457.9</v>
      </c>
      <c r="H23" s="7" t="n">
        <v>433.3</v>
      </c>
      <c r="I23" s="7" t="n">
        <v>14891.2</v>
      </c>
    </row>
    <row r="24">
      <c r="A24" s="4" t="inlineStr">
        <is>
          <t>Gains/(losses) on the translation of foreign operations</t>
        </is>
      </c>
      <c r="B24" s="4" t="inlineStr">
        <is>
          <t xml:space="preserve"> </t>
        </is>
      </c>
      <c r="C24" s="4" t="inlineStr">
        <is>
          <t xml:space="preserve"> </t>
        </is>
      </c>
      <c r="D24" s="4" t="inlineStr">
        <is>
          <t xml:space="preserve"> </t>
        </is>
      </c>
      <c r="E24" s="4" t="inlineStr">
        <is>
          <t xml:space="preserve"> </t>
        </is>
      </c>
      <c r="F24" s="7" t="n">
        <v>-6772.2</v>
      </c>
      <c r="G24" s="7" t="n">
        <v>-6772.2</v>
      </c>
      <c r="H24" s="5" t="n">
        <v>-91</v>
      </c>
      <c r="I24" s="7" t="n">
        <v>-6863.2</v>
      </c>
    </row>
    <row r="25">
      <c r="A25" s="4" t="inlineStr">
        <is>
          <t>Cash flow hedges</t>
        </is>
      </c>
      <c r="B25" s="4" t="inlineStr">
        <is>
          <t xml:space="preserve"> </t>
        </is>
      </c>
      <c r="C25" s="4" t="inlineStr">
        <is>
          <t xml:space="preserve"> </t>
        </is>
      </c>
      <c r="D25" s="4" t="inlineStr">
        <is>
          <t xml:space="preserve"> </t>
        </is>
      </c>
      <c r="E25" s="4" t="inlineStr">
        <is>
          <t xml:space="preserve"> </t>
        </is>
      </c>
      <c r="F25" s="7" t="n">
        <v>-316.7</v>
      </c>
      <c r="G25" s="7" t="n">
        <v>-316.7</v>
      </c>
      <c r="H25" s="5" t="n">
        <v>-2</v>
      </c>
      <c r="I25" s="7" t="n">
        <v>-318.7</v>
      </c>
    </row>
    <row r="26">
      <c r="A26" s="4" t="inlineStr">
        <is>
          <t>Actuarial gains/(losses)</t>
        </is>
      </c>
      <c r="B26" s="4" t="inlineStr">
        <is>
          <t xml:space="preserve"> </t>
        </is>
      </c>
      <c r="C26" s="4" t="inlineStr">
        <is>
          <t xml:space="preserve"> </t>
        </is>
      </c>
      <c r="D26" s="4" t="inlineStr">
        <is>
          <t xml:space="preserve"> </t>
        </is>
      </c>
      <c r="E26" s="4" t="inlineStr">
        <is>
          <t xml:space="preserve"> </t>
        </is>
      </c>
      <c r="F26" s="7" t="n">
        <v>466.5</v>
      </c>
      <c r="G26" s="7" t="n">
        <v>466.5</v>
      </c>
      <c r="H26" s="7" t="n">
        <v>4.2</v>
      </c>
      <c r="I26" s="7" t="n">
        <v>470.7</v>
      </c>
    </row>
    <row r="27">
      <c r="A27" s="4" t="inlineStr">
        <is>
          <t xml:space="preserve">Total comprehensive income </t>
        </is>
      </c>
      <c r="B27" s="4" t="inlineStr">
        <is>
          <t xml:space="preserve"> </t>
        </is>
      </c>
      <c r="C27" s="4" t="inlineStr">
        <is>
          <t xml:space="preserve"> </t>
        </is>
      </c>
      <c r="D27" s="4" t="inlineStr">
        <is>
          <t xml:space="preserve"> </t>
        </is>
      </c>
      <c r="E27" s="7" t="n">
        <v>14457.9</v>
      </c>
      <c r="F27" s="7" t="n">
        <v>-6622.4</v>
      </c>
      <c r="G27" s="7" t="n">
        <v>7835.5</v>
      </c>
      <c r="H27" s="7" t="n">
        <v>344.5</v>
      </c>
      <c r="I27" s="5" t="n">
        <v>8180</v>
      </c>
    </row>
    <row r="28">
      <c r="A28" s="4" t="inlineStr">
        <is>
          <t>Capital increase (Note 22)</t>
        </is>
      </c>
      <c r="B28" s="5" t="n">
        <v>88</v>
      </c>
      <c r="C28" s="7" t="n">
        <v>-64.3</v>
      </c>
      <c r="D28" s="4" t="inlineStr">
        <is>
          <t xml:space="preserve"> </t>
        </is>
      </c>
      <c r="E28" s="4" t="inlineStr">
        <is>
          <t xml:space="preserve"> </t>
        </is>
      </c>
      <c r="F28" s="4" t="inlineStr">
        <is>
          <t xml:space="preserve"> </t>
        </is>
      </c>
      <c r="G28" s="7" t="n">
        <v>23.7</v>
      </c>
      <c r="H28" s="4" t="inlineStr">
        <is>
          <t xml:space="preserve"> </t>
        </is>
      </c>
      <c r="I28" s="7" t="n">
        <v>23.7</v>
      </c>
    </row>
    <row r="29">
      <c r="A29" s="4" t="inlineStr">
        <is>
          <t>Effect of application of IAS 29 (hyperinflation)</t>
        </is>
      </c>
      <c r="B29" s="4" t="inlineStr">
        <is>
          <t xml:space="preserve"> </t>
        </is>
      </c>
      <c r="C29" s="4" t="inlineStr">
        <is>
          <t xml:space="preserve"> </t>
        </is>
      </c>
      <c r="D29" s="4" t="inlineStr">
        <is>
          <t xml:space="preserve"> </t>
        </is>
      </c>
      <c r="E29" s="7" t="n">
        <v>3224.5</v>
      </c>
      <c r="F29" s="4" t="inlineStr">
        <is>
          <t xml:space="preserve"> </t>
        </is>
      </c>
      <c r="G29" s="7" t="n">
        <v>3224.5</v>
      </c>
      <c r="H29" s="7" t="n">
        <v>9.199999999999999</v>
      </c>
      <c r="I29" s="7" t="n">
        <v>3233.7</v>
      </c>
    </row>
    <row r="30">
      <c r="A30" s="4" t="inlineStr">
        <is>
          <t>Gains/(losses) of controlling interest</t>
        </is>
      </c>
      <c r="B30" s="4" t="inlineStr">
        <is>
          <t xml:space="preserve"> </t>
        </is>
      </c>
      <c r="C30" s="4" t="inlineStr">
        <is>
          <t xml:space="preserve"> </t>
        </is>
      </c>
      <c r="D30" s="4" t="inlineStr">
        <is>
          <t xml:space="preserve"> </t>
        </is>
      </c>
      <c r="E30" s="4" t="inlineStr">
        <is>
          <t xml:space="preserve"> </t>
        </is>
      </c>
      <c r="F30" s="7" t="n">
        <v>-2.8</v>
      </c>
      <c r="G30" s="7" t="n">
        <v>-2.8</v>
      </c>
      <c r="H30" s="7" t="n">
        <v>-0.3</v>
      </c>
      <c r="I30" s="7" t="n">
        <v>-3.1</v>
      </c>
    </row>
    <row r="31">
      <c r="A31" s="4" t="inlineStr">
        <is>
          <t>Tax on deemed dividends</t>
        </is>
      </c>
      <c r="B31" s="4" t="inlineStr">
        <is>
          <t xml:space="preserve"> </t>
        </is>
      </c>
      <c r="C31" s="4" t="inlineStr">
        <is>
          <t xml:space="preserve"> </t>
        </is>
      </c>
      <c r="D31" s="4" t="inlineStr">
        <is>
          <t xml:space="preserve"> </t>
        </is>
      </c>
      <c r="E31" s="4" t="inlineStr">
        <is>
          <t xml:space="preserve"> </t>
        </is>
      </c>
      <c r="F31" s="7" t="n">
        <v>-6.2</v>
      </c>
      <c r="G31" s="7" t="n">
        <v>-6.2</v>
      </c>
      <c r="H31" s="4" t="inlineStr">
        <is>
          <t xml:space="preserve"> </t>
        </is>
      </c>
      <c r="I31" s="7" t="n">
        <v>-6.2</v>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57.4</v>
      </c>
      <c r="I32" s="7" t="n">
        <v>-357.4</v>
      </c>
    </row>
    <row r="33">
      <c r="A33" s="4" t="inlineStr">
        <is>
          <t>Interest on shareholder´s equity</t>
        </is>
      </c>
      <c r="B33" s="4" t="inlineStr">
        <is>
          <t xml:space="preserve"> </t>
        </is>
      </c>
      <c r="C33" s="4" t="inlineStr">
        <is>
          <t xml:space="preserve"> </t>
        </is>
      </c>
      <c r="D33" s="4" t="inlineStr">
        <is>
          <t xml:space="preserve"> </t>
        </is>
      </c>
      <c r="E33" s="7" t="n">
        <v>-11999.8</v>
      </c>
      <c r="F33" s="4" t="inlineStr">
        <is>
          <t xml:space="preserve"> </t>
        </is>
      </c>
      <c r="G33" s="7" t="n">
        <v>-11999.8</v>
      </c>
      <c r="H33" s="4" t="inlineStr">
        <is>
          <t xml:space="preserve"> </t>
        </is>
      </c>
      <c r="I33" s="7" t="n">
        <v>-11999.8</v>
      </c>
    </row>
    <row r="34">
      <c r="A34" s="4" t="inlineStr">
        <is>
          <t>Purchases of shares, results from treasury shares and share-based payments</t>
        </is>
      </c>
      <c r="B34" s="4" t="inlineStr">
        <is>
          <t xml:space="preserve"> </t>
        </is>
      </c>
      <c r="C34" s="7" t="n">
        <v>216.8</v>
      </c>
      <c r="D34" s="4" t="inlineStr">
        <is>
          <t xml:space="preserve"> </t>
        </is>
      </c>
      <c r="E34" s="4" t="inlineStr">
        <is>
          <t xml:space="preserve"> </t>
        </is>
      </c>
      <c r="F34" s="4" t="inlineStr">
        <is>
          <t xml:space="preserve"> </t>
        </is>
      </c>
      <c r="G34" s="7" t="n">
        <v>216.8</v>
      </c>
      <c r="H34" s="7" t="n">
        <v>1.6</v>
      </c>
      <c r="I34" s="7" t="n">
        <v>218.4</v>
      </c>
    </row>
    <row r="35">
      <c r="A35" s="4" t="inlineStr">
        <is>
          <t>Prescribed/(complementary) dividends</t>
        </is>
      </c>
      <c r="B35" s="4" t="inlineStr">
        <is>
          <t xml:space="preserve"> </t>
        </is>
      </c>
      <c r="C35" s="4" t="inlineStr">
        <is>
          <t xml:space="preserve"> </t>
        </is>
      </c>
      <c r="D35" s="4" t="inlineStr">
        <is>
          <t xml:space="preserve"> </t>
        </is>
      </c>
      <c r="E35" s="7" t="n">
        <v>20.9</v>
      </c>
      <c r="F35" s="4" t="inlineStr">
        <is>
          <t xml:space="preserve"> </t>
        </is>
      </c>
      <c r="G35" s="7" t="n">
        <v>20.9</v>
      </c>
      <c r="H35" s="4" t="inlineStr">
        <is>
          <t xml:space="preserve"> </t>
        </is>
      </c>
      <c r="I35" s="7" t="n">
        <v>20.9</v>
      </c>
    </row>
    <row r="36">
      <c r="A36" s="4" t="inlineStr">
        <is>
          <t>Reversal of effects of the revaluation of property, plant and equipment based on the predecessor basis of accounting (Note 22)</t>
        </is>
      </c>
      <c r="B36" s="4" t="inlineStr">
        <is>
          <t xml:space="preserve"> </t>
        </is>
      </c>
      <c r="C36" s="4" t="inlineStr">
        <is>
          <t xml:space="preserve"> </t>
        </is>
      </c>
      <c r="D36" s="4" t="inlineStr">
        <is>
          <t xml:space="preserve"> </t>
        </is>
      </c>
      <c r="E36" s="7" t="n">
        <v>11.8</v>
      </c>
      <c r="F36" s="7" t="n">
        <v>-11.8</v>
      </c>
      <c r="G36" s="4" t="inlineStr">
        <is>
          <t xml:space="preserve"> </t>
        </is>
      </c>
      <c r="H36" s="4" t="inlineStr">
        <is>
          <t xml:space="preserve"> </t>
        </is>
      </c>
      <c r="I36" s="4" t="inlineStr">
        <is>
          <t xml:space="preserve"> </t>
        </is>
      </c>
    </row>
    <row r="37">
      <c r="A37" s="4" t="inlineStr">
        <is>
          <t xml:space="preserve">Fiscal incentive reserve </t>
        </is>
      </c>
      <c r="B37" s="4" t="inlineStr">
        <is>
          <t xml:space="preserve"> </t>
        </is>
      </c>
      <c r="C37" s="4" t="inlineStr">
        <is>
          <t xml:space="preserve"> </t>
        </is>
      </c>
      <c r="D37" s="7" t="n">
        <v>2018.6</v>
      </c>
      <c r="E37" s="7" t="n">
        <v>-2018.6</v>
      </c>
      <c r="F37" s="4" t="inlineStr">
        <is>
          <t xml:space="preserve"> </t>
        </is>
      </c>
      <c r="G37" s="4" t="inlineStr">
        <is>
          <t xml:space="preserve"> </t>
        </is>
      </c>
      <c r="H37" s="4" t="inlineStr">
        <is>
          <t xml:space="preserve"> </t>
        </is>
      </c>
      <c r="I37" s="4" t="inlineStr">
        <is>
          <t xml:space="preserve"> </t>
        </is>
      </c>
    </row>
    <row r="38">
      <c r="A38" s="4" t="inlineStr">
        <is>
          <t xml:space="preserve">Investments reserve </t>
        </is>
      </c>
      <c r="B38" s="4" t="inlineStr">
        <is>
          <t xml:space="preserve"> </t>
        </is>
      </c>
      <c r="C38" s="4" t="inlineStr">
        <is>
          <t xml:space="preserve"> </t>
        </is>
      </c>
      <c r="D38" s="7" t="n">
        <v>3696.7</v>
      </c>
      <c r="E38" s="7" t="n">
        <v>-3696.7</v>
      </c>
      <c r="F38" s="4" t="inlineStr">
        <is>
          <t xml:space="preserve"> </t>
        </is>
      </c>
      <c r="G38" s="4" t="inlineStr">
        <is>
          <t xml:space="preserve"> </t>
        </is>
      </c>
      <c r="H38" s="4" t="inlineStr">
        <is>
          <t xml:space="preserve"> </t>
        </is>
      </c>
      <c r="I38" s="4" t="inlineStr">
        <is>
          <t xml:space="preserve"> </t>
        </is>
      </c>
    </row>
    <row r="39">
      <c r="A39" s="4" t="inlineStr">
        <is>
          <t>Ending balance, value at Dec. 31, 2022</t>
        </is>
      </c>
      <c r="B39" s="7" t="n">
        <v>58130.5</v>
      </c>
      <c r="C39" s="7" t="n">
        <v>55339.7</v>
      </c>
      <c r="D39" s="7" t="n">
        <v>36906.9</v>
      </c>
      <c r="E39" s="4" t="inlineStr">
        <is>
          <t xml:space="preserve"> </t>
        </is>
      </c>
      <c r="F39" s="7" t="n">
        <v>-68421.5</v>
      </c>
      <c r="G39" s="7" t="n">
        <v>81955.60000000001</v>
      </c>
      <c r="H39" s="7" t="n">
        <v>1372.2</v>
      </c>
      <c r="I39" s="7" t="n">
        <v>83327.8</v>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 xml:space="preserve"> Net Income </t>
        </is>
      </c>
      <c r="B41" s="4" t="inlineStr">
        <is>
          <t xml:space="preserve"> </t>
        </is>
      </c>
      <c r="C41" s="4" t="inlineStr">
        <is>
          <t xml:space="preserve"> </t>
        </is>
      </c>
      <c r="D41" s="4" t="inlineStr">
        <is>
          <t xml:space="preserve"> </t>
        </is>
      </c>
      <c r="E41" s="7" t="n">
        <v>14501.9</v>
      </c>
      <c r="F41" s="4" t="inlineStr">
        <is>
          <t xml:space="preserve"> </t>
        </is>
      </c>
      <c r="G41" s="7" t="n">
        <v>14501.9</v>
      </c>
      <c r="H41" s="7" t="n">
        <v>458.5</v>
      </c>
      <c r="I41" s="7" t="n">
        <v>14960.4</v>
      </c>
    </row>
    <row r="42">
      <c r="A42" s="4" t="inlineStr">
        <is>
          <t>Gains/(losses) on the translation of foreign operations</t>
        </is>
      </c>
      <c r="B42" s="4" t="inlineStr">
        <is>
          <t xml:space="preserve"> </t>
        </is>
      </c>
      <c r="C42" s="4" t="inlineStr">
        <is>
          <t xml:space="preserve"> </t>
        </is>
      </c>
      <c r="D42" s="4" t="inlineStr">
        <is>
          <t xml:space="preserve"> </t>
        </is>
      </c>
      <c r="E42" s="4" t="inlineStr">
        <is>
          <t xml:space="preserve"> </t>
        </is>
      </c>
      <c r="F42" s="7" t="n">
        <v>-9212.4</v>
      </c>
      <c r="G42" s="7" t="n">
        <v>-9212.4</v>
      </c>
      <c r="H42" s="5" t="n">
        <v>-122</v>
      </c>
      <c r="I42" s="7" t="n">
        <v>-9334.4</v>
      </c>
    </row>
    <row r="43">
      <c r="A43" s="4" t="inlineStr">
        <is>
          <t>Cash flow hedges</t>
        </is>
      </c>
      <c r="B43" s="4" t="inlineStr">
        <is>
          <t xml:space="preserve"> </t>
        </is>
      </c>
      <c r="C43" s="4" t="inlineStr">
        <is>
          <t xml:space="preserve"> </t>
        </is>
      </c>
      <c r="D43" s="4" t="inlineStr">
        <is>
          <t xml:space="preserve"> </t>
        </is>
      </c>
      <c r="E43" s="4" t="inlineStr">
        <is>
          <t xml:space="preserve"> </t>
        </is>
      </c>
      <c r="F43" s="7" t="n">
        <v>-210.8</v>
      </c>
      <c r="G43" s="7" t="n">
        <v>-210.8</v>
      </c>
      <c r="H43" s="7" t="n">
        <v>-1.3</v>
      </c>
      <c r="I43" s="7" t="n">
        <v>-212.1</v>
      </c>
    </row>
    <row r="44">
      <c r="A44" s="4" t="inlineStr">
        <is>
          <t>Actuarial gains/(losses)</t>
        </is>
      </c>
      <c r="B44" s="4" t="inlineStr">
        <is>
          <t xml:space="preserve"> </t>
        </is>
      </c>
      <c r="C44" s="4" t="inlineStr">
        <is>
          <t xml:space="preserve"> </t>
        </is>
      </c>
      <c r="D44" s="4" t="inlineStr">
        <is>
          <t xml:space="preserve"> </t>
        </is>
      </c>
      <c r="E44" s="4" t="inlineStr">
        <is>
          <t xml:space="preserve"> </t>
        </is>
      </c>
      <c r="F44" s="7" t="n">
        <v>-13.2</v>
      </c>
      <c r="G44" s="7" t="n">
        <v>-13.2</v>
      </c>
      <c r="H44" s="7" t="n">
        <v>0.7</v>
      </c>
      <c r="I44" s="7" t="n">
        <v>-12.5</v>
      </c>
    </row>
    <row r="45">
      <c r="A45" s="4" t="inlineStr">
        <is>
          <t xml:space="preserve">Total comprehensive income </t>
        </is>
      </c>
      <c r="B45" s="4" t="inlineStr">
        <is>
          <t xml:space="preserve"> </t>
        </is>
      </c>
      <c r="C45" s="4" t="inlineStr">
        <is>
          <t xml:space="preserve"> </t>
        </is>
      </c>
      <c r="D45" s="4" t="inlineStr">
        <is>
          <t xml:space="preserve"> </t>
        </is>
      </c>
      <c r="E45" s="7" t="n">
        <v>14501.9</v>
      </c>
      <c r="F45" s="7" t="n">
        <v>-9436.4</v>
      </c>
      <c r="G45" s="7" t="n">
        <v>5065.5</v>
      </c>
      <c r="H45" s="7" t="n">
        <v>335.9</v>
      </c>
      <c r="I45" s="7" t="n">
        <v>5401.4</v>
      </c>
    </row>
    <row r="46">
      <c r="A46" s="4" t="inlineStr">
        <is>
          <t>Capital increase (Note 22)</t>
        </is>
      </c>
      <c r="B46" s="7" t="n">
        <v>47.4</v>
      </c>
      <c r="C46" s="7" t="n">
        <v>-32.9</v>
      </c>
      <c r="D46" s="4" t="inlineStr">
        <is>
          <t xml:space="preserve"> </t>
        </is>
      </c>
      <c r="E46" s="4" t="inlineStr">
        <is>
          <t xml:space="preserve"> </t>
        </is>
      </c>
      <c r="F46" s="4" t="inlineStr">
        <is>
          <t xml:space="preserve"> </t>
        </is>
      </c>
      <c r="G46" s="7" t="n">
        <v>14.5</v>
      </c>
      <c r="H46" s="4" t="inlineStr">
        <is>
          <t xml:space="preserve"> </t>
        </is>
      </c>
      <c r="I46" s="7" t="n">
        <v>14.5</v>
      </c>
    </row>
    <row r="47">
      <c r="A47" s="4" t="inlineStr">
        <is>
          <t>Effect of application of IAS 29 (hyperinflation)</t>
        </is>
      </c>
      <c r="B47" s="4" t="inlineStr">
        <is>
          <t xml:space="preserve"> </t>
        </is>
      </c>
      <c r="C47" s="4" t="inlineStr">
        <is>
          <t xml:space="preserve"> </t>
        </is>
      </c>
      <c r="D47" s="4" t="inlineStr">
        <is>
          <t xml:space="preserve"> </t>
        </is>
      </c>
      <c r="E47" s="7" t="n">
        <v>3269.4</v>
      </c>
      <c r="F47" s="4" t="inlineStr">
        <is>
          <t xml:space="preserve"> </t>
        </is>
      </c>
      <c r="G47" s="7" t="n">
        <v>3269.4</v>
      </c>
      <c r="H47" s="7" t="n">
        <v>8.5</v>
      </c>
      <c r="I47" s="7" t="n">
        <v>3277.9</v>
      </c>
    </row>
    <row r="48">
      <c r="A48" s="4" t="inlineStr">
        <is>
          <t>Options granted on subsidiaries</t>
        </is>
      </c>
      <c r="B48" s="4" t="inlineStr">
        <is>
          <t xml:space="preserve"> </t>
        </is>
      </c>
      <c r="C48" s="4" t="inlineStr">
        <is>
          <t xml:space="preserve"> </t>
        </is>
      </c>
      <c r="D48" s="4" t="inlineStr">
        <is>
          <t xml:space="preserve"> </t>
        </is>
      </c>
      <c r="E48" s="4" t="inlineStr">
        <is>
          <t xml:space="preserve"> </t>
        </is>
      </c>
      <c r="F48" s="7" t="n">
        <v>6.7</v>
      </c>
      <c r="G48" s="7" t="n">
        <v>6.7</v>
      </c>
      <c r="H48" s="4" t="inlineStr">
        <is>
          <t xml:space="preserve"> </t>
        </is>
      </c>
      <c r="I48" s="7" t="n">
        <v>6.7</v>
      </c>
    </row>
    <row r="49">
      <c r="A49" s="4" t="inlineStr">
        <is>
          <t>Gains/(losses) of controlling interest</t>
        </is>
      </c>
      <c r="B49" s="4" t="inlineStr">
        <is>
          <t xml:space="preserve"> </t>
        </is>
      </c>
      <c r="C49" s="4" t="inlineStr">
        <is>
          <t xml:space="preserve"> </t>
        </is>
      </c>
      <c r="D49" s="4" t="inlineStr">
        <is>
          <t xml:space="preserve"> </t>
        </is>
      </c>
      <c r="E49" s="4" t="inlineStr">
        <is>
          <t xml:space="preserve"> </t>
        </is>
      </c>
      <c r="F49" s="7" t="n">
        <v>-2.6</v>
      </c>
      <c r="G49" s="7" t="n">
        <v>-2.6</v>
      </c>
      <c r="H49" s="4" t="inlineStr">
        <is>
          <t xml:space="preserve"> </t>
        </is>
      </c>
      <c r="I49" s="7" t="n">
        <v>-2.6</v>
      </c>
    </row>
    <row r="50">
      <c r="A50" s="4" t="inlineStr">
        <is>
          <t>Tax on deemed dividends</t>
        </is>
      </c>
      <c r="B50" s="4" t="inlineStr">
        <is>
          <t xml:space="preserve"> </t>
        </is>
      </c>
      <c r="C50" s="4" t="inlineStr">
        <is>
          <t xml:space="preserve"> </t>
        </is>
      </c>
      <c r="D50" s="4" t="inlineStr">
        <is>
          <t xml:space="preserve"> </t>
        </is>
      </c>
      <c r="E50" s="4" t="inlineStr">
        <is>
          <t xml:space="preserve"> </t>
        </is>
      </c>
      <c r="F50" s="7" t="n">
        <v>-12.4</v>
      </c>
      <c r="G50" s="7" t="n">
        <v>-12.4</v>
      </c>
      <c r="H50" s="4" t="inlineStr">
        <is>
          <t xml:space="preserve"> </t>
        </is>
      </c>
      <c r="I50" s="7" t="n">
        <v>-12.4</v>
      </c>
    </row>
    <row r="51">
      <c r="A51" s="4" t="inlineStr">
        <is>
          <t>Dividends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543.9</v>
      </c>
      <c r="I51" s="7" t="n">
        <v>-543.9</v>
      </c>
    </row>
    <row r="52">
      <c r="A52" s="4" t="inlineStr">
        <is>
          <t>Interest on shareholder´s equity</t>
        </is>
      </c>
      <c r="B52" s="4" t="inlineStr">
        <is>
          <t xml:space="preserve"> </t>
        </is>
      </c>
      <c r="C52" s="4" t="inlineStr">
        <is>
          <t xml:space="preserve"> </t>
        </is>
      </c>
      <c r="D52" s="4" t="inlineStr">
        <is>
          <t xml:space="preserve"> </t>
        </is>
      </c>
      <c r="E52" s="7" t="n">
        <v>-11500.2</v>
      </c>
      <c r="F52" s="4" t="inlineStr">
        <is>
          <t xml:space="preserve"> </t>
        </is>
      </c>
      <c r="G52" s="7" t="n">
        <v>-11500.2</v>
      </c>
      <c r="H52" s="4" t="inlineStr">
        <is>
          <t xml:space="preserve"> </t>
        </is>
      </c>
      <c r="I52" s="7" t="n">
        <v>-11500.2</v>
      </c>
    </row>
    <row r="53">
      <c r="A53" s="4" t="inlineStr">
        <is>
          <t>Purchases of shares, results from treasury shares and share-based payments</t>
        </is>
      </c>
      <c r="B53" s="4" t="inlineStr">
        <is>
          <t xml:space="preserve"> </t>
        </is>
      </c>
      <c r="C53" s="7" t="n">
        <v>172.8</v>
      </c>
      <c r="D53" s="4" t="inlineStr">
        <is>
          <t xml:space="preserve"> </t>
        </is>
      </c>
      <c r="E53" s="4" t="inlineStr">
        <is>
          <t xml:space="preserve"> </t>
        </is>
      </c>
      <c r="F53" s="4" t="inlineStr">
        <is>
          <t xml:space="preserve"> </t>
        </is>
      </c>
      <c r="G53" s="7" t="n">
        <v>172.8</v>
      </c>
      <c r="H53" s="7" t="n">
        <v>1.8</v>
      </c>
      <c r="I53" s="7" t="n">
        <v>174.6</v>
      </c>
    </row>
    <row r="54">
      <c r="A54" s="4" t="inlineStr">
        <is>
          <t>Reversal of effects of the revaluation of property, plant and equipment based on the predecessor basis of accounting (Note 22)</t>
        </is>
      </c>
      <c r="B54" s="4" t="inlineStr">
        <is>
          <t xml:space="preserve"> </t>
        </is>
      </c>
      <c r="C54" s="4" t="inlineStr">
        <is>
          <t xml:space="preserve"> </t>
        </is>
      </c>
      <c r="D54" s="4" t="inlineStr">
        <is>
          <t xml:space="preserve"> </t>
        </is>
      </c>
      <c r="E54" s="7" t="n">
        <v>11.8</v>
      </c>
      <c r="F54" s="7" t="n">
        <v>-11.8</v>
      </c>
      <c r="G54" s="4" t="inlineStr">
        <is>
          <t xml:space="preserve"> </t>
        </is>
      </c>
      <c r="H54" s="4" t="inlineStr">
        <is>
          <t xml:space="preserve"> </t>
        </is>
      </c>
      <c r="I54" s="4" t="inlineStr">
        <is>
          <t xml:space="preserve"> </t>
        </is>
      </c>
    </row>
    <row r="55">
      <c r="A55" s="4" t="inlineStr">
        <is>
          <t xml:space="preserve">Fiscal incentive reserve </t>
        </is>
      </c>
      <c r="B55" s="4" t="inlineStr">
        <is>
          <t xml:space="preserve"> </t>
        </is>
      </c>
      <c r="C55" s="4" t="inlineStr">
        <is>
          <t xml:space="preserve"> </t>
        </is>
      </c>
      <c r="D55" s="7" t="n">
        <v>2552.7</v>
      </c>
      <c r="E55" s="7" t="n">
        <v>-2552.7</v>
      </c>
      <c r="F55" s="4" t="inlineStr">
        <is>
          <t xml:space="preserve"> </t>
        </is>
      </c>
      <c r="G55" s="4" t="inlineStr">
        <is>
          <t xml:space="preserve"> </t>
        </is>
      </c>
      <c r="H55" s="4" t="inlineStr">
        <is>
          <t xml:space="preserve"> </t>
        </is>
      </c>
      <c r="I55" s="4" t="inlineStr">
        <is>
          <t xml:space="preserve"> </t>
        </is>
      </c>
    </row>
    <row r="56">
      <c r="A56" s="4" t="inlineStr">
        <is>
          <t xml:space="preserve">Investments reserve </t>
        </is>
      </c>
      <c r="B56" s="4" t="inlineStr">
        <is>
          <t xml:space="preserve"> </t>
        </is>
      </c>
      <c r="C56" s="4" t="inlineStr">
        <is>
          <t xml:space="preserve"> </t>
        </is>
      </c>
      <c r="D56" s="7" t="n">
        <v>3730.2</v>
      </c>
      <c r="E56" s="7" t="n">
        <v>-3730.2</v>
      </c>
      <c r="F56" s="4" t="inlineStr">
        <is>
          <t xml:space="preserve"> </t>
        </is>
      </c>
      <c r="G56" s="4" t="inlineStr">
        <is>
          <t xml:space="preserve"> </t>
        </is>
      </c>
      <c r="H56" s="4" t="inlineStr">
        <is>
          <t xml:space="preserve"> </t>
        </is>
      </c>
      <c r="I56" s="4" t="inlineStr">
        <is>
          <t xml:space="preserve"> </t>
        </is>
      </c>
    </row>
    <row r="57">
      <c r="A57" s="4" t="inlineStr">
        <is>
          <t>Ending balance, value at Dec. 31, 2023</t>
        </is>
      </c>
      <c r="B57" s="6" t="inlineStr">
        <is>
          <t>R$ 58177.9</t>
        </is>
      </c>
      <c r="C57" s="6" t="inlineStr">
        <is>
          <t>R$ 55479.6</t>
        </is>
      </c>
      <c r="D57" s="6" t="inlineStr">
        <is>
          <t>R$ 43189.8</t>
        </is>
      </c>
      <c r="E57" s="4" t="inlineStr">
        <is>
          <t xml:space="preserve"> </t>
        </is>
      </c>
      <c r="F57" s="6" t="inlineStr">
        <is>
          <t>R$ 77878.0</t>
        </is>
      </c>
      <c r="G57" s="6" t="inlineStr">
        <is>
          <t>R$ 78969.3</t>
        </is>
      </c>
      <c r="H57" s="6" t="inlineStr">
        <is>
          <t>R$ 1174.5</t>
        </is>
      </c>
      <c r="I57" s="6" t="inlineStr">
        <is>
          <t>R$ 80143.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oodwill</t>
        </is>
      </c>
      <c r="B4" s="4" t="inlineStr">
        <is>
          <t xml:space="preserve">Schedule of goodwill
2023 2022
Balance at the end of the previous year 40,594.0 42,411.3
Effects of movements in foreign exchange in the balance sheet (4,067.9) (3,510.6)
Effect of application of IAS 29 (hyperinflation) 1,481.1 1,709.9
Acquisitions, (write-offs) and disposal through business combinations (3.6) (16.6)
Balance at the end of the year 38,003.6 40,594.0 </t>
        </is>
      </c>
    </row>
    <row r="5">
      <c r="A5" s="4" t="inlineStr">
        <is>
          <t>Schedule of carrying amount of goodwill</t>
        </is>
      </c>
      <c r="B5" s="4" t="inlineStr">
        <is>
          <t>Schedule of carrying amount of goodwill
Functional currency 2023 2022
Brazil BRL 17,698.8 17,702.4
Goodwill 102,941.4 102,945.0
Non-controlling transactions (i) (85,242.6) (85,242.6)
CAC:
Dominican Republic DOP 3,805.5 4,231.6
Panama PAB 1,682.9 1,813.8
Latin America - South:
Argentina ARS 2,183.8 3,463.0
Bolivia BOB 1,712.5 1,845.6
Chile CLP 47.9 53.1
Paraguay PYG 888.2 953.8
Uruguay UYU 184.0 193.1
Canada CAD 9,800.0 10,337.6
38,003.6 40,594.0
(i) This refers to the shareholding exchange transaction in 2013 as a result of the adoption
of the predecessor basis of account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3" customWidth="1" min="2" max="2"/>
  </cols>
  <sheetData>
    <row r="1">
      <c r="A1" s="1" t="inlineStr">
        <is>
          <t>IMPAIRMENT OF NON-FINANCIAL ASSETS (Tables)</t>
        </is>
      </c>
      <c r="B1" s="2" t="inlineStr">
        <is>
          <t>12 Months Ended</t>
        </is>
      </c>
    </row>
    <row r="2">
      <c r="B2" s="2" t="inlineStr">
        <is>
          <t>Dec. 31, 2023</t>
        </is>
      </c>
    </row>
    <row r="3">
      <c r="A3" s="3" t="inlineStr">
        <is>
          <t>Impairment Of Non-financial Assets</t>
        </is>
      </c>
      <c r="B3" s="4" t="inlineStr">
        <is>
          <t xml:space="preserve"> </t>
        </is>
      </c>
    </row>
    <row r="4">
      <c r="A4" s="4" t="inlineStr">
        <is>
          <t>Schedule of local currency</t>
        </is>
      </c>
      <c r="B4" s="4" t="inlineStr">
        <is>
          <t>Schedule
of local currency
CGU 2023
Chile 9.83
Panama 10.72
Brazil 12.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t>
        </is>
      </c>
      <c r="B4" s="4" t="inlineStr">
        <is>
          <t>Schedule of intangible assets
Carrying amount
At December 31, 2021 Effects of movements in foreign exchange in the balance sheet Effects of application of IAS 29 (hyperinflation) Additions Transfers Disposal Amortization At December 31, 2022 Acquisition cost Depreciation
Brands 6,329.0 (1,096.2) 930.3 - - - - 6,163.1 6,163.1 -
Intangibles 671.2 (44.7) 0.1 - 3.2 - (58.1) 571.7 3,308.6 (2,736.9)
Software 1,129.7 (130.6) 126.9 6.9 1,402.3 - (401.1) 2,134.1 4,353.9 (2,219.8)
Others 559.1 (96.0) 76.8 220.5 (364.1) - (43.0) 353.3 1,218.8 (865.5)
Total 8,689.0 (1,367.5) 1,134.1 227.4 1,041.4 - (502.2) 9,222.2 15,044.4 (5,822.2)
Carrying amount
At December 31, 2022 Effects of movements in foreign exchange in the balance sheet Effects of application of IAS 29 (hyperinflation) Additions Transfers Disposal Amortization At December 31, 2023 Acquisition cost Depreciation
Brands 6,163.1 (1,838.5) 808.6 73.9 - - - 5,207.1 5,207.1 -
Intangibles 571.7 (33.5) - 869.3 - - (56.7) 1,350.8 4,087.0 (2,736.2)
Software 2,134.1 (344.6) 176.2 37.0 976.5 (0.9) (573.5) 2,404.8 4,954.2 (2,549.4)
Others 353.3 (32.9) 11.0 487.7 317.0 (0.7) (56.4) 1,079.0 1,837.9 (758.9)
Total 9,222.2 (2,249.5) 995.8 1,467.9 1,293.5 (1.6) (686.6) 10,041.7 16,086.2 (6,044.5)</t>
        </is>
      </c>
    </row>
    <row r="5">
      <c r="A5" s="4" t="inlineStr">
        <is>
          <t>Schedule of carrying value of intangible assets with indefinite useful lives</t>
        </is>
      </c>
      <c r="B5" s="4" t="inlineStr">
        <is>
          <t xml:space="preserve">Schedule of carrying value of intangible assets with indefinite useful lives
2023 2022
Argentina 1,303.7 2,019.2
Bolivia 830.0 894.5
Brazil 73.9 -
Canada 195.7 206.4
Chile 70.7 78.5
Luxembourg 339.6 339.6
Paraguay 504.7 542.7
Dominican Republic 1,431.5 1,593.0
Panama 333.0 358.8
Uruguay 124.3 130.4
5,207.1 6,16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Schedule of Classifications of recoverable taxes</t>
        </is>
      </c>
      <c r="B4" s="4" t="inlineStr">
        <is>
          <t>Schedule of Classifications of recoverable taxes
2023 2022
PIS/COFINS exclusion of ICMS (i) 6,490.4 5,992.8
ICMS 436.5 423.2
Income tax and social contributions recoverable 4,087.0 4,607.5
Other 311.2 292.8
Non-current 11,325.1 11,316.3
PIS/COFINS exclusion of ICMS (i) 219.0 73.5
PIS/COFINS 170.4 242.7
ICMS 426.9 542.2
IPI 112.5 131.0
Income tax and social contributions recoverable 2,436.6 1,808.7
Other 70.3 55.4
Current 3,435.7 2,853.5
Total 14,760.8 14,169.8
(i) As detailed in Note 27.2 - Contingenc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y components</t>
        </is>
      </c>
      <c r="B4" s="4" t="inlineStr">
        <is>
          <t xml:space="preserve">Schedule of inventory components
2023 2022
Finished goods 2,990.3 4,094.0
Work in progress 826.5 845.7
Raw materials and consumables 4,599.9 6,798.3
Spare parts and others 806.9 986.9
Prepayments 537.9 358.3
Impairment losses (142.5) (160.2)
Total 9,619.0 12,923.0 </t>
        </is>
      </c>
    </row>
    <row r="5">
      <c r="A5" s="4" t="inlineStr">
        <is>
          <t>Schedule of changes in impairment losses on inventory</t>
        </is>
      </c>
      <c r="B5" s="4" t="inlineStr">
        <is>
          <t>Schedule of changes in impairment losses on inventory
2023 2022
Beginning balance (160.2) (157.8)
Effects of movements in foreign exchange in the balance sheet 12.9 17.8
Provisions (262.9) (305.8)
Write-off 267.7 285.6
Final balance (142.5) (16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urrent trade receivables</t>
        </is>
      </c>
      <c r="B4" s="4" t="inlineStr">
        <is>
          <t xml:space="preserve">Schedule of current trade receivables
2023 2022
Trade receivables 6,225.8 5,737.5
Bad debt provision (721.0) (679.1)
Net, trade receivables 5,504.8 5,058.4
Related parties (Note 30) 236.7 290.7
Total current trade receivables 5,741.5 5,349.1 </t>
        </is>
      </c>
    </row>
    <row r="5">
      <c r="A5" s="4" t="inlineStr">
        <is>
          <t>Schedule of maturity trade receivable</t>
        </is>
      </c>
      <c r="B5" s="4" t="inlineStr">
        <is>
          <t xml:space="preserve">Schedule of maturity trade receivable
2023 2022
Trade receivables Bad debt provision Trade receivables, net Trade receivables Bad debt provision Trade receivables, net
No past due 5,129.5 - 5,129.5 4,573.0 - 4,573.0
Past due – within 30 days 283.4 - 283.4 343.8 - 343.8
Past due – between 31 - 60 days 66.3 - 66.3 100.5 (0.3) 100.2
Past due – between 61 - 90 days 33.2 (7.7) 25.5 49.4 (10.8) 38.6
Past due – between 91 - 180 days 6.5 (6.4) 0.1 19.3 (16.5) 2.8
Past due – between 181 - 360 days 46.6 (46.6) - 40.2 (40.2) -
Past due over 360 days 660.3 (660.3) - 611.3 (611.3) -
Net carrying amount as of December 31, 6,225.8 (721.0) 5,504.8 5,737.5 (679.1) 5,058.4 </t>
        </is>
      </c>
    </row>
    <row r="6">
      <c r="A6" s="4" t="inlineStr">
        <is>
          <t>Schedule of estimated loss for doubtful debts</t>
        </is>
      </c>
      <c r="B6" s="4" t="inlineStr">
        <is>
          <t>Schedule of estimated loss for doubtful debts
2023 2022
Beginning balance (679.1) (668.3)
Effects of movements in foreign exchange in the balance sheet 12.3 14.0
Additions (103.6) (47.0)
Reversals 8.3 1.7
Write-off 41.1 20.5
Final balance (721.0) (67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nents in cash and cash equivalents</t>
        </is>
      </c>
      <c r="B4" s="4" t="inlineStr">
        <is>
          <t>Schedule of components in cash and cash equivalents
2023 2022
Short-term bank deposits (i) 8,973.6 8,655.2
Current bank accounts 6,818.3 5,990.3
Cash 267.1 280.9
Cash and cash equivalents 16,059.0 14,926.4
Bank overdrafts - (74.3)
Cash and cash equivalents less bank overdraft 16,059.0 14,852.1
(i) The balance refers mostly to Bank Deposit Certificates (“CDB”), with high liquidity,
which are readily convertible into known amounts of cash, and which are subject to an insignificant risk of change in value.</t>
        </is>
      </c>
    </row>
    <row r="5">
      <c r="A5" s="4" t="inlineStr">
        <is>
          <t>Schedule of investment securities</t>
        </is>
      </c>
      <c r="B5" s="4" t="inlineStr">
        <is>
          <t>Schedule
of investment securities
Investment_securities 2023 2022
Investment on debt securities (i) 242.2 219.1
Non-current investment securities 242.2 219.1
Financial assets at fair value through profit or loss 277.2 454.5
Current investment securities 277.2 454.5
Total 519.4 673.6
(i) The balance refers substantially to financial investments linked to tax incentives that do
not have immediate convertibility into a known amount of cas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HANGES IN EQUITY (Tables)</t>
        </is>
      </c>
      <c r="B1" s="2" t="inlineStr">
        <is>
          <t>12 Months Ended</t>
        </is>
      </c>
    </row>
    <row r="2">
      <c r="B2" s="2" t="inlineStr">
        <is>
          <t>Dec. 31, 2023</t>
        </is>
      </c>
    </row>
    <row r="3">
      <c r="A3" s="3" t="inlineStr">
        <is>
          <t>Changes In Equity</t>
        </is>
      </c>
      <c r="B3" s="4" t="inlineStr">
        <is>
          <t xml:space="preserve"> </t>
        </is>
      </c>
    </row>
    <row r="4">
      <c r="A4" s="4" t="inlineStr">
        <is>
          <t>Schedule of issued capital</t>
        </is>
      </c>
      <c r="B4" s="4" t="inlineStr">
        <is>
          <t>Schedule of issued capital
2023 2022 2021
Shareholder Million common shares % Million common shares % Million common shares %
Interbrew International B.V. 8,441.7 53.6 8,441.8 53.6 8,441.9 53.6
Ambrew S.A.R.L. 1,287.7 8.2 1,287.7 8.2 1,287.0 8.2
Fundação Zerrenner 1,610.0 10.2 1,610.0 10.2 1,610.0 10.2
Mercado 4,410.0 28.0 4,402.2 27.9 4,399.7 27.9
Tesouraria 4.4 0.0 8.5 0.1 5.8 0.0
15,753.8 100.0 15,750.2 100.0 15,744.4 100.0
2023 2022 2021
Million common shares Million Reais Million common shares Million Reais Million common shares Million Reais
Beginning balance 15,750.2 58,130.5 15,744.4 58,042.5 15,735.1 57,899.1
Capital increase (i) 3.6 47.4 5.8 88.0 9.3 143.4
Final balance 15,753.8 58,177.9 15,750.2 58,130.5 15,744.4 58,042.5 (i) Capital increase related to the issue of shares.</t>
        </is>
      </c>
    </row>
    <row r="5">
      <c r="A5" s="4" t="inlineStr">
        <is>
          <t>Schedule of capital reserves</t>
        </is>
      </c>
      <c r="B5" s="4" t="inlineStr">
        <is>
          <t xml:space="preserve">Schedule of capital reserves
Capital Reserves
Treasury shares Share Premium Other capital reserves Share-based Payments Total
At January 1, 2021 (941.7) 53,662.8 700.9 1,563.6 54,985.6
Capital Increase (60.0) - - (74.4) (134.4)
Purchases of shares, results of treasury shares and share-based payments (36.1) - - 372.1 336.0
At December 31, 2021 (1,037.8) 53,662.8 700.9 1,861.3 55,187.2
Capital Increase - - - (64.2) (64.2)
Purchases of shares, results of treasury shares and share-based payments (35.6) - - 252.4 216.8
At December 31, 2022 (1,073.4) 53,662.8 700.9 2,049.5 55,339.8
Capital Increase - - - (32.9) (32.9)
Purchases of shares, results of treasury shares and share-based payments 61.6 - - 111.2 172.8
At December 31, 2023 (1,011.8) 53,662.8 700.9 2,127.8 55,479.7 </t>
        </is>
      </c>
    </row>
    <row r="6">
      <c r="A6" s="4" t="inlineStr">
        <is>
          <t>Schedule of treasury shares</t>
        </is>
      </c>
      <c r="B6" s="4" t="inlineStr">
        <is>
          <t>Schedule of treasury shares
Acquisition /realization of shares Result of Treasury Shares Total Treasury Shares
Million shares Million Brazilian Reais Million shares Million Brazilian Reais
At January 1, 2021 0.2 (3.2) (938.5) (941.7)
Changes during the year 5.6 (95.1) (1.0) (96.1)
At December 31, 2021 5.8 (98.3) (939.5) (1,037.8)
Changes during the year 2.7 (33.5) (2.1) (35.6)
At December 31, 2022 8.5 (131.8) (941.6) (1,073.4)
Changes during the year (4.1) 68.8 (7.2) 61.6
At December 31, 2023 4.4 (63.0) (948.8) (1,011.8)</t>
        </is>
      </c>
    </row>
    <row r="7">
      <c r="A7" s="4" t="inlineStr">
        <is>
          <t>Schedule of net income reserves</t>
        </is>
      </c>
      <c r="B7" s="4" t="inlineStr">
        <is>
          <t xml:space="preserve">Schedule of net income reserves
Net income reserves
Investments reserve Legal reserve Fiscal incentive Total
At January 1, 2021 14,511.1 4.5 11,404.4 25,920.0
Fiscal incentive reserve - - 1,423.5 1,423.5
Investments reserve 3,848.1 - - 3,848.1
At December 31, 2021 18,359.2 4.5 12,827.9 31,191.6
Fiscal incentive reserve - - 2,018.7 2,018.7
Investments reserve 3,696.7 - - 3,696.7
At December 31, 2022 22,055.9 4.5 14,846.6 36,907.0
Fiscal incentive reserve - - 2,552.7 2,552.7
Investments reserve 3,730.2 - - 3,730.2
At December 31, 2023 25,786.1 4.5 17,399.3 43,189.9 </t>
        </is>
      </c>
    </row>
    <row r="8">
      <c r="A8" s="4" t="inlineStr">
        <is>
          <t>Schedule of interest on shareholders' equity and dividends</t>
        </is>
      </c>
      <c r="B8" s="4" t="inlineStr">
        <is>
          <t xml:space="preserve">Schedule of interest on shareholders' equity and dividends
Event Approval Type Date of payment Year Type of share Amount per share Total amount
Board of Directors Meeting 12/12/2023 Interest on shareholder´s equity 12/28/2023 2023 ON 0.7302 11,500.2
11,500.2 Distribution of interest on shareholders’s
equity 0.7302 0.6207 The indicated payment was made on December 28, 2023,
considering the shareholding position of December 19, 2022, with respect to B3, and December 26, 2023, with respect to the New York Stock
Exchange - NYSE, without any monetary adjustment. Events during the year ended 2022:
Event Approval Type Date of payment Year Type of share Amount per share Total amount
Board of Directors Meeting 12/06/2022 Interest on shareholder´s equity 12/29/2022 2022 ON 0.7623 11,999.8
11,999.8 Distribution of Dividends 0.7623 0.6480 The indicated payment was made on December 29, 2022,
considering the shareholding position of December 19, 2022, with respect to B3, and December 21, 2022, with respect to the New York Stock
Exchange - NYSE, without any monetary adjustment. Events during the year ended 2021:
Event Approval Type Date of payment Year Type of share Amount per share Total amount
Board of Directors Meeting 12/09/2021 Dividends 12/30/2021 2021 ON 0.1334 2,099.5
Board of Directors Meeting 12/09/2021 Interest on shareholder´s equity 12/30/2021 2021 ON 0.4702 7,400.1
9,499.6 </t>
        </is>
      </c>
    </row>
    <row r="9">
      <c r="A9" s="4" t="inlineStr">
        <is>
          <t>Schedule of basis of dividends</t>
        </is>
      </c>
      <c r="B9" s="4" t="inlineStr">
        <is>
          <t>Schedule of basis of dividends
2023 2022 2021
Net income, attributable to equity holders of Ambev 14,501.9 14,457.9 12,671.0
Prescribed/(complementary) dividends - 20.9 24.7
Reversal of effects of the revaluation of property, plant and equipment based on the predecessor basis of accounting 11.8 11.8 11.8
Effect of application of IAS 29 (hyperinflation) 3,269.4 3,224.4 2,063.7
Retained earnings basis for dividends and destinations 17,783.1 17,715.0 14,771.2
Dividends and interest on capital distributed and accrued for distribution based on the net income for the year
Dividends and interest on capital paid based on profit 11,500.2 11,999.8 9,499.6
Total of dividends and interest on capital 11,500.2 11,999.8 9,499.6
Percentage of distributed profit 65% 68% 64%</t>
        </is>
      </c>
    </row>
    <row r="10">
      <c r="A10" s="4" t="inlineStr">
        <is>
          <t>Schedule of Carrying value adjustments</t>
        </is>
      </c>
      <c r="B10" s="4" t="inlineStr">
        <is>
          <t>Schedule of Carrying value adjustments
Carrying value adjustments
Translation reserves Cash flow hedge Actuarial gains/ (losses) Put option granted on subsidiary Gains/(losses) of non-controlling interest’s share Business combination Accounting adjustments for transactions between shareholders Total
At January 1, 2021 11,076.5 744.5 (1,473.3) (4.8) (73.8) 156.1 (75,414.2) (64,989.0)
Comprehensive income:
Gains/(losses) on the translation of foreign operations 2,449.7 - - - - - - 2,449.7
Cash flow hedges - 480.8 - - - - - 480.8
Actuarial gains/(losses) - - 341.8 - - - - 341.8
Total Comprehensive income 2,449.7 480.8 341.8 - - - - 3,272.3
Options granted on subsidiaries - - - (1.9) - - - (1.9)
Gains/(losses) of controlling interest - - - - (46.2) - - (46.2)
Tax on deemed dividends - - - - (1.7) - - (1.7)
Reversal of effects of the revaluation of property, plant and equipment based on the predecessor basis of accounting - - - - - - (11.8) (11.8)
At December 31, 2021 13,526.2 1,225.3 (1,131.5) (6.7) (121.7) 156.1 (75,426.0) (61,778.3)
Comprehensive income:
Gains/(losses) on the translation of foreign operations (6,772.2) - - - - - - (6,772.2)
Cash flow hedges - (316.7) - - - - - (316.7)
Actuarial gains/(losses) - - 466.5 - - - - 466.5
Total Comprehensive income (6,772.2) (316.7) 466.5 - - - - (6,622.4)
Gains/(losses) of controlling interest - - - - (2.8) - - (2.8)
Tax on deemed dividends - - - - (6.2) - - (6.2)
Reversal of effects of the revaluation of property, plant and equipment based on the predecessor basis of accounting - - - - - - (11.8) (11.8)
At December 31, 2022 6,754.0 908.6 (665.0) (6.7) (130.7) 156.1 (75,437.8) (68,421.5)
Comprehensive income:
Gains/(losses) on the translation of foreign operations (9,212.4) - - - - - - (9,212.4)
Cash flow hedges - (210.8) - - - - - (210.8)
Actuarial gains/(losses) - - (13.2) - - - - (13.2)
Total Comprehensive income (9,212.4) (210.8) (13.2) - - - - (9,436.4)
Options granted on subsidiaries - - - 6.7 - - - 6.7
Gains/(losses) of controlling interest - - - - (2.6) - - (2.6)
Tax on deemed dividends - - - - (12.4) - - (12.4)
Reversal of effects of the revaluation of property, plant and equipment based on the predecessor basis of accounting - - - - - - (11.8) (11.8)
At December 31, 2023 (2,458.4) 697.8 (678.2) - (145.7) 156.1 (75,449.6) (77,87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otal liabilities</t>
        </is>
      </c>
      <c r="B4" s="4" t="inlineStr">
        <is>
          <t>Schedule of total liabilities
2023 2022
Secured bank loans 111.6 126.2
Other secured loans (i) 279.4 328.1
Lease liabilities 1,812.0 2,333.8
Non-current liabilities 2,203.0 2,788.1
Secured bank loans 14.9 54.5
Other secured loans (i) 136.3 144.5
Lease liabilities 1,146.9 783.6
Current liabilities 1,298.1 982.6
Total 3,501.1 3,770.7
(i) Nomenclature modified to Other secured loans, including for comparative purposes.</t>
        </is>
      </c>
    </row>
    <row r="5">
      <c r="A5" s="4" t="inlineStr">
        <is>
          <t>Schedule of debts</t>
        </is>
      </c>
      <c r="B5" s="4" t="inlineStr">
        <is>
          <t xml:space="preserve">Schedule of debts
2023 2022
Debt instruments Average rate % Current Non-current Average rate % Current Non-current
Debt denominated in US Dollars - fixed rate 14.00 0.0 - 14.00 6.2 -
Other Latin American currencies - fixed rate 11.48 124.6 281.0 10.39 98.8 322.5
Debt denominated in CAD Dollars - fixed rate 5.63 130.1 350.2 5.32 123.3 387.7
Reais denominated floating rate (TJLP and TR) 9.47 13.4 111.6 9.61 12.3 125.1
Reais debt - ICMS fixed rate 2.95 103.2 194.3 2.95 113.3 266.4
Reais debt - ICMS floating rate 6.56 33.0 85.1 6.97 31.1 61.7
Reais debt - fixed rate 11.17 893.7 1,180.7 9.43 597.6 1,624.7
Total 1,298.1 2,203.0 982.6 2,788.1 </t>
        </is>
      </c>
    </row>
    <row r="6">
      <c r="A6" s="4" t="inlineStr">
        <is>
          <t>Schedule of liabilities arising from financing activities</t>
        </is>
      </c>
      <c r="B6" s="4" t="inlineStr">
        <is>
          <t xml:space="preserve">Schedule of liabilities arising from financing activities
2023 2022
Non - current liabilities Current liabilities Non - current liabilities Current liabilities
Beginning balance 2,788.1 982.6 2,253.5 847.1
Proceeds 49.8 - 267.0 7.9
Payments (0.8) (226.6) - (230.2)
Foreign exchange (52.8) (19.6) (56.8) (17.4)
Transfers between current and non-current (1,238.0) 1,238.0 (761.0) 761.0
New lease agreements 629.5 524.4 905.3 469.2
Interest on leases - 193.1 - 159.3
Lease Payments - (1,373.2) - (1,014.0)
Other movements 27.2 (20.6) 180.1 (0.3)
Final balance 2,203.0 1,298.1 2,788.1 982.6 </t>
        </is>
      </c>
    </row>
    <row r="7">
      <c r="A7" s="4" t="inlineStr">
        <is>
          <t>Schedule of maturity of contracts</t>
        </is>
      </c>
      <c r="B7" s="4" t="inlineStr">
        <is>
          <t>Schedule of maturity of contracts
Balance as of December 31, 2023
2024 2025 2026 2027 &gt; 2028 2023 2022
Secured bank loans 14.9 14.7 16.1 36.8 44.0 126.5 180.7
Other secured loans (i) 136.3 151.5 114.8 3.7 9.3 415.7 472.7
Lease liabilities 1,146.9 481.8 472.4 385.0 472.8 2,958.9 3,117.3
1,298.1 648.0 603.3 425.5 526.1 3,501.1 3,770.7
(i) Nomenclature modified to Other secured loans, including for comparative purposes.</t>
        </is>
      </c>
    </row>
    <row r="8">
      <c r="A8" s="4" t="inlineStr">
        <is>
          <t>Schedule of average discount rate applied for IFRS 16</t>
        </is>
      </c>
      <c r="B8" s="4" t="inlineStr">
        <is>
          <t>Schedule of average discount rate applied for IFRS 16
Rate %
Lease Term 2023
2023 - 2027 11.15%
2028 - 2035 11.4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EMPLOYEE BENEFI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ined benefit plans</t>
        </is>
      </c>
      <c r="B4" s="4" t="inlineStr">
        <is>
          <t>Schedule of defined benefit plans
2023 2022 2021
Present value of funded obligations (5,365.5) (5,476.5) (7,354.3)
Fair value of plan assets 4,604.6 4,543.3 5,638.0
Present value of net obligations (760.9) (933.2) (1,716.3)
Present value of unfunded obligations (917.2) (921.0) (1,165.4)
Present value of net obligations (1,678.1) (1,854.2) (2,881.7)
Asset ceiling (182.6) (163.3) (180.1)
Net liabilities (1,860.7) (2,017.5) (3,061.8)
Other long term employee benefits (93.9) (87.1) (104.3)
Total employee benefits (1,954.6) (2,104.6) (3,166.1)
Employee benefits amount in the balance sheet
Liabilities (2,011.9) (2,161.2) (3,194.0)
Assets 57.3 56.6 27.9
Net liabilities (1,954.6) (2,104.6) (3,166.1)</t>
        </is>
      </c>
    </row>
    <row r="5">
      <c r="A5" s="4" t="inlineStr">
        <is>
          <t>Schedule of present value of defined benefit obligations</t>
        </is>
      </c>
      <c r="B5" s="4" t="inlineStr">
        <is>
          <t>Schedule of present value of defined benefit obligations
2023 2022 2021
Defined benefit obligation at January 1 (6,397.5) (8,519.7) (8,777.6)
Service costs (30.8) (47.0) (58.0)
Interest costs (413.2) (353.2) (324.3)
Gains and (losses) on settlements or reductions in benefits 9.2 3.8 3.6
Contributions by plan participants (4.2) (5.6) (6.9)
Actuarial gains and (losses) - geographical assumptions 11.5 - 52.3
Actuarial gains and (losses) - financial assumptions (297.0) 1,333.6 726.8
Experience adjustments 91.2 (171.5) (213.0)
Reclassifications - - (1.0)
Effect of exchange rate fluctuations 216.7 787.7 (495.3)
Benefits paid 531.4 574.4 573.7
Defined benefit obligation at December, 31 (6,282.7) (6,397.5) (8,519.7)</t>
        </is>
      </c>
    </row>
    <row r="6">
      <c r="A6" s="4" t="inlineStr">
        <is>
          <t>Schedule of fair value of plan assets</t>
        </is>
      </c>
      <c r="B6" s="4" t="inlineStr">
        <is>
          <t xml:space="preserve">Schedule of fair value of plan assets
2023 2022 2021
Fair value of plan assets at January 1 4,543.3 5,638.0 5,533.3
Interest income 318.1 262.1 223.9
Administrative costs (5.2) (5.2) (5.8)
Expected return, excluding interest income 101.7 (614.6) (148.3)
Contributions by employer 280.5 316.0 342.0
Contributions by plan participants 4.6 5.8 7.1
Exchange differences (102.0) (482.6) 263.1
Curtailments, settlements and other (4.8) (1.8) (3.6)
Benefits paid, excluding administrative costs (531.6) (574.4) (573.7)
Fair value of plan assets at December, 31 4,604.6 4,543.3 5,638.0 </t>
        </is>
      </c>
    </row>
    <row r="7">
      <c r="A7" s="4" t="inlineStr">
        <is>
          <t>Schedule of asset ceiling</t>
        </is>
      </c>
      <c r="B7" s="4" t="inlineStr">
        <is>
          <t xml:space="preserve">Schedule of asset ceiling
2023 2022 2021
Asset ceiling impact at January 1 56.6 27.9 33.6
Interest income/(expenses) 4.9 - 1.3
Change in asset ceiling excluding amounts included in interest income/(expenses) (0.1) 30.2 (9.0)
Effects of exchange rate fluctuations (4.1) (1.5) 2.0
Asset ceiling impact at December 31 57.3 56.6 27.9 </t>
        </is>
      </c>
    </row>
    <row r="8">
      <c r="A8" s="4" t="inlineStr">
        <is>
          <t>Schedule of defined benefit plans recognized in income statement</t>
        </is>
      </c>
      <c r="B8" s="4" t="inlineStr">
        <is>
          <t>Schedule of defined benefit plans recognized in income statement
2023 2022 2021
Current service costs (30.8) (47.0) (58.0)
Administrative costs (5.2) (5.2) (5.8)
(Gains) losses on settlement and curtailment 4.7 2.2 1.2
Income from operations (31.3) (50.0) (62.6)
Financial costs (114.3) (107.8) (115.6)
Total employee benefit expenses (145.6) (157.8) (178.2)</t>
        </is>
      </c>
    </row>
    <row r="9">
      <c r="A9" s="4" t="inlineStr">
        <is>
          <t>Schedule of employee benefit revenue/(expenses)</t>
        </is>
      </c>
      <c r="B9" s="4" t="inlineStr">
        <is>
          <t>Schedule of employee benefit revenue/(expenses)
2023 2022 2021
Other operating income/(expenses) - (0.1) (0.2)
Cost of sales (15.1) (26.4) (33.0)
Commercial expenses (7.3) (9.4) (11.7)
Administrative income/(expenses) (8.9) (14.1) (17.7)
Financial expense (114.3) (107.8) (115.6)
(145.6) (157.8) (178.2)</t>
        </is>
      </c>
    </row>
    <row r="10">
      <c r="A10" s="4" t="inlineStr">
        <is>
          <t>Schedule of assumptions used</t>
        </is>
      </c>
      <c r="B10" s="4" t="inlineStr">
        <is>
          <t>Schedule of assumptions used
2023 (i) 2022 (i) 2021 (i)
Discount rate 4.6 11.7 5.1 11.0 2.4 10.0
Inflation 2.0 3.5 2.0 3.5 2.0 3.5
Future salary increases 1.0 7.1 1.0 7.1 1.0 7.1
Future pension increases 2.7 3.8 2.7 3.8 2.5 3.8
Medical cost trend rate 6.4 7.1 6.4 7.1 4.5 6.9
Dental claims trend rate 3.5 3.5 3.3
Life expectancy for an over 65 years old male 84 87 84 87 85 87
Life expectancy for an over 65 years old female 86 89 86 89 87 89
(i) Includes assumptions in Brazil, Central America and Caribbean, Latin America - South and
Canada.</t>
        </is>
      </c>
    </row>
    <row r="11">
      <c r="A11" s="4" t="inlineStr">
        <is>
          <t>Schedule of sensitivity of defined benefit obligation</t>
        </is>
      </c>
      <c r="B11" s="4" t="inlineStr">
        <is>
          <t xml:space="preserve">Schedule of sensitivity of defined benefit obligation
In millions of Brazilian Reais 2023 2022 2021
Change in assumption Increase in assumption Decrease in assumption Increase in assumption Decrease in assumption Increase in assumption Decrease in assumption
Medical cost trend rate 100 bases points (95.2) 82.2 (94.3) 81.8 (114.7) 98.6
Discount rate 50 bases points 284.8 (302.4) 307.9 (328.0) 442.0 (470.3)
Future salary increases 50 bases points (17.3) 14.7 (17.6) 16.5 (19.8) 18.6
Longevity One year (201.0) 196.1 (221.5) 213.5 (287.6) 279.5 </t>
        </is>
      </c>
    </row>
    <row r="12">
      <c r="A12" s="4" t="inlineStr">
        <is>
          <t>Schedule of plans assets</t>
        </is>
      </c>
      <c r="B12" s="4" t="inlineStr">
        <is>
          <t>Schedule of plans assets
2023 2022 2021
Rated Unrated Total Rated Unrated Total Rated Unrated Total
Government bonds 43 - 43 43 - 43 43 - 43
Corporate bonds 10 - 10 10 - 10 10 - 10
Equity instruments 15 - 15 15 - 15 15 - 15
Cash 6 - 6 6 - 6 6 - 6
Others 26 - 26 26 - 26 26 - 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inlineStr">
        <is>
          <t>R$ 14960.4</t>
        </is>
      </c>
      <c r="C4" s="6" t="inlineStr">
        <is>
          <t>R$ 14891.2</t>
        </is>
      </c>
      <c r="D4" s="6" t="inlineStr">
        <is>
          <t>R$ 13122.6</t>
        </is>
      </c>
    </row>
    <row r="5">
      <c r="A5" s="4" t="inlineStr">
        <is>
          <t>Depreciation, amortization and impairment</t>
        </is>
      </c>
      <c r="B5" s="7" t="n">
        <v>6417.9</v>
      </c>
      <c r="C5" s="7" t="n">
        <v>5956.3</v>
      </c>
      <c r="D5" s="7" t="n">
        <v>5396.7</v>
      </c>
    </row>
    <row r="6">
      <c r="A6" s="4" t="inlineStr">
        <is>
          <t>Impairment losses on receivables and inventory</t>
        </is>
      </c>
      <c r="B6" s="7" t="n">
        <v>358.4</v>
      </c>
      <c r="C6" s="7" t="n">
        <v>351.8</v>
      </c>
      <c r="D6" s="7" t="n">
        <v>200.8</v>
      </c>
    </row>
    <row r="7">
      <c r="A7" s="4" t="inlineStr">
        <is>
          <t>Additions/(reversals) in provisions and employee benefits</t>
        </is>
      </c>
      <c r="B7" s="7" t="n">
        <v>233.8</v>
      </c>
      <c r="C7" s="7" t="n">
        <v>232.7</v>
      </c>
      <c r="D7" s="7" t="n">
        <v>244.6</v>
      </c>
    </row>
    <row r="8">
      <c r="A8" s="4" t="inlineStr">
        <is>
          <t>Net finance costs</t>
        </is>
      </c>
      <c r="B8" s="7" t="n">
        <v>3609.8</v>
      </c>
      <c r="C8" s="7" t="n">
        <v>3423.1</v>
      </c>
      <c r="D8" s="7" t="n">
        <v>3205.4</v>
      </c>
    </row>
    <row r="9">
      <c r="A9" s="4" t="inlineStr">
        <is>
          <t>Losses/(gains) on sale of property, plant and equipment and intangible assets</t>
        </is>
      </c>
      <c r="B9" s="7" t="n">
        <v>-86.40000000000001</v>
      </c>
      <c r="C9" s="7" t="n">
        <v>-88.8</v>
      </c>
      <c r="D9" s="7" t="n">
        <v>-142.8</v>
      </c>
    </row>
    <row r="10">
      <c r="A10" s="4" t="inlineStr">
        <is>
          <t>Share-based payment expenses</t>
        </is>
      </c>
      <c r="B10" s="7" t="n">
        <v>331.6</v>
      </c>
      <c r="C10" s="7" t="n">
        <v>313.9</v>
      </c>
      <c r="D10" s="7" t="n">
        <v>387.6</v>
      </c>
    </row>
    <row r="11">
      <c r="A11" s="4" t="inlineStr">
        <is>
          <t>Income tax expense</t>
        </is>
      </c>
      <c r="B11" s="7" t="n">
        <v>75.5</v>
      </c>
      <c r="C11" s="7" t="n">
        <v>-655.6</v>
      </c>
      <c r="D11" s="7" t="n">
        <v>636.6</v>
      </c>
    </row>
    <row r="12">
      <c r="A12" s="4" t="inlineStr">
        <is>
          <t>Share of result of joint ventures</t>
        </is>
      </c>
      <c r="B12" s="7" t="n">
        <v>185.3</v>
      </c>
      <c r="C12" s="7" t="n">
        <v>29.1</v>
      </c>
      <c r="D12" s="7" t="n">
        <v>115.7</v>
      </c>
    </row>
    <row r="13">
      <c r="A13" s="4" t="inlineStr">
        <is>
          <t>Hedge operations results</t>
        </is>
      </c>
      <c r="B13" s="7" t="n">
        <v>-37.9</v>
      </c>
      <c r="C13" s="7" t="n">
        <v>-466.6</v>
      </c>
      <c r="D13" s="7" t="n">
        <v>-1852.2</v>
      </c>
    </row>
    <row r="14">
      <c r="A14" s="4" t="inlineStr">
        <is>
          <t>Other non-cash items included in profit</t>
        </is>
      </c>
      <c r="B14" s="5" t="n">
        <v>-9</v>
      </c>
      <c r="C14" s="7" t="n">
        <v>-17.4</v>
      </c>
      <c r="D14" s="4" t="inlineStr">
        <is>
          <t xml:space="preserve"> </t>
        </is>
      </c>
    </row>
    <row r="15">
      <c r="A15" s="4" t="inlineStr">
        <is>
          <t>Cash flow from operating activities before changes in working capital and use of provisions</t>
        </is>
      </c>
      <c r="B15" s="7" t="n">
        <v>26039.4</v>
      </c>
      <c r="C15" s="7" t="n">
        <v>23969.7</v>
      </c>
      <c r="D15" s="5" t="n">
        <v>21315</v>
      </c>
    </row>
    <row r="16">
      <c r="A16" s="4" t="inlineStr">
        <is>
          <t>(Increase)/decrease in trade and other receivables</t>
        </is>
      </c>
      <c r="B16" s="7" t="n">
        <v>-1373.9</v>
      </c>
      <c r="C16" s="7" t="n">
        <v>-322.5</v>
      </c>
      <c r="D16" s="7" t="n">
        <v>341.4</v>
      </c>
    </row>
    <row r="17">
      <c r="A17" s="4" t="inlineStr">
        <is>
          <t>(Increase)/decrease in inventories</t>
        </is>
      </c>
      <c r="B17" s="7" t="n">
        <v>1300.9</v>
      </c>
      <c r="C17" s="5" t="n">
        <v>-3088</v>
      </c>
      <c r="D17" s="7" t="n">
        <v>-3499.5</v>
      </c>
    </row>
    <row r="18">
      <c r="A18" s="4" t="inlineStr">
        <is>
          <t>Increase/(decrease) in trade and other payables</t>
        </is>
      </c>
      <c r="B18" s="7" t="n">
        <v>-223.1</v>
      </c>
      <c r="C18" s="7" t="n">
        <v>726.6</v>
      </c>
      <c r="D18" s="7" t="n">
        <v>6157.5</v>
      </c>
    </row>
    <row r="19">
      <c r="A19" s="4" t="inlineStr">
        <is>
          <t>Cash generated from operations</t>
        </is>
      </c>
      <c r="B19" s="7" t="n">
        <v>25743.3</v>
      </c>
      <c r="C19" s="7" t="n">
        <v>21285.8</v>
      </c>
      <c r="D19" s="7" t="n">
        <v>24314.4</v>
      </c>
    </row>
    <row r="20">
      <c r="A20" s="4" t="inlineStr">
        <is>
          <t>Interest paid</t>
        </is>
      </c>
      <c r="B20" s="7" t="n">
        <v>-666.1</v>
      </c>
      <c r="C20" s="7" t="n">
        <v>-826.3</v>
      </c>
      <c r="D20" s="7" t="n">
        <v>-498.2</v>
      </c>
    </row>
    <row r="21">
      <c r="A21" s="4" t="inlineStr">
        <is>
          <t>Interest received</t>
        </is>
      </c>
      <c r="B21" s="7" t="n">
        <v>1248.3</v>
      </c>
      <c r="C21" s="5" t="n">
        <v>1095</v>
      </c>
      <c r="D21" s="7" t="n">
        <v>377.1</v>
      </c>
    </row>
    <row r="22">
      <c r="A22" s="4" t="inlineStr">
        <is>
          <t>Dividends received</t>
        </is>
      </c>
      <c r="B22" s="7" t="n">
        <v>12.9</v>
      </c>
      <c r="C22" s="7" t="n">
        <v>6.6</v>
      </c>
      <c r="D22" s="7" t="n">
        <v>13.1</v>
      </c>
    </row>
    <row r="23">
      <c r="A23" s="4" t="inlineStr">
        <is>
          <t>Income tax paid</t>
        </is>
      </c>
      <c r="B23" s="5" t="n">
        <v>-1627</v>
      </c>
      <c r="C23" s="5" t="n">
        <v>-919</v>
      </c>
      <c r="D23" s="7" t="n">
        <v>-1305.1</v>
      </c>
    </row>
    <row r="24">
      <c r="A24" s="4" t="inlineStr">
        <is>
          <t>Cash flow from operating activities</t>
        </is>
      </c>
      <c r="B24" s="7" t="n">
        <v>24711.4</v>
      </c>
      <c r="C24" s="7" t="n">
        <v>20642.1</v>
      </c>
      <c r="D24" s="7" t="n">
        <v>22901.3</v>
      </c>
    </row>
    <row r="25">
      <c r="A25" s="4" t="inlineStr">
        <is>
          <t>Proceeds from sales of property, plant and equipment and intangible assets</t>
        </is>
      </c>
      <c r="B25" s="7" t="n">
        <v>154.1</v>
      </c>
      <c r="C25" s="7" t="n">
        <v>133.9</v>
      </c>
      <c r="D25" s="7" t="n">
        <v>301.7</v>
      </c>
    </row>
    <row r="26">
      <c r="A26" s="4" t="inlineStr">
        <is>
          <t>Proceeds from sales of subsidiaries’ operations</t>
        </is>
      </c>
      <c r="B26" s="4" t="inlineStr">
        <is>
          <t xml:space="preserve"> </t>
        </is>
      </c>
      <c r="C26" s="4" t="inlineStr">
        <is>
          <t xml:space="preserve"> </t>
        </is>
      </c>
      <c r="D26" s="7" t="n">
        <v>0.5</v>
      </c>
    </row>
    <row r="27">
      <c r="A27" s="4" t="inlineStr">
        <is>
          <t>Acquisitions of property, plant and equipment and intangible assets</t>
        </is>
      </c>
      <c r="B27" s="7" t="n">
        <v>-6004.1</v>
      </c>
      <c r="C27" s="7" t="n">
        <v>-6533.1</v>
      </c>
      <c r="D27" s="7" t="n">
        <v>-7677.1</v>
      </c>
    </row>
    <row r="28">
      <c r="A28" s="4" t="inlineStr">
        <is>
          <t>Acquisitions of subsidiaries, net of cash acquired</t>
        </is>
      </c>
      <c r="B28" s="7" t="n">
        <v>-46.5</v>
      </c>
      <c r="C28" s="5" t="n">
        <v>-3</v>
      </c>
      <c r="D28" s="7" t="n">
        <v>-133.8</v>
      </c>
    </row>
    <row r="29">
      <c r="A29" s="4" t="inlineStr">
        <is>
          <t>Acquisitions of other investments</t>
        </is>
      </c>
      <c r="B29" s="7" t="n">
        <v>-6.3</v>
      </c>
      <c r="C29" s="5" t="n">
        <v>-30</v>
      </c>
      <c r="D29" s="7" t="n">
        <v>-5.3</v>
      </c>
    </row>
    <row r="30">
      <c r="A30" s="4" t="inlineStr">
        <is>
          <t>Investments in short-term debt securities and net proceeds/(acquisitions) of debt securities</t>
        </is>
      </c>
      <c r="B30" s="7" t="n">
        <v>136.4</v>
      </c>
      <c r="C30" s="5" t="n">
        <v>1413</v>
      </c>
      <c r="D30" s="5" t="n">
        <v>-236</v>
      </c>
    </row>
    <row r="31">
      <c r="A31" s="4" t="inlineStr">
        <is>
          <t>Net proceeds/(acquisitions) of other assets</t>
        </is>
      </c>
      <c r="B31" s="7" t="n">
        <v>0.4</v>
      </c>
      <c r="C31" s="5" t="n">
        <v>15</v>
      </c>
      <c r="D31" s="5" t="n">
        <v>15</v>
      </c>
    </row>
    <row r="32">
      <c r="A32" s="4" t="inlineStr">
        <is>
          <t>Cash flow from investing activities</t>
        </is>
      </c>
      <c r="B32" s="5" t="n">
        <v>-5766</v>
      </c>
      <c r="C32" s="7" t="n">
        <v>-5004.2</v>
      </c>
      <c r="D32" s="5" t="n">
        <v>-7735</v>
      </c>
    </row>
    <row r="33">
      <c r="A33" s="4" t="inlineStr">
        <is>
          <t>Capital increase</t>
        </is>
      </c>
      <c r="B33" s="7" t="n">
        <v>14.5</v>
      </c>
      <c r="C33" s="7" t="n">
        <v>23.8</v>
      </c>
      <c r="D33" s="7" t="n">
        <v>9.1</v>
      </c>
    </row>
    <row r="34">
      <c r="A34" s="4" t="inlineStr">
        <is>
          <t>Proceeds/(buyback) treasury shares</t>
        </is>
      </c>
      <c r="B34" s="5" t="n">
        <v>-119</v>
      </c>
      <c r="C34" s="7" t="n">
        <v>-54.1</v>
      </c>
      <c r="D34" s="7" t="n">
        <v>-44.2</v>
      </c>
    </row>
    <row r="35">
      <c r="A35" s="4" t="inlineStr">
        <is>
          <t>Acquisitions of non-controlling interest</t>
        </is>
      </c>
      <c r="B35" s="4" t="inlineStr">
        <is>
          <t xml:space="preserve"> </t>
        </is>
      </c>
      <c r="C35" s="7" t="n">
        <v>-0.1</v>
      </c>
      <c r="D35" s="4" t="inlineStr">
        <is>
          <t xml:space="preserve"> </t>
        </is>
      </c>
    </row>
    <row r="36">
      <c r="A36" s="4" t="inlineStr">
        <is>
          <t>Proceeds from borrowings</t>
        </is>
      </c>
      <c r="B36" s="7" t="n">
        <v>49.8</v>
      </c>
      <c r="C36" s="7" t="n">
        <v>274.9</v>
      </c>
      <c r="D36" s="7" t="n">
        <v>315.2</v>
      </c>
    </row>
    <row r="37">
      <c r="A37" s="4" t="inlineStr">
        <is>
          <t>Repayment of borrowings</t>
        </is>
      </c>
      <c r="B37" s="7" t="n">
        <v>-227.4</v>
      </c>
      <c r="C37" s="7" t="n">
        <v>-230.2</v>
      </c>
      <c r="D37" s="5" t="n">
        <v>-2454</v>
      </c>
    </row>
    <row r="38">
      <c r="A38" s="4" t="inlineStr">
        <is>
          <t>Cash net of finance costs other than interests</t>
        </is>
      </c>
      <c r="B38" s="7" t="n">
        <v>-2731.1</v>
      </c>
      <c r="C38" s="7" t="n">
        <v>-3255.1</v>
      </c>
      <c r="D38" s="7" t="n">
        <v>-2089.6</v>
      </c>
    </row>
    <row r="39">
      <c r="A39" s="4" t="inlineStr">
        <is>
          <t>Lease Payments</t>
        </is>
      </c>
      <c r="B39" s="7" t="n">
        <v>-1180.1</v>
      </c>
      <c r="C39" s="7" t="n">
        <v>-854.7</v>
      </c>
      <c r="D39" s="7" t="n">
        <v>-663.2</v>
      </c>
    </row>
    <row r="40">
      <c r="A40" s="4" t="inlineStr">
        <is>
          <t>Dividends and interest on shareholders’ equity paid</t>
        </is>
      </c>
      <c r="B40" s="7" t="n">
        <v>-11921.9</v>
      </c>
      <c r="C40" s="7" t="n">
        <v>-12242.3</v>
      </c>
      <c r="D40" s="7" t="n">
        <v>-11115.3</v>
      </c>
    </row>
    <row r="41">
      <c r="A41" s="4" t="inlineStr">
        <is>
          <t>Cash flow from financing activities</t>
        </is>
      </c>
      <c r="B41" s="7" t="n">
        <v>-16115.2</v>
      </c>
      <c r="C41" s="7" t="n">
        <v>-16337.8</v>
      </c>
      <c r="D41" s="5" t="n">
        <v>-16042</v>
      </c>
    </row>
    <row r="42">
      <c r="A42" s="4" t="inlineStr">
        <is>
          <t>Net increase/(decrease) in cash and cash equivalents</t>
        </is>
      </c>
      <c r="B42" s="7" t="n">
        <v>2830.2</v>
      </c>
      <c r="C42" s="7" t="n">
        <v>-699.9</v>
      </c>
      <c r="D42" s="7" t="n">
        <v>-875.7</v>
      </c>
    </row>
    <row r="43">
      <c r="A43" s="4" t="inlineStr">
        <is>
          <t>Cash and cash equivalents less bank overdrafts at the beginning of the year</t>
        </is>
      </c>
      <c r="B43" s="7" t="n">
        <v>14852.1</v>
      </c>
      <c r="C43" s="7" t="n">
        <v>16597.2</v>
      </c>
      <c r="D43" s="7" t="n">
        <v>17090.3</v>
      </c>
    </row>
    <row r="44">
      <c r="A44" s="4" t="inlineStr">
        <is>
          <t>Effect of exchange rate fluctuations on cash and cash equivalents</t>
        </is>
      </c>
      <c r="B44" s="7" t="n">
        <v>-1623.3</v>
      </c>
      <c r="C44" s="7" t="n">
        <v>-1045.2</v>
      </c>
      <c r="D44" s="7" t="n">
        <v>382.6</v>
      </c>
    </row>
    <row r="45">
      <c r="A45" s="4" t="inlineStr">
        <is>
          <t>Cash and cash equivalents less bank overdrafts at the end of the year</t>
        </is>
      </c>
      <c r="B45" s="6" t="inlineStr">
        <is>
          <t>R$ 16059.0</t>
        </is>
      </c>
      <c r="C45" s="6" t="inlineStr">
        <is>
          <t>R$ 14852.1</t>
        </is>
      </c>
      <c r="D45" s="6" t="inlineStr">
        <is>
          <t>R$ 16597.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tricted and performance shares</t>
        </is>
      </c>
      <c r="B4" s="4" t="inlineStr">
        <is>
          <t xml:space="preserve">Schedule of restricted and performance shares
Thousand restricted shares 2023 2022 2021
Restricted and performance shares outstanding at January 108,854 62,545 43,458
New restricted and performance shares during the period 33,686 49,328 20,629
Restricted and performance shares granted during the period (18,309) (12) (22)
Restricted and performance shares forfeited during the period (5,235) (3,007) (1,520)
Restricted shares outstanding at the end of the year 118,996 108,854 62,545 </t>
        </is>
      </c>
    </row>
    <row r="5">
      <c r="A5" s="4" t="inlineStr">
        <is>
          <t>Schedule of outstanding options developed</t>
        </is>
      </c>
      <c r="B5" s="4" t="inlineStr">
        <is>
          <t xml:space="preserve">Schedule of outstanding options developed
Thousand options 2023 2022 2021
Options outstanding at January 99,717 113,760 127,265
Options exercised during the period - - (5,247)
Options forfeited during the period (11,756) (14,043) (8,258)
Options outstanding at the end of the year 87,961 99,717 113,760 </t>
        </is>
      </c>
    </row>
    <row r="6">
      <c r="A6" s="4" t="inlineStr">
        <is>
          <t>Schedule of weighted average exercise price</t>
        </is>
      </c>
      <c r="B6" s="4" t="inlineStr">
        <is>
          <t xml:space="preserve">Schedule of weighted average exercise price
In R$ per share 2023 2022 2021
Options outstanding at January 1 19.39 19.92 19.81
Options forfeited during the period 22.68 22.60 25.27
Options exercised during the period - - 13.16
Options outstanding at the end of the period 18.86 19.39 19.92
Options exercisable at the end of the period 19.08 20.12 21.14 </t>
        </is>
      </c>
    </row>
    <row r="7">
      <c r="A7" s="4" t="inlineStr">
        <is>
          <t>Schedule of deferred shares</t>
        </is>
      </c>
      <c r="B7" s="4" t="inlineStr">
        <is>
          <t xml:space="preserve">Schedule of deferred shares
Thousand deferred shares 2023 2022 2021
Deferred shares outstanding at January 1 889 1,168 6,065
New deferred shares during the period 47 44 110
Deferred shares granted during the period - (214) (4,964)
Deferred shares forfeited during the period - (109) (43)
Deferred shares outstanding at the end of the year 936 889 1,1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t>
        </is>
      </c>
      <c r="B4" s="4" t="inlineStr">
        <is>
          <t xml:space="preserve">Schedule of trade payable
2023 2022
Trade payables 107.4 165.8
Related parties (Note 30) 199.9 343.6
Non-current 307.3 509.4
Trade payables 21,278.6 23,498.1
Related parties (Note 30) 1,916.5 830.4
Current 23,195.1 24,328.5
Total 23,502.4 24,837.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VISIONS, CONTINGENT LIABILITIES AND CONTINGENT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 changes</t>
        </is>
      </c>
      <c r="B4" s="4" t="inlineStr">
        <is>
          <t>Schedule of provision changes
Taxes on sales Labor Civil Other taxes (i) Restructuring Total
At December 31, 2021 218.6 124.2 252.9 163.0 17.4 776.1
Effect of changes in foreign exchange rates - (4.6) (17.5) (8.1) (2.0) (32.2)
Additions 157.6 194.2 312.7 60.1 - 724.6
Provisions used (85.8) (162.0) (196.6) (7.2) (3.6) (455.2)
Provisions reversed (43.3) (19.7) (15.6) (15.0) - (93.6)
At December 31, 2022 247.1 132.1 335.9 192.8 11.8 919.7
Effect of changes in foreign exchange rates - (2.8) (35.8) (6.3) (0.5) (45.4)
Additions 135.7 247.8 234.5 75.7 3.2 696.9
Provisions used (27.3) (181.7) (121.9) (40.8) (11.2) (382.9)
Provisions reversed (73.2) (45.5) (72.5) (19.1) - (210.3)
At December 31, 2023 282.3 149.9 340.2 202.3 3.3 978.0
(i) Other taxes refer to provisions for lawsuits concerning taxes unrelated to income taxation.
The uncertain tax treatments related taxes on profits with a prognosis of probable loss have their value reported directly in the income
tax and social contribution payable, as per IFRIC 23 - Uncertainty on the Treatment of Income Taxes</t>
        </is>
      </c>
    </row>
    <row r="5">
      <c r="A5" s="4" t="inlineStr">
        <is>
          <t>Schedule of expected settlement of provision</t>
        </is>
      </c>
      <c r="B5" s="4" t="inlineStr">
        <is>
          <t xml:space="preserve">Schedule
of expected settlement of provision
2023 2022
Non-current Current Total Non-current Current Total
Provision for disputes and litigation
Taxes on sales 168.6 113.7 282.3 193.8 53.3 247.1
Labor 82.7 67.2 149.9 104.9 27.2 132.1
Civil 113.4 226.8 340.2 263.0 72.9 335.9
Other taxes 194.9 7.4 202.3 170.1 22.7 192.8
Total provision for disputes and litigation 559.6 415.1 974.7 731.8 176.1 907.9
Restructuring - 3.3 3.3 7.2 4.6 11.8
Total provisions 559.6 418.4 978.0 739.0 180.7 919.7 </t>
        </is>
      </c>
    </row>
    <row r="6">
      <c r="A6" s="4" t="inlineStr">
        <is>
          <t>Schedule of contingencies</t>
        </is>
      </c>
      <c r="B6" s="4" t="inlineStr">
        <is>
          <t xml:space="preserve">Schedule of contingencies
2023 2022
Income tax and social contribution 63,621.0 60,453.5
Value-added and excise taxes 26,761.0 25,904.6
PIS and COFINS 3,496.2 3,293.5
Others 1,679.4 1,909.1
95,557.6 91,560.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RISK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nsolidated financial instruments</t>
        </is>
      </c>
      <c r="B4" s="4" t="inlineStr">
        <is>
          <t>Schedule of consolidated financial
instruments
2023 2022
Assets
Amortized cost
Cash and cash equivalents less bank overdrafts (Note 21.1) 16,059.0 14,852.1
Trade receivables excluding prepaid expenses 7,566.7 7,791.4
Investment securities (Note 21.2) 242.2 219.1
Subtotal 23,867.9 22,862.6
Fair value through profit or loss
Investment securities (Note 21.2) 277.2 454.5
Derivatives hedges (Note 28) 379.7 273.8
Subtotal 656.9 728.3
Total assets 24,524.8 23,590.9
Liabilities
Amortized cost
Trade payables (Note 26) 23,502.4 24,837.9
Interest-bearing loans and borrowings (Note 23) 3,501.1 3,770.7
Other liabilities 2,129.6 2,015.6
Subtotal 29,133.1 30,624.2
Fair value through profit or loss
Put options granted on subsidiaries (i) 2,791.1 3,060.3
Derivatives hedges (Note 28) 763.1 729.4
Other liabilities 272.6 333.7
Subtotal 3,826.8 4,123.4
Total liabilities 32,959.9 34,747.6
(i) Put options granted on subsidiaries: the Company constituted a liability related to the acquisition
of a non-controlling interest of the operations in the Dominican Republic. This financial instrument is denominated in US Dollars (Tranche
A) and Dominican Pesos (Tranche B) and is recorded by an entity, whose functional currency is the Real. The Company assigned this financial
instrument as a hedging instrument for a portion of its net assets located in subsidiaries whose functional currency is the US Dollar
and the Dominican Peso, in such a manner that the hedge result can be recorded in other comprehensive income of the group, following
the result of the hedged item.</t>
        </is>
      </c>
    </row>
    <row r="5">
      <c r="A5" s="4" t="inlineStr">
        <is>
          <t>Schedule of financial risk management</t>
        </is>
      </c>
      <c r="B5" s="4" t="inlineStr">
        <is>
          <t xml:space="preserve">Schedule of financial risk management
2023
Fair Value Gain / (Losses)
Hedge position Risk Notional Assets Liability Finance Result Operational Result Equity
Cost 17,374.2 379.5 (742.0) (1,639.6) 34.6 (285.2)
Commodities 4,025.7 198.3 (219.4) (388.3) (336.2) (105.4)
US Dollars 13,200.0 164.9 (522.4) (1,250.7) 363.9 (182.1)
Euros 37.4 0.1 (0.2) (0.5) 2.6 0.5
Mexican Pesos 111.1 16.2 - (0.1) 4.3 1.8
Importing of fixed assets 249.7 0.1 (14.6) 11.0 3.4 5.0
US Dollars 249.7 0.1 (14.6) 11.0 3.4 5.0
Expenses 64.7 0.1 (4.2) (25.6) (0.1) 1.1
US Dollars 64.7 0.1 (4.2) (25.6) (0.1) 1.1
Cash (59.3) - (2.3) 13.7 - -
US Dollars (59.3) - (2.3) 13.7 - -
At December 31, 2023 17,629.3 379.7 (763.1) (1,640.5) 37.9 (279.1)
2022
Fair Value Gain / (Losses)
Hedge position Risk Notional Assets Liability Finance Result Operational Result Equity
Cost 19,853.3 271.8 (719.4) (3,075.2) 452.7 134.3
Commodities 4,809.9 100.8 (376.0) 63.5 (32.3) (475.0)
US Dollars 14,874.7 157.7 (342.9) (3,139.2) 477.1 596.6
Euros 32.2 1.9 - (0.7) (0.3) 1.2
Mexican Pesos 136.5 11.4 (0.5) 1.2 8.2 11.5
Fixed assets 226.8 1.5 (5.4) (5.9) 4.9 (13.0)
US Dollars 226.8 1.5 (5.4) (5.9) 4.9 (13.0)
Expenses 204.9 0.5 (4.6) (42.5) 9.1 (14.8)
US Dollars 204.9 0.5 (4.6) (42.5) 9.1 (14.8)
Cash - - - (17.1) - -
American Dollar - - - (17.1) - -
At December 31, 2022 20,285.0 273.8 (729.4) (3,140.7) 466.7 106.5 </t>
        </is>
      </c>
    </row>
    <row r="6">
      <c r="A6" s="4" t="inlineStr">
        <is>
          <t>Schedule of notional and fair value amounts per instrument and maturity</t>
        </is>
      </c>
      <c r="B6" s="4" t="inlineStr">
        <is>
          <t>Schedule of notional and fair value amounts per instrument
and maturity
Notional Value
Exposure Risk 2024 2025 2026 2027 &gt;2027 Total
Cost 16,763.3 610.9 - - - 17,374.2
Commodities 3,924.3 101.4 - - - 4,025.7
US Dollars 12,690.5 509.5 - - - 13,200.0
Euros 37.4 - - - - 37.4
Mexican Pesos 111.1 - - - - 111.1
Importing of fixed assets 249.7 - - - - 249.7
US Dollars 249.7 - - - - 249.7
Expenses 64.7 - - - - 64.7
US Dollars 64.7 - - - - 64.7
Cash (59.3) - - - - (59.3)
US Dollars (59.3) - - - - (59.3)
17,018.4 610.9 - - - 17,629.3
Fair Value
Exposure Risk 2024 2025 2026 2027 &gt;2027 Total
Costs (352.5) (10.0) - - - (362.5)
Commodities (14.2) (6.9) - - - (21.1)
US Dollars (354.4) (3.1) - - - (357.5)
Euros (0.1) - - - - (0.1)
Mexican Pesos 16.2 - - - - 16.2
Importing of fixed assets (14.5) - - - - (14.5)
US Dollars (14.5) - - - - (14.5)
Expenses (4.1) - - - - (4.1)
US Dollars (4.1) - - - - (4.1)
Cash (2.3) - - - - (2.3)
US Dollars (2.3) - - - - (2.3)
(373.4) (10.0) - - - (383.4)</t>
        </is>
      </c>
    </row>
    <row r="7">
      <c r="A7" s="4" t="inlineStr">
        <is>
          <t>Schedule of fair value measurement</t>
        </is>
      </c>
      <c r="B7" s="4" t="inlineStr">
        <is>
          <t xml:space="preserve">Schedule of fair value measurement
2023 2022
Level 1 Level 2 Level 3 Total Level 1 Level 2 Level 3 Total
Financial assets
Investment securities 277.2 - - 277.2 454.5 - - 454.5
Derivatives – operational hedge 53.4 326.3 - 379.7 57.0 216.8 - 273.8
Total 330.6 326.3 - 656.9 511.5 216.8 - 728.3
Financial liabilities
Put options granted on subsidiaries - - 2,791.1 2,791.1 - - 3,060.3 3,060.3
Other liabilities - - 272.6 272.6 - - 333.7 333.7
Derivatives liabilities at fair value through profit and loss 2.3 - - 2.3 - - - -
Derivatives – operational hedge 70.0 690.8 - 760.8 76.1 653.3 - 729.4
Total 72.3 690.8 3,063.7 3,826.8 76.1 653.3 3,394.0 4,123.4 </t>
        </is>
      </c>
    </row>
    <row r="8">
      <c r="A8" s="4" t="inlineStr">
        <is>
          <t>Schedule of reconciliation of changes in the assets</t>
        </is>
      </c>
      <c r="B8" s="4" t="inlineStr">
        <is>
          <t xml:space="preserve">Schedule of reconciliation of changes in the assets
Financial liabilities at December 31, 2022 3,394.0
Acquisition of investments (64.2)
Level reclassification (6.6)
Total gains and losses during the period (259.5)
Losses/(gains) recognized in net income (269.9)
Losses/(gains) recognized in equity 10.4
Financial liabilities at December 31, 2023 3,063.7 </t>
        </is>
      </c>
    </row>
    <row r="9">
      <c r="A9" s="4" t="inlineStr">
        <is>
          <t>Schedule of detailed information about hedging instruments</t>
        </is>
      </c>
      <c r="B9" s="4" t="inlineStr">
        <is>
          <t xml:space="preserve">Schedule of detailed information about hedging instruments
2023 2022
Risk Risk
Interest rate Amount Interest rate Amount
Brazilian Reais 8.1 243.2 8.5 230.1
Post fixed interest rate 243.2 230.1
Brazilian Reais 10.1 2,372.0 8.5 2,602.1
Working Capital in Argentinean Peso 0.0 - 73.5 74.3
Other 11.5 405.6 10.4 421.3
US Dollars 14.0 - 14.0 6.2
Canadian Dollars 5.6 480.3 5.3 511.0
Pre-fixed interest rate 3,257.9 3,614.9 </t>
        </is>
      </c>
    </row>
    <row r="10">
      <c r="A10" s="4" t="inlineStr">
        <is>
          <t>Schedule of types of market risk</t>
        </is>
      </c>
      <c r="B10" s="4" t="inlineStr">
        <is>
          <t>Schedule of types of market risk
Transaction Risk Fair value Probable scenario Adverse scenario Remote
Commodities hedge Decrease in commodities price (21.1) 94.6 985.4 1,991.9
Input purchases 21.1 (94.6) (985.4) (1,991.9)
Foreign exchange hedge Foreign currency decrease (341.4) (163.3) 2,995.8 6,333.0
Input purchases 341.4 104.9 (3,336.8) (7,014.9)
Cost
effects - (58.4) (341.0) (681.9)
Foreign exchange hedge Foreign currency decrease (14.5) (13.2) 47.9 110.3
Capex Purchases 14.5 13.2 (47.9) (110.3)
Fixed asset effects - - - -
Foreign exchange hedge Foreign currency decrease (4.1) (3.7) 12.0 28.2
Expenses 4.1 (1.7) (44.0) (92.2)
Result of expense effects - (5.4) (32.0) (64.0)
Foreign exchange hedge Foreign currency decrease (2.3) (2.5) (17.1) (31.9)
Cash 2.3 2.5 17.1 31.9
Cash effects - - - -
- (63.8) (373.0) (745.9)</t>
        </is>
      </c>
    </row>
    <row r="11">
      <c r="A11" s="4" t="inlineStr">
        <is>
          <t>Schedule of liquidity risk and payables</t>
        </is>
      </c>
      <c r="B11" s="4" t="inlineStr">
        <is>
          <t>Schedule of liquidity risk and payables
2023
Carrying amount Contractual cash flows Less than 1 year 1-2 years 2-3 years 3-5 years More than 5 years
Trade and other payables (i) 36,817.8 38,453.7 35,522.5 439.9 10.6 808.6 1,672.1
Secured bank loans 126.5 177.8 26.7 25.2 25.2 50.4 50.4
Other secured loans (ii) 415.7 594.7 156.0 171.2 134.2 79.4 53.9
Lease liabilities 2,958.9 3,473.0 1,344.0 608.3 552.6 452.6 515.5
Total payables and liabilities 40,318.9 42,699.2 37,049.2 1,244.6 722.6 1,390.9 2,291.8
2022
Carrying amount Contractual cash flows Less than 1 year 1-2 years 2-3 years 3-5 years More than 5 years
Trade and other payables (i) 39,354.4 40,656.4 36,818.5 86.8 1,275.1 1,008.4 1,467.6
Secured bank loans 180.8 245.7 68.2 26.4 25.2 50.4 75.5
Other secured loans (ii) 472.5 759.1 169.9 156.7 151.6 165.4 115.5
Lease liabilities 3,117.4 3,657.4 962.9 1,008.4 621.0 696.9 368.2
Total payables and liabilities 43,125.1 45,318.6 38,019.5 1,278.3 2,072.9 1,921.1 2,026.8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
(ii) Nomenclature modified to Other secured loans, including for comparative purposes.</t>
        </is>
      </c>
    </row>
    <row r="12">
      <c r="A12" s="4" t="inlineStr">
        <is>
          <t>Schedule of net debt of long term</t>
        </is>
      </c>
      <c r="B12" s="4" t="inlineStr">
        <is>
          <t>Schedule of net debt of long term
2023 2022
Assets
Interest-bearing loans and borrowings current and non-current 3,501.1 3,770.7
(-) Financial assets at fair value through profit or loss (277.2) (454.5)
(-) Cash and cash equivalents less bank overdraft (16,059.0) (14,852.1)
Net debt (12,835.1) (11,53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WITH SUPPLIERS, ADVANCES FROM CUSTOMERS AND OTHERS (Tables)</t>
        </is>
      </c>
      <c r="B1" s="2" t="inlineStr">
        <is>
          <t>12 Months Ended</t>
        </is>
      </c>
    </row>
    <row r="2">
      <c r="B2" s="2" t="inlineStr">
        <is>
          <t>Dec. 31, 2023</t>
        </is>
      </c>
    </row>
    <row r="3">
      <c r="A3" s="3" t="inlineStr">
        <is>
          <t>Collateral And Contractual Commitments With Suppliers Advances From Customers And Others</t>
        </is>
      </c>
      <c r="B3" s="4" t="inlineStr">
        <is>
          <t xml:space="preserve"> </t>
        </is>
      </c>
    </row>
    <row r="4">
      <c r="A4" s="4" t="inlineStr">
        <is>
          <t>Schedule of commitments and contingent liabilities</t>
        </is>
      </c>
      <c r="B4" s="4" t="inlineStr">
        <is>
          <t xml:space="preserve">Schedule of commitments and contingent liabilities
2023 2022
Collateral given for the Company’s own liabilities 581.0 764.5
Other commitments 1,146.8 1,368.1
1,727.8 2,132.6
Commitments to suppliers - Property, plant and equipment and Intangible 1,000.8 276.7
Commitments to suppliers - Inventories 38,391.0 50,088.6
39,391.8 50,365.3 </t>
        </is>
      </c>
    </row>
    <row r="5">
      <c r="A5" s="4" t="inlineStr">
        <is>
          <t>Schedule of future contractual commitments</t>
        </is>
      </c>
      <c r="B5" s="4" t="inlineStr">
        <is>
          <t xml:space="preserve">Schedule of future contractual commitments
2023 2022
Less than 1 year 9,619.2 12,491.0
Between 1 and 2 years 9,536.3 10,315.3
More than 2 years 20,236.3 27,559.0
39,391.8 50,36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key management remuneration</t>
        </is>
      </c>
      <c r="B4" s="4" t="inlineStr">
        <is>
          <t>Schedule of key management remuneration
2023 2022 2021
Short-term benefits (i) 66.7 74.2 68.3
Share-based payments (ii) 80.7 66.0 65.3
Total key management remuneration 147.4 140.2 133.6
(i) These mainly correspond to management’s salaries and profit sharing (including performance
bonuses).
(ii) These correspond to compensation expenses of share options, restricted stocks and performance
stocks granted to Management. In total amounts above exclude remuneration paid to members of the Fiscal Council and Committees.</t>
        </is>
      </c>
    </row>
    <row r="5">
      <c r="A5" s="4" t="inlineStr">
        <is>
          <t>Schedule of transactions with related parties</t>
        </is>
      </c>
      <c r="B5" s="4" t="inlineStr">
        <is>
          <t>Schedule of transactions with related parties
2023
Sales and other Service fees / reimbursement of expenses and other receivables Product purchases and other Service fees / reimbursement of expenses and other payables Net finance cost
AB InBev 0.1 97.2 (143.3) (0.5) 64.0
AB Package - - (235.5) - -
AB Procurement - - - - (0.5)
AB USA 35.3 - (915.9) (3.1) (0.2)
Bavaria 72.3 - (56.7) - -
Cervecería Modelo 0.9 - (1,234.9) - -
Cervecerías Peruanas - - (7.8) - -
Inbev - - (41.9) - -
ITW International - - - - 120.0
Other 1.7 18.9 (32.6) (3.4) 1.0
110.3 116.1 (2,668.6) (7.0) 184.3
2022
Sales and other Service fees / reimbursement of expenses and other receivables Product purchases and other Service fees / reimbursement of expenses and other payables Net finance cost
AB InBev 0.1 5.2 (117.3) (8.5) 208.7
AB Package - - (356.8) - -
AB Procurement - - - (18.1) -
AB USA 25.5 - (1,129.7) (3.2) -
Ambev Peru 0.6 - - - -
Bavaria 32.0 - (56.7) - -
Cervecería Modelo 124.4 - (1,323.6) - -
Cervecerías Peruanas 1.7 - (49.6) - -
Inbev - - (129.8) - -
ITW International - - - - 37.3
Other 84.8 9.6 (87.2) (7.1) 1.9
269.1 14.8 (3,250.7) (36.9) 247.9
2021
Sales and other Service fees / reimbursement of expenses and other receivables Product purchases and other Service fees / reimbursement of expenses and other payables Net finance cost
AB InBev 0.7 - (180.3) (10.7) -
AB Package - - (286.7) - -
AB Procurement - - - (16.1) -
AB USA 32.1 - (1,209.9) (3.9) 0.3
Ambev Peru 3.2 - - - -
Bavaria 30.9 - (57.0) - -
Cervecería Modelo 0.8 - (1,708.2) - -
Cervecerías Peruanas 3.2 - (32.9) - -
Inbev - - (107.9) - -
ITW International - - - - 42.2
Other 19.5 3.6 (143.0) (8.2) -
90.4 3.6 (3,725.9) (38.9) 42.5 30.4 Open Balances with Related Parties
2023 2022
Current Current
Trade receivables (i) Other trade receivables (i) Dividends receivables Trade receivables (i) Other trade receivables (i)
AB Africa 3.7 - - 1.6 -
AB InBev 139.2 - - 142.7 -
AB Services 17.2 - - 23.7 -
AB USA 27.1 - - 71.1 -
Bavaria 10.4 - - 13.9 -
Cervecería Modelo 11.2 - - 12.0 -
Cervecerías Peruanas - - - 0.9 -
Inbev 1.4 19.0 - 1.0 23.9
Panama Holding 4.0 - 1.0 3.9 -
Other 22.5 - - 19.9 0.9
236.7 19.0 1.0 290.7 24.8
2023 2022
Non-current Current Non-current Current
Trade payables (i) Trade payables (i) Trade payables (i) Trade payables (i)
AB InBev - (21.5) - (82.0)
AB Package - (110.2) - (79.3)
AB Services - (2.4) - (5.7)
AB USA - (209.6) - (237.7)
Bavaria - (30.2) - (6.9)
Cervecería Modelo (ii) - (1,497.9) - (345.5)
Cervecerías Peruanas - (7.9) - (46.4)
Inbev - (8.7) - (12.2)
ITW International (199.9) - (343.6) -
Other - (28.1) - (14.7)
(199.9) (1,916.5) (343.6) (830.4)
(i) The amount represents trading operations (purchase and sale) and reimbursements between the
companies of the group.
(ii) The outstanding balances with Cervecería Modelo are mainly made up of the accounts
payable described in note 1.2.2, as well as amounts for product purchases and oth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 width="14" customWidth="1" min="5" max="5"/>
    <col width="14" customWidth="1" min="6" max="6"/>
  </cols>
  <sheetData>
    <row r="1">
      <c r="A1" s="1" t="inlineStr">
        <is>
          <t>CORPORATE INFORMATION (Details Narrative) - BRL (R$) R$ in Millions</t>
        </is>
      </c>
      <c r="C1" s="2" t="inlineStr">
        <is>
          <t>1 Months Ended</t>
        </is>
      </c>
      <c r="D1" s="2" t="inlineStr">
        <is>
          <t>12 Months Ended</t>
        </is>
      </c>
    </row>
    <row r="2">
      <c r="B2" s="2" t="inlineStr">
        <is>
          <t>May 18, 2023</t>
        </is>
      </c>
      <c r="C2" s="2" t="inlineStr">
        <is>
          <t>May 31, 2021</t>
        </is>
      </c>
      <c r="D2" s="2" t="inlineStr">
        <is>
          <t>Dec. 31, 2023</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license</t>
        </is>
      </c>
      <c r="B4" s="4" t="inlineStr">
        <is>
          <t xml:space="preserve"> </t>
        </is>
      </c>
      <c r="C4" s="4" t="inlineStr">
        <is>
          <t xml:space="preserve"> </t>
        </is>
      </c>
      <c r="D4" s="6" t="inlineStr">
        <is>
          <t>R$ 7413.5</t>
        </is>
      </c>
      <c r="E4" s="6" t="inlineStr">
        <is>
          <t>R$ 7363.1</t>
        </is>
      </c>
      <c r="F4" s="6" t="inlineStr">
        <is>
          <t>R$ 6898.5</t>
        </is>
      </c>
    </row>
    <row r="5">
      <c r="A5" s="4" t="inlineStr">
        <is>
          <t>Tax credits</t>
        </is>
      </c>
      <c r="B5" s="4" t="inlineStr">
        <is>
          <t xml:space="preserve"> </t>
        </is>
      </c>
      <c r="C5" s="6" t="inlineStr">
        <is>
          <t>R$ 1200.0</t>
        </is>
      </c>
      <c r="D5" s="4" t="inlineStr">
        <is>
          <t xml:space="preserve"> </t>
        </is>
      </c>
      <c r="E5" s="4" t="inlineStr">
        <is>
          <t xml:space="preserve"> </t>
        </is>
      </c>
      <c r="F5" s="4" t="inlineStr">
        <is>
          <t xml:space="preserve"> </t>
        </is>
      </c>
    </row>
    <row r="6">
      <c r="A6" s="4" t="inlineStr">
        <is>
          <t>Recognized tax credits</t>
        </is>
      </c>
      <c r="B6" s="4" t="inlineStr">
        <is>
          <t xml:space="preserve"> </t>
        </is>
      </c>
      <c r="C6" s="4" t="inlineStr">
        <is>
          <t xml:space="preserve"> </t>
        </is>
      </c>
      <c r="D6" s="5" t="n">
        <v>1400</v>
      </c>
      <c r="E6" s="4" t="inlineStr">
        <is>
          <t xml:space="preserve"> </t>
        </is>
      </c>
      <c r="F6" s="4" t="inlineStr">
        <is>
          <t xml:space="preserve"> </t>
        </is>
      </c>
    </row>
    <row r="7">
      <c r="A7" s="4" t="inlineStr">
        <is>
          <t>Recognized tax credits</t>
        </is>
      </c>
      <c r="B7" s="4" t="inlineStr">
        <is>
          <t xml:space="preserve"> </t>
        </is>
      </c>
      <c r="C7" s="4" t="inlineStr">
        <is>
          <t xml:space="preserve"> </t>
        </is>
      </c>
      <c r="D7" s="7" t="n">
        <v>407.1</v>
      </c>
      <c r="E7" s="4" t="inlineStr">
        <is>
          <t xml:space="preserve"> </t>
        </is>
      </c>
      <c r="F7" s="4" t="inlineStr">
        <is>
          <t xml:space="preserve"> </t>
        </is>
      </c>
    </row>
    <row r="8">
      <c r="A8" s="4" t="inlineStr">
        <is>
          <t>Other operating income</t>
        </is>
      </c>
      <c r="B8" s="4" t="inlineStr">
        <is>
          <t xml:space="preserve"> </t>
        </is>
      </c>
      <c r="C8" s="4" t="inlineStr">
        <is>
          <t xml:space="preserve"> </t>
        </is>
      </c>
      <c r="D8" s="5" t="n">
        <v>218</v>
      </c>
      <c r="E8" s="4" t="inlineStr">
        <is>
          <t xml:space="preserve"> </t>
        </is>
      </c>
      <c r="F8" s="4" t="inlineStr">
        <is>
          <t xml:space="preserve"> </t>
        </is>
      </c>
    </row>
    <row r="9">
      <c r="A9" s="4" t="inlineStr">
        <is>
          <t>Finance expenses</t>
        </is>
      </c>
      <c r="B9" s="4" t="inlineStr">
        <is>
          <t xml:space="preserve"> </t>
        </is>
      </c>
      <c r="C9" s="4" t="inlineStr">
        <is>
          <t xml:space="preserve"> </t>
        </is>
      </c>
      <c r="D9" s="7" t="n">
        <v>189.1</v>
      </c>
      <c r="E9" s="4" t="inlineStr">
        <is>
          <t xml:space="preserve"> </t>
        </is>
      </c>
      <c r="F9" s="4" t="inlineStr">
        <is>
          <t xml:space="preserve"> </t>
        </is>
      </c>
    </row>
    <row r="10">
      <c r="A10" s="4" t="inlineStr">
        <is>
          <t>Grupo Model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license</t>
        </is>
      </c>
      <c r="B12" s="4" t="inlineStr">
        <is>
          <t xml:space="preserve"> </t>
        </is>
      </c>
      <c r="C12" s="4" t="inlineStr">
        <is>
          <t xml:space="preserve"> </t>
        </is>
      </c>
      <c r="D12" s="6" t="inlineStr">
        <is>
          <t>R$ 869.0</t>
        </is>
      </c>
      <c r="E12" s="4" t="inlineStr">
        <is>
          <t xml:space="preserve"> </t>
        </is>
      </c>
      <c r="F12" s="4" t="inlineStr">
        <is>
          <t xml:space="preserve"> </t>
        </is>
      </c>
    </row>
    <row r="13">
      <c r="A13" s="4" t="inlineStr">
        <is>
          <t>Tenedora [Member] | ELJ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t options exercisable number of shares percent of outstanding stock</t>
        </is>
      </c>
      <c r="B15" s="4" t="inlineStr">
        <is>
          <t xml:space="preserve"> </t>
        </is>
      </c>
      <c r="C15" s="4" t="inlineStr">
        <is>
          <t xml:space="preserve"> </t>
        </is>
      </c>
      <c r="D15" s="8" t="n">
        <v>0.15</v>
      </c>
      <c r="E15" s="4" t="inlineStr">
        <is>
          <t xml:space="preserve"> </t>
        </is>
      </c>
      <c r="F15" s="4" t="inlineStr">
        <is>
          <t xml:space="preserve"> </t>
        </is>
      </c>
    </row>
    <row r="16">
      <c r="A16" s="4" t="inlineStr">
        <is>
          <t>Tenedora [Member] | ELJ [Member] | Tranche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t options exercisable number of shares percent of outstanding stock</t>
        </is>
      </c>
      <c r="B18" s="4" t="inlineStr">
        <is>
          <t xml:space="preserve"> </t>
        </is>
      </c>
      <c r="C18" s="4" t="inlineStr">
        <is>
          <t xml:space="preserve"> </t>
        </is>
      </c>
      <c r="D18" s="9" t="n">
        <v>0.1211</v>
      </c>
      <c r="E18" s="4" t="inlineStr">
        <is>
          <t xml:space="preserve"> </t>
        </is>
      </c>
      <c r="F18" s="4" t="inlineStr">
        <is>
          <t xml:space="preserve"> </t>
        </is>
      </c>
    </row>
    <row r="19">
      <c r="A19" s="4" t="inlineStr">
        <is>
          <t>Tenedora [Member] | ELJ [Member] | Tranche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t options exercisable number of shares percent of outstanding stock</t>
        </is>
      </c>
      <c r="B21" s="4" t="inlineStr">
        <is>
          <t xml:space="preserve"> </t>
        </is>
      </c>
      <c r="C21" s="4" t="inlineStr">
        <is>
          <t xml:space="preserve"> </t>
        </is>
      </c>
      <c r="D21" s="9" t="n">
        <v>0.0289</v>
      </c>
      <c r="E21" s="4" t="inlineStr">
        <is>
          <t xml:space="preserve"> </t>
        </is>
      </c>
      <c r="F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rogram shares authorized</t>
        </is>
      </c>
      <c r="B24" s="5" t="n">
        <v>13000000</v>
      </c>
      <c r="C24" s="4" t="inlineStr">
        <is>
          <t xml:space="preserve"> </t>
        </is>
      </c>
      <c r="D24" s="4" t="inlineStr">
        <is>
          <t xml:space="preserve"> </t>
        </is>
      </c>
      <c r="E24" s="4" t="inlineStr">
        <is>
          <t xml:space="preserve"> </t>
        </is>
      </c>
      <c r="F24" s="4" t="inlineStr">
        <is>
          <t xml:space="preserve"> </t>
        </is>
      </c>
    </row>
    <row r="25">
      <c r="A25" s="4" t="inlineStr">
        <is>
          <t>Shares outstanding</t>
        </is>
      </c>
      <c r="B25" s="5" t="n">
        <v>4393610429</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ASIS OF PREPARATION AND PRESENTATION OF THE FINANCIAL STATEMENTS (Details)</t>
        </is>
      </c>
      <c r="B1" s="2" t="inlineStr">
        <is>
          <t>12 Months Ended</t>
        </is>
      </c>
    </row>
    <row r="2">
      <c r="B2" s="2" t="inlineStr">
        <is>
          <t>Dec. 31, 2023</t>
        </is>
      </c>
      <c r="C2" s="2" t="inlineStr">
        <is>
          <t>Dec. 31, 2022</t>
        </is>
      </c>
      <c r="D2" s="2" t="inlineStr">
        <is>
          <t>Dec. 31, 2021</t>
        </is>
      </c>
    </row>
    <row r="3">
      <c r="A3" s="4" t="inlineStr">
        <is>
          <t>Canadian Dollars Spent In Canada And Cub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rate</t>
        </is>
      </c>
      <c r="B5" s="10" t="n">
        <v>3.6536</v>
      </c>
      <c r="C5" s="10" t="n">
        <v>3.854</v>
      </c>
      <c r="D5" s="10" t="n">
        <v>4.3914</v>
      </c>
    </row>
    <row r="6">
      <c r="A6" s="4" t="inlineStr">
        <is>
          <t>Average rate</t>
        </is>
      </c>
      <c r="B6" s="10" t="n">
        <v>3.7048</v>
      </c>
      <c r="C6" s="10" t="n">
        <v>3.9807</v>
      </c>
      <c r="D6" s="10" t="n">
        <v>4.296</v>
      </c>
    </row>
    <row r="7">
      <c r="A7" s="4" t="inlineStr">
        <is>
          <t>Dominican Pesos Spent In The Dominican Republi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rate</t>
        </is>
      </c>
      <c r="B9" s="10" t="n">
        <v>0.08309999999999999</v>
      </c>
      <c r="C9" s="10" t="n">
        <v>0.0925</v>
      </c>
      <c r="D9" s="10" t="n">
        <v>0.097</v>
      </c>
    </row>
    <row r="10">
      <c r="A10" s="4" t="inlineStr">
        <is>
          <t>Average rate</t>
        </is>
      </c>
      <c r="B10" s="10" t="n">
        <v>0.0892</v>
      </c>
      <c r="C10" s="10" t="n">
        <v>0.09370000000000001</v>
      </c>
      <c r="D10" s="10" t="n">
        <v>0.09379999999999999</v>
      </c>
    </row>
    <row r="11">
      <c r="A11" s="4" t="inlineStr">
        <is>
          <t>U S Dollars Spent In Panama And Cub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losing rate</t>
        </is>
      </c>
      <c r="B13" s="10" t="n">
        <v>4.8413</v>
      </c>
      <c r="C13" s="10" t="n">
        <v>5.2177</v>
      </c>
      <c r="D13" s="10" t="n">
        <v>5.5805</v>
      </c>
    </row>
    <row r="14">
      <c r="A14" s="4" t="inlineStr">
        <is>
          <t>Average rate</t>
        </is>
      </c>
      <c r="B14" s="10" t="n">
        <v>5.0085</v>
      </c>
      <c r="C14" s="10" t="n">
        <v>5.1644</v>
      </c>
      <c r="D14" s="10" t="n">
        <v>5.3687</v>
      </c>
    </row>
    <row r="15">
      <c r="A15" s="4" t="inlineStr">
        <is>
          <t>Quetzal Spent In Guatemal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losing rate</t>
        </is>
      </c>
      <c r="B17" s="10" t="n">
        <v>0.6189</v>
      </c>
      <c r="C17" s="10" t="n">
        <v>0.6623</v>
      </c>
      <c r="D17" s="10" t="n">
        <v>0.7201</v>
      </c>
    </row>
    <row r="18">
      <c r="A18" s="4" t="inlineStr">
        <is>
          <t>Average rate</t>
        </is>
      </c>
      <c r="B18" s="10" t="n">
        <v>0.6398</v>
      </c>
      <c r="C18" s="10" t="n">
        <v>0.6649</v>
      </c>
      <c r="D18" s="10" t="n">
        <v>0.6954</v>
      </c>
    </row>
    <row r="19">
      <c r="A19" s="4" t="inlineStr">
        <is>
          <t>Argentinean Peso Spent In Argentin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losing rate</t>
        </is>
      </c>
      <c r="B21" s="10" t="n">
        <v>0.006</v>
      </c>
      <c r="C21" s="10" t="n">
        <v>0.0295</v>
      </c>
      <c r="D21" s="10" t="n">
        <v>0.0543</v>
      </c>
    </row>
    <row r="22">
      <c r="A22" s="4" t="inlineStr">
        <is>
          <t>Average rate</t>
        </is>
      </c>
      <c r="B22" s="10" t="n">
        <v>0.017</v>
      </c>
      <c r="C22" s="10" t="n">
        <v>0.0403</v>
      </c>
      <c r="D22" s="10" t="n">
        <v>0.0568</v>
      </c>
    </row>
    <row r="23">
      <c r="A23" s="4" t="inlineStr">
        <is>
          <t>Bolivian Peso Spent In Bolivi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losing rate</t>
        </is>
      </c>
      <c r="B25" s="10" t="n">
        <v>0.6956</v>
      </c>
      <c r="C25" s="10" t="n">
        <v>0.7497</v>
      </c>
      <c r="D25" s="10" t="n">
        <v>0.8018</v>
      </c>
    </row>
    <row r="26">
      <c r="A26" s="4" t="inlineStr">
        <is>
          <t>Average rate</t>
        </is>
      </c>
      <c r="B26" s="10" t="n">
        <v>0.7196</v>
      </c>
      <c r="C26" s="10" t="n">
        <v>0.742</v>
      </c>
      <c r="D26" s="10" t="n">
        <v>0.7714</v>
      </c>
    </row>
    <row r="27">
      <c r="A27" s="4" t="inlineStr">
        <is>
          <t>Guarani Spent In Paraguai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rate</t>
        </is>
      </c>
      <c r="B29" s="10" t="n">
        <v>0.0007</v>
      </c>
      <c r="C29" s="10" t="n">
        <v>0.0007</v>
      </c>
      <c r="D29" s="10" t="n">
        <v>0.0008</v>
      </c>
    </row>
    <row r="30">
      <c r="A30" s="4" t="inlineStr">
        <is>
          <t>Average rate</t>
        </is>
      </c>
      <c r="B30" s="10" t="n">
        <v>0.0007</v>
      </c>
      <c r="C30" s="10" t="n">
        <v>0.0007</v>
      </c>
      <c r="D30" s="10" t="n">
        <v>0.0008</v>
      </c>
    </row>
    <row r="31">
      <c r="A31" s="4" t="inlineStr">
        <is>
          <t>Uruguayan Peso Spent In Uruguay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losing rate</t>
        </is>
      </c>
      <c r="B33" s="10" t="n">
        <v>0.1241</v>
      </c>
      <c r="C33" s="10" t="n">
        <v>0.1302</v>
      </c>
      <c r="D33" s="10" t="n">
        <v>0.1249</v>
      </c>
    </row>
    <row r="34">
      <c r="A34" s="4" t="inlineStr">
        <is>
          <t>Average rate</t>
        </is>
      </c>
      <c r="B34" s="10" t="n">
        <v>0.1291</v>
      </c>
      <c r="C34" s="10" t="n">
        <v>0.1253</v>
      </c>
      <c r="D34" s="10" t="n">
        <v>0.1236</v>
      </c>
    </row>
    <row r="35">
      <c r="A35" s="4" t="inlineStr">
        <is>
          <t>Chilean Peso Spent In Chil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losing rate</t>
        </is>
      </c>
      <c r="B37" s="10" t="n">
        <v>0.0055</v>
      </c>
      <c r="C37" s="10" t="n">
        <v>0.0061</v>
      </c>
      <c r="D37" s="10" t="n">
        <v>0.0066</v>
      </c>
    </row>
    <row r="38">
      <c r="A38" s="4" t="inlineStr">
        <is>
          <t>Average rate</t>
        </is>
      </c>
      <c r="B38" s="10" t="n">
        <v>0.0059</v>
      </c>
      <c r="C38" s="10" t="n">
        <v>0.0059</v>
      </c>
      <c r="D38" s="10" t="n">
        <v>0.0071</v>
      </c>
    </row>
    <row r="39">
      <c r="A39" s="4" t="inlineStr">
        <is>
          <t>Barbadian Dollar Spent In Barbado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losing rate</t>
        </is>
      </c>
      <c r="B41" s="10" t="n">
        <v>2.3866</v>
      </c>
      <c r="C41" s="10" t="n">
        <v>2.5721</v>
      </c>
      <c r="D41" s="10" t="n">
        <v>2.751</v>
      </c>
    </row>
    <row r="42">
      <c r="A42" s="4" t="inlineStr">
        <is>
          <t>Average rate</t>
        </is>
      </c>
      <c r="B42" s="10" t="n">
        <v>2.469</v>
      </c>
      <c r="C42" s="10" t="n">
        <v>2.5458</v>
      </c>
      <c r="D42" s="10" t="n">
        <v>2.64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SEGMENT REPORTING - Reportable Segment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79736.9</t>
        </is>
      </c>
      <c r="C4" s="6" t="inlineStr">
        <is>
          <t>R$ 79708.8</t>
        </is>
      </c>
      <c r="D4" s="6" t="inlineStr">
        <is>
          <t>R$ 72854.3</t>
        </is>
      </c>
    </row>
    <row r="5">
      <c r="A5" s="4" t="inlineStr">
        <is>
          <t>Cost of sales</t>
        </is>
      </c>
      <c r="B5" s="7" t="n">
        <v>-39291.6</v>
      </c>
      <c r="C5" s="7" t="n">
        <v>-40422.1</v>
      </c>
      <c r="D5" s="7" t="n">
        <v>-35659.7</v>
      </c>
    </row>
    <row r="6">
      <c r="A6" s="4" t="inlineStr">
        <is>
          <t>Gross profit</t>
        </is>
      </c>
      <c r="B6" s="7" t="n">
        <v>40445.3</v>
      </c>
      <c r="C6" s="7" t="n">
        <v>39286.7</v>
      </c>
      <c r="D6" s="7" t="n">
        <v>37194.6</v>
      </c>
    </row>
    <row r="7">
      <c r="A7" s="4" t="inlineStr">
        <is>
          <t>Distribution expenses</t>
        </is>
      </c>
      <c r="B7" s="7" t="n">
        <v>-10750.6</v>
      </c>
      <c r="C7" s="7" t="n">
        <v>-11395.3</v>
      </c>
      <c r="D7" s="7" t="n">
        <v>-9932.700000000001</v>
      </c>
    </row>
    <row r="8">
      <c r="A8" s="4" t="inlineStr">
        <is>
          <t>Sales and marketing expenses</t>
        </is>
      </c>
      <c r="B8" s="7" t="n">
        <v>-7412.5</v>
      </c>
      <c r="C8" s="7" t="n">
        <v>-7337.4</v>
      </c>
      <c r="D8" s="7" t="n">
        <v>-7035.5</v>
      </c>
    </row>
    <row r="9">
      <c r="A9" s="4" t="inlineStr">
        <is>
          <t>Administrative expenses</t>
        </is>
      </c>
      <c r="B9" s="7" t="n">
        <v>-5273.7</v>
      </c>
      <c r="C9" s="7" t="n">
        <v>-5236.8</v>
      </c>
      <c r="D9" s="7" t="n">
        <v>-4877.4</v>
      </c>
    </row>
    <row r="10">
      <c r="A10" s="4" t="inlineStr">
        <is>
          <t>Other operating income/(expenses)</t>
        </is>
      </c>
      <c r="B10" s="7" t="n">
        <v>2028.9</v>
      </c>
      <c r="C10" s="7" t="n">
        <v>2513.9</v>
      </c>
      <c r="D10" s="7" t="n">
        <v>2124.1</v>
      </c>
    </row>
    <row r="11">
      <c r="A11" s="4" t="inlineStr">
        <is>
          <t>Exceptional items</t>
        </is>
      </c>
      <c r="B11" s="7" t="n">
        <v>-206.4</v>
      </c>
      <c r="C11" s="7" t="n">
        <v>-143.3</v>
      </c>
      <c r="D11" s="7" t="n">
        <v>-392.8</v>
      </c>
    </row>
    <row r="12">
      <c r="A12" s="4" t="inlineStr">
        <is>
          <t>Income from operations</t>
        </is>
      </c>
      <c r="B12" s="5" t="n">
        <v>18831</v>
      </c>
      <c r="C12" s="7" t="n">
        <v>17687.8</v>
      </c>
      <c r="D12" s="7" t="n">
        <v>17080.3</v>
      </c>
    </row>
    <row r="13">
      <c r="A13" s="4" t="inlineStr">
        <is>
          <t>Net finance costs</t>
        </is>
      </c>
      <c r="B13" s="7" t="n">
        <v>-3609.8</v>
      </c>
      <c r="C13" s="7" t="n">
        <v>-3423.1</v>
      </c>
      <c r="D13" s="7" t="n">
        <v>-3205.4</v>
      </c>
    </row>
    <row r="14">
      <c r="A14" s="4" t="inlineStr">
        <is>
          <t>Share of results of joint ventures</t>
        </is>
      </c>
      <c r="B14" s="7" t="n">
        <v>-185.3</v>
      </c>
      <c r="C14" s="7" t="n">
        <v>-29.1</v>
      </c>
      <c r="D14" s="7" t="n">
        <v>-115.7</v>
      </c>
    </row>
    <row r="15">
      <c r="A15" s="4" t="inlineStr">
        <is>
          <t>Income before income tax</t>
        </is>
      </c>
      <c r="B15" s="7" t="n">
        <v>15035.9</v>
      </c>
      <c r="C15" s="7" t="n">
        <v>14235.6</v>
      </c>
      <c r="D15" s="7" t="n">
        <v>13759.2</v>
      </c>
    </row>
    <row r="16">
      <c r="A16" s="4" t="inlineStr">
        <is>
          <t>Income tax expense</t>
        </is>
      </c>
      <c r="B16" s="7" t="n">
        <v>-75.5</v>
      </c>
      <c r="C16" s="7" t="n">
        <v>655.6</v>
      </c>
      <c r="D16" s="7" t="n">
        <v>-636.6</v>
      </c>
    </row>
    <row r="17">
      <c r="A17" s="4" t="inlineStr">
        <is>
          <t>Net income</t>
        </is>
      </c>
      <c r="B17" s="7" t="n">
        <v>14960.4</v>
      </c>
      <c r="C17" s="7" t="n">
        <v>14891.2</v>
      </c>
      <c r="D17" s="7" t="n">
        <v>13122.6</v>
      </c>
    </row>
    <row r="18">
      <c r="A18" s="4" t="inlineStr">
        <is>
          <t>Acquisition of property, plant and equipment</t>
        </is>
      </c>
      <c r="B18" s="7" t="n">
        <v>6004.1</v>
      </c>
      <c r="C18" s="7" t="n">
        <v>6533.1</v>
      </c>
      <c r="D18" s="7" t="n">
        <v>7677.1</v>
      </c>
    </row>
    <row r="19">
      <c r="A19" s="4" t="inlineStr">
        <is>
          <t>Total assets</t>
        </is>
      </c>
      <c r="B19" s="7" t="n">
        <v>132644.3</v>
      </c>
      <c r="C19" s="5" t="n">
        <v>137958</v>
      </c>
      <c r="D19" s="7" t="n">
        <v>138602.5</v>
      </c>
    </row>
    <row r="20">
      <c r="A20" s="4" t="inlineStr">
        <is>
          <t>Total liabilities</t>
        </is>
      </c>
      <c r="B20" s="7" t="n">
        <v>132644.3</v>
      </c>
      <c r="C20" s="5" t="n">
        <v>137958</v>
      </c>
      <c r="D20" s="7" t="n">
        <v>138602.5</v>
      </c>
    </row>
    <row r="21">
      <c r="A21" s="4" t="inlineStr">
        <is>
          <t>Operating seg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assets</t>
        </is>
      </c>
      <c r="B23" s="7" t="n">
        <v>102608.5</v>
      </c>
      <c r="C23" s="7" t="n">
        <v>110877.2</v>
      </c>
      <c r="D23" s="7" t="n">
        <v>109560.9</v>
      </c>
    </row>
    <row r="24">
      <c r="A24" s="4" t="inlineStr">
        <is>
          <t>Total liabilities</t>
        </is>
      </c>
      <c r="B24" s="7" t="n">
        <v>44049.2</v>
      </c>
      <c r="C24" s="7" t="n">
        <v>46148.5</v>
      </c>
      <c r="D24" s="7" t="n">
        <v>47025.7</v>
      </c>
    </row>
    <row r="25">
      <c r="A25" s="4" t="inlineStr">
        <is>
          <t>Elimination of intersegment amou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assets</t>
        </is>
      </c>
      <c r="B27" s="7" t="n">
        <v>-2162.1</v>
      </c>
      <c r="C27" s="5" t="n">
        <v>-2533</v>
      </c>
      <c r="D27" s="7" t="n">
        <v>-2868.5</v>
      </c>
    </row>
    <row r="28">
      <c r="A28" s="4" t="inlineStr">
        <is>
          <t>Total liabilities</t>
        </is>
      </c>
      <c r="B28" s="7" t="n">
        <v>-2161.8</v>
      </c>
      <c r="C28" s="7" t="n">
        <v>-2534.2</v>
      </c>
      <c r="D28" s="7" t="n">
        <v>-2869.1</v>
      </c>
    </row>
    <row r="29">
      <c r="A29" s="4" t="inlineStr">
        <is>
          <t>Unallocated amou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assets</t>
        </is>
      </c>
      <c r="B31" s="7" t="n">
        <v>32197.9</v>
      </c>
      <c r="C31" s="7" t="n">
        <v>29613.8</v>
      </c>
      <c r="D31" s="7" t="n">
        <v>31910.1</v>
      </c>
    </row>
    <row r="32">
      <c r="A32" s="4" t="inlineStr">
        <is>
          <t>Total liabilities</t>
        </is>
      </c>
      <c r="B32" s="7" t="n">
        <v>90756.89999999999</v>
      </c>
      <c r="C32" s="7" t="n">
        <v>94343.7</v>
      </c>
      <c r="D32" s="7" t="n">
        <v>94445.89999999999</v>
      </c>
    </row>
    <row r="33">
      <c r="A33" s="4" t="inlineStr">
        <is>
          <t>Brazil 1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et sales</t>
        </is>
      </c>
      <c r="B35" s="7" t="n">
        <v>46361.7</v>
      </c>
      <c r="C35" s="7" t="n">
        <v>42635.8</v>
      </c>
      <c r="D35" s="7" t="n">
        <v>35586.5</v>
      </c>
    </row>
    <row r="36">
      <c r="A36" s="4" t="inlineStr">
        <is>
          <t>Cost of sales</t>
        </is>
      </c>
      <c r="B36" s="7" t="n">
        <v>-23516.1</v>
      </c>
      <c r="C36" s="7" t="n">
        <v>-22736.8</v>
      </c>
      <c r="D36" s="7" t="n">
        <v>-18309.1</v>
      </c>
    </row>
    <row r="37">
      <c r="A37" s="4" t="inlineStr">
        <is>
          <t>Gross profit</t>
        </is>
      </c>
      <c r="B37" s="7" t="n">
        <v>22845.6</v>
      </c>
      <c r="C37" s="5" t="n">
        <v>19899</v>
      </c>
      <c r="D37" s="7" t="n">
        <v>17277.4</v>
      </c>
    </row>
    <row r="38">
      <c r="A38" s="4" t="inlineStr">
        <is>
          <t>Distribution expenses</t>
        </is>
      </c>
      <c r="B38" s="7" t="n">
        <v>-6428.6</v>
      </c>
      <c r="C38" s="7" t="n">
        <v>-6111.1</v>
      </c>
      <c r="D38" s="7" t="n">
        <v>-5123.1</v>
      </c>
    </row>
    <row r="39">
      <c r="A39" s="4" t="inlineStr">
        <is>
          <t>Sales and marketing expenses</t>
        </is>
      </c>
      <c r="B39" s="5" t="n">
        <v>-4477</v>
      </c>
      <c r="C39" s="5" t="n">
        <v>-4065</v>
      </c>
      <c r="D39" s="7" t="n">
        <v>-3440.3</v>
      </c>
    </row>
    <row r="40">
      <c r="A40" s="4" t="inlineStr">
        <is>
          <t>Administrative expenses</t>
        </is>
      </c>
      <c r="B40" s="7" t="n">
        <v>-3563.2</v>
      </c>
      <c r="C40" s="5" t="n">
        <v>-3346</v>
      </c>
      <c r="D40" s="7" t="n">
        <v>-3006.2</v>
      </c>
    </row>
    <row r="41">
      <c r="A41" s="4" t="inlineStr">
        <is>
          <t>Other operating income/(expenses)</t>
        </is>
      </c>
      <c r="B41" s="7" t="n">
        <v>1892.5</v>
      </c>
      <c r="C41" s="7" t="n">
        <v>2361.3</v>
      </c>
      <c r="D41" s="5" t="n">
        <v>2096</v>
      </c>
    </row>
    <row r="42">
      <c r="A42" s="4" t="inlineStr">
        <is>
          <t>Exceptional items</t>
        </is>
      </c>
      <c r="B42" s="7" t="n">
        <v>-137.8</v>
      </c>
      <c r="C42" s="7" t="n">
        <v>-34.5</v>
      </c>
      <c r="D42" s="7" t="n">
        <v>-210.1</v>
      </c>
    </row>
    <row r="43">
      <c r="A43" s="4" t="inlineStr">
        <is>
          <t>Income from operations</t>
        </is>
      </c>
      <c r="B43" s="7" t="n">
        <v>10131.5</v>
      </c>
      <c r="C43" s="7" t="n">
        <v>8703.700000000001</v>
      </c>
      <c r="D43" s="7" t="n">
        <v>7593.7</v>
      </c>
    </row>
    <row r="44">
      <c r="A44" s="4" t="inlineStr">
        <is>
          <t>Net finance costs</t>
        </is>
      </c>
      <c r="B44" s="7" t="n">
        <v>-2050.6</v>
      </c>
      <c r="C44" s="7" t="n">
        <v>-1110.3</v>
      </c>
      <c r="D44" s="7" t="n">
        <v>-858.1</v>
      </c>
    </row>
    <row r="45">
      <c r="A45" s="4" t="inlineStr">
        <is>
          <t>Share of results of joint ventures</t>
        </is>
      </c>
      <c r="B45" s="5" t="n">
        <v>-179</v>
      </c>
      <c r="C45" s="7" t="n">
        <v>-38.3</v>
      </c>
      <c r="D45" s="7" t="n">
        <v>-11.7</v>
      </c>
    </row>
    <row r="46">
      <c r="A46" s="4" t="inlineStr">
        <is>
          <t>Income before income tax</t>
        </is>
      </c>
      <c r="B46" s="7" t="n">
        <v>7901.9</v>
      </c>
      <c r="C46" s="7" t="n">
        <v>7555.1</v>
      </c>
      <c r="D46" s="7" t="n">
        <v>6723.9</v>
      </c>
    </row>
    <row r="47">
      <c r="A47" s="4" t="inlineStr">
        <is>
          <t>Income tax expense</t>
        </is>
      </c>
      <c r="B47" s="7" t="n">
        <v>2214.9</v>
      </c>
      <c r="C47" s="7" t="n">
        <v>2787.7</v>
      </c>
      <c r="D47" s="7" t="n">
        <v>1953.2</v>
      </c>
    </row>
    <row r="48">
      <c r="A48" s="4" t="inlineStr">
        <is>
          <t>Net income</t>
        </is>
      </c>
      <c r="B48" s="7" t="n">
        <v>10116.8</v>
      </c>
      <c r="C48" s="7" t="n">
        <v>10342.8</v>
      </c>
      <c r="D48" s="7" t="n">
        <v>8677.1</v>
      </c>
    </row>
    <row r="49">
      <c r="A49" s="4" t="inlineStr">
        <is>
          <t>Acquisition of property, plant and equipment</t>
        </is>
      </c>
      <c r="B49" s="7" t="n">
        <v>3365.5</v>
      </c>
      <c r="C49" s="7" t="n">
        <v>4062.9</v>
      </c>
      <c r="D49" s="7" t="n">
        <v>4645.1</v>
      </c>
    </row>
    <row r="50">
      <c r="A50" s="4" t="inlineStr">
        <is>
          <t>Brazil 1 [Member] | Operating segment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 assets</t>
        </is>
      </c>
      <c r="B52" s="7" t="n">
        <v>56974.2</v>
      </c>
      <c r="C52" s="7" t="n">
        <v>57353.8</v>
      </c>
      <c r="D52" s="7" t="n">
        <v>54609.4</v>
      </c>
    </row>
    <row r="53">
      <c r="A53" s="4" t="inlineStr">
        <is>
          <t>Total liabilities</t>
        </is>
      </c>
      <c r="B53" s="7" t="n">
        <v>28841.3</v>
      </c>
      <c r="C53" s="7" t="n">
        <v>29153.2</v>
      </c>
      <c r="D53" s="7" t="n">
        <v>27611.2</v>
      </c>
    </row>
    <row r="54">
      <c r="A54" s="4" t="inlineStr">
        <is>
          <t>CAC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Net sales</t>
        </is>
      </c>
      <c r="B56" s="7" t="n">
        <v>10044.8</v>
      </c>
      <c r="C56" s="7" t="n">
        <v>9440.1</v>
      </c>
      <c r="D56" s="7" t="n">
        <v>9947.4</v>
      </c>
    </row>
    <row r="57">
      <c r="A57" s="4" t="inlineStr">
        <is>
          <t>Cost of sales</t>
        </is>
      </c>
      <c r="B57" s="7" t="n">
        <v>-5035.1</v>
      </c>
      <c r="C57" s="7" t="n">
        <v>-4860.8</v>
      </c>
      <c r="D57" s="7" t="n">
        <v>-4727.9</v>
      </c>
    </row>
    <row r="58">
      <c r="A58" s="4" t="inlineStr">
        <is>
          <t>Gross profit</t>
        </is>
      </c>
      <c r="B58" s="7" t="n">
        <v>5009.7</v>
      </c>
      <c r="C58" s="7" t="n">
        <v>4579.3</v>
      </c>
      <c r="D58" s="7" t="n">
        <v>5219.5</v>
      </c>
    </row>
    <row r="59">
      <c r="A59" s="4" t="inlineStr">
        <is>
          <t>Distribution expenses</t>
        </is>
      </c>
      <c r="B59" s="7" t="n">
        <v>-853.1</v>
      </c>
      <c r="C59" s="7" t="n">
        <v>-1020.7</v>
      </c>
      <c r="D59" s="7" t="n">
        <v>-872.7</v>
      </c>
    </row>
    <row r="60">
      <c r="A60" s="4" t="inlineStr">
        <is>
          <t>Sales and marketing expenses</t>
        </is>
      </c>
      <c r="B60" s="7" t="n">
        <v>-665.1</v>
      </c>
      <c r="C60" s="7" t="n">
        <v>-645.5</v>
      </c>
      <c r="D60" s="7" t="n">
        <v>-693.3</v>
      </c>
    </row>
    <row r="61">
      <c r="A61" s="4" t="inlineStr">
        <is>
          <t>Administrative expenses</t>
        </is>
      </c>
      <c r="B61" s="5" t="n">
        <v>-413</v>
      </c>
      <c r="C61" s="7" t="n">
        <v>-333.6</v>
      </c>
      <c r="D61" s="7" t="n">
        <v>-427.7</v>
      </c>
    </row>
    <row r="62">
      <c r="A62" s="4" t="inlineStr">
        <is>
          <t>Other operating income/(expenses)</t>
        </is>
      </c>
      <c r="B62" s="7" t="n">
        <v>26.3</v>
      </c>
      <c r="C62" s="7" t="n">
        <v>-52.9</v>
      </c>
      <c r="D62" s="7" t="n">
        <v>12.4</v>
      </c>
    </row>
    <row r="63">
      <c r="A63" s="4" t="inlineStr">
        <is>
          <t>Exceptional items</t>
        </is>
      </c>
      <c r="B63" s="7" t="n">
        <v>-17.9</v>
      </c>
      <c r="C63" s="7" t="n">
        <v>-16.1</v>
      </c>
      <c r="D63" s="7" t="n">
        <v>-46.7</v>
      </c>
    </row>
    <row r="64">
      <c r="A64" s="4" t="inlineStr">
        <is>
          <t>Income from operations</t>
        </is>
      </c>
      <c r="B64" s="7" t="n">
        <v>3086.9</v>
      </c>
      <c r="C64" s="7" t="n">
        <v>2510.5</v>
      </c>
      <c r="D64" s="7" t="n">
        <v>3191.5</v>
      </c>
    </row>
    <row r="65">
      <c r="A65" s="4" t="inlineStr">
        <is>
          <t>Acquisition of property, plant and equipment</t>
        </is>
      </c>
      <c r="B65" s="7" t="n">
        <v>593.4</v>
      </c>
      <c r="C65" s="7" t="n">
        <v>968.4</v>
      </c>
      <c r="D65" s="7" t="n">
        <v>801.6</v>
      </c>
    </row>
    <row r="66">
      <c r="A66" s="4" t="inlineStr">
        <is>
          <t>CAC [member] | Operating segmen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otal assets</t>
        </is>
      </c>
      <c r="B68" s="7" t="n">
        <v>13692.3</v>
      </c>
      <c r="C68" s="7" t="n">
        <v>15385.6</v>
      </c>
      <c r="D68" s="7" t="n">
        <v>15351.9</v>
      </c>
    </row>
    <row r="69">
      <c r="A69" s="4" t="inlineStr">
        <is>
          <t>Total liabilities</t>
        </is>
      </c>
      <c r="B69" s="7" t="n">
        <v>4981.5</v>
      </c>
      <c r="C69" s="5" t="n">
        <v>5098</v>
      </c>
      <c r="D69" s="7" t="n">
        <v>5414.4</v>
      </c>
    </row>
    <row r="70">
      <c r="A70" s="4" t="inlineStr">
        <is>
          <t>South Latin America Segment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Net sales</t>
        </is>
      </c>
      <c r="B72" s="7" t="n">
        <v>13797.2</v>
      </c>
      <c r="C72" s="7" t="n">
        <v>17371.2</v>
      </c>
      <c r="D72" s="7" t="n">
        <v>16571.7</v>
      </c>
    </row>
    <row r="73">
      <c r="A73" s="4" t="inlineStr">
        <is>
          <t>Cost of sales</t>
        </is>
      </c>
      <c r="B73" s="7" t="n">
        <v>-6657.3</v>
      </c>
      <c r="C73" s="7" t="n">
        <v>-8553.1</v>
      </c>
      <c r="D73" s="7" t="n">
        <v>-8235.700000000001</v>
      </c>
    </row>
    <row r="74">
      <c r="A74" s="4" t="inlineStr">
        <is>
          <t>Gross profit</t>
        </is>
      </c>
      <c r="B74" s="7" t="n">
        <v>7139.9</v>
      </c>
      <c r="C74" s="7" t="n">
        <v>8818.1</v>
      </c>
      <c r="D74" s="5" t="n">
        <v>8336</v>
      </c>
    </row>
    <row r="75">
      <c r="A75" s="4" t="inlineStr">
        <is>
          <t>Distribution expenses</t>
        </is>
      </c>
      <c r="B75" s="7" t="n">
        <v>-1614.3</v>
      </c>
      <c r="C75" s="7" t="n">
        <v>-2159.5</v>
      </c>
      <c r="D75" s="7" t="n">
        <v>-2010.1</v>
      </c>
    </row>
    <row r="76">
      <c r="A76" s="4" t="inlineStr">
        <is>
          <t>Sales and marketing expenses</t>
        </is>
      </c>
      <c r="B76" s="5" t="n">
        <v>-1190</v>
      </c>
      <c r="C76" s="7" t="n">
        <v>-1426.9</v>
      </c>
      <c r="D76" s="7" t="n">
        <v>-1542.9</v>
      </c>
    </row>
    <row r="77">
      <c r="A77" s="4" t="inlineStr">
        <is>
          <t>Administrative expenses</t>
        </is>
      </c>
      <c r="B77" s="7" t="n">
        <v>-659.5</v>
      </c>
      <c r="C77" s="5" t="n">
        <v>-835</v>
      </c>
      <c r="D77" s="5" t="n">
        <v>-832</v>
      </c>
    </row>
    <row r="78">
      <c r="A78" s="4" t="inlineStr">
        <is>
          <t>Other operating income/(expenses)</t>
        </is>
      </c>
      <c r="B78" s="5" t="n">
        <v>95</v>
      </c>
      <c r="C78" s="7" t="n">
        <v>192.7</v>
      </c>
      <c r="D78" s="7" t="n">
        <v>38.8</v>
      </c>
    </row>
    <row r="79">
      <c r="A79" s="4" t="inlineStr">
        <is>
          <t>Exceptional items</t>
        </is>
      </c>
      <c r="B79" s="7" t="n">
        <v>-47.6</v>
      </c>
      <c r="C79" s="7" t="n">
        <v>-60.5</v>
      </c>
      <c r="D79" s="7" t="n">
        <v>-115.4</v>
      </c>
    </row>
    <row r="80">
      <c r="A80" s="4" t="inlineStr">
        <is>
          <t>Income from operations</t>
        </is>
      </c>
      <c r="B80" s="7" t="n">
        <v>3723.5</v>
      </c>
      <c r="C80" s="7" t="n">
        <v>4528.9</v>
      </c>
      <c r="D80" s="7" t="n">
        <v>3874.4</v>
      </c>
    </row>
    <row r="81">
      <c r="A81" s="4" t="inlineStr">
        <is>
          <t>Acquisition of property, plant and equipment</t>
        </is>
      </c>
      <c r="B81" s="7" t="n">
        <v>782.2</v>
      </c>
      <c r="C81" s="7" t="n">
        <v>1112.8</v>
      </c>
      <c r="D81" s="7" t="n">
        <v>1665.4</v>
      </c>
    </row>
    <row r="82">
      <c r="A82" s="4" t="inlineStr">
        <is>
          <t>South Latin America Segment [Member] | Operating segment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Total assets</t>
        </is>
      </c>
      <c r="B84" s="7" t="n">
        <v>16085.1</v>
      </c>
      <c r="C84" s="7" t="n">
        <v>22044.5</v>
      </c>
      <c r="D84" s="5" t="n">
        <v>21583</v>
      </c>
    </row>
    <row r="85">
      <c r="A85" s="4" t="inlineStr">
        <is>
          <t>Total liabilities</t>
        </is>
      </c>
      <c r="B85" s="7" t="n">
        <v>5095.4</v>
      </c>
      <c r="C85" s="7" t="n">
        <v>6843.6</v>
      </c>
      <c r="D85" s="7" t="n">
        <v>7843.6</v>
      </c>
    </row>
    <row r="86">
      <c r="A86" s="4" t="inlineStr">
        <is>
          <t>Canada Segment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Net sales</t>
        </is>
      </c>
      <c r="B88" s="7" t="n">
        <v>9533.200000000001</v>
      </c>
      <c r="C88" s="7" t="n">
        <v>10261.7</v>
      </c>
      <c r="D88" s="7" t="n">
        <v>10748.7</v>
      </c>
    </row>
    <row r="89">
      <c r="A89" s="4" t="inlineStr">
        <is>
          <t>Cost of sales</t>
        </is>
      </c>
      <c r="B89" s="7" t="n">
        <v>-4083.1</v>
      </c>
      <c r="C89" s="7" t="n">
        <v>-4271.4</v>
      </c>
      <c r="D89" s="5" t="n">
        <v>-4387</v>
      </c>
    </row>
    <row r="90">
      <c r="A90" s="4" t="inlineStr">
        <is>
          <t>Gross profit</t>
        </is>
      </c>
      <c r="B90" s="7" t="n">
        <v>5450.1</v>
      </c>
      <c r="C90" s="7" t="n">
        <v>5990.3</v>
      </c>
      <c r="D90" s="7" t="n">
        <v>6361.7</v>
      </c>
    </row>
    <row r="91">
      <c r="A91" s="4" t="inlineStr">
        <is>
          <t>Distribution expenses</t>
        </is>
      </c>
      <c r="B91" s="7" t="n">
        <v>-1854.6</v>
      </c>
      <c r="C91" s="5" t="n">
        <v>-2104</v>
      </c>
      <c r="D91" s="7" t="n">
        <v>-1926.8</v>
      </c>
    </row>
    <row r="92">
      <c r="A92" s="4" t="inlineStr">
        <is>
          <t>Sales and marketing expenses</t>
        </is>
      </c>
      <c r="B92" s="7" t="n">
        <v>-1080.4</v>
      </c>
      <c r="C92" s="5" t="n">
        <v>-1200</v>
      </c>
      <c r="D92" s="5" t="n">
        <v>-1359</v>
      </c>
    </row>
    <row r="93">
      <c r="A93" s="4" t="inlineStr">
        <is>
          <t>Administrative expenses</t>
        </is>
      </c>
      <c r="B93" s="5" t="n">
        <v>-638</v>
      </c>
      <c r="C93" s="7" t="n">
        <v>-722.2</v>
      </c>
      <c r="D93" s="7" t="n">
        <v>-611.5</v>
      </c>
    </row>
    <row r="94">
      <c r="A94" s="4" t="inlineStr">
        <is>
          <t>Other operating income/(expenses)</t>
        </is>
      </c>
      <c r="B94" s="7" t="n">
        <v>15.1</v>
      </c>
      <c r="C94" s="7" t="n">
        <v>12.8</v>
      </c>
      <c r="D94" s="7" t="n">
        <v>-23.1</v>
      </c>
    </row>
    <row r="95">
      <c r="A95" s="4" t="inlineStr">
        <is>
          <t>Exceptional items</t>
        </is>
      </c>
      <c r="B95" s="7" t="n">
        <v>-3.1</v>
      </c>
      <c r="C95" s="7" t="n">
        <v>-32.2</v>
      </c>
      <c r="D95" s="7" t="n">
        <v>-20.6</v>
      </c>
    </row>
    <row r="96">
      <c r="A96" s="4" t="inlineStr">
        <is>
          <t>Income from operations</t>
        </is>
      </c>
      <c r="B96" s="7" t="n">
        <v>1889.1</v>
      </c>
      <c r="C96" s="7" t="n">
        <v>1944.7</v>
      </c>
      <c r="D96" s="7" t="n">
        <v>2420.7</v>
      </c>
    </row>
    <row r="97">
      <c r="A97" s="4" t="inlineStr">
        <is>
          <t>Acquisition of property, plant and equipment</t>
        </is>
      </c>
      <c r="B97" s="5" t="n">
        <v>1263</v>
      </c>
      <c r="C97" s="5" t="n">
        <v>389</v>
      </c>
      <c r="D97" s="5" t="n">
        <v>565</v>
      </c>
    </row>
    <row r="98">
      <c r="A98" s="4" t="inlineStr">
        <is>
          <t>Canada Segment [Member] | Operating segment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Total assets</t>
        </is>
      </c>
      <c r="B100" s="7" t="n">
        <v>15856.9</v>
      </c>
      <c r="C100" s="7" t="n">
        <v>16093.3</v>
      </c>
      <c r="D100" s="7" t="n">
        <v>18016.6</v>
      </c>
    </row>
    <row r="101">
      <c r="A101" s="4" t="inlineStr">
        <is>
          <t>Total liabilities</t>
        </is>
      </c>
      <c r="B101" s="6" t="inlineStr">
        <is>
          <t>R$ 5131.0</t>
        </is>
      </c>
      <c r="C101" s="6" t="inlineStr">
        <is>
          <t>R$ 5053.7</t>
        </is>
      </c>
      <c r="D101" s="6" t="inlineStr">
        <is>
          <t>R$ 6156.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SEGMENT REPORTING - Additional information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79736.9</t>
        </is>
      </c>
      <c r="C4" s="6" t="inlineStr">
        <is>
          <t>R$ 79708.8</t>
        </is>
      </c>
      <c r="D4" s="6" t="inlineStr">
        <is>
          <t>R$ 72854.3</t>
        </is>
      </c>
    </row>
    <row r="5">
      <c r="A5" s="4" t="inlineStr">
        <is>
          <t>Cost of sales</t>
        </is>
      </c>
      <c r="B5" s="7" t="n">
        <v>-39291.6</v>
      </c>
      <c r="C5" s="7" t="n">
        <v>-40422.1</v>
      </c>
      <c r="D5" s="7" t="n">
        <v>-35659.7</v>
      </c>
    </row>
    <row r="6">
      <c r="A6" s="4" t="inlineStr">
        <is>
          <t>Gross profit</t>
        </is>
      </c>
      <c r="B6" s="7" t="n">
        <v>40445.3</v>
      </c>
      <c r="C6" s="7" t="n">
        <v>39286.7</v>
      </c>
      <c r="D6" s="7" t="n">
        <v>37194.6</v>
      </c>
    </row>
    <row r="7">
      <c r="A7" s="4" t="inlineStr">
        <is>
          <t>Distribution expenses</t>
        </is>
      </c>
      <c r="B7" s="7" t="n">
        <v>-10750.6</v>
      </c>
      <c r="C7" s="7" t="n">
        <v>-11395.3</v>
      </c>
      <c r="D7" s="7" t="n">
        <v>-9932.700000000001</v>
      </c>
    </row>
    <row r="8">
      <c r="A8" s="4" t="inlineStr">
        <is>
          <t>Sales and marketing expenses</t>
        </is>
      </c>
      <c r="B8" s="7" t="n">
        <v>-7412.5</v>
      </c>
      <c r="C8" s="7" t="n">
        <v>-7337.4</v>
      </c>
      <c r="D8" s="7" t="n">
        <v>-7035.5</v>
      </c>
    </row>
    <row r="9">
      <c r="A9" s="4" t="inlineStr">
        <is>
          <t>Administrative expenses</t>
        </is>
      </c>
      <c r="B9" s="7" t="n">
        <v>-5273.7</v>
      </c>
      <c r="C9" s="7" t="n">
        <v>-5236.8</v>
      </c>
      <c r="D9" s="7" t="n">
        <v>-4877.4</v>
      </c>
    </row>
    <row r="10">
      <c r="A10" s="4" t="inlineStr">
        <is>
          <t>Other operating income/(expenses)</t>
        </is>
      </c>
      <c r="B10" s="7" t="n">
        <v>2028.9</v>
      </c>
      <c r="C10" s="7" t="n">
        <v>2513.9</v>
      </c>
      <c r="D10" s="7" t="n">
        <v>2124.1</v>
      </c>
    </row>
    <row r="11">
      <c r="A11" s="4" t="inlineStr">
        <is>
          <t>Exceptional items</t>
        </is>
      </c>
      <c r="B11" s="7" t="n">
        <v>-206.4</v>
      </c>
      <c r="C11" s="7" t="n">
        <v>-143.3</v>
      </c>
      <c r="D11" s="7" t="n">
        <v>-392.8</v>
      </c>
    </row>
    <row r="12">
      <c r="A12" s="4" t="inlineStr">
        <is>
          <t>Income from operations</t>
        </is>
      </c>
      <c r="B12" s="5" t="n">
        <v>18831</v>
      </c>
      <c r="C12" s="7" t="n">
        <v>17687.8</v>
      </c>
      <c r="D12" s="7" t="n">
        <v>17080.3</v>
      </c>
    </row>
    <row r="13">
      <c r="A13" s="4" t="inlineStr">
        <is>
          <t>Net finance costs</t>
        </is>
      </c>
      <c r="B13" s="7" t="n">
        <v>-3609.8</v>
      </c>
      <c r="C13" s="7" t="n">
        <v>-3423.1</v>
      </c>
      <c r="D13" s="7" t="n">
        <v>-3205.4</v>
      </c>
    </row>
    <row r="14">
      <c r="A14" s="4" t="inlineStr">
        <is>
          <t>Share of results of joint ventures</t>
        </is>
      </c>
      <c r="B14" s="7" t="n">
        <v>-185.3</v>
      </c>
      <c r="C14" s="7" t="n">
        <v>-29.1</v>
      </c>
      <c r="D14" s="7" t="n">
        <v>-115.7</v>
      </c>
    </row>
    <row r="15">
      <c r="A15" s="4" t="inlineStr">
        <is>
          <t>Income before income tax</t>
        </is>
      </c>
      <c r="B15" s="7" t="n">
        <v>15035.9</v>
      </c>
      <c r="C15" s="7" t="n">
        <v>14235.6</v>
      </c>
      <c r="D15" s="7" t="n">
        <v>13759.2</v>
      </c>
    </row>
    <row r="16">
      <c r="A16" s="4" t="inlineStr">
        <is>
          <t>Income tax expense</t>
        </is>
      </c>
      <c r="B16" s="7" t="n">
        <v>-75.5</v>
      </c>
      <c r="C16" s="7" t="n">
        <v>655.6</v>
      </c>
      <c r="D16" s="7" t="n">
        <v>-636.6</v>
      </c>
    </row>
    <row r="17">
      <c r="A17" s="4" t="inlineStr">
        <is>
          <t>Net income</t>
        </is>
      </c>
      <c r="B17" s="7" t="n">
        <v>14960.4</v>
      </c>
      <c r="C17" s="7" t="n">
        <v>14891.2</v>
      </c>
      <c r="D17" s="7" t="n">
        <v>13122.6</v>
      </c>
    </row>
    <row r="18">
      <c r="A18" s="4" t="inlineStr">
        <is>
          <t>Brazil 1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et sales</t>
        </is>
      </c>
      <c r="B20" s="7" t="n">
        <v>46361.7</v>
      </c>
      <c r="C20" s="7" t="n">
        <v>42635.8</v>
      </c>
      <c r="D20" s="7" t="n">
        <v>35586.5</v>
      </c>
    </row>
    <row r="21">
      <c r="A21" s="4" t="inlineStr">
        <is>
          <t>Cost of sales</t>
        </is>
      </c>
      <c r="B21" s="7" t="n">
        <v>-23516.1</v>
      </c>
      <c r="C21" s="7" t="n">
        <v>-22736.8</v>
      </c>
      <c r="D21" s="7" t="n">
        <v>-18309.1</v>
      </c>
    </row>
    <row r="22">
      <c r="A22" s="4" t="inlineStr">
        <is>
          <t>Gross profit</t>
        </is>
      </c>
      <c r="B22" s="7" t="n">
        <v>22845.6</v>
      </c>
      <c r="C22" s="5" t="n">
        <v>19899</v>
      </c>
      <c r="D22" s="7" t="n">
        <v>17277.4</v>
      </c>
    </row>
    <row r="23">
      <c r="A23" s="4" t="inlineStr">
        <is>
          <t>Distribution expenses</t>
        </is>
      </c>
      <c r="B23" s="7" t="n">
        <v>-6428.6</v>
      </c>
      <c r="C23" s="7" t="n">
        <v>-6111.1</v>
      </c>
      <c r="D23" s="7" t="n">
        <v>-5123.1</v>
      </c>
    </row>
    <row r="24">
      <c r="A24" s="4" t="inlineStr">
        <is>
          <t>Sales and marketing expenses</t>
        </is>
      </c>
      <c r="B24" s="5" t="n">
        <v>-4477</v>
      </c>
      <c r="C24" s="5" t="n">
        <v>-4065</v>
      </c>
      <c r="D24" s="7" t="n">
        <v>-3440.3</v>
      </c>
    </row>
    <row r="25">
      <c r="A25" s="4" t="inlineStr">
        <is>
          <t>Administrative expenses</t>
        </is>
      </c>
      <c r="B25" s="7" t="n">
        <v>-3563.2</v>
      </c>
      <c r="C25" s="5" t="n">
        <v>-3346</v>
      </c>
      <c r="D25" s="7" t="n">
        <v>-3006.2</v>
      </c>
    </row>
    <row r="26">
      <c r="A26" s="4" t="inlineStr">
        <is>
          <t>Other operating income/(expenses)</t>
        </is>
      </c>
      <c r="B26" s="7" t="n">
        <v>1892.5</v>
      </c>
      <c r="C26" s="7" t="n">
        <v>2361.3</v>
      </c>
      <c r="D26" s="5" t="n">
        <v>2096</v>
      </c>
    </row>
    <row r="27">
      <c r="A27" s="4" t="inlineStr">
        <is>
          <t>Exceptional items</t>
        </is>
      </c>
      <c r="B27" s="7" t="n">
        <v>-137.8</v>
      </c>
      <c r="C27" s="7" t="n">
        <v>-34.5</v>
      </c>
      <c r="D27" s="7" t="n">
        <v>-210.1</v>
      </c>
    </row>
    <row r="28">
      <c r="A28" s="4" t="inlineStr">
        <is>
          <t>Income from operations</t>
        </is>
      </c>
      <c r="B28" s="7" t="n">
        <v>10131.5</v>
      </c>
      <c r="C28" s="7" t="n">
        <v>8703.700000000001</v>
      </c>
      <c r="D28" s="7" t="n">
        <v>7593.7</v>
      </c>
    </row>
    <row r="29">
      <c r="A29" s="4" t="inlineStr">
        <is>
          <t>Net finance costs</t>
        </is>
      </c>
      <c r="B29" s="7" t="n">
        <v>-2050.6</v>
      </c>
      <c r="C29" s="7" t="n">
        <v>-1110.3</v>
      </c>
      <c r="D29" s="7" t="n">
        <v>-858.1</v>
      </c>
    </row>
    <row r="30">
      <c r="A30" s="4" t="inlineStr">
        <is>
          <t>Share of results of joint ventures</t>
        </is>
      </c>
      <c r="B30" s="5" t="n">
        <v>-179</v>
      </c>
      <c r="C30" s="7" t="n">
        <v>-38.3</v>
      </c>
      <c r="D30" s="7" t="n">
        <v>-11.7</v>
      </c>
    </row>
    <row r="31">
      <c r="A31" s="4" t="inlineStr">
        <is>
          <t>Income before income tax</t>
        </is>
      </c>
      <c r="B31" s="7" t="n">
        <v>7901.9</v>
      </c>
      <c r="C31" s="7" t="n">
        <v>7555.1</v>
      </c>
      <c r="D31" s="7" t="n">
        <v>6723.9</v>
      </c>
    </row>
    <row r="32">
      <c r="A32" s="4" t="inlineStr">
        <is>
          <t>Income tax expense</t>
        </is>
      </c>
      <c r="B32" s="7" t="n">
        <v>2214.9</v>
      </c>
      <c r="C32" s="7" t="n">
        <v>2787.7</v>
      </c>
      <c r="D32" s="7" t="n">
        <v>1953.2</v>
      </c>
    </row>
    <row r="33">
      <c r="A33" s="4" t="inlineStr">
        <is>
          <t>Net income</t>
        </is>
      </c>
      <c r="B33" s="7" t="n">
        <v>10116.8</v>
      </c>
      <c r="C33" s="7" t="n">
        <v>10342.8</v>
      </c>
      <c r="D33" s="7" t="n">
        <v>8677.1</v>
      </c>
    </row>
    <row r="34">
      <c r="A34" s="4" t="inlineStr">
        <is>
          <t>Beer [Member] | Brazil 1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et sales</t>
        </is>
      </c>
      <c r="B36" s="7" t="n">
        <v>38985.9</v>
      </c>
      <c r="C36" s="7" t="n">
        <v>35857.9</v>
      </c>
      <c r="D36" s="7" t="n">
        <v>30537.1</v>
      </c>
    </row>
    <row r="37">
      <c r="A37" s="4" t="inlineStr">
        <is>
          <t>Cost of sales</t>
        </is>
      </c>
      <c r="B37" s="7" t="n">
        <v>-19377.7</v>
      </c>
      <c r="C37" s="7" t="n">
        <v>-18765.3</v>
      </c>
      <c r="D37" s="5" t="n">
        <v>-15382</v>
      </c>
    </row>
    <row r="38">
      <c r="A38" s="4" t="inlineStr">
        <is>
          <t>Gross profit</t>
        </is>
      </c>
      <c r="B38" s="7" t="n">
        <v>19608.2</v>
      </c>
      <c r="C38" s="7" t="n">
        <v>17092.6</v>
      </c>
      <c r="D38" s="7" t="n">
        <v>15155.1</v>
      </c>
    </row>
    <row r="39">
      <c r="A39" s="4" t="inlineStr">
        <is>
          <t>Distribution expenses</t>
        </is>
      </c>
      <c r="B39" s="7" t="n">
        <v>-5171.9</v>
      </c>
      <c r="C39" s="7" t="n">
        <v>-4988.6</v>
      </c>
      <c r="D39" s="7" t="n">
        <v>-4263.1</v>
      </c>
    </row>
    <row r="40">
      <c r="A40" s="4" t="inlineStr">
        <is>
          <t>Sales and marketing expenses</t>
        </is>
      </c>
      <c r="B40" s="7" t="n">
        <v>-3969.4</v>
      </c>
      <c r="C40" s="7" t="n">
        <v>-3596.8</v>
      </c>
      <c r="D40" s="7" t="n">
        <v>-3096.2</v>
      </c>
    </row>
    <row r="41">
      <c r="A41" s="4" t="inlineStr">
        <is>
          <t>Administrative expenses</t>
        </is>
      </c>
      <c r="B41" s="5" t="n">
        <v>-3106</v>
      </c>
      <c r="C41" s="7" t="n">
        <v>-2928.8</v>
      </c>
      <c r="D41" s="7" t="n">
        <v>-2616.1</v>
      </c>
    </row>
    <row r="42">
      <c r="A42" s="4" t="inlineStr">
        <is>
          <t>Other operating income/(expenses)</t>
        </is>
      </c>
      <c r="B42" s="7" t="n">
        <v>1474.1</v>
      </c>
      <c r="C42" s="7" t="n">
        <v>1884.5</v>
      </c>
      <c r="D42" s="7" t="n">
        <v>1711.3</v>
      </c>
    </row>
    <row r="43">
      <c r="A43" s="4" t="inlineStr">
        <is>
          <t>Exceptional items</t>
        </is>
      </c>
      <c r="B43" s="7" t="n">
        <v>-137.8</v>
      </c>
      <c r="C43" s="7" t="n">
        <v>-30.6</v>
      </c>
      <c r="D43" s="5" t="n">
        <v>-202</v>
      </c>
    </row>
    <row r="44">
      <c r="A44" s="4" t="inlineStr">
        <is>
          <t>Income from operations</t>
        </is>
      </c>
      <c r="B44" s="7" t="n">
        <v>8697.200000000001</v>
      </c>
      <c r="C44" s="7" t="n">
        <v>7432.3</v>
      </c>
      <c r="D44" s="5" t="n">
        <v>6689</v>
      </c>
    </row>
    <row r="45">
      <c r="A45" s="4" t="inlineStr">
        <is>
          <t>N A B [Member] | Brazil 1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et sales</t>
        </is>
      </c>
      <c r="B47" s="7" t="n">
        <v>7375.8</v>
      </c>
      <c r="C47" s="7" t="n">
        <v>6777.9</v>
      </c>
      <c r="D47" s="7" t="n">
        <v>5049.4</v>
      </c>
    </row>
    <row r="48">
      <c r="A48" s="4" t="inlineStr">
        <is>
          <t>Cost of sales</t>
        </is>
      </c>
      <c r="B48" s="7" t="n">
        <v>-4138.4</v>
      </c>
      <c r="C48" s="7" t="n">
        <v>-3971.5</v>
      </c>
      <c r="D48" s="7" t="n">
        <v>-2927.1</v>
      </c>
    </row>
    <row r="49">
      <c r="A49" s="4" t="inlineStr">
        <is>
          <t>Gross profit</t>
        </is>
      </c>
      <c r="B49" s="7" t="n">
        <v>3237.4</v>
      </c>
      <c r="C49" s="7" t="n">
        <v>2806.4</v>
      </c>
      <c r="D49" s="7" t="n">
        <v>2122.3</v>
      </c>
    </row>
    <row r="50">
      <c r="A50" s="4" t="inlineStr">
        <is>
          <t>Distribution expenses</t>
        </is>
      </c>
      <c r="B50" s="7" t="n">
        <v>-1256.7</v>
      </c>
      <c r="C50" s="7" t="n">
        <v>-1122.5</v>
      </c>
      <c r="D50" s="5" t="n">
        <v>-860</v>
      </c>
    </row>
    <row r="51">
      <c r="A51" s="4" t="inlineStr">
        <is>
          <t>Sales and marketing expenses</t>
        </is>
      </c>
      <c r="B51" s="7" t="n">
        <v>-507.6</v>
      </c>
      <c r="C51" s="7" t="n">
        <v>-468.2</v>
      </c>
      <c r="D51" s="7" t="n">
        <v>-344.1</v>
      </c>
    </row>
    <row r="52">
      <c r="A52" s="4" t="inlineStr">
        <is>
          <t>Administrative expenses</t>
        </is>
      </c>
      <c r="B52" s="7" t="n">
        <v>-457.2</v>
      </c>
      <c r="C52" s="7" t="n">
        <v>-417.2</v>
      </c>
      <c r="D52" s="7" t="n">
        <v>-390.1</v>
      </c>
    </row>
    <row r="53">
      <c r="A53" s="4" t="inlineStr">
        <is>
          <t>Other operating income/(expenses)</t>
        </is>
      </c>
      <c r="B53" s="7" t="n">
        <v>418.4</v>
      </c>
      <c r="C53" s="7" t="n">
        <v>476.8</v>
      </c>
      <c r="D53" s="7" t="n">
        <v>384.7</v>
      </c>
    </row>
    <row r="54">
      <c r="A54" s="4" t="inlineStr">
        <is>
          <t>Exceptional items</t>
        </is>
      </c>
      <c r="B54" s="4" t="inlineStr">
        <is>
          <t xml:space="preserve"> </t>
        </is>
      </c>
      <c r="C54" s="7" t="n">
        <v>-3.9</v>
      </c>
      <c r="D54" s="7" t="n">
        <v>-8.1</v>
      </c>
    </row>
    <row r="55">
      <c r="A55" s="4" t="inlineStr">
        <is>
          <t>Income from operations</t>
        </is>
      </c>
      <c r="B55" s="6" t="inlineStr">
        <is>
          <t>R$ 1434.3</t>
        </is>
      </c>
      <c r="C55" s="6" t="inlineStr">
        <is>
          <t>R$ 1271.4</t>
        </is>
      </c>
      <c r="D55" s="6" t="inlineStr">
        <is>
          <t>R$ 904.7</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1.1 Description of business Ambev S.A. (referred to as the “Company”
or “Ambev”) together with its subsidiaries (the “Group” or “Consolidated”), headquartered in São
Paulo - SP, Brazil, has as its purpose, either directly or through participation in other companies, the production and sale of beer,
draft beer, soft drinks, other non-alcoholic beverages, malt and food in general, as well as the advertising of its own and of third party
products, the sale of promotional and advertising materials and the direct or indirect exploitation of bars, restaurants, snack bars and
similar establishments, among others. The Group portfolio includes several own brands, like
Brahma®, Skol®, Antarctica®, Colorado®, Bohemia®, Serramalte®, Quilmes®, Patagonia®, Guaraná Antarctica®,
Beats® among others, and licensed brands, like Budweiser®, Corona®, Stella Artois®, Spaten® Beck’s® and
Mike’s®. The Company’s shares and American Depositary
Receipts (“ADRs”) are listed on the Brasil, Bolsa, Balcão S.A. (“B3”), under the ticker “ABEV3”
and on the New York Stock Exchange (“NYSE”) under the ticker “ABEV”, respectively. The Company’s direct controlling shareholders
are Interbrew International B.V. (“ITW International”), AmBrew S.à.r.l (“Ambrew”), both of which are subsidiaries
of Anheuser-Busch InBev N.V. (“AB InBev”) and Fundação Antonio e Helena Zerrenner Instituição
Nacional de Beneficência (“Fundação Zerrenner”). 1.2 Major corporate events in 2023, 2022 and 2021 1.2.1 Notification of ELJ to exercise the put option under the Tenedora
Shareholders' Agreement The Company and E. León Jimenes, S.A. (“ELJ”),
as the shareholders of Tenedora CND, S.A. (“Tenedora”), a holding company headquartered in the Dominican Republic, the owner
of almost the entire share capital of Cervecería Nacional Dominicana, S.A., on July 2, 2020, signed the second amendment to Tenedora’s
Shareholders Agreement (the “Shareholders Agreement”), extending their partnership in the country and postponing the terms
of the put and call options defined in the original Agreement. At December 31, 2023, ELJ was the owner of 15 12.11 2.89 Events
after the reporting period 1.2.2 New distribution agreement of Corona in Canada As at December 2023, the Company renegotiated the
licensing contract with Trademarks Grupo Modelo, S. de R.L. de C.V., subsidiary of the AB Inbev, subsidiary of the Company in Canada, shall
pay the licensor a single payment of R$ 869 1.2.3 Tax Credits – 2022 and 2023 After the decision of the Supreme Federal Court ("STF")
in the judgment of RE 574,706/PR, delivered in 2017 and ratified in May 2021, which declared unconstitutional the inclusion of ICMS in
the calculation basis of PIS and COFINS, in September 2021 the National Treasury Attorney's Office ("PGFN") published Opinion
PGFN 14,483/2021 in which it brought the agency's understanding about the procedures to be observed by the Tax Administration regarding
the subject, especially regarding the impacts of said exclusion on the PIS and COFINS credits recorded by the acquirers in inbound operations.
As a result of these events, the Company concluded in 2022 analyses that allowed the accounting recognition of R$ 1.2 Furthermore, on December 13, 2023, the Superior Court
of Justice ("STJ") concluded the judgment of Theme 1,125, confirming the understanding that ICMS collected under the substitution
tax system should also be excluded from the calculation bases of PIS and COFINS of the taxpayer's substitutes. The judgment of this decision
is still pending publication. Regarding this subject, from 2017 to 2023, the Company and its subsidiaries recognized tax credits in the
amount of R$ 1.4 407.1 218 189.1 1.2.4 Share buyback program The Board of Directors, in a meeting held on May 18,
2023, approved, pursuant to article 30, 1 st 13,000,000 4,393,610,429 UBS Brasil Corretora de Câmbio, Títulos e Valores Mobiliários
S.A. 1.2.5 COVID-19 pandemic impacts The impact of
the pandemic on our operations and the restrictions imposed in response by national governments, especially since March 2020, have generated
significant changes in market dynamics both in the off-trade sales channel, mainly comprised of supermarkets, and in the on-trade channel,
which consists of bars and restaurants. In each case, the more severe the restrictions on the marketing and consumption of our products,
the greater the reduction in volume, which is why Bolivia and Panama were the most affected countries, especially in fiscal year 2021.
On the other hand, we observed an increase in sales related to e-commerce in all countries, although this channel represents a small portion
of the Company’s total volume. In early 2022, our operations,
mainly in Brazil, were impacted by the wave of the Omicron variant of COVID-19, which, combined with factors such as unfavorable weather,
negatively impacted our sales. From the second quarter on, with the progress of the vaccination programs and the greater control over
the advance of the COVID-19 pandemic, there was a relaxation of the restrictions in the regions in which we operate, favoring the recovery
of the on-trade channel. In Brazil, the consistent implementation of the Company's
strategy combined with the context of relaxed restrictions and the return of occasions for out-of-home consumption generated a positive
volume trend, with growth in both volume and net revenue compared to the same 2021 period. As required by IAS 1 - Presentation of Financial
Statements Goodwill Any impacts arising from these analyses are reflected
in the financial statements and disclosed in explanatory notes. In addition, due to the protective actions taken for its staff and the
donations made by its community, the Company incurred exceptional expenses of R$16.7 at December 31, 2022 as reported in Note 8 - Exceptional
ite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s>
  <sheetData>
    <row r="1">
      <c r="A1" s="1" t="inlineStr">
        <is>
          <t>SEGMENT REPORTING (Details Narrative)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96081.2</t>
        </is>
      </c>
      <c r="C4" s="6" t="inlineStr">
        <is>
          <t>R$ 100141.3</t>
        </is>
      </c>
      <c r="D4" s="4" t="inlineStr">
        <is>
          <t xml:space="preserve"> </t>
        </is>
      </c>
    </row>
    <row r="5">
      <c r="A5" s="4" t="inlineStr">
        <is>
          <t>BRAZIL</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n-current assets</t>
        </is>
      </c>
      <c r="B7" s="5" t="n">
        <v>45100</v>
      </c>
      <c r="C7" s="5" t="n">
        <v>44600</v>
      </c>
      <c r="D7" s="6" t="inlineStr">
        <is>
          <t>R$ 42600.0</t>
        </is>
      </c>
    </row>
    <row r="8">
      <c r="A8" s="4" t="inlineStr">
        <is>
          <t>CANADA</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n-current assets</t>
        </is>
      </c>
      <c r="B10" s="5" t="n">
        <v>13900</v>
      </c>
      <c r="C10" s="5" t="n">
        <v>13700</v>
      </c>
      <c r="D10" s="5" t="n">
        <v>15600</v>
      </c>
    </row>
    <row r="11">
      <c r="A11" s="4" t="inlineStr">
        <is>
          <t>ARGENTINA</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urrent assets</t>
        </is>
      </c>
      <c r="B13" s="5" t="n">
        <v>5900</v>
      </c>
      <c r="C13" s="5" t="n">
        <v>9700</v>
      </c>
      <c r="D13" s="5" t="n">
        <v>9100</v>
      </c>
    </row>
    <row r="14">
      <c r="A14" s="4" t="inlineStr">
        <is>
          <t>Net revenue</t>
        </is>
      </c>
      <c r="B14" s="6" t="inlineStr">
        <is>
          <t>R$ 6300.0</t>
        </is>
      </c>
      <c r="C14" s="6" t="inlineStr">
        <is>
          <t>R$ 10100.0</t>
        </is>
      </c>
      <c r="D14" s="6" t="inlineStr">
        <is>
          <t>R$ 92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s>
  <sheetData>
    <row r="1">
      <c r="A1" s="1" t="inlineStr">
        <is>
          <t>NET SALES (Details) - BRL (R$) R$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Gross sales</t>
        </is>
      </c>
      <c r="B4" s="6" t="inlineStr">
        <is>
          <t>R$ 120117.7</t>
        </is>
      </c>
      <c r="C4" s="6" t="inlineStr">
        <is>
          <t>R$ 125907.2</t>
        </is>
      </c>
      <c r="D4" s="6" t="inlineStr">
        <is>
          <t>R$ 110162.7</t>
        </is>
      </c>
    </row>
    <row r="5">
      <c r="A5" s="4" t="inlineStr">
        <is>
          <t>Excise duty</t>
        </is>
      </c>
      <c r="B5" s="7" t="n">
        <v>-25227.5</v>
      </c>
      <c r="C5" s="7" t="n">
        <v>-24851.4</v>
      </c>
      <c r="D5" s="7" t="n">
        <v>-22052.6</v>
      </c>
    </row>
    <row r="6">
      <c r="A6" s="4" t="inlineStr">
        <is>
          <t>Discounts</t>
        </is>
      </c>
      <c r="B6" s="7" t="n">
        <v>-15153.3</v>
      </c>
      <c r="C6" s="5" t="n">
        <v>-21347</v>
      </c>
      <c r="D6" s="7" t="n">
        <v>-15255.8</v>
      </c>
    </row>
    <row r="7">
      <c r="A7" s="4" t="inlineStr">
        <is>
          <t>Total</t>
        </is>
      </c>
      <c r="B7" s="6" t="inlineStr">
        <is>
          <t>R$ 79736.9</t>
        </is>
      </c>
      <c r="C7" s="6" t="inlineStr">
        <is>
          <t>R$ 79708.8</t>
        </is>
      </c>
      <c r="D7" s="6" t="inlineStr">
        <is>
          <t>R$ 72854.3</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ET SALES (Details Narrative) - BRL (R$) R$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Deduction of revenue</t>
        </is>
      </c>
      <c r="B4" s="6" t="inlineStr">
        <is>
          <t>R$ 1467.2</t>
        </is>
      </c>
      <c r="C4" s="6" t="inlineStr">
        <is>
          <t>R$ 1245.8</t>
        </is>
      </c>
      <c r="D4" s="6" t="inlineStr">
        <is>
          <t>R$ 1048.3</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S) (Details) - BRL (R$) R$ in Millions</t>
        </is>
      </c>
      <c r="B1" s="2" t="inlineStr">
        <is>
          <t>12 Months Ended</t>
        </is>
      </c>
    </row>
    <row r="2">
      <c r="B2" s="2" t="inlineStr">
        <is>
          <t>Dec. 31, 2023</t>
        </is>
      </c>
      <c r="C2" s="2" t="inlineStr">
        <is>
          <t>Dec. 31, 2022</t>
        </is>
      </c>
      <c r="D2" s="2" t="inlineStr">
        <is>
          <t>Dec. 31, 2021</t>
        </is>
      </c>
    </row>
    <row r="3">
      <c r="A3" s="3" t="inlineStr">
        <is>
          <t>Other Operating Incomeexpenses</t>
        </is>
      </c>
      <c r="B3" s="4" t="inlineStr">
        <is>
          <t xml:space="preserve"> </t>
        </is>
      </c>
      <c r="C3" s="4" t="inlineStr">
        <is>
          <t xml:space="preserve"> </t>
        </is>
      </c>
      <c r="D3" s="4" t="inlineStr">
        <is>
          <t xml:space="preserve"> </t>
        </is>
      </c>
    </row>
    <row r="4">
      <c r="A4" s="4" t="inlineStr">
        <is>
          <t>Government grants/net present value of long-term fiscal incentives</t>
        </is>
      </c>
      <c r="B4" s="6" t="inlineStr">
        <is>
          <t>R$ 1573.2</t>
        </is>
      </c>
      <c r="C4" s="6" t="inlineStr">
        <is>
          <t>R$ 1289.3</t>
        </is>
      </c>
      <c r="D4" s="6" t="inlineStr">
        <is>
          <t>R$ 853.2</t>
        </is>
      </c>
    </row>
    <row r="5">
      <c r="A5" s="4" t="inlineStr">
        <is>
          <t>Extemporaneous credits/(debits) (i)</t>
        </is>
      </c>
      <c r="B5" s="5" t="n">
        <v>218</v>
      </c>
      <c r="C5" s="7" t="n">
        <v>1013.9</v>
      </c>
      <c r="D5" s="5" t="n">
        <v>1219</v>
      </c>
    </row>
    <row r="6">
      <c r="A6" s="4" t="inlineStr">
        <is>
          <t>(Additions)/reversals of provisions</t>
        </is>
      </c>
      <c r="B6" s="7" t="n">
        <v>-77.7</v>
      </c>
      <c r="C6" s="7" t="n">
        <v>-77.2</v>
      </c>
      <c r="D6" s="7" t="n">
        <v>-71.40000000000001</v>
      </c>
    </row>
    <row r="7">
      <c r="A7" s="4" t="inlineStr">
        <is>
          <t>Gains/(losses) on disposals of property, plant and equipment, intangible assets and the operations of associates</t>
        </is>
      </c>
      <c r="B7" s="7" t="n">
        <v>86.40000000000001</v>
      </c>
      <c r="C7" s="7" t="n">
        <v>88.8</v>
      </c>
      <c r="D7" s="7" t="n">
        <v>66.09999999999999</v>
      </c>
    </row>
    <row r="8">
      <c r="A8" s="4" t="inlineStr">
        <is>
          <t>Other operating income/(expenses), net</t>
        </is>
      </c>
      <c r="B8" s="5" t="n">
        <v>229</v>
      </c>
      <c r="C8" s="7" t="n">
        <v>199.1</v>
      </c>
      <c r="D8" s="7" t="n">
        <v>57.2</v>
      </c>
    </row>
    <row r="9">
      <c r="A9" s="4" t="inlineStr">
        <is>
          <t>Total</t>
        </is>
      </c>
      <c r="B9" s="6" t="inlineStr">
        <is>
          <t>R$ 2028.9</t>
        </is>
      </c>
      <c r="C9" s="6" t="inlineStr">
        <is>
          <t>R$ 2513.9</t>
        </is>
      </c>
      <c r="D9" s="6" t="inlineStr">
        <is>
          <t>R$ 2124.1</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CEPTIONAL ITEMS (Details) - BRL (R$) R$ in Millions</t>
        </is>
      </c>
      <c r="B1" s="2" t="inlineStr">
        <is>
          <t>12 Months Ended</t>
        </is>
      </c>
    </row>
    <row r="2">
      <c r="B2" s="2" t="inlineStr">
        <is>
          <t>Dec. 31, 2023</t>
        </is>
      </c>
      <c r="C2" s="2" t="inlineStr">
        <is>
          <t>Dec. 31, 2022</t>
        </is>
      </c>
      <c r="D2" s="2" t="inlineStr">
        <is>
          <t>Dec. 31, 2021</t>
        </is>
      </c>
    </row>
    <row r="3">
      <c r="A3" s="3" t="inlineStr">
        <is>
          <t>Exceptional Items</t>
        </is>
      </c>
      <c r="B3" s="4" t="inlineStr">
        <is>
          <t xml:space="preserve"> </t>
        </is>
      </c>
      <c r="C3" s="4" t="inlineStr">
        <is>
          <t xml:space="preserve"> </t>
        </is>
      </c>
      <c r="D3" s="4" t="inlineStr">
        <is>
          <t xml:space="preserve"> </t>
        </is>
      </c>
    </row>
    <row r="4">
      <c r="A4" s="4" t="inlineStr">
        <is>
          <t>Restructuring (i)</t>
        </is>
      </c>
      <c r="B4" s="6" t="inlineStr">
        <is>
          <t>R$ 109.4</t>
        </is>
      </c>
      <c r="C4" s="6" t="inlineStr">
        <is>
          <t>R$ 101.8</t>
        </is>
      </c>
      <c r="D4" s="6" t="inlineStr">
        <is>
          <t>R$ 165.4</t>
        </is>
      </c>
    </row>
    <row r="5">
      <c r="A5" s="4" t="inlineStr">
        <is>
          <t>COVID-19 impacts (ii)</t>
        </is>
      </c>
      <c r="B5" s="4" t="inlineStr">
        <is>
          <t xml:space="preserve"> </t>
        </is>
      </c>
      <c r="C5" s="7" t="n">
        <v>-16.7</v>
      </c>
      <c r="D5" s="7" t="n">
        <v>-134.3</v>
      </c>
    </row>
    <row r="6">
      <c r="A6" s="4" t="inlineStr">
        <is>
          <t>Legal fees (iii)</t>
        </is>
      </c>
      <c r="B6" s="7" t="n">
        <v>-94.7</v>
      </c>
      <c r="C6" s="4" t="inlineStr">
        <is>
          <t xml:space="preserve"> </t>
        </is>
      </c>
      <c r="D6" s="4" t="inlineStr">
        <is>
          <t xml:space="preserve"> </t>
        </is>
      </c>
    </row>
    <row r="7">
      <c r="A7" s="4" t="inlineStr">
        <is>
          <t>Effect of application of IAS 29 (hyperinflation)</t>
        </is>
      </c>
      <c r="B7" s="7" t="n">
        <v>-2.3</v>
      </c>
      <c r="C7" s="7" t="n">
        <v>-8.199999999999999</v>
      </c>
      <c r="D7" s="7" t="n">
        <v>-11.1</v>
      </c>
    </row>
    <row r="8">
      <c r="A8" s="4" t="inlineStr">
        <is>
          <t>Distribution agreement (iv)</t>
        </is>
      </c>
      <c r="B8" s="4" t="inlineStr">
        <is>
          <t xml:space="preserve"> </t>
        </is>
      </c>
      <c r="C8" s="4" t="inlineStr">
        <is>
          <t xml:space="preserve"> </t>
        </is>
      </c>
      <c r="D8" s="5" t="n">
        <v>-82</v>
      </c>
    </row>
    <row r="9">
      <c r="A9" s="4" t="inlineStr">
        <is>
          <t>Write-off of investments (v)</t>
        </is>
      </c>
      <c r="B9" s="4" t="inlineStr">
        <is>
          <t xml:space="preserve"> </t>
        </is>
      </c>
      <c r="C9" s="7" t="n">
        <v>-16.6</v>
      </c>
      <c r="D9" s="4" t="inlineStr">
        <is>
          <t xml:space="preserve"> </t>
        </is>
      </c>
    </row>
    <row r="10">
      <c r="A10" s="4" t="inlineStr">
        <is>
          <t>Total</t>
        </is>
      </c>
      <c r="B10" s="6" t="inlineStr">
        <is>
          <t>R$ 206.4</t>
        </is>
      </c>
      <c r="C10" s="6" t="inlineStr">
        <is>
          <t>R$ 143.3</t>
        </is>
      </c>
      <c r="D10" s="6" t="inlineStr">
        <is>
          <t>R$ 392.8</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AYROLL AND RELATED BENEFITS (Details) - BRL (R$) R$ in Millions</t>
        </is>
      </c>
      <c r="B1" s="2" t="inlineStr">
        <is>
          <t>12 Months Ended</t>
        </is>
      </c>
    </row>
    <row r="2">
      <c r="B2" s="2" t="inlineStr">
        <is>
          <t>Dec. 31, 2023</t>
        </is>
      </c>
      <c r="C2" s="2" t="inlineStr">
        <is>
          <t>Dec. 31, 2022</t>
        </is>
      </c>
      <c r="D2" s="2" t="inlineStr">
        <is>
          <t>Dec. 31, 2021</t>
        </is>
      </c>
    </row>
    <row r="3">
      <c r="A3" s="3" t="inlineStr">
        <is>
          <t>Payroll And Related Benefits</t>
        </is>
      </c>
      <c r="B3" s="4" t="inlineStr">
        <is>
          <t xml:space="preserve"> </t>
        </is>
      </c>
      <c r="C3" s="4" t="inlineStr">
        <is>
          <t xml:space="preserve"> </t>
        </is>
      </c>
      <c r="D3" s="4" t="inlineStr">
        <is>
          <t xml:space="preserve"> </t>
        </is>
      </c>
    </row>
    <row r="4">
      <c r="A4" s="4" t="inlineStr">
        <is>
          <t>Wages and salaries</t>
        </is>
      </c>
      <c r="B4" s="6" t="inlineStr">
        <is>
          <t>R$ 4550.2</t>
        </is>
      </c>
      <c r="C4" s="6" t="inlineStr">
        <is>
          <t>R$ 4496.1</t>
        </is>
      </c>
      <c r="D4" s="6" t="inlineStr">
        <is>
          <t>R$ 4162.6</t>
        </is>
      </c>
    </row>
    <row r="5">
      <c r="A5" s="4" t="inlineStr">
        <is>
          <t>Social security contributions</t>
        </is>
      </c>
      <c r="B5" s="7" t="n">
        <v>1322.3</v>
      </c>
      <c r="C5" s="7" t="n">
        <v>1239.7</v>
      </c>
      <c r="D5" s="5" t="n">
        <v>1016</v>
      </c>
    </row>
    <row r="6">
      <c r="A6" s="4" t="inlineStr">
        <is>
          <t>Other personnel costs</t>
        </is>
      </c>
      <c r="B6" s="7" t="n">
        <v>970.7</v>
      </c>
      <c r="C6" s="7" t="n">
        <v>1075.9</v>
      </c>
      <c r="D6" s="7" t="n">
        <v>1076.1</v>
      </c>
    </row>
    <row r="7">
      <c r="A7" s="4" t="inlineStr">
        <is>
          <t>Increase in liabilities for defined benefit plans</t>
        </is>
      </c>
      <c r="B7" s="7" t="n">
        <v>145.6</v>
      </c>
      <c r="C7" s="7" t="n">
        <v>157.8</v>
      </c>
      <c r="D7" s="7" t="n">
        <v>178.2</v>
      </c>
    </row>
    <row r="8">
      <c r="A8" s="4" t="inlineStr">
        <is>
          <t>Share-based payments</t>
        </is>
      </c>
      <c r="B8" s="7" t="n">
        <v>333.4</v>
      </c>
      <c r="C8" s="7" t="n">
        <v>311.6</v>
      </c>
      <c r="D8" s="7" t="n">
        <v>391.5</v>
      </c>
    </row>
    <row r="9">
      <c r="A9" s="4" t="inlineStr">
        <is>
          <t>Contributions to defined contribution plans</t>
        </is>
      </c>
      <c r="B9" s="7" t="n">
        <v>91.3</v>
      </c>
      <c r="C9" s="5" t="n">
        <v>82</v>
      </c>
      <c r="D9" s="7" t="n">
        <v>74.09999999999999</v>
      </c>
    </row>
    <row r="10">
      <c r="A10" s="4" t="inlineStr">
        <is>
          <t>Total</t>
        </is>
      </c>
      <c r="B10" s="6" t="inlineStr">
        <is>
          <t>R$ 7413.5</t>
        </is>
      </c>
      <c r="C10" s="6" t="inlineStr">
        <is>
          <t>R$ 7363.1</t>
        </is>
      </c>
      <c r="D10" s="6" t="inlineStr">
        <is>
          <t>R$ 6898.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AYROLL AND RELATED BENEFITS (Details 1) - BRL (R$) R$ in Millions</t>
        </is>
      </c>
      <c r="B1" s="2" t="inlineStr">
        <is>
          <t>12 Months Ended</t>
        </is>
      </c>
    </row>
    <row r="2">
      <c r="B2" s="2" t="inlineStr">
        <is>
          <t>Dec. 31, 2023</t>
        </is>
      </c>
      <c r="C2" s="2" t="inlineStr">
        <is>
          <t>Dec. 31, 2022</t>
        </is>
      </c>
      <c r="D2" s="2" t="inlineStr">
        <is>
          <t>Dec. 31, 2021</t>
        </is>
      </c>
    </row>
    <row r="3">
      <c r="A3" s="3" t="inlineStr">
        <is>
          <t>Payroll And Related Benefits</t>
        </is>
      </c>
      <c r="B3" s="4" t="inlineStr">
        <is>
          <t xml:space="preserve"> </t>
        </is>
      </c>
      <c r="C3" s="4" t="inlineStr">
        <is>
          <t xml:space="preserve"> </t>
        </is>
      </c>
      <c r="D3" s="4" t="inlineStr">
        <is>
          <t xml:space="preserve"> </t>
        </is>
      </c>
    </row>
    <row r="4">
      <c r="A4" s="4" t="inlineStr">
        <is>
          <t>Cost of sales</t>
        </is>
      </c>
      <c r="B4" s="6" t="inlineStr">
        <is>
          <t>R$ 2629.6</t>
        </is>
      </c>
      <c r="C4" s="6" t="inlineStr">
        <is>
          <t>R$ 2510.4</t>
        </is>
      </c>
      <c r="D4" s="6" t="inlineStr">
        <is>
          <t>R$ 2247.9</t>
        </is>
      </c>
    </row>
    <row r="5">
      <c r="A5" s="4" t="inlineStr">
        <is>
          <t>Distribution expenses</t>
        </is>
      </c>
      <c r="B5" s="7" t="n">
        <v>1289.9</v>
      </c>
      <c r="C5" s="7" t="n">
        <v>1396.3</v>
      </c>
      <c r="D5" s="7" t="n">
        <v>1286.8</v>
      </c>
    </row>
    <row r="6">
      <c r="A6" s="4" t="inlineStr">
        <is>
          <t>Commercial expenses</t>
        </is>
      </c>
      <c r="B6" s="7" t="n">
        <v>1321.3</v>
      </c>
      <c r="C6" s="7" t="n">
        <v>1504.8</v>
      </c>
      <c r="D6" s="7" t="n">
        <v>1480.9</v>
      </c>
    </row>
    <row r="7">
      <c r="A7" s="4" t="inlineStr">
        <is>
          <t>Administrative expenses</t>
        </is>
      </c>
      <c r="B7" s="7" t="n">
        <v>1907.6</v>
      </c>
      <c r="C7" s="7" t="n">
        <v>1798.7</v>
      </c>
      <c r="D7" s="7" t="n">
        <v>1699.1</v>
      </c>
    </row>
    <row r="8">
      <c r="A8" s="4" t="inlineStr">
        <is>
          <t>Net finance costs</t>
        </is>
      </c>
      <c r="B8" s="7" t="n">
        <v>114.3</v>
      </c>
      <c r="C8" s="7" t="n">
        <v>107.8</v>
      </c>
      <c r="D8" s="7" t="n">
        <v>115.6</v>
      </c>
    </row>
    <row r="9">
      <c r="A9" s="4" t="inlineStr">
        <is>
          <t>Other operating (income)/expenses</t>
        </is>
      </c>
      <c r="B9" s="7" t="n">
        <v>-1.3</v>
      </c>
      <c r="C9" s="7" t="n">
        <v>1.5</v>
      </c>
      <c r="D9" s="4" t="inlineStr">
        <is>
          <t xml:space="preserve"> </t>
        </is>
      </c>
    </row>
    <row r="10">
      <c r="A10" s="4" t="inlineStr">
        <is>
          <t>Exceptional items</t>
        </is>
      </c>
      <c r="B10" s="7" t="n">
        <v>152.1</v>
      </c>
      <c r="C10" s="7" t="n">
        <v>43.6</v>
      </c>
      <c r="D10" s="7" t="n">
        <v>68.2</v>
      </c>
    </row>
    <row r="11">
      <c r="A11" s="4" t="inlineStr">
        <is>
          <t>Total</t>
        </is>
      </c>
      <c r="B11" s="6" t="inlineStr">
        <is>
          <t>R$ 7413.5</t>
        </is>
      </c>
      <c r="C11" s="6" t="inlineStr">
        <is>
          <t>R$ 7363.1</t>
        </is>
      </c>
      <c r="D11" s="6" t="inlineStr">
        <is>
          <t>R$ 6898.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DDITIONAL INFORMATION ON COST OF SALES AND OPERATING EXPENSES BY NATURE (Details) - BRL (R$) R$ in Millions</t>
        </is>
      </c>
      <c r="B1" s="2" t="inlineStr">
        <is>
          <t>12 Months Ended</t>
        </is>
      </c>
    </row>
    <row r="2">
      <c r="B2" s="2" t="inlineStr">
        <is>
          <t>Dec. 31, 2023</t>
        </is>
      </c>
      <c r="C2" s="2" t="inlineStr">
        <is>
          <t>Dec. 31, 2022</t>
        </is>
      </c>
      <c r="D2" s="2" t="inlineStr">
        <is>
          <t>Dec. 31, 2021</t>
        </is>
      </c>
    </row>
    <row r="3">
      <c r="A3" s="3" t="inlineStr">
        <is>
          <t>Additional Information On Cost Of Sales And Operating Expenses By Nature</t>
        </is>
      </c>
      <c r="B3" s="4" t="inlineStr">
        <is>
          <t xml:space="preserve"> </t>
        </is>
      </c>
      <c r="C3" s="4" t="inlineStr">
        <is>
          <t xml:space="preserve"> </t>
        </is>
      </c>
      <c r="D3" s="4" t="inlineStr">
        <is>
          <t xml:space="preserve"> </t>
        </is>
      </c>
    </row>
    <row r="4">
      <c r="A4" s="4" t="inlineStr">
        <is>
          <t>Cost of sales</t>
        </is>
      </c>
      <c r="B4" s="6" t="inlineStr">
        <is>
          <t>R$ 3552.5</t>
        </is>
      </c>
      <c r="C4" s="6" t="inlineStr">
        <is>
          <t>R$ 3413.3</t>
        </is>
      </c>
      <c r="D4" s="6" t="inlineStr">
        <is>
          <t>R$ 3326.6</t>
        </is>
      </c>
    </row>
    <row r="5">
      <c r="A5" s="4" t="inlineStr">
        <is>
          <t>Amortization of intangible assets cost of sales</t>
        </is>
      </c>
      <c r="B5" s="7" t="n">
        <v>13.2</v>
      </c>
      <c r="C5" s="7" t="n">
        <v>16.4</v>
      </c>
      <c r="D5" s="7" t="n">
        <v>16.4</v>
      </c>
    </row>
    <row r="6">
      <c r="A6" s="4" t="inlineStr">
        <is>
          <t>Distribution expenses</t>
        </is>
      </c>
      <c r="B6" s="7" t="n">
        <v>1098.3</v>
      </c>
      <c r="C6" s="7" t="n">
        <v>893.5</v>
      </c>
      <c r="D6" s="7" t="n">
        <v>654.1</v>
      </c>
    </row>
    <row r="7">
      <c r="A7" s="4" t="inlineStr">
        <is>
          <t>Amortization of intangible assets distribution expenses</t>
        </is>
      </c>
      <c r="B7" s="4" t="inlineStr">
        <is>
          <t xml:space="preserve"> </t>
        </is>
      </c>
      <c r="C7" s="4" t="inlineStr">
        <is>
          <t xml:space="preserve"> </t>
        </is>
      </c>
      <c r="D7" s="4" t="inlineStr">
        <is>
          <t xml:space="preserve"> </t>
        </is>
      </c>
    </row>
    <row r="8">
      <c r="A8" s="4" t="inlineStr">
        <is>
          <t>Commercial expenses</t>
        </is>
      </c>
      <c r="B8" s="7" t="n">
        <v>613.7</v>
      </c>
      <c r="C8" s="7" t="n">
        <v>660.7</v>
      </c>
      <c r="D8" s="7" t="n">
        <v>700.3</v>
      </c>
    </row>
    <row r="9">
      <c r="A9" s="4" t="inlineStr">
        <is>
          <t>Amortization of intangible assets commercial expenses</t>
        </is>
      </c>
      <c r="B9" s="7" t="n">
        <v>148.6</v>
      </c>
      <c r="C9" s="7" t="n">
        <v>113.2</v>
      </c>
      <c r="D9" s="7" t="n">
        <v>84.3</v>
      </c>
    </row>
    <row r="10">
      <c r="A10" s="4" t="inlineStr">
        <is>
          <t>Administrative expenses</t>
        </is>
      </c>
      <c r="B10" s="7" t="n">
        <v>464.1</v>
      </c>
      <c r="C10" s="7" t="n">
        <v>474.4</v>
      </c>
      <c r="D10" s="7" t="n">
        <v>331.4</v>
      </c>
    </row>
    <row r="11">
      <c r="A11" s="4" t="inlineStr">
        <is>
          <t>Amortization of intangible assets administrative expenses</t>
        </is>
      </c>
      <c r="B11" s="7" t="n">
        <v>524.8</v>
      </c>
      <c r="C11" s="7" t="n">
        <v>372.6</v>
      </c>
      <c r="D11" s="7" t="n">
        <v>304.2</v>
      </c>
    </row>
    <row r="12">
      <c r="A12" s="4" t="inlineStr">
        <is>
          <t>Total expenses</t>
        </is>
      </c>
      <c r="B12" s="7" t="n">
        <v>5728.6</v>
      </c>
      <c r="C12" s="7" t="n">
        <v>5441.9</v>
      </c>
      <c r="D12" s="7" t="n">
        <v>5012.4</v>
      </c>
    </row>
    <row r="13">
      <c r="A13" s="4" t="inlineStr">
        <is>
          <t>Total amortisation expenses</t>
        </is>
      </c>
      <c r="B13" s="7" t="n">
        <v>686.6</v>
      </c>
      <c r="C13" s="7" t="n">
        <v>502.2</v>
      </c>
      <c r="D13" s="7" t="n">
        <v>404.9</v>
      </c>
    </row>
    <row r="14">
      <c r="A14" s="4" t="inlineStr">
        <is>
          <t>Payroll and related benefits</t>
        </is>
      </c>
      <c r="B14" s="7" t="n">
        <v>2629.6</v>
      </c>
      <c r="C14" s="7" t="n">
        <v>2510.4</v>
      </c>
      <c r="D14" s="7" t="n">
        <v>2247.9</v>
      </c>
    </row>
    <row r="15">
      <c r="A15" s="4" t="inlineStr">
        <is>
          <t>Total payroll and related benefits</t>
        </is>
      </c>
      <c r="B15" s="7" t="n">
        <v>6195.3</v>
      </c>
      <c r="C15" s="7" t="n">
        <v>5940.1</v>
      </c>
      <c r="D15" s="5" t="n">
        <v>5591</v>
      </c>
    </row>
    <row r="16">
      <c r="A16" s="4" t="inlineStr">
        <is>
          <t>Remaining amount of cost of sales</t>
        </is>
      </c>
      <c r="B16" s="6" t="inlineStr">
        <is>
          <t>R$ 33096.3</t>
        </is>
      </c>
      <c r="C16" s="6" t="inlineStr">
        <is>
          <t>R$ 34482.0</t>
        </is>
      </c>
      <c r="D16" s="6" t="inlineStr">
        <is>
          <t>R$ 30068.7</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FINANCE RESULT (Details) - BRL (R$) R$ in Millions</t>
        </is>
      </c>
      <c r="B1" s="2" t="inlineStr">
        <is>
          <t>12 Months Ended</t>
        </is>
      </c>
    </row>
    <row r="2">
      <c r="B2" s="2" t="inlineStr">
        <is>
          <t>Dec. 31, 2023</t>
        </is>
      </c>
      <c r="C2" s="2" t="inlineStr">
        <is>
          <t>Dec. 31, 2022</t>
        </is>
      </c>
      <c r="D2" s="2" t="inlineStr">
        <is>
          <t>Dec. 31, 2021</t>
        </is>
      </c>
    </row>
    <row r="3">
      <c r="A3" s="3" t="inlineStr">
        <is>
          <t>Finance expenses</t>
        </is>
      </c>
      <c r="B3" s="4" t="inlineStr">
        <is>
          <t xml:space="preserve"> </t>
        </is>
      </c>
      <c r="C3" s="4" t="inlineStr">
        <is>
          <t xml:space="preserve"> </t>
        </is>
      </c>
      <c r="D3" s="4" t="inlineStr">
        <is>
          <t xml:space="preserve"> </t>
        </is>
      </c>
    </row>
    <row r="4">
      <c r="A4" s="4" t="inlineStr">
        <is>
          <t>Interest expense</t>
        </is>
      </c>
      <c r="B4" s="6" t="inlineStr">
        <is>
          <t>R$ 2432.2</t>
        </is>
      </c>
      <c r="C4" s="6" t="inlineStr">
        <is>
          <t>R$ 2328.3</t>
        </is>
      </c>
      <c r="D4" s="6" t="inlineStr">
        <is>
          <t>R$ 1431.8</t>
        </is>
      </c>
    </row>
    <row r="5">
      <c r="A5" s="4" t="inlineStr">
        <is>
          <t>Net Interest on pension plans</t>
        </is>
      </c>
      <c r="B5" s="7" t="n">
        <v>-114.3</v>
      </c>
      <c r="C5" s="7" t="n">
        <v>-107.9</v>
      </c>
      <c r="D5" s="7" t="n">
        <v>-115.6</v>
      </c>
    </row>
    <row r="6">
      <c r="A6" s="4" t="inlineStr">
        <is>
          <t>Losses on hedging instruments</t>
        </is>
      </c>
      <c r="B6" s="7" t="n">
        <v>-1675.1</v>
      </c>
      <c r="C6" s="7" t="n">
        <v>-3158.4</v>
      </c>
      <c r="D6" s="7" t="n">
        <v>-2540.2</v>
      </c>
    </row>
    <row r="7">
      <c r="A7" s="4" t="inlineStr">
        <is>
          <t>Interest on provision for disputes and litigation</t>
        </is>
      </c>
      <c r="B7" s="7" t="n">
        <v>-269.2</v>
      </c>
      <c r="C7" s="7" t="n">
        <v>-456.6</v>
      </c>
      <c r="D7" s="5" t="n">
        <v>-290</v>
      </c>
    </row>
    <row r="8">
      <c r="A8" s="4" t="inlineStr">
        <is>
          <t>Exchange differences</t>
        </is>
      </c>
      <c r="B8" s="5" t="n">
        <v>-1154</v>
      </c>
      <c r="C8" s="7" t="n">
        <v>-751.1</v>
      </c>
      <c r="D8" s="7" t="n">
        <v>-453.9</v>
      </c>
    </row>
    <row r="9">
      <c r="A9" s="4" t="inlineStr">
        <is>
          <t>Tax on financial transactions</t>
        </is>
      </c>
      <c r="B9" s="7" t="n">
        <v>-178.3</v>
      </c>
      <c r="C9" s="7" t="n">
        <v>-339.6</v>
      </c>
      <c r="D9" s="7" t="n">
        <v>-216.6</v>
      </c>
    </row>
    <row r="10">
      <c r="A10" s="4" t="inlineStr">
        <is>
          <t>Bank guarantee expenses</t>
        </is>
      </c>
      <c r="B10" s="7" t="n">
        <v>-249.8</v>
      </c>
      <c r="C10" s="7" t="n">
        <v>-176.1</v>
      </c>
      <c r="D10" s="7" t="n">
        <v>-174.9</v>
      </c>
    </row>
    <row r="11">
      <c r="A11" s="4" t="inlineStr">
        <is>
          <t>Other financial results</t>
        </is>
      </c>
      <c r="B11" s="7" t="n">
        <v>-207.2</v>
      </c>
      <c r="C11" s="7" t="n">
        <v>-574.2</v>
      </c>
      <c r="D11" s="7" t="n">
        <v>-204.8</v>
      </c>
    </row>
    <row r="12">
      <c r="A12" s="4" t="inlineStr">
        <is>
          <t>Total of finance expenses</t>
        </is>
      </c>
      <c r="B12" s="7" t="n">
        <v>-6280.1</v>
      </c>
      <c r="C12" s="7" t="n">
        <v>-7892.2</v>
      </c>
      <c r="D12" s="7" t="n">
        <v>-5427.8</v>
      </c>
    </row>
    <row r="13">
      <c r="A13" s="3" t="inlineStr">
        <is>
          <t>Finance income</t>
        </is>
      </c>
      <c r="B13" s="4" t="inlineStr">
        <is>
          <t xml:space="preserve"> </t>
        </is>
      </c>
      <c r="C13" s="4" t="inlineStr">
        <is>
          <t xml:space="preserve"> </t>
        </is>
      </c>
      <c r="D13" s="4" t="inlineStr">
        <is>
          <t xml:space="preserve"> </t>
        </is>
      </c>
    </row>
    <row r="14">
      <c r="A14" s="4" t="inlineStr">
        <is>
          <t>Interest income</t>
        </is>
      </c>
      <c r="B14" s="7" t="n">
        <v>2085.6</v>
      </c>
      <c r="C14" s="7" t="n">
        <v>2167.7</v>
      </c>
      <c r="D14" s="7" t="n">
        <v>1101.6</v>
      </c>
    </row>
    <row r="15">
      <c r="A15" s="4" t="inlineStr">
        <is>
          <t>Interest and foreign exchange rate on loans to/from related parties</t>
        </is>
      </c>
      <c r="B15" s="7" t="n">
        <v>119.2</v>
      </c>
      <c r="C15" s="7" t="n">
        <v>37.1</v>
      </c>
      <c r="D15" s="7" t="n">
        <v>42.5</v>
      </c>
    </row>
    <row r="16">
      <c r="A16" s="4" t="inlineStr">
        <is>
          <t>Financial instruments at fair value through profit or loss</t>
        </is>
      </c>
      <c r="B16" s="4" t="inlineStr">
        <is>
          <t xml:space="preserve"> </t>
        </is>
      </c>
      <c r="C16" s="7" t="n">
        <v>95.5</v>
      </c>
      <c r="D16" s="5" t="n">
        <v>77</v>
      </c>
    </row>
    <row r="17">
      <c r="A17" s="4" t="inlineStr">
        <is>
          <t>Other financial results</t>
        </is>
      </c>
      <c r="B17" s="7" t="n">
        <v>289.4</v>
      </c>
      <c r="C17" s="7" t="n">
        <v>565.3</v>
      </c>
      <c r="D17" s="7" t="n">
        <v>78.90000000000001</v>
      </c>
    </row>
    <row r="18">
      <c r="A18" s="4" t="inlineStr">
        <is>
          <t>Total</t>
        </is>
      </c>
      <c r="B18" s="7" t="n">
        <v>2494.2</v>
      </c>
      <c r="C18" s="7" t="n">
        <v>2865.6</v>
      </c>
      <c r="D18" s="5" t="n">
        <v>1300</v>
      </c>
    </row>
    <row r="19">
      <c r="A19" s="4" t="inlineStr">
        <is>
          <t>Effect of application of IAS 29 (hyperinflation)</t>
        </is>
      </c>
      <c r="B19" s="7" t="n">
        <v>176.1</v>
      </c>
      <c r="C19" s="7" t="n">
        <v>1603.5</v>
      </c>
      <c r="D19" s="7" t="n">
        <v>922.4</v>
      </c>
    </row>
    <row r="20">
      <c r="A20" s="4" t="inlineStr">
        <is>
          <t>Total of finance income</t>
        </is>
      </c>
      <c r="B20" s="7" t="n">
        <v>2670.3</v>
      </c>
      <c r="C20" s="7" t="n">
        <v>4469.1</v>
      </c>
      <c r="D20" s="7" t="n">
        <v>2222.4</v>
      </c>
    </row>
    <row r="21">
      <c r="A21" s="4" t="inlineStr">
        <is>
          <t>Net finance result</t>
        </is>
      </c>
      <c r="B21" s="6" t="inlineStr">
        <is>
          <t>R$ 3609.8</t>
        </is>
      </c>
      <c r="C21" s="6" t="inlineStr">
        <is>
          <t>R$ 3423.1</t>
        </is>
      </c>
      <c r="D21" s="6" t="inlineStr">
        <is>
          <t>R$ 3205.4</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FINANCE RESULT (Details 1)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ial instruments measured at amortized cost</t>
        </is>
      </c>
      <c r="B4" s="6" t="inlineStr">
        <is>
          <t>R$ 644.1</t>
        </is>
      </c>
      <c r="C4" s="6" t="inlineStr">
        <is>
          <t>R$ 764.0</t>
        </is>
      </c>
      <c r="D4" s="6" t="inlineStr">
        <is>
          <t>R$ 466.0</t>
        </is>
      </c>
    </row>
    <row r="5">
      <c r="A5" s="4" t="inlineStr">
        <is>
          <t>Financial instruments at fair value through profit or loss (i)</t>
        </is>
      </c>
      <c r="B5" s="7" t="n">
        <v>-1788.1</v>
      </c>
      <c r="C5" s="7" t="n">
        <v>-1564.3</v>
      </c>
      <c r="D5" s="7" t="n">
        <v>-965.8</v>
      </c>
    </row>
    <row r="6">
      <c r="A6" s="4" t="inlineStr">
        <is>
          <t>Total</t>
        </is>
      </c>
      <c r="B6" s="7" t="n">
        <v>-2432.2</v>
      </c>
      <c r="C6" s="7" t="n">
        <v>-2328.3</v>
      </c>
      <c r="D6" s="6" t="inlineStr">
        <is>
          <t>R$ 1431.8</t>
        </is>
      </c>
    </row>
    <row r="7">
      <c r="A7" s="4" t="inlineStr">
        <is>
          <t>Accounts payable present value</t>
        </is>
      </c>
      <c r="B7" s="6" t="inlineStr">
        <is>
          <t>R$ 1231.0</t>
        </is>
      </c>
      <c r="C7" s="6" t="inlineStr">
        <is>
          <t>R$ 654.0</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PRESENTATION OF THE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AND PRESENTATION OF THE FINANCIAL STATEMENTS</t>
        </is>
      </c>
      <c r="B4" s="4" t="inlineStr">
        <is>
          <t xml:space="preserve">2. BASIS OF PREPARATION AND PRESENTATION OF THE FINANCIAL STATEMENTS The consolidated financial statements have been prepared
using the going concern basis of accounting and are being presented in accordance with the International Financial Reporting Standards
(“IFRS®”) issued by the International Accounting Standards Board (“IASB®”), effective as at December 31,
2023 and disclose all (and only) the applicable significant information related to the financial statements, which is consistent with
the information utilized by Management in the performance of its duties. The measurement basis used in preparing the financial
statements is the historical cost, net realizable value, fair value or recoverable amount. In preparing the financial statements, management
uses judgments, estimates and assumptions that affect the application of accounting practices and the reported amounts of assets, liabilities,
income and expenses. The relevant estimates and judgments are disclosed in Note 4 - Use of estimates and judgments The financial statements were approved, in their final
form, by the Board of Directors on March 11, 2024. 2.1 Functional and presentation currency The functional and presentation currency of the Company
financial statements is the Brazilian Real, which is the currency of its main economic operating environment. For presentation purposes,
the financial statements are presented in millions of Brazilian Reais (“R$”), unless otherwise indicated, rounded to the nearest
million. Foreign currency transactions are accounted for at
the exchange rates prevailing as at the dates of the transactions. Monetary assets and liabilities denominated in foreign currencies are
translated using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on which the fair value was determined. Gains and losses
arising from the settlement of transactions in foreign currencies and resulting from the conversion of assets and liabilities denominated
in foreign currencies are recognized in the income statement.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In the consolidation process, exchange differences
arising from the translation of equity in foreign operations and borrowing and other currency instruments designated as net investment
hedges are recognized in Carrying value adjustments, an equity reserve, and included in Other comprehensive income. Even when recorded in the acquiring entity, the goodwill
and fair value adjustments arising from the acquisition of a foreign entity are treated as assets and liabilities of the foreign entity
and are translated at the foreign exchange rate at the balance sheet date. 2.1.1 Exchange rates The most significant exchange rates used for the preparation
of the Company’s financial statements are as follow:
Schedule of exchange rates
Closing rate Average rate
Currency Name Country 2023 2022 2021 2023 2022 2021
CAD Canadian Dollar Canada 3.6536 3.8540 4.3914 3.7048 3.9807 4.2960
DOP Dominican Peso Dominican Republic 0.0831 0.0925 0.0970 0.0892 0.0937 0.0938
USD US Dollar Panamá and Cuba 4.8413 5.2177 5.5805 5.0085 5.1644 5.3687
GTQ Quetzal Guatemala 0.6189 0.6623 0.7201 0.6398 0.6649 0.6954
ARS Argentinean Peso Argentina 0.0060 0.0295 0.0543 0.0170 0.0403 0.0568
BOB Bolivian Peso Bolivia 0.6956 0.7497 0.8018 0.7196 0.7420 0.7714
PYG Guarani Paraguay 0.0007 0.0007 0.0008 0.0007 0.0007 0.0008
UYU Uruguayan Peso Uruguay 0.1241 0.1302 0.1249 0.1291 0.1253 0.1236
CLP Chilean Peso Chile 0.0055 0.0061 0.0066 0.0059 0.0059 0.0071
BBD Barbadian Dollar Barbados 2.3866 2.5721 2.7510 2.4690 2.5458 2.646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FINANCE RESULT (Details 2)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ash and cash equivalents</t>
        </is>
      </c>
      <c r="B4" s="6" t="inlineStr">
        <is>
          <t>R$ 1072.2</t>
        </is>
      </c>
      <c r="C4" s="6" t="inlineStr">
        <is>
          <t>R$ 791.6</t>
        </is>
      </c>
      <c r="D4" s="6" t="inlineStr">
        <is>
          <t>R$ 329.5</t>
        </is>
      </c>
    </row>
    <row r="5">
      <c r="A5" s="4" t="inlineStr">
        <is>
          <t>Investment on debt securities</t>
        </is>
      </c>
      <c r="B5" s="7" t="n">
        <v>49.2</v>
      </c>
      <c r="C5" s="7" t="n">
        <v>175.9</v>
      </c>
      <c r="D5" s="7" t="n">
        <v>84.7</v>
      </c>
    </row>
    <row r="6">
      <c r="A6" s="4" t="inlineStr">
        <is>
          <t>Other receivables (i)</t>
        </is>
      </c>
      <c r="B6" s="7" t="n">
        <v>964.2</v>
      </c>
      <c r="C6" s="7" t="n">
        <v>1200.2</v>
      </c>
      <c r="D6" s="7" t="n">
        <v>687.4</v>
      </c>
    </row>
    <row r="7">
      <c r="A7" s="4" t="inlineStr">
        <is>
          <t>Total</t>
        </is>
      </c>
      <c r="B7" s="6" t="inlineStr">
        <is>
          <t>R$ 2085.6</t>
        </is>
      </c>
      <c r="C7" s="6" t="inlineStr">
        <is>
          <t>R$ 2167.7</t>
        </is>
      </c>
      <c r="D7" s="6" t="inlineStr">
        <is>
          <t>R$ 1101.6</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shares in Millions, R$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attributable to the Ambev equity holders</t>
        </is>
      </c>
      <c r="B4" s="6" t="inlineStr">
        <is>
          <t>R$ 14501.9</t>
        </is>
      </c>
      <c r="C4" s="6" t="inlineStr">
        <is>
          <t>R$ 14457.9</t>
        </is>
      </c>
      <c r="D4" s="6" t="inlineStr">
        <is>
          <t>R$ 12671.0</t>
        </is>
      </c>
    </row>
    <row r="5">
      <c r="A5" s="3" t="inlineStr">
        <is>
          <t>Denominator</t>
        </is>
      </c>
      <c r="B5" s="4" t="inlineStr">
        <is>
          <t xml:space="preserve"> </t>
        </is>
      </c>
      <c r="C5" s="4" t="inlineStr">
        <is>
          <t xml:space="preserve"> </t>
        </is>
      </c>
      <c r="D5" s="4" t="inlineStr">
        <is>
          <t xml:space="preserve"> </t>
        </is>
      </c>
    </row>
    <row r="6">
      <c r="A6" s="4" t="inlineStr">
        <is>
          <t xml:space="preserve"> Weighted average number of shares (i) (non diluted)</t>
        </is>
      </c>
      <c r="B6" s="7" t="n">
        <v>15744.8</v>
      </c>
      <c r="C6" s="7" t="n">
        <v>15741.9</v>
      </c>
      <c r="D6" s="7" t="n">
        <v>15736.9</v>
      </c>
    </row>
    <row r="7">
      <c r="A7" s="4" t="inlineStr">
        <is>
          <t xml:space="preserve"> Basic EPS</t>
        </is>
      </c>
      <c r="B7" s="6" t="inlineStr">
        <is>
          <t>R$ 0.9211</t>
        </is>
      </c>
      <c r="C7" s="6" t="inlineStr">
        <is>
          <t>R$ 0.9184</t>
        </is>
      </c>
      <c r="D7" s="6" t="inlineStr">
        <is>
          <t>R$ 0.8052</t>
        </is>
      </c>
    </row>
    <row r="8">
      <c r="A8" s="4" t="inlineStr">
        <is>
          <t xml:space="preserve"> Weighted average numbers of shares (i) (diluted) </t>
        </is>
      </c>
      <c r="B8" s="7" t="n">
        <v>15838.6</v>
      </c>
      <c r="C8" s="7" t="n">
        <v>15848.6</v>
      </c>
      <c r="D8" s="7" t="n">
        <v>15857.5</v>
      </c>
    </row>
    <row r="9">
      <c r="A9" s="4" t="inlineStr">
        <is>
          <t xml:space="preserve"> Diluted EPS</t>
        </is>
      </c>
      <c r="B9" s="6" t="inlineStr">
        <is>
          <t>R$ 0.9156</t>
        </is>
      </c>
      <c r="C9" s="6" t="inlineStr">
        <is>
          <t>R$ 0.9123</t>
        </is>
      </c>
      <c r="D9" s="6" t="inlineStr">
        <is>
          <t>R$ 0.7991</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INCOME TAX AND SOCIAL CONTRIBUTION (Details)</t>
        </is>
      </c>
      <c r="B1" s="2" t="inlineStr">
        <is>
          <t>12 Months Ended</t>
        </is>
      </c>
    </row>
    <row r="2">
      <c r="B2" s="2" t="inlineStr">
        <is>
          <t>Dec. 31, 2023</t>
        </is>
      </c>
    </row>
    <row r="3">
      <c r="A3" s="4" t="inlineStr">
        <is>
          <t>Central America And Caribbean [Member] | Bottom of range [member]</t>
        </is>
      </c>
      <c r="B3" s="4" t="inlineStr">
        <is>
          <t xml:space="preserve"> </t>
        </is>
      </c>
    </row>
    <row r="4">
      <c r="A4" s="3" t="inlineStr">
        <is>
          <t>IfrsStatementLineItems [Line Items]</t>
        </is>
      </c>
      <c r="B4" s="4" t="inlineStr">
        <is>
          <t xml:space="preserve"> </t>
        </is>
      </c>
    </row>
    <row r="5">
      <c r="A5" s="4" t="inlineStr">
        <is>
          <t>Expected nominal rates</t>
        </is>
      </c>
      <c r="B5" s="8" t="n">
        <v>0.15</v>
      </c>
    </row>
    <row r="6">
      <c r="A6" s="4" t="inlineStr">
        <is>
          <t>Central America And Caribbean [Member] | Top of range [member]</t>
        </is>
      </c>
      <c r="B6" s="4" t="inlineStr">
        <is>
          <t xml:space="preserve"> </t>
        </is>
      </c>
    </row>
    <row r="7">
      <c r="A7" s="3" t="inlineStr">
        <is>
          <t>IfrsStatementLineItems [Line Items]</t>
        </is>
      </c>
      <c r="B7" s="4" t="inlineStr">
        <is>
          <t xml:space="preserve"> </t>
        </is>
      </c>
    </row>
    <row r="8">
      <c r="A8" s="4" t="inlineStr">
        <is>
          <t>Expected nominal rates</t>
        </is>
      </c>
      <c r="B8" s="8" t="n">
        <v>0.27</v>
      </c>
    </row>
    <row r="9">
      <c r="A9" s="4" t="inlineStr">
        <is>
          <t>Latin America South [Member] | Bottom of range [member]</t>
        </is>
      </c>
      <c r="B9" s="4" t="inlineStr">
        <is>
          <t xml:space="preserve"> </t>
        </is>
      </c>
    </row>
    <row r="10">
      <c r="A10" s="3" t="inlineStr">
        <is>
          <t>IfrsStatementLineItems [Line Items]</t>
        </is>
      </c>
      <c r="B10" s="4" t="inlineStr">
        <is>
          <t xml:space="preserve"> </t>
        </is>
      </c>
    </row>
    <row r="11">
      <c r="A11" s="4" t="inlineStr">
        <is>
          <t>Expected nominal rates</t>
        </is>
      </c>
      <c r="B11" s="8" t="n">
        <v>0.1</v>
      </c>
    </row>
    <row r="12">
      <c r="A12" s="4" t="inlineStr">
        <is>
          <t>Latin America South [Member] | Top of range [member]</t>
        </is>
      </c>
      <c r="B12" s="4" t="inlineStr">
        <is>
          <t xml:space="preserve"> </t>
        </is>
      </c>
    </row>
    <row r="13">
      <c r="A13" s="3" t="inlineStr">
        <is>
          <t>IfrsStatementLineItems [Line Items]</t>
        </is>
      </c>
      <c r="B13" s="4" t="inlineStr">
        <is>
          <t xml:space="preserve"> </t>
        </is>
      </c>
    </row>
    <row r="14">
      <c r="A14" s="4" t="inlineStr">
        <is>
          <t>Expected nominal rates</t>
        </is>
      </c>
      <c r="B14" s="8" t="n">
        <v>0.35</v>
      </c>
    </row>
    <row r="15">
      <c r="A15" s="4" t="inlineStr">
        <is>
          <t>Country Of Canada [Member]</t>
        </is>
      </c>
      <c r="B15" s="4" t="inlineStr">
        <is>
          <t xml:space="preserve"> </t>
        </is>
      </c>
    </row>
    <row r="16">
      <c r="A16" s="3" t="inlineStr">
        <is>
          <t>IfrsStatementLineItems [Line Items]</t>
        </is>
      </c>
      <c r="B16" s="4" t="inlineStr">
        <is>
          <t xml:space="preserve"> </t>
        </is>
      </c>
    </row>
    <row r="17">
      <c r="A17" s="4" t="inlineStr">
        <is>
          <t>Expected nominal rates</t>
        </is>
      </c>
      <c r="B17" s="9" t="n">
        <v>0.265</v>
      </c>
    </row>
    <row r="18">
      <c r="A18" s="4" t="inlineStr">
        <is>
          <t>Luxembourg [Member]</t>
        </is>
      </c>
      <c r="B18" s="4" t="inlineStr">
        <is>
          <t xml:space="preserve"> </t>
        </is>
      </c>
    </row>
    <row r="19">
      <c r="A19" s="3" t="inlineStr">
        <is>
          <t>IfrsStatementLineItems [Line Items]</t>
        </is>
      </c>
      <c r="B19" s="4" t="inlineStr">
        <is>
          <t xml:space="preserve"> </t>
        </is>
      </c>
    </row>
    <row r="20">
      <c r="A20" s="4" t="inlineStr">
        <is>
          <t>Expected nominal rates</t>
        </is>
      </c>
      <c r="B20" s="9" t="n">
        <v>0.249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AND SOCIAL CONTRIBUTION (Details 1) - BRL (R$) R$ in Millions</t>
        </is>
      </c>
      <c r="B1" s="2" t="inlineStr">
        <is>
          <t>12 Months Ended</t>
        </is>
      </c>
    </row>
    <row r="2">
      <c r="B2" s="2" t="inlineStr">
        <is>
          <t>Dec. 31, 2023</t>
        </is>
      </c>
      <c r="C2" s="2" t="inlineStr">
        <is>
          <t>Dec. 31, 2022</t>
        </is>
      </c>
      <c r="D2" s="2" t="inlineStr">
        <is>
          <t>Dec. 31, 2021</t>
        </is>
      </c>
    </row>
    <row r="3">
      <c r="A3" s="3" t="inlineStr">
        <is>
          <t>Income Tax And Social Contribution</t>
        </is>
      </c>
      <c r="B3" s="4" t="inlineStr">
        <is>
          <t xml:space="preserve"> </t>
        </is>
      </c>
      <c r="C3" s="4" t="inlineStr">
        <is>
          <t xml:space="preserve"> </t>
        </is>
      </c>
      <c r="D3" s="4" t="inlineStr">
        <is>
          <t xml:space="preserve"> </t>
        </is>
      </c>
    </row>
    <row r="4">
      <c r="A4" s="4" t="inlineStr">
        <is>
          <t>Income tax expense – current</t>
        </is>
      </c>
      <c r="B4" s="6" t="inlineStr">
        <is>
          <t>R$ 2077.9</t>
        </is>
      </c>
      <c r="C4" s="6" t="inlineStr">
        <is>
          <t>R$ 1718.9</t>
        </is>
      </c>
      <c r="D4" s="6" t="inlineStr">
        <is>
          <t>R$ 1268.6</t>
        </is>
      </c>
    </row>
    <row r="5">
      <c r="A5" s="4" t="inlineStr">
        <is>
          <t>Deferred tax expense on temporary differences</t>
        </is>
      </c>
      <c r="B5" s="7" t="n">
        <v>279.8</v>
      </c>
      <c r="C5" s="7" t="n">
        <v>1012.6</v>
      </c>
      <c r="D5" s="7" t="n">
        <v>1072.9</v>
      </c>
    </row>
    <row r="6">
      <c r="A6" s="4" t="inlineStr">
        <is>
          <t>Deferred tax on tax loss carryforward movements in the current period</t>
        </is>
      </c>
      <c r="B6" s="7" t="n">
        <v>1722.6</v>
      </c>
      <c r="C6" s="7" t="n">
        <v>1361.9</v>
      </c>
      <c r="D6" s="7" t="n">
        <v>-440.9</v>
      </c>
    </row>
    <row r="7">
      <c r="A7" s="4" t="inlineStr">
        <is>
          <t>Total deferred tax (expense)/income</t>
        </is>
      </c>
      <c r="B7" s="7" t="n">
        <v>2002.4</v>
      </c>
      <c r="C7" s="7" t="n">
        <v>2374.5</v>
      </c>
      <c r="D7" s="5" t="n">
        <v>632</v>
      </c>
    </row>
    <row r="8">
      <c r="A8" s="4" t="inlineStr">
        <is>
          <t>Total income tax expenses</t>
        </is>
      </c>
      <c r="B8" s="6" t="inlineStr">
        <is>
          <t>R$ 75.5</t>
        </is>
      </c>
      <c r="C8" s="6" t="inlineStr">
        <is>
          <t>R$ 655.6</t>
        </is>
      </c>
      <c r="D8" s="6" t="inlineStr">
        <is>
          <t>R$ 636.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INCOME TAX AND SOCIAL CONTRIBUTION (Details 2) - BRL (R$) R$ in Millions</t>
        </is>
      </c>
      <c r="B1" s="2" t="inlineStr">
        <is>
          <t>12 Months Ended</t>
        </is>
      </c>
    </row>
    <row r="2">
      <c r="B2" s="2" t="inlineStr">
        <is>
          <t>Dec. 31, 2023</t>
        </is>
      </c>
      <c r="C2" s="2" t="inlineStr">
        <is>
          <t>Dec. 31, 2022</t>
        </is>
      </c>
      <c r="D2" s="2" t="inlineStr">
        <is>
          <t>Dec. 31, 2021</t>
        </is>
      </c>
    </row>
    <row r="3">
      <c r="A3" s="3" t="inlineStr">
        <is>
          <t>Income Tax And Social Contribution</t>
        </is>
      </c>
      <c r="B3" s="4" t="inlineStr">
        <is>
          <t xml:space="preserve"> </t>
        </is>
      </c>
      <c r="C3" s="4" t="inlineStr">
        <is>
          <t xml:space="preserve"> </t>
        </is>
      </c>
      <c r="D3" s="4" t="inlineStr">
        <is>
          <t xml:space="preserve"> </t>
        </is>
      </c>
    </row>
    <row r="4">
      <c r="A4" s="4" t="inlineStr">
        <is>
          <t>Profit before tax</t>
        </is>
      </c>
      <c r="B4" s="6" t="inlineStr">
        <is>
          <t>R$ 15035.9</t>
        </is>
      </c>
      <c r="C4" s="6" t="inlineStr">
        <is>
          <t>R$ 14235.6</t>
        </is>
      </c>
      <c r="D4" s="6" t="inlineStr">
        <is>
          <t>R$ 13759.2</t>
        </is>
      </c>
    </row>
    <row r="5">
      <c r="A5" s="3" t="inlineStr">
        <is>
          <t>Adjustment on a taxable basis</t>
        </is>
      </c>
      <c r="B5" s="4" t="inlineStr">
        <is>
          <t xml:space="preserve"> </t>
        </is>
      </c>
      <c r="C5" s="4" t="inlineStr">
        <is>
          <t xml:space="preserve"> </t>
        </is>
      </c>
      <c r="D5" s="4" t="inlineStr">
        <is>
          <t xml:space="preserve"> </t>
        </is>
      </c>
    </row>
    <row r="6">
      <c r="A6" s="4" t="inlineStr">
        <is>
          <t>Others non-taxable income</t>
        </is>
      </c>
      <c r="B6" s="5" t="n">
        <v>-919</v>
      </c>
      <c r="C6" s="7" t="n">
        <v>-883.3</v>
      </c>
      <c r="D6" s="5" t="n">
        <v>-611</v>
      </c>
    </row>
    <row r="7">
      <c r="A7" s="4" t="inlineStr">
        <is>
          <t xml:space="preserve">Government grants related to sales taxes </t>
        </is>
      </c>
      <c r="B7" s="7" t="n">
        <v>-3011.7</v>
      </c>
      <c r="C7" s="7" t="n">
        <v>-2535.1</v>
      </c>
      <c r="D7" s="7" t="n">
        <v>-1883.1</v>
      </c>
    </row>
    <row r="8">
      <c r="A8" s="4" t="inlineStr">
        <is>
          <t>Share of results of joint ventures</t>
        </is>
      </c>
      <c r="B8" s="7" t="n">
        <v>185.3</v>
      </c>
      <c r="C8" s="7" t="n">
        <v>29.1</v>
      </c>
      <c r="D8" s="7" t="n">
        <v>115.7</v>
      </c>
    </row>
    <row r="9">
      <c r="A9" s="4" t="inlineStr">
        <is>
          <t>Non-deductible expenses</t>
        </is>
      </c>
      <c r="B9" s="7" t="n">
        <v>56.5</v>
      </c>
      <c r="C9" s="7" t="n">
        <v>192.8</v>
      </c>
      <c r="D9" s="7" t="n">
        <v>99.2</v>
      </c>
    </row>
    <row r="10">
      <c r="A10" s="4" t="inlineStr">
        <is>
          <t>Worldwide taxation</t>
        </is>
      </c>
      <c r="B10" s="7" t="n">
        <v>1171.4</v>
      </c>
      <c r="C10" s="7" t="n">
        <v>679.3</v>
      </c>
      <c r="D10" s="5" t="n">
        <v>-360</v>
      </c>
    </row>
    <row r="11">
      <c r="A11" s="4" t="inlineStr">
        <is>
          <t xml:space="preserve"> </t>
        </is>
      </c>
      <c r="B11" s="6" t="inlineStr">
        <is>
          <t>R$ 12518.4</t>
        </is>
      </c>
      <c r="C11" s="6" t="inlineStr">
        <is>
          <t>R$ 11718.4</t>
        </is>
      </c>
      <c r="D11" s="6" t="inlineStr">
        <is>
          <t>R$ 11120.0</t>
        </is>
      </c>
    </row>
    <row r="12">
      <c r="A12" s="4" t="inlineStr">
        <is>
          <t>Aggregated weighted nominal tax rate</t>
        </is>
      </c>
      <c r="B12" s="9" t="n">
        <v>0.283</v>
      </c>
      <c r="C12" s="9" t="n">
        <v>0.2947</v>
      </c>
      <c r="D12" s="9" t="n">
        <v>0.2739</v>
      </c>
    </row>
    <row r="13">
      <c r="A13" s="4" t="inlineStr">
        <is>
          <t xml:space="preserve">Taxes payable – nominal rate </t>
        </is>
      </c>
      <c r="B13" s="6" t="inlineStr">
        <is>
          <t>R$ 3542.3</t>
        </is>
      </c>
      <c r="C13" s="6" t="inlineStr">
        <is>
          <t>R$ 3453.3</t>
        </is>
      </c>
      <c r="D13" s="6" t="inlineStr">
        <is>
          <t>R$ 3045.3</t>
        </is>
      </c>
    </row>
    <row r="14">
      <c r="A14" s="3" t="inlineStr">
        <is>
          <t>Adjustment on tax expense</t>
        </is>
      </c>
      <c r="B14" s="4" t="inlineStr">
        <is>
          <t xml:space="preserve"> </t>
        </is>
      </c>
      <c r="C14" s="4" t="inlineStr">
        <is>
          <t xml:space="preserve"> </t>
        </is>
      </c>
      <c r="D14" s="4" t="inlineStr">
        <is>
          <t xml:space="preserve"> </t>
        </is>
      </c>
    </row>
    <row r="15">
      <c r="A15" s="4" t="inlineStr">
        <is>
          <t>Income tax Incentives</t>
        </is>
      </c>
      <c r="B15" s="7" t="n">
        <v>120.4</v>
      </c>
      <c r="C15" s="5" t="n">
        <v>234</v>
      </c>
      <c r="D15" s="7" t="n">
        <v>213.2</v>
      </c>
    </row>
    <row r="16">
      <c r="A16" s="4" t="inlineStr">
        <is>
          <t>Deductible interest on shareholders’ equity</t>
        </is>
      </c>
      <c r="B16" s="7" t="n">
        <v>3909.8</v>
      </c>
      <c r="C16" s="7" t="n">
        <v>4079.9</v>
      </c>
      <c r="D16" s="5" t="n">
        <v>2516</v>
      </c>
    </row>
    <row r="17">
      <c r="A17" s="4" t="inlineStr">
        <is>
          <t>Tax savings from goodwill amortization</t>
        </is>
      </c>
      <c r="B17" s="7" t="n">
        <v>17.2</v>
      </c>
      <c r="C17" s="7" t="n">
        <v>27.2</v>
      </c>
      <c r="D17" s="7" t="n">
        <v>77.5</v>
      </c>
    </row>
    <row r="18">
      <c r="A18" s="4" t="inlineStr">
        <is>
          <t>Withholding income tax</t>
        </is>
      </c>
      <c r="B18" s="7" t="n">
        <v>-489.1</v>
      </c>
      <c r="C18" s="7" t="n">
        <v>-164.5</v>
      </c>
      <c r="D18" s="5" t="n">
        <v>-876</v>
      </c>
    </row>
    <row r="19">
      <c r="A19" s="4" t="inlineStr">
        <is>
          <t>Recognition/(write-off) of deferred charges on tax losses</t>
        </is>
      </c>
      <c r="B19" s="7" t="n">
        <v>100.9</v>
      </c>
      <c r="C19" s="7" t="n">
        <v>-58.2</v>
      </c>
      <c r="D19" s="7" t="n">
        <v>-1.5</v>
      </c>
    </row>
    <row r="20">
      <c r="A20" s="4" t="inlineStr">
        <is>
          <t>Effect of application of IAS 29 (hyperinflation)</t>
        </is>
      </c>
      <c r="B20" s="7" t="n">
        <v>-382.3</v>
      </c>
      <c r="C20" s="5" t="n">
        <v>-249</v>
      </c>
      <c r="D20" s="7" t="n">
        <v>-123.3</v>
      </c>
    </row>
    <row r="21">
      <c r="A21" s="4" t="inlineStr">
        <is>
          <t>Others with reduced taxation</t>
        </is>
      </c>
      <c r="B21" s="7" t="n">
        <v>189.9</v>
      </c>
      <c r="C21" s="7" t="n">
        <v>239.5</v>
      </c>
      <c r="D21" s="7" t="n">
        <v>602.8</v>
      </c>
    </row>
    <row r="22">
      <c r="A22" s="4" t="inlineStr">
        <is>
          <t>Income tax and social contribution expense</t>
        </is>
      </c>
      <c r="B22" s="6" t="inlineStr">
        <is>
          <t>R$ 75.5</t>
        </is>
      </c>
      <c r="C22" s="6" t="inlineStr">
        <is>
          <t>R$ 655.6</t>
        </is>
      </c>
      <c r="D22" s="6" t="inlineStr">
        <is>
          <t>R$ 636.6</t>
        </is>
      </c>
    </row>
    <row r="23">
      <c r="A23" s="4" t="inlineStr">
        <is>
          <t>Effective tax rate</t>
        </is>
      </c>
      <c r="B23" s="9" t="n">
        <v>0.005</v>
      </c>
      <c r="C23" s="4" t="inlineStr">
        <is>
          <t>(4.61%)</t>
        </is>
      </c>
      <c r="D23" s="9" t="n">
        <v>0.04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AND SOCIAL CONTRIBUTION (Details 3)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Gross deferred tax assets</t>
        </is>
      </c>
      <c r="B3" s="6" t="inlineStr">
        <is>
          <t>R$ 10464.3</t>
        </is>
      </c>
      <c r="C3" s="6" t="inlineStr">
        <is>
          <t>R$ 9415.0</t>
        </is>
      </c>
      <c r="D3" s="4" t="inlineStr">
        <is>
          <t xml:space="preserve"> </t>
        </is>
      </c>
    </row>
    <row r="4">
      <c r="A4" s="4" t="inlineStr">
        <is>
          <t>Gross deferred tax liabilities</t>
        </is>
      </c>
      <c r="B4" s="7" t="n">
        <v>-5813.1</v>
      </c>
      <c r="C4" s="7" t="n">
        <v>-6701.9</v>
      </c>
      <c r="D4" s="4" t="inlineStr">
        <is>
          <t xml:space="preserve"> </t>
        </is>
      </c>
    </row>
    <row r="5">
      <c r="A5" s="4" t="inlineStr">
        <is>
          <t>Gross deferred tax assets/(liabilities)</t>
        </is>
      </c>
      <c r="B5" s="7" t="n">
        <v>4651.2</v>
      </c>
      <c r="C5" s="7" t="n">
        <v>2713.1</v>
      </c>
      <c r="D5" s="6" t="inlineStr">
        <is>
          <t>R$ 1513.7</t>
        </is>
      </c>
    </row>
    <row r="6">
      <c r="A6" s="4" t="inlineStr">
        <is>
          <t>Netting by taxable entity, deferred tax assets</t>
        </is>
      </c>
      <c r="B6" s="7" t="n">
        <v>-2494.7</v>
      </c>
      <c r="C6" s="7" t="n">
        <v>-2976.2</v>
      </c>
      <c r="D6" s="4" t="inlineStr">
        <is>
          <t xml:space="preserve"> </t>
        </is>
      </c>
    </row>
    <row r="7">
      <c r="A7" s="4" t="inlineStr">
        <is>
          <t>Netting by taxable entity, deferred tax liabilities</t>
        </is>
      </c>
      <c r="B7" s="7" t="n">
        <v>2494.7</v>
      </c>
      <c r="C7" s="7" t="n">
        <v>2976.2</v>
      </c>
      <c r="D7" s="4" t="inlineStr">
        <is>
          <t xml:space="preserve"> </t>
        </is>
      </c>
    </row>
    <row r="8">
      <c r="A8" s="4" t="inlineStr">
        <is>
          <t>Netting by taxable entity, deferred tax assets/(liabilities)</t>
        </is>
      </c>
      <c r="B8" s="4" t="inlineStr">
        <is>
          <t xml:space="preserve"> </t>
        </is>
      </c>
      <c r="C8" s="4" t="inlineStr">
        <is>
          <t xml:space="preserve"> </t>
        </is>
      </c>
      <c r="D8" s="4" t="inlineStr">
        <is>
          <t xml:space="preserve"> </t>
        </is>
      </c>
    </row>
    <row r="9">
      <c r="A9" s="4" t="inlineStr">
        <is>
          <t>Net deferred tax assets</t>
        </is>
      </c>
      <c r="B9" s="7" t="n">
        <v>7969.6</v>
      </c>
      <c r="C9" s="7" t="n">
        <v>6438.8</v>
      </c>
      <c r="D9" s="4" t="inlineStr">
        <is>
          <t xml:space="preserve"> </t>
        </is>
      </c>
    </row>
    <row r="10">
      <c r="A10" s="4" t="inlineStr">
        <is>
          <t>Net deferred tax liabilities</t>
        </is>
      </c>
      <c r="B10" s="7" t="n">
        <v>-3318.4</v>
      </c>
      <c r="C10" s="7" t="n">
        <v>-3725.7</v>
      </c>
      <c r="D10" s="4" t="inlineStr">
        <is>
          <t xml:space="preserve"> </t>
        </is>
      </c>
    </row>
    <row r="11">
      <c r="A11" s="4" t="inlineStr">
        <is>
          <t>Net deferred tax assets/(liabilities)</t>
        </is>
      </c>
      <c r="B11" s="7" t="n">
        <v>4651.2</v>
      </c>
      <c r="C11" s="7" t="n">
        <v>2713.1</v>
      </c>
      <c r="D11" s="4" t="inlineStr">
        <is>
          <t xml:space="preserve"> </t>
        </is>
      </c>
    </row>
    <row r="12">
      <c r="A12" s="4" t="inlineStr">
        <is>
          <t>Temporary Differences Investments In Secur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deferred tax assets</t>
        </is>
      </c>
      <c r="B14" s="7" t="n">
        <v>8.199999999999999</v>
      </c>
      <c r="C14" s="7" t="n">
        <v>7.5</v>
      </c>
      <c r="D14" s="4" t="inlineStr">
        <is>
          <t xml:space="preserve"> </t>
        </is>
      </c>
    </row>
    <row r="15">
      <c r="A15" s="4" t="inlineStr">
        <is>
          <t>Gross deferred tax liabilities</t>
        </is>
      </c>
      <c r="B15" s="4" t="inlineStr">
        <is>
          <t xml:space="preserve"> </t>
        </is>
      </c>
      <c r="C15" s="4" t="inlineStr">
        <is>
          <t xml:space="preserve"> </t>
        </is>
      </c>
      <c r="D15" s="4" t="inlineStr">
        <is>
          <t xml:space="preserve"> </t>
        </is>
      </c>
    </row>
    <row r="16">
      <c r="A16" s="4" t="inlineStr">
        <is>
          <t>Gross deferred tax assets/(liabilities)</t>
        </is>
      </c>
      <c r="B16" s="7" t="n">
        <v>8.199999999999999</v>
      </c>
      <c r="C16" s="7" t="n">
        <v>7.5</v>
      </c>
      <c r="D16" s="4" t="inlineStr">
        <is>
          <t xml:space="preserve"> </t>
        </is>
      </c>
    </row>
    <row r="17">
      <c r="A17" s="4" t="inlineStr">
        <is>
          <t>Temporary Differences Intangib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ross deferred tax assets</t>
        </is>
      </c>
      <c r="B19" s="4" t="inlineStr">
        <is>
          <t xml:space="preserve"> </t>
        </is>
      </c>
      <c r="C19" s="4" t="inlineStr">
        <is>
          <t xml:space="preserve"> </t>
        </is>
      </c>
      <c r="D19" s="4" t="inlineStr">
        <is>
          <t xml:space="preserve"> </t>
        </is>
      </c>
    </row>
    <row r="20">
      <c r="A20" s="4" t="inlineStr">
        <is>
          <t>Gross deferred tax liabilities</t>
        </is>
      </c>
      <c r="B20" s="7" t="n">
        <v>-1369.7</v>
      </c>
      <c r="C20" s="7" t="n">
        <v>-1690.2</v>
      </c>
      <c r="D20" s="4" t="inlineStr">
        <is>
          <t xml:space="preserve"> </t>
        </is>
      </c>
    </row>
    <row r="21">
      <c r="A21" s="4" t="inlineStr">
        <is>
          <t>Gross deferred tax assets/(liabilities)</t>
        </is>
      </c>
      <c r="B21" s="7" t="n">
        <v>-1369.7</v>
      </c>
      <c r="C21" s="7" t="n">
        <v>-1690.2</v>
      </c>
      <c r="D21" s="4" t="inlineStr">
        <is>
          <t xml:space="preserve"> </t>
        </is>
      </c>
    </row>
    <row r="22">
      <c r="A22" s="4" t="inlineStr">
        <is>
          <t>Temporary Differences Employee Benefi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Gross deferred tax assets</t>
        </is>
      </c>
      <c r="B24" s="7" t="n">
        <v>856.5</v>
      </c>
      <c r="C24" s="7" t="n">
        <v>951.2</v>
      </c>
      <c r="D24" s="4" t="inlineStr">
        <is>
          <t xml:space="preserve"> </t>
        </is>
      </c>
    </row>
    <row r="25">
      <c r="A25" s="4" t="inlineStr">
        <is>
          <t>Gross deferred tax liabilities</t>
        </is>
      </c>
      <c r="B25" s="4" t="inlineStr">
        <is>
          <t xml:space="preserve"> </t>
        </is>
      </c>
      <c r="C25" s="4" t="inlineStr">
        <is>
          <t xml:space="preserve"> </t>
        </is>
      </c>
      <c r="D25" s="4" t="inlineStr">
        <is>
          <t xml:space="preserve"> </t>
        </is>
      </c>
    </row>
    <row r="26">
      <c r="A26" s="4" t="inlineStr">
        <is>
          <t>Gross deferred tax assets/(liabilities)</t>
        </is>
      </c>
      <c r="B26" s="7" t="n">
        <v>856.5</v>
      </c>
      <c r="C26" s="7" t="n">
        <v>951.2</v>
      </c>
      <c r="D26" s="4" t="inlineStr">
        <is>
          <t xml:space="preserve"> </t>
        </is>
      </c>
    </row>
    <row r="27">
      <c r="A27" s="4" t="inlineStr">
        <is>
          <t>Temporary Differences Trade Payabl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ross deferred tax assets</t>
        </is>
      </c>
      <c r="B29" s="7" t="n">
        <v>2843.8</v>
      </c>
      <c r="C29" s="7" t="n">
        <v>3232.8</v>
      </c>
      <c r="D29" s="4" t="inlineStr">
        <is>
          <t xml:space="preserve"> </t>
        </is>
      </c>
    </row>
    <row r="30">
      <c r="A30" s="4" t="inlineStr">
        <is>
          <t>Gross deferred tax liabilities</t>
        </is>
      </c>
      <c r="B30" s="7" t="n">
        <v>-3.3</v>
      </c>
      <c r="C30" s="7" t="n">
        <v>-2.9</v>
      </c>
      <c r="D30" s="4" t="inlineStr">
        <is>
          <t xml:space="preserve"> </t>
        </is>
      </c>
    </row>
    <row r="31">
      <c r="A31" s="4" t="inlineStr">
        <is>
          <t>Gross deferred tax assets/(liabilities)</t>
        </is>
      </c>
      <c r="B31" s="7" t="n">
        <v>2840.5</v>
      </c>
      <c r="C31" s="7" t="n">
        <v>3229.9</v>
      </c>
      <c r="D31" s="4" t="inlineStr">
        <is>
          <t xml:space="preserve"> </t>
        </is>
      </c>
    </row>
    <row r="32">
      <c r="A32" s="4" t="inlineStr">
        <is>
          <t>Temporary Differences Trade Receivab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Gross deferred tax assets</t>
        </is>
      </c>
      <c r="B34" s="7" t="n">
        <v>43.8</v>
      </c>
      <c r="C34" s="7" t="n">
        <v>38.6</v>
      </c>
      <c r="D34" s="4" t="inlineStr">
        <is>
          <t xml:space="preserve"> </t>
        </is>
      </c>
    </row>
    <row r="35">
      <c r="A35" s="4" t="inlineStr">
        <is>
          <t>Gross deferred tax liabilities</t>
        </is>
      </c>
      <c r="B35" s="5" t="n">
        <v>-7</v>
      </c>
      <c r="C35" s="7" t="n">
        <v>-3.8</v>
      </c>
      <c r="D35" s="4" t="inlineStr">
        <is>
          <t xml:space="preserve"> </t>
        </is>
      </c>
    </row>
    <row r="36">
      <c r="A36" s="4" t="inlineStr">
        <is>
          <t>Gross deferred tax assets/(liabilities)</t>
        </is>
      </c>
      <c r="B36" s="7" t="n">
        <v>36.8</v>
      </c>
      <c r="C36" s="7" t="n">
        <v>34.8</v>
      </c>
      <c r="D36" s="4" t="inlineStr">
        <is>
          <t xml:space="preserve"> </t>
        </is>
      </c>
    </row>
    <row r="37">
      <c r="A37" s="4" t="inlineStr">
        <is>
          <t>Temporary Differences Derivativ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Gross deferred tax assets</t>
        </is>
      </c>
      <c r="B39" s="7" t="n">
        <v>31.1</v>
      </c>
      <c r="C39" s="7" t="n">
        <v>95.09999999999999</v>
      </c>
      <c r="D39" s="4" t="inlineStr">
        <is>
          <t xml:space="preserve"> </t>
        </is>
      </c>
    </row>
    <row r="40">
      <c r="A40" s="4" t="inlineStr">
        <is>
          <t>Gross deferred tax liabilities</t>
        </is>
      </c>
      <c r="B40" s="7" t="n">
        <v>-77.2</v>
      </c>
      <c r="C40" s="7" t="n">
        <v>-44.8</v>
      </c>
      <c r="D40" s="4" t="inlineStr">
        <is>
          <t xml:space="preserve"> </t>
        </is>
      </c>
    </row>
    <row r="41">
      <c r="A41" s="4" t="inlineStr">
        <is>
          <t>Gross deferred tax assets/(liabilities)</t>
        </is>
      </c>
      <c r="B41" s="7" t="n">
        <v>-46.1</v>
      </c>
      <c r="C41" s="7" t="n">
        <v>50.3</v>
      </c>
      <c r="D41" s="4" t="inlineStr">
        <is>
          <t xml:space="preserve"> </t>
        </is>
      </c>
    </row>
    <row r="42">
      <c r="A42" s="4" t="inlineStr">
        <is>
          <t>Temporary Differences Interestbearing Loans And Borrowing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oss deferred tax assets</t>
        </is>
      </c>
      <c r="B44" s="7" t="n">
        <v>7.5</v>
      </c>
      <c r="C44" s="7" t="n">
        <v>0.5</v>
      </c>
      <c r="D44" s="4" t="inlineStr">
        <is>
          <t xml:space="preserve"> </t>
        </is>
      </c>
    </row>
    <row r="45">
      <c r="A45" s="4" t="inlineStr">
        <is>
          <t>Gross deferred tax liabilities</t>
        </is>
      </c>
      <c r="B45" s="4" t="inlineStr">
        <is>
          <t xml:space="preserve"> </t>
        </is>
      </c>
      <c r="C45" s="7" t="n">
        <v>-0.9</v>
      </c>
      <c r="D45" s="4" t="inlineStr">
        <is>
          <t xml:space="preserve"> </t>
        </is>
      </c>
    </row>
    <row r="46">
      <c r="A46" s="4" t="inlineStr">
        <is>
          <t>Gross deferred tax assets/(liabilities)</t>
        </is>
      </c>
      <c r="B46" s="7" t="n">
        <v>7.5</v>
      </c>
      <c r="C46" s="7" t="n">
        <v>-0.4</v>
      </c>
      <c r="D46" s="4" t="inlineStr">
        <is>
          <t xml:space="preserve"> </t>
        </is>
      </c>
    </row>
    <row r="47">
      <c r="A47" s="4" t="inlineStr">
        <is>
          <t>Temporary Differences Inventori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Gross deferred tax assets</t>
        </is>
      </c>
      <c r="B49" s="7" t="n">
        <v>268.6</v>
      </c>
      <c r="C49" s="7" t="n">
        <v>413.9</v>
      </c>
      <c r="D49" s="4" t="inlineStr">
        <is>
          <t xml:space="preserve"> </t>
        </is>
      </c>
    </row>
    <row r="50">
      <c r="A50" s="4" t="inlineStr">
        <is>
          <t>Gross deferred tax liabilities</t>
        </is>
      </c>
      <c r="B50" s="7" t="n">
        <v>-59.6</v>
      </c>
      <c r="C50" s="7" t="n">
        <v>-139.3</v>
      </c>
      <c r="D50" s="4" t="inlineStr">
        <is>
          <t xml:space="preserve"> </t>
        </is>
      </c>
    </row>
    <row r="51">
      <c r="A51" s="4" t="inlineStr">
        <is>
          <t>Gross deferred tax assets/(liabilities)</t>
        </is>
      </c>
      <c r="B51" s="5" t="n">
        <v>209</v>
      </c>
      <c r="C51" s="7" t="n">
        <v>274.6</v>
      </c>
      <c r="D51" s="4" t="inlineStr">
        <is>
          <t xml:space="preserve"> </t>
        </is>
      </c>
    </row>
    <row r="52">
      <c r="A52" s="4" t="inlineStr">
        <is>
          <t>Temporary Differences Property Plant And Equip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Gross deferred tax assets</t>
        </is>
      </c>
      <c r="B54" s="7" t="n">
        <v>714.2</v>
      </c>
      <c r="C54" s="7" t="n">
        <v>899.5</v>
      </c>
      <c r="D54" s="4" t="inlineStr">
        <is>
          <t xml:space="preserve"> </t>
        </is>
      </c>
    </row>
    <row r="55">
      <c r="A55" s="4" t="inlineStr">
        <is>
          <t>Gross deferred tax liabilities</t>
        </is>
      </c>
      <c r="B55" s="7" t="n">
        <v>-1837.2</v>
      </c>
      <c r="C55" s="7" t="n">
        <v>-2177.1</v>
      </c>
      <c r="D55" s="4" t="inlineStr">
        <is>
          <t xml:space="preserve"> </t>
        </is>
      </c>
    </row>
    <row r="56">
      <c r="A56" s="4" t="inlineStr">
        <is>
          <t>Gross deferred tax assets/(liabilities)</t>
        </is>
      </c>
      <c r="B56" s="5" t="n">
        <v>-1123</v>
      </c>
      <c r="C56" s="7" t="n">
        <v>-1277.6</v>
      </c>
      <c r="D56" s="4" t="inlineStr">
        <is>
          <t xml:space="preserve"> </t>
        </is>
      </c>
    </row>
    <row r="57">
      <c r="A57" s="4" t="inlineStr">
        <is>
          <t>Temporary Differences Withholding Tax Over Undistributed Profits And Royalti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Gross deferred tax assets</t>
        </is>
      </c>
      <c r="B59" s="4" t="inlineStr">
        <is>
          <t xml:space="preserve"> </t>
        </is>
      </c>
      <c r="C59" s="4" t="inlineStr">
        <is>
          <t xml:space="preserve"> </t>
        </is>
      </c>
      <c r="D59" s="4" t="inlineStr">
        <is>
          <t xml:space="preserve"> </t>
        </is>
      </c>
    </row>
    <row r="60">
      <c r="A60" s="4" t="inlineStr">
        <is>
          <t>Gross deferred tax liabilities</t>
        </is>
      </c>
      <c r="B60" s="7" t="n">
        <v>-1385.5</v>
      </c>
      <c r="C60" s="7" t="n">
        <v>-1877.6</v>
      </c>
      <c r="D60" s="4" t="inlineStr">
        <is>
          <t xml:space="preserve"> </t>
        </is>
      </c>
    </row>
    <row r="61">
      <c r="A61" s="4" t="inlineStr">
        <is>
          <t>Gross deferred tax assets/(liabilities)</t>
        </is>
      </c>
      <c r="B61" s="7" t="n">
        <v>-1385.5</v>
      </c>
      <c r="C61" s="7" t="n">
        <v>-1877.6</v>
      </c>
      <c r="D61" s="4" t="inlineStr">
        <is>
          <t xml:space="preserve"> </t>
        </is>
      </c>
    </row>
    <row r="62">
      <c r="A62" s="4" t="inlineStr">
        <is>
          <t>Temporary Differences Investments In Joint Venture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Gross deferred tax assets</t>
        </is>
      </c>
      <c r="B64" s="4" t="inlineStr">
        <is>
          <t xml:space="preserve"> </t>
        </is>
      </c>
      <c r="C64" s="4" t="inlineStr">
        <is>
          <t xml:space="preserve"> </t>
        </is>
      </c>
      <c r="D64" s="4" t="inlineStr">
        <is>
          <t xml:space="preserve"> </t>
        </is>
      </c>
    </row>
    <row r="65">
      <c r="A65" s="4" t="inlineStr">
        <is>
          <t>Gross deferred tax liabilities</t>
        </is>
      </c>
      <c r="B65" s="7" t="n">
        <v>-383.7</v>
      </c>
      <c r="C65" s="7" t="n">
        <v>-421.6</v>
      </c>
      <c r="D65" s="4" t="inlineStr">
        <is>
          <t xml:space="preserve"> </t>
        </is>
      </c>
    </row>
    <row r="66">
      <c r="A66" s="4" t="inlineStr">
        <is>
          <t>Gross deferred tax assets/(liabilities)</t>
        </is>
      </c>
      <c r="B66" s="7" t="n">
        <v>-383.7</v>
      </c>
      <c r="C66" s="7" t="n">
        <v>-421.6</v>
      </c>
      <c r="D66" s="4" t="inlineStr">
        <is>
          <t xml:space="preserve"> </t>
        </is>
      </c>
    </row>
    <row r="67">
      <c r="A67" s="4" t="inlineStr">
        <is>
          <t>Unused tax loss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Gross deferred tax assets</t>
        </is>
      </c>
      <c r="B69" s="7" t="n">
        <v>4383.3</v>
      </c>
      <c r="C69" s="7" t="n">
        <v>2660.7</v>
      </c>
      <c r="D69" s="4" t="inlineStr">
        <is>
          <t xml:space="preserve"> </t>
        </is>
      </c>
    </row>
    <row r="70">
      <c r="A70" s="4" t="inlineStr">
        <is>
          <t>Gross deferred tax liabilities</t>
        </is>
      </c>
      <c r="B70" s="4" t="inlineStr">
        <is>
          <t xml:space="preserve"> </t>
        </is>
      </c>
      <c r="C70" s="4" t="inlineStr">
        <is>
          <t xml:space="preserve"> </t>
        </is>
      </c>
      <c r="D70" s="4" t="inlineStr">
        <is>
          <t xml:space="preserve"> </t>
        </is>
      </c>
    </row>
    <row r="71">
      <c r="A71" s="4" t="inlineStr">
        <is>
          <t>Gross deferred tax assets/(liabilities)</t>
        </is>
      </c>
      <c r="B71" s="7" t="n">
        <v>4383.3</v>
      </c>
      <c r="C71" s="7" t="n">
        <v>2660.7</v>
      </c>
      <c r="D71" s="4" t="inlineStr">
        <is>
          <t xml:space="preserve"> </t>
        </is>
      </c>
    </row>
    <row r="72">
      <c r="A72" s="4" t="inlineStr">
        <is>
          <t>Temporary Differences Provision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Gross deferred tax assets</t>
        </is>
      </c>
      <c r="B74" s="7" t="n">
        <v>1026.3</v>
      </c>
      <c r="C74" s="7" t="n">
        <v>819.3</v>
      </c>
      <c r="D74" s="4" t="inlineStr">
        <is>
          <t xml:space="preserve"> </t>
        </is>
      </c>
    </row>
    <row r="75">
      <c r="A75" s="4" t="inlineStr">
        <is>
          <t>Gross deferred tax liabilities</t>
        </is>
      </c>
      <c r="B75" s="7" t="n">
        <v>-4.6</v>
      </c>
      <c r="C75" s="4" t="inlineStr">
        <is>
          <t xml:space="preserve"> </t>
        </is>
      </c>
      <c r="D75" s="4" t="inlineStr">
        <is>
          <t xml:space="preserve"> </t>
        </is>
      </c>
    </row>
    <row r="76">
      <c r="A76" s="4" t="inlineStr">
        <is>
          <t>Gross deferred tax assets/(liabilities)</t>
        </is>
      </c>
      <c r="B76" s="7" t="n">
        <v>1021.7</v>
      </c>
      <c r="C76" s="7" t="n">
        <v>819.3</v>
      </c>
      <c r="D76" s="4" t="inlineStr">
        <is>
          <t xml:space="preserve"> </t>
        </is>
      </c>
    </row>
    <row r="77">
      <c r="A77" s="4" t="inlineStr">
        <is>
          <t>Impact Of Adoption Of I F R S Accounting Policy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Gross deferred tax assets</t>
        </is>
      </c>
      <c r="B79" s="7" t="n">
        <v>14.5</v>
      </c>
      <c r="C79" s="7" t="n">
        <v>35.1</v>
      </c>
      <c r="D79" s="4" t="inlineStr">
        <is>
          <t xml:space="preserve"> </t>
        </is>
      </c>
    </row>
    <row r="80">
      <c r="A80" s="4" t="inlineStr">
        <is>
          <t>Gross deferred tax liabilities</t>
        </is>
      </c>
      <c r="B80" s="7" t="n">
        <v>-19.7</v>
      </c>
      <c r="C80" s="7" t="n">
        <v>-11.4</v>
      </c>
      <c r="D80" s="4" t="inlineStr">
        <is>
          <t xml:space="preserve"> </t>
        </is>
      </c>
    </row>
    <row r="81">
      <c r="A81" s="4" t="inlineStr">
        <is>
          <t>Gross deferred tax assets/(liabilities)</t>
        </is>
      </c>
      <c r="B81" s="7" t="n">
        <v>-5.2</v>
      </c>
      <c r="C81" s="7" t="n">
        <v>23.7</v>
      </c>
      <c r="D81" s="4" t="inlineStr">
        <is>
          <t xml:space="preserve"> </t>
        </is>
      </c>
    </row>
    <row r="82">
      <c r="A82" s="4" t="inlineStr">
        <is>
          <t>I C M S From The Assessment Bases Of P I S C O F I N 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Gross deferred tax assets</t>
        </is>
      </c>
      <c r="B84" s="4" t="inlineStr">
        <is>
          <t xml:space="preserve"> </t>
        </is>
      </c>
      <c r="C84" s="4" t="inlineStr">
        <is>
          <t xml:space="preserve"> </t>
        </is>
      </c>
      <c r="D84" s="4" t="inlineStr">
        <is>
          <t xml:space="preserve"> </t>
        </is>
      </c>
    </row>
    <row r="85">
      <c r="A85" s="4" t="inlineStr">
        <is>
          <t>Gross deferred tax liabilities</t>
        </is>
      </c>
      <c r="B85" s="7" t="n">
        <v>-228.5</v>
      </c>
      <c r="C85" s="7" t="n">
        <v>-168.2</v>
      </c>
      <c r="D85" s="4" t="inlineStr">
        <is>
          <t xml:space="preserve"> </t>
        </is>
      </c>
    </row>
    <row r="86">
      <c r="A86" s="4" t="inlineStr">
        <is>
          <t>Gross deferred tax assets/(liabilities)</t>
        </is>
      </c>
      <c r="B86" s="7" t="n">
        <v>-228.5</v>
      </c>
      <c r="C86" s="7" t="n">
        <v>-168.2</v>
      </c>
      <c r="D86" s="4" t="inlineStr">
        <is>
          <t xml:space="preserve"> </t>
        </is>
      </c>
    </row>
    <row r="87">
      <c r="A87" s="4" t="inlineStr">
        <is>
          <t>Temporary Differences Other Item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Gross deferred tax assets</t>
        </is>
      </c>
      <c r="B89" s="7" t="n">
        <v>266.5</v>
      </c>
      <c r="C89" s="7" t="n">
        <v>260.8</v>
      </c>
      <c r="D89" s="4" t="inlineStr">
        <is>
          <t xml:space="preserve"> </t>
        </is>
      </c>
    </row>
    <row r="90">
      <c r="A90" s="4" t="inlineStr">
        <is>
          <t>Gross deferred tax liabilities</t>
        </is>
      </c>
      <c r="B90" s="7" t="n">
        <v>-437.1</v>
      </c>
      <c r="C90" s="7" t="n">
        <v>-164.1</v>
      </c>
      <c r="D90" s="4" t="inlineStr">
        <is>
          <t xml:space="preserve"> </t>
        </is>
      </c>
    </row>
    <row r="91">
      <c r="A91" s="4" t="inlineStr">
        <is>
          <t>Gross deferred tax assets/(liabilities)</t>
        </is>
      </c>
      <c r="B91" s="6" t="inlineStr">
        <is>
          <t>R$ 170.6</t>
        </is>
      </c>
      <c r="C91" s="6" t="inlineStr">
        <is>
          <t>R$ 96.7</t>
        </is>
      </c>
      <c r="D9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Details 4)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ferred taxes not related to tax losses</t>
        </is>
      </c>
      <c r="B3" s="6" t="inlineStr">
        <is>
          <t>R$ 4651.2</t>
        </is>
      </c>
      <c r="C3" s="6" t="inlineStr">
        <is>
          <t>R$ 2713.1</t>
        </is>
      </c>
      <c r="D3" s="6" t="inlineStr">
        <is>
          <t>R$ 1513.7</t>
        </is>
      </c>
    </row>
    <row r="4">
      <c r="A4" s="4" t="inlineStr">
        <is>
          <t>Temporary Differences Investments In Securiti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eferred taxes not related to tax losses</t>
        </is>
      </c>
      <c r="B6" s="7" t="n">
        <v>8.199999999999999</v>
      </c>
      <c r="C6" s="7" t="n">
        <v>7.5</v>
      </c>
      <c r="D6" s="4" t="inlineStr">
        <is>
          <t xml:space="preserve"> </t>
        </is>
      </c>
    </row>
    <row r="7">
      <c r="A7" s="4" t="inlineStr">
        <is>
          <t>Temporary Differences Intangibl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erred taxes not related to tax losses</t>
        </is>
      </c>
      <c r="B9" s="7" t="n">
        <v>-1369.7</v>
      </c>
      <c r="C9" s="7" t="n">
        <v>-1690.2</v>
      </c>
      <c r="D9" s="4" t="inlineStr">
        <is>
          <t xml:space="preserve"> </t>
        </is>
      </c>
    </row>
    <row r="10">
      <c r="A10" s="4" t="inlineStr">
        <is>
          <t>Temporary Differences Employee Benefi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taxes not related to tax losses</t>
        </is>
      </c>
      <c r="B12" s="7" t="n">
        <v>856.5</v>
      </c>
      <c r="C12" s="7" t="n">
        <v>951.2</v>
      </c>
      <c r="D12" s="4" t="inlineStr">
        <is>
          <t xml:space="preserve"> </t>
        </is>
      </c>
    </row>
    <row r="13">
      <c r="A13" s="4" t="inlineStr">
        <is>
          <t>Temporary Differences Trade Payabl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ferred taxes not related to tax losses</t>
        </is>
      </c>
      <c r="B15" s="7" t="n">
        <v>2840.5</v>
      </c>
      <c r="C15" s="7" t="n">
        <v>3229.9</v>
      </c>
      <c r="D15" s="4" t="inlineStr">
        <is>
          <t xml:space="preserve"> </t>
        </is>
      </c>
    </row>
    <row r="16">
      <c r="A16" s="4" t="inlineStr">
        <is>
          <t>Temporary Differences Trade Receivabl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es not related to tax losses</t>
        </is>
      </c>
      <c r="B18" s="7" t="n">
        <v>36.8</v>
      </c>
      <c r="C18" s="7" t="n">
        <v>34.8</v>
      </c>
      <c r="D18" s="4" t="inlineStr">
        <is>
          <t xml:space="preserve"> </t>
        </is>
      </c>
    </row>
    <row r="19">
      <c r="A19" s="4" t="inlineStr">
        <is>
          <t>Temporary Differences Derivativ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ferred taxes not related to tax losses</t>
        </is>
      </c>
      <c r="B21" s="7" t="n">
        <v>-46.1</v>
      </c>
      <c r="C21" s="7" t="n">
        <v>50.3</v>
      </c>
      <c r="D21" s="4" t="inlineStr">
        <is>
          <t xml:space="preserve"> </t>
        </is>
      </c>
    </row>
    <row r="22">
      <c r="A22" s="4" t="inlineStr">
        <is>
          <t>Temporary Differences Interestbearing Loans And Borrow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taxes not related to tax losses</t>
        </is>
      </c>
      <c r="B24" s="7" t="n">
        <v>7.5</v>
      </c>
      <c r="C24" s="7" t="n">
        <v>-0.4</v>
      </c>
      <c r="D24" s="4" t="inlineStr">
        <is>
          <t xml:space="preserve"> </t>
        </is>
      </c>
    </row>
    <row r="25">
      <c r="A25" s="4" t="inlineStr">
        <is>
          <t>Temporary Differences Inventor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ferred taxes not related to tax losses</t>
        </is>
      </c>
      <c r="B27" s="5" t="n">
        <v>209</v>
      </c>
      <c r="C27" s="7" t="n">
        <v>274.6</v>
      </c>
      <c r="D27" s="4" t="inlineStr">
        <is>
          <t xml:space="preserve"> </t>
        </is>
      </c>
    </row>
    <row r="28">
      <c r="A28" s="4" t="inlineStr">
        <is>
          <t>Temporary Differences Property Plant And Equi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Deferred taxes not related to tax losses</t>
        </is>
      </c>
      <c r="B30" s="5" t="n">
        <v>-1123</v>
      </c>
      <c r="C30" s="7" t="n">
        <v>-1277.6</v>
      </c>
      <c r="D30" s="4" t="inlineStr">
        <is>
          <t xml:space="preserve"> </t>
        </is>
      </c>
    </row>
    <row r="31">
      <c r="A31" s="4" t="inlineStr">
        <is>
          <t>Temporary Differences Withholding Tax Over Undistributed Profits And Royalt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taxes not related to tax losses</t>
        </is>
      </c>
      <c r="B33" s="7" t="n">
        <v>-1385.5</v>
      </c>
      <c r="C33" s="7" t="n">
        <v>-1877.6</v>
      </c>
      <c r="D33" s="4" t="inlineStr">
        <is>
          <t xml:space="preserve"> </t>
        </is>
      </c>
    </row>
    <row r="34">
      <c r="A34" s="4" t="inlineStr">
        <is>
          <t>Temporary Differences Investments In Joint Ventur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Deferred taxes not related to tax losses</t>
        </is>
      </c>
      <c r="B36" s="7" t="n">
        <v>-383.7</v>
      </c>
      <c r="C36" s="7" t="n">
        <v>-421.6</v>
      </c>
      <c r="D36" s="4" t="inlineStr">
        <is>
          <t xml:space="preserve"> </t>
        </is>
      </c>
    </row>
    <row r="37">
      <c r="A37" s="4" t="inlineStr">
        <is>
          <t>Temporary Differences Provis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Deferred taxes not related to tax losses</t>
        </is>
      </c>
      <c r="B39" s="7" t="n">
        <v>1021.7</v>
      </c>
      <c r="C39" s="7" t="n">
        <v>819.3</v>
      </c>
      <c r="D39" s="4" t="inlineStr">
        <is>
          <t xml:space="preserve"> </t>
        </is>
      </c>
    </row>
    <row r="40">
      <c r="A40" s="4" t="inlineStr">
        <is>
          <t>Impact Of Adoption Of I F R S Accounting Policy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Deferred taxes not related to tax losses</t>
        </is>
      </c>
      <c r="B42" s="7" t="n">
        <v>-5.2</v>
      </c>
      <c r="C42" s="7" t="n">
        <v>23.7</v>
      </c>
      <c r="D42" s="4" t="inlineStr">
        <is>
          <t xml:space="preserve"> </t>
        </is>
      </c>
    </row>
    <row r="43">
      <c r="A43" s="4" t="inlineStr">
        <is>
          <t>I C M S From The Assessment Bases Of P I S C O F I N 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Deferred taxes not related to tax losses</t>
        </is>
      </c>
      <c r="B45" s="7" t="n">
        <v>-228.5</v>
      </c>
      <c r="C45" s="7" t="n">
        <v>-168.2</v>
      </c>
      <c r="D45" s="4" t="inlineStr">
        <is>
          <t xml:space="preserve"> </t>
        </is>
      </c>
    </row>
    <row r="46">
      <c r="A46" s="4" t="inlineStr">
        <is>
          <t>Temporary Differences Other Item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eferred taxes not related to tax losses</t>
        </is>
      </c>
      <c r="B48" s="7" t="n">
        <v>-170.6</v>
      </c>
      <c r="C48" s="6" t="inlineStr">
        <is>
          <t>R$ 96.7</t>
        </is>
      </c>
      <c r="D48" s="4" t="inlineStr">
        <is>
          <t xml:space="preserve"> </t>
        </is>
      </c>
    </row>
    <row r="49">
      <c r="A49" s="4" t="inlineStr">
        <is>
          <t>Deferred Taxes Not Related To Tax Loss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Deferred taxes not related to tax losses</t>
        </is>
      </c>
      <c r="B51" s="7" t="n">
        <v>267.9</v>
      </c>
      <c r="C51" s="4" t="inlineStr">
        <is>
          <t xml:space="preserve"> </t>
        </is>
      </c>
      <c r="D51" s="4" t="inlineStr">
        <is>
          <t xml:space="preserve"> </t>
        </is>
      </c>
    </row>
    <row r="52">
      <c r="A52" s="4" t="inlineStr">
        <is>
          <t>Not later than one year [member] | Temporary Differences Investments In Secur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Deferred taxes not related to tax losses</t>
        </is>
      </c>
      <c r="B54" s="4" t="inlineStr">
        <is>
          <t xml:space="preserve"> </t>
        </is>
      </c>
      <c r="C54" s="4" t="inlineStr">
        <is>
          <t xml:space="preserve"> </t>
        </is>
      </c>
      <c r="D54" s="4" t="inlineStr">
        <is>
          <t xml:space="preserve"> </t>
        </is>
      </c>
    </row>
    <row r="55">
      <c r="A55" s="4" t="inlineStr">
        <is>
          <t>Not later than one year [member] | Temporary Differences Intangibl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Deferred taxes not related to tax losses</t>
        </is>
      </c>
      <c r="B57" s="7" t="n">
        <v>-1.2</v>
      </c>
      <c r="C57" s="4" t="inlineStr">
        <is>
          <t xml:space="preserve"> </t>
        </is>
      </c>
      <c r="D57" s="4" t="inlineStr">
        <is>
          <t xml:space="preserve"> </t>
        </is>
      </c>
    </row>
    <row r="58">
      <c r="A58" s="4" t="inlineStr">
        <is>
          <t>Not later than one year [member] | Temporary Differences Employee Benefi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Deferred taxes not related to tax losses</t>
        </is>
      </c>
      <c r="B60" s="7" t="n">
        <v>199.9</v>
      </c>
      <c r="C60" s="4" t="inlineStr">
        <is>
          <t xml:space="preserve"> </t>
        </is>
      </c>
      <c r="D60" s="4" t="inlineStr">
        <is>
          <t xml:space="preserve"> </t>
        </is>
      </c>
    </row>
    <row r="61">
      <c r="A61" s="4" t="inlineStr">
        <is>
          <t>Not later than one year [member] | Temporary Differences Trade Payabl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Deferred taxes not related to tax losses</t>
        </is>
      </c>
      <c r="B63" s="7" t="n">
        <v>-220.6</v>
      </c>
      <c r="C63" s="4" t="inlineStr">
        <is>
          <t xml:space="preserve"> </t>
        </is>
      </c>
      <c r="D63" s="4" t="inlineStr">
        <is>
          <t xml:space="preserve"> </t>
        </is>
      </c>
    </row>
    <row r="64">
      <c r="A64" s="4" t="inlineStr">
        <is>
          <t>Not later than one year [member] | Temporary Differences Trade Receivabl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Deferred taxes not related to tax losses</t>
        </is>
      </c>
      <c r="B66" s="7" t="n">
        <v>22.7</v>
      </c>
      <c r="C66" s="4" t="inlineStr">
        <is>
          <t xml:space="preserve"> </t>
        </is>
      </c>
      <c r="D66" s="4" t="inlineStr">
        <is>
          <t xml:space="preserve"> </t>
        </is>
      </c>
    </row>
    <row r="67">
      <c r="A67" s="4" t="inlineStr">
        <is>
          <t>Not later than one year [member] | Temporary Differences Derivativ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Deferred taxes not related to tax losses</t>
        </is>
      </c>
      <c r="B69" s="7" t="n">
        <v>-49.8</v>
      </c>
      <c r="C69" s="4" t="inlineStr">
        <is>
          <t xml:space="preserve"> </t>
        </is>
      </c>
      <c r="D69" s="4" t="inlineStr">
        <is>
          <t xml:space="preserve"> </t>
        </is>
      </c>
    </row>
    <row r="70">
      <c r="A70" s="4" t="inlineStr">
        <is>
          <t>Not later than one year [member] | Temporary Differences Interestbearing Loans And Borrowing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Deferred taxes not related to tax losses</t>
        </is>
      </c>
      <c r="B72" s="7" t="n">
        <v>0.1</v>
      </c>
      <c r="C72" s="4" t="inlineStr">
        <is>
          <t xml:space="preserve"> </t>
        </is>
      </c>
      <c r="D72" s="4" t="inlineStr">
        <is>
          <t xml:space="preserve"> </t>
        </is>
      </c>
    </row>
    <row r="73">
      <c r="A73" s="4" t="inlineStr">
        <is>
          <t>Not later than one year [member] | Temporary Differences Inventori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Deferred taxes not related to tax losses</t>
        </is>
      </c>
      <c r="B75" s="7" t="n">
        <v>252.7</v>
      </c>
      <c r="C75" s="4" t="inlineStr">
        <is>
          <t xml:space="preserve"> </t>
        </is>
      </c>
      <c r="D75" s="4" t="inlineStr">
        <is>
          <t xml:space="preserve"> </t>
        </is>
      </c>
    </row>
    <row r="76">
      <c r="A76" s="4" t="inlineStr">
        <is>
          <t>Not later than one year [member] | Temporary Differences Property Plant And Equipment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Deferred taxes not related to tax losses</t>
        </is>
      </c>
      <c r="B78" s="7" t="n">
        <v>-4.1</v>
      </c>
      <c r="C78" s="4" t="inlineStr">
        <is>
          <t xml:space="preserve"> </t>
        </is>
      </c>
      <c r="D78" s="4" t="inlineStr">
        <is>
          <t xml:space="preserve"> </t>
        </is>
      </c>
    </row>
    <row r="79">
      <c r="A79" s="4" t="inlineStr">
        <is>
          <t>Not later than one year [member] | Temporary Differences Withholding Tax Over Undistributed Profits And Royalti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Deferred taxes not related to tax losses</t>
        </is>
      </c>
      <c r="B81" s="4" t="inlineStr">
        <is>
          <t xml:space="preserve"> </t>
        </is>
      </c>
      <c r="C81" s="4" t="inlineStr">
        <is>
          <t xml:space="preserve"> </t>
        </is>
      </c>
      <c r="D81" s="4" t="inlineStr">
        <is>
          <t xml:space="preserve"> </t>
        </is>
      </c>
    </row>
    <row r="82">
      <c r="A82" s="4" t="inlineStr">
        <is>
          <t>Not later than one year [member] | Temporary Differences Investments In Joint Ventur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Deferred taxes not related to tax losses</t>
        </is>
      </c>
      <c r="B84" s="4" t="inlineStr">
        <is>
          <t xml:space="preserve"> </t>
        </is>
      </c>
      <c r="C84" s="4" t="inlineStr">
        <is>
          <t xml:space="preserve"> </t>
        </is>
      </c>
      <c r="D84" s="4" t="inlineStr">
        <is>
          <t xml:space="preserve"> </t>
        </is>
      </c>
    </row>
    <row r="85">
      <c r="A85" s="4" t="inlineStr">
        <is>
          <t>Not later than one year [member] | Temporary Differences Provision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Deferred taxes not related to tax losses</t>
        </is>
      </c>
      <c r="B87" s="7" t="n">
        <v>664.5</v>
      </c>
      <c r="C87" s="4" t="inlineStr">
        <is>
          <t xml:space="preserve"> </t>
        </is>
      </c>
      <c r="D87" s="4" t="inlineStr">
        <is>
          <t xml:space="preserve"> </t>
        </is>
      </c>
    </row>
    <row r="88">
      <c r="A88" s="4" t="inlineStr">
        <is>
          <t>Not later than one year [member] | Impact Of Adoption Of I F R S Accounting Policy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Deferred taxes not related to tax losses</t>
        </is>
      </c>
      <c r="B90" s="4" t="inlineStr">
        <is>
          <t xml:space="preserve"> </t>
        </is>
      </c>
      <c r="C90" s="4" t="inlineStr">
        <is>
          <t xml:space="preserve"> </t>
        </is>
      </c>
      <c r="D90" s="4" t="inlineStr">
        <is>
          <t xml:space="preserve"> </t>
        </is>
      </c>
    </row>
    <row r="91">
      <c r="A91" s="4" t="inlineStr">
        <is>
          <t>Not later than one year [member] | I C M S From The Assessment Bases Of P I S C O F I N 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Deferred taxes not related to tax losses</t>
        </is>
      </c>
      <c r="B93" s="4" t="inlineStr">
        <is>
          <t xml:space="preserve"> </t>
        </is>
      </c>
      <c r="C93" s="4" t="inlineStr">
        <is>
          <t xml:space="preserve"> </t>
        </is>
      </c>
      <c r="D93" s="4" t="inlineStr">
        <is>
          <t xml:space="preserve"> </t>
        </is>
      </c>
    </row>
    <row r="94">
      <c r="A94" s="4" t="inlineStr">
        <is>
          <t>Not later than one year [member] | Temporary Differences Other Item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Deferred taxes not related to tax losses</t>
        </is>
      </c>
      <c r="B96" s="7" t="n">
        <v>39.8</v>
      </c>
      <c r="C96" s="4" t="inlineStr">
        <is>
          <t xml:space="preserve"> </t>
        </is>
      </c>
      <c r="D96" s="4" t="inlineStr">
        <is>
          <t xml:space="preserve"> </t>
        </is>
      </c>
    </row>
    <row r="97">
      <c r="A97" s="4" t="inlineStr">
        <is>
          <t>Not later than one year [member] | Deferred Taxes Not Related To Tax Losse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Deferred taxes not related to tax losses</t>
        </is>
      </c>
      <c r="B99" s="5" t="n">
        <v>904</v>
      </c>
      <c r="C99" s="4" t="inlineStr">
        <is>
          <t xml:space="preserve"> </t>
        </is>
      </c>
      <c r="D99" s="4" t="inlineStr">
        <is>
          <t xml:space="preserve"> </t>
        </is>
      </c>
    </row>
    <row r="100">
      <c r="A100" s="4" t="inlineStr">
        <is>
          <t>Later than one year [member] | Temporary Differences Investments In Securitie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Deferred taxes not related to tax losses</t>
        </is>
      </c>
      <c r="B102" s="7" t="n">
        <v>8.199999999999999</v>
      </c>
      <c r="C102" s="4" t="inlineStr">
        <is>
          <t xml:space="preserve"> </t>
        </is>
      </c>
      <c r="D102" s="4" t="inlineStr">
        <is>
          <t xml:space="preserve"> </t>
        </is>
      </c>
    </row>
    <row r="103">
      <c r="A103" s="4" t="inlineStr">
        <is>
          <t>Later than one year [member] | Temporary Differences Intangible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Deferred taxes not related to tax losses</t>
        </is>
      </c>
      <c r="B105" s="7" t="n">
        <v>-1368.5</v>
      </c>
      <c r="C105" s="4" t="inlineStr">
        <is>
          <t xml:space="preserve"> </t>
        </is>
      </c>
      <c r="D105" s="4" t="inlineStr">
        <is>
          <t xml:space="preserve"> </t>
        </is>
      </c>
    </row>
    <row r="106">
      <c r="A106" s="4" t="inlineStr">
        <is>
          <t>Later than one year [member] | Temporary Differences Employee Benefit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Deferred taxes not related to tax losses</t>
        </is>
      </c>
      <c r="B108" s="7" t="n">
        <v>656.6</v>
      </c>
      <c r="C108" s="4" t="inlineStr">
        <is>
          <t xml:space="preserve"> </t>
        </is>
      </c>
      <c r="D108" s="4" t="inlineStr">
        <is>
          <t xml:space="preserve"> </t>
        </is>
      </c>
    </row>
    <row r="109">
      <c r="A109" s="4" t="inlineStr">
        <is>
          <t>Later than one year [member] | Temporary Differences Trade Payabl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Deferred taxes not related to tax losses</t>
        </is>
      </c>
      <c r="B111" s="7" t="n">
        <v>3061.1</v>
      </c>
      <c r="C111" s="4" t="inlineStr">
        <is>
          <t xml:space="preserve"> </t>
        </is>
      </c>
      <c r="D111" s="4" t="inlineStr">
        <is>
          <t xml:space="preserve"> </t>
        </is>
      </c>
    </row>
    <row r="112">
      <c r="A112" s="4" t="inlineStr">
        <is>
          <t>Later than one year [member] | Temporary Differences Trade Receivable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Deferred taxes not related to tax losses</t>
        </is>
      </c>
      <c r="B114" s="7" t="n">
        <v>14.1</v>
      </c>
      <c r="C114" s="4" t="inlineStr">
        <is>
          <t xml:space="preserve"> </t>
        </is>
      </c>
      <c r="D114" s="4" t="inlineStr">
        <is>
          <t xml:space="preserve"> </t>
        </is>
      </c>
    </row>
    <row r="115">
      <c r="A115" s="4" t="inlineStr">
        <is>
          <t>Later than one year [member] | Temporary Differences Derivativ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Deferred taxes not related to tax losses</t>
        </is>
      </c>
      <c r="B117" s="7" t="n">
        <v>3.7</v>
      </c>
      <c r="C117" s="4" t="inlineStr">
        <is>
          <t xml:space="preserve"> </t>
        </is>
      </c>
      <c r="D117" s="4" t="inlineStr">
        <is>
          <t xml:space="preserve"> </t>
        </is>
      </c>
    </row>
    <row r="118">
      <c r="A118" s="4" t="inlineStr">
        <is>
          <t>Later than one year [member] | Temporary Differences Interestbearing Loans And Borrowing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Deferred taxes not related to tax losses</t>
        </is>
      </c>
      <c r="B120" s="7" t="n">
        <v>7.4</v>
      </c>
      <c r="C120" s="4" t="inlineStr">
        <is>
          <t xml:space="preserve"> </t>
        </is>
      </c>
      <c r="D120" s="4" t="inlineStr">
        <is>
          <t xml:space="preserve"> </t>
        </is>
      </c>
    </row>
    <row r="121">
      <c r="A121" s="4" t="inlineStr">
        <is>
          <t>Later than one year [member] | Temporary Differences Inventories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Deferred taxes not related to tax losses</t>
        </is>
      </c>
      <c r="B123" s="7" t="n">
        <v>-43.7</v>
      </c>
      <c r="C123" s="4" t="inlineStr">
        <is>
          <t xml:space="preserve"> </t>
        </is>
      </c>
      <c r="D123" s="4" t="inlineStr">
        <is>
          <t xml:space="preserve"> </t>
        </is>
      </c>
    </row>
    <row r="124">
      <c r="A124" s="4" t="inlineStr">
        <is>
          <t>Later than one year [member] | Temporary Differences Property Plant And Equipment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Deferred taxes not related to tax losses</t>
        </is>
      </c>
      <c r="B126" s="7" t="n">
        <v>-1118.9</v>
      </c>
      <c r="C126" s="4" t="inlineStr">
        <is>
          <t xml:space="preserve"> </t>
        </is>
      </c>
      <c r="D126" s="4" t="inlineStr">
        <is>
          <t xml:space="preserve"> </t>
        </is>
      </c>
    </row>
    <row r="127">
      <c r="A127" s="4" t="inlineStr">
        <is>
          <t>Later than one year [member] | Temporary Differences Withholding Tax Over Undistributed Profits And Royaltie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Deferred taxes not related to tax losses</t>
        </is>
      </c>
      <c r="B129" s="7" t="n">
        <v>-1385.5</v>
      </c>
      <c r="C129" s="4" t="inlineStr">
        <is>
          <t xml:space="preserve"> </t>
        </is>
      </c>
      <c r="D129" s="4" t="inlineStr">
        <is>
          <t xml:space="preserve"> </t>
        </is>
      </c>
    </row>
    <row r="130">
      <c r="A130" s="4" t="inlineStr">
        <is>
          <t>Later than one year [member] | Temporary Differences Investments In Joint Venture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Deferred taxes not related to tax losses</t>
        </is>
      </c>
      <c r="B132" s="7" t="n">
        <v>-383.7</v>
      </c>
      <c r="C132" s="4" t="inlineStr">
        <is>
          <t xml:space="preserve"> </t>
        </is>
      </c>
      <c r="D132" s="4" t="inlineStr">
        <is>
          <t xml:space="preserve"> </t>
        </is>
      </c>
    </row>
    <row r="133">
      <c r="A133" s="4" t="inlineStr">
        <is>
          <t>Later than one year [member] | Temporary Differences Provision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Deferred taxes not related to tax losses</t>
        </is>
      </c>
      <c r="B135" s="7" t="n">
        <v>357.2</v>
      </c>
      <c r="C135" s="4" t="inlineStr">
        <is>
          <t xml:space="preserve"> </t>
        </is>
      </c>
      <c r="D135" s="4" t="inlineStr">
        <is>
          <t xml:space="preserve"> </t>
        </is>
      </c>
    </row>
    <row r="136">
      <c r="A136" s="4" t="inlineStr">
        <is>
          <t>Later than one year [member] | Impact Of Adoption Of I F R S Accounting Policy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Deferred taxes not related to tax losses</t>
        </is>
      </c>
      <c r="B138" s="7" t="n">
        <v>-5.2</v>
      </c>
      <c r="C138" s="4" t="inlineStr">
        <is>
          <t xml:space="preserve"> </t>
        </is>
      </c>
      <c r="D138" s="4" t="inlineStr">
        <is>
          <t xml:space="preserve"> </t>
        </is>
      </c>
    </row>
    <row r="139">
      <c r="A139" s="4" t="inlineStr">
        <is>
          <t>Later than one year [member] | I C M S From The Assessment Bases Of P I S C O F I N 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Deferred taxes not related to tax losses</t>
        </is>
      </c>
      <c r="B141" s="7" t="n">
        <v>-228.5</v>
      </c>
      <c r="C141" s="4" t="inlineStr">
        <is>
          <t xml:space="preserve"> </t>
        </is>
      </c>
      <c r="D141" s="4" t="inlineStr">
        <is>
          <t xml:space="preserve"> </t>
        </is>
      </c>
    </row>
    <row r="142">
      <c r="A142" s="4" t="inlineStr">
        <is>
          <t>Later than one year [member] | Temporary Differences Other Item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Deferred taxes not related to tax losses</t>
        </is>
      </c>
      <c r="B144" s="7" t="n">
        <v>-210.4</v>
      </c>
      <c r="C144" s="4" t="inlineStr">
        <is>
          <t xml:space="preserve"> </t>
        </is>
      </c>
      <c r="D144" s="4" t="inlineStr">
        <is>
          <t xml:space="preserve"> </t>
        </is>
      </c>
    </row>
    <row r="145">
      <c r="A145" s="4" t="inlineStr">
        <is>
          <t>Later than one year [member] | Deferred Taxes Not Related To Tax Losses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Deferred taxes not related to tax losses</t>
        </is>
      </c>
      <c r="B147" s="6" t="inlineStr">
        <is>
          <t>R$ 636.1</t>
        </is>
      </c>
      <c r="C147" s="4" t="inlineStr">
        <is>
          <t xml:space="preserve"> </t>
        </is>
      </c>
      <c r="D14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Details 5)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ferred tax related to tax losses</t>
        </is>
      </c>
      <c r="B3" s="6" t="inlineStr">
        <is>
          <t>R$ 4651.2</t>
        </is>
      </c>
      <c r="C3" s="6" t="inlineStr">
        <is>
          <t>R$ 2713.1</t>
        </is>
      </c>
      <c r="D3" s="6" t="inlineStr">
        <is>
          <t>R$ 1513.7</t>
        </is>
      </c>
    </row>
    <row r="4">
      <c r="A4" s="4" t="inlineStr">
        <is>
          <t>Unused tax loss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eferred tax related to tax losses</t>
        </is>
      </c>
      <c r="B6" s="7" t="n">
        <v>4383.3</v>
      </c>
      <c r="C6" s="6" t="inlineStr">
        <is>
          <t>R$ 2660.7</t>
        </is>
      </c>
      <c r="D6" s="4" t="inlineStr">
        <is>
          <t xml:space="preserve"> </t>
        </is>
      </c>
    </row>
    <row r="7">
      <c r="A7" s="4" t="inlineStr">
        <is>
          <t>Not later than one year [member] | Unused tax loss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erred tax related to tax losses</t>
        </is>
      </c>
      <c r="B9" s="4" t="inlineStr">
        <is>
          <t xml:space="preserve"> </t>
        </is>
      </c>
      <c r="C9" s="4" t="inlineStr">
        <is>
          <t xml:space="preserve"> </t>
        </is>
      </c>
      <c r="D9" s="4" t="inlineStr">
        <is>
          <t xml:space="preserve"> </t>
        </is>
      </c>
    </row>
    <row r="10">
      <c r="A10" s="4" t="inlineStr">
        <is>
          <t>Later than one year and not later than two years [member] | Unused tax los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tax related to tax losses</t>
        </is>
      </c>
      <c r="B12" s="7" t="n">
        <v>755.7</v>
      </c>
      <c r="C12" s="4" t="inlineStr">
        <is>
          <t xml:space="preserve"> </t>
        </is>
      </c>
      <c r="D12" s="4" t="inlineStr">
        <is>
          <t xml:space="preserve"> </t>
        </is>
      </c>
    </row>
    <row r="13">
      <c r="A13" s="4" t="inlineStr">
        <is>
          <t>Later than two years and not later than three years [member] | Unused tax loss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ferred tax related to tax losses</t>
        </is>
      </c>
      <c r="B15" s="7" t="n">
        <v>422.5</v>
      </c>
      <c r="C15" s="4" t="inlineStr">
        <is>
          <t xml:space="preserve"> </t>
        </is>
      </c>
      <c r="D15" s="4" t="inlineStr">
        <is>
          <t xml:space="preserve"> </t>
        </is>
      </c>
    </row>
    <row r="16">
      <c r="A16" s="4" t="inlineStr">
        <is>
          <t>Later Than Three Years And Not Later Than Fours Years [Member] | Unused tax los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 related to tax losses</t>
        </is>
      </c>
      <c r="B18" s="7" t="n">
        <v>1635.2</v>
      </c>
      <c r="C18" s="4" t="inlineStr">
        <is>
          <t xml:space="preserve"> </t>
        </is>
      </c>
      <c r="D18" s="4" t="inlineStr">
        <is>
          <t xml:space="preserve"> </t>
        </is>
      </c>
    </row>
    <row r="19">
      <c r="A19" s="4" t="inlineStr">
        <is>
          <t>Later than four years and not later than five years [member] | Unused tax loss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ferred tax related to tax losses</t>
        </is>
      </c>
      <c r="B21" s="7" t="n">
        <v>1052.8</v>
      </c>
      <c r="C21" s="4" t="inlineStr">
        <is>
          <t xml:space="preserve"> </t>
        </is>
      </c>
      <c r="D21" s="4" t="inlineStr">
        <is>
          <t xml:space="preserve"> </t>
        </is>
      </c>
    </row>
    <row r="22">
      <c r="A22" s="4" t="inlineStr">
        <is>
          <t>Later Than Five Years And Not Later Than Eight Years [Member] | Unused tax loss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tax related to tax losses</t>
        </is>
      </c>
      <c r="B24" s="7" t="n">
        <v>170.3</v>
      </c>
      <c r="C24" s="4" t="inlineStr">
        <is>
          <t xml:space="preserve"> </t>
        </is>
      </c>
      <c r="D24" s="4" t="inlineStr">
        <is>
          <t xml:space="preserve"> </t>
        </is>
      </c>
    </row>
    <row r="25">
      <c r="A25" s="4" t="inlineStr">
        <is>
          <t>Later Than Nine Years [Member] | Unused tax loss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ferred tax related to tax losses</t>
        </is>
      </c>
      <c r="B27" s="6" t="inlineStr">
        <is>
          <t>R$ 346.8</t>
        </is>
      </c>
      <c r="C27" s="4" t="inlineStr">
        <is>
          <t xml:space="preserve"> </t>
        </is>
      </c>
      <c r="D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AND SOCIAL CONTRIBUTION (Details 6) - BRL (R$) R$ in Millions</t>
        </is>
      </c>
      <c r="B1" s="2" t="inlineStr">
        <is>
          <t>12 Months Ended</t>
        </is>
      </c>
    </row>
    <row r="2">
      <c r="B2" s="2" t="inlineStr">
        <is>
          <t>Dec. 31, 2023</t>
        </is>
      </c>
      <c r="C2" s="2" t="inlineStr">
        <is>
          <t>Dec. 31, 2022</t>
        </is>
      </c>
    </row>
    <row r="3">
      <c r="A3" s="3" t="inlineStr">
        <is>
          <t>Income Tax And Social Contribution</t>
        </is>
      </c>
      <c r="B3" s="4" t="inlineStr">
        <is>
          <t xml:space="preserve"> </t>
        </is>
      </c>
      <c r="C3" s="4" t="inlineStr">
        <is>
          <t xml:space="preserve"> </t>
        </is>
      </c>
    </row>
    <row r="4">
      <c r="A4" s="4" t="inlineStr">
        <is>
          <t>Deferred income tax and social contribution at beginning</t>
        </is>
      </c>
      <c r="B4" s="6" t="inlineStr">
        <is>
          <t>R$ 2713.1</t>
        </is>
      </c>
      <c r="C4" s="6" t="inlineStr">
        <is>
          <t>R$ 1513.7</t>
        </is>
      </c>
    </row>
    <row r="5">
      <c r="A5" s="4" t="inlineStr">
        <is>
          <t>Recognition of actuarial gains/(losses)</t>
        </is>
      </c>
      <c r="B5" s="7" t="n">
        <v>24.4</v>
      </c>
      <c r="C5" s="7" t="n">
        <v>-146.9</v>
      </c>
    </row>
    <row r="6">
      <c r="A6" s="4" t="inlineStr">
        <is>
          <t>Investment hedge - put option granted on subsidiaries</t>
        </is>
      </c>
      <c r="B6" s="7" t="n">
        <v>-155.9</v>
      </c>
      <c r="C6" s="5" t="n">
        <v>-105</v>
      </c>
    </row>
    <row r="7">
      <c r="A7" s="4" t="inlineStr">
        <is>
          <t>Cash flow hedge - gains/(losses)</t>
        </is>
      </c>
      <c r="B7" s="7" t="n">
        <v>83.2</v>
      </c>
      <c r="C7" s="7" t="n">
        <v>41.3</v>
      </c>
    </row>
    <row r="8">
      <c r="A8" s="4" t="inlineStr">
        <is>
          <t>Gains/(losses) on translation of other foreign operations</t>
        </is>
      </c>
      <c r="B8" s="7" t="n">
        <v>553.9</v>
      </c>
      <c r="C8" s="7" t="n">
        <v>-419.3</v>
      </c>
    </row>
    <row r="9">
      <c r="A9" s="4" t="inlineStr">
        <is>
          <t>Recognized in other comprehensive income</t>
        </is>
      </c>
      <c r="B9" s="7" t="n">
        <v>505.6</v>
      </c>
      <c r="C9" s="7" t="n">
        <v>-629.9</v>
      </c>
    </row>
    <row r="10">
      <c r="A10" s="4" t="inlineStr">
        <is>
          <t>Recognized in the income statement</t>
        </is>
      </c>
      <c r="B10" s="7" t="n">
        <v>2002.4</v>
      </c>
      <c r="C10" s="7" t="n">
        <v>2374.5</v>
      </c>
    </row>
    <row r="11">
      <c r="A11" s="4" t="inlineStr">
        <is>
          <t>Changes directly in the balance sheet</t>
        </is>
      </c>
      <c r="B11" s="7" t="n">
        <v>-569.9</v>
      </c>
      <c r="C11" s="7" t="n">
        <v>-545.2</v>
      </c>
    </row>
    <row r="12">
      <c r="A12" s="4" t="inlineStr">
        <is>
          <t>Recognized in deferred tax</t>
        </is>
      </c>
      <c r="B12" s="7" t="n">
        <v>-476.3</v>
      </c>
      <c r="C12" s="7" t="n">
        <v>-595.5</v>
      </c>
    </row>
    <row r="13">
      <c r="A13" s="4" t="inlineStr">
        <is>
          <t>Effect of application of IAS 29 (hyperinflation)</t>
        </is>
      </c>
      <c r="B13" s="7" t="n">
        <v>-476.3</v>
      </c>
      <c r="C13" s="7" t="n">
        <v>-595.5</v>
      </c>
    </row>
    <row r="14">
      <c r="A14" s="4" t="inlineStr">
        <is>
          <t>Recognized in other balance sheet group</t>
        </is>
      </c>
      <c r="B14" s="7" t="n">
        <v>-93.59999999999999</v>
      </c>
      <c r="C14" s="7" t="n">
        <v>50.3</v>
      </c>
    </row>
    <row r="15">
      <c r="A15" s="4" t="inlineStr">
        <is>
          <t>Deferred income tax and social contribution at ending</t>
        </is>
      </c>
      <c r="B15" s="6" t="inlineStr">
        <is>
          <t>R$ 4651.2</t>
        </is>
      </c>
      <c r="C15" s="6" t="inlineStr">
        <is>
          <t>R$ 2713.1</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Details Narrative) - BRL (R$) R$ in Millions</t>
        </is>
      </c>
      <c r="B1" s="2" t="inlineStr">
        <is>
          <t>Dec. 31, 2023</t>
        </is>
      </c>
      <c r="C1" s="2" t="inlineStr">
        <is>
          <t>Dec. 31, 2022</t>
        </is>
      </c>
    </row>
    <row r="2">
      <c r="A2" s="3" t="inlineStr">
        <is>
          <t>Income Tax And Social Contribution</t>
        </is>
      </c>
      <c r="B2" s="4" t="inlineStr">
        <is>
          <t xml:space="preserve"> </t>
        </is>
      </c>
      <c r="C2" s="4" t="inlineStr">
        <is>
          <t xml:space="preserve"> </t>
        </is>
      </c>
    </row>
    <row r="3">
      <c r="A3" s="4" t="inlineStr">
        <is>
          <t>Tax loses carried forward of unilaterally offset proceedings</t>
        </is>
      </c>
      <c r="B3" s="6" t="inlineStr">
        <is>
          <t>R$ 268.6</t>
        </is>
      </c>
      <c r="C3" s="4" t="inlineStr">
        <is>
          <t xml:space="preserve"> </t>
        </is>
      </c>
    </row>
    <row r="4">
      <c r="A4" s="4" t="inlineStr">
        <is>
          <t>Tax loses carried forward of unilaterally offset</t>
        </is>
      </c>
      <c r="B4" s="5" t="n">
        <v>790</v>
      </c>
      <c r="C4" s="4" t="inlineStr">
        <is>
          <t xml:space="preserve"> </t>
        </is>
      </c>
    </row>
    <row r="5">
      <c r="A5" s="4" t="inlineStr">
        <is>
          <t>Tax credit related to tax losses</t>
        </is>
      </c>
      <c r="B5" s="5" t="n">
        <v>669</v>
      </c>
      <c r="C5" s="6" t="inlineStr">
        <is>
          <t>R$ 875.3</t>
        </is>
      </c>
    </row>
    <row r="6">
      <c r="A6" s="4" t="inlineStr">
        <is>
          <t>Tax loses carried forward in relation to credit</t>
        </is>
      </c>
      <c r="B6" s="6" t="inlineStr">
        <is>
          <t>R$ 2521.0</t>
        </is>
      </c>
      <c r="C6" s="6" t="inlineStr">
        <is>
          <t>R$ 335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SUMMARY OF MATERIAL ACCOUNTING POLICIES The accounting practices adopted by the Company are
consistent in all the years presented. There were no changes in accounting policies and in calculation methods used for the annual financial
statements as at December 31, 2023, compared to those presented in the financial statements for the years ended December 31, 2022, and
2021. For better understanding, the material
accounting policies adopted by the Company and applied in the preparation of these financial statements have been included in the
respective accompanying notes, except for the policies described below, which may permeate more than one subject of the financial
statements and have therefore been summarized in this accompanying note. 3.1 Recently issued IFRS The new standards, which became effective are not
applicable or did not have any material impact for the Company for the preparation of these consolidated financial statements. Below are
the main changes in accounting standards which, in management's opinion, could have an impact on the Company's subsequent disclosures:
(i) On May 25, 2023, the IASB® published amendments to IAS 7 – Statement
of Cash Flows Financial Instruments: Disclosures Trade
payables
(ii) In August 2023, the IASB® issued amendments to IAS 21 – The
Effects of Changes in Foreign Exchange Rates
(iii) In December 2021, the Organisation for Economic Cooperation and Development
("OECD"), as part of the Inclusive Framework on Base Erosion and Profit Shifting ("BEPS") project, released the Pillar
Two model rules (or Global Anti-Base Erosion Model Rules - GloBE), aiming at a common approach to international corporate taxation, in
order to ensure that multinational economic groups within the scope of these rules calculate taxes on profit at a minimum effective rate
of 15% in each country where they operate. These rules will have to be approved locally in each country that adheres the proposal, via
applicable legislation, some of which have already promulgated new laws or are in the process of discussing and approving them. In May
2023, the IASB® issued scope changes to IAS 12 – Income Taxes In addition of these, the Company does not anticipate
that there are any other standards or amendments to IFRS® standards or IFRIC interpretations that have not come into force yet and
that could have a significant impact on the Group's individual and consolidated financial statements. 3.2 Consolidated financial statements The financial statements of subsidiaries, joint arrangements
and associates used in these consolidated financial statements are prepared for the same reporting period as Ambev, using a consistent
accounting policy. All intercompany transactions, balances and unrealized
gains or losses on transactions between consolidated companies were integrally eliminated. 3.2.1 Subsidiaries The Company controls an entity when it is exposed
to or has rights to variable returns due to its involvement with the entity, and it can affect those returns through its power over the
entity. When assessing control, potential voting rights are considered. Control is presumed to exist where the Company owns, directly
or indirectly, more than half of the voting rights (which does not always equate to economic ownership), unless it can be demonstrated
that such ownership does not confer control. Subsidiaries are consolidated from the date on which
control is obtained by the Company, except when the predecessor basis of accounting is applied to transactions of business combinations
under common control. Consolidation is discontinued from the date on which control ceases. 3.2.2 Associates Associates are companies which the Company has significant
influence over the financial and operational policies but does not control. 3.2.3 Joint arrangements Joint arrangements are all entities over which the
Company shares control with one or more parties. Joint arrangements are classified either as joint operations or joint ventures depending
on the contractual rights and obligations of each investor. 3.2.4 Business combination Ambev uses the acquisition method to account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3.2.5 Business combination between entities under
common control Business combinations between entities
under common control have not been addressed under IFRS how they should be disclosed remains unclear. IFRS 3 - Business Combinations 3.2.5.1 Predecessor basis of
accounting In accordance with IAS 8 –
Accounting Policies, Changes in Accounting Estimates and Errors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3.2.5.2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the economic substance and purpose
of the transaction. Having fulfilled these assumptions, the Company adopted as a policy the concepts of IAS 16 – Property,
Plant and Equipment Whenever assets distributed are not recorded as cash,
the asset, before distribution, is recorded at its fair value in the income account. This procedure is applicable to distributions where
the assets are of the same nature and therefore can be treated equally. However, similarly to IFRIC 17 - Distributions of Non-cash
Assets to Owners 3.3 Financial reporting in hyperinflationary economies Under IAS 29 – Financial
Reporting in Hyperinflationary Economies To determine if the economy
of any of its operations is , the Company assesses quantitative and qualitative aspects
of the country's economic environment, such as the inflation rate recorded over the last three years. On July 1, 2018, the Argentine economy
was considered by the Company to be , under the terms of IAS 29, considering the increase
in the official price indices accumulated in the period (National Consumer Price Index - "IPC"), measured by INDEC (National
Institute of Statistics and Census). Since the company does not operate directly in a economy,
but one of its subsidiaries does, the restatement of comparative balances from previous years is not carried out, in accordance with IAS
21 - The Effects of Changes in Foreign Exchange Rates 3.4 Present value adjustment The elements of assets and liabilities, when relevant,
are adjusted to their present value, considering the following assumptions for the calculation: i) the amount to be discounted; ii) the
settlement dates; and iii) the discount rate, in accordance with IFRS 13 - Fair Value Measurement 3.5 Tax incentives and subsidized loans The Company and its subsidiaries enjoy state tax benefits
in Brazil, provided by government grants. Referred grants may be as rate reduction, calculation basis reduction, financing or subsidized
loans, assumed credits, effective collection, payment deferral or partial reductions of state tax payable. The effective collection incentives
are recorded in the operating net revenue, by its nature, as the others are recognized in other operating income. Among the tax incentives granted to the Company, there
are state tax incentive programs to promote industrial development either by financing or by deferring payment of taxes. These state programs
are intended to promote long-term increases in employment and industrial decentralization, as well as to complement and diversify the
industrial states. In the case of these programs, the tax terms are
set out in the respective state normative acts and, when conditions for obtaining these grants exist, they are under the Company's control.
Such benefits comply with the systematic set by Complementary Federal Law 160/2017 and by Convênio CONFAZ 190/2017. The benefits
of the delayed payment of such taxes are recorded in the income statement, on an accrual basis. Since it is
benefits on financing category or tax payment deferring, as the interest rates and/or terms of these loans are advantageous compared to
market conditions, these benefits are considered as subsidized loans as intended by IAS 20 - Accounting
for Government Grants and Disclosure of Government Assistance . The respective subsidies
consist of the gains identified by comparing the value of these operations under the market conditions to the value agreed in the contracts.
Thereby, upon receipt of funding, the subsidy calculated is recorded in Other operating income, following the treatment for the other
ICMS subsidies of similar nature. Management reviews the market conditions prevailing in the year to assess such subsidies on an annual
basis. Monthly, considering
the value of the consideration, the period to maturity, the contract interest rate and the abovementioned discount rate, the reduction
in present value adjustment is allocated to financial income, so as to bring the balance to zero by the time of settlement of each consideration. Such financing
is recognized as liability adjusted to its present value. When there is an intervening financial institution in the transaction, the financing
is recorded at “Interest-bearing loans and borrowings”, otherwise, its recorded at “Trade payables”, because of
the underlying economic essence and nature of the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PROPERTY, PLANT AND EQUIPMENT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perty, plant and equipment</t>
        </is>
      </c>
      <c r="B3" s="6" t="inlineStr">
        <is>
          <t>R$ 26630.2</t>
        </is>
      </c>
      <c r="C3" s="6" t="inlineStr">
        <is>
          <t>R$ 30055.7</t>
        </is>
      </c>
    </row>
    <row r="4">
      <c r="A4" s="4" t="inlineStr">
        <is>
          <t>Property, plant and equip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perty, plant and equipment</t>
        </is>
      </c>
      <c r="B6" s="7" t="n">
        <v>23662.7</v>
      </c>
      <c r="C6" s="7" t="n">
        <v>26961.3</v>
      </c>
    </row>
    <row r="7">
      <c r="A7" s="4" t="inlineStr">
        <is>
          <t>Right-of-use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perty, plant and equipment</t>
        </is>
      </c>
      <c r="B9" s="6" t="inlineStr">
        <is>
          <t>R$ 2967.5</t>
        </is>
      </c>
      <c r="C9" s="6" t="inlineStr">
        <is>
          <t>R$ 3094.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at beginning</t>
        </is>
      </c>
      <c r="B4" s="6" t="inlineStr">
        <is>
          <t>R$ 30055.7</t>
        </is>
      </c>
      <c r="C4" s="4" t="inlineStr">
        <is>
          <t xml:space="preserve"> </t>
        </is>
      </c>
    </row>
    <row r="5">
      <c r="A5" s="4" t="inlineStr">
        <is>
          <t>Property, plant and equipment at ending</t>
        </is>
      </c>
      <c r="B5" s="7" t="n">
        <v>26630.2</v>
      </c>
      <c r="C5" s="6" t="inlineStr">
        <is>
          <t>R$ 30055.7</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at beginning</t>
        </is>
      </c>
      <c r="B8" s="7" t="n">
        <v>26961.3</v>
      </c>
      <c r="C8" s="5" t="n">
        <v>26664</v>
      </c>
    </row>
    <row r="9">
      <c r="A9" s="4" t="inlineStr">
        <is>
          <t>Effects of movements in foreign exchange in the balance sheet</t>
        </is>
      </c>
      <c r="B9" s="5" t="n">
        <v>-3717</v>
      </c>
      <c r="C9" s="7" t="n">
        <v>-2371.7</v>
      </c>
    </row>
    <row r="10">
      <c r="A10" s="4" t="inlineStr">
        <is>
          <t>Effects of application of IAS 29 (hyperinflation)</t>
        </is>
      </c>
      <c r="B10" s="7" t="n">
        <v>1649.2</v>
      </c>
      <c r="C10" s="7" t="n">
        <v>2014.7</v>
      </c>
    </row>
    <row r="11">
      <c r="A11" s="4" t="inlineStr">
        <is>
          <t>Acquisition</t>
        </is>
      </c>
      <c r="B11" s="7" t="n">
        <v>4615.2</v>
      </c>
      <c r="C11" s="7" t="n">
        <v>6305.7</v>
      </c>
    </row>
    <row r="12">
      <c r="A12" s="4" t="inlineStr">
        <is>
          <t>Depreciation</t>
        </is>
      </c>
      <c r="B12" s="7" t="n">
        <v>-4556.6</v>
      </c>
      <c r="C12" s="7" t="n">
        <v>-4581.1</v>
      </c>
    </row>
    <row r="13">
      <c r="A13" s="4" t="inlineStr">
        <is>
          <t>Disposals and write-offs</t>
        </is>
      </c>
      <c r="B13" s="7" t="n">
        <v>-59.7</v>
      </c>
      <c r="C13" s="7" t="n">
        <v>-50.4</v>
      </c>
    </row>
    <row r="14">
      <c r="A14" s="4" t="inlineStr">
        <is>
          <t>Transfers</t>
        </is>
      </c>
      <c r="B14" s="7" t="n">
        <v>-1229.7</v>
      </c>
      <c r="C14" s="7" t="n">
        <v>-1019.9</v>
      </c>
    </row>
    <row r="15">
      <c r="A15" s="4" t="inlineStr">
        <is>
          <t>Property, plant and equipment at ending</t>
        </is>
      </c>
      <c r="B15" s="7" t="n">
        <v>23662.7</v>
      </c>
      <c r="C15" s="7" t="n">
        <v>26961.3</v>
      </c>
    </row>
    <row r="16">
      <c r="A16" s="4" t="inlineStr">
        <is>
          <t>Property, plant and equipment</t>
        </is>
      </c>
      <c r="B16" s="7" t="n">
        <v>63417.4</v>
      </c>
      <c r="C16" s="7" t="n">
        <v>66345.2</v>
      </c>
    </row>
    <row r="17">
      <c r="A17" s="4" t="inlineStr">
        <is>
          <t>Gross carrying amount [member] | Land and building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plant and equipment at beginning</t>
        </is>
      </c>
      <c r="B19" s="7" t="n">
        <v>9698.299999999999</v>
      </c>
      <c r="C19" s="7" t="n">
        <v>9090.200000000001</v>
      </c>
    </row>
    <row r="20">
      <c r="A20" s="4" t="inlineStr">
        <is>
          <t>Effects of movements in foreign exchange in the balance sheet</t>
        </is>
      </c>
      <c r="B20" s="7" t="n">
        <v>-1485.2</v>
      </c>
      <c r="C20" s="7" t="n">
        <v>-832.1</v>
      </c>
    </row>
    <row r="21">
      <c r="A21" s="4" t="inlineStr">
        <is>
          <t>Effects of application of IAS 29 (hyperinflation)</t>
        </is>
      </c>
      <c r="B21" s="7" t="n">
        <v>663.1</v>
      </c>
      <c r="C21" s="7" t="n">
        <v>712.7</v>
      </c>
    </row>
    <row r="22">
      <c r="A22" s="4" t="inlineStr">
        <is>
          <t>Acquisition</t>
        </is>
      </c>
      <c r="B22" s="7" t="n">
        <v>44.7</v>
      </c>
      <c r="C22" s="7" t="n">
        <v>11.2</v>
      </c>
    </row>
    <row r="23">
      <c r="A23" s="4" t="inlineStr">
        <is>
          <t>Depreciation</t>
        </is>
      </c>
      <c r="B23" s="7" t="n">
        <v>-481.6</v>
      </c>
      <c r="C23" s="7" t="n">
        <v>-436.8</v>
      </c>
    </row>
    <row r="24">
      <c r="A24" s="4" t="inlineStr">
        <is>
          <t>Disposals and write-offs</t>
        </is>
      </c>
      <c r="B24" s="7" t="n">
        <v>-3.7</v>
      </c>
      <c r="C24" s="7" t="n">
        <v>-20.1</v>
      </c>
    </row>
    <row r="25">
      <c r="A25" s="4" t="inlineStr">
        <is>
          <t>Transfers</t>
        </is>
      </c>
      <c r="B25" s="7" t="n">
        <v>800.6</v>
      </c>
      <c r="C25" s="7" t="n">
        <v>1173.2</v>
      </c>
    </row>
    <row r="26">
      <c r="A26" s="4" t="inlineStr">
        <is>
          <t>Property, plant and equipment at ending</t>
        </is>
      </c>
      <c r="B26" s="7" t="n">
        <v>9236.200000000001</v>
      </c>
      <c r="C26" s="7" t="n">
        <v>9698.299999999999</v>
      </c>
    </row>
    <row r="27">
      <c r="A27" s="4" t="inlineStr">
        <is>
          <t>Property, plant and equipment</t>
        </is>
      </c>
      <c r="B27" s="7" t="n">
        <v>14287.8</v>
      </c>
      <c r="C27" s="7" t="n">
        <v>14494.2</v>
      </c>
    </row>
    <row r="28">
      <c r="A28" s="4" t="inlineStr">
        <is>
          <t>Gross carrying amount [member] | Plant And Equip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plant and equipment at beginning</t>
        </is>
      </c>
      <c r="B30" s="7" t="n">
        <v>11589.1</v>
      </c>
      <c r="C30" s="5" t="n">
        <v>10884</v>
      </c>
    </row>
    <row r="31">
      <c r="A31" s="4" t="inlineStr">
        <is>
          <t>Effects of movements in foreign exchange in the balance sheet</t>
        </is>
      </c>
      <c r="B31" s="7" t="n">
        <v>-1726.7</v>
      </c>
      <c r="C31" s="7" t="n">
        <v>-1067.3</v>
      </c>
    </row>
    <row r="32">
      <c r="A32" s="4" t="inlineStr">
        <is>
          <t>Effects of application of IAS 29 (hyperinflation)</t>
        </is>
      </c>
      <c r="B32" s="7" t="n">
        <v>779.4</v>
      </c>
      <c r="C32" s="7" t="n">
        <v>952.6</v>
      </c>
    </row>
    <row r="33">
      <c r="A33" s="4" t="inlineStr">
        <is>
          <t>Acquisition</t>
        </is>
      </c>
      <c r="B33" s="7" t="n">
        <v>1230.2</v>
      </c>
      <c r="C33" s="7" t="n">
        <v>1283.5</v>
      </c>
    </row>
    <row r="34">
      <c r="A34" s="4" t="inlineStr">
        <is>
          <t>Depreciation</t>
        </is>
      </c>
      <c r="B34" s="7" t="n">
        <v>-3533.4</v>
      </c>
      <c r="C34" s="7" t="n">
        <v>-3564.6</v>
      </c>
    </row>
    <row r="35">
      <c r="A35" s="4" t="inlineStr">
        <is>
          <t>Disposals and write-offs</t>
        </is>
      </c>
      <c r="B35" s="7" t="n">
        <v>-39.1</v>
      </c>
      <c r="C35" s="7" t="n">
        <v>-15.7</v>
      </c>
    </row>
    <row r="36">
      <c r="A36" s="4" t="inlineStr">
        <is>
          <t>Transfers</t>
        </is>
      </c>
      <c r="B36" s="7" t="n">
        <v>2488.8</v>
      </c>
      <c r="C36" s="7" t="n">
        <v>3116.6</v>
      </c>
    </row>
    <row r="37">
      <c r="A37" s="4" t="inlineStr">
        <is>
          <t>Property, plant and equipment at ending</t>
        </is>
      </c>
      <c r="B37" s="7" t="n">
        <v>10788.3</v>
      </c>
      <c r="C37" s="7" t="n">
        <v>11589.1</v>
      </c>
    </row>
    <row r="38">
      <c r="A38" s="4" t="inlineStr">
        <is>
          <t>Property, plant and equipment</t>
        </is>
      </c>
      <c r="B38" s="7" t="n">
        <v>39509.2</v>
      </c>
      <c r="C38" s="7" t="n">
        <v>39818.3</v>
      </c>
    </row>
    <row r="39">
      <c r="A39" s="4" t="inlineStr">
        <is>
          <t>Gross carrying amount [member] | Fixtures and fitting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roperty, plant and equipment at beginning</t>
        </is>
      </c>
      <c r="B41" s="7" t="n">
        <v>1323.9</v>
      </c>
      <c r="C41" s="7" t="n">
        <v>1285.1</v>
      </c>
    </row>
    <row r="42">
      <c r="A42" s="4" t="inlineStr">
        <is>
          <t>Effects of movements in foreign exchange in the balance sheet</t>
        </is>
      </c>
      <c r="B42" s="7" t="n">
        <v>-193.4</v>
      </c>
      <c r="C42" s="7" t="n">
        <v>-111.6</v>
      </c>
    </row>
    <row r="43">
      <c r="A43" s="4" t="inlineStr">
        <is>
          <t>Effects of application of IAS 29 (hyperinflation)</t>
        </is>
      </c>
      <c r="B43" s="7" t="n">
        <v>86.5</v>
      </c>
      <c r="C43" s="7" t="n">
        <v>96.7</v>
      </c>
    </row>
    <row r="44">
      <c r="A44" s="4" t="inlineStr">
        <is>
          <t>Acquisition</t>
        </is>
      </c>
      <c r="B44" s="7" t="n">
        <v>56.4</v>
      </c>
      <c r="C44" s="7" t="n">
        <v>87.3</v>
      </c>
    </row>
    <row r="45">
      <c r="A45" s="4" t="inlineStr">
        <is>
          <t>Depreciation</t>
        </is>
      </c>
      <c r="B45" s="7" t="n">
        <v>-541.6</v>
      </c>
      <c r="C45" s="7" t="n">
        <v>-579.7</v>
      </c>
    </row>
    <row r="46">
      <c r="A46" s="4" t="inlineStr">
        <is>
          <t>Disposals and write-offs</t>
        </is>
      </c>
      <c r="B46" s="7" t="n">
        <v>-13.5</v>
      </c>
      <c r="C46" s="7" t="n">
        <v>-14.6</v>
      </c>
    </row>
    <row r="47">
      <c r="A47" s="4" t="inlineStr">
        <is>
          <t>Transfers</t>
        </is>
      </c>
      <c r="B47" s="7" t="n">
        <v>373.7</v>
      </c>
      <c r="C47" s="7" t="n">
        <v>560.7</v>
      </c>
    </row>
    <row r="48">
      <c r="A48" s="4" t="inlineStr">
        <is>
          <t>Property, plant and equipment at ending</t>
        </is>
      </c>
      <c r="B48" s="5" t="n">
        <v>1092</v>
      </c>
      <c r="C48" s="7" t="n">
        <v>1323.9</v>
      </c>
    </row>
    <row r="49">
      <c r="A49" s="4" t="inlineStr">
        <is>
          <t>Property, plant and equipment</t>
        </is>
      </c>
      <c r="B49" s="7" t="n">
        <v>7074.2</v>
      </c>
      <c r="C49" s="7" t="n">
        <v>7682.7</v>
      </c>
    </row>
    <row r="50">
      <c r="A50" s="4" t="inlineStr">
        <is>
          <t>Gross carrying amount [member] | Construction in progres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plant and equipment at beginning</t>
        </is>
      </c>
      <c r="B52" s="5" t="n">
        <v>4350</v>
      </c>
      <c r="C52" s="7" t="n">
        <v>5404.7</v>
      </c>
    </row>
    <row r="53">
      <c r="A53" s="4" t="inlineStr">
        <is>
          <t>Effects of movements in foreign exchange in the balance sheet</t>
        </is>
      </c>
      <c r="B53" s="7" t="n">
        <v>-311.7</v>
      </c>
      <c r="C53" s="7" t="n">
        <v>-360.7</v>
      </c>
    </row>
    <row r="54">
      <c r="A54" s="4" t="inlineStr">
        <is>
          <t>Effects of application of IAS 29 (hyperinflation)</t>
        </is>
      </c>
      <c r="B54" s="7" t="n">
        <v>120.2</v>
      </c>
      <c r="C54" s="7" t="n">
        <v>252.7</v>
      </c>
    </row>
    <row r="55">
      <c r="A55" s="4" t="inlineStr">
        <is>
          <t>Acquisition</t>
        </is>
      </c>
      <c r="B55" s="7" t="n">
        <v>3283.9</v>
      </c>
      <c r="C55" s="7" t="n">
        <v>4923.7</v>
      </c>
    </row>
    <row r="56">
      <c r="A56" s="4" t="inlineStr">
        <is>
          <t>Depreciation</t>
        </is>
      </c>
      <c r="B56" s="4" t="inlineStr">
        <is>
          <t xml:space="preserve"> </t>
        </is>
      </c>
      <c r="C56" s="4" t="inlineStr">
        <is>
          <t xml:space="preserve"> </t>
        </is>
      </c>
    </row>
    <row r="57">
      <c r="A57" s="4" t="inlineStr">
        <is>
          <t>Disposals and write-offs</t>
        </is>
      </c>
      <c r="B57" s="7" t="n">
        <v>-3.4</v>
      </c>
      <c r="C57" s="4" t="inlineStr">
        <is>
          <t xml:space="preserve"> </t>
        </is>
      </c>
    </row>
    <row r="58">
      <c r="A58" s="4" t="inlineStr">
        <is>
          <t>Transfers</t>
        </is>
      </c>
      <c r="B58" s="7" t="n">
        <v>-4892.8</v>
      </c>
      <c r="C58" s="7" t="n">
        <v>-5870.4</v>
      </c>
    </row>
    <row r="59">
      <c r="A59" s="4" t="inlineStr">
        <is>
          <t>Property, plant and equipment at ending</t>
        </is>
      </c>
      <c r="B59" s="7" t="n">
        <v>2546.2</v>
      </c>
      <c r="C59" s="5" t="n">
        <v>4350</v>
      </c>
    </row>
    <row r="60">
      <c r="A60" s="4" t="inlineStr">
        <is>
          <t>Property, plant and equipment</t>
        </is>
      </c>
      <c r="B60" s="7" t="n">
        <v>2546.2</v>
      </c>
      <c r="C60" s="5" t="n">
        <v>4350</v>
      </c>
    </row>
    <row r="61">
      <c r="A61" s="4" t="inlineStr">
        <is>
          <t>Accumulated depreciation, amortisation and impairme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Property, plant and equipment</t>
        </is>
      </c>
      <c r="B63" s="7" t="n">
        <v>-39754.7</v>
      </c>
      <c r="C63" s="7" t="n">
        <v>-39383.9</v>
      </c>
    </row>
    <row r="64">
      <c r="A64" s="4" t="inlineStr">
        <is>
          <t>Accumulated depreciation, amortisation and impairment [member] | Land and building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Property, plant and equipment</t>
        </is>
      </c>
      <c r="B66" s="7" t="n">
        <v>-5051.6</v>
      </c>
      <c r="C66" s="7" t="n">
        <v>-4795.9</v>
      </c>
    </row>
    <row r="67">
      <c r="A67" s="4" t="inlineStr">
        <is>
          <t>Accumulated depreciation, amortisation and impairment [member] | Plant And Equipme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Property, plant and equipment</t>
        </is>
      </c>
      <c r="B69" s="7" t="n">
        <v>-28720.9</v>
      </c>
      <c r="C69" s="7" t="n">
        <v>-28229.2</v>
      </c>
    </row>
    <row r="70">
      <c r="A70" s="4" t="inlineStr">
        <is>
          <t>Accumulated depreciation, amortisation and impairment [member] | Fixtures and fitting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Property, plant and equipment</t>
        </is>
      </c>
      <c r="B72" s="7" t="n">
        <v>-5982.2</v>
      </c>
      <c r="C72" s="7" t="n">
        <v>-6358.8</v>
      </c>
    </row>
    <row r="73">
      <c r="A73" s="4" t="inlineStr">
        <is>
          <t>Accumulated depreciation, amortisation and impairment [member] | Construction in progres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Property, plant and equipment</t>
        </is>
      </c>
      <c r="B75" s="4" t="inlineStr">
        <is>
          <t xml:space="preserve"> </t>
        </is>
      </c>
      <c r="C7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at beginning</t>
        </is>
      </c>
      <c r="B4" s="6" t="inlineStr">
        <is>
          <t>R$ 30055.7</t>
        </is>
      </c>
      <c r="C4" s="4" t="inlineStr">
        <is>
          <t xml:space="preserve"> </t>
        </is>
      </c>
    </row>
    <row r="5">
      <c r="A5" s="4" t="inlineStr">
        <is>
          <t>Property, plant and equipment at ending</t>
        </is>
      </c>
      <c r="B5" s="7" t="n">
        <v>26630.2</v>
      </c>
      <c r="C5" s="6" t="inlineStr">
        <is>
          <t>R$ 30055.7</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at beginning</t>
        </is>
      </c>
      <c r="B8" s="7" t="n">
        <v>26961.3</v>
      </c>
      <c r="C8" s="5" t="n">
        <v>26664</v>
      </c>
    </row>
    <row r="9">
      <c r="A9" s="4" t="inlineStr">
        <is>
          <t>Effects of movements in foreign exchange in the balance sheet</t>
        </is>
      </c>
      <c r="B9" s="5" t="n">
        <v>-3717</v>
      </c>
      <c r="C9" s="7" t="n">
        <v>-2371.7</v>
      </c>
    </row>
    <row r="10">
      <c r="A10" s="4" t="inlineStr">
        <is>
          <t>Additions</t>
        </is>
      </c>
      <c r="B10" s="7" t="n">
        <v>4615.2</v>
      </c>
      <c r="C10" s="7" t="n">
        <v>6305.7</v>
      </c>
    </row>
    <row r="11">
      <c r="A11" s="4" t="inlineStr">
        <is>
          <t>Depreciation</t>
        </is>
      </c>
      <c r="B11" s="7" t="n">
        <v>-4556.6</v>
      </c>
      <c r="C11" s="7" t="n">
        <v>-4581.1</v>
      </c>
    </row>
    <row r="12">
      <c r="A12" s="4" t="inlineStr">
        <is>
          <t>Disposals and write-offs</t>
        </is>
      </c>
      <c r="B12" s="7" t="n">
        <v>-59.7</v>
      </c>
      <c r="C12" s="7" t="n">
        <v>-50.4</v>
      </c>
    </row>
    <row r="13">
      <c r="A13" s="4" t="inlineStr">
        <is>
          <t>Transfers</t>
        </is>
      </c>
      <c r="B13" s="7" t="n">
        <v>-1229.7</v>
      </c>
      <c r="C13" s="7" t="n">
        <v>-1019.9</v>
      </c>
    </row>
    <row r="14">
      <c r="A14" s="4" t="inlineStr">
        <is>
          <t>Property, plant and equipment at ending</t>
        </is>
      </c>
      <c r="B14" s="7" t="n">
        <v>23662.7</v>
      </c>
      <c r="C14" s="7" t="n">
        <v>26961.3</v>
      </c>
    </row>
    <row r="15">
      <c r="A15" s="4" t="inlineStr">
        <is>
          <t>Property, plant and equipment</t>
        </is>
      </c>
      <c r="B15" s="7" t="n">
        <v>63417.4</v>
      </c>
      <c r="C15" s="7" t="n">
        <v>66345.2</v>
      </c>
    </row>
    <row r="16">
      <c r="A16" s="4" t="inlineStr">
        <is>
          <t>Gross carrying amount [member] | Right-of-use asse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plant and equipment at beginning</t>
        </is>
      </c>
      <c r="B18" s="7" t="n">
        <v>3094.4</v>
      </c>
      <c r="C18" s="7" t="n">
        <v>2560.3</v>
      </c>
    </row>
    <row r="19">
      <c r="A19" s="4" t="inlineStr">
        <is>
          <t>Effects of movements in foreign exchange in the balance sheet</t>
        </is>
      </c>
      <c r="B19" s="7" t="n">
        <v>-82.2</v>
      </c>
      <c r="C19" s="7" t="n">
        <v>-72.5</v>
      </c>
    </row>
    <row r="20">
      <c r="A20" s="4" t="inlineStr">
        <is>
          <t>Additions</t>
        </is>
      </c>
      <c r="B20" s="7" t="n">
        <v>1684.3</v>
      </c>
      <c r="C20" s="7" t="n">
        <v>1637.7</v>
      </c>
    </row>
    <row r="21">
      <c r="A21" s="4" t="inlineStr">
        <is>
          <t>Depreciation</t>
        </is>
      </c>
      <c r="B21" s="7" t="n">
        <v>-1225.7</v>
      </c>
      <c r="C21" s="7" t="n">
        <v>-845.5</v>
      </c>
    </row>
    <row r="22">
      <c r="A22" s="4" t="inlineStr">
        <is>
          <t>Disposals and write-offs</t>
        </is>
      </c>
      <c r="B22" s="5" t="n">
        <v>-506</v>
      </c>
      <c r="C22" s="7" t="n">
        <v>-184.8</v>
      </c>
    </row>
    <row r="23">
      <c r="A23" s="4" t="inlineStr">
        <is>
          <t>Transfers</t>
        </is>
      </c>
      <c r="B23" s="7" t="n">
        <v>2.7</v>
      </c>
      <c r="C23" s="7" t="n">
        <v>-0.8</v>
      </c>
    </row>
    <row r="24">
      <c r="A24" s="4" t="inlineStr">
        <is>
          <t>Property, plant and equipment at ending</t>
        </is>
      </c>
      <c r="B24" s="7" t="n">
        <v>2967.5</v>
      </c>
      <c r="C24" s="7" t="n">
        <v>3094.4</v>
      </c>
    </row>
    <row r="25">
      <c r="A25" s="4" t="inlineStr">
        <is>
          <t>Property, plant and equipment</t>
        </is>
      </c>
      <c r="B25" s="7" t="n">
        <v>6460.3</v>
      </c>
      <c r="C25" s="7" t="n">
        <v>5587.8</v>
      </c>
    </row>
    <row r="26">
      <c r="A26" s="4" t="inlineStr">
        <is>
          <t>Gross carrying amount [member] | Buildings [member] | Right-of-use as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plant and equipment at beginning</t>
        </is>
      </c>
      <c r="B28" s="7" t="n">
        <v>1350.8</v>
      </c>
      <c r="C28" s="5" t="n">
        <v>1206</v>
      </c>
    </row>
    <row r="29">
      <c r="A29" s="4" t="inlineStr">
        <is>
          <t>Effects of movements in foreign exchange in the balance sheet</t>
        </is>
      </c>
      <c r="B29" s="7" t="n">
        <v>-49.5</v>
      </c>
      <c r="C29" s="7" t="n">
        <v>-64.3</v>
      </c>
    </row>
    <row r="30">
      <c r="A30" s="4" t="inlineStr">
        <is>
          <t>Additions</t>
        </is>
      </c>
      <c r="B30" s="5" t="n">
        <v>355</v>
      </c>
      <c r="C30" s="5" t="n">
        <v>628</v>
      </c>
    </row>
    <row r="31">
      <c r="A31" s="4" t="inlineStr">
        <is>
          <t>Depreciation</t>
        </is>
      </c>
      <c r="B31" s="7" t="n">
        <v>-451.8</v>
      </c>
      <c r="C31" s="7" t="n">
        <v>-391.6</v>
      </c>
    </row>
    <row r="32">
      <c r="A32" s="4" t="inlineStr">
        <is>
          <t>Disposals and write-offs</t>
        </is>
      </c>
      <c r="B32" s="7" t="n">
        <v>-30.5</v>
      </c>
      <c r="C32" s="7" t="n">
        <v>9.699999999999999</v>
      </c>
    </row>
    <row r="33">
      <c r="A33" s="4" t="inlineStr">
        <is>
          <t>Transfers</t>
        </is>
      </c>
      <c r="B33" s="7" t="n">
        <v>-1.8</v>
      </c>
      <c r="C33" s="5" t="n">
        <v>-37</v>
      </c>
    </row>
    <row r="34">
      <c r="A34" s="4" t="inlineStr">
        <is>
          <t>Property, plant and equipment at ending</t>
        </is>
      </c>
      <c r="B34" s="7" t="n">
        <v>1172.2</v>
      </c>
      <c r="C34" s="7" t="n">
        <v>1350.8</v>
      </c>
    </row>
    <row r="35">
      <c r="A35" s="4" t="inlineStr">
        <is>
          <t>Property, plant and equipment</t>
        </is>
      </c>
      <c r="B35" s="7" t="n">
        <v>2925.9</v>
      </c>
      <c r="C35" s="7" t="n">
        <v>2698.3</v>
      </c>
    </row>
    <row r="36">
      <c r="A36" s="4" t="inlineStr">
        <is>
          <t>Gross carrying amount [member] | Machinery Vehicles And Others [Member] | Right-of-use asse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perty, plant and equipment at beginning</t>
        </is>
      </c>
      <c r="B38" s="7" t="n">
        <v>1743.6</v>
      </c>
      <c r="C38" s="7" t="n">
        <v>1354.3</v>
      </c>
    </row>
    <row r="39">
      <c r="A39" s="4" t="inlineStr">
        <is>
          <t>Effects of movements in foreign exchange in the balance sheet</t>
        </is>
      </c>
      <c r="B39" s="7" t="n">
        <v>-32.7</v>
      </c>
      <c r="C39" s="7" t="n">
        <v>-8.199999999999999</v>
      </c>
    </row>
    <row r="40">
      <c r="A40" s="4" t="inlineStr">
        <is>
          <t>Additions</t>
        </is>
      </c>
      <c r="B40" s="7" t="n">
        <v>1329.3</v>
      </c>
      <c r="C40" s="7" t="n">
        <v>1009.7</v>
      </c>
    </row>
    <row r="41">
      <c r="A41" s="4" t="inlineStr">
        <is>
          <t>Depreciation</t>
        </is>
      </c>
      <c r="B41" s="7" t="n">
        <v>-773.9</v>
      </c>
      <c r="C41" s="7" t="n">
        <v>-453.9</v>
      </c>
    </row>
    <row r="42">
      <c r="A42" s="4" t="inlineStr">
        <is>
          <t>Disposals and write-offs</t>
        </is>
      </c>
      <c r="B42" s="7" t="n">
        <v>-475.5</v>
      </c>
      <c r="C42" s="7" t="n">
        <v>-194.5</v>
      </c>
    </row>
    <row r="43">
      <c r="A43" s="4" t="inlineStr">
        <is>
          <t>Transfers</t>
        </is>
      </c>
      <c r="B43" s="7" t="n">
        <v>4.5</v>
      </c>
      <c r="C43" s="7" t="n">
        <v>36.2</v>
      </c>
    </row>
    <row r="44">
      <c r="A44" s="4" t="inlineStr">
        <is>
          <t>Property, plant and equipment at ending</t>
        </is>
      </c>
      <c r="B44" s="7" t="n">
        <v>1795.3</v>
      </c>
      <c r="C44" s="7" t="n">
        <v>1743.6</v>
      </c>
    </row>
    <row r="45">
      <c r="A45" s="4" t="inlineStr">
        <is>
          <t>Property, plant and equipment</t>
        </is>
      </c>
      <c r="B45" s="7" t="n">
        <v>3534.4</v>
      </c>
      <c r="C45" s="7" t="n">
        <v>2889.5</v>
      </c>
    </row>
    <row r="46">
      <c r="A46" s="4" t="inlineStr">
        <is>
          <t>Accumulated depreciation, amortisation and impair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t>
        </is>
      </c>
      <c r="B48" s="7" t="n">
        <v>-39754.7</v>
      </c>
      <c r="C48" s="7" t="n">
        <v>-39383.9</v>
      </c>
    </row>
    <row r="49">
      <c r="A49" s="4" t="inlineStr">
        <is>
          <t>Accumulated depreciation, amortisation and impairment [member] | Right-of-use asse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Property, plant and equipment</t>
        </is>
      </c>
      <c r="B51" s="7" t="n">
        <v>-3492.8</v>
      </c>
      <c r="C51" s="7" t="n">
        <v>-2493.4</v>
      </c>
    </row>
    <row r="52">
      <c r="A52" s="4" t="inlineStr">
        <is>
          <t>Accumulated depreciation, amortisation and impairment [member] | Buildings [member] | Right-of-use asse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roperty, plant and equipment</t>
        </is>
      </c>
      <c r="B54" s="7" t="n">
        <v>-1753.7</v>
      </c>
      <c r="C54" s="7" t="n">
        <v>-1347.5</v>
      </c>
    </row>
    <row r="55">
      <c r="A55" s="4" t="inlineStr">
        <is>
          <t>Accumulated depreciation, amortisation and impairment [member] | Machinery Vehicles And Others [Member] | Right-of-use asse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roperty, plant and equipment</t>
        </is>
      </c>
      <c r="B57" s="6" t="inlineStr">
        <is>
          <t>R$ 1739.1</t>
        </is>
      </c>
      <c r="C57" s="6" t="inlineStr">
        <is>
          <t>R$ 1145.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PROPERTY, PLANT AND EQUIPMENT (Details 3)</t>
        </is>
      </c>
      <c r="B1" s="2" t="inlineStr">
        <is>
          <t>12 Months Ended</t>
        </is>
      </c>
    </row>
    <row r="2">
      <c r="B2" s="2" t="inlineStr">
        <is>
          <t>Dec. 31, 2023</t>
        </is>
      </c>
    </row>
    <row r="3">
      <c r="A3" s="4" t="inlineStr">
        <is>
          <t>Buildings [member]</t>
        </is>
      </c>
      <c r="B3" s="4" t="inlineStr">
        <is>
          <t xml:space="preserve"> </t>
        </is>
      </c>
    </row>
    <row r="4">
      <c r="A4" s="3" t="inlineStr">
        <is>
          <t>IfrsStatementLineItems [Line Items]</t>
        </is>
      </c>
      <c r="B4" s="4" t="inlineStr">
        <is>
          <t xml:space="preserve"> </t>
        </is>
      </c>
    </row>
    <row r="5">
      <c r="A5" s="4" t="inlineStr">
        <is>
          <t>Estimated useful lives</t>
        </is>
      </c>
      <c r="B5" s="4" t="inlineStr">
        <is>
          <t>25 years</t>
        </is>
      </c>
    </row>
    <row r="6">
      <c r="A6" s="4" t="inlineStr">
        <is>
          <t>Plant And Equipment [Member]</t>
        </is>
      </c>
      <c r="B6" s="4" t="inlineStr">
        <is>
          <t xml:space="preserve"> </t>
        </is>
      </c>
    </row>
    <row r="7">
      <c r="A7" s="3" t="inlineStr">
        <is>
          <t>IfrsStatementLineItems [Line Items]</t>
        </is>
      </c>
      <c r="B7" s="4" t="inlineStr">
        <is>
          <t xml:space="preserve"> </t>
        </is>
      </c>
    </row>
    <row r="8">
      <c r="A8" s="4" t="inlineStr">
        <is>
          <t>Estimated useful lives</t>
        </is>
      </c>
      <c r="B8" s="4" t="inlineStr">
        <is>
          <t>15 years</t>
        </is>
      </c>
    </row>
    <row r="9">
      <c r="A9" s="4" t="inlineStr">
        <is>
          <t>Fixtures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10 years</t>
        </is>
      </c>
    </row>
    <row r="12">
      <c r="A12" s="4" t="inlineStr">
        <is>
          <t>Fittings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10 years</t>
        </is>
      </c>
    </row>
    <row r="15">
      <c r="A15" s="4" t="inlineStr">
        <is>
          <t>External Use Assets Commercial Assets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2 years</t>
        </is>
      </c>
    </row>
    <row r="18">
      <c r="A18" s="4" t="inlineStr">
        <is>
          <t>External Use Assets Commercial Assets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GOODWILL (Details) - BRL (R$) R$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at the end of the previous year</t>
        </is>
      </c>
      <c r="B4" s="6" t="inlineStr">
        <is>
          <t>R$ 40594.0</t>
        </is>
      </c>
      <c r="C4" s="6" t="inlineStr">
        <is>
          <t>R$ 42411.3</t>
        </is>
      </c>
    </row>
    <row r="5">
      <c r="A5" s="4" t="inlineStr">
        <is>
          <t>Effects of movements in foreign exchange in the balance sheet</t>
        </is>
      </c>
      <c r="B5" s="7" t="n">
        <v>-4067.9</v>
      </c>
      <c r="C5" s="7" t="n">
        <v>-3510.6</v>
      </c>
    </row>
    <row r="6">
      <c r="A6" s="4" t="inlineStr">
        <is>
          <t>Effect of application of IAS 29 (hyperinflation)</t>
        </is>
      </c>
      <c r="B6" s="7" t="n">
        <v>1481.1</v>
      </c>
      <c r="C6" s="7" t="n">
        <v>1709.9</v>
      </c>
    </row>
    <row r="7">
      <c r="A7" s="4" t="inlineStr">
        <is>
          <t>Acquisitions, (write-offs) and disposal through business combinations</t>
        </is>
      </c>
      <c r="B7" s="7" t="n">
        <v>-3.6</v>
      </c>
      <c r="C7" s="7" t="n">
        <v>-16.6</v>
      </c>
    </row>
    <row r="8">
      <c r="A8" s="4" t="inlineStr">
        <is>
          <t>Balance at the end of the year</t>
        </is>
      </c>
      <c r="B8" s="6" t="inlineStr">
        <is>
          <t>R$ 38003.6</t>
        </is>
      </c>
      <c r="C8" s="6" t="inlineStr">
        <is>
          <t>R$ 4059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s>
  <sheetData>
    <row r="1">
      <c r="A1" s="1" t="inlineStr">
        <is>
          <t>GOODWILL (Details 1)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Goodwill</t>
        </is>
      </c>
      <c r="B3" s="6" t="inlineStr">
        <is>
          <t>R$ 38003.6</t>
        </is>
      </c>
      <c r="C3" s="6" t="inlineStr">
        <is>
          <t>R$ 40594.0</t>
        </is>
      </c>
      <c r="D3" s="6" t="inlineStr">
        <is>
          <t>R$ 42411.3</t>
        </is>
      </c>
    </row>
    <row r="4">
      <c r="A4" s="4" t="inlineStr">
        <is>
          <t>Goodwill</t>
        </is>
      </c>
      <c r="B4" s="7" t="n">
        <v>102941.4</v>
      </c>
      <c r="C4" s="5" t="n">
        <v>102945</v>
      </c>
      <c r="D4" s="4" t="inlineStr">
        <is>
          <t xml:space="preserve"> </t>
        </is>
      </c>
    </row>
    <row r="5">
      <c r="A5" s="4" t="inlineStr">
        <is>
          <t>Non-controlling transactions</t>
        </is>
      </c>
      <c r="B5" s="7" t="n">
        <v>-85242.60000000001</v>
      </c>
      <c r="C5" s="7" t="n">
        <v>-85242.60000000001</v>
      </c>
      <c r="D5" s="4" t="inlineStr">
        <is>
          <t xml:space="preserve"> </t>
        </is>
      </c>
    </row>
    <row r="6">
      <c r="A6" s="4" t="inlineStr">
        <is>
          <t>Country Of Brazi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oodwill</t>
        </is>
      </c>
      <c r="B8" s="7" t="n">
        <v>17698.8</v>
      </c>
      <c r="C8" s="7" t="n">
        <v>17702.4</v>
      </c>
      <c r="D8" s="4" t="inlineStr">
        <is>
          <t xml:space="preserve"> </t>
        </is>
      </c>
    </row>
    <row r="9">
      <c r="A9" s="4" t="inlineStr">
        <is>
          <t>CAC [member] | Dominican Republic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oodwill</t>
        </is>
      </c>
      <c r="B11" s="7" t="n">
        <v>3805.5</v>
      </c>
      <c r="C11" s="7" t="n">
        <v>4231.6</v>
      </c>
      <c r="D11" s="4" t="inlineStr">
        <is>
          <t xml:space="preserve"> </t>
        </is>
      </c>
    </row>
    <row r="12">
      <c r="A12" s="4" t="inlineStr">
        <is>
          <t>CAC [member] | Panam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oodwill</t>
        </is>
      </c>
      <c r="B14" s="7" t="n">
        <v>1682.9</v>
      </c>
      <c r="C14" s="7" t="n">
        <v>1813.8</v>
      </c>
      <c r="D14" s="4" t="inlineStr">
        <is>
          <t xml:space="preserve"> </t>
        </is>
      </c>
    </row>
    <row r="15">
      <c r="A15" s="4" t="inlineStr">
        <is>
          <t>Latin America South [Member] | Argentin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oodwill</t>
        </is>
      </c>
      <c r="B17" s="7" t="n">
        <v>2183.8</v>
      </c>
      <c r="C17" s="5" t="n">
        <v>3463</v>
      </c>
      <c r="D17" s="4" t="inlineStr">
        <is>
          <t xml:space="preserve"> </t>
        </is>
      </c>
    </row>
    <row r="18">
      <c r="A18" s="4" t="inlineStr">
        <is>
          <t>Latin America South [Member] | Bolivi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oodwill</t>
        </is>
      </c>
      <c r="B20" s="7" t="n">
        <v>1712.5</v>
      </c>
      <c r="C20" s="7" t="n">
        <v>1845.6</v>
      </c>
      <c r="D20" s="4" t="inlineStr">
        <is>
          <t xml:space="preserve"> </t>
        </is>
      </c>
    </row>
    <row r="21">
      <c r="A21" s="4" t="inlineStr">
        <is>
          <t>Latin America South [Member] | Chil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oodwill</t>
        </is>
      </c>
      <c r="B23" s="7" t="n">
        <v>47.9</v>
      </c>
      <c r="C23" s="7" t="n">
        <v>53.1</v>
      </c>
      <c r="D23" s="4" t="inlineStr">
        <is>
          <t xml:space="preserve"> </t>
        </is>
      </c>
    </row>
    <row r="24">
      <c r="A24" s="4" t="inlineStr">
        <is>
          <t>Latin America South [Member] | Paraguay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Goodwill</t>
        </is>
      </c>
      <c r="B26" s="7" t="n">
        <v>888.2</v>
      </c>
      <c r="C26" s="7" t="n">
        <v>953.8</v>
      </c>
      <c r="D26" s="4" t="inlineStr">
        <is>
          <t xml:space="preserve"> </t>
        </is>
      </c>
    </row>
    <row r="27">
      <c r="A27" s="4" t="inlineStr">
        <is>
          <t>Latin America South [Member] | Uruguay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oodwill</t>
        </is>
      </c>
      <c r="B29" s="5" t="n">
        <v>184</v>
      </c>
      <c r="C29" s="7" t="n">
        <v>193.1</v>
      </c>
      <c r="D29" s="4" t="inlineStr">
        <is>
          <t xml:space="preserve"> </t>
        </is>
      </c>
    </row>
    <row r="30">
      <c r="A30" s="4" t="inlineStr">
        <is>
          <t>Country Of Canada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Goodwill</t>
        </is>
      </c>
      <c r="B32" s="6" t="inlineStr">
        <is>
          <t>R$ 9800.0</t>
        </is>
      </c>
      <c r="C32" s="6" t="inlineStr">
        <is>
          <t>R$ 10337.6</t>
        </is>
      </c>
      <c r="D3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Details Narrative)</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Goodwill percentage of total assets</t>
        </is>
      </c>
      <c r="B3" s="8" t="n">
        <v>0.29</v>
      </c>
      <c r="C3" s="8" t="n">
        <v>0.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MPAIRMENT OF NON-FINANCIAL ASSETS (Details) - Weighted average cost of capital, measurement input [member]</t>
        </is>
      </c>
      <c r="B1" s="2" t="inlineStr">
        <is>
          <t>Dec. 31, 2023</t>
        </is>
      </c>
    </row>
    <row r="2">
      <c r="A2" s="4" t="inlineStr">
        <is>
          <t>Chile [Member]</t>
        </is>
      </c>
      <c r="B2" s="4" t="inlineStr">
        <is>
          <t xml:space="preserve"> </t>
        </is>
      </c>
    </row>
    <row r="3">
      <c r="A3" s="3" t="inlineStr">
        <is>
          <t>IfrsStatementLineItems [Line Items]</t>
        </is>
      </c>
      <c r="B3" s="4" t="inlineStr">
        <is>
          <t xml:space="preserve"> </t>
        </is>
      </c>
    </row>
    <row r="4">
      <c r="A4" s="4" t="inlineStr">
        <is>
          <t>Weighted average cost of capital</t>
        </is>
      </c>
      <c r="B4" s="9" t="n">
        <v>0.0983</v>
      </c>
    </row>
    <row r="5">
      <c r="A5" s="4" t="inlineStr">
        <is>
          <t>Panama [Member]</t>
        </is>
      </c>
      <c r="B5" s="4" t="inlineStr">
        <is>
          <t xml:space="preserve"> </t>
        </is>
      </c>
    </row>
    <row r="6">
      <c r="A6" s="3" t="inlineStr">
        <is>
          <t>IfrsStatementLineItems [Line Items]</t>
        </is>
      </c>
      <c r="B6" s="4" t="inlineStr">
        <is>
          <t xml:space="preserve"> </t>
        </is>
      </c>
    </row>
    <row r="7">
      <c r="A7" s="4" t="inlineStr">
        <is>
          <t>Weighted average cost of capital</t>
        </is>
      </c>
      <c r="B7" s="9" t="n">
        <v>0.1072</v>
      </c>
    </row>
    <row r="8">
      <c r="A8" s="4" t="inlineStr">
        <is>
          <t>Country Of Brazil [Member]</t>
        </is>
      </c>
      <c r="B8" s="4" t="inlineStr">
        <is>
          <t xml:space="preserve"> </t>
        </is>
      </c>
    </row>
    <row r="9">
      <c r="A9" s="3" t="inlineStr">
        <is>
          <t>IfrsStatementLineItems [Line Items]</t>
        </is>
      </c>
      <c r="B9" s="4" t="inlineStr">
        <is>
          <t xml:space="preserve"> </t>
        </is>
      </c>
    </row>
    <row r="10">
      <c r="A10" s="4" t="inlineStr">
        <is>
          <t>Weighted average cost of capital</t>
        </is>
      </c>
      <c r="B10" s="9" t="n">
        <v>0.12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IMPAIRMENT OF NON-FINANCIAL ASSETS (Details Narrative)</t>
        </is>
      </c>
      <c r="B1" s="2" t="inlineStr">
        <is>
          <t>12 Months Ended</t>
        </is>
      </c>
    </row>
    <row r="2">
      <c r="B2" s="2" t="inlineStr">
        <is>
          <t>Dec. 31, 2023</t>
        </is>
      </c>
    </row>
    <row r="3">
      <c r="A3" s="4" t="inlineStr">
        <is>
          <t>Bottom of range [member]</t>
        </is>
      </c>
      <c r="B3" s="4" t="inlineStr">
        <is>
          <t xml:space="preserve"> </t>
        </is>
      </c>
    </row>
    <row r="4">
      <c r="A4" s="3" t="inlineStr">
        <is>
          <t>IfrsStatementLineItems [Line Items]</t>
        </is>
      </c>
      <c r="B4" s="4" t="inlineStr">
        <is>
          <t xml:space="preserve"> </t>
        </is>
      </c>
    </row>
    <row r="5">
      <c r="A5" s="4" t="inlineStr">
        <is>
          <t>Growth rate</t>
        </is>
      </c>
      <c r="B5" s="9" t="n">
        <v>0.012</v>
      </c>
    </row>
    <row r="6">
      <c r="A6" s="4" t="inlineStr">
        <is>
          <t>Top of range [member]</t>
        </is>
      </c>
      <c r="B6" s="4" t="inlineStr">
        <is>
          <t xml:space="preserve"> </t>
        </is>
      </c>
    </row>
    <row r="7">
      <c r="A7" s="3" t="inlineStr">
        <is>
          <t>IfrsStatementLineItems [Line Items]</t>
        </is>
      </c>
      <c r="B7" s="4" t="inlineStr">
        <is>
          <t xml:space="preserve"> </t>
        </is>
      </c>
    </row>
    <row r="8">
      <c r="A8" s="4" t="inlineStr">
        <is>
          <t>Growth rate</t>
        </is>
      </c>
      <c r="B8" s="9" t="n">
        <v>0.08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Reconciliation of Changes in Intangible Asset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beginning balance</t>
        </is>
      </c>
      <c r="B4" s="6" t="inlineStr">
        <is>
          <t>R$ 9222.2</t>
        </is>
      </c>
      <c r="C4" s="4" t="inlineStr">
        <is>
          <t xml:space="preserve"> </t>
        </is>
      </c>
    </row>
    <row r="5">
      <c r="A5" s="4" t="inlineStr">
        <is>
          <t>Intangible assets, final balance</t>
        </is>
      </c>
      <c r="B5" s="7" t="n">
        <v>10041.7</v>
      </c>
      <c r="C5" s="6" t="inlineStr">
        <is>
          <t>R$ 9222.2</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 beginning balance</t>
        </is>
      </c>
      <c r="B8" s="7" t="n">
        <v>9222.200000000001</v>
      </c>
      <c r="C8" s="5" t="n">
        <v>8689</v>
      </c>
    </row>
    <row r="9">
      <c r="A9" s="4" t="inlineStr">
        <is>
          <t>Effects of movements in foreign exchange in the balance sheet</t>
        </is>
      </c>
      <c r="B9" s="7" t="n">
        <v>-2249.5</v>
      </c>
      <c r="C9" s="7" t="n">
        <v>-1367.5</v>
      </c>
    </row>
    <row r="10">
      <c r="A10" s="4" t="inlineStr">
        <is>
          <t>Effect of application of IAS 29 (hyperinflation)</t>
        </is>
      </c>
      <c r="B10" s="7" t="n">
        <v>995.8</v>
      </c>
      <c r="C10" s="7" t="n">
        <v>1134.1</v>
      </c>
    </row>
    <row r="11">
      <c r="A11" s="4" t="inlineStr">
        <is>
          <t>Additions</t>
        </is>
      </c>
      <c r="B11" s="7" t="n">
        <v>1467.9</v>
      </c>
      <c r="C11" s="7" t="n">
        <v>227.4</v>
      </c>
    </row>
    <row r="12">
      <c r="A12" s="4" t="inlineStr">
        <is>
          <t>Transfers</t>
        </is>
      </c>
      <c r="B12" s="7" t="n">
        <v>1293.5</v>
      </c>
      <c r="C12" s="7" t="n">
        <v>1041.4</v>
      </c>
    </row>
    <row r="13">
      <c r="A13" s="4" t="inlineStr">
        <is>
          <t>Disposal</t>
        </is>
      </c>
      <c r="B13" s="7" t="n">
        <v>1.6</v>
      </c>
      <c r="C13" s="4" t="inlineStr">
        <is>
          <t xml:space="preserve"> </t>
        </is>
      </c>
    </row>
    <row r="14">
      <c r="A14" s="4" t="inlineStr">
        <is>
          <t>Amortization</t>
        </is>
      </c>
      <c r="B14" s="7" t="n">
        <v>686.6</v>
      </c>
      <c r="C14" s="7" t="n">
        <v>502.2</v>
      </c>
    </row>
    <row r="15">
      <c r="A15" s="4" t="inlineStr">
        <is>
          <t>Intangible assets, final balance</t>
        </is>
      </c>
      <c r="B15" s="7" t="n">
        <v>10041.7</v>
      </c>
      <c r="C15" s="7" t="n">
        <v>9222.200000000001</v>
      </c>
    </row>
    <row r="16">
      <c r="A16" s="4" t="inlineStr">
        <is>
          <t>Acquisition cost</t>
        </is>
      </c>
      <c r="B16" s="7" t="n">
        <v>16086.2</v>
      </c>
      <c r="C16" s="7" t="n">
        <v>15044.4</v>
      </c>
    </row>
    <row r="17">
      <c r="A17" s="4" t="inlineStr">
        <is>
          <t>Depreciation</t>
        </is>
      </c>
      <c r="B17" s="7" t="n">
        <v>-6044.5</v>
      </c>
      <c r="C17" s="7" t="n">
        <v>-5822.2</v>
      </c>
    </row>
    <row r="18">
      <c r="A18" s="4" t="inlineStr">
        <is>
          <t>Amortization</t>
        </is>
      </c>
      <c r="B18" s="7" t="n">
        <v>-686.6</v>
      </c>
      <c r="C18" s="7" t="n">
        <v>-502.2</v>
      </c>
    </row>
    <row r="19">
      <c r="A19" s="4" t="inlineStr">
        <is>
          <t>Disposal</t>
        </is>
      </c>
      <c r="B19" s="7" t="n">
        <v>-1.6</v>
      </c>
      <c r="C19" s="4" t="inlineStr">
        <is>
          <t xml:space="preserve"> </t>
        </is>
      </c>
    </row>
    <row r="20">
      <c r="A20" s="4" t="inlineStr">
        <is>
          <t>Gross carrying amount [member] | Brand nam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angible assets, beginning balance</t>
        </is>
      </c>
      <c r="B22" s="7" t="n">
        <v>6163.1</v>
      </c>
      <c r="C22" s="5" t="n">
        <v>6329</v>
      </c>
    </row>
    <row r="23">
      <c r="A23" s="4" t="inlineStr">
        <is>
          <t>Effects of movements in foreign exchange in the balance sheet</t>
        </is>
      </c>
      <c r="B23" s="7" t="n">
        <v>-1838.5</v>
      </c>
      <c r="C23" s="7" t="n">
        <v>-1096.2</v>
      </c>
    </row>
    <row r="24">
      <c r="A24" s="4" t="inlineStr">
        <is>
          <t>Effect of application of IAS 29 (hyperinflation)</t>
        </is>
      </c>
      <c r="B24" s="7" t="n">
        <v>808.6</v>
      </c>
      <c r="C24" s="7" t="n">
        <v>930.3</v>
      </c>
    </row>
    <row r="25">
      <c r="A25" s="4" t="inlineStr">
        <is>
          <t>Additions</t>
        </is>
      </c>
      <c r="B25" s="7" t="n">
        <v>73.90000000000001</v>
      </c>
      <c r="C25" s="4" t="inlineStr">
        <is>
          <t xml:space="preserve"> </t>
        </is>
      </c>
    </row>
    <row r="26">
      <c r="A26" s="4" t="inlineStr">
        <is>
          <t>Transfers</t>
        </is>
      </c>
      <c r="B26" s="4" t="inlineStr">
        <is>
          <t xml:space="preserve"> </t>
        </is>
      </c>
      <c r="C26" s="4" t="inlineStr">
        <is>
          <t xml:space="preserve"> </t>
        </is>
      </c>
    </row>
    <row r="27">
      <c r="A27" s="4" t="inlineStr">
        <is>
          <t>Disposal</t>
        </is>
      </c>
      <c r="B27" s="4" t="inlineStr">
        <is>
          <t xml:space="preserve"> </t>
        </is>
      </c>
      <c r="C27" s="4" t="inlineStr">
        <is>
          <t xml:space="preserve"> </t>
        </is>
      </c>
    </row>
    <row r="28">
      <c r="A28" s="4" t="inlineStr">
        <is>
          <t>Amortization</t>
        </is>
      </c>
      <c r="B28" s="4" t="inlineStr">
        <is>
          <t xml:space="preserve"> </t>
        </is>
      </c>
      <c r="C28" s="4" t="inlineStr">
        <is>
          <t xml:space="preserve"> </t>
        </is>
      </c>
    </row>
    <row r="29">
      <c r="A29" s="4" t="inlineStr">
        <is>
          <t>Intangible assets, final balance</t>
        </is>
      </c>
      <c r="B29" s="7" t="n">
        <v>5207.1</v>
      </c>
      <c r="C29" s="7" t="n">
        <v>6163.1</v>
      </c>
    </row>
    <row r="30">
      <c r="A30" s="4" t="inlineStr">
        <is>
          <t>Acquisition cost</t>
        </is>
      </c>
      <c r="B30" s="7" t="n">
        <v>5207.1</v>
      </c>
      <c r="C30" s="7" t="n">
        <v>6163.1</v>
      </c>
    </row>
    <row r="31">
      <c r="A31" s="4" t="inlineStr">
        <is>
          <t>Depreciation</t>
        </is>
      </c>
      <c r="B31" s="4" t="inlineStr">
        <is>
          <t xml:space="preserve"> </t>
        </is>
      </c>
      <c r="C31" s="4" t="inlineStr">
        <is>
          <t xml:space="preserve"> </t>
        </is>
      </c>
    </row>
    <row r="32">
      <c r="A32" s="4" t="inlineStr">
        <is>
          <t>Amortization</t>
        </is>
      </c>
      <c r="B32" s="4" t="inlineStr">
        <is>
          <t xml:space="preserve"> </t>
        </is>
      </c>
      <c r="C32" s="4" t="inlineStr">
        <is>
          <t xml:space="preserve"> </t>
        </is>
      </c>
    </row>
    <row r="33">
      <c r="A33" s="4" t="inlineStr">
        <is>
          <t>Disposal</t>
        </is>
      </c>
      <c r="B33" s="4" t="inlineStr">
        <is>
          <t xml:space="preserve"> </t>
        </is>
      </c>
      <c r="C33" s="4" t="inlineStr">
        <is>
          <t xml:space="preserve"> </t>
        </is>
      </c>
    </row>
    <row r="34">
      <c r="A34" s="4" t="inlineStr">
        <is>
          <t>Gross carrying amount [member] | Intangi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tangible assets, beginning balance</t>
        </is>
      </c>
      <c r="B36" s="7" t="n">
        <v>571.7</v>
      </c>
      <c r="C36" s="7" t="n">
        <v>671.2</v>
      </c>
    </row>
    <row r="37">
      <c r="A37" s="4" t="inlineStr">
        <is>
          <t>Effects of movements in foreign exchange in the balance sheet</t>
        </is>
      </c>
      <c r="B37" s="7" t="n">
        <v>-33.5</v>
      </c>
      <c r="C37" s="7" t="n">
        <v>-44.7</v>
      </c>
    </row>
    <row r="38">
      <c r="A38" s="4" t="inlineStr">
        <is>
          <t>Effect of application of IAS 29 (hyperinflation)</t>
        </is>
      </c>
      <c r="B38" s="4" t="inlineStr">
        <is>
          <t xml:space="preserve"> </t>
        </is>
      </c>
      <c r="C38" s="7" t="n">
        <v>0.1</v>
      </c>
    </row>
    <row r="39">
      <c r="A39" s="4" t="inlineStr">
        <is>
          <t>Additions</t>
        </is>
      </c>
      <c r="B39" s="7" t="n">
        <v>869.3</v>
      </c>
      <c r="C39" s="4" t="inlineStr">
        <is>
          <t xml:space="preserve"> </t>
        </is>
      </c>
    </row>
    <row r="40">
      <c r="A40" s="4" t="inlineStr">
        <is>
          <t>Transfers</t>
        </is>
      </c>
      <c r="B40" s="4" t="inlineStr">
        <is>
          <t xml:space="preserve"> </t>
        </is>
      </c>
      <c r="C40" s="7" t="n">
        <v>3.2</v>
      </c>
    </row>
    <row r="41">
      <c r="A41" s="4" t="inlineStr">
        <is>
          <t>Disposal</t>
        </is>
      </c>
      <c r="B41" s="4" t="inlineStr">
        <is>
          <t xml:space="preserve"> </t>
        </is>
      </c>
      <c r="C41" s="4" t="inlineStr">
        <is>
          <t xml:space="preserve"> </t>
        </is>
      </c>
    </row>
    <row r="42">
      <c r="A42" s="4" t="inlineStr">
        <is>
          <t>Amortization</t>
        </is>
      </c>
      <c r="B42" s="7" t="n">
        <v>56.7</v>
      </c>
      <c r="C42" s="7" t="n">
        <v>58.1</v>
      </c>
    </row>
    <row r="43">
      <c r="A43" s="4" t="inlineStr">
        <is>
          <t>Intangible assets, final balance</t>
        </is>
      </c>
      <c r="B43" s="7" t="n">
        <v>1350.8</v>
      </c>
      <c r="C43" s="7" t="n">
        <v>571.7</v>
      </c>
    </row>
    <row r="44">
      <c r="A44" s="4" t="inlineStr">
        <is>
          <t>Acquisition cost</t>
        </is>
      </c>
      <c r="B44" s="5" t="n">
        <v>4087</v>
      </c>
      <c r="C44" s="7" t="n">
        <v>3308.6</v>
      </c>
    </row>
    <row r="45">
      <c r="A45" s="4" t="inlineStr">
        <is>
          <t>Depreciation</t>
        </is>
      </c>
      <c r="B45" s="7" t="n">
        <v>-2736.2</v>
      </c>
      <c r="C45" s="7" t="n">
        <v>-2736.9</v>
      </c>
    </row>
    <row r="46">
      <c r="A46" s="4" t="inlineStr">
        <is>
          <t>Amortization</t>
        </is>
      </c>
      <c r="B46" s="7" t="n">
        <v>-56.7</v>
      </c>
      <c r="C46" s="7" t="n">
        <v>-58.1</v>
      </c>
    </row>
    <row r="47">
      <c r="A47" s="4" t="inlineStr">
        <is>
          <t>Disposal</t>
        </is>
      </c>
      <c r="B47" s="4" t="inlineStr">
        <is>
          <t xml:space="preserve"> </t>
        </is>
      </c>
      <c r="C47" s="4" t="inlineStr">
        <is>
          <t xml:space="preserve"> </t>
        </is>
      </c>
    </row>
    <row r="48">
      <c r="A48" s="4" t="inlineStr">
        <is>
          <t>Gross carrying amount [member] | Computer softwar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Intangible assets, beginning balance</t>
        </is>
      </c>
      <c r="B50" s="7" t="n">
        <v>2134.1</v>
      </c>
      <c r="C50" s="7" t="n">
        <v>1129.7</v>
      </c>
    </row>
    <row r="51">
      <c r="A51" s="4" t="inlineStr">
        <is>
          <t>Effects of movements in foreign exchange in the balance sheet</t>
        </is>
      </c>
      <c r="B51" s="7" t="n">
        <v>-344.6</v>
      </c>
      <c r="C51" s="7" t="n">
        <v>-130.6</v>
      </c>
    </row>
    <row r="52">
      <c r="A52" s="4" t="inlineStr">
        <is>
          <t>Effect of application of IAS 29 (hyperinflation)</t>
        </is>
      </c>
      <c r="B52" s="7" t="n">
        <v>176.2</v>
      </c>
      <c r="C52" s="7" t="n">
        <v>126.9</v>
      </c>
    </row>
    <row r="53">
      <c r="A53" s="4" t="inlineStr">
        <is>
          <t>Additions</t>
        </is>
      </c>
      <c r="B53" s="5" t="n">
        <v>37</v>
      </c>
      <c r="C53" s="7" t="n">
        <v>6.9</v>
      </c>
    </row>
    <row r="54">
      <c r="A54" s="4" t="inlineStr">
        <is>
          <t>Transfers</t>
        </is>
      </c>
      <c r="B54" s="7" t="n">
        <v>976.5</v>
      </c>
      <c r="C54" s="7" t="n">
        <v>1402.3</v>
      </c>
    </row>
    <row r="55">
      <c r="A55" s="4" t="inlineStr">
        <is>
          <t>Disposal</t>
        </is>
      </c>
      <c r="B55" s="7" t="n">
        <v>0.9</v>
      </c>
      <c r="C55" s="4" t="inlineStr">
        <is>
          <t xml:space="preserve"> </t>
        </is>
      </c>
    </row>
    <row r="56">
      <c r="A56" s="4" t="inlineStr">
        <is>
          <t>Amortization</t>
        </is>
      </c>
      <c r="B56" s="7" t="n">
        <v>573.5</v>
      </c>
      <c r="C56" s="7" t="n">
        <v>401.1</v>
      </c>
    </row>
    <row r="57">
      <c r="A57" s="4" t="inlineStr">
        <is>
          <t>Intangible assets, final balance</t>
        </is>
      </c>
      <c r="B57" s="7" t="n">
        <v>2404.8</v>
      </c>
      <c r="C57" s="7" t="n">
        <v>2134.1</v>
      </c>
    </row>
    <row r="58">
      <c r="A58" s="4" t="inlineStr">
        <is>
          <t>Acquisition cost</t>
        </is>
      </c>
      <c r="B58" s="7" t="n">
        <v>4954.2</v>
      </c>
      <c r="C58" s="7" t="n">
        <v>4353.9</v>
      </c>
    </row>
    <row r="59">
      <c r="A59" s="4" t="inlineStr">
        <is>
          <t>Depreciation</t>
        </is>
      </c>
      <c r="B59" s="7" t="n">
        <v>-2549.4</v>
      </c>
      <c r="C59" s="7" t="n">
        <v>-2219.8</v>
      </c>
    </row>
    <row r="60">
      <c r="A60" s="4" t="inlineStr">
        <is>
          <t>Amortization</t>
        </is>
      </c>
      <c r="B60" s="7" t="n">
        <v>-573.5</v>
      </c>
      <c r="C60" s="7" t="n">
        <v>-401.1</v>
      </c>
    </row>
    <row r="61">
      <c r="A61" s="4" t="inlineStr">
        <is>
          <t>Disposal</t>
        </is>
      </c>
      <c r="B61" s="7" t="n">
        <v>-0.9</v>
      </c>
      <c r="C61" s="4" t="inlineStr">
        <is>
          <t xml:space="preserve"> </t>
        </is>
      </c>
    </row>
    <row r="62">
      <c r="A62" s="4" t="inlineStr">
        <is>
          <t>Gross carrying amount [member] | Othe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angible assets, beginning balance</t>
        </is>
      </c>
      <c r="B64" s="7" t="n">
        <v>353.3</v>
      </c>
      <c r="C64" s="7" t="n">
        <v>559.1</v>
      </c>
    </row>
    <row r="65">
      <c r="A65" s="4" t="inlineStr">
        <is>
          <t>Effects of movements in foreign exchange in the balance sheet</t>
        </is>
      </c>
      <c r="B65" s="7" t="n">
        <v>-32.9</v>
      </c>
      <c r="C65" s="5" t="n">
        <v>-96</v>
      </c>
    </row>
    <row r="66">
      <c r="A66" s="4" t="inlineStr">
        <is>
          <t>Effect of application of IAS 29 (hyperinflation)</t>
        </is>
      </c>
      <c r="B66" s="5" t="n">
        <v>11</v>
      </c>
      <c r="C66" s="7" t="n">
        <v>76.8</v>
      </c>
    </row>
    <row r="67">
      <c r="A67" s="4" t="inlineStr">
        <is>
          <t>Additions</t>
        </is>
      </c>
      <c r="B67" s="7" t="n">
        <v>487.7</v>
      </c>
      <c r="C67" s="7" t="n">
        <v>220.5</v>
      </c>
    </row>
    <row r="68">
      <c r="A68" s="4" t="inlineStr">
        <is>
          <t>Transfers</t>
        </is>
      </c>
      <c r="B68" s="5" t="n">
        <v>317</v>
      </c>
      <c r="C68" s="7" t="n">
        <v>-364.1</v>
      </c>
    </row>
    <row r="69">
      <c r="A69" s="4" t="inlineStr">
        <is>
          <t>Disposal</t>
        </is>
      </c>
      <c r="B69" s="7" t="n">
        <v>0.7</v>
      </c>
      <c r="C69" s="4" t="inlineStr">
        <is>
          <t xml:space="preserve"> </t>
        </is>
      </c>
    </row>
    <row r="70">
      <c r="A70" s="4" t="inlineStr">
        <is>
          <t>Amortization</t>
        </is>
      </c>
      <c r="B70" s="7" t="n">
        <v>56.4</v>
      </c>
      <c r="C70" s="5" t="n">
        <v>43</v>
      </c>
    </row>
    <row r="71">
      <c r="A71" s="4" t="inlineStr">
        <is>
          <t>Intangible assets, final balance</t>
        </is>
      </c>
      <c r="B71" s="5" t="n">
        <v>1079</v>
      </c>
      <c r="C71" s="7" t="n">
        <v>353.3</v>
      </c>
    </row>
    <row r="72">
      <c r="A72" s="4" t="inlineStr">
        <is>
          <t>Acquisition cost</t>
        </is>
      </c>
      <c r="B72" s="7" t="n">
        <v>1837.9</v>
      </c>
      <c r="C72" s="7" t="n">
        <v>1218.8</v>
      </c>
    </row>
    <row r="73">
      <c r="A73" s="4" t="inlineStr">
        <is>
          <t>Depreciation</t>
        </is>
      </c>
      <c r="B73" s="7" t="n">
        <v>-758.9</v>
      </c>
      <c r="C73" s="7" t="n">
        <v>-865.5</v>
      </c>
    </row>
    <row r="74">
      <c r="A74" s="4" t="inlineStr">
        <is>
          <t>Amortization</t>
        </is>
      </c>
      <c r="B74" s="7" t="n">
        <v>-56.4</v>
      </c>
      <c r="C74" s="5" t="n">
        <v>-43</v>
      </c>
    </row>
    <row r="75">
      <c r="A75" s="4" t="inlineStr">
        <is>
          <t>Disposal</t>
        </is>
      </c>
      <c r="B75" s="6" t="inlineStr">
        <is>
          <t>R$ 0.7</t>
        </is>
      </c>
      <c r="C7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01:38Z</dcterms:created>
  <dcterms:modified xmlns:dcterms="http://purl.org/dc/terms/" xmlns:xsi="http://www.w3.org/2001/XMLSchema-instance" xsi:type="dcterms:W3CDTF">2024-03-11T21:01:38Z</dcterms:modified>
</cp:coreProperties>
</file>